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Co" sheetId="64" r:id="rId3"/>
    <sheet name="Consolidated_Statements_of_Inc" sheetId="4" r:id="rId4"/>
    <sheet name="Consolidated_Statements_of_Cha" sheetId="65" r:id="rId5"/>
    <sheet name="Consolidated_Statements_of_Cha1" sheetId="66" r:id="rId6"/>
    <sheet name="Consolidated_Statements_of_Cas" sheetId="7" r:id="rId7"/>
    <sheet name="Consolidated_Statements_of_Com" sheetId="8" r:id="rId8"/>
    <sheet name="Consolidated_Statements_of_Com1" sheetId="9" r:id="rId9"/>
    <sheet name="Description_of_Business" sheetId="10" r:id="rId10"/>
    <sheet name="Summary_of_Significant_Account" sheetId="67" r:id="rId11"/>
    <sheet name="Goodwill_and_Other_Intangible_" sheetId="68" r:id="rId12"/>
    <sheet name="Deferred_Revenue_Deferred_Reve" sheetId="69" r:id="rId13"/>
    <sheet name="Debt" sheetId="70" r:id="rId14"/>
    <sheet name="Equity" sheetId="71" r:id="rId15"/>
    <sheet name="Income_Taxes" sheetId="72" r:id="rId16"/>
    <sheet name="Clearing_Organizations" sheetId="73" r:id="rId17"/>
    <sheet name="Commitments_and_Contingencies" sheetId="74" r:id="rId18"/>
    <sheet name="Pension_and_Other_Benefit_Prog" sheetId="75" r:id="rId19"/>
    <sheet name="Fair_Value_Measurements" sheetId="76" r:id="rId20"/>
    <sheet name="Discontinued_Operations" sheetId="77" r:id="rId21"/>
    <sheet name="Condensed_Consolidating_Financ" sheetId="78" r:id="rId22"/>
    <sheet name="Earnings_Per_Common_Share" sheetId="79" r:id="rId23"/>
    <sheet name="Subsequent_Events" sheetId="80" r:id="rId24"/>
    <sheet name="Summary_of_Significant_Account1" sheetId="81" r:id="rId25"/>
    <sheet name="Goodwill_and_Other_Intangible_1" sheetId="82" r:id="rId26"/>
    <sheet name="Deferred_Revenue_Deferred_Reve1" sheetId="83" r:id="rId27"/>
    <sheet name="Debt_Tables" sheetId="84" r:id="rId28"/>
    <sheet name="Equity_Tables" sheetId="85" r:id="rId29"/>
    <sheet name="Clearing_Organizations_Tables" sheetId="86" r:id="rId30"/>
    <sheet name="Pension_and_Other_Benefit_Prog1" sheetId="87" r:id="rId31"/>
    <sheet name="Fair_Value_Measurements_Tables" sheetId="88" r:id="rId32"/>
    <sheet name="Discontinued_Operations_Tables" sheetId="89" r:id="rId33"/>
    <sheet name="Condensed_Consolidating_Financ1" sheetId="90" r:id="rId34"/>
    <sheet name="Earnings_Per_Common_Share_Tabl" sheetId="91" r:id="rId35"/>
    <sheet name="Description_of_Business_Detail" sheetId="92" r:id="rId36"/>
    <sheet name="ShortTerm_and_LongTerm_Restric" sheetId="93" r:id="rId37"/>
    <sheet name="Goodwill_and_Other_Intangible_2" sheetId="38" r:id="rId38"/>
    <sheet name="Goodwill_and_Other_Intangible_3" sheetId="39" r:id="rId39"/>
    <sheet name="Deferred_Revenue_Deferred_Reve2" sheetId="40" r:id="rId40"/>
    <sheet name="Debt_Narrative_Details" sheetId="94" r:id="rId41"/>
    <sheet name="Debt_Total_Debt_Schedule_Detai" sheetId="95" r:id="rId42"/>
    <sheet name="Equity_Narrative_Details" sheetId="43" r:id="rId43"/>
    <sheet name="Equity_Stock_Option_Activity_D" sheetId="44" r:id="rId44"/>
    <sheet name="Equity_Details_of_Stock_Option" sheetId="45" r:id="rId45"/>
    <sheet name="Equity_Valuation_Assumptions_D" sheetId="46" r:id="rId46"/>
    <sheet name="Equity_Nonvested_Restricted_St" sheetId="47" r:id="rId47"/>
    <sheet name="Income_Taxes_Narrative_Details" sheetId="48" r:id="rId48"/>
    <sheet name="Clearing_Organizations_Narrati" sheetId="49" r:id="rId49"/>
    <sheet name="Clearing_Organizations_ICE_Cle" sheetId="96" r:id="rId50"/>
    <sheet name="Clearing_Organizations_Assets_" sheetId="97" r:id="rId51"/>
    <sheet name="Commitments_and_Contingencies_" sheetId="98" r:id="rId52"/>
    <sheet name="Pension_and_Other_Benefit_Prog2" sheetId="53" r:id="rId53"/>
    <sheet name="Pension_and_Other_Benefit_Prog3" sheetId="54" r:id="rId54"/>
    <sheet name="Fair_Value_Measurements_Detail" sheetId="55" r:id="rId55"/>
    <sheet name="Discontinued_Operations_Detail" sheetId="56" r:id="rId56"/>
    <sheet name="Condensed_Consolidating_Financ2" sheetId="99" r:id="rId57"/>
    <sheet name="Condensed_Consolidating_Financ3" sheetId="58" r:id="rId58"/>
    <sheet name="Condensed_Consolidating_Financ4" sheetId="59" r:id="rId59"/>
    <sheet name="Condensed_Consolidating_Financ5" sheetId="60" r:id="rId60"/>
    <sheet name="Earnings_Per_Common_Share_Narr" sheetId="61" r:id="rId61"/>
    <sheet name="Earnings_Per_Common_Share_Reco" sheetId="6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45" uniqueCount="900">
  <si>
    <t>Document and Entity Information Document</t>
  </si>
  <si>
    <t>3 Months Ended</t>
  </si>
  <si>
    <t>Mar. 31, 2015</t>
  </si>
  <si>
    <t>Document Information [Abstract]</t>
  </si>
  <si>
    <t>Entity Registrant name</t>
  </si>
  <si>
    <t>INTERCONTINENTAL EXCHANGE,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Balance Sheets (USD $)</t>
  </si>
  <si>
    <t>In Millions, unless otherwise specified</t>
  </si>
  <si>
    <t>Dec. 31, 2014</t>
  </si>
  <si>
    <t>Current assets:</t>
  </si>
  <si>
    <t>Cash and cash equivalents</t>
  </si>
  <si>
    <t>Short-term investments</t>
  </si>
  <si>
    <t>Short-term restricted cash and investments</t>
  </si>
  <si>
    <t>Customer accounts receivable, net of allowance for doubtful accounts of $1 at March 31, 2015 and December 31, 2014</t>
  </si>
  <si>
    <t>Margin deposits and guaranty funds</t>
  </si>
  <si>
    <t>Prepaid expenses and other current assets</t>
  </si>
  <si>
    <t>Total current assets</t>
  </si>
  <si>
    <t>Property and equipment, net</t>
  </si>
  <si>
    <t>Other noncurrent assets:</t>
  </si>
  <si>
    <t>Goodwill</t>
  </si>
  <si>
    <t>Other intangible assets, net</t>
  </si>
  <si>
    <t>Long-term restricted cash</t>
  </si>
  <si>
    <t>Long-term investments</t>
  </si>
  <si>
    <t>Other noncurrent assets</t>
  </si>
  <si>
    <t>Total assets</t>
  </si>
  <si>
    <t>Current liabilities:</t>
  </si>
  <si>
    <t>Accounts payable and accrued liabilities</t>
  </si>
  <si>
    <t>Section 31 Fees Payable, Current</t>
  </si>
  <si>
    <t>Accrued salaries and benefits</t>
  </si>
  <si>
    <t>Deferred revenue</t>
  </si>
  <si>
    <t>Current portion of long-term debt</t>
  </si>
  <si>
    <t>Other current liabilities</t>
  </si>
  <si>
    <t>Total current liabilities</t>
  </si>
  <si>
    <t>Non-current liabilities:</t>
  </si>
  <si>
    <t>Noncurrent deferred tax liability, net</t>
  </si>
  <si>
    <t>Accrued employee benefits</t>
  </si>
  <si>
    <t>Long-term debt</t>
  </si>
  <si>
    <t>Other noncurrent liabilities</t>
  </si>
  <si>
    <t>Total noncurrent liabilities</t>
  </si>
  <si>
    <t>Total liabilities</t>
  </si>
  <si>
    <t>Redeemable non-controlling interest</t>
  </si>
  <si>
    <t>Commitments and contingencies</t>
  </si>
  <si>
    <t>  </t>
  </si>
  <si>
    <t>IntercontinentalExchange Group, Inc. shareholdersâ€™ equity:</t>
  </si>
  <si>
    <t>Preferred stock, $0.01 par value; 100 shares authorized; no shares issued or outstanding at March 31, 2015 and December 31, 2014</t>
  </si>
  <si>
    <t>Common stock, $0.01 par value; 500 shares authorized; 116 and 112 shares issued and outstanding at March 31, 2015, respectively, and 116 and 113 shares issued and outstanding at December 31, 2014, respectively</t>
  </si>
  <si>
    <t>Treasury stock, at cost; 4 and 3 shares at March 31, 2015 and December 31, 2014, respectively</t>
  </si>
  <si>
    <t>Additional paid-in capital</t>
  </si>
  <si>
    <t>Retained earnings</t>
  </si>
  <si>
    <t>Accumulated other comprehensive loss</t>
  </si>
  <si>
    <t>Total IntercontinentalExchange Group, Inc. shareholdersâ€™ equity</t>
  </si>
  <si>
    <t>Non-controlling interest in consolidated subsidiaries</t>
  </si>
  <si>
    <t>Total equity</t>
  </si>
  <si>
    <t>Total liabilities and equity</t>
  </si>
  <si>
    <t>Consolidated Balance Sheets Consolidated Balance Sheets Parenthetical (USD $)</t>
  </si>
  <si>
    <t>In Millions, except Share data, unless otherwise specified</t>
  </si>
  <si>
    <t>Statement of Financial Position [Abstract]</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Income (USD $)</t>
  </si>
  <si>
    <t>In Millions, except Per Share data, unless otherwise specified</t>
  </si>
  <si>
    <t>Mar. 31, 2014</t>
  </si>
  <si>
    <t>Revenues:</t>
  </si>
  <si>
    <t>Transaction and clearing fees, net</t>
  </si>
  <si>
    <t>Market data fees</t>
  </si>
  <si>
    <t>Listing fees</t>
  </si>
  <si>
    <t>Other revenues</t>
  </si>
  <si>
    <t>Total revenues</t>
  </si>
  <si>
    <t>Transaction-based expenses:</t>
  </si>
  <si>
    <t>Section 31 fees</t>
  </si>
  <si>
    <t>Cash liquidity payments, routing and clearing</t>
  </si>
  <si>
    <t>Total revenues, less transaction-based expenses</t>
  </si>
  <si>
    <t>Operating expenses:</t>
  </si>
  <si>
    <t>Compensation and benefits</t>
  </si>
  <si>
    <t>Technology and communication</t>
  </si>
  <si>
    <t>Professional services</t>
  </si>
  <si>
    <t>Rent and occupancy</t>
  </si>
  <si>
    <t>Acquisition-related transaction and integration costs</t>
  </si>
  <si>
    <t>Selling, general and administrative</t>
  </si>
  <si>
    <t>Depreciation and amortization</t>
  </si>
  <si>
    <t>Total operating expenses</t>
  </si>
  <si>
    <t>Operating income</t>
  </si>
  <si>
    <t>Other income (expense):</t>
  </si>
  <si>
    <t>Interest expense</t>
  </si>
  <si>
    <t>Other expense, net</t>
  </si>
  <si>
    <t>Income from continuing operations before income tax expense</t>
  </si>
  <si>
    <t>Income tax expense</t>
  </si>
  <si>
    <t>Income from continuing operations</t>
  </si>
  <si>
    <t>Income from discontinued operations, net of tax</t>
  </si>
  <si>
    <t>Net income</t>
  </si>
  <si>
    <t>Income (Loss) from Continuing Operations Attributable to Noncontrolling Interest</t>
  </si>
  <si>
    <t>Net income attributable to IntercontinentalExchange Group, Inc.</t>
  </si>
  <si>
    <t>Basic earnings per share attributable to IntercontinentalExchange Group, Inc. common shareholders:</t>
  </si>
  <si>
    <t>Continuing operations</t>
  </si>
  <si>
    <t>Discontinued operations</t>
  </si>
  <si>
    <t>Basic earnings per share</t>
  </si>
  <si>
    <t>Basic weighted average common shares outstanding</t>
  </si>
  <si>
    <t>Diluted earnings per share attributable to IntercontinentalExchange Group, Inc. common shareholders:</t>
  </si>
  <si>
    <t>Diluted earnings per share</t>
  </si>
  <si>
    <t>Diluted weighted average common shares outstanding</t>
  </si>
  <si>
    <t>Dividend per share</t>
  </si>
  <si>
    <t>Consolidated Statements of Change in Equity, AOCI (USD $)</t>
  </si>
  <si>
    <t>Total</t>
  </si>
  <si>
    <t>Common Stock [Member]</t>
  </si>
  <si>
    <t>Treasury Stock [Member]</t>
  </si>
  <si>
    <t>Additional Paid-in Capital [Member]</t>
  </si>
  <si>
    <t>Retained Earnings [Member]</t>
  </si>
  <si>
    <t>Accumulated Other Comprehensive Income (Loss) [Member]</t>
  </si>
  <si>
    <t>Noncontrolling Interest in Consolidated Subsidiaries [Member]</t>
  </si>
  <si>
    <t>Redeemable Noncontrolling Interest [Member]</t>
  </si>
  <si>
    <t>Beginning Balance at Dec. 31, 2013</t>
  </si>
  <si>
    <t>Beginning Balance, Shares at Dec. 31, 2013</t>
  </si>
  <si>
    <t>Increase (Decrease) in Stockholders' Equity [Roll Forward]</t>
  </si>
  <si>
    <t>Other comprehensive loss</t>
  </si>
  <si>
    <t>Exercise of common stock options</t>
  </si>
  <si>
    <t>Payments relating to treasury shares received for restricted stock tax payments and stock option exercises</t>
  </si>
  <si>
    <t>Payments relating to treasury shares received for restricted stock tax payments and stock option exercises, Shares</t>
  </si>
  <si>
    <t>Stock-based compensation</t>
  </si>
  <si>
    <t>Issuance of restricted stock</t>
  </si>
  <si>
    <t>Tax benefits from stock option plans</t>
  </si>
  <si>
    <t>Adjustment to redemption value of redeemable non-controlling interest</t>
  </si>
  <si>
    <t>Acquisition of redeemable non-controlling interest</t>
  </si>
  <si>
    <t>Distributions of profits to non-controlling interest</t>
  </si>
  <si>
    <t>Treasury shares retired in connection with formation of ICE Group, Shares</t>
  </si>
  <si>
    <t>Treasury shares retired in connection with formation of ICE Group</t>
  </si>
  <si>
    <t>Dividends paid to shareholders</t>
  </si>
  <si>
    <t>Net income attributable to non-controlling interest</t>
  </si>
  <si>
    <t>Ending Balance at Dec. 31, 2014</t>
  </si>
  <si>
    <t>Ending Balance, Shares at Dec. 31, 2014</t>
  </si>
  <si>
    <t>Purchase of subsidiary shares from non-controlling interest</t>
  </si>
  <si>
    <t>Ending Balance at Mar. 31, 2015</t>
  </si>
  <si>
    <t>Ending Balance, Shares at Mar. 31, 2015</t>
  </si>
  <si>
    <t>Consolidated Statements of Change in Equity, AOCI Accumulated Other Comprehensive Income (USD $)</t>
  </si>
  <si>
    <t>Accumulated Other Comprehensive Income (Loss) [Line Items]</t>
  </si>
  <si>
    <t>Foreign currency translation adjustments</t>
  </si>
  <si>
    <t>Fair value of available-for-sale securities</t>
  </si>
  <si>
    <t>Fair value of net investment hedge</t>
  </si>
  <si>
    <t>Employee benefit plans adjustments</t>
  </si>
  <si>
    <t>Accumulated other comprehensive income</t>
  </si>
  <si>
    <t>Consolidated Statements of Cash Flows (USD $)</t>
  </si>
  <si>
    <t>Operating activities</t>
  </si>
  <si>
    <t>Less: income from discontinued operations, net of tax</t>
  </si>
  <si>
    <t>Adjustments to reconcile net income to net cash provided by operating activities:</t>
  </si>
  <si>
    <t>Deferred taxes</t>
  </si>
  <si>
    <t>Amortization of increase in fair market value of NYSE Notes</t>
  </si>
  <si>
    <t>Other</t>
  </si>
  <si>
    <t>Changes in assets and liabilities:</t>
  </si>
  <si>
    <t>Customer accounts receivable</t>
  </si>
  <si>
    <t>Income taxes payable</t>
  </si>
  <si>
    <t>Other current and non-current liabilities</t>
  </si>
  <si>
    <t>Total adjustments</t>
  </si>
  <si>
    <t>Net cash provided by operating activities from continuing operations</t>
  </si>
  <si>
    <t>Investing activities</t>
  </si>
  <si>
    <t>Capital expenditures</t>
  </si>
  <si>
    <t>Capitalized software development costs</t>
  </si>
  <si>
    <t>Cash paid for acquisitions, net of cash acquired</t>
  </si>
  <si>
    <t>Cash paid for equity method investment</t>
  </si>
  <si>
    <t>Proceeds from sales of available-for-sale investments</t>
  </si>
  <si>
    <t>Purchases of available-for-sale investments</t>
  </si>
  <si>
    <t>Increase in restricted cash and investments</t>
  </si>
  <si>
    <t>Net cash used in investing activities from continuing operations</t>
  </si>
  <si>
    <t>Financing activities</t>
  </si>
  <si>
    <t>Repayments of debt</t>
  </si>
  <si>
    <t>Dividends to shareholders</t>
  </si>
  <si>
    <t>Proceeds from exercise of common stock options</t>
  </si>
  <si>
    <t>Repurchases of common stock</t>
  </si>
  <si>
    <t>Net cash used in financing activities from continuing operations</t>
  </si>
  <si>
    <t>Cash Provided by (Used in) Operating Activities, Discontinued Operations</t>
  </si>
  <si>
    <t>Cash Provided by (Used in) Investing Activities, Discontinued Operation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come taxes</t>
  </si>
  <si>
    <t>Cash paid for interest</t>
  </si>
  <si>
    <t>Consolidated Statements of Comprehensive Income Consolidated Statements of Comprehensive Income (USD $)</t>
  </si>
  <si>
    <t>Statement of Comprehensive Income [Abstract]</t>
  </si>
  <si>
    <t>Other comprehensive income (loss):</t>
  </si>
  <si>
    <t>Foreign currency translation adjustments, net of tax benefit of $4 for the three months ended March 31, 2015</t>
  </si>
  <si>
    <t>Change in fair value of available-for-sale securities</t>
  </si>
  <si>
    <t>Other Comprehensive Income, Derivatives Qualifying as Hedges, Net Investment Hedge, Net of Tax</t>
  </si>
  <si>
    <t>Comprehensive income</t>
  </si>
  <si>
    <t>Comprehensive income attributable to non-controlling interest</t>
  </si>
  <si>
    <t>Comprehensive income attributable to IntercontinentalExchange Group, Inc.</t>
  </si>
  <si>
    <t>Consolidated Statements of Comprehensive Income Consolidated Statements of Comprehensive Income (Parenthetical) (USD $)</t>
  </si>
  <si>
    <t>Foreign currency translation adjustments, Tax</t>
  </si>
  <si>
    <t>Net Investment Hedging [Member]</t>
  </si>
  <si>
    <t>Description of Business</t>
  </si>
  <si>
    <t>Organization, Consolidation and Presentation of Financial Statements [Abstract]</t>
  </si>
  <si>
    <t xml:space="preserve">Description of Business </t>
  </si>
  <si>
    <t>Summary of Significant Accounting Policies</t>
  </si>
  <si>
    <t>Accounting Policies [Abstract]</t>
  </si>
  <si>
    <t xml:space="preserve">Summary of Significant Accounting Policies </t>
  </si>
  <si>
    <t xml:space="preserve">Basis of Presentation </t>
  </si>
  <si>
    <t xml:space="preserve">The accompanying unaudited consolidated financial statements have been prepared by us in accordance with U.S. generally accepted accounting principles (“U.S. GAAP”) pursuant to the rules and regulations of the Securities and Exchange Commission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14. The accompanying unaudited consolidated financial statements reflect all adjustments that are, in our opinion, necessary for a fair presentation of results for the interim periods presented. These adjustments are of a normal recurring nature. </t>
  </si>
  <si>
    <t xml:space="preserve">Preparing financial statements requires us to make certain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se estimates. The results of operations for the three months ended March 31, 2015 are not necessarily indicative of the results to be expected for any future period or the full fiscal year. </t>
  </si>
  <si>
    <t>The accompanying unaudited consolidated financial statements include the accounts of us and our wholly-owned and controlled subsidiaries. All intercompany balances and transactions between us and our wholly-owned and controlled subsidiaries have been eliminated in the consolidation. For those consolidated subsidiaries in which our ownership is less than 100% and for which we have control over the assets and liabilities and the management of the entity, the outside stockholders’ interests are shown as non-controlling interests. In instances where outside stockholders' hold an option to require us to repurchase the outside stockholders' interest, these interests are shown as redeemable non-controlling interests.</t>
  </si>
  <si>
    <t xml:space="preserve">Reclassifications </t>
  </si>
  <si>
    <t>Certain prior period amounts have been reclassified to conform to the current period’s financial statement presentation. As discussed in Note 12, we completed the initial public offering ("IPO") and sale of our wholly-owned subsidiary Euronext and completed the sales of our wholly-owned subsidiaries Wombat, NYFIX and Metabit during 2014, and have included the financial results of these companies in discontinued operations in the accompanying consolidated financial statements.</t>
  </si>
  <si>
    <t>Goodwill and Other Intangible Assets</t>
  </si>
  <si>
    <t>Goodwill and Intangible Assets Disclosure [Abstract]</t>
  </si>
  <si>
    <t xml:space="preserve">Goodwill and Other Intangible Assets </t>
  </si>
  <si>
    <t xml:space="preserve">The following is a summary of the activity in the goodwill balance for the three months ended March 31, 2015 (in millions): </t>
  </si>
  <si>
    <t xml:space="preserve">Goodwill balance at December 31, 2014 </t>
  </si>
  <si>
    <t>$</t>
  </si>
  <si>
    <t xml:space="preserve">Foreign currency translation </t>
  </si>
  <si>
    <t>(30</t>
  </si>
  <si>
    <t>)</t>
  </si>
  <si>
    <t>Other activity, net</t>
  </si>
  <si>
    <t>(1</t>
  </si>
  <si>
    <t xml:space="preserve">Goodwill balance at March 31, 2015 </t>
  </si>
  <si>
    <t xml:space="preserve">The following is a summary of the activity in the other intangible assets balance for the three months ended March 31, 2015 (in millions): </t>
  </si>
  <si>
    <t>Other intangible assets balance at December 31, 2014</t>
  </si>
  <si>
    <t>(18</t>
  </si>
  <si>
    <t xml:space="preserve">Amortization of other intangible assets </t>
  </si>
  <si>
    <t>(38</t>
  </si>
  <si>
    <t xml:space="preserve">Other intangible assets balance at March 31, 2015 </t>
  </si>
  <si>
    <t>The foreign currency translation adjustments in the tables above result from a portion of our goodwill and other intangible assets being held at our United Kingdom, European, Singapore and Canadian subsidiaries, some of whose functional currencies are not the U.S. dollar. We did not recognize any impairment losses on goodwill or other intangible assets during the three months ended March 31, 2015 and 2014.</t>
  </si>
  <si>
    <t>Deferred Revenue Deferred Revenue</t>
  </si>
  <si>
    <t>Revenue Recognition [Abstract]</t>
  </si>
  <si>
    <t>Deferred Revenue Disclosure [Text Block]</t>
  </si>
  <si>
    <t>Deferred Revenue</t>
  </si>
  <si>
    <t>Deferred revenue represents consideration received that is yet to be recognized as revenue. Total deferred revenue was $450 million as of March 31, 2015, including $367 million in current deferred revenue and $83 million in non-current deferred revenue. The changes in our deferred revenue during the three months ended March 31, 2015 are as follows (in millions):</t>
  </si>
  <si>
    <t>Annual Listing Fee Revenue</t>
  </si>
  <si>
    <t>Original Listing Fee Revenues</t>
  </si>
  <si>
    <t>Other Listing Fee Revenues</t>
  </si>
  <si>
    <t>Data Services Fees and Other Revenues</t>
  </si>
  <si>
    <t>Deferred revenue balance at December 31, 2014</t>
  </si>
  <si>
    <t>—</t>
  </si>
  <si>
    <t>Additions</t>
  </si>
  <si>
    <t>Amortization</t>
  </si>
  <si>
    <t>(89</t>
  </si>
  <si>
    <t>(2</t>
  </si>
  <si>
    <t>(3</t>
  </si>
  <si>
    <t>(32</t>
  </si>
  <si>
    <t>(126</t>
  </si>
  <si>
    <t>Deferred revenue balance at March 31, 2015</t>
  </si>
  <si>
    <t>Debt</t>
  </si>
  <si>
    <t>Debt Disclosure [Abstract]</t>
  </si>
  <si>
    <t>Our total debt, including short-term and long-term debt, consisted of the following as of March 31, 2015 and December 31, 2014 (in millions):</t>
  </si>
  <si>
    <t>As of</t>
  </si>
  <si>
    <t xml:space="preserve">As of </t>
  </si>
  <si>
    <t>Debt:</t>
  </si>
  <si>
    <t>Commercial Paper</t>
  </si>
  <si>
    <t xml:space="preserve">NYSE EUR Notes (5.375% senior unsecured notes due June 30, 2015) </t>
  </si>
  <si>
    <t xml:space="preserve">Short-term debt </t>
  </si>
  <si>
    <t xml:space="preserve">NYSE USD Notes (2.00% senior unsecured notes due October 5, 2017) </t>
  </si>
  <si>
    <t xml:space="preserve">2018 Senior Notes (2.50% senior unsecured notes due October 15, 2018) </t>
  </si>
  <si>
    <t xml:space="preserve">2023 Senior Notes (4.00% senior unsecured notes due October 15, 2023) </t>
  </si>
  <si>
    <t xml:space="preserve">Long term debt </t>
  </si>
  <si>
    <t xml:space="preserve">Total debt </t>
  </si>
  <si>
    <t xml:space="preserve">2014 Credit Facility </t>
  </si>
  <si>
    <t>On April 3, 2014, we entered into a $3.0 billion senior unsecured revolving credit facility (the “2014 Credit Facility”). The 2014 Credit Facility includes an option for us to propose an increase in the aggregate amount by up to $1.0 billion, subject to the consent of the lenders funding the increase and certain other conditions. The 2014 Credit Facility matures on April 3, 2019. No amounts were outstanding under the 2014 Credit Facility as of March 31, 2015. Of the $3.0 billion that is available for borrowing under the 2014 Credit Facility, $940 million is required to back-stop the amount outstanding under our U.S. dollar commercial paper program (the “Commercial Paper Program”) as of March 31, 2015 and $303 million is reserved to provide liquidity or required financial resources for our clearing houses. The amount required to back-stop the Commercial Paper Program will fluctuate as we increase or decrease our commercial paper borrowings. The remaining $1.8 billion as of March 31, 2015 is available to us to use for working capital and general corporate purposes, and any portion of the revolving credit facility no longer necessary in the future to be reserved for the foregoing purposes will be available to us to use for working capital and general corporate purposes.</t>
  </si>
  <si>
    <t>Commercial Paper Program</t>
  </si>
  <si>
    <t xml:space="preserve">Our Commercial Paper Program is currently backed by the borrowing capacity available under the 2014 Credit Facility, equal to the amount of the commercial paper that is issued and outstanding at any given point in time. The effective interest rate of commercial paper issuances does not materially differ from short term interest rates (such as USD LIBOR). The fluctuation of these rates due to market conditions may impact our interest expense. </t>
  </si>
  <si>
    <t xml:space="preserve">Commercial paper notes of $940 million with original maturities ranging from 1 to 90 days were outstanding as of March 31, 2015 under the Commercial Paper Program. As of March 31, 2015, the weighted average interest rate on the $940 million outstanding under the Commercial Paper Program was 0.23% per annum, with a weighted average maturity of 23 days. We used net proceeds from the Commercial Paper Program during the three months ended March 31, 2015 for general corporate purposes. </t>
  </si>
  <si>
    <t>NYSE Notes</t>
  </si>
  <si>
    <t xml:space="preserve">In connection with our acquisition on November 13, 2013 of NYSE Euronext, which we refer to as NYSE following the IPO and sale of Euronext in 2014, one of our subsidiaries assumed NYSE's outstanding debt instruments, which included $850 million of 2.00% senior unsecured fixed rate notes due in October 2017 (the “NYSE USD Notes”) and €920 million ($1.0 billion) of 5.375% senior unsecured fixed rate notes due in June 2015 (the “NYSE EUR Notes”, and together with the NYSE USD Notes, the "NYSE Notes"). </t>
  </si>
  <si>
    <t xml:space="preserve">Upon closing of the Euronext IPO on June 24, 2014, we received €1.4 billion ($1.9 billion) in net cash proceeds. We elected to set aside sufficient euro-denominated cash from the proceeds to effectively pre-fund the maturity of the NYSE EUR Notes and the related final interest coupon payment, both due on June 30, 2015. In connection with this, in July 2014, we placed €969 million ($1.0 billion) of the cash proceeds from the Euronext IPO in term deposits at various banks with a maturity date of June 25, 2015 to cover the €920 million ($995 million) principal and the €49 million ($53 million) final interest coupon payment due on June 30, 2015. These deposits are classified as short-term investments in the accompanying consolidated balance sheet as of March 31, 2015. </t>
  </si>
  <si>
    <t xml:space="preserve">In accordance with purchase accounting, we recorded the NYSE Notes at fair value on the November 13, 2013 acquisition date. Based on public debt prices, as of this date, the NYSE USD Notes had a fair value of $854 million (an increase of $4 million from its November 13, 2013 face value) and the NYSE EUR Notes had a fair value of $1.3 billion (an increase of $89 million from its November 13, 2013 face value). To record the NYSE Notes at fair value, the increase in the carrying amount of the NYSE Notes is amortized as a reduction to the interest expense recorded by us in the consolidated statements of income over the remaining maturities of the NYSE Notes. During the three months ended March 31, 2015 and 2014, the amortization of the increase in the fair value of the NYSE Notes was $12 million and $14 million, respectively. </t>
  </si>
  <si>
    <t>Senior Notes</t>
  </si>
  <si>
    <t>In October 2013, we issued $600 million aggregate principal amount of 2.50% senior unsecured fixed rate notes due October 2018 (the “2018 Senior Notes”) and $800 million aggregate principal amount of 4.00% senior unsecured fixed rate notes due October 2023 (the “2023 Senior Notes”, together with the 2018 Senior Notes, the “Senior Notes”).</t>
  </si>
  <si>
    <t>Equity</t>
  </si>
  <si>
    <t>Equity [Abstract]</t>
  </si>
  <si>
    <t xml:space="preserve">Equity </t>
  </si>
  <si>
    <t>We currently sponsor employee and director stock option and restricted stock plans. Stock options and restricted stock are granted at the discretion of the compensation committee of the board of directors. All stock options and restricted stock awards are granted at an exercise price equal to the fair value of the common stock on the date of grant. The grant date fair value is based on the closing stock price on the date of grant. The fair value of the stock options and restricted stock on the date of grant is recognized as expense over the vesting period, net of estimated forfeitures. The non-cash compensation expenses recognized in our consolidated statements of income for stock options and restricted stock were $24 million and $17 million for the three months ended March 31, 2015 and 2014, respectively.</t>
  </si>
  <si>
    <t xml:space="preserve">Stock Option Plans </t>
  </si>
  <si>
    <t xml:space="preserve">The following is a summary of stock options for the three months ended March 31, 2015: </t>
  </si>
  <si>
    <t>Number of Options</t>
  </si>
  <si>
    <t>Weighted Average</t>
  </si>
  <si>
    <t>Exercise Price per</t>
  </si>
  <si>
    <t>Option</t>
  </si>
  <si>
    <t xml:space="preserve">Outstanding at December 31, 2014 </t>
  </si>
  <si>
    <t xml:space="preserve">Granted </t>
  </si>
  <si>
    <t xml:space="preserve">Exercised </t>
  </si>
  <si>
    <t>(35,580</t>
  </si>
  <si>
    <t xml:space="preserve">Outstanding at March 31, 2015 </t>
  </si>
  <si>
    <t xml:space="preserve">Details of stock options outstanding as of March 31, 2015 are as follows: </t>
  </si>
  <si>
    <t>Exercise Price</t>
  </si>
  <si>
    <t>Remaining</t>
  </si>
  <si>
    <t>Contractual Life</t>
  </si>
  <si>
    <t>(Years)</t>
  </si>
  <si>
    <t>Aggregate</t>
  </si>
  <si>
    <t>Intrinsic</t>
  </si>
  <si>
    <t>Value</t>
  </si>
  <si>
    <t>(In millions)</t>
  </si>
  <si>
    <t xml:space="preserve">Vested or expected to vest </t>
  </si>
  <si>
    <t xml:space="preserve">Exercisable </t>
  </si>
  <si>
    <t xml:space="preserve">The total intrinsic value of stock options exercised during the three months ended March 31, 2015 and 2014 were $5 million and $12 million, respectively. As of March 31, 2015, there were $12 million in total unrecognized compensation costs related to stock options. These costs are expected to be recognized over a weighted average period of 2.2 years as the stock options vest. </t>
  </si>
  <si>
    <t xml:space="preserve">We use the Black-Scholes option pricing model for purposes of valuing stock option awards. During the three months ended March 31, 2015 and 2014, we used the weighted-average assumptions in the table below to compute the value of all options for shares of common stock granted to employees: </t>
  </si>
  <si>
    <t>Three Months Ended March 31,</t>
  </si>
  <si>
    <t>Assumptions:</t>
  </si>
  <si>
    <t xml:space="preserve">Risk-free interest rate </t>
  </si>
  <si>
    <t>%</t>
  </si>
  <si>
    <t xml:space="preserve">Expected life in years </t>
  </si>
  <si>
    <t xml:space="preserve">Expected volatility </t>
  </si>
  <si>
    <t xml:space="preserve">Expected dividend yield </t>
  </si>
  <si>
    <t xml:space="preserve">Estimated weighted-average fair value of options granted per share </t>
  </si>
  <si>
    <t xml:space="preserve">The risk-free interest rate is based on the zero-coupon U.S. Treasury yield curve in effect at the time of grant. The expected life computation is derived from historical exercise patterns and anticipated future patterns. Expected volatilities are based on historical volatility of our stock. </t>
  </si>
  <si>
    <t xml:space="preserve">Restricted Stock Plans </t>
  </si>
  <si>
    <t xml:space="preserve">In January 2015, we reserved a maximum of 429,468 restricted shares for potential issuance as performance-based restricted shares to certain of our employees. The number of shares that will ultimately be granted under the performance awards will be based on our actual financial performance as compared to financial performance targets set by our board of directors and compensation committee for the year ending December 31, 2015. These restricted shares are also subject to a market condition that could reduce the number of shares that are ultimately granted. The reduction would occur if our 2015 total shareholder return falls below the 2015 return of the S&amp;P 500 Index and we achieve an above “target” financial performance level threshold. </t>
  </si>
  <si>
    <t xml:space="preserve">The maximum compensation expense to be recognized under these performance-based restricted shares is $86 million if the maximum financial performance target is met and all 429,468 shares vest. The compensation expense to be recognized under these performance-based restricted shares will be $43 million if the target financial performance is met, which would result in 214,734 shares vesting. We will recognize expense on an accelerated basis over the three-year vesting period based on our quarterly assessment of the probable 2015 actual financial performance as compared to the 2015 financial performance targets. If the market condition is not achieved, compensation cost will not be affected since the grant date fair value of the award gave consideration to the probability of market condition achievement. </t>
  </si>
  <si>
    <t xml:space="preserve">As of March 31, 2015, we determined that it is probable that the target financial performance level will be met for 2015. Based on this assessment, we recorded non-cash compensation expense of $5 million for the three months ended March 31, 2015, related to these shares and the remaining $38 million in non-cash compensation expense will be recorded on an accelerated basis over the remaining vesting period, including $20 million of which will be recorded over the remainder of 2015. </t>
  </si>
  <si>
    <r>
      <t xml:space="preserve">The following is a summary of the non-vested restricted shares for the three months ended March 31, 2015: </t>
    </r>
    <r>
      <rPr>
        <sz val="9"/>
        <color theme="1"/>
        <rFont val="Inherit"/>
      </rPr>
      <t> </t>
    </r>
  </si>
  <si>
    <t>Number of</t>
  </si>
  <si>
    <t>Restricted</t>
  </si>
  <si>
    <t>Stock Shares</t>
  </si>
  <si>
    <t>Grant-Date Fair</t>
  </si>
  <si>
    <t>Value per Share</t>
  </si>
  <si>
    <t>Non-vested at December 31, 2014</t>
  </si>
  <si>
    <t xml:space="preserve">Vested </t>
  </si>
  <si>
    <t xml:space="preserve">Forfeited </t>
  </si>
  <si>
    <t>Non-vested at March 31, 2015</t>
  </si>
  <si>
    <t>Restricted stock shares granted in the table above include both time-based and performance-based grants. Performance-based shares have been adjusted to reflect the actual shares to be issued based on the achievement of past performance targets. Non-vested performance-based restricted shares granted are presented in the table above at the maximum number of restricted shares that would vest if the maximum performance targets are met. As of March 31, 2015, there were $175 million in total unrecognized compensation costs related to the time-based restricted stock and the performance-based restricted stock. These costs are expected to be recognized over a weighted-average period of 2.3 years as the restricted stock vests. These unrecognized compensation costs assume that a target performance level will be met on the performance-based restricted shares granted in January 2015. During the three months ended March 31, 2015 and 2014, the total fair value of restricted stock vested under all restricted stock plans was $80 million and $84 million, respectively.</t>
  </si>
  <si>
    <t xml:space="preserve">Stock Repurchase Program </t>
  </si>
  <si>
    <t xml:space="preserve">In September 2014, we entered into a Rule 10b5-1 trading plan as authorized by our board of directors permitting open market repurchases of our common stock based on certain parameters described in the trading plan. During the three months ended March 31, 2015, we repurchased 872,300 shares of our outstanding common stock under the Rule 10b5-1 trading plan at a cost of $196 million. During the first quarter of 2015, our board of directors approved an increase of our share repurchase authorization to an aggregate of $600 million of our common stock with no fixed expiration date, effective as of April 1, 2015. </t>
  </si>
  <si>
    <t>We expect to fund any remaining repurchases with a combination of cash on hand, future cash flows and by borrowing under our credit facilities and in connection with our Commercial Paper Program. The timing and extent of any future repurchases that are not made pursuant to the Rule 10b5-1 trading plan will be at our discretion and will depend upon market conditions, the amount authorized by our board of directors, our stock price, our target debt ratio and corporate debt rating, and our strategic growth initiatives at that time. We may discontinue the stock repurchases at any time and may terminate the current Rule 10b5-1 trading plan or enter into a new Rule 10b5-1 trading plan in the future. In addition, our board of directors may increase or decrease the amount of capacity we have for repurchases from time to time.</t>
  </si>
  <si>
    <t>Income Taxes</t>
  </si>
  <si>
    <t>Income Tax Disclosure [Abstract]</t>
  </si>
  <si>
    <t>Income Taxes from Continuing Operations</t>
  </si>
  <si>
    <t>Our effective tax rate from continuing operations was 27% and 28% for the three months ended March 31, 2015 and 2014, respectively. The effective tax rates for the three months ended March 31, 2015 and 2014 are lower than the federal statutory rate primarily due to the favorable foreign income tax rate differentials, partially offset by state income taxes. Favorable foreign income tax rate differentials result from lower tax rates in the United Kingdom, the Netherlands and various other lower tax jurisdictions than compared to the tax rates in the United States.</t>
  </si>
  <si>
    <t>Our non-U.S. subsidiaries had $2.4 billion in cumulative undistributed earnings as of March 31, 2015. This amount represents the post-income tax earnings under U.S. GAAP adjusted for previously taxed income. The earnings from our non-U.S. subsidiaries are considered to be indefinitely reinvested. Accordingly, no provision for U.S. federal and state income taxes has been made in the accompanying consolidated financial statements. Further, a determination of the unrecognized deferred tax liability is not practicable. Any future distribution by way of dividend of these non-U.S. earnings may subject us to both U.S. federal and state income taxes, as adjusted for non-U.S. tax credits, and withholding taxes payable to various non-U.S. countries.</t>
  </si>
  <si>
    <t>Clearing Organizations</t>
  </si>
  <si>
    <t>Brokers and Dealers [Abstract]</t>
  </si>
  <si>
    <t xml:space="preserve">Clearing Organizations </t>
  </si>
  <si>
    <t>We currently operate seven regulated central counterparty clearing houses for the settlement and clearance of derivative contracts. The seven clearing houses include ICE Clear Europe, ICE Clear U.S., ICE Clear Credit, ICE Clear Canada, Holland Clearing House ("HCH"), The Clearing Corporation ("TCC") and ICE Clear Singapore ("ICSG"), and are referred to herein collectively as the “ICE Clearing Houses”. ICSG is not yet operational due to the transition to our technology that is underway. We anticipate launching ICSG later this year.</t>
  </si>
  <si>
    <t xml:space="preserve">Each of the ICE Clearing Houses requires all clearing members to maintain cash on deposit or pledge certain assets, which may include government obligations, non-government obligations, letters of credit or gold to guarantee performance on the clearing members’ open positions. Such amounts in total are known as “original margin.” The ICE Clearing Houses may make intraday original margin calls in circumstances where market conditions require additional protection. The daily profits and losses from and to the ICE Clearing Houses in respect of marking to market open contracts is known as “variation margin”. The ICE Clearing Houses mark all outstanding contracts to market, and therefore pay and collect variation margin, at least once daily, and in some cases multiple times throughout the day. Marking-to-market allows the ICE Clearing Houses to identify any clearing members that may be unable to satisfy the financial obligations resulting from changes in the prices of their open contracts before those financial obligations become exceptionally large and jeopardize the ability of the ICE Clearing Houses to ensure financial performance of clearing members’ open positions. </t>
  </si>
  <si>
    <t xml:space="preserve">Each of the ICE Clearing Houses requires that each clearing member make deposits into a fund known as a guaranty fund (“Guaranty Fund”), which is maintained by the relevant ICE Clearing House. These amounts serve to secure the obligations of a clearing member to the ICE Clearing House to which it has made the Guaranty Fund deposit and may be used to cover losses sustained by the respective ICE Clearing House in the event of a default of a clearing member. </t>
  </si>
  <si>
    <t xml:space="preserve">Each of the ICE Clearing Houses has equal and offsetting claims to and from their respective clearing members on opposite sides of each cleared contract. This arrangement allows the ICE Clearing Houses to serve as the central financial counterparty on every cleared contract. Each ICE Clearing House bears financial counterparty credit risk in the event that market movements create conditions that lead to its clearing members failing to meet their financial obligations to that ICE Clearing House. Accordingly, the ICE Clearing Houses account for this central counterparty guarantee as a performance guarantee. Given that each contract is margined and marked or settled on at least a daily basis for each clearing member, the ICE Clearing Houses’ maximum estimated exposure for this guarantee, excluding the effects of original and variation margin requirements and mandatory deposits to the applicable Guaranty Fund by clearing members, is $67.1 billion as of March 31, 2015, which represents the maximum estimated value by the ICE Clearing Houses of a hypothetical one day movement in pricing of the underlying unsettled contracts. This amount is based on calculations determined using proprietary risk management software that simulates gains and losses based on historical market prices, volatility and other factors present at that point in time for those particular unsettled contracts. Future actual market price volatility could result in the exposure being significantly different than the amount estimated by the ICE Clearing Houses. The net notional value of unsettled contracts was $2.4 trillion as of March 31, 2015. We performed calculations to determine the fair value of our counterparty performance guarantee taking into consideration factors such as daily settlement of contracts, margining requirements, other elements of our risk management program, historical evidence of default payments, and estimated probability of potential default payouts by the ICE Clearing Houses. Based on these analyses, the estimated counterparty performance guaranty liability was determined to be nominal and no liability was recorded as of March 31, 2015 and December 31, 2014. </t>
  </si>
  <si>
    <t xml:space="preserve">The ICE Clearing Houses seek to reduce their exposure through a risk management program that includes initial and ongoing financial standards for clearing member admission and continued membership, original and variation margin requirements, and mandatory deposits to the Guaranty Fund. The amounts that the clearing members are required to maintain in the original margin and Guaranty Fund accounts are determined by standardized parameters established by the risk committees, risk management departments and the boards of directors of each of the ICE Clearing Houses and may fluctuate over time. As of March 31, 2015 and December 31, 2014, the ICE Clearing Houses have received or have been pledged $76.8 billion and $77.0 billion, respectively, in cash and non-cash collateral in original margin and Guaranty Fund deposits to cover price movements of underlying contracts. The ICE Clearing Houses also have powers of assessment that provide the ability to collect additional funds from their clearing members to cover a defaulting member’s remaining obligations up to the limits established under the respective rules of each ICE Clearing House. </t>
  </si>
  <si>
    <t xml:space="preserve">Should a particular clearing member fail to deposit original margin, or to make a variation margin payment, when and as required, the relevant ICE Clearing House may liquidate or hedge the clearing member’s open positions and use the clearing member’s margin and Guaranty Fund deposits to make up any amount owed. In the event that those deposits are not sufficient to pay the amount owed in full, the ICE Clearing Houses may utilize the respective Guaranty Fund deposits of their respective clearing members on a pro-rata basis for that purpose. We have contributed $128 million, $50 million and $50 million to the ICE Clear Europe, ICE Clear Credit and ICE Clear U.S. Guaranty Funds, respectively, as of March 31, 2015, and such amounts are at risk and could be used in the event of a clearing member default where the amount of the defaulting clearing member’s original margin and Guaranty Fund deposits are insufficient. The $228 million combined contributions as of March 31, 2015 are included in long-term restricted cash in the accompanying consolidated balance sheet. </t>
  </si>
  <si>
    <t xml:space="preserve">As of March 31, 2015, original margin and Guaranty Fund cash deposits are as follows for the ICE Clearing Houses (in millions): </t>
  </si>
  <si>
    <r>
      <t>ICE Clear</t>
    </r>
    <r>
      <rPr>
        <sz val="8"/>
        <color theme="1"/>
        <rFont val="Inherit"/>
      </rPr>
      <t> </t>
    </r>
  </si>
  <si>
    <t>Europe</t>
  </si>
  <si>
    <t>ICE Clear</t>
  </si>
  <si>
    <t>Credit</t>
  </si>
  <si>
    <t>ICE Clear  U.S.</t>
  </si>
  <si>
    <r>
      <t>ICE Clear</t>
    </r>
    <r>
      <rPr>
        <sz val="8"/>
        <color theme="1"/>
        <rFont val="Inherit"/>
      </rPr>
      <t> </t>
    </r>
  </si>
  <si>
    <t>Canada, HCH and TCC</t>
  </si>
  <si>
    <t xml:space="preserve">Original margin </t>
  </si>
  <si>
    <t xml:space="preserve">Guaranty Fund </t>
  </si>
  <si>
    <t xml:space="preserve">Total </t>
  </si>
  <si>
    <t xml:space="preserve">As of December 31, 2014, original margin and Guaranty Fund cash deposits are as follows for the ICE Clearing Houses (in millions): </t>
  </si>
  <si>
    <t>We have recorded these cash deposits in the accompanying consolidated balance sheets as current assets with corresponding current liabilities to the clearing members of the relevant ICE Clearing House. All cash, securities and letters of credit are available only to meet the financial obligations of that clearing member to the relevant ICE Clearing House. ICE Clear Europe, ICE Clear U.S., ICE Clear Credit, ICE Clear Canada, HCH, TCC and ICSG are separate legal entities and are not subject to the liabilities of the other ICE Clearing Houses or the obligations of the members of the other ICE Clearing Houses. The amount of these cash deposits may fluctuate due to the types of margin collateral choices available to clearing members and the change in the amount of deposits required. As a result, these assets and corresponding liabilities may vary significantly over time. The majority of cash held by the ICE Clearing Houses is secured overnight in reverse repurchase agreements or direct investment in U.S. government securities. Remaining balances are invested overnight across a diverse set of high quality financial institutions.</t>
  </si>
  <si>
    <t xml:space="preserve">In addition to the cash deposits for original margin and the Guaranty Fund, the ICE Clearing Houses have also received other assets from clearing members, which may include government obligations, certain agency and corporate debt, letters of credit or gold to mitigate credit risk. These assets are not reflected in the accompanying consolidated balance sheets as the risks and rewards of these assets remain with the clearing members. These assets are held in safekeeping and any interest and gain or loss accrues to the clearing member. For certain non-cash deposits, the ICE Clearing Houses may impose discount or "haircut" rates to ensure adequate collateral levels to account for fluctuations in the market value of these deposits. As of March 31, 2015 and December 31, 2014, the assets pledged by the clearing members as original margin and Guaranty Fund deposits for each of the ICE Clearing Houses are detailed below (in millions): </t>
  </si>
  <si>
    <t>As of March 31, 2015</t>
  </si>
  <si>
    <t>As of December 31, 2014</t>
  </si>
  <si>
    <t>ICE Clear Credit</t>
  </si>
  <si>
    <t>ICE Clear Canada, HCH and TCC</t>
  </si>
  <si>
    <t>Original margin:</t>
  </si>
  <si>
    <t xml:space="preserve">Government securities at face value </t>
  </si>
  <si>
    <t xml:space="preserve">Letters of credit </t>
  </si>
  <si>
    <t xml:space="preserve">Guaranty Fund: </t>
  </si>
  <si>
    <t>Commitments and Contingencies</t>
  </si>
  <si>
    <t>Commitments and Contingencies Disclosure [Abstract]</t>
  </si>
  <si>
    <t xml:space="preserve">Commitments and Contingencies </t>
  </si>
  <si>
    <t xml:space="preserve">Legal Proceedings </t>
  </si>
  <si>
    <t>We are subject to legal proceedings and claims, like the ones described below, that arise in the ordinary course of business. Typically, we do not believe that the resolution of these ordinary course matters, including those described below, will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 legal proceedings and claims. A range of possible losses related to the cases below cannot be reasonably estimated at this time.</t>
  </si>
  <si>
    <t xml:space="preserve">In April 2014, the first of four purported class action lawsuits was filed in the U.S. District Court for the Southern District of New York (the “Southern District”) by the City of Providence, Rhode Island, against more than 40 defendants, including “Exchange Defendants”, “Brokerage Defendants” and “HFT (High Frequency Trading) Defendants” (the “City of Providence lawsuit”). New York Stock Exchange LLC and NYSE Arca, Inc., two of our subsidiaries, were among the named Exchange Defendants. On July 2, 2014, the court ordered the cases consolidated for all purposes, and appointed lead plaintiffs. On September 3, 2014, the lead plaintiffs filed an amended complaint asserting claims against only a subset of the original Exchange Defendants, including New York Stock Exchange LLC and NYSE Arca, Inc., and also asserting claims against Barclays PLC (“Barclays”), a subsidiary of which operates an alternative trading system known as Barclays LX. The lead plaintiffs are suing on behalf of a class of “all public investors” who bought or sold stock from April 18, 2009 to the present on the U.S.-based equity exchanges operated by the remaining Exchange Defendants or on Barclays LX. The amended complaint asserts violations by all remaining Exchange Defendants of Sections 10(b) and 6(b) of the Exchange Act, and seeks unspecified compensatory damages against all defendants, jointly and severally, as well as various forms of equitable relief. The defendants filed a motion on November 3, 2014 to dismiss the amended complaint. On November 24, 2014, the plaintiffs filed a second amended complaint asserting the same legal claims and substantially the same factual allegations. On January 23, 2015, the defendants filed a motion to dismiss the second amended complaint. </t>
  </si>
  <si>
    <t>On October 2, 2014, Barclays filed a motion before the U.S. Judicial Panel on Multidistrict Litigation (the "MDL Panel") requesting that a separate lawsuit filed against Barclays in the U.S. District Court for the Central District of California be transferred to the Southern District judge handling the City of Providence lawsuit for consolidated or coordinated pre-trial proceedings. On December 12, 2014, the MDL Panel entered an order granting Barclays’ motion and transferring the matter to the Southern District. Depending on the outcome of further pre-trial proceedings to occur in the Southern District, the scope of this litigation could be expanded.</t>
  </si>
  <si>
    <t>In May 2014, three purported class action lawsuits were filed in the Southern District by Harold Lanier against the securities exchanges that are participants in each of the three national market system data distribution plans - the Consolidated Tape Association/Consolidated Quotation Plan, the Nasdaq UTP Plan, and the Options Price Reporting Authority (the “Plans”) - which are established under the Exchange Act and regulated by the SEC. On August 15, 2014, Lanier filed amended complaints in each of the three lawsuits but did not alter the named defendants. New York Stock Exchange LLC, NYSE Arca, Inc. and NYSE MKT LLC, which are our subsidiaries, are among the defendants named in one or more of the suits. Lanier is claiming to sue on behalf of him and all other similarly situated subscribers to the market data disseminated by the Plans. Lanier’s allegations include that the exchange participants in the Plans breached agreements with subscribers by disseminating market data in a discriminatory manner in that other “preferred” customers allegedly received their data faster than the proposed class. The complaints seek, among other relief, unspecified compensatory damages, restitution of the putative class’s subscription fees paid to the defendants, disgorgement of the fees paid by the so-called preferred customers, and injunctive and declaratory relief. On September 29, 2014, the defendants moved to dismiss the amended complaint. On April 28, 2015, the court issued an opinion and order granting the motion and dismissing the three lawsuits with prejudice. The court determined that the claims were preempted by a “comprehensive federal regulatory scheme”, and that in any event Lanier had failed to state a claim for breach of contract.</t>
  </si>
  <si>
    <t>One of our subsidiaries, NYSE Brazil Holdings, B.V. ("NYSE BV"), is a party to a pending arbitration proceeding initiated by an arbitration demand dated June 4, 2014 in Brazil, filed by ATG Americas Trading Group, S.A. ("ATG") and ATS Brasil S.A. (“ATS”). NYSE BV and ATG own 20% and 80%, respectively, of the equity in ATS, a company with a prospective cash equity trading platform in Brazil, which is not yet operational. ATG and ATS allege NYSE BV breached certain obligations and assert damages of at least 100 million Brazilian Reais ($31 million based on the Brazilian Real/U.S. dollar exchange rate of 0.3131 as of March 31, 2015). The case has not yet proceeded to a point where ATG and ATS would be required to provide factual support for its damages demand, whether 100 million Brazilian Reais, or a materially higher amount. NYSE BV has served ATG and ATS with a responsive statement which denies liability in connection with the claims, and we are defending the proceeding. The arbitration panel has been appointed and is first deciding a threshold issue presented by ATG/ATS - whether to expand the arbitration to include other of our subsidiaries as parties - before scheduling further proceedings in the matter. Because this arbitration is in an unfamiliar forum under foreign law, we have less ability to predict results than we would in a U.S. proceeding.</t>
  </si>
  <si>
    <t>Redeemable Non-controlling Interest</t>
  </si>
  <si>
    <r>
      <t xml:space="preserve">We currently own 84% of NYSE Amex Options, one of our two U.S. options exchanges. The remaining 16% of the outstanding shares is owned by seven external investors, valued at </t>
    </r>
    <r>
      <rPr>
        <sz val="10"/>
        <color rgb="FF000000"/>
        <rFont val="Times New Roman"/>
        <family val="1"/>
      </rPr>
      <t>$130 million</t>
    </r>
    <r>
      <rPr>
        <sz val="10"/>
        <color theme="1"/>
        <rFont val="Inherit"/>
      </rPr>
      <t xml:space="preserve"> as of March 31, 2015 and recorded as redeemable non-controlling interest in the accompanying consolidated balance sheet. We plan to repurchase the remaining 16% of shares outstanding from the external investors in the second quarter of 2015.</t>
    </r>
  </si>
  <si>
    <t>Pension and Other Benefit Programs</t>
  </si>
  <si>
    <t>Compensation and Retirement Disclosure [Abstract]</t>
  </si>
  <si>
    <t xml:space="preserve">Pension and Other Benefit Programs </t>
  </si>
  <si>
    <t>The following table provides the components of net periodic expense (benefit) associated with our pension plans, the supplemental executive retirement ("SERP") plans and the post-retirement benefit plans for the three months ended March 31, 2015 and 2014 in the accompanying consolidated statements of income (in millions):</t>
  </si>
  <si>
    <t>Three Months Ended March 31, 2015</t>
  </si>
  <si>
    <t>Three Months Ended March 31, 2014</t>
  </si>
  <si>
    <t>Pension Plans</t>
  </si>
  <si>
    <t>SERP Plans</t>
  </si>
  <si>
    <t>Post-retirement Benefit Plans</t>
  </si>
  <si>
    <t>Service costs</t>
  </si>
  <si>
    <t>Interest costs</t>
  </si>
  <si>
    <t>Estimated return on plan assets</t>
  </si>
  <si>
    <t>(11</t>
  </si>
  <si>
    <t>(12</t>
  </si>
  <si>
    <t>Amortization of loss</t>
  </si>
  <si>
    <t>Net periodic expense (benefit)</t>
  </si>
  <si>
    <t>During the three months ended March 31, 2015, we contributed $2 million to our pension plans. Based on current actuarial assumptions, we anticipate funding an additional $10 million to our pension plans during 2015.</t>
  </si>
  <si>
    <t>Fair Value Measurements</t>
  </si>
  <si>
    <t>Fair Value Disclosures [Abstract]</t>
  </si>
  <si>
    <t xml:space="preserve">Fair Value Measurements </t>
  </si>
  <si>
    <t xml:space="preserve">Our financial instruments consist primarily of cash and cash equivalents, short-term and long-term restricted cash and investments, short-term and long-term investments, customer accounts receivable, margin deposits and guaranty funds, cost and equity method investments, short-term and long-term debt and certain other short-term assets and liabilities. The fair value of our financial instruments are measured based on a three-level hierarchy: </t>
  </si>
  <si>
    <t>•</t>
  </si>
  <si>
    <t xml:space="preserve">Level 1 inputs — quoted prices for identical assets or liabilities in active markets. </t>
  </si>
  <si>
    <t xml:space="preserve">Level 2 inputs — observable inputs other than Level 1 inputs such as quoted prices for similar assets and liabilities in active markets or inputs other than quoted prices that are directly observable. </t>
  </si>
  <si>
    <t xml:space="preserve">Level 3 inputs — unobservable inputs supported by little or no market activity and that are significant to the fair value of the assets or liabilities. </t>
  </si>
  <si>
    <t xml:space="preserve">In general, we use Level 1 inputs to determine fair value. The Level 1 assets consist of U.S. Treasury securities, equity and other securities listed in active markets, and investments in publicly traded mutual funds held for the purpose of providing future payments of the SERP and the supplemental executive savings plans. </t>
  </si>
  <si>
    <t xml:space="preserve">Financial assets and liabilities recorded in the accompanying consolidated balance sheets as of March 31, 2015 and December 31, 2014 are classified in their entirety based on the lowest level of input that is significant to the asset or liability’s fair value measurement. Financial instruments measured at fair value on a recurring basis as of March 31, 2015 and December 31, 2014 are as follows (in millions): </t>
  </si>
  <si>
    <t>Level 1</t>
  </si>
  <si>
    <t>Level 2 and 3</t>
  </si>
  <si>
    <t>Assets at fair value:</t>
  </si>
  <si>
    <t xml:space="preserve">Long-term investment in equity securities </t>
  </si>
  <si>
    <t xml:space="preserve">U.S. Treasury securities </t>
  </si>
  <si>
    <t xml:space="preserve">Mutual Funds </t>
  </si>
  <si>
    <t xml:space="preserve">Total assets at fair value </t>
  </si>
  <si>
    <t xml:space="preserve">As of March 31, 2015, the fair values of our $1.40 billion Senior Notes and $1.86 billion NYSE Notes are $1.48 billion and $1.87 billion, respectively. The fair values of these fixed rate notes were estimated using quoted market prices for these instruments. The fair value of our other short-term and long-term debt approximates the carrying value since the rates of interest on the debt approximate market rates as of March 31, 2015. All other financial instruments are determined to approximate carrying value due to the short period of time to their maturities. </t>
  </si>
  <si>
    <t xml:space="preserve">As of March 31, 2015, we are holding $436 million in U.S. Treasury securities, all of which had maturities of less than one year from the date of purchase. Of these securities, $221 million were recorded as cash and cash equivalents, $87 million were recorded as short-term restricted cash and investments and $128 million were recorded as long-term restricted cash and investments in the accompanying consolidated balance sheet as of March 31, 2015 (all of the U.S. Treasury securities recorded as cash have original maturities of less than 90 days). </t>
  </si>
  <si>
    <t>We did not use Level 2 and 3 inputs to determine the fair value of assets or liabilities measured at fair value on a recurring basis as of March 31, 2015 or December 31, 2014. We measure certain assets, such as intangible assets and cost and equity method investments, at fair value on a non-recurring basis. These assets are recognized at fair value if they are deemed to be impaired. As of March 31, 2015 and December 31, 2014, none of these assets were required to be recorded at fair value since no impairment indicators were present. Cost and equity method investments were $118 million and $53 million as of March 31, 2015 and December 31, 2014, respectively, and are classified as other non-current assets in the accompanying consolidated balance sheets. The increase in the cost and equity method investments during the three months ended March 31, 2015 is primarily due to an additional $60 million investment we made in The Options Clearing Corporation ("OCC").</t>
  </si>
  <si>
    <t xml:space="preserve">We have a 40% ownership interest in OCC. OCC serves as a clearing house for securities options, security futures, commodity futures and options on futures traded on various independent exchanges. OCC clears securities options traded on NYSE Arca and NYSE MKT, along with other non-affiliated exchanges, and is regulated by the SEC as a registered clearing agency and by the Commodity Futures Trading Commission ("CFTC") as a derivatives clearing organization. OCC adopted a new capital plan during the first quarter of 2015, which raised $150 million in equity capital from OCC's shareholders, including $60 million contributed by NYSE. Pursuant to the terms of the capital plan, in exchange for the contributions of equity capital from its shareholders, OCC would be required, subject to determination by its board of directors and compliance with legal requirements, to pay an annual dividend to its shareholders, on a pro rata basis, equal to the after-tax income of OCC, in excess of the amount required to maintain its target capital requirement and satisfy other capital requirements, and after refunds to its clearing members equal to 50% of distributable earnings before tax. In addition, under the OCC capital plan, the OCC shareholders will contribute up to $200 million in additional equity capital if certain capital thresholds are breached, including up to $80 million to be contributed by NYSE. The OCC shareholders would receive Class C stock in exchange for any additional capital contribution. No dividends or other remuneration would be paid to OCC shareholders holding this stock. Unless and until such $200 million capital contribution is repaid to the shareholders, OCC would be required not to declare any dividends and would be required not to pay refunds to its clearing members. </t>
  </si>
  <si>
    <t>Subsequent to our investment of the $60 million, aggrieved parties petitioned the SEC to review its approval of the capital plan. As a result of such petition, the implementation of the capital plan was automatically stayed. Consequently OCC will not pay dividends to shareholders or issue refunds to customers until the stay is lifted or the SEC reconfirms its approval of the capital plan. The outcome of the petition is uncertain at this time.</t>
  </si>
  <si>
    <t>Discontinued Operations</t>
  </si>
  <si>
    <t>Discontinued Operations and Disposal Groups [Abstract]</t>
  </si>
  <si>
    <t xml:space="preserve">Discontinued Operations </t>
  </si>
  <si>
    <t xml:space="preserve">We completed the IPO of our wholly-owned subsidiary Euronext on June 24, 2014 and completed the sales of our wholly-owned subsidiaries Wombat on July 23, 2014, and NYFIX and Metabit on September 19, 2014. We have reflected the results of Euronext, Wombat, NYFIX and Metabit as discontinued operations up to the IPO or sale dates in the accompanying consolidated statement of income and consolidated statement of cash flows for the three months ended March 31, 2014. </t>
  </si>
  <si>
    <t>The results below include external advisory costs and professional services costs related to the Euronext IPO and sales of Wombat, NYFIX and Metabit of $15 million for the three months ended March 31, 2014, which have been included below with acquisition-related transaction and integration costs from discontinued operations. The results below also include transaction-related compensation and severance costs related to the Euronext IPO and sales of Wombat, NYFIX and Metabit of $21 million for the three months ended March 31, 2014, which have been included below with acquisition-related transaction and integration costs from discontinued operations. Results of discontinued operations were as follows for the three months ended March 31, 2014 (in millions):</t>
  </si>
  <si>
    <t>Selling, general, administrative</t>
  </si>
  <si>
    <t>Condensed Consolidating Financial Statements</t>
  </si>
  <si>
    <t>Condensed Consolidating Financial Statements [Abstract]</t>
  </si>
  <si>
    <t>Condensed Consolidating Financial Statements (Unaudited)</t>
  </si>
  <si>
    <t>    </t>
  </si>
  <si>
    <t xml:space="preserve">In connection with our acquisition of NYSE, Intercontinental Exchange, Inc. ("ICE") and NYSE Holdings LLC ("NYSE") established various guarantees to protect against structural subordination of each entities’ existing indebtedness. NYSE is our wholly-owned subsidiary and fully and unconditionally guarantees, on an unsecured and unsubordinated basis, the payment of principal, premium, if any, and interest of our 2014 Credit Facility, Senior Notes and the Commercial Paper Program. Similarly, ICE fully and unconditionally guarantees, on an unsecured and unsubordinated basis, the payment of principal, premium, if any, and interest of the NYSE Notes. The guarantees will remain in place until each applicable debt obligation has been satisfied. </t>
  </si>
  <si>
    <t>The following unaudited consolidating financial information sets forth, under the equity method of accounting, the condensed consolidating statements of income and comprehensive income, the condensed consolidating balance sheets, and the condensed consolidating statements of cash flows for (i) ICE ("Parent"); (ii) NYSE; (iii) the subsidiary non-guarantors; (iv) elimination entries necessary to consolidate each of ICE and NYSE with the non-guarantor subsidiaries; and (v) on a consolidated basis. The condensed consolidating financial information should be read in conjunction with the accompanying consolidated financial statements.</t>
  </si>
  <si>
    <t>Intercontinental Exchange, Inc.</t>
  </si>
  <si>
    <t>Condensed Consolidating Balance Sheets</t>
  </si>
  <si>
    <t xml:space="preserve">As of March 31, 2015 </t>
  </si>
  <si>
    <t xml:space="preserve">(In millions) </t>
  </si>
  <si>
    <t>ICE</t>
  </si>
  <si>
    <t> (Parent)</t>
  </si>
  <si>
    <t>Subsidiary</t>
  </si>
  <si>
    <t>Guarantor - NYSE</t>
  </si>
  <si>
    <t>Non-Guarantors</t>
  </si>
  <si>
    <t>Consolidating</t>
  </si>
  <si>
    <t> Adjustments</t>
  </si>
  <si>
    <t>Consolidated</t>
  </si>
  <si>
    <t> Total</t>
  </si>
  <si>
    <t>   Cash and cash equivalents</t>
  </si>
  <si>
    <t>   Intercompany receivable</t>
  </si>
  <si>
    <t>(2,840</t>
  </si>
  <si>
    <t>   Margin deposits and guaranty funds</t>
  </si>
  <si>
    <t>   Notes receivable from affiliate, current</t>
  </si>
  <si>
    <t>(564</t>
  </si>
  <si>
    <t>   Other current assets</t>
  </si>
  <si>
    <t>(3,404</t>
  </si>
  <si>
    <t>Other non-current assets:</t>
  </si>
  <si>
    <t>   Goodwill and other intangible assets, net</t>
  </si>
  <si>
    <t>   Investment in subsidiaries</t>
  </si>
  <si>
    <t>(23,495</t>
  </si>
  <si>
    <t>   Notes receivable from affiliate, non-current</t>
  </si>
  <si>
    <t>(4,922</t>
  </si>
  <si>
    <t>   Other non-current assets</t>
  </si>
  <si>
    <t>Total other non-current assets</t>
  </si>
  <si>
    <t>(28,417</t>
  </si>
  <si>
    <t>(31,821</t>
  </si>
  <si>
    <t>   Short-term debt</t>
  </si>
  <si>
    <t>   Intercompany payable</t>
  </si>
  <si>
    <t>   Notes payable to affiliates, current</t>
  </si>
  <si>
    <t>   Other current liabilities</t>
  </si>
  <si>
    <t>   Long-term debt</t>
  </si>
  <si>
    <t>   Notes payable to affiliates, non-current</t>
  </si>
  <si>
    <t>   Other non-current liabilities</t>
  </si>
  <si>
    <t>Total non-current liabilities</t>
  </si>
  <si>
    <t>(8,326</t>
  </si>
  <si>
    <t>Equity:</t>
  </si>
  <si>
    <t>Total shareholders' equity</t>
  </si>
  <si>
    <t xml:space="preserve">As of December 31, 2014 </t>
  </si>
  <si>
    <t>(3,322</t>
  </si>
  <si>
    <t>   Note receivable from affiliate, current</t>
  </si>
  <si>
    <t>(344</t>
  </si>
  <si>
    <t>(60</t>
  </si>
  <si>
    <t>(3,726</t>
  </si>
  <si>
    <t>(23,254</t>
  </si>
  <si>
    <t>   Note receivable from affiliate, non-current</t>
  </si>
  <si>
    <t>(4,306</t>
  </si>
  <si>
    <t>(27,560</t>
  </si>
  <si>
    <t>(31,286</t>
  </si>
  <si>
    <t>(8,032</t>
  </si>
  <si>
    <t>Condensed Consolidating Statements of Income</t>
  </si>
  <si>
    <t xml:space="preserve">Three Months Ended March 31, 2015 </t>
  </si>
  <si>
    <t>(In millions)</t>
  </si>
  <si>
    <t>   Transaction and clearing fees, net</t>
  </si>
  <si>
    <t>   Data services fees</t>
  </si>
  <si>
    <t>   Listing fees and other revenues</t>
  </si>
  <si>
    <t xml:space="preserve">Total revenues </t>
  </si>
  <si>
    <t>Transaction-based expenses</t>
  </si>
  <si>
    <t>   Compensation and benefits</t>
  </si>
  <si>
    <t>   Technology and communication</t>
  </si>
  <si>
    <t>   Acquisition-related transaction and integration costs</t>
  </si>
  <si>
    <t>   Selling, general, administrative and other</t>
  </si>
  <si>
    <t>   Depreciation and amortization</t>
  </si>
  <si>
    <t>Total other income (expense), net</t>
  </si>
  <si>
    <t>(9</t>
  </si>
  <si>
    <t>(21</t>
  </si>
  <si>
    <t>Income before income taxes</t>
  </si>
  <si>
    <t>Equity earnings from subsidiaries</t>
  </si>
  <si>
    <t>(402</t>
  </si>
  <si>
    <t>(8</t>
  </si>
  <si>
    <t>Net income attributable to ICE</t>
  </si>
  <si>
    <t>Condensed Consolidating Statements of Comprehensive Income</t>
  </si>
  <si>
    <t>   Foreign currency translation adjustments</t>
  </si>
  <si>
    <t>(37</t>
  </si>
  <si>
    <t>   Change in fair value of available-for-sale-securities</t>
  </si>
  <si>
    <t>(70</t>
  </si>
  <si>
    <t>Total other comprehensive income (loss)</t>
  </si>
  <si>
    <t>(108</t>
  </si>
  <si>
    <t>(107</t>
  </si>
  <si>
    <t>Comprehensive loss of subsidiaries</t>
  </si>
  <si>
    <t>(27</t>
  </si>
  <si>
    <t>(268</t>
  </si>
  <si>
    <t>Comprehensive income attributable to non-controlling interests</t>
  </si>
  <si>
    <t>Comprehensive income attributable to ICE</t>
  </si>
  <si>
    <t xml:space="preserve">Three Months Ended March 31, 2014 </t>
  </si>
  <si>
    <t>Subsidiary Guarantor - NYSE</t>
  </si>
  <si>
    <t xml:space="preserve">Operating income </t>
  </si>
  <si>
    <t>Total other expense, net</t>
  </si>
  <si>
    <t>(14</t>
  </si>
  <si>
    <t>(6</t>
  </si>
  <si>
    <t>(29</t>
  </si>
  <si>
    <t>Income from continuing operations before income taxes</t>
  </si>
  <si>
    <t xml:space="preserve">Income tax expense </t>
  </si>
  <si>
    <t>(5</t>
  </si>
  <si>
    <t>(489</t>
  </si>
  <si>
    <t>(13</t>
  </si>
  <si>
    <t>Other comprehensive income:</t>
  </si>
  <si>
    <t>Total other comprehensive income</t>
  </si>
  <si>
    <t>Comprehensive income of subsidiaries</t>
  </si>
  <si>
    <t>(147</t>
  </si>
  <si>
    <t>(636</t>
  </si>
  <si>
    <t>Condensed Consolidating Statements of Cash Flows</t>
  </si>
  <si>
    <t>(612</t>
  </si>
  <si>
    <t>Investing activities:</t>
  </si>
  <si>
    <t> Decrease in restricted cash</t>
  </si>
  <si>
    <t>Loans to subsidiaries</t>
  </si>
  <si>
    <t>(707</t>
  </si>
  <si>
    <t>Additional contribution to equity method investee</t>
  </si>
  <si>
    <t>Capital expenditures, capitalized software development costs and other</t>
  </si>
  <si>
    <t>(793</t>
  </si>
  <si>
    <t>(86</t>
  </si>
  <si>
    <t>Financing activities:</t>
  </si>
  <si>
    <t>Borrowing of debt facilities and commercial paper, net</t>
  </si>
  <si>
    <t>Intercompany borrowing</t>
  </si>
  <si>
    <t>(73</t>
  </si>
  <si>
    <t>(634</t>
  </si>
  <si>
    <t>Intercompany dividends</t>
  </si>
  <si>
    <t>Repurchase of common stock</t>
  </si>
  <si>
    <t>(196</t>
  </si>
  <si>
    <t>Other financing activities</t>
  </si>
  <si>
    <t>(19</t>
  </si>
  <si>
    <t>(15</t>
  </si>
  <si>
    <t>(34</t>
  </si>
  <si>
    <t>(80</t>
  </si>
  <si>
    <t>(101</t>
  </si>
  <si>
    <t>(621</t>
  </si>
  <si>
    <t>Effect of exchange rates on cash and cash equivalents</t>
  </si>
  <si>
    <t>(93</t>
  </si>
  <si>
    <t> Increase in restricted cash</t>
  </si>
  <si>
    <t>(142</t>
  </si>
  <si>
    <t>(257</t>
  </si>
  <si>
    <t>(41</t>
  </si>
  <si>
    <t>(204</t>
  </si>
  <si>
    <t>(243</t>
  </si>
  <si>
    <t>Repayments of debt facilities and commercial paper, net</t>
  </si>
  <si>
    <t>(161</t>
  </si>
  <si>
    <t>(218</t>
  </si>
  <si>
    <t>(76</t>
  </si>
  <si>
    <t>(83</t>
  </si>
  <si>
    <t>(88</t>
  </si>
  <si>
    <t>(125</t>
  </si>
  <si>
    <t>(266</t>
  </si>
  <si>
    <t>Cash and cash equivalents from discontinued operations</t>
  </si>
  <si>
    <t>(24</t>
  </si>
  <si>
    <t>Earnings Per Common Share</t>
  </si>
  <si>
    <t>Earnings Per Share [Abstract]</t>
  </si>
  <si>
    <t xml:space="preserve">Earnings Per Common Share </t>
  </si>
  <si>
    <t xml:space="preserve">The following is a reconciliation of the numerators and denominators of the basic and diluted earnings per common share computations for the three months ended March 31, 2015 and 2014 (in millions, except per share amounts): </t>
  </si>
  <si>
    <t>Three Months Ended </t>
  </si>
  <si>
    <t> March 31,</t>
  </si>
  <si>
    <t>Net income from continuing operations attributable to non-controlling interest</t>
  </si>
  <si>
    <t>Net income from continuing operations attributable to ICE</t>
  </si>
  <si>
    <t>Net income from discontinued operations attributable to ICE</t>
  </si>
  <si>
    <t>Basic earnings per share attributable to ICE common shareholders:</t>
  </si>
  <si>
    <t>Diluted earnings per share attributable to ICE common shareholders:</t>
  </si>
  <si>
    <t>Effect of dilutive securities - stock options and restricted stock</t>
  </si>
  <si>
    <t>Basic earnings per common share is calculated using the weighted average common shares outstanding during the period. Common equivalent shares from stock options and restricted stock awards, using the treasury stock method, are included in the diluted per share calculations unless the effect of their inclusion would be antidilutive. During the three months ended March 31, 2015 and 2014, 289,269 and 115,652 outstanding stock options, respectively, were not included in the computation of diluted earnings per common share, because to do so would have had an antidilutive effect because the outstanding stock option exercise prices were greater than the average market price of the common shares during the relevant periods. Certain figures in the table above may not recalculate due to rounding.</t>
  </si>
  <si>
    <t>Subsequent Events</t>
  </si>
  <si>
    <t>Subsequent Events [Abstract]</t>
  </si>
  <si>
    <t xml:space="preserve">Subsequent Events </t>
  </si>
  <si>
    <t>We have evaluated subsequent events and determined that no events or transactions met the definition of a subsequent event for purposes of recognition or disclosure in the accompanying consolidated financial statements.</t>
  </si>
  <si>
    <t>Summary of Significant Accounting Policies (Policies)</t>
  </si>
  <si>
    <t>Basis of Presentation</t>
  </si>
  <si>
    <t>Reclassifications</t>
  </si>
  <si>
    <t xml:space="preserve">Certain prior period amounts have been reclassified to conform to the current period’s financial statement presentation. </t>
  </si>
  <si>
    <t>Goodwill and Other Intangible Assets (Tables)</t>
  </si>
  <si>
    <t>Schedules of intangible assets and goodwill</t>
  </si>
  <si>
    <t>Deferred Revenue Deferred Revenue (Tables)</t>
  </si>
  <si>
    <t>Deferred Revenue Rollforward [Table Text Block]</t>
  </si>
  <si>
    <t>The changes in our deferred revenue during the three months ended March 31, 2015 are as follows (in millions):</t>
  </si>
  <si>
    <t>Debt (Tables)</t>
  </si>
  <si>
    <t>Schedule of Total Debt</t>
  </si>
  <si>
    <t>total debt, including short-term and long-term debt, consisted of the following as of March 31, 2015 and December 31, 2014 (in millions):</t>
  </si>
  <si>
    <t>Equity (Tables)</t>
  </si>
  <si>
    <t>Summary of Stock Options</t>
  </si>
  <si>
    <t>Details of Stock Options Outstanding</t>
  </si>
  <si>
    <t>Stock Options Valuation Assumptions</t>
  </si>
  <si>
    <t xml:space="preserve">During the three months ended March 31, 2015 and 2014, we used the weighted-average assumptions in the table below to compute the value of all options for shares of common stock granted to employees: </t>
  </si>
  <si>
    <t>Summary of Nonvested Restricted Stock Options</t>
  </si>
  <si>
    <t>Clearing Organizations (Tables)</t>
  </si>
  <si>
    <t>Schedule Of Margin Deposits And Guaranty Funds Assets</t>
  </si>
  <si>
    <t>Schedule Of Assets Pledged By Clearing Members As Original Margin And Guaranty Fund Deposits Table</t>
  </si>
  <si>
    <t>Pension and Other Benefit Programs (Tables)</t>
  </si>
  <si>
    <t>Schedule of Net Benefit Costs</t>
  </si>
  <si>
    <t>he following table provides the components of net periodic expense (benefit) associated with our pension plans, the supplemental executive retirement ("SERP") plans and the post-retirement benefit plans for the three months ended March 31, 2015 and 2014 in the accompanying consolidated statements of income (in millions):</t>
  </si>
  <si>
    <t>Fair Value Measurements (Tables)</t>
  </si>
  <si>
    <t>Financial Instruments Measured at Fair Value on a Recurring Basis</t>
  </si>
  <si>
    <t xml:space="preserve">Financial instruments measured at fair value on a recurring basis as of March 31, 2015 and December 31, 2014 are as follows (in millions): </t>
  </si>
  <si>
    <t>Discontinued Operations (Tables)</t>
  </si>
  <si>
    <t>Discontinued Operations Schedules</t>
  </si>
  <si>
    <t>Results of discontinued operations were as follows for the three months ended March 31, 2014 (in millions):</t>
  </si>
  <si>
    <t>Condensed Consolidating Financial Statements (Tables)</t>
  </si>
  <si>
    <t>Condensed Balance Sheet</t>
  </si>
  <si>
    <t>Condensed Income Statement</t>
  </si>
  <si>
    <t>Condensed Comprehensive Income Statement</t>
  </si>
  <si>
    <t>Condensed Cash Flow Statement</t>
  </si>
  <si>
    <t>Earnings Per Common Share (Tables)</t>
  </si>
  <si>
    <t>Reconciliation of the Numerators and Denominators of the Basic and Diluted Earnings Per Common Share</t>
  </si>
  <si>
    <t>Description of Business (Details)</t>
  </si>
  <si>
    <t>Entity</t>
  </si>
  <si>
    <t>Securities Exchange [Member]</t>
  </si>
  <si>
    <t>Business Acquisition [Line Items]</t>
  </si>
  <si>
    <t>Number of operating entities</t>
  </si>
  <si>
    <t>Equity Option Exchange [Member]</t>
  </si>
  <si>
    <t>Central Clearing House [Member]</t>
  </si>
  <si>
    <t>Short-Term and Long-Term Restricted Cash and Investments (Narrative) (Details) (USD $)</t>
  </si>
  <si>
    <t>Restricted Cash and Cash Equivalents Items [Line Items]</t>
  </si>
  <si>
    <t>Contribution to guarantee fund</t>
  </si>
  <si>
    <t>Goodwill and Other Intangible Assets (Goodwill Rollforward) (Details) (USD $)</t>
  </si>
  <si>
    <t>Goodwill [Roll Forward]</t>
  </si>
  <si>
    <t>Goodwill, Beginning Balance</t>
  </si>
  <si>
    <t>Foreign currency translation</t>
  </si>
  <si>
    <t>Goodwill, Ending Balance</t>
  </si>
  <si>
    <t>Goodwill and Other Intangible Assets (Other Intangible Rollforward) (Details) (USD $)</t>
  </si>
  <si>
    <t>Finite-lived Intangible Assets [Roll Forward]</t>
  </si>
  <si>
    <t>Other intangible assets, beginning balance</t>
  </si>
  <si>
    <t>De-consolidation of Euronext and NYSE Technologies and reclassification of other intangible assets relating to discontinued operations (Note 13)</t>
  </si>
  <si>
    <t>Other intangible assets, ending balance</t>
  </si>
  <si>
    <t>Deferred Revenue Deferred Revenue (Details) (USD $)</t>
  </si>
  <si>
    <t>Movement in Deferred Revenue [Roll Forward]</t>
  </si>
  <si>
    <t>Deferred Revenue, Noncurrent</t>
  </si>
  <si>
    <t>Debt (Narrative) (Details)</t>
  </si>
  <si>
    <t>0 Months Ended</t>
  </si>
  <si>
    <t>USD ($)</t>
  </si>
  <si>
    <t>Apr. 03, 2014</t>
  </si>
  <si>
    <t>Minimum [Member]</t>
  </si>
  <si>
    <t>Maximum [Member]</t>
  </si>
  <si>
    <t>NYSE Euronext EUR Notes (5.375% senior unsecured notes due June 30, 2015)</t>
  </si>
  <si>
    <t>Nov. 13, 2013</t>
  </si>
  <si>
    <t>NYSE Euronext USD Notes (2.0% senior unsecured notes due October 5, 2017)</t>
  </si>
  <si>
    <t>2018 Senior Notes (2.5% senior unsecured notes due October 15, 2018)</t>
  </si>
  <si>
    <t>Oct. 31, 2013</t>
  </si>
  <si>
    <t>2023 Senior Notes (4.0% senior unsecured notes due October 15, 2023)</t>
  </si>
  <si>
    <t>EUR (€)</t>
  </si>
  <si>
    <t>Jun. 24, 2014</t>
  </si>
  <si>
    <t>NYSE Euronext [Member]</t>
  </si>
  <si>
    <t>Term Deposits [Member]</t>
  </si>
  <si>
    <t>Line of Credit Facility [Line Items]</t>
  </si>
  <si>
    <t>Debt Instrument, Periodic Payment, Interest</t>
  </si>
  <si>
    <t>Line of Credit Facility, Maximum Borrowing Capacity</t>
  </si>
  <si>
    <t>Line of Credit Facility, Additional Borrowing Capacity</t>
  </si>
  <si>
    <t>Debt Instrument, Interest Rate, Stated Percentage</t>
  </si>
  <si>
    <t>Line of Credit Facility, Funds Reserved For Commercial Paper Program</t>
  </si>
  <si>
    <t>Credit Facility Funds Reserved For Clearing Operations</t>
  </si>
  <si>
    <t>Line of Credit Facility, Unreserved Amount</t>
  </si>
  <si>
    <t>Debt Instrument, Face Amount</t>
  </si>
  <si>
    <t>Long-term Debt, Percentage Bearing Fixed Interest, Percentage Rate</t>
  </si>
  <si>
    <t>Fair value of senior notes</t>
  </si>
  <si>
    <t>Debt Instrument Fair Value over Face Amount</t>
  </si>
  <si>
    <t>Commercial Paper Maturities</t>
  </si>
  <si>
    <t>1 day</t>
  </si>
  <si>
    <t>90 days</t>
  </si>
  <si>
    <t>Commercial Paper, Weighted Average Interest Rate</t>
  </si>
  <si>
    <t>Commercial Paper Weighted Average Maturity Period</t>
  </si>
  <si>
    <t>23 days</t>
  </si>
  <si>
    <t>Unsecured Debt, Current</t>
  </si>
  <si>
    <t>Amortization of Debt Discount (Premium)</t>
  </si>
  <si>
    <t>Debt (Total Debt Schedule) (Details)</t>
  </si>
  <si>
    <t>Debt Instrument [Line Items]</t>
  </si>
  <si>
    <t>Short-term debt</t>
  </si>
  <si>
    <t>Long term debt</t>
  </si>
  <si>
    <t>Total debt</t>
  </si>
  <si>
    <t>Equity- (Narrative) (Details) (USD $)</t>
  </si>
  <si>
    <t>12 Months Ended</t>
  </si>
  <si>
    <t>1 Months Ended</t>
  </si>
  <si>
    <t>Feb. 27, 2014</t>
  </si>
  <si>
    <t>Aug. 04, 2014</t>
  </si>
  <si>
    <t>Oct. 31, 2014</t>
  </si>
  <si>
    <t>Feb. 28, 2014</t>
  </si>
  <si>
    <t>Class of Stock [Line Items]</t>
  </si>
  <si>
    <t>Share-based Compensation, Excluding Mergers and Acquisition and and Capitalized Portion</t>
  </si>
  <si>
    <t>Share-based Compensation Arrangement by Share-based Payment Award, Fair Value Assumptions, Expected Dividend Rate</t>
  </si>
  <si>
    <t>Share-based Compensation Arrangement by Share-based Payment Award, Equity Instruments Other than Options, Vested in Period, Fair Value</t>
  </si>
  <si>
    <t>Share-based Compensation Arrangement by Share-based Payment Award, Equity Instruments Other than Options, Grants in Period</t>
  </si>
  <si>
    <t>Granted, Number of options</t>
  </si>
  <si>
    <t>Number of Options, Exercised</t>
  </si>
  <si>
    <t>Weighted Average Exercise Price, Exercised</t>
  </si>
  <si>
    <t>Share-based Compensation Arrangement by Share-based Payment Award, Equity Instruments Other than Options, Nonvested, Weighted Average Grant Date Fair Value</t>
  </si>
  <si>
    <t>Employee Stock Option [Member]</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2 years 2 months 6 days</t>
  </si>
  <si>
    <t>Time Based And Performance Based Restricted Stock [Member]</t>
  </si>
  <si>
    <t>2 years 3 months 6 days</t>
  </si>
  <si>
    <t>Performance Based Restricted Stock Units [Member]</t>
  </si>
  <si>
    <t>3 years</t>
  </si>
  <si>
    <t>Share Based Compensation Arrangement By Share Based Payment Shares Reserved For Future Issuance</t>
  </si>
  <si>
    <t>Share Based Estimated Compensation Expense Stock Options Remainder Of Current Fiscal Year</t>
  </si>
  <si>
    <t>Performance Based Restricted Stock Units [Member] | Minimum [Member]</t>
  </si>
  <si>
    <t>Reduction of Shares, Granted, Target Performance Level Not Met</t>
  </si>
  <si>
    <t>Performance Based Restricted Stock Units [Member] | Maximum [Member]</t>
  </si>
  <si>
    <t>Securities and Exchange Commission Rule 10b5-1 Trading Plan [Member]</t>
  </si>
  <si>
    <t>Stock Repurchase Program, Remaining Authorized Repurchase Amount</t>
  </si>
  <si>
    <t>Stock Repurchased During Period, Shares</t>
  </si>
  <si>
    <t>Stock Repurchased During Period, Value</t>
  </si>
  <si>
    <t>Securities and Exchange Commission Rule 10b5-1 Trading Plan [Member] | Subsequent Event [Member]</t>
  </si>
  <si>
    <t>Equity (Stock Option Activity) (Details) (USD $)</t>
  </si>
  <si>
    <t>Number of Stock Options [Roll Forward]</t>
  </si>
  <si>
    <t>Outstanding, Number of options, Beginning balance</t>
  </si>
  <si>
    <t>Exercised, Number of options</t>
  </si>
  <si>
    <t>Forfeited, Number of options</t>
  </si>
  <si>
    <t>Outstanding, Number of options, Ending balance</t>
  </si>
  <si>
    <t>Weighted Average Exercise Price Per Option [Abstract]</t>
  </si>
  <si>
    <t>Outstanding, Weighted average exercise price per share, Beginning Balance</t>
  </si>
  <si>
    <t>Granted, Weighted average exercise price per share</t>
  </si>
  <si>
    <t>Exercised, Weighted average exercise price per share</t>
  </si>
  <si>
    <t>Forfeited, Weighted average exercise price per share</t>
  </si>
  <si>
    <t>Outstanding, Weighted average exercise price per share, Ending Balance</t>
  </si>
  <si>
    <t>Equity (Details of Stock Options) (Details) (USD $)</t>
  </si>
  <si>
    <t>Number of Options, Vested or expected to vest</t>
  </si>
  <si>
    <t>Weighted Average Exercise Price, Vested or expected to vest</t>
  </si>
  <si>
    <t>Weighted Average Remaining Contractual Life, Vested or expected to vest</t>
  </si>
  <si>
    <t>6 years 7 months 6 days</t>
  </si>
  <si>
    <t>Aggregate Intrinsic Value, Vested or expected to vest</t>
  </si>
  <si>
    <t>Weighted Average Remaining Contractual Life, Exercised</t>
  </si>
  <si>
    <t>5 years 2 months 6 days</t>
  </si>
  <si>
    <t>Aggregate Intrinsic Value, Exercised</t>
  </si>
  <si>
    <t>Equity (Valuation Assumptions) (Details) (USD $)</t>
  </si>
  <si>
    <t>Risk-free interest rate</t>
  </si>
  <si>
    <t>Expected life in years</t>
  </si>
  <si>
    <t>5 years</t>
  </si>
  <si>
    <t>Expected volatility</t>
  </si>
  <si>
    <t>Expected dividend yield</t>
  </si>
  <si>
    <t>Estimated weighted-average fair value of options granted per share</t>
  </si>
  <si>
    <t>Equity (Nonvested Restricted Stock Activity) (Details) (USD $)</t>
  </si>
  <si>
    <t>Share-based Compensation Arrangement by Share-based Payment Award, Equity Instruments Other than Options, Nonvested, Number of Shares [Roll Forward]</t>
  </si>
  <si>
    <t>Outstanding, Number of nonvested restricted shares, Beginning balance</t>
  </si>
  <si>
    <t>Granted, Number of nonvested restricted shares</t>
  </si>
  <si>
    <t>Exercised, Number of nonvested restricted shares</t>
  </si>
  <si>
    <t>Expired/Forfeited, Number of nonvested restricted shares</t>
  </si>
  <si>
    <t>Outstanding, Number of nonvested restricted shares, Ending balance</t>
  </si>
  <si>
    <t>Share-based Compensation Arrangement by Share-based Payment Award, Equity Instruments Other than Options, Nonvested, Weighted Average Grant Date Fair Value [Abstract]</t>
  </si>
  <si>
    <t>Nonvested, Outstanding, Weighted average exercise price per share, Beginning Balance</t>
  </si>
  <si>
    <t>Nonvested, Granted, Weighted average exercise price per share</t>
  </si>
  <si>
    <t>Nonvested, Exercised, Weighted average exercise price per share</t>
  </si>
  <si>
    <t>Nonvested, Expired/Forfeited, Weighted average exercise price per share</t>
  </si>
  <si>
    <t>Nonvested, Outstanding, Weighted average exercise price per share, Ending Balance</t>
  </si>
  <si>
    <t>Income Taxes (Narrative) (Details) (USD $)</t>
  </si>
  <si>
    <t>In Billions, unless otherwise specified</t>
  </si>
  <si>
    <t>Effective income tax rate</t>
  </si>
  <si>
    <t>Undistributed earnings of foreign subsidiaries</t>
  </si>
  <si>
    <t>Clearing Organizations (Narrative) (Details) (USD $)</t>
  </si>
  <si>
    <t>Principal Transaction Revenue [Line Items]</t>
  </si>
  <si>
    <t>Guarantor Obligations, Maximum Exposure, Undiscounted</t>
  </si>
  <si>
    <t>Net Notional Value Of Unsettled Contracts</t>
  </si>
  <si>
    <t>Margin Deposits And Guaranty Funds Assets Received Or Pledged</t>
  </si>
  <si>
    <t>Contribution Of Own Cash To Guaranty Fund</t>
  </si>
  <si>
    <t>ICE Clear Europe</t>
  </si>
  <si>
    <t>Ice Clear U.S. [Member]</t>
  </si>
  <si>
    <t>Clearing Organizations (ICE Clearing Houses Schedules) (Details) (USD $)</t>
  </si>
  <si>
    <t>Clearing Organizations [Line Items]</t>
  </si>
  <si>
    <t>Original margin</t>
  </si>
  <si>
    <t>Guaranty Fund</t>
  </si>
  <si>
    <t>ICE Clear U.S.</t>
  </si>
  <si>
    <t>ICE Clear Canada</t>
  </si>
  <si>
    <t>Clearing Organizations (Assets Pledged by Clearing Members as Original Margin and Guaranty Fund Deposits for ICE Clearing Houses) (Details) (USD $)</t>
  </si>
  <si>
    <t>ICE Clear U.S. | Original Margin [Member]</t>
  </si>
  <si>
    <t>Government securities at face value</t>
  </si>
  <si>
    <t>Letters of credit</t>
  </si>
  <si>
    <t>Total Original Margin</t>
  </si>
  <si>
    <t>ICE Clear U.S. | Guaranty Fund [Member]</t>
  </si>
  <si>
    <t>Guaranty Fund: Government securities at face value</t>
  </si>
  <si>
    <t>ICE Clear Europe | Original Margin [Member]</t>
  </si>
  <si>
    <t>ICE Clear Europe | Guaranty Fund [Member]</t>
  </si>
  <si>
    <t>ICE Clear Canada | Original Margin [Member]</t>
  </si>
  <si>
    <t>ICE Clear Canada | Guaranty Fund [Member]</t>
  </si>
  <si>
    <t>ICE Clear Credit | Original Margin [Member]</t>
  </si>
  <si>
    <t>ICE Clear Credit | Guaranty Fund [Member]</t>
  </si>
  <si>
    <t>Commitments and Contingencies Commitments and Contingencies Narrative (Details) (USD $)</t>
  </si>
  <si>
    <t>Jul. 31, 2013</t>
  </si>
  <si>
    <t>Loss Contingencies [Line Items]</t>
  </si>
  <si>
    <t>Number of US Options Exchanges</t>
  </si>
  <si>
    <t>NYSE AMEX OPTION [Member]</t>
  </si>
  <si>
    <t>Number of External Investors, Significant Equity Interest Sold</t>
  </si>
  <si>
    <t>Noncontrolling Interest, Ownership Percentage by Noncontrolling Owners</t>
  </si>
  <si>
    <t>Noncontrolling Interest, Ownership Percentage by Parent</t>
  </si>
  <si>
    <t>Redeemable Noncontrolling Interest, Equity, Fair Value</t>
  </si>
  <si>
    <t>Pension and Other Benefit Programs (Narrative) (Details) (USD $)</t>
  </si>
  <si>
    <t>Contribution to pension plan</t>
  </si>
  <si>
    <t>Defined Benefit Plans, Estimated Future Employer Contributions in Current Fiscal Year</t>
  </si>
  <si>
    <t>Pension and Other Benefit Programs (Components of Pension Plan Expense (Benefit) (Details) (USD $)</t>
  </si>
  <si>
    <t>Defined Benefit Plan Disclosure [Line Items]</t>
  </si>
  <si>
    <t>Service cost</t>
  </si>
  <si>
    <t>Interest cost</t>
  </si>
  <si>
    <t>Defined Benefit Plan, Actuarial Gain (Loss)</t>
  </si>
  <si>
    <t>Fair Value Measurements (Details) (USD $)</t>
  </si>
  <si>
    <t>Fair Value, Assets and Liabilities Measured on Recurring and Nonrecurring Basis [Line Items]</t>
  </si>
  <si>
    <t>Long-term investment in equity securities</t>
  </si>
  <si>
    <t>U.S. Treasury securities</t>
  </si>
  <si>
    <t>Mutual Funds</t>
  </si>
  <si>
    <t>Total assets at fair value</t>
  </si>
  <si>
    <t>Narrative [Abstract]</t>
  </si>
  <si>
    <t>Total fair value of cost and equity method investments</t>
  </si>
  <si>
    <t>Fair Value, Inputs, Level 1 [Member]</t>
  </si>
  <si>
    <t>Equity method investments, fair value</t>
  </si>
  <si>
    <t>Fair Value, Inputs, Level 2 [Member]</t>
  </si>
  <si>
    <t>Cash and Cash Equivalents [Member]</t>
  </si>
  <si>
    <t>Restricted Cash And Investments [Member]</t>
  </si>
  <si>
    <t>Restricted Cash and Investments, Non Current [Member]</t>
  </si>
  <si>
    <t>Senior Notes [Member]</t>
  </si>
  <si>
    <t>NYSE Euronext USD Notes [Member]</t>
  </si>
  <si>
    <t>Discontinued Operations (Details) (USD $)</t>
  </si>
  <si>
    <t>Disposal Group, Including Discontinued Operation, Income Statement Disclosures [Abstract]</t>
  </si>
  <si>
    <t>Other income, net</t>
  </si>
  <si>
    <t>Euronext IPO and NYSE Technologies [Member]</t>
  </si>
  <si>
    <t>Income Statement, Balance Sheet and Additional Disclosures by Disposal Groups, Including Discontinued Operations [Line Items]</t>
  </si>
  <si>
    <t>External advisory costs, divestiture group</t>
  </si>
  <si>
    <t>Deal related compensation and severance costs</t>
  </si>
  <si>
    <t>Condensed Consolidating Financial Statements Condensed Consolidating Balance Sheets (Details) (USD $)</t>
  </si>
  <si>
    <t>Dec. 31, 2013</t>
  </si>
  <si>
    <t>Sep. 30, 2013</t>
  </si>
  <si>
    <t>Intercompany receivable</t>
  </si>
  <si>
    <t>Note receivable from affiliate, current</t>
  </si>
  <si>
    <t>Other current assets</t>
  </si>
  <si>
    <t>Goodwill and other intangible assets, net</t>
  </si>
  <si>
    <t>Investment in subsidiaries</t>
  </si>
  <si>
    <t>Note receivable from affiliate, non-current</t>
  </si>
  <si>
    <t>Other non-current assets</t>
  </si>
  <si>
    <t>Intercompany payable</t>
  </si>
  <si>
    <t>Notes payable to affiliates, current</t>
  </si>
  <si>
    <t>Notes payable to affiliates, non-current</t>
  </si>
  <si>
    <t>Other non-current liabilities</t>
  </si>
  <si>
    <t>ICE Group, Inc. (Parent)</t>
  </si>
  <si>
    <t>Subsidiary Guarantor - NYSE Euronext Holdings, LLC</t>
  </si>
  <si>
    <t>Subsidiary Non-Guarantors</t>
  </si>
  <si>
    <t>Consolidating Adjustments</t>
  </si>
  <si>
    <t>Condensed Consolidating Financial Statements Condensed Consolidating Statements of Income (Details) (USD $)</t>
  </si>
  <si>
    <t>Listing Fees and Other Revenues</t>
  </si>
  <si>
    <t>Intercompany revenues</t>
  </si>
  <si>
    <t>Acquisition-related transaction costs</t>
  </si>
  <si>
    <t>Intercompany expenses</t>
  </si>
  <si>
    <t>Income tax expense (benefit)</t>
  </si>
  <si>
    <t>Net income (loss)</t>
  </si>
  <si>
    <t>Net income (loss) attributable to ICE Group, Inc.</t>
  </si>
  <si>
    <t>Condensed Consolidating Financial Statements Condensed Consolidating Statements of Comprehensive Income (Details) (USD $)</t>
  </si>
  <si>
    <t>Condensed Income Statements, Captions [Line Items]</t>
  </si>
  <si>
    <t>Change in fair value of available-for-sale-securities</t>
  </si>
  <si>
    <t>Comprehensive Income (Loss), Affiliates</t>
  </si>
  <si>
    <t>Comprehensive income attributable to ICE Group, Inc.</t>
  </si>
  <si>
    <t>Condensed Consolidating Financial Statements Condensed Consolidating Statements of Cash Flows (Details) (USD $)</t>
  </si>
  <si>
    <t>Condensed Cash Flow Statements, Captions [Line Items]</t>
  </si>
  <si>
    <t>Net cash provided by (used in) operating activities</t>
  </si>
  <si>
    <t>Cash flows from investing activities:</t>
  </si>
  <si>
    <t>Increase in restricted cash</t>
  </si>
  <si>
    <t>Proceeds for (Purchases of) Available for Sale Investments</t>
  </si>
  <si>
    <t>Capital expenditures and capitalized software development costs</t>
  </si>
  <si>
    <t>Net cash provided by (used in) investing activities</t>
  </si>
  <si>
    <t>Cash flows from financing activities:</t>
  </si>
  <si>
    <t>Repayments of debt facilities and issuance costs for debt facilities</t>
  </si>
  <si>
    <t>Repayments of debt facilities</t>
  </si>
  <si>
    <t>Net cash provided by (used in) financing activities</t>
  </si>
  <si>
    <t>Payments for Loans to Subsidiaries and Affiliates</t>
  </si>
  <si>
    <t>Earnings Per Common Share (Narrative) (Details) (Employee Stock Option [Member])</t>
  </si>
  <si>
    <t>Antidilutive Securities Excluded from Computation of Earnings Per Share [Line Items]</t>
  </si>
  <si>
    <t>Antidilutive Securities Excluded from Computation of Earnings Per Share, Amount</t>
  </si>
  <si>
    <t>Earnings Per Common Share (Reconciliation of Numerators and Denominators of Basic and Diluted Earnings Per Common Share) (Details) (USD $)</t>
  </si>
  <si>
    <t>Net income from continuing operations attributable to ICE Group</t>
  </si>
  <si>
    <t>Net income from discontinued operations attributable to ICE Group</t>
  </si>
  <si>
    <t>Effect of dilutiv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sz val="1"/>
      <color theme="1"/>
      <name val="Inherit"/>
    </font>
    <font>
      <sz val="9"/>
      <color theme="1"/>
      <name val="Inherit"/>
    </font>
    <font>
      <sz val="8"/>
      <color theme="1"/>
      <name val="Inherit"/>
    </font>
    <font>
      <b/>
      <sz val="9"/>
      <color theme="1"/>
      <name val="Inherit"/>
    </font>
    <font>
      <sz val="10"/>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inden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vertical="top" wrapText="1" indent="2"/>
    </xf>
    <xf numFmtId="0" fontId="20" fillId="0" borderId="10" xfId="0" applyFont="1" applyBorder="1" applyAlignment="1">
      <alignment horizontal="right" wrapText="1"/>
    </xf>
    <xf numFmtId="0" fontId="21" fillId="0" borderId="0" xfId="0" applyFont="1" applyAlignment="1">
      <alignment horizontal="left" wrapText="1" inden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0" fillId="0" borderId="0" xfId="0" applyAlignment="1">
      <alignment wrapText="1" indent="1"/>
    </xf>
    <xf numFmtId="0" fontId="0" fillId="0" borderId="10" xfId="0" applyBorder="1" applyAlignment="1">
      <alignment wrapText="1" indent="1"/>
    </xf>
    <xf numFmtId="3" fontId="20" fillId="33" borderId="12" xfId="0" applyNumberFormat="1" applyFont="1" applyFill="1" applyBorder="1" applyAlignment="1">
      <alignment horizontal="right" wrapText="1" indent="1"/>
    </xf>
    <xf numFmtId="3" fontId="20" fillId="33" borderId="0" xfId="0" applyNumberFormat="1" applyFont="1" applyFill="1" applyBorder="1" applyAlignment="1">
      <alignment horizontal="right" wrapText="1" indent="1"/>
    </xf>
    <xf numFmtId="0" fontId="20" fillId="33" borderId="12" xfId="0" applyFont="1" applyFill="1" applyBorder="1" applyAlignment="1">
      <alignment horizontal="left" wrapText="1" indent="4"/>
    </xf>
    <xf numFmtId="0" fontId="20" fillId="33" borderId="0" xfId="0" applyFont="1" applyFill="1" applyBorder="1" applyAlignment="1">
      <alignment horizontal="left" wrapText="1" indent="4"/>
    </xf>
    <xf numFmtId="0" fontId="20" fillId="33" borderId="12" xfId="0" applyFont="1" applyFill="1" applyBorder="1" applyAlignment="1">
      <alignment horizontal="right" wrapText="1" indent="4"/>
    </xf>
    <xf numFmtId="0" fontId="20" fillId="33" borderId="0" xfId="0" applyFont="1" applyFill="1" applyBorder="1" applyAlignment="1">
      <alignment horizontal="right" wrapText="1" indent="4"/>
    </xf>
    <xf numFmtId="0" fontId="20" fillId="33" borderId="12" xfId="0" applyFont="1" applyFill="1" applyBorder="1" applyAlignment="1">
      <alignment horizontal="right" wrapText="1" indent="1"/>
    </xf>
    <xf numFmtId="0" fontId="20" fillId="33" borderId="0" xfId="0" applyFont="1" applyFill="1" applyBorder="1" applyAlignment="1">
      <alignment horizontal="right" wrapText="1" indent="1"/>
    </xf>
    <xf numFmtId="0" fontId="20" fillId="33" borderId="12" xfId="0" applyFont="1" applyFill="1" applyBorder="1" applyAlignment="1">
      <alignment horizontal="left" wrapText="1" indent="3"/>
    </xf>
    <xf numFmtId="0" fontId="20" fillId="33" borderId="0" xfId="0" applyFont="1" applyFill="1" applyBorder="1" applyAlignment="1">
      <alignment horizontal="left" wrapText="1" indent="3"/>
    </xf>
    <xf numFmtId="0" fontId="20" fillId="33" borderId="12" xfId="0" applyFont="1" applyFill="1" applyBorder="1" applyAlignment="1">
      <alignment horizontal="right" wrapText="1" indent="3"/>
    </xf>
    <xf numFmtId="0" fontId="20" fillId="33" borderId="0" xfId="0" applyFont="1" applyFill="1" applyBorder="1" applyAlignment="1">
      <alignment horizontal="right" wrapText="1" indent="3"/>
    </xf>
    <xf numFmtId="3" fontId="20" fillId="0" borderId="0" xfId="0" applyNumberFormat="1" applyFont="1" applyAlignment="1">
      <alignment horizontal="right" wrapText="1" indent="1"/>
    </xf>
    <xf numFmtId="0" fontId="20" fillId="0" borderId="0" xfId="0" applyFont="1" applyAlignment="1">
      <alignment horizontal="left" wrapText="1" indent="4"/>
    </xf>
    <xf numFmtId="0" fontId="20" fillId="0" borderId="0" xfId="0" applyFont="1" applyAlignment="1">
      <alignment horizontal="right" wrapText="1" indent="4"/>
    </xf>
    <xf numFmtId="0" fontId="20" fillId="0" borderId="0" xfId="0" applyFont="1" applyAlignment="1">
      <alignment horizontal="right" wrapText="1" indent="1"/>
    </xf>
    <xf numFmtId="0" fontId="20" fillId="0" borderId="0" xfId="0" applyFont="1" applyAlignment="1">
      <alignment horizontal="left" wrapText="1" indent="3"/>
    </xf>
    <xf numFmtId="0" fontId="20" fillId="0" borderId="0" xfId="0" applyFont="1" applyAlignment="1">
      <alignment horizontal="right" wrapText="1" indent="3"/>
    </xf>
    <xf numFmtId="0" fontId="20" fillId="33" borderId="12" xfId="0" applyFont="1" applyFill="1" applyBorder="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2" fillId="0" borderId="13" xfId="0" applyFont="1" applyBorder="1" applyAlignment="1">
      <alignment horizontal="center" wrapText="1"/>
    </xf>
    <xf numFmtId="0" fontId="20" fillId="33" borderId="0" xfId="0" applyFont="1" applyFill="1" applyAlignment="1">
      <alignment horizontal="right" wrapText="1" inden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0" fontId="23"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6" fillId="0" borderId="10" xfId="0" applyFont="1" applyBorder="1" applyAlignment="1">
      <alignment horizontal="center" wrapText="1"/>
    </xf>
    <xf numFmtId="0" fontId="22" fillId="0" borderId="12" xfId="0" applyFont="1" applyBorder="1" applyAlignment="1">
      <alignment horizontal="center" wrapText="1"/>
    </xf>
    <xf numFmtId="0" fontId="20" fillId="0" borderId="0" xfId="0" applyFont="1" applyAlignment="1">
      <alignment horizontal="left" vertical="top"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xf>
    <xf numFmtId="0" fontId="22" fillId="0" borderId="0" xfId="0" applyFont="1" applyAlignment="1">
      <alignmen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4" fillId="0" borderId="0" xfId="0" applyFont="1" applyAlignment="1">
      <alignment horizontal="left" wrapText="1"/>
    </xf>
    <xf numFmtId="0" fontId="24" fillId="0" borderId="0" xfId="0" applyFont="1" applyAlignment="1">
      <alignment horizontal="left" wrapText="1" inden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wrapText="1" indent="2"/>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3"/>
    </xf>
    <xf numFmtId="0" fontId="24" fillId="0" borderId="0" xfId="0" applyFont="1" applyAlignment="1">
      <alignment horizontal="left" wrapText="1"/>
    </xf>
    <xf numFmtId="0" fontId="24" fillId="33" borderId="0" xfId="0" applyFont="1" applyFill="1" applyAlignment="1">
      <alignment horizontal="left" wrapText="1" indent="3"/>
    </xf>
    <xf numFmtId="0" fontId="19" fillId="0" borderId="0" xfId="0" applyFont="1" applyAlignment="1">
      <alignment horizontal="center" wrapText="1"/>
    </xf>
    <xf numFmtId="0" fontId="20" fillId="0" borderId="10" xfId="0" applyFont="1" applyBorder="1" applyAlignment="1">
      <alignment horizontal="lef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28515625" bestFit="1" customWidth="1"/>
    <col min="3" max="3" width="11.140625" bestFit="1" customWidth="1"/>
  </cols>
  <sheetData>
    <row r="1" spans="1:3" ht="15" customHeight="1">
      <c r="A1" s="8" t="s">
        <v>0</v>
      </c>
      <c r="B1" s="1" t="s">
        <v>1</v>
      </c>
      <c r="C1" s="1"/>
    </row>
    <row r="2" spans="1:3">
      <c r="A2" s="8"/>
      <c r="B2" s="1" t="s">
        <v>2</v>
      </c>
      <c r="C2" s="2">
        <v>42125</v>
      </c>
    </row>
    <row r="3" spans="1:3">
      <c r="A3" s="4" t="s">
        <v>3</v>
      </c>
      <c r="B3" s="5"/>
      <c r="C3" s="5"/>
    </row>
    <row r="4" spans="1:3">
      <c r="A4" s="3" t="s">
        <v>4</v>
      </c>
      <c r="B4" s="5" t="s">
        <v>5</v>
      </c>
      <c r="C4" s="5"/>
    </row>
    <row r="5" spans="1:3">
      <c r="A5" s="3" t="s">
        <v>6</v>
      </c>
      <c r="B5" s="5">
        <v>1571949</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3-31</f>
        <v>-28</v>
      </c>
      <c r="C11" s="5"/>
    </row>
    <row r="12" spans="1:3">
      <c r="A12" s="3" t="s">
        <v>15</v>
      </c>
      <c r="B12" s="5" t="s">
        <v>16</v>
      </c>
      <c r="C12" s="5"/>
    </row>
    <row r="13" spans="1:3" ht="30">
      <c r="A13" s="3" t="s">
        <v>17</v>
      </c>
      <c r="B13" s="5"/>
      <c r="C13" s="7">
        <v>1113095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2.85546875" bestFit="1" customWidth="1"/>
  </cols>
  <sheetData>
    <row r="1" spans="1:2">
      <c r="A1" s="8" t="s">
        <v>208</v>
      </c>
      <c r="B1" s="1" t="s">
        <v>1</v>
      </c>
    </row>
    <row r="2" spans="1:2">
      <c r="A2" s="8"/>
      <c r="B2" s="1" t="s">
        <v>2</v>
      </c>
    </row>
    <row r="3" spans="1:2" ht="45">
      <c r="A3" s="4" t="s">
        <v>209</v>
      </c>
      <c r="B3" s="5"/>
    </row>
    <row r="4" spans="1:2">
      <c r="A4" s="3" t="s">
        <v>208</v>
      </c>
      <c r="B4" s="11" t="s">
        <v>210</v>
      </c>
    </row>
  </sheetData>
  <mergeCells count="1">
    <mergeCell ref="A1:A2"/>
  </mergeCells>
  <pageMargins left="0.75" right="0.75" top="1" bottom="1" header="0.5" footer="0.5"/>
  <pageSetup orientation="portrait"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11</v>
      </c>
      <c r="B1" s="1" t="s">
        <v>1</v>
      </c>
    </row>
    <row r="2" spans="1:2">
      <c r="A2" s="8"/>
      <c r="B2" s="1" t="s">
        <v>2</v>
      </c>
    </row>
    <row r="3" spans="1:2">
      <c r="A3" s="4" t="s">
        <v>212</v>
      </c>
      <c r="B3" s="5"/>
    </row>
    <row r="4" spans="1:2" ht="26.25">
      <c r="A4" s="14" t="s">
        <v>211</v>
      </c>
      <c r="B4" s="11" t="s">
        <v>213</v>
      </c>
    </row>
    <row r="5" spans="1:2">
      <c r="A5" s="14"/>
      <c r="B5" s="12" t="s">
        <v>214</v>
      </c>
    </row>
    <row r="6" spans="1:2" ht="294">
      <c r="A6" s="14"/>
      <c r="B6" s="13" t="s">
        <v>215</v>
      </c>
    </row>
    <row r="7" spans="1:2" ht="192">
      <c r="A7" s="14"/>
      <c r="B7" s="13" t="s">
        <v>216</v>
      </c>
    </row>
    <row r="8" spans="1:2" ht="243">
      <c r="A8" s="14"/>
      <c r="B8" s="13" t="s">
        <v>217</v>
      </c>
    </row>
    <row r="9" spans="1:2">
      <c r="A9" s="14"/>
      <c r="B9" s="12" t="s">
        <v>218</v>
      </c>
    </row>
    <row r="10" spans="1:2" ht="166.5">
      <c r="A10" s="14"/>
      <c r="B10" s="13" t="s">
        <v>21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7.7109375" customWidth="1"/>
    <col min="4" max="4" width="22.140625" customWidth="1"/>
    <col min="5" max="5" width="6.140625" customWidth="1"/>
  </cols>
  <sheetData>
    <row r="1" spans="1:5" ht="15" customHeight="1">
      <c r="A1" s="8" t="s">
        <v>220</v>
      </c>
      <c r="B1" s="8" t="s">
        <v>1</v>
      </c>
      <c r="C1" s="8"/>
      <c r="D1" s="8"/>
      <c r="E1" s="8"/>
    </row>
    <row r="2" spans="1:5" ht="15" customHeight="1">
      <c r="A2" s="8"/>
      <c r="B2" s="8" t="s">
        <v>2</v>
      </c>
      <c r="C2" s="8"/>
      <c r="D2" s="8"/>
      <c r="E2" s="8"/>
    </row>
    <row r="3" spans="1:5" ht="30">
      <c r="A3" s="4" t="s">
        <v>221</v>
      </c>
      <c r="B3" s="42"/>
      <c r="C3" s="42"/>
      <c r="D3" s="42"/>
      <c r="E3" s="42"/>
    </row>
    <row r="4" spans="1:5">
      <c r="A4" s="14" t="s">
        <v>220</v>
      </c>
      <c r="B4" s="43" t="s">
        <v>222</v>
      </c>
      <c r="C4" s="43"/>
      <c r="D4" s="43"/>
      <c r="E4" s="43"/>
    </row>
    <row r="5" spans="1:5">
      <c r="A5" s="14"/>
      <c r="B5" s="42"/>
      <c r="C5" s="42"/>
      <c r="D5" s="42"/>
      <c r="E5" s="42"/>
    </row>
    <row r="6" spans="1:5" ht="25.5" customHeight="1">
      <c r="A6" s="14"/>
      <c r="B6" s="32" t="s">
        <v>223</v>
      </c>
      <c r="C6" s="32"/>
      <c r="D6" s="32"/>
      <c r="E6" s="32"/>
    </row>
    <row r="7" spans="1:5">
      <c r="A7" s="14"/>
      <c r="B7" s="24"/>
      <c r="C7" s="24"/>
      <c r="D7" s="24"/>
      <c r="E7" s="24"/>
    </row>
    <row r="8" spans="1:5">
      <c r="A8" s="14"/>
      <c r="B8" s="15"/>
      <c r="C8" s="15"/>
      <c r="D8" s="15"/>
      <c r="E8" s="15"/>
    </row>
    <row r="9" spans="1:5">
      <c r="A9" s="14"/>
      <c r="B9" s="25" t="s">
        <v>224</v>
      </c>
      <c r="C9" s="26" t="s">
        <v>225</v>
      </c>
      <c r="D9" s="27">
        <v>8535</v>
      </c>
      <c r="E9" s="28"/>
    </row>
    <row r="10" spans="1:5">
      <c r="A10" s="14"/>
      <c r="B10" s="25"/>
      <c r="C10" s="26"/>
      <c r="D10" s="27"/>
      <c r="E10" s="28"/>
    </row>
    <row r="11" spans="1:5">
      <c r="A11" s="14"/>
      <c r="B11" s="19" t="s">
        <v>226</v>
      </c>
      <c r="C11" s="29" t="s">
        <v>227</v>
      </c>
      <c r="D11" s="29"/>
      <c r="E11" s="13" t="s">
        <v>228</v>
      </c>
    </row>
    <row r="12" spans="1:5" ht="15.75" thickBot="1">
      <c r="A12" s="14"/>
      <c r="B12" s="20" t="s">
        <v>229</v>
      </c>
      <c r="C12" s="30" t="s">
        <v>230</v>
      </c>
      <c r="D12" s="30"/>
      <c r="E12" s="21" t="s">
        <v>228</v>
      </c>
    </row>
    <row r="13" spans="1:5">
      <c r="A13" s="14"/>
      <c r="B13" s="31" t="s">
        <v>231</v>
      </c>
      <c r="C13" s="33" t="s">
        <v>225</v>
      </c>
      <c r="D13" s="36">
        <v>8504</v>
      </c>
      <c r="E13" s="39"/>
    </row>
    <row r="14" spans="1:5" ht="15.75" thickBot="1">
      <c r="A14" s="14"/>
      <c r="B14" s="31"/>
      <c r="C14" s="34"/>
      <c r="D14" s="37"/>
      <c r="E14" s="40"/>
    </row>
    <row r="15" spans="1:5" ht="25.5" customHeight="1" thickTop="1">
      <c r="A15" s="14"/>
      <c r="B15" s="32" t="s">
        <v>232</v>
      </c>
      <c r="C15" s="32"/>
      <c r="D15" s="32"/>
      <c r="E15" s="32"/>
    </row>
    <row r="16" spans="1:5">
      <c r="A16" s="14"/>
      <c r="B16" s="24"/>
      <c r="C16" s="24"/>
      <c r="D16" s="24"/>
      <c r="E16" s="24"/>
    </row>
    <row r="17" spans="1:5">
      <c r="A17" s="14"/>
      <c r="B17" s="15"/>
      <c r="C17" s="15"/>
      <c r="D17" s="15"/>
      <c r="E17" s="15"/>
    </row>
    <row r="18" spans="1:5">
      <c r="A18" s="14"/>
      <c r="B18" s="25" t="s">
        <v>233</v>
      </c>
      <c r="C18" s="26" t="s">
        <v>225</v>
      </c>
      <c r="D18" s="27">
        <v>7780</v>
      </c>
      <c r="E18" s="28"/>
    </row>
    <row r="19" spans="1:5">
      <c r="A19" s="14"/>
      <c r="B19" s="25"/>
      <c r="C19" s="26"/>
      <c r="D19" s="27"/>
      <c r="E19" s="28"/>
    </row>
    <row r="20" spans="1:5">
      <c r="A20" s="14"/>
      <c r="B20" s="19" t="s">
        <v>226</v>
      </c>
      <c r="C20" s="29" t="s">
        <v>234</v>
      </c>
      <c r="D20" s="29"/>
      <c r="E20" s="13" t="s">
        <v>228</v>
      </c>
    </row>
    <row r="21" spans="1:5" ht="26.25" thickBot="1">
      <c r="A21" s="14"/>
      <c r="B21" s="20" t="s">
        <v>235</v>
      </c>
      <c r="C21" s="30" t="s">
        <v>236</v>
      </c>
      <c r="D21" s="30"/>
      <c r="E21" s="17" t="s">
        <v>228</v>
      </c>
    </row>
    <row r="22" spans="1:5">
      <c r="A22" s="14"/>
      <c r="B22" s="31" t="s">
        <v>237</v>
      </c>
      <c r="C22" s="33" t="s">
        <v>225</v>
      </c>
      <c r="D22" s="36">
        <v>7724</v>
      </c>
      <c r="E22" s="39"/>
    </row>
    <row r="23" spans="1:5" ht="15.75" thickBot="1">
      <c r="A23" s="14"/>
      <c r="B23" s="31"/>
      <c r="C23" s="34"/>
      <c r="D23" s="37"/>
      <c r="E23" s="40"/>
    </row>
    <row r="24" spans="1:5" ht="15.75" thickTop="1">
      <c r="A24" s="14"/>
      <c r="B24" s="42"/>
      <c r="C24" s="42"/>
      <c r="D24" s="42"/>
      <c r="E24" s="42"/>
    </row>
    <row r="25" spans="1:5" ht="63.75" customHeight="1">
      <c r="A25" s="14"/>
      <c r="B25" s="32" t="s">
        <v>238</v>
      </c>
      <c r="C25" s="32"/>
      <c r="D25" s="32"/>
      <c r="E25" s="32"/>
    </row>
  </sheetData>
  <mergeCells count="33">
    <mergeCell ref="B5:E5"/>
    <mergeCell ref="B6:E6"/>
    <mergeCell ref="B15:E15"/>
    <mergeCell ref="B24:E24"/>
    <mergeCell ref="B25:E25"/>
    <mergeCell ref="B22:B23"/>
    <mergeCell ref="C22:C23"/>
    <mergeCell ref="D22:D23"/>
    <mergeCell ref="E22:E23"/>
    <mergeCell ref="A1:A2"/>
    <mergeCell ref="B1:E1"/>
    <mergeCell ref="B2:E2"/>
    <mergeCell ref="B3:E3"/>
    <mergeCell ref="A4:A25"/>
    <mergeCell ref="B4:E4"/>
    <mergeCell ref="B18:B19"/>
    <mergeCell ref="C18:C19"/>
    <mergeCell ref="D18:D19"/>
    <mergeCell ref="E18:E19"/>
    <mergeCell ref="C20:D20"/>
    <mergeCell ref="C21:D21"/>
    <mergeCell ref="C12:D12"/>
    <mergeCell ref="B13:B14"/>
    <mergeCell ref="C13:C14"/>
    <mergeCell ref="D13:D14"/>
    <mergeCell ref="E13:E14"/>
    <mergeCell ref="B16:E16"/>
    <mergeCell ref="B7:E7"/>
    <mergeCell ref="B9:B10"/>
    <mergeCell ref="C9:C10"/>
    <mergeCell ref="D9:D10"/>
    <mergeCell ref="E9:E10"/>
    <mergeCell ref="C11:D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2" width="36.5703125" bestFit="1" customWidth="1"/>
    <col min="3" max="3" width="6" customWidth="1"/>
    <col min="4" max="4" width="12.140625" customWidth="1"/>
    <col min="5" max="5" width="4.7109375" customWidth="1"/>
    <col min="6" max="6" width="26.140625" customWidth="1"/>
    <col min="7" max="7" width="7.42578125" customWidth="1"/>
    <col min="8" max="8" width="11.28515625" customWidth="1"/>
    <col min="9" max="9" width="5.7109375" customWidth="1"/>
    <col min="10" max="10" width="26.140625" customWidth="1"/>
    <col min="11" max="11" width="7" customWidth="1"/>
    <col min="12" max="12" width="10.5703125" customWidth="1"/>
    <col min="13" max="13" width="5.42578125" customWidth="1"/>
    <col min="14" max="14" width="26.140625" customWidth="1"/>
    <col min="15" max="15" width="10" customWidth="1"/>
    <col min="16" max="16" width="15" customWidth="1"/>
    <col min="17" max="17" width="7.7109375" customWidth="1"/>
    <col min="18" max="18" width="26.140625" customWidth="1"/>
    <col min="19" max="19" width="5.7109375" customWidth="1"/>
    <col min="20" max="20" width="11.42578125" customWidth="1"/>
    <col min="21" max="21" width="4.42578125" customWidth="1"/>
  </cols>
  <sheetData>
    <row r="1" spans="1:21" ht="15" customHeight="1">
      <c r="A1" s="8" t="s">
        <v>2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40</v>
      </c>
      <c r="B3" s="42"/>
      <c r="C3" s="42"/>
      <c r="D3" s="42"/>
      <c r="E3" s="42"/>
      <c r="F3" s="42"/>
      <c r="G3" s="42"/>
      <c r="H3" s="42"/>
      <c r="I3" s="42"/>
      <c r="J3" s="42"/>
      <c r="K3" s="42"/>
      <c r="L3" s="42"/>
      <c r="M3" s="42"/>
      <c r="N3" s="42"/>
      <c r="O3" s="42"/>
      <c r="P3" s="42"/>
      <c r="Q3" s="42"/>
      <c r="R3" s="42"/>
      <c r="S3" s="42"/>
      <c r="T3" s="42"/>
      <c r="U3" s="42"/>
    </row>
    <row r="4" spans="1:21">
      <c r="A4" s="14" t="s">
        <v>241</v>
      </c>
      <c r="B4" s="43" t="s">
        <v>242</v>
      </c>
      <c r="C4" s="43"/>
      <c r="D4" s="43"/>
      <c r="E4" s="43"/>
      <c r="F4" s="43"/>
      <c r="G4" s="43"/>
      <c r="H4" s="43"/>
      <c r="I4" s="43"/>
      <c r="J4" s="43"/>
      <c r="K4" s="43"/>
      <c r="L4" s="43"/>
      <c r="M4" s="43"/>
      <c r="N4" s="43"/>
      <c r="O4" s="43"/>
      <c r="P4" s="43"/>
      <c r="Q4" s="43"/>
      <c r="R4" s="43"/>
      <c r="S4" s="43"/>
      <c r="T4" s="43"/>
      <c r="U4" s="43"/>
    </row>
    <row r="5" spans="1:21">
      <c r="A5" s="14"/>
      <c r="B5" s="42"/>
      <c r="C5" s="42"/>
      <c r="D5" s="42"/>
      <c r="E5" s="42"/>
      <c r="F5" s="42"/>
      <c r="G5" s="42"/>
      <c r="H5" s="42"/>
      <c r="I5" s="42"/>
      <c r="J5" s="42"/>
      <c r="K5" s="42"/>
      <c r="L5" s="42"/>
      <c r="M5" s="42"/>
      <c r="N5" s="42"/>
      <c r="O5" s="42"/>
      <c r="P5" s="42"/>
      <c r="Q5" s="42"/>
      <c r="R5" s="42"/>
      <c r="S5" s="42"/>
      <c r="T5" s="42"/>
      <c r="U5" s="42"/>
    </row>
    <row r="6" spans="1:21" ht="25.5" customHeight="1">
      <c r="A6" s="14"/>
      <c r="B6" s="38" t="s">
        <v>243</v>
      </c>
      <c r="C6" s="38"/>
      <c r="D6" s="38"/>
      <c r="E6" s="38"/>
      <c r="F6" s="38"/>
      <c r="G6" s="38"/>
      <c r="H6" s="38"/>
      <c r="I6" s="38"/>
      <c r="J6" s="38"/>
      <c r="K6" s="38"/>
      <c r="L6" s="38"/>
      <c r="M6" s="38"/>
      <c r="N6" s="38"/>
      <c r="O6" s="38"/>
      <c r="P6" s="38"/>
      <c r="Q6" s="38"/>
      <c r="R6" s="38"/>
      <c r="S6" s="38"/>
      <c r="T6" s="38"/>
      <c r="U6" s="38"/>
    </row>
    <row r="7" spans="1:21">
      <c r="A7" s="14"/>
      <c r="B7" s="24"/>
      <c r="C7" s="24"/>
      <c r="D7" s="24"/>
      <c r="E7" s="24"/>
      <c r="F7" s="24"/>
      <c r="G7" s="24"/>
      <c r="H7" s="24"/>
      <c r="I7" s="24"/>
      <c r="J7" s="24"/>
      <c r="K7" s="24"/>
      <c r="L7" s="24"/>
      <c r="M7" s="24"/>
      <c r="N7" s="24"/>
      <c r="O7" s="24"/>
      <c r="P7" s="24"/>
      <c r="Q7" s="24"/>
      <c r="R7" s="24"/>
      <c r="S7" s="24"/>
      <c r="T7" s="24"/>
      <c r="U7" s="24"/>
    </row>
    <row r="8" spans="1:21">
      <c r="A8" s="14"/>
      <c r="B8" s="15"/>
      <c r="C8" s="15"/>
      <c r="D8" s="15"/>
      <c r="E8" s="15"/>
      <c r="F8" s="15"/>
      <c r="G8" s="15"/>
      <c r="H8" s="15"/>
      <c r="I8" s="15"/>
      <c r="J8" s="15"/>
      <c r="K8" s="15"/>
      <c r="L8" s="15"/>
      <c r="M8" s="15"/>
      <c r="N8" s="15"/>
      <c r="O8" s="15"/>
      <c r="P8" s="15"/>
      <c r="Q8" s="15"/>
      <c r="R8" s="15"/>
      <c r="S8" s="15"/>
      <c r="T8" s="15"/>
      <c r="U8" s="15"/>
    </row>
    <row r="9" spans="1:21" ht="15.75" thickBot="1">
      <c r="A9" s="14"/>
      <c r="B9" s="23"/>
      <c r="C9" s="46" t="s">
        <v>244</v>
      </c>
      <c r="D9" s="46"/>
      <c r="E9" s="46"/>
      <c r="F9" s="23"/>
      <c r="G9" s="46" t="s">
        <v>245</v>
      </c>
      <c r="H9" s="46"/>
      <c r="I9" s="46"/>
      <c r="J9" s="23"/>
      <c r="K9" s="46" t="s">
        <v>246</v>
      </c>
      <c r="L9" s="46"/>
      <c r="M9" s="46"/>
      <c r="N9" s="23"/>
      <c r="O9" s="46" t="s">
        <v>247</v>
      </c>
      <c r="P9" s="46"/>
      <c r="Q9" s="46"/>
      <c r="R9" s="23"/>
      <c r="S9" s="46" t="s">
        <v>122</v>
      </c>
      <c r="T9" s="46"/>
      <c r="U9" s="46"/>
    </row>
    <row r="10" spans="1:21">
      <c r="A10" s="14"/>
      <c r="B10" s="26" t="s">
        <v>248</v>
      </c>
      <c r="C10" s="47" t="s">
        <v>225</v>
      </c>
      <c r="D10" s="49" t="s">
        <v>249</v>
      </c>
      <c r="E10" s="51"/>
      <c r="F10" s="28"/>
      <c r="G10" s="47" t="s">
        <v>225</v>
      </c>
      <c r="H10" s="49">
        <v>47</v>
      </c>
      <c r="I10" s="51"/>
      <c r="J10" s="28"/>
      <c r="K10" s="47" t="s">
        <v>225</v>
      </c>
      <c r="L10" s="49">
        <v>34</v>
      </c>
      <c r="M10" s="51"/>
      <c r="N10" s="28"/>
      <c r="O10" s="47" t="s">
        <v>225</v>
      </c>
      <c r="P10" s="49">
        <v>55</v>
      </c>
      <c r="Q10" s="51"/>
      <c r="R10" s="28"/>
      <c r="S10" s="47" t="s">
        <v>225</v>
      </c>
      <c r="T10" s="49">
        <v>136</v>
      </c>
      <c r="U10" s="51"/>
    </row>
    <row r="11" spans="1:21">
      <c r="A11" s="14"/>
      <c r="B11" s="26"/>
      <c r="C11" s="48"/>
      <c r="D11" s="50"/>
      <c r="E11" s="52"/>
      <c r="F11" s="28"/>
      <c r="G11" s="48"/>
      <c r="H11" s="50"/>
      <c r="I11" s="52"/>
      <c r="J11" s="28"/>
      <c r="K11" s="48"/>
      <c r="L11" s="50"/>
      <c r="M11" s="52"/>
      <c r="N11" s="28"/>
      <c r="O11" s="48"/>
      <c r="P11" s="50"/>
      <c r="Q11" s="52"/>
      <c r="R11" s="28"/>
      <c r="S11" s="48"/>
      <c r="T11" s="50"/>
      <c r="U11" s="52"/>
    </row>
    <row r="12" spans="1:21">
      <c r="A12" s="14"/>
      <c r="B12" s="32" t="s">
        <v>250</v>
      </c>
      <c r="C12" s="29">
        <v>354</v>
      </c>
      <c r="D12" s="29"/>
      <c r="E12" s="38"/>
      <c r="F12" s="38"/>
      <c r="G12" s="29">
        <v>6</v>
      </c>
      <c r="H12" s="29"/>
      <c r="I12" s="38"/>
      <c r="J12" s="38"/>
      <c r="K12" s="29">
        <v>19</v>
      </c>
      <c r="L12" s="29"/>
      <c r="M12" s="38"/>
      <c r="N12" s="38"/>
      <c r="O12" s="29">
        <v>61</v>
      </c>
      <c r="P12" s="29"/>
      <c r="Q12" s="38"/>
      <c r="R12" s="38"/>
      <c r="S12" s="29">
        <v>440</v>
      </c>
      <c r="T12" s="29"/>
      <c r="U12" s="38"/>
    </row>
    <row r="13" spans="1:21">
      <c r="A13" s="14"/>
      <c r="B13" s="32"/>
      <c r="C13" s="29"/>
      <c r="D13" s="29"/>
      <c r="E13" s="38"/>
      <c r="F13" s="38"/>
      <c r="G13" s="29"/>
      <c r="H13" s="29"/>
      <c r="I13" s="38"/>
      <c r="J13" s="38"/>
      <c r="K13" s="29"/>
      <c r="L13" s="29"/>
      <c r="M13" s="38"/>
      <c r="N13" s="38"/>
      <c r="O13" s="29"/>
      <c r="P13" s="29"/>
      <c r="Q13" s="38"/>
      <c r="R13" s="38"/>
      <c r="S13" s="29"/>
      <c r="T13" s="29"/>
      <c r="U13" s="38"/>
    </row>
    <row r="14" spans="1:21" ht="15.75" thickBot="1">
      <c r="A14" s="14"/>
      <c r="B14" s="17" t="s">
        <v>251</v>
      </c>
      <c r="C14" s="30" t="s">
        <v>252</v>
      </c>
      <c r="D14" s="30"/>
      <c r="E14" s="21" t="s">
        <v>228</v>
      </c>
      <c r="F14" s="18"/>
      <c r="G14" s="30" t="s">
        <v>253</v>
      </c>
      <c r="H14" s="30"/>
      <c r="I14" s="21" t="s">
        <v>228</v>
      </c>
      <c r="J14" s="18"/>
      <c r="K14" s="30" t="s">
        <v>254</v>
      </c>
      <c r="L14" s="30"/>
      <c r="M14" s="21" t="s">
        <v>228</v>
      </c>
      <c r="N14" s="18"/>
      <c r="O14" s="30" t="s">
        <v>255</v>
      </c>
      <c r="P14" s="30"/>
      <c r="Q14" s="21" t="s">
        <v>228</v>
      </c>
      <c r="R14" s="18"/>
      <c r="S14" s="30" t="s">
        <v>256</v>
      </c>
      <c r="T14" s="30"/>
      <c r="U14" s="21" t="s">
        <v>228</v>
      </c>
    </row>
    <row r="15" spans="1:21">
      <c r="A15" s="14"/>
      <c r="B15" s="32" t="s">
        <v>257</v>
      </c>
      <c r="C15" s="33" t="s">
        <v>225</v>
      </c>
      <c r="D15" s="53">
        <v>265</v>
      </c>
      <c r="E15" s="39"/>
      <c r="F15" s="38"/>
      <c r="G15" s="33" t="s">
        <v>225</v>
      </c>
      <c r="H15" s="53">
        <v>51</v>
      </c>
      <c r="I15" s="39"/>
      <c r="J15" s="38"/>
      <c r="K15" s="33" t="s">
        <v>225</v>
      </c>
      <c r="L15" s="53">
        <v>50</v>
      </c>
      <c r="M15" s="39"/>
      <c r="N15" s="38"/>
      <c r="O15" s="33" t="s">
        <v>225</v>
      </c>
      <c r="P15" s="53">
        <v>84</v>
      </c>
      <c r="Q15" s="39"/>
      <c r="R15" s="38"/>
      <c r="S15" s="33" t="s">
        <v>225</v>
      </c>
      <c r="T15" s="53">
        <v>450</v>
      </c>
      <c r="U15" s="39"/>
    </row>
    <row r="16" spans="1:21" ht="15.75" thickBot="1">
      <c r="A16" s="14"/>
      <c r="B16" s="32"/>
      <c r="C16" s="34"/>
      <c r="D16" s="54"/>
      <c r="E16" s="40"/>
      <c r="F16" s="38"/>
      <c r="G16" s="34"/>
      <c r="H16" s="54"/>
      <c r="I16" s="40"/>
      <c r="J16" s="38"/>
      <c r="K16" s="34"/>
      <c r="L16" s="54"/>
      <c r="M16" s="40"/>
      <c r="N16" s="38"/>
      <c r="O16" s="34"/>
      <c r="P16" s="54"/>
      <c r="Q16" s="40"/>
      <c r="R16" s="38"/>
      <c r="S16" s="34"/>
      <c r="T16" s="54"/>
      <c r="U16" s="40"/>
    </row>
    <row r="17" ht="15.75" thickTop="1"/>
  </sheetData>
  <mergeCells count="74">
    <mergeCell ref="T15:T16"/>
    <mergeCell ref="U15:U16"/>
    <mergeCell ref="A1:A2"/>
    <mergeCell ref="B1:U1"/>
    <mergeCell ref="B2:U2"/>
    <mergeCell ref="B3:U3"/>
    <mergeCell ref="A4:A16"/>
    <mergeCell ref="B4:U4"/>
    <mergeCell ref="B5:U5"/>
    <mergeCell ref="B6:U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2:U13"/>
    <mergeCell ref="C14:D14"/>
    <mergeCell ref="G14:H14"/>
    <mergeCell ref="K14:L14"/>
    <mergeCell ref="O14:P14"/>
    <mergeCell ref="S14:T14"/>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bestFit="1" customWidth="1"/>
    <col min="3" max="3" width="5.5703125" customWidth="1"/>
    <col min="4" max="4" width="15.85546875" customWidth="1"/>
    <col min="5" max="6" width="26.140625" customWidth="1"/>
    <col min="7" max="7" width="5.5703125" customWidth="1"/>
    <col min="8" max="8" width="15.85546875" customWidth="1"/>
    <col min="9" max="9" width="26.140625" customWidth="1"/>
  </cols>
  <sheetData>
    <row r="1" spans="1:9" ht="15" customHeight="1">
      <c r="A1" s="8" t="s">
        <v>258</v>
      </c>
      <c r="B1" s="8" t="s">
        <v>1</v>
      </c>
      <c r="C1" s="8"/>
      <c r="D1" s="8"/>
      <c r="E1" s="8"/>
      <c r="F1" s="8"/>
      <c r="G1" s="8"/>
      <c r="H1" s="8"/>
      <c r="I1" s="8"/>
    </row>
    <row r="2" spans="1:9" ht="15" customHeight="1">
      <c r="A2" s="8"/>
      <c r="B2" s="8" t="s">
        <v>2</v>
      </c>
      <c r="C2" s="8"/>
      <c r="D2" s="8"/>
      <c r="E2" s="8"/>
      <c r="F2" s="8"/>
      <c r="G2" s="8"/>
      <c r="H2" s="8"/>
      <c r="I2" s="8"/>
    </row>
    <row r="3" spans="1:9">
      <c r="A3" s="4" t="s">
        <v>259</v>
      </c>
      <c r="B3" s="42"/>
      <c r="C3" s="42"/>
      <c r="D3" s="42"/>
      <c r="E3" s="42"/>
      <c r="F3" s="42"/>
      <c r="G3" s="42"/>
      <c r="H3" s="42"/>
      <c r="I3" s="42"/>
    </row>
    <row r="4" spans="1:9">
      <c r="A4" s="14" t="s">
        <v>258</v>
      </c>
      <c r="B4" s="43" t="s">
        <v>258</v>
      </c>
      <c r="C4" s="43"/>
      <c r="D4" s="43"/>
      <c r="E4" s="43"/>
      <c r="F4" s="43"/>
      <c r="G4" s="43"/>
      <c r="H4" s="43"/>
      <c r="I4" s="43"/>
    </row>
    <row r="5" spans="1:9">
      <c r="A5" s="14"/>
      <c r="B5" s="42"/>
      <c r="C5" s="42"/>
      <c r="D5" s="42"/>
      <c r="E5" s="42"/>
      <c r="F5" s="42"/>
      <c r="G5" s="42"/>
      <c r="H5" s="42"/>
      <c r="I5" s="42"/>
    </row>
    <row r="6" spans="1:9">
      <c r="A6" s="14"/>
      <c r="B6" s="32" t="s">
        <v>260</v>
      </c>
      <c r="C6" s="32"/>
      <c r="D6" s="32"/>
      <c r="E6" s="32"/>
      <c r="F6" s="32"/>
      <c r="G6" s="32"/>
      <c r="H6" s="32"/>
      <c r="I6" s="32"/>
    </row>
    <row r="7" spans="1:9">
      <c r="A7" s="14"/>
      <c r="B7" s="24"/>
      <c r="C7" s="24"/>
      <c r="D7" s="24"/>
      <c r="E7" s="24"/>
      <c r="F7" s="24"/>
      <c r="G7" s="24"/>
      <c r="H7" s="24"/>
      <c r="I7" s="24"/>
    </row>
    <row r="8" spans="1:9">
      <c r="A8" s="14"/>
      <c r="B8" s="15"/>
      <c r="C8" s="15"/>
      <c r="D8" s="15"/>
      <c r="E8" s="15"/>
      <c r="F8" s="15"/>
      <c r="G8" s="15"/>
      <c r="H8" s="15"/>
      <c r="I8" s="15"/>
    </row>
    <row r="9" spans="1:9">
      <c r="A9" s="14"/>
      <c r="B9" s="23"/>
      <c r="C9" s="57" t="s">
        <v>261</v>
      </c>
      <c r="D9" s="57"/>
      <c r="E9" s="57"/>
      <c r="F9" s="23"/>
      <c r="G9" s="57" t="s">
        <v>262</v>
      </c>
      <c r="H9" s="57"/>
      <c r="I9" s="57"/>
    </row>
    <row r="10" spans="1:9" ht="15.75" thickBot="1">
      <c r="A10" s="14"/>
      <c r="B10" s="23"/>
      <c r="C10" s="58">
        <v>42094</v>
      </c>
      <c r="D10" s="58"/>
      <c r="E10" s="58"/>
      <c r="F10" s="23"/>
      <c r="G10" s="58">
        <v>42004</v>
      </c>
      <c r="H10" s="58"/>
      <c r="I10" s="58"/>
    </row>
    <row r="11" spans="1:9">
      <c r="A11" s="14"/>
      <c r="B11" s="22" t="s">
        <v>263</v>
      </c>
      <c r="C11" s="39"/>
      <c r="D11" s="39"/>
      <c r="E11" s="39"/>
      <c r="F11" s="23"/>
      <c r="G11" s="39"/>
      <c r="H11" s="39"/>
      <c r="I11" s="39"/>
    </row>
    <row r="12" spans="1:9">
      <c r="A12" s="14"/>
      <c r="B12" s="59" t="s">
        <v>264</v>
      </c>
      <c r="C12" s="26" t="s">
        <v>225</v>
      </c>
      <c r="D12" s="41">
        <v>940</v>
      </c>
      <c r="E12" s="28"/>
      <c r="F12" s="28"/>
      <c r="G12" s="26" t="s">
        <v>225</v>
      </c>
      <c r="H12" s="41">
        <v>905</v>
      </c>
      <c r="I12" s="28"/>
    </row>
    <row r="13" spans="1:9">
      <c r="A13" s="14"/>
      <c r="B13" s="59"/>
      <c r="C13" s="26"/>
      <c r="D13" s="41"/>
      <c r="E13" s="28"/>
      <c r="F13" s="28"/>
      <c r="G13" s="26"/>
      <c r="H13" s="41"/>
      <c r="I13" s="28"/>
    </row>
    <row r="14" spans="1:9">
      <c r="A14" s="14"/>
      <c r="B14" s="60" t="s">
        <v>265</v>
      </c>
      <c r="C14" s="35">
        <v>1006</v>
      </c>
      <c r="D14" s="35"/>
      <c r="E14" s="38"/>
      <c r="F14" s="38"/>
      <c r="G14" s="35">
        <v>1137</v>
      </c>
      <c r="H14" s="35"/>
      <c r="I14" s="38"/>
    </row>
    <row r="15" spans="1:9" ht="15.75" thickBot="1">
      <c r="A15" s="14"/>
      <c r="B15" s="60"/>
      <c r="C15" s="61"/>
      <c r="D15" s="61"/>
      <c r="E15" s="62"/>
      <c r="F15" s="38"/>
      <c r="G15" s="61"/>
      <c r="H15" s="61"/>
      <c r="I15" s="62"/>
    </row>
    <row r="16" spans="1:9">
      <c r="A16" s="14"/>
      <c r="B16" s="25" t="s">
        <v>266</v>
      </c>
      <c r="C16" s="63">
        <v>1946</v>
      </c>
      <c r="D16" s="63"/>
      <c r="E16" s="51"/>
      <c r="F16" s="28"/>
      <c r="G16" s="63">
        <v>2042</v>
      </c>
      <c r="H16" s="63"/>
      <c r="I16" s="51"/>
    </row>
    <row r="17" spans="1:9" ht="15.75" thickBot="1">
      <c r="A17" s="14"/>
      <c r="B17" s="25"/>
      <c r="C17" s="64"/>
      <c r="D17" s="64"/>
      <c r="E17" s="65"/>
      <c r="F17" s="28"/>
      <c r="G17" s="64"/>
      <c r="H17" s="64"/>
      <c r="I17" s="65"/>
    </row>
    <row r="18" spans="1:9">
      <c r="A18" s="14"/>
      <c r="B18" s="60" t="s">
        <v>267</v>
      </c>
      <c r="C18" s="53">
        <v>853</v>
      </c>
      <c r="D18" s="53"/>
      <c r="E18" s="39"/>
      <c r="F18" s="38"/>
      <c r="G18" s="53">
        <v>853</v>
      </c>
      <c r="H18" s="53"/>
      <c r="I18" s="39"/>
    </row>
    <row r="19" spans="1:9">
      <c r="A19" s="14"/>
      <c r="B19" s="60"/>
      <c r="C19" s="29"/>
      <c r="D19" s="29"/>
      <c r="E19" s="38"/>
      <c r="F19" s="38"/>
      <c r="G19" s="29"/>
      <c r="H19" s="29"/>
      <c r="I19" s="38"/>
    </row>
    <row r="20" spans="1:9">
      <c r="A20" s="14"/>
      <c r="B20" s="66" t="s">
        <v>268</v>
      </c>
      <c r="C20" s="41">
        <v>600</v>
      </c>
      <c r="D20" s="41"/>
      <c r="E20" s="28"/>
      <c r="F20" s="28"/>
      <c r="G20" s="41">
        <v>600</v>
      </c>
      <c r="H20" s="41"/>
      <c r="I20" s="28"/>
    </row>
    <row r="21" spans="1:9">
      <c r="A21" s="14"/>
      <c r="B21" s="66"/>
      <c r="C21" s="41"/>
      <c r="D21" s="41"/>
      <c r="E21" s="28"/>
      <c r="F21" s="28"/>
      <c r="G21" s="41"/>
      <c r="H21" s="41"/>
      <c r="I21" s="28"/>
    </row>
    <row r="22" spans="1:9">
      <c r="A22" s="14"/>
      <c r="B22" s="60" t="s">
        <v>269</v>
      </c>
      <c r="C22" s="29">
        <v>794</v>
      </c>
      <c r="D22" s="29"/>
      <c r="E22" s="38"/>
      <c r="F22" s="38"/>
      <c r="G22" s="29">
        <v>794</v>
      </c>
      <c r="H22" s="29"/>
      <c r="I22" s="38"/>
    </row>
    <row r="23" spans="1:9" ht="15.75" thickBot="1">
      <c r="A23" s="14"/>
      <c r="B23" s="60"/>
      <c r="C23" s="67"/>
      <c r="D23" s="67"/>
      <c r="E23" s="62"/>
      <c r="F23" s="38"/>
      <c r="G23" s="67"/>
      <c r="H23" s="67"/>
      <c r="I23" s="62"/>
    </row>
    <row r="24" spans="1:9">
      <c r="A24" s="14"/>
      <c r="B24" s="25" t="s">
        <v>270</v>
      </c>
      <c r="C24" s="63">
        <v>2247</v>
      </c>
      <c r="D24" s="63"/>
      <c r="E24" s="51"/>
      <c r="F24" s="28"/>
      <c r="G24" s="63">
        <v>2247</v>
      </c>
      <c r="H24" s="63"/>
      <c r="I24" s="51"/>
    </row>
    <row r="25" spans="1:9" ht="15.75" thickBot="1">
      <c r="A25" s="14"/>
      <c r="B25" s="25"/>
      <c r="C25" s="64"/>
      <c r="D25" s="64"/>
      <c r="E25" s="65"/>
      <c r="F25" s="28"/>
      <c r="G25" s="64"/>
      <c r="H25" s="64"/>
      <c r="I25" s="65"/>
    </row>
    <row r="26" spans="1:9">
      <c r="A26" s="14"/>
      <c r="B26" s="31" t="s">
        <v>271</v>
      </c>
      <c r="C26" s="33" t="s">
        <v>225</v>
      </c>
      <c r="D26" s="36">
        <v>4193</v>
      </c>
      <c r="E26" s="39"/>
      <c r="F26" s="38"/>
      <c r="G26" s="33" t="s">
        <v>225</v>
      </c>
      <c r="H26" s="36">
        <v>4289</v>
      </c>
      <c r="I26" s="39"/>
    </row>
    <row r="27" spans="1:9" ht="15.75" thickBot="1">
      <c r="A27" s="14"/>
      <c r="B27" s="31"/>
      <c r="C27" s="34"/>
      <c r="D27" s="37"/>
      <c r="E27" s="40"/>
      <c r="F27" s="38"/>
      <c r="G27" s="34"/>
      <c r="H27" s="37"/>
      <c r="I27" s="40"/>
    </row>
    <row r="28" spans="1:9" ht="15.75" thickTop="1">
      <c r="A28" s="14"/>
      <c r="B28" s="68" t="s">
        <v>272</v>
      </c>
      <c r="C28" s="68"/>
      <c r="D28" s="68"/>
      <c r="E28" s="68"/>
      <c r="F28" s="68"/>
      <c r="G28" s="68"/>
      <c r="H28" s="68"/>
      <c r="I28" s="68"/>
    </row>
    <row r="29" spans="1:9" ht="89.25" customHeight="1">
      <c r="A29" s="14"/>
      <c r="B29" s="32" t="s">
        <v>273</v>
      </c>
      <c r="C29" s="32"/>
      <c r="D29" s="32"/>
      <c r="E29" s="32"/>
      <c r="F29" s="32"/>
      <c r="G29" s="32"/>
      <c r="H29" s="32"/>
      <c r="I29" s="32"/>
    </row>
    <row r="30" spans="1:9">
      <c r="A30" s="14"/>
      <c r="B30" s="68" t="s">
        <v>274</v>
      </c>
      <c r="C30" s="68"/>
      <c r="D30" s="68"/>
      <c r="E30" s="68"/>
      <c r="F30" s="68"/>
      <c r="G30" s="68"/>
      <c r="H30" s="68"/>
      <c r="I30" s="68"/>
    </row>
    <row r="31" spans="1:9" ht="38.25" customHeight="1">
      <c r="A31" s="14"/>
      <c r="B31" s="32" t="s">
        <v>275</v>
      </c>
      <c r="C31" s="32"/>
      <c r="D31" s="32"/>
      <c r="E31" s="32"/>
      <c r="F31" s="32"/>
      <c r="G31" s="32"/>
      <c r="H31" s="32"/>
      <c r="I31" s="32"/>
    </row>
    <row r="32" spans="1:9" ht="38.25" customHeight="1">
      <c r="A32" s="14"/>
      <c r="B32" s="32" t="s">
        <v>276</v>
      </c>
      <c r="C32" s="32"/>
      <c r="D32" s="32"/>
      <c r="E32" s="32"/>
      <c r="F32" s="32"/>
      <c r="G32" s="32"/>
      <c r="H32" s="32"/>
      <c r="I32" s="32"/>
    </row>
    <row r="33" spans="1:9">
      <c r="A33" s="14"/>
      <c r="B33" s="68" t="s">
        <v>277</v>
      </c>
      <c r="C33" s="68"/>
      <c r="D33" s="68"/>
      <c r="E33" s="68"/>
      <c r="F33" s="68"/>
      <c r="G33" s="68"/>
      <c r="H33" s="68"/>
      <c r="I33" s="68"/>
    </row>
    <row r="34" spans="1:9" ht="38.25" customHeight="1">
      <c r="A34" s="14"/>
      <c r="B34" s="32" t="s">
        <v>278</v>
      </c>
      <c r="C34" s="32"/>
      <c r="D34" s="32"/>
      <c r="E34" s="32"/>
      <c r="F34" s="32"/>
      <c r="G34" s="32"/>
      <c r="H34" s="32"/>
      <c r="I34" s="32"/>
    </row>
    <row r="35" spans="1:9" ht="63.75" customHeight="1">
      <c r="A35" s="14"/>
      <c r="B35" s="32" t="s">
        <v>279</v>
      </c>
      <c r="C35" s="32"/>
      <c r="D35" s="32"/>
      <c r="E35" s="32"/>
      <c r="F35" s="32"/>
      <c r="G35" s="32"/>
      <c r="H35" s="32"/>
      <c r="I35" s="32"/>
    </row>
    <row r="36" spans="1:9" ht="63.75" customHeight="1">
      <c r="A36" s="14"/>
      <c r="B36" s="32" t="s">
        <v>280</v>
      </c>
      <c r="C36" s="32"/>
      <c r="D36" s="32"/>
      <c r="E36" s="32"/>
      <c r="F36" s="32"/>
      <c r="G36" s="32"/>
      <c r="H36" s="32"/>
      <c r="I36" s="32"/>
    </row>
    <row r="37" spans="1:9">
      <c r="A37" s="14"/>
      <c r="B37" s="68" t="s">
        <v>281</v>
      </c>
      <c r="C37" s="68"/>
      <c r="D37" s="68"/>
      <c r="E37" s="68"/>
      <c r="F37" s="68"/>
      <c r="G37" s="68"/>
      <c r="H37" s="68"/>
      <c r="I37" s="68"/>
    </row>
    <row r="38" spans="1:9" ht="25.5" customHeight="1">
      <c r="A38" s="14"/>
      <c r="B38" s="32" t="s">
        <v>282</v>
      </c>
      <c r="C38" s="32"/>
      <c r="D38" s="32"/>
      <c r="E38" s="32"/>
      <c r="F38" s="32"/>
      <c r="G38" s="32"/>
      <c r="H38" s="32"/>
      <c r="I38" s="32"/>
    </row>
  </sheetData>
  <mergeCells count="78">
    <mergeCell ref="B34:I34"/>
    <mergeCell ref="B35:I35"/>
    <mergeCell ref="B36:I36"/>
    <mergeCell ref="B37:I37"/>
    <mergeCell ref="B38:I38"/>
    <mergeCell ref="B28:I28"/>
    <mergeCell ref="B29:I29"/>
    <mergeCell ref="B30:I30"/>
    <mergeCell ref="B31:I31"/>
    <mergeCell ref="B32:I32"/>
    <mergeCell ref="B33:I33"/>
    <mergeCell ref="H26:H27"/>
    <mergeCell ref="I26:I27"/>
    <mergeCell ref="A1:A2"/>
    <mergeCell ref="B1:I1"/>
    <mergeCell ref="B2:I2"/>
    <mergeCell ref="B3:I3"/>
    <mergeCell ref="A4:A38"/>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15.85546875" bestFit="1" customWidth="1"/>
    <col min="2" max="2" width="36.5703125" bestFit="1" customWidth="1"/>
    <col min="3" max="3" width="28.28515625" customWidth="1"/>
    <col min="4" max="4" width="18" customWidth="1"/>
    <col min="5" max="5" width="9.85546875" customWidth="1"/>
    <col min="6" max="6" width="17.7109375" customWidth="1"/>
    <col min="7" max="7" width="30.140625" customWidth="1"/>
    <col min="8" max="8" width="18" customWidth="1"/>
    <col min="9" max="9" width="9.85546875" customWidth="1"/>
    <col min="10" max="10" width="36.5703125" customWidth="1"/>
    <col min="11" max="11" width="22.7109375" customWidth="1"/>
    <col min="12" max="12" width="14.42578125" customWidth="1"/>
    <col min="13" max="13" width="17" customWidth="1"/>
    <col min="14" max="14" width="22.7109375" customWidth="1"/>
  </cols>
  <sheetData>
    <row r="1" spans="1:14" ht="15" customHeight="1">
      <c r="A1" s="8" t="s">
        <v>2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84</v>
      </c>
      <c r="B3" s="42"/>
      <c r="C3" s="42"/>
      <c r="D3" s="42"/>
      <c r="E3" s="42"/>
      <c r="F3" s="42"/>
      <c r="G3" s="42"/>
      <c r="H3" s="42"/>
      <c r="I3" s="42"/>
      <c r="J3" s="42"/>
      <c r="K3" s="42"/>
      <c r="L3" s="42"/>
      <c r="M3" s="42"/>
      <c r="N3" s="42"/>
    </row>
    <row r="4" spans="1:14">
      <c r="A4" s="14" t="s">
        <v>283</v>
      </c>
      <c r="B4" s="43" t="s">
        <v>285</v>
      </c>
      <c r="C4" s="43"/>
      <c r="D4" s="43"/>
      <c r="E4" s="43"/>
      <c r="F4" s="43"/>
      <c r="G4" s="43"/>
      <c r="H4" s="43"/>
      <c r="I4" s="43"/>
      <c r="J4" s="43"/>
      <c r="K4" s="43"/>
      <c r="L4" s="43"/>
      <c r="M4" s="43"/>
      <c r="N4" s="43"/>
    </row>
    <row r="5" spans="1:14" ht="38.25" customHeight="1">
      <c r="A5" s="14"/>
      <c r="B5" s="32" t="s">
        <v>286</v>
      </c>
      <c r="C5" s="32"/>
      <c r="D5" s="32"/>
      <c r="E5" s="32"/>
      <c r="F5" s="32"/>
      <c r="G5" s="32"/>
      <c r="H5" s="32"/>
      <c r="I5" s="32"/>
      <c r="J5" s="32"/>
      <c r="K5" s="32"/>
      <c r="L5" s="32"/>
      <c r="M5" s="32"/>
      <c r="N5" s="32"/>
    </row>
    <row r="6" spans="1:14">
      <c r="A6" s="14"/>
      <c r="B6" s="68" t="s">
        <v>287</v>
      </c>
      <c r="C6" s="68"/>
      <c r="D6" s="68"/>
      <c r="E6" s="68"/>
      <c r="F6" s="68"/>
      <c r="G6" s="68"/>
      <c r="H6" s="68"/>
      <c r="I6" s="68"/>
      <c r="J6" s="68"/>
      <c r="K6" s="68"/>
      <c r="L6" s="68"/>
      <c r="M6" s="68"/>
      <c r="N6" s="68"/>
    </row>
    <row r="7" spans="1:14">
      <c r="A7" s="14"/>
      <c r="B7" s="32" t="s">
        <v>288</v>
      </c>
      <c r="C7" s="32"/>
      <c r="D7" s="32"/>
      <c r="E7" s="32"/>
      <c r="F7" s="32"/>
      <c r="G7" s="32"/>
      <c r="H7" s="32"/>
      <c r="I7" s="32"/>
      <c r="J7" s="32"/>
      <c r="K7" s="32"/>
      <c r="L7" s="32"/>
      <c r="M7" s="32"/>
      <c r="N7" s="32"/>
    </row>
    <row r="8" spans="1:14">
      <c r="A8" s="14"/>
      <c r="B8" s="24"/>
      <c r="C8" s="24"/>
      <c r="D8" s="24"/>
      <c r="E8" s="24"/>
      <c r="F8" s="24"/>
      <c r="G8" s="24"/>
      <c r="H8" s="24"/>
    </row>
    <row r="9" spans="1:14">
      <c r="A9" s="14"/>
      <c r="B9" s="15"/>
      <c r="C9" s="15"/>
      <c r="D9" s="15"/>
      <c r="E9" s="15"/>
      <c r="F9" s="15"/>
      <c r="G9" s="15"/>
      <c r="H9" s="15"/>
    </row>
    <row r="10" spans="1:14">
      <c r="A10" s="14"/>
      <c r="B10" s="38"/>
      <c r="C10" s="57" t="s">
        <v>289</v>
      </c>
      <c r="D10" s="57"/>
      <c r="E10" s="38"/>
      <c r="F10" s="57" t="s">
        <v>290</v>
      </c>
      <c r="G10" s="57"/>
      <c r="H10" s="57"/>
    </row>
    <row r="11" spans="1:14">
      <c r="A11" s="14"/>
      <c r="B11" s="38"/>
      <c r="C11" s="57"/>
      <c r="D11" s="57"/>
      <c r="E11" s="38"/>
      <c r="F11" s="57" t="s">
        <v>291</v>
      </c>
      <c r="G11" s="57"/>
      <c r="H11" s="57"/>
    </row>
    <row r="12" spans="1:14" ht="15.75" thickBot="1">
      <c r="A12" s="14"/>
      <c r="B12" s="38"/>
      <c r="C12" s="46"/>
      <c r="D12" s="46"/>
      <c r="E12" s="38"/>
      <c r="F12" s="46" t="s">
        <v>292</v>
      </c>
      <c r="G12" s="46"/>
      <c r="H12" s="46"/>
    </row>
    <row r="13" spans="1:14">
      <c r="A13" s="14"/>
      <c r="B13" s="25" t="s">
        <v>293</v>
      </c>
      <c r="C13" s="63">
        <v>762867</v>
      </c>
      <c r="D13" s="51"/>
      <c r="E13" s="28"/>
      <c r="F13" s="47" t="s">
        <v>225</v>
      </c>
      <c r="G13" s="49">
        <v>136.03</v>
      </c>
      <c r="H13" s="51"/>
    </row>
    <row r="14" spans="1:14">
      <c r="A14" s="14"/>
      <c r="B14" s="25"/>
      <c r="C14" s="69"/>
      <c r="D14" s="52"/>
      <c r="E14" s="28"/>
      <c r="F14" s="48"/>
      <c r="G14" s="50"/>
      <c r="H14" s="52"/>
    </row>
    <row r="15" spans="1:14">
      <c r="A15" s="14"/>
      <c r="B15" s="70" t="s">
        <v>294</v>
      </c>
      <c r="C15" s="35">
        <v>176464</v>
      </c>
      <c r="D15" s="38"/>
      <c r="E15" s="38"/>
      <c r="F15" s="29">
        <v>207.97</v>
      </c>
      <c r="G15" s="29"/>
      <c r="H15" s="38"/>
    </row>
    <row r="16" spans="1:14">
      <c r="A16" s="14"/>
      <c r="B16" s="70"/>
      <c r="C16" s="35"/>
      <c r="D16" s="38"/>
      <c r="E16" s="38"/>
      <c r="F16" s="29"/>
      <c r="G16" s="29"/>
      <c r="H16" s="38"/>
    </row>
    <row r="17" spans="1:14">
      <c r="A17" s="14"/>
      <c r="B17" s="71" t="s">
        <v>295</v>
      </c>
      <c r="C17" s="41" t="s">
        <v>296</v>
      </c>
      <c r="D17" s="26" t="s">
        <v>228</v>
      </c>
      <c r="E17" s="28"/>
      <c r="F17" s="41">
        <v>94.72</v>
      </c>
      <c r="G17" s="41"/>
      <c r="H17" s="28"/>
    </row>
    <row r="18" spans="1:14" ht="15.75" thickBot="1">
      <c r="A18" s="14"/>
      <c r="B18" s="71"/>
      <c r="C18" s="30"/>
      <c r="D18" s="72"/>
      <c r="E18" s="28"/>
      <c r="F18" s="41"/>
      <c r="G18" s="41"/>
      <c r="H18" s="28"/>
    </row>
    <row r="19" spans="1:14">
      <c r="A19" s="14"/>
      <c r="B19" s="31" t="s">
        <v>297</v>
      </c>
      <c r="C19" s="36">
        <v>903751</v>
      </c>
      <c r="D19" s="39"/>
      <c r="E19" s="38"/>
      <c r="F19" s="29">
        <v>151.69999999999999</v>
      </c>
      <c r="G19" s="29"/>
      <c r="H19" s="38"/>
    </row>
    <row r="20" spans="1:14" ht="15.75" thickBot="1">
      <c r="A20" s="14"/>
      <c r="B20" s="31"/>
      <c r="C20" s="37"/>
      <c r="D20" s="40"/>
      <c r="E20" s="38"/>
      <c r="F20" s="29"/>
      <c r="G20" s="29"/>
      <c r="H20" s="38"/>
    </row>
    <row r="21" spans="1:14" ht="15.75" thickTop="1">
      <c r="A21" s="14"/>
      <c r="B21" s="100"/>
      <c r="C21" s="100"/>
      <c r="D21" s="100"/>
      <c r="E21" s="100"/>
      <c r="F21" s="100"/>
      <c r="G21" s="100"/>
      <c r="H21" s="100"/>
      <c r="I21" s="100"/>
      <c r="J21" s="100"/>
      <c r="K21" s="100"/>
      <c r="L21" s="100"/>
      <c r="M21" s="100"/>
      <c r="N21" s="100"/>
    </row>
    <row r="22" spans="1:14">
      <c r="A22" s="14"/>
      <c r="B22" s="32" t="s">
        <v>298</v>
      </c>
      <c r="C22" s="32"/>
      <c r="D22" s="32"/>
      <c r="E22" s="32"/>
      <c r="F22" s="32"/>
      <c r="G22" s="32"/>
      <c r="H22" s="32"/>
      <c r="I22" s="32"/>
      <c r="J22" s="32"/>
      <c r="K22" s="32"/>
      <c r="L22" s="32"/>
      <c r="M22" s="32"/>
      <c r="N22" s="32"/>
    </row>
    <row r="23" spans="1:14">
      <c r="A23" s="14"/>
      <c r="B23" s="24"/>
      <c r="C23" s="24"/>
      <c r="D23" s="24"/>
      <c r="E23" s="24"/>
      <c r="F23" s="24"/>
      <c r="G23" s="24"/>
      <c r="H23" s="24"/>
      <c r="I23" s="24"/>
      <c r="J23" s="24"/>
      <c r="K23" s="24"/>
      <c r="L23" s="24"/>
      <c r="M23" s="24"/>
      <c r="N23" s="24"/>
    </row>
    <row r="24" spans="1:14">
      <c r="A24" s="14"/>
      <c r="B24" s="15"/>
      <c r="C24" s="15"/>
      <c r="D24" s="15"/>
      <c r="E24" s="15"/>
      <c r="F24" s="15"/>
      <c r="G24" s="15"/>
      <c r="H24" s="15"/>
      <c r="I24" s="15"/>
      <c r="J24" s="15"/>
      <c r="K24" s="15"/>
      <c r="L24" s="15"/>
      <c r="M24" s="15"/>
      <c r="N24" s="15"/>
    </row>
    <row r="25" spans="1:14">
      <c r="A25" s="14"/>
      <c r="B25" s="38"/>
      <c r="C25" s="57" t="s">
        <v>289</v>
      </c>
      <c r="D25" s="57"/>
      <c r="E25" s="38"/>
      <c r="F25" s="57" t="s">
        <v>290</v>
      </c>
      <c r="G25" s="57"/>
      <c r="H25" s="57"/>
      <c r="I25" s="38"/>
      <c r="J25" s="44" t="s">
        <v>290</v>
      </c>
      <c r="K25" s="38"/>
      <c r="L25" s="57" t="s">
        <v>303</v>
      </c>
      <c r="M25" s="57"/>
      <c r="N25" s="57"/>
    </row>
    <row r="26" spans="1:14">
      <c r="A26" s="14"/>
      <c r="B26" s="38"/>
      <c r="C26" s="57"/>
      <c r="D26" s="57"/>
      <c r="E26" s="38"/>
      <c r="F26" s="57" t="s">
        <v>299</v>
      </c>
      <c r="G26" s="57"/>
      <c r="H26" s="57"/>
      <c r="I26" s="38"/>
      <c r="J26" s="44" t="s">
        <v>300</v>
      </c>
      <c r="K26" s="38"/>
      <c r="L26" s="57" t="s">
        <v>304</v>
      </c>
      <c r="M26" s="57"/>
      <c r="N26" s="57"/>
    </row>
    <row r="27" spans="1:14">
      <c r="A27" s="14"/>
      <c r="B27" s="38"/>
      <c r="C27" s="57"/>
      <c r="D27" s="57"/>
      <c r="E27" s="38"/>
      <c r="F27" s="73"/>
      <c r="G27" s="73"/>
      <c r="H27" s="73"/>
      <c r="I27" s="38"/>
      <c r="J27" s="44" t="s">
        <v>301</v>
      </c>
      <c r="K27" s="38"/>
      <c r="L27" s="57" t="s">
        <v>305</v>
      </c>
      <c r="M27" s="57"/>
      <c r="N27" s="57"/>
    </row>
    <row r="28" spans="1:14" ht="15.75" thickBot="1">
      <c r="A28" s="14"/>
      <c r="B28" s="38"/>
      <c r="C28" s="46"/>
      <c r="D28" s="46"/>
      <c r="E28" s="38"/>
      <c r="F28" s="74"/>
      <c r="G28" s="74"/>
      <c r="H28" s="74"/>
      <c r="I28" s="38"/>
      <c r="J28" s="45" t="s">
        <v>302</v>
      </c>
      <c r="K28" s="38"/>
      <c r="L28" s="46" t="s">
        <v>306</v>
      </c>
      <c r="M28" s="46"/>
      <c r="N28" s="46"/>
    </row>
    <row r="29" spans="1:14">
      <c r="A29" s="14"/>
      <c r="B29" s="25" t="s">
        <v>307</v>
      </c>
      <c r="C29" s="75">
        <v>903751</v>
      </c>
      <c r="D29" s="51"/>
      <c r="E29" s="28"/>
      <c r="F29" s="77" t="s">
        <v>225</v>
      </c>
      <c r="G29" s="79">
        <v>151.69999999999999</v>
      </c>
      <c r="H29" s="51"/>
      <c r="I29" s="28"/>
      <c r="J29" s="81">
        <v>6.6</v>
      </c>
      <c r="K29" s="28"/>
      <c r="L29" s="83" t="s">
        <v>225</v>
      </c>
      <c r="M29" s="85">
        <v>74</v>
      </c>
      <c r="N29" s="51"/>
    </row>
    <row r="30" spans="1:14">
      <c r="A30" s="14"/>
      <c r="B30" s="25"/>
      <c r="C30" s="76"/>
      <c r="D30" s="52"/>
      <c r="E30" s="28"/>
      <c r="F30" s="78"/>
      <c r="G30" s="80"/>
      <c r="H30" s="52"/>
      <c r="I30" s="28"/>
      <c r="J30" s="82"/>
      <c r="K30" s="28"/>
      <c r="L30" s="84"/>
      <c r="M30" s="86"/>
      <c r="N30" s="52"/>
    </row>
    <row r="31" spans="1:14">
      <c r="A31" s="14"/>
      <c r="B31" s="31" t="s">
        <v>308</v>
      </c>
      <c r="C31" s="87">
        <v>596511</v>
      </c>
      <c r="D31" s="38"/>
      <c r="E31" s="38"/>
      <c r="F31" s="88" t="s">
        <v>225</v>
      </c>
      <c r="G31" s="89">
        <v>128.04</v>
      </c>
      <c r="H31" s="38"/>
      <c r="I31" s="38"/>
      <c r="J31" s="90">
        <v>5.2</v>
      </c>
      <c r="K31" s="38"/>
      <c r="L31" s="91" t="s">
        <v>225</v>
      </c>
      <c r="M31" s="92">
        <v>63</v>
      </c>
      <c r="N31" s="38"/>
    </row>
    <row r="32" spans="1:14">
      <c r="A32" s="14"/>
      <c r="B32" s="31"/>
      <c r="C32" s="87"/>
      <c r="D32" s="38"/>
      <c r="E32" s="38"/>
      <c r="F32" s="88"/>
      <c r="G32" s="89"/>
      <c r="H32" s="38"/>
      <c r="I32" s="38"/>
      <c r="J32" s="90"/>
      <c r="K32" s="38"/>
      <c r="L32" s="91"/>
      <c r="M32" s="92"/>
      <c r="N32" s="38"/>
    </row>
    <row r="33" spans="1:14" ht="25.5" customHeight="1">
      <c r="A33" s="14"/>
      <c r="B33" s="32" t="s">
        <v>309</v>
      </c>
      <c r="C33" s="32"/>
      <c r="D33" s="32"/>
      <c r="E33" s="32"/>
      <c r="F33" s="32"/>
      <c r="G33" s="32"/>
      <c r="H33" s="32"/>
      <c r="I33" s="32"/>
      <c r="J33" s="32"/>
      <c r="K33" s="32"/>
      <c r="L33" s="32"/>
      <c r="M33" s="32"/>
      <c r="N33" s="32"/>
    </row>
    <row r="34" spans="1:14">
      <c r="A34" s="14"/>
      <c r="B34" s="32" t="s">
        <v>310</v>
      </c>
      <c r="C34" s="32"/>
      <c r="D34" s="32"/>
      <c r="E34" s="32"/>
      <c r="F34" s="32"/>
      <c r="G34" s="32"/>
      <c r="H34" s="32"/>
      <c r="I34" s="32"/>
      <c r="J34" s="32"/>
      <c r="K34" s="32"/>
      <c r="L34" s="32"/>
      <c r="M34" s="32"/>
      <c r="N34" s="32"/>
    </row>
    <row r="35" spans="1:14">
      <c r="A35" s="14"/>
      <c r="B35" s="24"/>
      <c r="C35" s="24"/>
      <c r="D35" s="24"/>
      <c r="E35" s="24"/>
      <c r="F35" s="24"/>
      <c r="G35" s="24"/>
      <c r="H35" s="24"/>
      <c r="I35" s="24"/>
    </row>
    <row r="36" spans="1:14">
      <c r="A36" s="14"/>
      <c r="B36" s="15"/>
      <c r="C36" s="15"/>
      <c r="D36" s="15"/>
      <c r="E36" s="15"/>
      <c r="F36" s="15"/>
      <c r="G36" s="15"/>
      <c r="H36" s="15"/>
      <c r="I36" s="15"/>
    </row>
    <row r="37" spans="1:14" ht="15.75" thickBot="1">
      <c r="A37" s="14"/>
      <c r="B37" s="23"/>
      <c r="C37" s="46" t="s">
        <v>311</v>
      </c>
      <c r="D37" s="46"/>
      <c r="E37" s="46"/>
      <c r="F37" s="46"/>
      <c r="G37" s="46"/>
      <c r="H37" s="46"/>
      <c r="I37" s="46"/>
    </row>
    <row r="38" spans="1:14" ht="15.75" thickBot="1">
      <c r="A38" s="14"/>
      <c r="B38" s="13" t="s">
        <v>312</v>
      </c>
      <c r="C38" s="96">
        <v>2015</v>
      </c>
      <c r="D38" s="96"/>
      <c r="E38" s="96"/>
      <c r="F38" s="23"/>
      <c r="G38" s="96">
        <v>2014</v>
      </c>
      <c r="H38" s="96"/>
      <c r="I38" s="96"/>
    </row>
    <row r="39" spans="1:14">
      <c r="A39" s="14"/>
      <c r="B39" s="16" t="s">
        <v>313</v>
      </c>
      <c r="C39" s="81">
        <v>1.08</v>
      </c>
      <c r="D39" s="81"/>
      <c r="E39" s="93" t="s">
        <v>314</v>
      </c>
      <c r="F39" s="18"/>
      <c r="G39" s="81">
        <v>1.23</v>
      </c>
      <c r="H39" s="81"/>
      <c r="I39" s="93" t="s">
        <v>314</v>
      </c>
    </row>
    <row r="40" spans="1:14">
      <c r="A40" s="14"/>
      <c r="B40" s="31" t="s">
        <v>315</v>
      </c>
      <c r="C40" s="90">
        <v>5</v>
      </c>
      <c r="D40" s="90"/>
      <c r="E40" s="38"/>
      <c r="F40" s="38"/>
      <c r="G40" s="90">
        <v>5</v>
      </c>
      <c r="H40" s="90"/>
      <c r="I40" s="38"/>
    </row>
    <row r="41" spans="1:14">
      <c r="A41" s="14"/>
      <c r="B41" s="31"/>
      <c r="C41" s="90"/>
      <c r="D41" s="90"/>
      <c r="E41" s="38"/>
      <c r="F41" s="38"/>
      <c r="G41" s="90"/>
      <c r="H41" s="90"/>
      <c r="I41" s="38"/>
    </row>
    <row r="42" spans="1:14">
      <c r="A42" s="14"/>
      <c r="B42" s="16" t="s">
        <v>316</v>
      </c>
      <c r="C42" s="97">
        <v>24</v>
      </c>
      <c r="D42" s="97"/>
      <c r="E42" s="94" t="s">
        <v>314</v>
      </c>
      <c r="F42" s="18"/>
      <c r="G42" s="97">
        <v>27</v>
      </c>
      <c r="H42" s="97"/>
      <c r="I42" s="94" t="s">
        <v>314</v>
      </c>
    </row>
    <row r="43" spans="1:14">
      <c r="A43" s="14"/>
      <c r="B43" s="22" t="s">
        <v>317</v>
      </c>
      <c r="C43" s="90">
        <v>1.25</v>
      </c>
      <c r="D43" s="90"/>
      <c r="E43" s="95" t="s">
        <v>314</v>
      </c>
      <c r="F43" s="23"/>
      <c r="G43" s="90">
        <v>1.26</v>
      </c>
      <c r="H43" s="90"/>
      <c r="I43" s="95" t="s">
        <v>314</v>
      </c>
    </row>
    <row r="44" spans="1:14">
      <c r="A44" s="14"/>
      <c r="B44" s="25" t="s">
        <v>318</v>
      </c>
      <c r="C44" s="98" t="s">
        <v>225</v>
      </c>
      <c r="D44" s="97">
        <v>40.94</v>
      </c>
      <c r="E44" s="28"/>
      <c r="F44" s="28"/>
      <c r="G44" s="98" t="s">
        <v>225</v>
      </c>
      <c r="H44" s="97">
        <v>45.23</v>
      </c>
      <c r="I44" s="28"/>
    </row>
    <row r="45" spans="1:14">
      <c r="A45" s="14"/>
      <c r="B45" s="25"/>
      <c r="C45" s="98"/>
      <c r="D45" s="97"/>
      <c r="E45" s="28"/>
      <c r="F45" s="28"/>
      <c r="G45" s="98"/>
      <c r="H45" s="97"/>
      <c r="I45" s="28"/>
    </row>
    <row r="46" spans="1:14">
      <c r="A46" s="14"/>
      <c r="B46" s="32" t="s">
        <v>319</v>
      </c>
      <c r="C46" s="32"/>
      <c r="D46" s="32"/>
      <c r="E46" s="32"/>
      <c r="F46" s="32"/>
      <c r="G46" s="32"/>
      <c r="H46" s="32"/>
      <c r="I46" s="32"/>
      <c r="J46" s="32"/>
      <c r="K46" s="32"/>
      <c r="L46" s="32"/>
      <c r="M46" s="32"/>
      <c r="N46" s="32"/>
    </row>
    <row r="47" spans="1:14">
      <c r="A47" s="14"/>
      <c r="B47" s="68" t="s">
        <v>320</v>
      </c>
      <c r="C47" s="68"/>
      <c r="D47" s="68"/>
      <c r="E47" s="68"/>
      <c r="F47" s="68"/>
      <c r="G47" s="68"/>
      <c r="H47" s="68"/>
      <c r="I47" s="68"/>
      <c r="J47" s="68"/>
      <c r="K47" s="68"/>
      <c r="L47" s="68"/>
      <c r="M47" s="68"/>
      <c r="N47" s="68"/>
    </row>
    <row r="48" spans="1:14" ht="38.25" customHeight="1">
      <c r="A48" s="14"/>
      <c r="B48" s="32" t="s">
        <v>321</v>
      </c>
      <c r="C48" s="32"/>
      <c r="D48" s="32"/>
      <c r="E48" s="32"/>
      <c r="F48" s="32"/>
      <c r="G48" s="32"/>
      <c r="H48" s="32"/>
      <c r="I48" s="32"/>
      <c r="J48" s="32"/>
      <c r="K48" s="32"/>
      <c r="L48" s="32"/>
      <c r="M48" s="32"/>
      <c r="N48" s="32"/>
    </row>
    <row r="49" spans="1:14" ht="38.25" customHeight="1">
      <c r="A49" s="14"/>
      <c r="B49" s="32" t="s">
        <v>322</v>
      </c>
      <c r="C49" s="32"/>
      <c r="D49" s="32"/>
      <c r="E49" s="32"/>
      <c r="F49" s="32"/>
      <c r="G49" s="32"/>
      <c r="H49" s="32"/>
      <c r="I49" s="32"/>
      <c r="J49" s="32"/>
      <c r="K49" s="32"/>
      <c r="L49" s="32"/>
      <c r="M49" s="32"/>
      <c r="N49" s="32"/>
    </row>
    <row r="50" spans="1:14" ht="25.5" customHeight="1">
      <c r="A50" s="14"/>
      <c r="B50" s="32" t="s">
        <v>323</v>
      </c>
      <c r="C50" s="32"/>
      <c r="D50" s="32"/>
      <c r="E50" s="32"/>
      <c r="F50" s="32"/>
      <c r="G50" s="32"/>
      <c r="H50" s="32"/>
      <c r="I50" s="32"/>
      <c r="J50" s="32"/>
      <c r="K50" s="32"/>
      <c r="L50" s="32"/>
      <c r="M50" s="32"/>
      <c r="N50" s="32"/>
    </row>
    <row r="51" spans="1:14">
      <c r="A51" s="14"/>
      <c r="B51" s="32" t="s">
        <v>324</v>
      </c>
      <c r="C51" s="32"/>
      <c r="D51" s="32"/>
      <c r="E51" s="32"/>
      <c r="F51" s="32"/>
      <c r="G51" s="32"/>
      <c r="H51" s="32"/>
      <c r="I51" s="32"/>
      <c r="J51" s="32"/>
      <c r="K51" s="32"/>
      <c r="L51" s="32"/>
      <c r="M51" s="32"/>
      <c r="N51" s="32"/>
    </row>
    <row r="52" spans="1:14">
      <c r="A52" s="14"/>
      <c r="B52" s="24"/>
      <c r="C52" s="24"/>
      <c r="D52" s="24"/>
      <c r="E52" s="24"/>
      <c r="F52" s="24"/>
      <c r="G52" s="24"/>
    </row>
    <row r="53" spans="1:14">
      <c r="A53" s="14"/>
      <c r="B53" s="15"/>
      <c r="C53" s="15"/>
      <c r="D53" s="15"/>
      <c r="E53" s="15"/>
      <c r="F53" s="15"/>
      <c r="G53" s="15"/>
    </row>
    <row r="54" spans="1:14">
      <c r="A54" s="14"/>
      <c r="B54" s="38"/>
      <c r="C54" s="44" t="s">
        <v>325</v>
      </c>
      <c r="D54" s="38"/>
      <c r="E54" s="57" t="s">
        <v>290</v>
      </c>
      <c r="F54" s="57"/>
      <c r="G54" s="57"/>
    </row>
    <row r="55" spans="1:14">
      <c r="A55" s="14"/>
      <c r="B55" s="38"/>
      <c r="C55" s="44" t="s">
        <v>326</v>
      </c>
      <c r="D55" s="38"/>
      <c r="E55" s="57" t="s">
        <v>328</v>
      </c>
      <c r="F55" s="57"/>
      <c r="G55" s="57"/>
    </row>
    <row r="56" spans="1:14" ht="15.75" thickBot="1">
      <c r="A56" s="14"/>
      <c r="B56" s="38"/>
      <c r="C56" s="45" t="s">
        <v>327</v>
      </c>
      <c r="D56" s="38"/>
      <c r="E56" s="46" t="s">
        <v>329</v>
      </c>
      <c r="F56" s="46"/>
      <c r="G56" s="46"/>
    </row>
    <row r="57" spans="1:14">
      <c r="A57" s="14"/>
      <c r="B57" s="25" t="s">
        <v>330</v>
      </c>
      <c r="C57" s="63">
        <v>1070995</v>
      </c>
      <c r="D57" s="28"/>
      <c r="E57" s="47" t="s">
        <v>225</v>
      </c>
      <c r="F57" s="49">
        <v>176.82</v>
      </c>
      <c r="G57" s="51"/>
    </row>
    <row r="58" spans="1:14">
      <c r="A58" s="14"/>
      <c r="B58" s="25"/>
      <c r="C58" s="69"/>
      <c r="D58" s="28"/>
      <c r="E58" s="48"/>
      <c r="F58" s="50"/>
      <c r="G58" s="52"/>
    </row>
    <row r="59" spans="1:14">
      <c r="A59" s="14"/>
      <c r="B59" s="70" t="s">
        <v>294</v>
      </c>
      <c r="C59" s="35">
        <v>506560</v>
      </c>
      <c r="D59" s="38"/>
      <c r="E59" s="29">
        <v>207.31</v>
      </c>
      <c r="F59" s="29"/>
      <c r="G59" s="38"/>
    </row>
    <row r="60" spans="1:14">
      <c r="A60" s="14"/>
      <c r="B60" s="70"/>
      <c r="C60" s="35"/>
      <c r="D60" s="38"/>
      <c r="E60" s="29"/>
      <c r="F60" s="29"/>
      <c r="G60" s="38"/>
    </row>
    <row r="61" spans="1:14">
      <c r="A61" s="14"/>
      <c r="B61" s="71" t="s">
        <v>331</v>
      </c>
      <c r="C61" s="27">
        <v>-369511</v>
      </c>
      <c r="D61" s="28"/>
      <c r="E61" s="41">
        <v>153.79</v>
      </c>
      <c r="F61" s="41"/>
      <c r="G61" s="28"/>
    </row>
    <row r="62" spans="1:14">
      <c r="A62" s="14"/>
      <c r="B62" s="71"/>
      <c r="C62" s="27"/>
      <c r="D62" s="28"/>
      <c r="E62" s="41"/>
      <c r="F62" s="41"/>
      <c r="G62" s="28"/>
    </row>
    <row r="63" spans="1:14">
      <c r="A63" s="14"/>
      <c r="B63" s="70" t="s">
        <v>332</v>
      </c>
      <c r="C63" s="35">
        <v>-18840</v>
      </c>
      <c r="D63" s="38"/>
      <c r="E63" s="29">
        <v>193.04</v>
      </c>
      <c r="F63" s="29"/>
      <c r="G63" s="38"/>
    </row>
    <row r="64" spans="1:14" ht="15.75" thickBot="1">
      <c r="A64" s="14"/>
      <c r="B64" s="70"/>
      <c r="C64" s="61"/>
      <c r="D64" s="38"/>
      <c r="E64" s="29"/>
      <c r="F64" s="29"/>
      <c r="G64" s="38"/>
    </row>
    <row r="65" spans="1:14">
      <c r="A65" s="14"/>
      <c r="B65" s="25" t="s">
        <v>333</v>
      </c>
      <c r="C65" s="63">
        <v>1189204</v>
      </c>
      <c r="D65" s="28"/>
      <c r="E65" s="41">
        <v>196.7</v>
      </c>
      <c r="F65" s="41"/>
      <c r="G65" s="28"/>
    </row>
    <row r="66" spans="1:14" ht="15.75" thickBot="1">
      <c r="A66" s="14"/>
      <c r="B66" s="25"/>
      <c r="C66" s="99"/>
      <c r="D66" s="28"/>
      <c r="E66" s="41"/>
      <c r="F66" s="41"/>
      <c r="G66" s="28"/>
    </row>
    <row r="67" spans="1:14" ht="51" customHeight="1" thickTop="1">
      <c r="A67" s="14"/>
      <c r="B67" s="32" t="s">
        <v>334</v>
      </c>
      <c r="C67" s="32"/>
      <c r="D67" s="32"/>
      <c r="E67" s="32"/>
      <c r="F67" s="32"/>
      <c r="G67" s="32"/>
      <c r="H67" s="32"/>
      <c r="I67" s="32"/>
      <c r="J67" s="32"/>
      <c r="K67" s="32"/>
      <c r="L67" s="32"/>
      <c r="M67" s="32"/>
      <c r="N67" s="32"/>
    </row>
    <row r="68" spans="1:14">
      <c r="A68" s="14"/>
      <c r="B68" s="68" t="s">
        <v>335</v>
      </c>
      <c r="C68" s="68"/>
      <c r="D68" s="68"/>
      <c r="E68" s="68"/>
      <c r="F68" s="68"/>
      <c r="G68" s="68"/>
      <c r="H68" s="68"/>
      <c r="I68" s="68"/>
      <c r="J68" s="68"/>
      <c r="K68" s="68"/>
      <c r="L68" s="68"/>
      <c r="M68" s="68"/>
      <c r="N68" s="68"/>
    </row>
    <row r="69" spans="1:14" ht="25.5" customHeight="1">
      <c r="A69" s="14"/>
      <c r="B69" s="32" t="s">
        <v>336</v>
      </c>
      <c r="C69" s="32"/>
      <c r="D69" s="32"/>
      <c r="E69" s="32"/>
      <c r="F69" s="32"/>
      <c r="G69" s="32"/>
      <c r="H69" s="32"/>
      <c r="I69" s="32"/>
      <c r="J69" s="32"/>
      <c r="K69" s="32"/>
      <c r="L69" s="32"/>
      <c r="M69" s="32"/>
      <c r="N69" s="32"/>
    </row>
    <row r="70" spans="1:14" ht="38.25" customHeight="1">
      <c r="A70" s="14"/>
      <c r="B70" s="32" t="s">
        <v>337</v>
      </c>
      <c r="C70" s="32"/>
      <c r="D70" s="32"/>
      <c r="E70" s="32"/>
      <c r="F70" s="32"/>
      <c r="G70" s="32"/>
      <c r="H70" s="32"/>
      <c r="I70" s="32"/>
      <c r="J70" s="32"/>
      <c r="K70" s="32"/>
      <c r="L70" s="32"/>
      <c r="M70" s="32"/>
      <c r="N70" s="32"/>
    </row>
  </sheetData>
  <mergeCells count="151">
    <mergeCell ref="B51:N51"/>
    <mergeCell ref="B67:N67"/>
    <mergeCell ref="B68:N68"/>
    <mergeCell ref="B69:N69"/>
    <mergeCell ref="B70:N70"/>
    <mergeCell ref="B22:N22"/>
    <mergeCell ref="B33:N33"/>
    <mergeCell ref="B34:N34"/>
    <mergeCell ref="B46:N46"/>
    <mergeCell ref="B47:N47"/>
    <mergeCell ref="B48:N48"/>
    <mergeCell ref="A1:A2"/>
    <mergeCell ref="B1:N1"/>
    <mergeCell ref="B2:N2"/>
    <mergeCell ref="B3:N3"/>
    <mergeCell ref="A4:A70"/>
    <mergeCell ref="B4:N4"/>
    <mergeCell ref="B5:N5"/>
    <mergeCell ref="B6:N6"/>
    <mergeCell ref="B7:N7"/>
    <mergeCell ref="B21:N21"/>
    <mergeCell ref="B63:B64"/>
    <mergeCell ref="C63:C64"/>
    <mergeCell ref="D63:D64"/>
    <mergeCell ref="E63:F64"/>
    <mergeCell ref="G63:G64"/>
    <mergeCell ref="B65:B66"/>
    <mergeCell ref="C65:C66"/>
    <mergeCell ref="D65:D66"/>
    <mergeCell ref="E65:F66"/>
    <mergeCell ref="G65:G66"/>
    <mergeCell ref="B59:B60"/>
    <mergeCell ref="C59:C60"/>
    <mergeCell ref="D59:D60"/>
    <mergeCell ref="E59:F60"/>
    <mergeCell ref="G59:G60"/>
    <mergeCell ref="B61:B62"/>
    <mergeCell ref="C61:C62"/>
    <mergeCell ref="D61:D62"/>
    <mergeCell ref="E61:F62"/>
    <mergeCell ref="G61:G62"/>
    <mergeCell ref="B57:B58"/>
    <mergeCell ref="C57:C58"/>
    <mergeCell ref="D57:D58"/>
    <mergeCell ref="E57:E58"/>
    <mergeCell ref="F57:F58"/>
    <mergeCell ref="G57:G58"/>
    <mergeCell ref="H44:H45"/>
    <mergeCell ref="I44:I45"/>
    <mergeCell ref="B52:G52"/>
    <mergeCell ref="B54:B56"/>
    <mergeCell ref="D54:D56"/>
    <mergeCell ref="E54:G54"/>
    <mergeCell ref="E55:G55"/>
    <mergeCell ref="E56:G56"/>
    <mergeCell ref="B49:N49"/>
    <mergeCell ref="B50:N50"/>
    <mergeCell ref="C42:D42"/>
    <mergeCell ref="G42:H42"/>
    <mergeCell ref="C43:D43"/>
    <mergeCell ref="G43:H43"/>
    <mergeCell ref="B44:B45"/>
    <mergeCell ref="C44:C45"/>
    <mergeCell ref="D44:D45"/>
    <mergeCell ref="E44:E45"/>
    <mergeCell ref="F44:F45"/>
    <mergeCell ref="G44:G45"/>
    <mergeCell ref="C38:E38"/>
    <mergeCell ref="G38:I38"/>
    <mergeCell ref="C39:D39"/>
    <mergeCell ref="G39:H39"/>
    <mergeCell ref="B40:B41"/>
    <mergeCell ref="C40:D41"/>
    <mergeCell ref="E40:E41"/>
    <mergeCell ref="F40:F41"/>
    <mergeCell ref="G40:H41"/>
    <mergeCell ref="I40:I41"/>
    <mergeCell ref="K31:K32"/>
    <mergeCell ref="L31:L32"/>
    <mergeCell ref="M31:M32"/>
    <mergeCell ref="N31:N32"/>
    <mergeCell ref="B35:I35"/>
    <mergeCell ref="C37:I37"/>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L25:N25"/>
    <mergeCell ref="L26:N26"/>
    <mergeCell ref="L27:N27"/>
    <mergeCell ref="L28:N28"/>
    <mergeCell ref="B29:B30"/>
    <mergeCell ref="C29:C30"/>
    <mergeCell ref="D29:D30"/>
    <mergeCell ref="E29:E30"/>
    <mergeCell ref="F29:F30"/>
    <mergeCell ref="G29:G30"/>
    <mergeCell ref="B23:N23"/>
    <mergeCell ref="B25:B28"/>
    <mergeCell ref="C25:D28"/>
    <mergeCell ref="E25:E28"/>
    <mergeCell ref="F25:H25"/>
    <mergeCell ref="F26:H26"/>
    <mergeCell ref="F27:H27"/>
    <mergeCell ref="F28:H28"/>
    <mergeCell ref="I25:I28"/>
    <mergeCell ref="K25:K28"/>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8:H8"/>
    <mergeCell ref="B10:B12"/>
    <mergeCell ref="C10:D12"/>
    <mergeCell ref="E10:E12"/>
    <mergeCell ref="F10:H10"/>
    <mergeCell ref="F11:H11"/>
    <mergeCell ref="F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338</v>
      </c>
      <c r="B1" s="1" t="s">
        <v>1</v>
      </c>
    </row>
    <row r="2" spans="1:2">
      <c r="A2" s="8"/>
      <c r="B2" s="1" t="s">
        <v>2</v>
      </c>
    </row>
    <row r="3" spans="1:2">
      <c r="A3" s="4" t="s">
        <v>339</v>
      </c>
      <c r="B3" s="5"/>
    </row>
    <row r="4" spans="1:2" ht="26.25">
      <c r="A4" s="14" t="s">
        <v>338</v>
      </c>
      <c r="B4" s="11" t="s">
        <v>340</v>
      </c>
    </row>
    <row r="5" spans="1:2" ht="192">
      <c r="A5" s="14"/>
      <c r="B5" s="13" t="s">
        <v>341</v>
      </c>
    </row>
    <row r="6" spans="1:2" ht="255.75">
      <c r="A6" s="14"/>
      <c r="B6" s="13" t="s">
        <v>34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1" width="28.28515625" bestFit="1" customWidth="1"/>
    <col min="2" max="2" width="36.5703125" customWidth="1"/>
    <col min="3" max="3" width="6.7109375" customWidth="1"/>
    <col min="4" max="4" width="22.42578125" customWidth="1"/>
    <col min="5" max="6" width="31.5703125" customWidth="1"/>
    <col min="7" max="7" width="6.7109375" customWidth="1"/>
    <col min="8" max="8" width="22.42578125" customWidth="1"/>
    <col min="9" max="10" width="31.5703125" customWidth="1"/>
    <col min="11" max="11" width="6.7109375" customWidth="1"/>
    <col min="12" max="12" width="19.28515625" customWidth="1"/>
    <col min="13" max="14" width="31.5703125" customWidth="1"/>
    <col min="15" max="15" width="6.7109375" customWidth="1"/>
    <col min="16" max="16" width="13.7109375" customWidth="1"/>
    <col min="17" max="18" width="31.5703125" customWidth="1"/>
    <col min="19" max="19" width="6.7109375" customWidth="1"/>
    <col min="20" max="20" width="22.42578125" customWidth="1"/>
    <col min="21" max="22" width="31.5703125" customWidth="1"/>
    <col min="23" max="23" width="6.7109375" customWidth="1"/>
    <col min="24" max="24" width="19.28515625" customWidth="1"/>
    <col min="25" max="26" width="31.5703125" customWidth="1"/>
    <col min="27" max="27" width="6.7109375" customWidth="1"/>
    <col min="28" max="28" width="19.28515625" customWidth="1"/>
    <col min="29" max="30" width="31.5703125" customWidth="1"/>
    <col min="31" max="31" width="6.7109375" customWidth="1"/>
    <col min="32" max="32" width="13.7109375" customWidth="1"/>
    <col min="33" max="33" width="31.5703125" customWidth="1"/>
  </cols>
  <sheetData>
    <row r="1" spans="1:33" ht="15" customHeight="1">
      <c r="A1" s="8" t="s">
        <v>3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344</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c r="A4" s="14" t="s">
        <v>343</v>
      </c>
      <c r="B4" s="43" t="s">
        <v>34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4"/>
      <c r="B5" s="32" t="s">
        <v>34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ht="25.5" customHeight="1">
      <c r="A6" s="14"/>
      <c r="B6" s="32" t="s">
        <v>347</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4"/>
      <c r="B7" s="32" t="s">
        <v>348</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ht="38.25" customHeight="1">
      <c r="A8" s="14"/>
      <c r="B8" s="32" t="s">
        <v>349</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row>
    <row r="9" spans="1:33" ht="25.5" customHeight="1">
      <c r="A9" s="14"/>
      <c r="B9" s="32" t="s">
        <v>350</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row>
    <row r="10" spans="1:33" ht="25.5" customHeight="1">
      <c r="A10" s="14"/>
      <c r="B10" s="32" t="s">
        <v>351</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row>
    <row r="11" spans="1:33">
      <c r="A11" s="14"/>
      <c r="B11" s="32" t="s">
        <v>352</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row>
    <row r="12" spans="1:33">
      <c r="A12" s="14"/>
      <c r="B12" s="24"/>
      <c r="C12" s="24"/>
      <c r="D12" s="24"/>
      <c r="E12" s="24"/>
      <c r="F12" s="24"/>
      <c r="G12" s="24"/>
      <c r="H12" s="24"/>
      <c r="I12" s="24"/>
      <c r="J12" s="24"/>
      <c r="K12" s="24"/>
      <c r="L12" s="24"/>
      <c r="M12" s="24"/>
      <c r="N12" s="24"/>
      <c r="O12" s="24"/>
      <c r="P12" s="24"/>
      <c r="Q12" s="24"/>
      <c r="R12" s="24"/>
      <c r="S12" s="24"/>
      <c r="T12" s="24"/>
      <c r="U12" s="24"/>
    </row>
    <row r="13" spans="1:33">
      <c r="A13" s="14"/>
      <c r="B13" s="15"/>
      <c r="C13" s="15"/>
      <c r="D13" s="15"/>
      <c r="E13" s="15"/>
      <c r="F13" s="15"/>
      <c r="G13" s="15"/>
      <c r="H13" s="15"/>
      <c r="I13" s="15"/>
      <c r="J13" s="15"/>
      <c r="K13" s="15"/>
      <c r="L13" s="15"/>
      <c r="M13" s="15"/>
      <c r="N13" s="15"/>
      <c r="O13" s="15"/>
      <c r="P13" s="15"/>
      <c r="Q13" s="15"/>
      <c r="R13" s="15"/>
      <c r="S13" s="15"/>
      <c r="T13" s="15"/>
      <c r="U13" s="15"/>
    </row>
    <row r="14" spans="1:33">
      <c r="A14" s="14"/>
      <c r="B14" s="38"/>
      <c r="C14" s="57" t="s">
        <v>353</v>
      </c>
      <c r="D14" s="57"/>
      <c r="E14" s="57"/>
      <c r="F14" s="38"/>
      <c r="G14" s="57" t="s">
        <v>355</v>
      </c>
      <c r="H14" s="57"/>
      <c r="I14" s="57"/>
      <c r="J14" s="38"/>
      <c r="K14" s="57" t="s">
        <v>357</v>
      </c>
      <c r="L14" s="57"/>
      <c r="M14" s="57"/>
      <c r="N14" s="38"/>
      <c r="O14" s="57" t="s">
        <v>358</v>
      </c>
      <c r="P14" s="57"/>
      <c r="Q14" s="57"/>
      <c r="R14" s="38"/>
      <c r="S14" s="57" t="s">
        <v>122</v>
      </c>
      <c r="T14" s="57"/>
      <c r="U14" s="57"/>
    </row>
    <row r="15" spans="1:33" ht="15.75" thickBot="1">
      <c r="A15" s="14"/>
      <c r="B15" s="38"/>
      <c r="C15" s="46" t="s">
        <v>354</v>
      </c>
      <c r="D15" s="46"/>
      <c r="E15" s="46"/>
      <c r="F15" s="38"/>
      <c r="G15" s="46" t="s">
        <v>356</v>
      </c>
      <c r="H15" s="46"/>
      <c r="I15" s="46"/>
      <c r="J15" s="38"/>
      <c r="K15" s="46"/>
      <c r="L15" s="46"/>
      <c r="M15" s="46"/>
      <c r="N15" s="38"/>
      <c r="O15" s="46" t="s">
        <v>359</v>
      </c>
      <c r="P15" s="46"/>
      <c r="Q15" s="46"/>
      <c r="R15" s="38"/>
      <c r="S15" s="46"/>
      <c r="T15" s="46"/>
      <c r="U15" s="46"/>
    </row>
    <row r="16" spans="1:33">
      <c r="A16" s="14"/>
      <c r="B16" s="25" t="s">
        <v>360</v>
      </c>
      <c r="C16" s="47" t="s">
        <v>225</v>
      </c>
      <c r="D16" s="63">
        <v>24484</v>
      </c>
      <c r="E16" s="51"/>
      <c r="F16" s="28"/>
      <c r="G16" s="47" t="s">
        <v>225</v>
      </c>
      <c r="H16" s="63">
        <v>11972</v>
      </c>
      <c r="I16" s="51"/>
      <c r="J16" s="28"/>
      <c r="K16" s="47" t="s">
        <v>225</v>
      </c>
      <c r="L16" s="63">
        <v>3925</v>
      </c>
      <c r="M16" s="51"/>
      <c r="N16" s="28"/>
      <c r="O16" s="47" t="s">
        <v>225</v>
      </c>
      <c r="P16" s="49">
        <v>89</v>
      </c>
      <c r="Q16" s="51"/>
      <c r="R16" s="28"/>
      <c r="S16" s="47" t="s">
        <v>225</v>
      </c>
      <c r="T16" s="63">
        <v>40470</v>
      </c>
      <c r="U16" s="51"/>
    </row>
    <row r="17" spans="1:33">
      <c r="A17" s="14"/>
      <c r="B17" s="25"/>
      <c r="C17" s="48"/>
      <c r="D17" s="69"/>
      <c r="E17" s="52"/>
      <c r="F17" s="28"/>
      <c r="G17" s="48"/>
      <c r="H17" s="69"/>
      <c r="I17" s="52"/>
      <c r="J17" s="28"/>
      <c r="K17" s="48"/>
      <c r="L17" s="69"/>
      <c r="M17" s="52"/>
      <c r="N17" s="28"/>
      <c r="O17" s="48"/>
      <c r="P17" s="50"/>
      <c r="Q17" s="52"/>
      <c r="R17" s="28"/>
      <c r="S17" s="48"/>
      <c r="T17" s="69"/>
      <c r="U17" s="52"/>
    </row>
    <row r="18" spans="1:33">
      <c r="A18" s="14"/>
      <c r="B18" s="31" t="s">
        <v>361</v>
      </c>
      <c r="C18" s="35">
        <v>2868</v>
      </c>
      <c r="D18" s="35"/>
      <c r="E18" s="38"/>
      <c r="F18" s="38"/>
      <c r="G18" s="35">
        <v>1946</v>
      </c>
      <c r="H18" s="35"/>
      <c r="I18" s="38"/>
      <c r="J18" s="38"/>
      <c r="K18" s="29">
        <v>305</v>
      </c>
      <c r="L18" s="29"/>
      <c r="M18" s="38"/>
      <c r="N18" s="38"/>
      <c r="O18" s="29">
        <v>11</v>
      </c>
      <c r="P18" s="29"/>
      <c r="Q18" s="38"/>
      <c r="R18" s="38"/>
      <c r="S18" s="35">
        <v>5130</v>
      </c>
      <c r="T18" s="35"/>
      <c r="U18" s="38"/>
    </row>
    <row r="19" spans="1:33" ht="15.75" thickBot="1">
      <c r="A19" s="14"/>
      <c r="B19" s="31"/>
      <c r="C19" s="61"/>
      <c r="D19" s="61"/>
      <c r="E19" s="62"/>
      <c r="F19" s="38"/>
      <c r="G19" s="61"/>
      <c r="H19" s="61"/>
      <c r="I19" s="62"/>
      <c r="J19" s="38"/>
      <c r="K19" s="67"/>
      <c r="L19" s="67"/>
      <c r="M19" s="62"/>
      <c r="N19" s="38"/>
      <c r="O19" s="67"/>
      <c r="P19" s="67"/>
      <c r="Q19" s="62"/>
      <c r="R19" s="38"/>
      <c r="S19" s="61"/>
      <c r="T19" s="61"/>
      <c r="U19" s="62"/>
    </row>
    <row r="20" spans="1:33">
      <c r="A20" s="14"/>
      <c r="B20" s="25" t="s">
        <v>362</v>
      </c>
      <c r="C20" s="47" t="s">
        <v>225</v>
      </c>
      <c r="D20" s="63">
        <v>27352</v>
      </c>
      <c r="E20" s="51"/>
      <c r="F20" s="28"/>
      <c r="G20" s="47" t="s">
        <v>225</v>
      </c>
      <c r="H20" s="63">
        <v>13918</v>
      </c>
      <c r="I20" s="51"/>
      <c r="J20" s="28"/>
      <c r="K20" s="47" t="s">
        <v>225</v>
      </c>
      <c r="L20" s="63">
        <v>4230</v>
      </c>
      <c r="M20" s="51"/>
      <c r="N20" s="28"/>
      <c r="O20" s="47" t="s">
        <v>225</v>
      </c>
      <c r="P20" s="49">
        <v>100</v>
      </c>
      <c r="Q20" s="51"/>
      <c r="R20" s="28"/>
      <c r="S20" s="47" t="s">
        <v>225</v>
      </c>
      <c r="T20" s="63">
        <v>45600</v>
      </c>
      <c r="U20" s="51"/>
    </row>
    <row r="21" spans="1:33" ht="15.75" thickBot="1">
      <c r="A21" s="14"/>
      <c r="B21" s="25"/>
      <c r="C21" s="101"/>
      <c r="D21" s="99"/>
      <c r="E21" s="102"/>
      <c r="F21" s="28"/>
      <c r="G21" s="101"/>
      <c r="H21" s="99"/>
      <c r="I21" s="102"/>
      <c r="J21" s="28"/>
      <c r="K21" s="101"/>
      <c r="L21" s="99"/>
      <c r="M21" s="102"/>
      <c r="N21" s="28"/>
      <c r="O21" s="101"/>
      <c r="P21" s="103"/>
      <c r="Q21" s="102"/>
      <c r="R21" s="28"/>
      <c r="S21" s="101"/>
      <c r="T21" s="99"/>
      <c r="U21" s="102"/>
    </row>
    <row r="22" spans="1:33" ht="15.75" thickTop="1">
      <c r="A22" s="14"/>
      <c r="B22" s="32" t="s">
        <v>363</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row>
    <row r="23" spans="1:33">
      <c r="A23" s="14"/>
      <c r="B23" s="24"/>
      <c r="C23" s="24"/>
      <c r="D23" s="24"/>
      <c r="E23" s="24"/>
      <c r="F23" s="24"/>
      <c r="G23" s="24"/>
      <c r="H23" s="24"/>
      <c r="I23" s="24"/>
      <c r="J23" s="24"/>
      <c r="K23" s="24"/>
      <c r="L23" s="24"/>
      <c r="M23" s="24"/>
      <c r="N23" s="24"/>
      <c r="O23" s="24"/>
      <c r="P23" s="24"/>
      <c r="Q23" s="24"/>
      <c r="R23" s="24"/>
      <c r="S23" s="24"/>
      <c r="T23" s="24"/>
      <c r="U23" s="24"/>
    </row>
    <row r="24" spans="1:33">
      <c r="A24" s="14"/>
      <c r="B24" s="15"/>
      <c r="C24" s="15"/>
      <c r="D24" s="15"/>
      <c r="E24" s="15"/>
      <c r="F24" s="15"/>
      <c r="G24" s="15"/>
      <c r="H24" s="15"/>
      <c r="I24" s="15"/>
      <c r="J24" s="15"/>
      <c r="K24" s="15"/>
      <c r="L24" s="15"/>
      <c r="M24" s="15"/>
      <c r="N24" s="15"/>
      <c r="O24" s="15"/>
      <c r="P24" s="15"/>
      <c r="Q24" s="15"/>
      <c r="R24" s="15"/>
      <c r="S24" s="15"/>
      <c r="T24" s="15"/>
      <c r="U24" s="15"/>
    </row>
    <row r="25" spans="1:33">
      <c r="A25" s="14"/>
      <c r="B25" s="38"/>
      <c r="C25" s="57" t="s">
        <v>353</v>
      </c>
      <c r="D25" s="57"/>
      <c r="E25" s="57"/>
      <c r="F25" s="38"/>
      <c r="G25" s="57" t="s">
        <v>355</v>
      </c>
      <c r="H25" s="57"/>
      <c r="I25" s="57"/>
      <c r="J25" s="38"/>
      <c r="K25" s="57" t="s">
        <v>357</v>
      </c>
      <c r="L25" s="57"/>
      <c r="M25" s="57"/>
      <c r="N25" s="38"/>
      <c r="O25" s="57" t="s">
        <v>358</v>
      </c>
      <c r="P25" s="57"/>
      <c r="Q25" s="57"/>
      <c r="R25" s="38"/>
      <c r="S25" s="57" t="s">
        <v>122</v>
      </c>
      <c r="T25" s="57"/>
      <c r="U25" s="57"/>
    </row>
    <row r="26" spans="1:33" ht="15.75" thickBot="1">
      <c r="A26" s="14"/>
      <c r="B26" s="38"/>
      <c r="C26" s="46" t="s">
        <v>354</v>
      </c>
      <c r="D26" s="46"/>
      <c r="E26" s="46"/>
      <c r="F26" s="38"/>
      <c r="G26" s="46" t="s">
        <v>356</v>
      </c>
      <c r="H26" s="46"/>
      <c r="I26" s="46"/>
      <c r="J26" s="38"/>
      <c r="K26" s="46"/>
      <c r="L26" s="46"/>
      <c r="M26" s="46"/>
      <c r="N26" s="38"/>
      <c r="O26" s="46" t="s">
        <v>359</v>
      </c>
      <c r="P26" s="46"/>
      <c r="Q26" s="46"/>
      <c r="R26" s="38"/>
      <c r="S26" s="46"/>
      <c r="T26" s="46"/>
      <c r="U26" s="46"/>
    </row>
    <row r="27" spans="1:33">
      <c r="A27" s="14"/>
      <c r="B27" s="25" t="s">
        <v>360</v>
      </c>
      <c r="C27" s="47" t="s">
        <v>225</v>
      </c>
      <c r="D27" s="63">
        <v>23291</v>
      </c>
      <c r="E27" s="51"/>
      <c r="F27" s="28"/>
      <c r="G27" s="47" t="s">
        <v>225</v>
      </c>
      <c r="H27" s="63">
        <v>14056</v>
      </c>
      <c r="I27" s="51"/>
      <c r="J27" s="28"/>
      <c r="K27" s="47" t="s">
        <v>225</v>
      </c>
      <c r="L27" s="63">
        <v>4285</v>
      </c>
      <c r="M27" s="51"/>
      <c r="N27" s="28"/>
      <c r="O27" s="47" t="s">
        <v>225</v>
      </c>
      <c r="P27" s="49">
        <v>42</v>
      </c>
      <c r="Q27" s="51"/>
      <c r="R27" s="28"/>
      <c r="S27" s="47" t="s">
        <v>225</v>
      </c>
      <c r="T27" s="63">
        <v>41674</v>
      </c>
      <c r="U27" s="51"/>
    </row>
    <row r="28" spans="1:33">
      <c r="A28" s="14"/>
      <c r="B28" s="25"/>
      <c r="C28" s="48"/>
      <c r="D28" s="69"/>
      <c r="E28" s="52"/>
      <c r="F28" s="28"/>
      <c r="G28" s="48"/>
      <c r="H28" s="69"/>
      <c r="I28" s="52"/>
      <c r="J28" s="28"/>
      <c r="K28" s="48"/>
      <c r="L28" s="69"/>
      <c r="M28" s="52"/>
      <c r="N28" s="28"/>
      <c r="O28" s="48"/>
      <c r="P28" s="50"/>
      <c r="Q28" s="52"/>
      <c r="R28" s="28"/>
      <c r="S28" s="48"/>
      <c r="T28" s="69"/>
      <c r="U28" s="52"/>
    </row>
    <row r="29" spans="1:33">
      <c r="A29" s="14"/>
      <c r="B29" s="31" t="s">
        <v>361</v>
      </c>
      <c r="C29" s="35">
        <v>3048</v>
      </c>
      <c r="D29" s="35"/>
      <c r="E29" s="38"/>
      <c r="F29" s="38"/>
      <c r="G29" s="35">
        <v>2408</v>
      </c>
      <c r="H29" s="35"/>
      <c r="I29" s="38"/>
      <c r="J29" s="38"/>
      <c r="K29" s="29">
        <v>290</v>
      </c>
      <c r="L29" s="29"/>
      <c r="M29" s="38"/>
      <c r="N29" s="38"/>
      <c r="O29" s="29">
        <v>38</v>
      </c>
      <c r="P29" s="29"/>
      <c r="Q29" s="38"/>
      <c r="R29" s="38"/>
      <c r="S29" s="35">
        <v>5784</v>
      </c>
      <c r="T29" s="35"/>
      <c r="U29" s="38"/>
    </row>
    <row r="30" spans="1:33" ht="15.75" thickBot="1">
      <c r="A30" s="14"/>
      <c r="B30" s="31"/>
      <c r="C30" s="61"/>
      <c r="D30" s="61"/>
      <c r="E30" s="62"/>
      <c r="F30" s="38"/>
      <c r="G30" s="61"/>
      <c r="H30" s="61"/>
      <c r="I30" s="62"/>
      <c r="J30" s="38"/>
      <c r="K30" s="67"/>
      <c r="L30" s="67"/>
      <c r="M30" s="62"/>
      <c r="N30" s="38"/>
      <c r="O30" s="67"/>
      <c r="P30" s="67"/>
      <c r="Q30" s="62"/>
      <c r="R30" s="38"/>
      <c r="S30" s="61"/>
      <c r="T30" s="61"/>
      <c r="U30" s="62"/>
    </row>
    <row r="31" spans="1:33">
      <c r="A31" s="14"/>
      <c r="B31" s="25" t="s">
        <v>362</v>
      </c>
      <c r="C31" s="47" t="s">
        <v>225</v>
      </c>
      <c r="D31" s="63">
        <v>26339</v>
      </c>
      <c r="E31" s="51"/>
      <c r="F31" s="28"/>
      <c r="G31" s="47" t="s">
        <v>225</v>
      </c>
      <c r="H31" s="63">
        <v>16464</v>
      </c>
      <c r="I31" s="51"/>
      <c r="J31" s="28"/>
      <c r="K31" s="47" t="s">
        <v>225</v>
      </c>
      <c r="L31" s="63">
        <v>4575</v>
      </c>
      <c r="M31" s="51"/>
      <c r="N31" s="28"/>
      <c r="O31" s="47" t="s">
        <v>225</v>
      </c>
      <c r="P31" s="49">
        <v>80</v>
      </c>
      <c r="Q31" s="51"/>
      <c r="R31" s="28"/>
      <c r="S31" s="47" t="s">
        <v>225</v>
      </c>
      <c r="T31" s="63">
        <v>47458</v>
      </c>
      <c r="U31" s="51"/>
    </row>
    <row r="32" spans="1:33" ht="15.75" thickBot="1">
      <c r="A32" s="14"/>
      <c r="B32" s="25"/>
      <c r="C32" s="101"/>
      <c r="D32" s="99"/>
      <c r="E32" s="102"/>
      <c r="F32" s="28"/>
      <c r="G32" s="101"/>
      <c r="H32" s="99"/>
      <c r="I32" s="102"/>
      <c r="J32" s="28"/>
      <c r="K32" s="101"/>
      <c r="L32" s="99"/>
      <c r="M32" s="102"/>
      <c r="N32" s="28"/>
      <c r="O32" s="101"/>
      <c r="P32" s="103"/>
      <c r="Q32" s="102"/>
      <c r="R32" s="28"/>
      <c r="S32" s="101"/>
      <c r="T32" s="99"/>
      <c r="U32" s="102"/>
    </row>
    <row r="33" spans="1:33" ht="25.5" customHeight="1" thickTop="1">
      <c r="A33" s="14"/>
      <c r="B33" s="32" t="s">
        <v>364</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row>
    <row r="34" spans="1:33" ht="25.5" customHeight="1">
      <c r="A34" s="14"/>
      <c r="B34" s="32" t="s">
        <v>365</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row>
    <row r="35" spans="1:33">
      <c r="A35" s="14"/>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row>
    <row r="36" spans="1:33">
      <c r="A36" s="14"/>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row>
    <row r="37" spans="1:33" ht="15.75" thickBot="1">
      <c r="A37" s="14"/>
      <c r="B37" s="23"/>
      <c r="C37" s="105" t="s">
        <v>366</v>
      </c>
      <c r="D37" s="105"/>
      <c r="E37" s="105"/>
      <c r="F37" s="105"/>
      <c r="G37" s="105"/>
      <c r="H37" s="105"/>
      <c r="I37" s="105"/>
      <c r="J37" s="105"/>
      <c r="K37" s="105"/>
      <c r="L37" s="105"/>
      <c r="M37" s="105"/>
      <c r="N37" s="105"/>
      <c r="O37" s="105"/>
      <c r="P37" s="105"/>
      <c r="Q37" s="105"/>
      <c r="R37" s="23"/>
      <c r="S37" s="105" t="s">
        <v>367</v>
      </c>
      <c r="T37" s="105"/>
      <c r="U37" s="105"/>
      <c r="V37" s="105"/>
      <c r="W37" s="105"/>
      <c r="X37" s="105"/>
      <c r="Y37" s="105"/>
      <c r="Z37" s="105"/>
      <c r="AA37" s="105"/>
      <c r="AB37" s="105"/>
      <c r="AC37" s="105"/>
      <c r="AD37" s="105"/>
      <c r="AE37" s="105"/>
      <c r="AF37" s="105"/>
      <c r="AG37" s="105"/>
    </row>
    <row r="38" spans="1:33">
      <c r="A38" s="14"/>
      <c r="B38" s="38"/>
      <c r="C38" s="106" t="s">
        <v>353</v>
      </c>
      <c r="D38" s="106"/>
      <c r="E38" s="106"/>
      <c r="F38" s="39"/>
      <c r="G38" s="106" t="s">
        <v>368</v>
      </c>
      <c r="H38" s="106"/>
      <c r="I38" s="106"/>
      <c r="J38" s="39"/>
      <c r="K38" s="106" t="s">
        <v>357</v>
      </c>
      <c r="L38" s="106"/>
      <c r="M38" s="106"/>
      <c r="N38" s="39"/>
      <c r="O38" s="106" t="s">
        <v>369</v>
      </c>
      <c r="P38" s="106"/>
      <c r="Q38" s="106"/>
      <c r="R38" s="38"/>
      <c r="S38" s="106" t="s">
        <v>353</v>
      </c>
      <c r="T38" s="106"/>
      <c r="U38" s="106"/>
      <c r="V38" s="39"/>
      <c r="W38" s="106" t="s">
        <v>368</v>
      </c>
      <c r="X38" s="106"/>
      <c r="Y38" s="106"/>
      <c r="Z38" s="39"/>
      <c r="AA38" s="106" t="s">
        <v>357</v>
      </c>
      <c r="AB38" s="106"/>
      <c r="AC38" s="106"/>
      <c r="AD38" s="39"/>
      <c r="AE38" s="106" t="s">
        <v>369</v>
      </c>
      <c r="AF38" s="106"/>
      <c r="AG38" s="106"/>
    </row>
    <row r="39" spans="1:33" ht="15.75" thickBot="1">
      <c r="A39" s="14"/>
      <c r="B39" s="38"/>
      <c r="C39" s="46" t="s">
        <v>354</v>
      </c>
      <c r="D39" s="46"/>
      <c r="E39" s="46"/>
      <c r="F39" s="38"/>
      <c r="G39" s="46"/>
      <c r="H39" s="46"/>
      <c r="I39" s="46"/>
      <c r="J39" s="38"/>
      <c r="K39" s="46"/>
      <c r="L39" s="46"/>
      <c r="M39" s="46"/>
      <c r="N39" s="38"/>
      <c r="O39" s="46"/>
      <c r="P39" s="46"/>
      <c r="Q39" s="46"/>
      <c r="R39" s="38"/>
      <c r="S39" s="46" t="s">
        <v>354</v>
      </c>
      <c r="T39" s="46"/>
      <c r="U39" s="46"/>
      <c r="V39" s="38"/>
      <c r="W39" s="46"/>
      <c r="X39" s="46"/>
      <c r="Y39" s="46"/>
      <c r="Z39" s="38"/>
      <c r="AA39" s="46"/>
      <c r="AB39" s="46"/>
      <c r="AC39" s="46"/>
      <c r="AD39" s="38"/>
      <c r="AE39" s="46"/>
      <c r="AF39" s="46"/>
      <c r="AG39" s="46"/>
    </row>
    <row r="40" spans="1:33">
      <c r="A40" s="14"/>
      <c r="B40" s="16" t="s">
        <v>370</v>
      </c>
      <c r="C40" s="51"/>
      <c r="D40" s="51"/>
      <c r="E40" s="51"/>
      <c r="F40" s="18"/>
      <c r="G40" s="51"/>
      <c r="H40" s="51"/>
      <c r="I40" s="51"/>
      <c r="J40" s="18"/>
      <c r="K40" s="51"/>
      <c r="L40" s="51"/>
      <c r="M40" s="51"/>
      <c r="N40" s="18"/>
      <c r="O40" s="51"/>
      <c r="P40" s="51"/>
      <c r="Q40" s="51"/>
      <c r="R40" s="18"/>
      <c r="S40" s="51"/>
      <c r="T40" s="51"/>
      <c r="U40" s="51"/>
      <c r="V40" s="18"/>
      <c r="W40" s="51"/>
      <c r="X40" s="51"/>
      <c r="Y40" s="51"/>
      <c r="Z40" s="18"/>
      <c r="AA40" s="51"/>
      <c r="AB40" s="51"/>
      <c r="AC40" s="51"/>
      <c r="AD40" s="18"/>
      <c r="AE40" s="51"/>
      <c r="AF40" s="51"/>
      <c r="AG40" s="51"/>
    </row>
    <row r="41" spans="1:33">
      <c r="A41" s="14"/>
      <c r="B41" s="60" t="s">
        <v>371</v>
      </c>
      <c r="C41" s="32" t="s">
        <v>225</v>
      </c>
      <c r="D41" s="35">
        <v>19718</v>
      </c>
      <c r="E41" s="38"/>
      <c r="F41" s="38"/>
      <c r="G41" s="32" t="s">
        <v>225</v>
      </c>
      <c r="H41" s="35">
        <v>3896</v>
      </c>
      <c r="I41" s="38"/>
      <c r="J41" s="38"/>
      <c r="K41" s="32" t="s">
        <v>225</v>
      </c>
      <c r="L41" s="35">
        <v>6389</v>
      </c>
      <c r="M41" s="38"/>
      <c r="N41" s="38"/>
      <c r="O41" s="32" t="s">
        <v>225</v>
      </c>
      <c r="P41" s="29">
        <v>111</v>
      </c>
      <c r="Q41" s="38"/>
      <c r="R41" s="38"/>
      <c r="S41" s="32" t="s">
        <v>225</v>
      </c>
      <c r="T41" s="35">
        <v>18284</v>
      </c>
      <c r="U41" s="38"/>
      <c r="V41" s="38"/>
      <c r="W41" s="32" t="s">
        <v>225</v>
      </c>
      <c r="X41" s="35">
        <v>3235</v>
      </c>
      <c r="Y41" s="38"/>
      <c r="Z41" s="38"/>
      <c r="AA41" s="32" t="s">
        <v>225</v>
      </c>
      <c r="AB41" s="35">
        <v>6972</v>
      </c>
      <c r="AC41" s="38"/>
      <c r="AD41" s="38"/>
      <c r="AE41" s="32" t="s">
        <v>225</v>
      </c>
      <c r="AF41" s="29">
        <v>99</v>
      </c>
      <c r="AG41" s="38"/>
    </row>
    <row r="42" spans="1:33">
      <c r="A42" s="14"/>
      <c r="B42" s="60"/>
      <c r="C42" s="32"/>
      <c r="D42" s="35"/>
      <c r="E42" s="38"/>
      <c r="F42" s="38"/>
      <c r="G42" s="32"/>
      <c r="H42" s="35"/>
      <c r="I42" s="38"/>
      <c r="J42" s="38"/>
      <c r="K42" s="32"/>
      <c r="L42" s="35"/>
      <c r="M42" s="38"/>
      <c r="N42" s="38"/>
      <c r="O42" s="32"/>
      <c r="P42" s="29"/>
      <c r="Q42" s="38"/>
      <c r="R42" s="38"/>
      <c r="S42" s="32"/>
      <c r="T42" s="35"/>
      <c r="U42" s="38"/>
      <c r="V42" s="38"/>
      <c r="W42" s="32"/>
      <c r="X42" s="35"/>
      <c r="Y42" s="38"/>
      <c r="Z42" s="38"/>
      <c r="AA42" s="32"/>
      <c r="AB42" s="35"/>
      <c r="AC42" s="38"/>
      <c r="AD42" s="38"/>
      <c r="AE42" s="32"/>
      <c r="AF42" s="29"/>
      <c r="AG42" s="38"/>
    </row>
    <row r="43" spans="1:33">
      <c r="A43" s="14"/>
      <c r="B43" s="71" t="s">
        <v>372</v>
      </c>
      <c r="C43" s="41" t="s">
        <v>249</v>
      </c>
      <c r="D43" s="41"/>
      <c r="E43" s="28"/>
      <c r="F43" s="28"/>
      <c r="G43" s="41" t="s">
        <v>249</v>
      </c>
      <c r="H43" s="41"/>
      <c r="I43" s="28"/>
      <c r="J43" s="28"/>
      <c r="K43" s="41" t="s">
        <v>249</v>
      </c>
      <c r="L43" s="41"/>
      <c r="M43" s="28"/>
      <c r="N43" s="28"/>
      <c r="O43" s="41">
        <v>199</v>
      </c>
      <c r="P43" s="41"/>
      <c r="Q43" s="28"/>
      <c r="R43" s="28"/>
      <c r="S43" s="41" t="s">
        <v>249</v>
      </c>
      <c r="T43" s="41"/>
      <c r="U43" s="28"/>
      <c r="V43" s="28"/>
      <c r="W43" s="41" t="s">
        <v>249</v>
      </c>
      <c r="X43" s="41"/>
      <c r="Y43" s="28"/>
      <c r="Z43" s="28"/>
      <c r="AA43" s="41" t="s">
        <v>249</v>
      </c>
      <c r="AB43" s="41"/>
      <c r="AC43" s="28"/>
      <c r="AD43" s="28"/>
      <c r="AE43" s="41">
        <v>4</v>
      </c>
      <c r="AF43" s="41"/>
      <c r="AG43" s="28"/>
    </row>
    <row r="44" spans="1:33" ht="15.75" thickBot="1">
      <c r="A44" s="14"/>
      <c r="B44" s="71"/>
      <c r="C44" s="30"/>
      <c r="D44" s="30"/>
      <c r="E44" s="65"/>
      <c r="F44" s="28"/>
      <c r="G44" s="30"/>
      <c r="H44" s="30"/>
      <c r="I44" s="65"/>
      <c r="J44" s="28"/>
      <c r="K44" s="30"/>
      <c r="L44" s="30"/>
      <c r="M44" s="65"/>
      <c r="N44" s="28"/>
      <c r="O44" s="30"/>
      <c r="P44" s="30"/>
      <c r="Q44" s="65"/>
      <c r="R44" s="28"/>
      <c r="S44" s="30"/>
      <c r="T44" s="30"/>
      <c r="U44" s="65"/>
      <c r="V44" s="28"/>
      <c r="W44" s="30"/>
      <c r="X44" s="30"/>
      <c r="Y44" s="65"/>
      <c r="Z44" s="28"/>
      <c r="AA44" s="30"/>
      <c r="AB44" s="30"/>
      <c r="AC44" s="65"/>
      <c r="AD44" s="28"/>
      <c r="AE44" s="30"/>
      <c r="AF44" s="30"/>
      <c r="AG44" s="65"/>
    </row>
    <row r="45" spans="1:33">
      <c r="A45" s="14"/>
      <c r="B45" s="107" t="s">
        <v>122</v>
      </c>
      <c r="C45" s="33" t="s">
        <v>225</v>
      </c>
      <c r="D45" s="36">
        <v>19718</v>
      </c>
      <c r="E45" s="39"/>
      <c r="F45" s="38"/>
      <c r="G45" s="33" t="s">
        <v>225</v>
      </c>
      <c r="H45" s="36">
        <v>3896</v>
      </c>
      <c r="I45" s="39"/>
      <c r="J45" s="38"/>
      <c r="K45" s="33" t="s">
        <v>225</v>
      </c>
      <c r="L45" s="36">
        <v>6389</v>
      </c>
      <c r="M45" s="39"/>
      <c r="N45" s="38"/>
      <c r="O45" s="33" t="s">
        <v>225</v>
      </c>
      <c r="P45" s="53">
        <v>310</v>
      </c>
      <c r="Q45" s="39"/>
      <c r="R45" s="38"/>
      <c r="S45" s="33" t="s">
        <v>225</v>
      </c>
      <c r="T45" s="36">
        <v>18284</v>
      </c>
      <c r="U45" s="39"/>
      <c r="V45" s="38"/>
      <c r="W45" s="33" t="s">
        <v>225</v>
      </c>
      <c r="X45" s="36">
        <v>3235</v>
      </c>
      <c r="Y45" s="39"/>
      <c r="Z45" s="38"/>
      <c r="AA45" s="33" t="s">
        <v>225</v>
      </c>
      <c r="AB45" s="36">
        <v>6972</v>
      </c>
      <c r="AC45" s="39"/>
      <c r="AD45" s="38"/>
      <c r="AE45" s="33" t="s">
        <v>225</v>
      </c>
      <c r="AF45" s="53">
        <v>103</v>
      </c>
      <c r="AG45" s="39"/>
    </row>
    <row r="46" spans="1:33" ht="15.75" thickBot="1">
      <c r="A46" s="14"/>
      <c r="B46" s="107"/>
      <c r="C46" s="34"/>
      <c r="D46" s="37"/>
      <c r="E46" s="40"/>
      <c r="F46" s="38"/>
      <c r="G46" s="34"/>
      <c r="H46" s="37"/>
      <c r="I46" s="40"/>
      <c r="J46" s="38"/>
      <c r="K46" s="34"/>
      <c r="L46" s="37"/>
      <c r="M46" s="40"/>
      <c r="N46" s="38"/>
      <c r="O46" s="34"/>
      <c r="P46" s="54"/>
      <c r="Q46" s="40"/>
      <c r="R46" s="38"/>
      <c r="S46" s="34"/>
      <c r="T46" s="37"/>
      <c r="U46" s="40"/>
      <c r="V46" s="38"/>
      <c r="W46" s="34"/>
      <c r="X46" s="37"/>
      <c r="Y46" s="40"/>
      <c r="Z46" s="38"/>
      <c r="AA46" s="34"/>
      <c r="AB46" s="37"/>
      <c r="AC46" s="40"/>
      <c r="AD46" s="38"/>
      <c r="AE46" s="34"/>
      <c r="AF46" s="54"/>
      <c r="AG46" s="40"/>
    </row>
    <row r="47" spans="1:33" ht="15.75" thickTop="1">
      <c r="A47" s="14"/>
      <c r="B47" s="16" t="s">
        <v>373</v>
      </c>
      <c r="C47" s="108"/>
      <c r="D47" s="108"/>
      <c r="E47" s="108"/>
      <c r="F47" s="18"/>
      <c r="G47" s="108"/>
      <c r="H47" s="108"/>
      <c r="I47" s="108"/>
      <c r="J47" s="18"/>
      <c r="K47" s="108"/>
      <c r="L47" s="108"/>
      <c r="M47" s="108"/>
      <c r="N47" s="18"/>
      <c r="O47" s="108"/>
      <c r="P47" s="108"/>
      <c r="Q47" s="108"/>
      <c r="R47" s="18"/>
      <c r="S47" s="108"/>
      <c r="T47" s="108"/>
      <c r="U47" s="108"/>
      <c r="V47" s="18"/>
      <c r="W47" s="108"/>
      <c r="X47" s="108"/>
      <c r="Y47" s="108"/>
      <c r="Z47" s="18"/>
      <c r="AA47" s="108"/>
      <c r="AB47" s="108"/>
      <c r="AC47" s="108"/>
      <c r="AD47" s="18"/>
      <c r="AE47" s="108"/>
      <c r="AF47" s="108"/>
      <c r="AG47" s="108"/>
    </row>
    <row r="48" spans="1:33">
      <c r="A48" s="14"/>
      <c r="B48" s="109" t="s">
        <v>371</v>
      </c>
      <c r="C48" s="32" t="s">
        <v>225</v>
      </c>
      <c r="D48" s="29">
        <v>259</v>
      </c>
      <c r="E48" s="38"/>
      <c r="F48" s="38"/>
      <c r="G48" s="32" t="s">
        <v>225</v>
      </c>
      <c r="H48" s="29">
        <v>335</v>
      </c>
      <c r="I48" s="38"/>
      <c r="J48" s="38"/>
      <c r="K48" s="32" t="s">
        <v>225</v>
      </c>
      <c r="L48" s="29">
        <v>186</v>
      </c>
      <c r="M48" s="38"/>
      <c r="N48" s="38"/>
      <c r="O48" s="32" t="s">
        <v>225</v>
      </c>
      <c r="P48" s="29">
        <v>83</v>
      </c>
      <c r="Q48" s="38"/>
      <c r="R48" s="38"/>
      <c r="S48" s="32" t="s">
        <v>225</v>
      </c>
      <c r="T48" s="29">
        <v>284</v>
      </c>
      <c r="U48" s="38"/>
      <c r="V48" s="38"/>
      <c r="W48" s="32" t="s">
        <v>225</v>
      </c>
      <c r="X48" s="29">
        <v>424</v>
      </c>
      <c r="Y48" s="38"/>
      <c r="Z48" s="38"/>
      <c r="AA48" s="32" t="s">
        <v>225</v>
      </c>
      <c r="AB48" s="29">
        <v>190</v>
      </c>
      <c r="AC48" s="38"/>
      <c r="AD48" s="38"/>
      <c r="AE48" s="32" t="s">
        <v>225</v>
      </c>
      <c r="AF48" s="29">
        <v>15</v>
      </c>
      <c r="AG48" s="38"/>
    </row>
    <row r="49" spans="1:33" ht="15.75" thickBot="1">
      <c r="A49" s="14"/>
      <c r="B49" s="109"/>
      <c r="C49" s="34"/>
      <c r="D49" s="54"/>
      <c r="E49" s="40"/>
      <c r="F49" s="38"/>
      <c r="G49" s="34"/>
      <c r="H49" s="54"/>
      <c r="I49" s="40"/>
      <c r="J49" s="38"/>
      <c r="K49" s="34"/>
      <c r="L49" s="54"/>
      <c r="M49" s="40"/>
      <c r="N49" s="38"/>
      <c r="O49" s="34"/>
      <c r="P49" s="54"/>
      <c r="Q49" s="40"/>
      <c r="R49" s="38"/>
      <c r="S49" s="34"/>
      <c r="T49" s="54"/>
      <c r="U49" s="40"/>
      <c r="V49" s="38"/>
      <c r="W49" s="34"/>
      <c r="X49" s="54"/>
      <c r="Y49" s="40"/>
      <c r="Z49" s="38"/>
      <c r="AA49" s="34"/>
      <c r="AB49" s="54"/>
      <c r="AC49" s="40"/>
      <c r="AD49" s="38"/>
      <c r="AE49" s="34"/>
      <c r="AF49" s="54"/>
      <c r="AG49" s="40"/>
    </row>
    <row r="50" spans="1:33" ht="15.75" thickTop="1"/>
  </sheetData>
  <mergeCells count="311">
    <mergeCell ref="B33:AG33"/>
    <mergeCell ref="B34:AG34"/>
    <mergeCell ref="B7:AG7"/>
    <mergeCell ref="B8:AG8"/>
    <mergeCell ref="B9:AG9"/>
    <mergeCell ref="B10:AG10"/>
    <mergeCell ref="B11:AG11"/>
    <mergeCell ref="B22:AG22"/>
    <mergeCell ref="AF48:AF49"/>
    <mergeCell ref="AG48:AG49"/>
    <mergeCell ref="A1:A2"/>
    <mergeCell ref="B1:AG1"/>
    <mergeCell ref="B2:AG2"/>
    <mergeCell ref="B3:AG3"/>
    <mergeCell ref="A4:A49"/>
    <mergeCell ref="B4:AG4"/>
    <mergeCell ref="B5:AG5"/>
    <mergeCell ref="B6:AG6"/>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F45:AF46"/>
    <mergeCell ref="AG45:AG46"/>
    <mergeCell ref="C47:E47"/>
    <mergeCell ref="G47:I47"/>
    <mergeCell ref="K47:M47"/>
    <mergeCell ref="O47:Q47"/>
    <mergeCell ref="S47:U47"/>
    <mergeCell ref="W47:Y47"/>
    <mergeCell ref="AA47:AC47"/>
    <mergeCell ref="AE47:AG47"/>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40:AC40"/>
    <mergeCell ref="AE40:AG40"/>
    <mergeCell ref="B41:B42"/>
    <mergeCell ref="C41:C42"/>
    <mergeCell ref="D41:D42"/>
    <mergeCell ref="E41:E42"/>
    <mergeCell ref="F41:F42"/>
    <mergeCell ref="G41:G42"/>
    <mergeCell ref="H41:H42"/>
    <mergeCell ref="I41:I42"/>
    <mergeCell ref="C40:E40"/>
    <mergeCell ref="G40:I40"/>
    <mergeCell ref="K40:M40"/>
    <mergeCell ref="O40:Q40"/>
    <mergeCell ref="S40:U40"/>
    <mergeCell ref="W40:Y40"/>
    <mergeCell ref="V38:V39"/>
    <mergeCell ref="W38:Y39"/>
    <mergeCell ref="Z38:Z39"/>
    <mergeCell ref="AA38:AC39"/>
    <mergeCell ref="AD38:AD39"/>
    <mergeCell ref="AE38:AG39"/>
    <mergeCell ref="J38:J39"/>
    <mergeCell ref="K38:M39"/>
    <mergeCell ref="N38:N39"/>
    <mergeCell ref="O38:Q39"/>
    <mergeCell ref="R38:R39"/>
    <mergeCell ref="S38:U38"/>
    <mergeCell ref="S39:U39"/>
    <mergeCell ref="T31:T32"/>
    <mergeCell ref="U31:U32"/>
    <mergeCell ref="B35:AG35"/>
    <mergeCell ref="C37:Q37"/>
    <mergeCell ref="S37:AG37"/>
    <mergeCell ref="B38:B39"/>
    <mergeCell ref="C38:E38"/>
    <mergeCell ref="C39:E39"/>
    <mergeCell ref="F38:F39"/>
    <mergeCell ref="G38:I39"/>
    <mergeCell ref="N31:N32"/>
    <mergeCell ref="O31:O32"/>
    <mergeCell ref="P31:P32"/>
    <mergeCell ref="Q31:Q32"/>
    <mergeCell ref="R31:R32"/>
    <mergeCell ref="S31:S32"/>
    <mergeCell ref="H31:H32"/>
    <mergeCell ref="I31:I32"/>
    <mergeCell ref="J31:J32"/>
    <mergeCell ref="K31:K32"/>
    <mergeCell ref="L31:L32"/>
    <mergeCell ref="M31:M32"/>
    <mergeCell ref="Q29:Q30"/>
    <mergeCell ref="R29:R30"/>
    <mergeCell ref="S29:T30"/>
    <mergeCell ref="U29:U30"/>
    <mergeCell ref="B31:B32"/>
    <mergeCell ref="C31:C32"/>
    <mergeCell ref="D31:D32"/>
    <mergeCell ref="E31:E32"/>
    <mergeCell ref="F31:F32"/>
    <mergeCell ref="G31:G32"/>
    <mergeCell ref="I29:I30"/>
    <mergeCell ref="J29:J30"/>
    <mergeCell ref="K29:L30"/>
    <mergeCell ref="M29:M30"/>
    <mergeCell ref="N29:N30"/>
    <mergeCell ref="O29:P30"/>
    <mergeCell ref="Q27:Q28"/>
    <mergeCell ref="R27:R28"/>
    <mergeCell ref="S27:S28"/>
    <mergeCell ref="T27:T28"/>
    <mergeCell ref="U27:U28"/>
    <mergeCell ref="B29:B30"/>
    <mergeCell ref="C29:D30"/>
    <mergeCell ref="E29:E30"/>
    <mergeCell ref="F29:F30"/>
    <mergeCell ref="G29:H30"/>
    <mergeCell ref="K27:K28"/>
    <mergeCell ref="L27:L28"/>
    <mergeCell ref="M27:M28"/>
    <mergeCell ref="N27:N28"/>
    <mergeCell ref="O27:O28"/>
    <mergeCell ref="P27:P28"/>
    <mergeCell ref="S25:U26"/>
    <mergeCell ref="B27:B28"/>
    <mergeCell ref="C27:C28"/>
    <mergeCell ref="D27:D28"/>
    <mergeCell ref="E27:E28"/>
    <mergeCell ref="F27:F28"/>
    <mergeCell ref="G27:G28"/>
    <mergeCell ref="H27:H28"/>
    <mergeCell ref="I27:I28"/>
    <mergeCell ref="J27:J28"/>
    <mergeCell ref="J25:J26"/>
    <mergeCell ref="K25:M26"/>
    <mergeCell ref="N25:N26"/>
    <mergeCell ref="O25:Q25"/>
    <mergeCell ref="O26:Q26"/>
    <mergeCell ref="R25:R26"/>
    <mergeCell ref="B25:B26"/>
    <mergeCell ref="C25:E25"/>
    <mergeCell ref="C26:E26"/>
    <mergeCell ref="F25:F26"/>
    <mergeCell ref="G25:I25"/>
    <mergeCell ref="G26:I26"/>
    <mergeCell ref="Q20:Q21"/>
    <mergeCell ref="R20:R21"/>
    <mergeCell ref="S20:S21"/>
    <mergeCell ref="T20:T21"/>
    <mergeCell ref="U20:U21"/>
    <mergeCell ref="B23:U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O14:Q14"/>
    <mergeCell ref="O15:Q15"/>
    <mergeCell ref="R14:R15"/>
    <mergeCell ref="S14:U15"/>
    <mergeCell ref="B16:B17"/>
    <mergeCell ref="C16:C17"/>
    <mergeCell ref="D16:D17"/>
    <mergeCell ref="E16:E17"/>
    <mergeCell ref="F16:F17"/>
    <mergeCell ref="G16:G17"/>
    <mergeCell ref="B12:U12"/>
    <mergeCell ref="B14:B15"/>
    <mergeCell ref="C14:E14"/>
    <mergeCell ref="C15:E15"/>
    <mergeCell ref="F14:F15"/>
    <mergeCell ref="G14:I14"/>
    <mergeCell ref="G15:I15"/>
    <mergeCell ref="J14:J15"/>
    <mergeCell ref="K14:M15"/>
    <mergeCell ref="N14: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74</v>
      </c>
      <c r="B1" s="1" t="s">
        <v>1</v>
      </c>
    </row>
    <row r="2" spans="1:2">
      <c r="A2" s="8"/>
      <c r="B2" s="1" t="s">
        <v>2</v>
      </c>
    </row>
    <row r="3" spans="1:2" ht="30">
      <c r="A3" s="4" t="s">
        <v>375</v>
      </c>
      <c r="B3" s="5"/>
    </row>
    <row r="4" spans="1:2">
      <c r="A4" s="14" t="s">
        <v>374</v>
      </c>
      <c r="B4" s="11" t="s">
        <v>376</v>
      </c>
    </row>
    <row r="5" spans="1:2">
      <c r="A5" s="14"/>
      <c r="B5" s="12" t="s">
        <v>377</v>
      </c>
    </row>
    <row r="6" spans="1:2" ht="217.5">
      <c r="A6" s="14"/>
      <c r="B6" s="13" t="s">
        <v>378</v>
      </c>
    </row>
    <row r="7" spans="1:2" ht="409.6">
      <c r="A7" s="14"/>
      <c r="B7" s="13" t="s">
        <v>379</v>
      </c>
    </row>
    <row r="8" spans="1:2" ht="217.5">
      <c r="A8" s="14"/>
      <c r="B8" s="13" t="s">
        <v>380</v>
      </c>
    </row>
    <row r="9" spans="1:2" ht="409.6">
      <c r="A9" s="14"/>
      <c r="B9" s="13" t="s">
        <v>381</v>
      </c>
    </row>
    <row r="10" spans="1:2" ht="409.6">
      <c r="A10" s="14"/>
      <c r="B10" s="13" t="s">
        <v>382</v>
      </c>
    </row>
    <row r="11" spans="1:2">
      <c r="A11" s="14"/>
      <c r="B11" s="12" t="s">
        <v>383</v>
      </c>
    </row>
    <row r="12" spans="1:2" ht="153.75">
      <c r="A12" s="14"/>
      <c r="B12" s="13" t="s">
        <v>384</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36.5703125" customWidth="1"/>
    <col min="3" max="3" width="3.85546875" customWidth="1"/>
    <col min="4" max="4" width="5.5703125" customWidth="1"/>
    <col min="5" max="5" width="3" customWidth="1"/>
    <col min="6" max="6" width="18" customWidth="1"/>
    <col min="7" max="7" width="3.85546875" customWidth="1"/>
    <col min="8" max="8" width="5.5703125" customWidth="1"/>
    <col min="9" max="10" width="18" customWidth="1"/>
    <col min="11" max="11" width="3.85546875" customWidth="1"/>
    <col min="12" max="12" width="5.5703125" customWidth="1"/>
    <col min="13" max="14" width="18" customWidth="1"/>
    <col min="15" max="15" width="3.85546875" customWidth="1"/>
    <col min="16" max="16" width="5" customWidth="1"/>
    <col min="17" max="17" width="3" customWidth="1"/>
    <col min="18" max="18" width="18" customWidth="1"/>
    <col min="19" max="19" width="3.85546875" customWidth="1"/>
    <col min="20" max="20" width="5.5703125" customWidth="1"/>
    <col min="21" max="22" width="18" customWidth="1"/>
    <col min="23" max="23" width="3.85546875" customWidth="1"/>
    <col min="24" max="24" width="5.5703125" customWidth="1"/>
    <col min="25" max="25" width="18" customWidth="1"/>
  </cols>
  <sheetData>
    <row r="1" spans="1:25" ht="15" customHeight="1">
      <c r="A1" s="8" t="s">
        <v>3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86</v>
      </c>
      <c r="B3" s="42"/>
      <c r="C3" s="42"/>
      <c r="D3" s="42"/>
      <c r="E3" s="42"/>
      <c r="F3" s="42"/>
      <c r="G3" s="42"/>
      <c r="H3" s="42"/>
      <c r="I3" s="42"/>
      <c r="J3" s="42"/>
      <c r="K3" s="42"/>
      <c r="L3" s="42"/>
      <c r="M3" s="42"/>
      <c r="N3" s="42"/>
      <c r="O3" s="42"/>
      <c r="P3" s="42"/>
      <c r="Q3" s="42"/>
      <c r="R3" s="42"/>
      <c r="S3" s="42"/>
      <c r="T3" s="42"/>
      <c r="U3" s="42"/>
      <c r="V3" s="42"/>
      <c r="W3" s="42"/>
      <c r="X3" s="42"/>
      <c r="Y3" s="42"/>
    </row>
    <row r="4" spans="1:25">
      <c r="A4" s="14" t="s">
        <v>385</v>
      </c>
      <c r="B4" s="43" t="s">
        <v>387</v>
      </c>
      <c r="C4" s="43"/>
      <c r="D4" s="43"/>
      <c r="E4" s="43"/>
      <c r="F4" s="43"/>
      <c r="G4" s="43"/>
      <c r="H4" s="43"/>
      <c r="I4" s="43"/>
      <c r="J4" s="43"/>
      <c r="K4" s="43"/>
      <c r="L4" s="43"/>
      <c r="M4" s="43"/>
      <c r="N4" s="43"/>
      <c r="O4" s="43"/>
      <c r="P4" s="43"/>
      <c r="Q4" s="43"/>
      <c r="R4" s="43"/>
      <c r="S4" s="43"/>
      <c r="T4" s="43"/>
      <c r="U4" s="43"/>
      <c r="V4" s="43"/>
      <c r="W4" s="43"/>
      <c r="X4" s="43"/>
      <c r="Y4" s="43"/>
    </row>
    <row r="5" spans="1:25" ht="25.5" customHeight="1">
      <c r="A5" s="14"/>
      <c r="B5" s="32" t="s">
        <v>388</v>
      </c>
      <c r="C5" s="32"/>
      <c r="D5" s="32"/>
      <c r="E5" s="32"/>
      <c r="F5" s="32"/>
      <c r="G5" s="32"/>
      <c r="H5" s="32"/>
      <c r="I5" s="32"/>
      <c r="J5" s="32"/>
      <c r="K5" s="32"/>
      <c r="L5" s="32"/>
      <c r="M5" s="32"/>
      <c r="N5" s="32"/>
      <c r="O5" s="32"/>
      <c r="P5" s="32"/>
      <c r="Q5" s="32"/>
      <c r="R5" s="32"/>
      <c r="S5" s="32"/>
      <c r="T5" s="32"/>
      <c r="U5" s="32"/>
      <c r="V5" s="32"/>
      <c r="W5" s="32"/>
      <c r="X5" s="32"/>
      <c r="Y5" s="32"/>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23"/>
      <c r="C8" s="46" t="s">
        <v>389</v>
      </c>
      <c r="D8" s="46"/>
      <c r="E8" s="46"/>
      <c r="F8" s="46"/>
      <c r="G8" s="46"/>
      <c r="H8" s="46"/>
      <c r="I8" s="46"/>
      <c r="J8" s="46"/>
      <c r="K8" s="46"/>
      <c r="L8" s="46"/>
      <c r="M8" s="46"/>
      <c r="N8" s="23"/>
      <c r="O8" s="46" t="s">
        <v>390</v>
      </c>
      <c r="P8" s="46"/>
      <c r="Q8" s="46"/>
      <c r="R8" s="46"/>
      <c r="S8" s="46"/>
      <c r="T8" s="46"/>
      <c r="U8" s="46"/>
      <c r="V8" s="46"/>
      <c r="W8" s="46"/>
      <c r="X8" s="46"/>
      <c r="Y8" s="46"/>
    </row>
    <row r="9" spans="1:25" ht="15.75" thickBot="1">
      <c r="A9" s="14"/>
      <c r="B9" s="23"/>
      <c r="C9" s="96" t="s">
        <v>391</v>
      </c>
      <c r="D9" s="96"/>
      <c r="E9" s="96"/>
      <c r="F9" s="23"/>
      <c r="G9" s="96" t="s">
        <v>392</v>
      </c>
      <c r="H9" s="96"/>
      <c r="I9" s="96"/>
      <c r="J9" s="23"/>
      <c r="K9" s="96" t="s">
        <v>393</v>
      </c>
      <c r="L9" s="96"/>
      <c r="M9" s="96"/>
      <c r="N9" s="23"/>
      <c r="O9" s="96" t="s">
        <v>391</v>
      </c>
      <c r="P9" s="96"/>
      <c r="Q9" s="96"/>
      <c r="R9" s="23"/>
      <c r="S9" s="96" t="s">
        <v>392</v>
      </c>
      <c r="T9" s="96"/>
      <c r="U9" s="96"/>
      <c r="V9" s="23"/>
      <c r="W9" s="96" t="s">
        <v>393</v>
      </c>
      <c r="X9" s="96"/>
      <c r="Y9" s="96"/>
    </row>
    <row r="10" spans="1:25">
      <c r="A10" s="14"/>
      <c r="B10" s="26" t="s">
        <v>394</v>
      </c>
      <c r="C10" s="47" t="s">
        <v>225</v>
      </c>
      <c r="D10" s="49" t="s">
        <v>249</v>
      </c>
      <c r="E10" s="51"/>
      <c r="F10" s="28"/>
      <c r="G10" s="47" t="s">
        <v>225</v>
      </c>
      <c r="H10" s="49" t="s">
        <v>249</v>
      </c>
      <c r="I10" s="51"/>
      <c r="J10" s="28"/>
      <c r="K10" s="47" t="s">
        <v>225</v>
      </c>
      <c r="L10" s="49" t="s">
        <v>249</v>
      </c>
      <c r="M10" s="51"/>
      <c r="N10" s="28"/>
      <c r="O10" s="47" t="s">
        <v>225</v>
      </c>
      <c r="P10" s="49">
        <v>1</v>
      </c>
      <c r="Q10" s="51"/>
      <c r="R10" s="28"/>
      <c r="S10" s="47" t="s">
        <v>225</v>
      </c>
      <c r="T10" s="49" t="s">
        <v>249</v>
      </c>
      <c r="U10" s="51"/>
      <c r="V10" s="28"/>
      <c r="W10" s="47" t="s">
        <v>225</v>
      </c>
      <c r="X10" s="49" t="s">
        <v>249</v>
      </c>
      <c r="Y10" s="51"/>
    </row>
    <row r="11" spans="1:25">
      <c r="A11" s="14"/>
      <c r="B11" s="26"/>
      <c r="C11" s="48"/>
      <c r="D11" s="50"/>
      <c r="E11" s="52"/>
      <c r="F11" s="28"/>
      <c r="G11" s="48"/>
      <c r="H11" s="50"/>
      <c r="I11" s="52"/>
      <c r="J11" s="28"/>
      <c r="K11" s="48"/>
      <c r="L11" s="50"/>
      <c r="M11" s="52"/>
      <c r="N11" s="28"/>
      <c r="O11" s="48"/>
      <c r="P11" s="50"/>
      <c r="Q11" s="52"/>
      <c r="R11" s="28"/>
      <c r="S11" s="48"/>
      <c r="T11" s="50"/>
      <c r="U11" s="52"/>
      <c r="V11" s="28"/>
      <c r="W11" s="48"/>
      <c r="X11" s="50"/>
      <c r="Y11" s="52"/>
    </row>
    <row r="12" spans="1:25">
      <c r="A12" s="14"/>
      <c r="B12" s="32" t="s">
        <v>395</v>
      </c>
      <c r="C12" s="29">
        <v>8</v>
      </c>
      <c r="D12" s="29"/>
      <c r="E12" s="38"/>
      <c r="F12" s="38"/>
      <c r="G12" s="29">
        <v>1</v>
      </c>
      <c r="H12" s="29"/>
      <c r="I12" s="38"/>
      <c r="J12" s="38"/>
      <c r="K12" s="29">
        <v>2</v>
      </c>
      <c r="L12" s="29"/>
      <c r="M12" s="38"/>
      <c r="N12" s="38"/>
      <c r="O12" s="29">
        <v>9</v>
      </c>
      <c r="P12" s="29"/>
      <c r="Q12" s="38"/>
      <c r="R12" s="38"/>
      <c r="S12" s="29">
        <v>1</v>
      </c>
      <c r="T12" s="29"/>
      <c r="U12" s="38"/>
      <c r="V12" s="38"/>
      <c r="W12" s="29">
        <v>2</v>
      </c>
      <c r="X12" s="29"/>
      <c r="Y12" s="38"/>
    </row>
    <row r="13" spans="1:25">
      <c r="A13" s="14"/>
      <c r="B13" s="32"/>
      <c r="C13" s="29"/>
      <c r="D13" s="29"/>
      <c r="E13" s="38"/>
      <c r="F13" s="38"/>
      <c r="G13" s="29"/>
      <c r="H13" s="29"/>
      <c r="I13" s="38"/>
      <c r="J13" s="38"/>
      <c r="K13" s="29"/>
      <c r="L13" s="29"/>
      <c r="M13" s="38"/>
      <c r="N13" s="38"/>
      <c r="O13" s="29"/>
      <c r="P13" s="29"/>
      <c r="Q13" s="38"/>
      <c r="R13" s="38"/>
      <c r="S13" s="29"/>
      <c r="T13" s="29"/>
      <c r="U13" s="38"/>
      <c r="V13" s="38"/>
      <c r="W13" s="29"/>
      <c r="X13" s="29"/>
      <c r="Y13" s="38"/>
    </row>
    <row r="14" spans="1:25">
      <c r="A14" s="14"/>
      <c r="B14" s="26" t="s">
        <v>396</v>
      </c>
      <c r="C14" s="41" t="s">
        <v>397</v>
      </c>
      <c r="D14" s="41"/>
      <c r="E14" s="26" t="s">
        <v>228</v>
      </c>
      <c r="F14" s="28"/>
      <c r="G14" s="41" t="s">
        <v>249</v>
      </c>
      <c r="H14" s="41"/>
      <c r="I14" s="28"/>
      <c r="J14" s="28"/>
      <c r="K14" s="41" t="s">
        <v>249</v>
      </c>
      <c r="L14" s="41"/>
      <c r="M14" s="28"/>
      <c r="N14" s="28"/>
      <c r="O14" s="41" t="s">
        <v>398</v>
      </c>
      <c r="P14" s="41"/>
      <c r="Q14" s="26" t="s">
        <v>228</v>
      </c>
      <c r="R14" s="28"/>
      <c r="S14" s="41" t="s">
        <v>249</v>
      </c>
      <c r="T14" s="41"/>
      <c r="U14" s="28"/>
      <c r="V14" s="28"/>
      <c r="W14" s="41" t="s">
        <v>249</v>
      </c>
      <c r="X14" s="41"/>
      <c r="Y14" s="28"/>
    </row>
    <row r="15" spans="1:25">
      <c r="A15" s="14"/>
      <c r="B15" s="26"/>
      <c r="C15" s="41"/>
      <c r="D15" s="41"/>
      <c r="E15" s="26"/>
      <c r="F15" s="28"/>
      <c r="G15" s="41"/>
      <c r="H15" s="41"/>
      <c r="I15" s="28"/>
      <c r="J15" s="28"/>
      <c r="K15" s="41"/>
      <c r="L15" s="41"/>
      <c r="M15" s="28"/>
      <c r="N15" s="28"/>
      <c r="O15" s="41"/>
      <c r="P15" s="41"/>
      <c r="Q15" s="26"/>
      <c r="R15" s="28"/>
      <c r="S15" s="41"/>
      <c r="T15" s="41"/>
      <c r="U15" s="28"/>
      <c r="V15" s="28"/>
      <c r="W15" s="41"/>
      <c r="X15" s="41"/>
      <c r="Y15" s="28"/>
    </row>
    <row r="16" spans="1:25">
      <c r="A16" s="14"/>
      <c r="B16" s="32" t="s">
        <v>399</v>
      </c>
      <c r="C16" s="29">
        <v>1</v>
      </c>
      <c r="D16" s="29"/>
      <c r="E16" s="38"/>
      <c r="F16" s="38"/>
      <c r="G16" s="29" t="s">
        <v>249</v>
      </c>
      <c r="H16" s="29"/>
      <c r="I16" s="38"/>
      <c r="J16" s="38"/>
      <c r="K16" s="29" t="s">
        <v>249</v>
      </c>
      <c r="L16" s="29"/>
      <c r="M16" s="38"/>
      <c r="N16" s="38"/>
      <c r="O16" s="29" t="s">
        <v>249</v>
      </c>
      <c r="P16" s="29"/>
      <c r="Q16" s="38"/>
      <c r="R16" s="38"/>
      <c r="S16" s="29" t="s">
        <v>249</v>
      </c>
      <c r="T16" s="29"/>
      <c r="U16" s="38"/>
      <c r="V16" s="38"/>
      <c r="W16" s="29" t="s">
        <v>249</v>
      </c>
      <c r="X16" s="29"/>
      <c r="Y16" s="38"/>
    </row>
    <row r="17" spans="1:25" ht="15.75" thickBot="1">
      <c r="A17" s="14"/>
      <c r="B17" s="32"/>
      <c r="C17" s="67"/>
      <c r="D17" s="67"/>
      <c r="E17" s="62"/>
      <c r="F17" s="38"/>
      <c r="G17" s="67"/>
      <c r="H17" s="67"/>
      <c r="I17" s="62"/>
      <c r="J17" s="38"/>
      <c r="K17" s="67"/>
      <c r="L17" s="67"/>
      <c r="M17" s="62"/>
      <c r="N17" s="38"/>
      <c r="O17" s="67"/>
      <c r="P17" s="67"/>
      <c r="Q17" s="62"/>
      <c r="R17" s="38"/>
      <c r="S17" s="67"/>
      <c r="T17" s="67"/>
      <c r="U17" s="62"/>
      <c r="V17" s="38"/>
      <c r="W17" s="67"/>
      <c r="X17" s="67"/>
      <c r="Y17" s="62"/>
    </row>
    <row r="18" spans="1:25">
      <c r="A18" s="14"/>
      <c r="B18" s="26" t="s">
        <v>400</v>
      </c>
      <c r="C18" s="47" t="s">
        <v>225</v>
      </c>
      <c r="D18" s="49" t="s">
        <v>253</v>
      </c>
      <c r="E18" s="47" t="s">
        <v>228</v>
      </c>
      <c r="F18" s="28"/>
      <c r="G18" s="47" t="s">
        <v>225</v>
      </c>
      <c r="H18" s="49">
        <v>1</v>
      </c>
      <c r="I18" s="51"/>
      <c r="J18" s="28"/>
      <c r="K18" s="47" t="s">
        <v>225</v>
      </c>
      <c r="L18" s="49">
        <v>2</v>
      </c>
      <c r="M18" s="51"/>
      <c r="N18" s="28"/>
      <c r="O18" s="47" t="s">
        <v>225</v>
      </c>
      <c r="P18" s="49" t="s">
        <v>253</v>
      </c>
      <c r="Q18" s="47" t="s">
        <v>228</v>
      </c>
      <c r="R18" s="28"/>
      <c r="S18" s="47" t="s">
        <v>225</v>
      </c>
      <c r="T18" s="49">
        <v>1</v>
      </c>
      <c r="U18" s="51"/>
      <c r="V18" s="28"/>
      <c r="W18" s="47" t="s">
        <v>225</v>
      </c>
      <c r="X18" s="49">
        <v>2</v>
      </c>
      <c r="Y18" s="51"/>
    </row>
    <row r="19" spans="1:25" ht="15.75" thickBot="1">
      <c r="A19" s="14"/>
      <c r="B19" s="26"/>
      <c r="C19" s="101"/>
      <c r="D19" s="103"/>
      <c r="E19" s="101"/>
      <c r="F19" s="28"/>
      <c r="G19" s="101"/>
      <c r="H19" s="103"/>
      <c r="I19" s="102"/>
      <c r="J19" s="28"/>
      <c r="K19" s="101"/>
      <c r="L19" s="103"/>
      <c r="M19" s="102"/>
      <c r="N19" s="28"/>
      <c r="O19" s="101"/>
      <c r="P19" s="103"/>
      <c r="Q19" s="101"/>
      <c r="R19" s="28"/>
      <c r="S19" s="101"/>
      <c r="T19" s="103"/>
      <c r="U19" s="102"/>
      <c r="V19" s="28"/>
      <c r="W19" s="101"/>
      <c r="X19" s="103"/>
      <c r="Y19" s="102"/>
    </row>
    <row r="20" spans="1:25" ht="15.75" thickTop="1">
      <c r="A20" s="14"/>
      <c r="B20" s="32" t="s">
        <v>401</v>
      </c>
      <c r="C20" s="32"/>
      <c r="D20" s="32"/>
      <c r="E20" s="32"/>
      <c r="F20" s="32"/>
      <c r="G20" s="32"/>
      <c r="H20" s="32"/>
      <c r="I20" s="32"/>
      <c r="J20" s="32"/>
      <c r="K20" s="32"/>
      <c r="L20" s="32"/>
      <c r="M20" s="32"/>
      <c r="N20" s="32"/>
      <c r="O20" s="32"/>
      <c r="P20" s="32"/>
      <c r="Q20" s="32"/>
      <c r="R20" s="32"/>
      <c r="S20" s="32"/>
      <c r="T20" s="32"/>
      <c r="U20" s="32"/>
      <c r="V20" s="32"/>
      <c r="W20" s="32"/>
      <c r="X20" s="32"/>
      <c r="Y20" s="32"/>
    </row>
  </sheetData>
  <mergeCells count="119">
    <mergeCell ref="A1:A2"/>
    <mergeCell ref="B1:Y1"/>
    <mergeCell ref="B2:Y2"/>
    <mergeCell ref="B3:Y3"/>
    <mergeCell ref="A4:A20"/>
    <mergeCell ref="B4:Y4"/>
    <mergeCell ref="B5:Y5"/>
    <mergeCell ref="B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c r="A2" s="1" t="s">
        <v>19</v>
      </c>
      <c r="B2" s="8"/>
      <c r="C2" s="8"/>
    </row>
    <row r="3" spans="1:3">
      <c r="A3" s="4" t="s">
        <v>21</v>
      </c>
      <c r="B3" s="5"/>
      <c r="C3" s="5"/>
    </row>
    <row r="4" spans="1:3">
      <c r="A4" s="3" t="s">
        <v>22</v>
      </c>
      <c r="B4" s="9">
        <v>752</v>
      </c>
      <c r="C4" s="9">
        <v>652</v>
      </c>
    </row>
    <row r="5" spans="1:3">
      <c r="A5" s="3" t="s">
        <v>23</v>
      </c>
      <c r="B5" s="7">
        <v>1073</v>
      </c>
      <c r="C5" s="7">
        <v>1200</v>
      </c>
    </row>
    <row r="6" spans="1:3" ht="30">
      <c r="A6" s="3" t="s">
        <v>24</v>
      </c>
      <c r="B6" s="5">
        <v>298</v>
      </c>
      <c r="C6" s="5">
        <v>329</v>
      </c>
    </row>
    <row r="7" spans="1:3" ht="60">
      <c r="A7" s="3" t="s">
        <v>25</v>
      </c>
      <c r="B7" s="5">
        <v>608</v>
      </c>
      <c r="C7" s="5">
        <v>471</v>
      </c>
    </row>
    <row r="8" spans="1:3">
      <c r="A8" s="3" t="s">
        <v>26</v>
      </c>
      <c r="B8" s="7">
        <v>45600</v>
      </c>
      <c r="C8" s="7">
        <v>47458</v>
      </c>
    </row>
    <row r="9" spans="1:3" ht="30">
      <c r="A9" s="3" t="s">
        <v>27</v>
      </c>
      <c r="B9" s="5">
        <v>155</v>
      </c>
      <c r="C9" s="5">
        <v>135</v>
      </c>
    </row>
    <row r="10" spans="1:3">
      <c r="A10" s="3" t="s">
        <v>28</v>
      </c>
      <c r="B10" s="7">
        <v>48486</v>
      </c>
      <c r="C10" s="7">
        <v>50245</v>
      </c>
    </row>
    <row r="11" spans="1:3">
      <c r="A11" s="3" t="s">
        <v>29</v>
      </c>
      <c r="B11" s="5">
        <v>879</v>
      </c>
      <c r="C11" s="5">
        <v>874</v>
      </c>
    </row>
    <row r="12" spans="1:3">
      <c r="A12" s="4" t="s">
        <v>30</v>
      </c>
      <c r="B12" s="5"/>
      <c r="C12" s="5"/>
    </row>
    <row r="13" spans="1:3">
      <c r="A13" s="3" t="s">
        <v>31</v>
      </c>
      <c r="B13" s="7">
        <v>8504</v>
      </c>
      <c r="C13" s="7">
        <v>8535</v>
      </c>
    </row>
    <row r="14" spans="1:3">
      <c r="A14" s="3" t="s">
        <v>32</v>
      </c>
      <c r="B14" s="7">
        <v>7724</v>
      </c>
      <c r="C14" s="7">
        <v>7780</v>
      </c>
    </row>
    <row r="15" spans="1:3">
      <c r="A15" s="3" t="s">
        <v>33</v>
      </c>
      <c r="B15" s="5">
        <v>295</v>
      </c>
      <c r="C15" s="5">
        <v>297</v>
      </c>
    </row>
    <row r="16" spans="1:3">
      <c r="A16" s="3" t="s">
        <v>34</v>
      </c>
      <c r="B16" s="5">
        <v>309</v>
      </c>
      <c r="C16" s="5">
        <v>379</v>
      </c>
    </row>
    <row r="17" spans="1:3">
      <c r="A17" s="3" t="s">
        <v>35</v>
      </c>
      <c r="B17" s="7">
        <v>17063</v>
      </c>
      <c r="C17" s="7">
        <v>17160</v>
      </c>
    </row>
    <row r="18" spans="1:3">
      <c r="A18" s="3" t="s">
        <v>35</v>
      </c>
      <c r="B18" s="5">
        <v>231</v>
      </c>
      <c r="C18" s="5">
        <v>169</v>
      </c>
    </row>
    <row r="19" spans="1:3">
      <c r="A19" s="3" t="s">
        <v>36</v>
      </c>
      <c r="B19" s="7">
        <v>66428</v>
      </c>
      <c r="C19" s="7">
        <v>68279</v>
      </c>
    </row>
    <row r="20" spans="1:3">
      <c r="A20" s="4" t="s">
        <v>37</v>
      </c>
      <c r="B20" s="5"/>
      <c r="C20" s="5"/>
    </row>
    <row r="21" spans="1:3" ht="30">
      <c r="A21" s="3" t="s">
        <v>38</v>
      </c>
      <c r="B21" s="5">
        <v>392</v>
      </c>
      <c r="C21" s="5">
        <v>337</v>
      </c>
    </row>
    <row r="22" spans="1:3">
      <c r="A22" s="3" t="s">
        <v>39</v>
      </c>
      <c r="B22" s="5">
        <v>92</v>
      </c>
      <c r="C22" s="5">
        <v>137</v>
      </c>
    </row>
    <row r="23" spans="1:3">
      <c r="A23" s="3" t="s">
        <v>40</v>
      </c>
      <c r="B23" s="5">
        <v>112</v>
      </c>
      <c r="C23" s="5">
        <v>205</v>
      </c>
    </row>
    <row r="24" spans="1:3">
      <c r="A24" s="3" t="s">
        <v>41</v>
      </c>
      <c r="B24" s="5">
        <v>367</v>
      </c>
      <c r="C24" s="5">
        <v>69</v>
      </c>
    </row>
    <row r="25" spans="1:3">
      <c r="A25" s="3" t="s">
        <v>42</v>
      </c>
      <c r="B25" s="7">
        <v>1946</v>
      </c>
      <c r="C25" s="7">
        <v>2042</v>
      </c>
    </row>
    <row r="26" spans="1:3">
      <c r="A26" s="3" t="s">
        <v>26</v>
      </c>
      <c r="B26" s="7">
        <v>45600</v>
      </c>
      <c r="C26" s="7">
        <v>47458</v>
      </c>
    </row>
    <row r="27" spans="1:3">
      <c r="A27" s="3" t="s">
        <v>43</v>
      </c>
      <c r="B27" s="5">
        <v>289</v>
      </c>
      <c r="C27" s="5">
        <v>291</v>
      </c>
    </row>
    <row r="28" spans="1:3">
      <c r="A28" s="3" t="s">
        <v>44</v>
      </c>
      <c r="B28" s="7">
        <v>48798</v>
      </c>
      <c r="C28" s="7">
        <v>50539</v>
      </c>
    </row>
    <row r="29" spans="1:3">
      <c r="A29" s="4" t="s">
        <v>45</v>
      </c>
      <c r="B29" s="5"/>
      <c r="C29" s="5"/>
    </row>
    <row r="30" spans="1:3">
      <c r="A30" s="3" t="s">
        <v>46</v>
      </c>
      <c r="B30" s="7">
        <v>1913</v>
      </c>
      <c r="C30" s="7">
        <v>1938</v>
      </c>
    </row>
    <row r="31" spans="1:3">
      <c r="A31" s="3" t="s">
        <v>47</v>
      </c>
      <c r="B31" s="5">
        <v>502</v>
      </c>
      <c r="C31" s="5">
        <v>516</v>
      </c>
    </row>
    <row r="32" spans="1:3">
      <c r="A32" s="3" t="s">
        <v>48</v>
      </c>
      <c r="B32" s="7">
        <v>2247</v>
      </c>
      <c r="C32" s="7">
        <v>2247</v>
      </c>
    </row>
    <row r="33" spans="1:3">
      <c r="A33" s="3" t="s">
        <v>49</v>
      </c>
      <c r="B33" s="5">
        <v>474</v>
      </c>
      <c r="C33" s="5">
        <v>482</v>
      </c>
    </row>
    <row r="34" spans="1:3">
      <c r="A34" s="3" t="s">
        <v>50</v>
      </c>
      <c r="B34" s="7">
        <v>5136</v>
      </c>
      <c r="C34" s="7">
        <v>5183</v>
      </c>
    </row>
    <row r="35" spans="1:3">
      <c r="A35" s="3" t="s">
        <v>51</v>
      </c>
      <c r="B35" s="7">
        <v>53934</v>
      </c>
      <c r="C35" s="7">
        <v>55722</v>
      </c>
    </row>
    <row r="36" spans="1:3">
      <c r="A36" s="3" t="s">
        <v>52</v>
      </c>
      <c r="B36" s="5">
        <v>169</v>
      </c>
      <c r="C36" s="5">
        <v>165</v>
      </c>
    </row>
    <row r="37" spans="1:3">
      <c r="A37" s="3" t="s">
        <v>53</v>
      </c>
      <c r="B37" s="5" t="s">
        <v>54</v>
      </c>
      <c r="C37" s="5" t="s">
        <v>54</v>
      </c>
    </row>
    <row r="38" spans="1:3" ht="30">
      <c r="A38" s="4" t="s">
        <v>55</v>
      </c>
      <c r="B38" s="5"/>
      <c r="C38" s="5"/>
    </row>
    <row r="39" spans="1:3" ht="60">
      <c r="A39" s="3" t="s">
        <v>56</v>
      </c>
      <c r="B39" s="5">
        <v>0</v>
      </c>
      <c r="C39" s="5">
        <v>0</v>
      </c>
    </row>
    <row r="40" spans="1:3" ht="90">
      <c r="A40" s="3" t="s">
        <v>57</v>
      </c>
      <c r="B40" s="5">
        <v>1</v>
      </c>
      <c r="C40" s="5">
        <v>1</v>
      </c>
    </row>
    <row r="41" spans="1:3" ht="45">
      <c r="A41" s="3" t="s">
        <v>58</v>
      </c>
      <c r="B41" s="5">
        <v>-975</v>
      </c>
      <c r="C41" s="5">
        <v>-743</v>
      </c>
    </row>
    <row r="42" spans="1:3">
      <c r="A42" s="3" t="s">
        <v>59</v>
      </c>
      <c r="B42" s="7">
        <v>9983</v>
      </c>
      <c r="C42" s="7">
        <v>9938</v>
      </c>
    </row>
    <row r="43" spans="1:3">
      <c r="A43" s="3" t="s">
        <v>60</v>
      </c>
      <c r="B43" s="7">
        <v>3441</v>
      </c>
      <c r="C43" s="7">
        <v>3210</v>
      </c>
    </row>
    <row r="44" spans="1:3" ht="30">
      <c r="A44" s="3" t="s">
        <v>61</v>
      </c>
      <c r="B44" s="5">
        <v>-153</v>
      </c>
      <c r="C44" s="5">
        <v>-46</v>
      </c>
    </row>
    <row r="45" spans="1:3" ht="30">
      <c r="A45" s="3" t="s">
        <v>62</v>
      </c>
      <c r="B45" s="7">
        <v>12297</v>
      </c>
      <c r="C45" s="7">
        <v>12360</v>
      </c>
    </row>
    <row r="46" spans="1:3" ht="30">
      <c r="A46" s="3" t="s">
        <v>63</v>
      </c>
      <c r="B46" s="5">
        <v>28</v>
      </c>
      <c r="C46" s="5">
        <v>32</v>
      </c>
    </row>
    <row r="47" spans="1:3">
      <c r="A47" s="3" t="s">
        <v>64</v>
      </c>
      <c r="B47" s="7">
        <v>12325</v>
      </c>
      <c r="C47" s="7">
        <v>12392</v>
      </c>
    </row>
    <row r="48" spans="1:3">
      <c r="A48" s="3" t="s">
        <v>65</v>
      </c>
      <c r="B48" s="9">
        <v>66428</v>
      </c>
      <c r="C48" s="9">
        <v>682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0.140625" bestFit="1" customWidth="1"/>
    <col min="2" max="3" width="36.5703125" bestFit="1" customWidth="1"/>
    <col min="4" max="4" width="11.140625" customWidth="1"/>
    <col min="5" max="6" width="25.7109375" customWidth="1"/>
    <col min="7" max="7" width="5.28515625" customWidth="1"/>
    <col min="8" max="8" width="8" customWidth="1"/>
    <col min="9" max="10" width="25.7109375" customWidth="1"/>
    <col min="11" max="11" width="5.28515625" customWidth="1"/>
    <col min="12" max="12" width="11.140625" customWidth="1"/>
    <col min="13" max="14" width="25.7109375" customWidth="1"/>
    <col min="15" max="15" width="5.28515625" customWidth="1"/>
    <col min="16" max="16" width="11.140625" customWidth="1"/>
    <col min="17" max="18" width="25.7109375" customWidth="1"/>
    <col min="19" max="19" width="5.28515625" customWidth="1"/>
    <col min="20" max="20" width="8" customWidth="1"/>
    <col min="21" max="22" width="25.7109375" customWidth="1"/>
    <col min="23" max="23" width="5.28515625" customWidth="1"/>
    <col min="24" max="24" width="11.140625" customWidth="1"/>
    <col min="25" max="25" width="25.7109375" customWidth="1"/>
  </cols>
  <sheetData>
    <row r="1" spans="1:25" ht="15" customHeight="1">
      <c r="A1" s="8" t="s">
        <v>4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03</v>
      </c>
      <c r="B3" s="42"/>
      <c r="C3" s="42"/>
      <c r="D3" s="42"/>
      <c r="E3" s="42"/>
      <c r="F3" s="42"/>
      <c r="G3" s="42"/>
      <c r="H3" s="42"/>
      <c r="I3" s="42"/>
      <c r="J3" s="42"/>
      <c r="K3" s="42"/>
      <c r="L3" s="42"/>
      <c r="M3" s="42"/>
      <c r="N3" s="42"/>
      <c r="O3" s="42"/>
      <c r="P3" s="42"/>
      <c r="Q3" s="42"/>
      <c r="R3" s="42"/>
      <c r="S3" s="42"/>
      <c r="T3" s="42"/>
      <c r="U3" s="42"/>
      <c r="V3" s="42"/>
      <c r="W3" s="42"/>
      <c r="X3" s="42"/>
      <c r="Y3" s="42"/>
    </row>
    <row r="4" spans="1:25">
      <c r="A4" s="14" t="s">
        <v>402</v>
      </c>
      <c r="B4" s="43" t="s">
        <v>404</v>
      </c>
      <c r="C4" s="43"/>
      <c r="D4" s="43"/>
      <c r="E4" s="43"/>
      <c r="F4" s="43"/>
      <c r="G4" s="43"/>
      <c r="H4" s="43"/>
      <c r="I4" s="43"/>
      <c r="J4" s="43"/>
      <c r="K4" s="43"/>
      <c r="L4" s="43"/>
      <c r="M4" s="43"/>
      <c r="N4" s="43"/>
      <c r="O4" s="43"/>
      <c r="P4" s="43"/>
      <c r="Q4" s="43"/>
      <c r="R4" s="43"/>
      <c r="S4" s="43"/>
      <c r="T4" s="43"/>
      <c r="U4" s="43"/>
      <c r="V4" s="43"/>
      <c r="W4" s="43"/>
      <c r="X4" s="43"/>
      <c r="Y4" s="43"/>
    </row>
    <row r="5" spans="1:25">
      <c r="A5" s="14"/>
      <c r="B5" s="32" t="s">
        <v>405</v>
      </c>
      <c r="C5" s="32"/>
      <c r="D5" s="32"/>
      <c r="E5" s="32"/>
      <c r="F5" s="32"/>
      <c r="G5" s="32"/>
      <c r="H5" s="32"/>
      <c r="I5" s="32"/>
      <c r="J5" s="32"/>
      <c r="K5" s="32"/>
      <c r="L5" s="32"/>
      <c r="M5" s="32"/>
      <c r="N5" s="32"/>
      <c r="O5" s="32"/>
      <c r="P5" s="32"/>
      <c r="Q5" s="32"/>
      <c r="R5" s="32"/>
      <c r="S5" s="32"/>
      <c r="T5" s="32"/>
      <c r="U5" s="32"/>
      <c r="V5" s="32"/>
      <c r="W5" s="32"/>
      <c r="X5" s="32"/>
      <c r="Y5" s="32"/>
    </row>
    <row r="6" spans="1:25">
      <c r="A6" s="14"/>
      <c r="B6" s="15"/>
      <c r="C6" s="15"/>
    </row>
    <row r="7" spans="1:25" ht="38.25">
      <c r="A7" s="14"/>
      <c r="B7" s="55" t="s">
        <v>406</v>
      </c>
      <c r="C7" s="104" t="s">
        <v>407</v>
      </c>
    </row>
    <row r="8" spans="1:25">
      <c r="A8" s="14"/>
      <c r="B8" s="15"/>
      <c r="C8" s="15"/>
    </row>
    <row r="9" spans="1:25" ht="63.75">
      <c r="A9" s="14"/>
      <c r="B9" s="55" t="s">
        <v>406</v>
      </c>
      <c r="C9" s="104" t="s">
        <v>408</v>
      </c>
    </row>
    <row r="10" spans="1:25">
      <c r="A10" s="14"/>
      <c r="B10" s="15"/>
      <c r="C10" s="15"/>
    </row>
    <row r="11" spans="1:25" ht="51">
      <c r="A11" s="14"/>
      <c r="B11" s="55" t="s">
        <v>406</v>
      </c>
      <c r="C11" s="104" t="s">
        <v>409</v>
      </c>
    </row>
    <row r="12" spans="1:25">
      <c r="A12" s="14"/>
      <c r="B12" s="32" t="s">
        <v>410</v>
      </c>
      <c r="C12" s="32"/>
      <c r="D12" s="32"/>
      <c r="E12" s="32"/>
      <c r="F12" s="32"/>
      <c r="G12" s="32"/>
      <c r="H12" s="32"/>
      <c r="I12" s="32"/>
      <c r="J12" s="32"/>
      <c r="K12" s="32"/>
      <c r="L12" s="32"/>
      <c r="M12" s="32"/>
      <c r="N12" s="32"/>
      <c r="O12" s="32"/>
      <c r="P12" s="32"/>
      <c r="Q12" s="32"/>
      <c r="R12" s="32"/>
      <c r="S12" s="32"/>
      <c r="T12" s="32"/>
      <c r="U12" s="32"/>
      <c r="V12" s="32"/>
      <c r="W12" s="32"/>
      <c r="X12" s="32"/>
      <c r="Y12" s="32"/>
    </row>
    <row r="13" spans="1:25">
      <c r="A13" s="14"/>
      <c r="B13" s="32" t="s">
        <v>411</v>
      </c>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14"/>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4"/>
      <c r="B15" s="15"/>
      <c r="C15" s="15"/>
      <c r="D15" s="15"/>
      <c r="E15" s="15"/>
      <c r="F15" s="15"/>
      <c r="G15" s="15"/>
      <c r="H15" s="15"/>
      <c r="I15" s="15"/>
      <c r="J15" s="15"/>
      <c r="K15" s="15"/>
      <c r="L15" s="15"/>
      <c r="M15" s="15"/>
      <c r="N15" s="15"/>
      <c r="O15" s="15"/>
      <c r="P15" s="15"/>
      <c r="Q15" s="15"/>
      <c r="R15" s="15"/>
      <c r="S15" s="15"/>
      <c r="T15" s="15"/>
      <c r="U15" s="15"/>
      <c r="V15" s="15"/>
      <c r="W15" s="15"/>
      <c r="X15" s="15"/>
      <c r="Y15" s="15"/>
    </row>
    <row r="16" spans="1:25" ht="15.75" thickBot="1">
      <c r="A16" s="14"/>
      <c r="B16" s="23"/>
      <c r="C16" s="46" t="s">
        <v>366</v>
      </c>
      <c r="D16" s="46"/>
      <c r="E16" s="46"/>
      <c r="F16" s="46"/>
      <c r="G16" s="46"/>
      <c r="H16" s="46"/>
      <c r="I16" s="46"/>
      <c r="J16" s="46"/>
      <c r="K16" s="46"/>
      <c r="L16" s="46"/>
      <c r="M16" s="46"/>
      <c r="N16" s="23"/>
      <c r="O16" s="46" t="s">
        <v>367</v>
      </c>
      <c r="P16" s="46"/>
      <c r="Q16" s="46"/>
      <c r="R16" s="46"/>
      <c r="S16" s="46"/>
      <c r="T16" s="46"/>
      <c r="U16" s="46"/>
      <c r="V16" s="46"/>
      <c r="W16" s="46"/>
      <c r="X16" s="46"/>
      <c r="Y16" s="46"/>
    </row>
    <row r="17" spans="1:25" ht="15.75" thickBot="1">
      <c r="A17" s="14"/>
      <c r="B17" s="23"/>
      <c r="C17" s="96" t="s">
        <v>412</v>
      </c>
      <c r="D17" s="96"/>
      <c r="E17" s="96"/>
      <c r="F17" s="23"/>
      <c r="G17" s="96" t="s">
        <v>413</v>
      </c>
      <c r="H17" s="96"/>
      <c r="I17" s="96"/>
      <c r="J17" s="23"/>
      <c r="K17" s="96" t="s">
        <v>122</v>
      </c>
      <c r="L17" s="96"/>
      <c r="M17" s="96"/>
      <c r="N17" s="23"/>
      <c r="O17" s="96" t="s">
        <v>412</v>
      </c>
      <c r="P17" s="96"/>
      <c r="Q17" s="96"/>
      <c r="R17" s="23"/>
      <c r="S17" s="96" t="s">
        <v>413</v>
      </c>
      <c r="T17" s="96"/>
      <c r="U17" s="96"/>
      <c r="V17" s="23"/>
      <c r="W17" s="96" t="s">
        <v>122</v>
      </c>
      <c r="X17" s="96"/>
      <c r="Y17" s="96"/>
    </row>
    <row r="18" spans="1:25">
      <c r="A18" s="14"/>
      <c r="B18" s="13" t="s">
        <v>414</v>
      </c>
      <c r="C18" s="39"/>
      <c r="D18" s="39"/>
      <c r="E18" s="39"/>
      <c r="F18" s="23"/>
      <c r="G18" s="39"/>
      <c r="H18" s="39"/>
      <c r="I18" s="39"/>
      <c r="J18" s="23"/>
      <c r="K18" s="39"/>
      <c r="L18" s="39"/>
      <c r="M18" s="39"/>
      <c r="N18" s="23"/>
      <c r="O18" s="39"/>
      <c r="P18" s="39"/>
      <c r="Q18" s="39"/>
      <c r="R18" s="23"/>
      <c r="S18" s="39"/>
      <c r="T18" s="39"/>
      <c r="U18" s="39"/>
      <c r="V18" s="23"/>
      <c r="W18" s="39"/>
      <c r="X18" s="39"/>
      <c r="Y18" s="39"/>
    </row>
    <row r="19" spans="1:25">
      <c r="A19" s="14"/>
      <c r="B19" s="71" t="s">
        <v>415</v>
      </c>
      <c r="C19" s="26" t="s">
        <v>225</v>
      </c>
      <c r="D19" s="41">
        <v>309</v>
      </c>
      <c r="E19" s="28"/>
      <c r="F19" s="28"/>
      <c r="G19" s="26" t="s">
        <v>225</v>
      </c>
      <c r="H19" s="41" t="s">
        <v>249</v>
      </c>
      <c r="I19" s="28"/>
      <c r="J19" s="28"/>
      <c r="K19" s="26" t="s">
        <v>225</v>
      </c>
      <c r="L19" s="41">
        <v>309</v>
      </c>
      <c r="M19" s="28"/>
      <c r="N19" s="28"/>
      <c r="O19" s="26" t="s">
        <v>225</v>
      </c>
      <c r="P19" s="41">
        <v>379</v>
      </c>
      <c r="Q19" s="28"/>
      <c r="R19" s="28"/>
      <c r="S19" s="26" t="s">
        <v>225</v>
      </c>
      <c r="T19" s="41" t="s">
        <v>249</v>
      </c>
      <c r="U19" s="28"/>
      <c r="V19" s="28"/>
      <c r="W19" s="26" t="s">
        <v>225</v>
      </c>
      <c r="X19" s="41">
        <v>379</v>
      </c>
      <c r="Y19" s="28"/>
    </row>
    <row r="20" spans="1:25">
      <c r="A20" s="14"/>
      <c r="B20" s="71"/>
      <c r="C20" s="26"/>
      <c r="D20" s="41"/>
      <c r="E20" s="28"/>
      <c r="F20" s="28"/>
      <c r="G20" s="26"/>
      <c r="H20" s="41"/>
      <c r="I20" s="28"/>
      <c r="J20" s="28"/>
      <c r="K20" s="26"/>
      <c r="L20" s="41"/>
      <c r="M20" s="28"/>
      <c r="N20" s="28"/>
      <c r="O20" s="26"/>
      <c r="P20" s="41"/>
      <c r="Q20" s="28"/>
      <c r="R20" s="28"/>
      <c r="S20" s="26"/>
      <c r="T20" s="41"/>
      <c r="U20" s="28"/>
      <c r="V20" s="28"/>
      <c r="W20" s="26"/>
      <c r="X20" s="41"/>
      <c r="Y20" s="28"/>
    </row>
    <row r="21" spans="1:25">
      <c r="A21" s="14"/>
      <c r="B21" s="70" t="s">
        <v>416</v>
      </c>
      <c r="C21" s="29">
        <v>436</v>
      </c>
      <c r="D21" s="29"/>
      <c r="E21" s="38"/>
      <c r="F21" s="38"/>
      <c r="G21" s="29" t="s">
        <v>249</v>
      </c>
      <c r="H21" s="29"/>
      <c r="I21" s="38"/>
      <c r="J21" s="38"/>
      <c r="K21" s="29">
        <v>436</v>
      </c>
      <c r="L21" s="29"/>
      <c r="M21" s="38"/>
      <c r="N21" s="38"/>
      <c r="O21" s="29">
        <v>374</v>
      </c>
      <c r="P21" s="29"/>
      <c r="Q21" s="38"/>
      <c r="R21" s="38"/>
      <c r="S21" s="29" t="s">
        <v>249</v>
      </c>
      <c r="T21" s="29"/>
      <c r="U21" s="38"/>
      <c r="V21" s="38"/>
      <c r="W21" s="29">
        <v>374</v>
      </c>
      <c r="X21" s="29"/>
      <c r="Y21" s="38"/>
    </row>
    <row r="22" spans="1:25">
      <c r="A22" s="14"/>
      <c r="B22" s="70"/>
      <c r="C22" s="29"/>
      <c r="D22" s="29"/>
      <c r="E22" s="38"/>
      <c r="F22" s="38"/>
      <c r="G22" s="29"/>
      <c r="H22" s="29"/>
      <c r="I22" s="38"/>
      <c r="J22" s="38"/>
      <c r="K22" s="29"/>
      <c r="L22" s="29"/>
      <c r="M22" s="38"/>
      <c r="N22" s="38"/>
      <c r="O22" s="29"/>
      <c r="P22" s="29"/>
      <c r="Q22" s="38"/>
      <c r="R22" s="38"/>
      <c r="S22" s="29"/>
      <c r="T22" s="29"/>
      <c r="U22" s="38"/>
      <c r="V22" s="38"/>
      <c r="W22" s="29"/>
      <c r="X22" s="29"/>
      <c r="Y22" s="38"/>
    </row>
    <row r="23" spans="1:25">
      <c r="A23" s="14"/>
      <c r="B23" s="71" t="s">
        <v>417</v>
      </c>
      <c r="C23" s="41">
        <v>24</v>
      </c>
      <c r="D23" s="41"/>
      <c r="E23" s="28"/>
      <c r="F23" s="28"/>
      <c r="G23" s="41" t="s">
        <v>249</v>
      </c>
      <c r="H23" s="41"/>
      <c r="I23" s="28"/>
      <c r="J23" s="28"/>
      <c r="K23" s="41">
        <v>24</v>
      </c>
      <c r="L23" s="41"/>
      <c r="M23" s="28"/>
      <c r="N23" s="28"/>
      <c r="O23" s="41">
        <v>27</v>
      </c>
      <c r="P23" s="41"/>
      <c r="Q23" s="28"/>
      <c r="R23" s="28"/>
      <c r="S23" s="41" t="s">
        <v>249</v>
      </c>
      <c r="T23" s="41"/>
      <c r="U23" s="28"/>
      <c r="V23" s="28"/>
      <c r="W23" s="41">
        <v>27</v>
      </c>
      <c r="X23" s="41"/>
      <c r="Y23" s="28"/>
    </row>
    <row r="24" spans="1:25" ht="15.75" thickBot="1">
      <c r="A24" s="14"/>
      <c r="B24" s="71"/>
      <c r="C24" s="30"/>
      <c r="D24" s="30"/>
      <c r="E24" s="65"/>
      <c r="F24" s="28"/>
      <c r="G24" s="30"/>
      <c r="H24" s="30"/>
      <c r="I24" s="65"/>
      <c r="J24" s="28"/>
      <c r="K24" s="30"/>
      <c r="L24" s="30"/>
      <c r="M24" s="65"/>
      <c r="N24" s="28"/>
      <c r="O24" s="30"/>
      <c r="P24" s="30"/>
      <c r="Q24" s="65"/>
      <c r="R24" s="28"/>
      <c r="S24" s="30"/>
      <c r="T24" s="30"/>
      <c r="U24" s="65"/>
      <c r="V24" s="28"/>
      <c r="W24" s="30"/>
      <c r="X24" s="30"/>
      <c r="Y24" s="65"/>
    </row>
    <row r="25" spans="1:25">
      <c r="A25" s="14"/>
      <c r="B25" s="31" t="s">
        <v>418</v>
      </c>
      <c r="C25" s="33" t="s">
        <v>225</v>
      </c>
      <c r="D25" s="53">
        <v>769</v>
      </c>
      <c r="E25" s="39"/>
      <c r="F25" s="38"/>
      <c r="G25" s="33" t="s">
        <v>225</v>
      </c>
      <c r="H25" s="53" t="s">
        <v>249</v>
      </c>
      <c r="I25" s="39"/>
      <c r="J25" s="38"/>
      <c r="K25" s="33" t="s">
        <v>225</v>
      </c>
      <c r="L25" s="53">
        <v>769</v>
      </c>
      <c r="M25" s="39"/>
      <c r="N25" s="38"/>
      <c r="O25" s="33" t="s">
        <v>225</v>
      </c>
      <c r="P25" s="53">
        <v>780</v>
      </c>
      <c r="Q25" s="39"/>
      <c r="R25" s="38"/>
      <c r="S25" s="33" t="s">
        <v>225</v>
      </c>
      <c r="T25" s="53" t="s">
        <v>249</v>
      </c>
      <c r="U25" s="39"/>
      <c r="V25" s="38"/>
      <c r="W25" s="33" t="s">
        <v>225</v>
      </c>
      <c r="X25" s="53">
        <v>780</v>
      </c>
      <c r="Y25" s="39"/>
    </row>
    <row r="26" spans="1:25" ht="15.75" thickBot="1">
      <c r="A26" s="14"/>
      <c r="B26" s="31"/>
      <c r="C26" s="34"/>
      <c r="D26" s="54"/>
      <c r="E26" s="40"/>
      <c r="F26" s="38"/>
      <c r="G26" s="34"/>
      <c r="H26" s="54"/>
      <c r="I26" s="40"/>
      <c r="J26" s="38"/>
      <c r="K26" s="34"/>
      <c r="L26" s="54"/>
      <c r="M26" s="40"/>
      <c r="N26" s="38"/>
      <c r="O26" s="34"/>
      <c r="P26" s="54"/>
      <c r="Q26" s="40"/>
      <c r="R26" s="38"/>
      <c r="S26" s="34"/>
      <c r="T26" s="54"/>
      <c r="U26" s="40"/>
      <c r="V26" s="38"/>
      <c r="W26" s="34"/>
      <c r="X26" s="54"/>
      <c r="Y26" s="40"/>
    </row>
    <row r="27" spans="1:25" ht="25.5" customHeight="1" thickTop="1">
      <c r="A27" s="14"/>
      <c r="B27" s="32" t="s">
        <v>419</v>
      </c>
      <c r="C27" s="32"/>
      <c r="D27" s="32"/>
      <c r="E27" s="32"/>
      <c r="F27" s="32"/>
      <c r="G27" s="32"/>
      <c r="H27" s="32"/>
      <c r="I27" s="32"/>
      <c r="J27" s="32"/>
      <c r="K27" s="32"/>
      <c r="L27" s="32"/>
      <c r="M27" s="32"/>
      <c r="N27" s="32"/>
      <c r="O27" s="32"/>
      <c r="P27" s="32"/>
      <c r="Q27" s="32"/>
      <c r="R27" s="32"/>
      <c r="S27" s="32"/>
      <c r="T27" s="32"/>
      <c r="U27" s="32"/>
      <c r="V27" s="32"/>
      <c r="W27" s="32"/>
      <c r="X27" s="32"/>
      <c r="Y27" s="32"/>
    </row>
    <row r="28" spans="1:25" ht="25.5" customHeight="1">
      <c r="A28" s="14"/>
      <c r="B28" s="32" t="s">
        <v>420</v>
      </c>
      <c r="C28" s="32"/>
      <c r="D28" s="32"/>
      <c r="E28" s="32"/>
      <c r="F28" s="32"/>
      <c r="G28" s="32"/>
      <c r="H28" s="32"/>
      <c r="I28" s="32"/>
      <c r="J28" s="32"/>
      <c r="K28" s="32"/>
      <c r="L28" s="32"/>
      <c r="M28" s="32"/>
      <c r="N28" s="32"/>
      <c r="O28" s="32"/>
      <c r="P28" s="32"/>
      <c r="Q28" s="32"/>
      <c r="R28" s="32"/>
      <c r="S28" s="32"/>
      <c r="T28" s="32"/>
      <c r="U28" s="32"/>
      <c r="V28" s="32"/>
      <c r="W28" s="32"/>
      <c r="X28" s="32"/>
      <c r="Y28" s="32"/>
    </row>
    <row r="29" spans="1:25" ht="25.5" customHeight="1">
      <c r="A29" s="14"/>
      <c r="B29" s="32" t="s">
        <v>421</v>
      </c>
      <c r="C29" s="32"/>
      <c r="D29" s="32"/>
      <c r="E29" s="32"/>
      <c r="F29" s="32"/>
      <c r="G29" s="32"/>
      <c r="H29" s="32"/>
      <c r="I29" s="32"/>
      <c r="J29" s="32"/>
      <c r="K29" s="32"/>
      <c r="L29" s="32"/>
      <c r="M29" s="32"/>
      <c r="N29" s="32"/>
      <c r="O29" s="32"/>
      <c r="P29" s="32"/>
      <c r="Q29" s="32"/>
      <c r="R29" s="32"/>
      <c r="S29" s="32"/>
      <c r="T29" s="32"/>
      <c r="U29" s="32"/>
      <c r="V29" s="32"/>
      <c r="W29" s="32"/>
      <c r="X29" s="32"/>
      <c r="Y29" s="32"/>
    </row>
    <row r="30" spans="1:25" ht="51" customHeight="1">
      <c r="A30" s="14"/>
      <c r="B30" s="32" t="s">
        <v>422</v>
      </c>
      <c r="C30" s="32"/>
      <c r="D30" s="32"/>
      <c r="E30" s="32"/>
      <c r="F30" s="32"/>
      <c r="G30" s="32"/>
      <c r="H30" s="32"/>
      <c r="I30" s="32"/>
      <c r="J30" s="32"/>
      <c r="K30" s="32"/>
      <c r="L30" s="32"/>
      <c r="M30" s="32"/>
      <c r="N30" s="32"/>
      <c r="O30" s="32"/>
      <c r="P30" s="32"/>
      <c r="Q30" s="32"/>
      <c r="R30" s="32"/>
      <c r="S30" s="32"/>
      <c r="T30" s="32"/>
      <c r="U30" s="32"/>
      <c r="V30" s="32"/>
      <c r="W30" s="32"/>
      <c r="X30" s="32"/>
      <c r="Y30" s="32"/>
    </row>
    <row r="31" spans="1:25">
      <c r="A31" s="14"/>
      <c r="B31" s="32" t="s">
        <v>423</v>
      </c>
      <c r="C31" s="32"/>
      <c r="D31" s="32"/>
      <c r="E31" s="32"/>
      <c r="F31" s="32"/>
      <c r="G31" s="32"/>
      <c r="H31" s="32"/>
      <c r="I31" s="32"/>
      <c r="J31" s="32"/>
      <c r="K31" s="32"/>
      <c r="L31" s="32"/>
      <c r="M31" s="32"/>
      <c r="N31" s="32"/>
      <c r="O31" s="32"/>
      <c r="P31" s="32"/>
      <c r="Q31" s="32"/>
      <c r="R31" s="32"/>
      <c r="S31" s="32"/>
      <c r="T31" s="32"/>
      <c r="U31" s="32"/>
      <c r="V31" s="32"/>
      <c r="W31" s="32"/>
      <c r="X31" s="32"/>
      <c r="Y31" s="32"/>
    </row>
  </sheetData>
  <mergeCells count="113">
    <mergeCell ref="B28:Y28"/>
    <mergeCell ref="B29:Y29"/>
    <mergeCell ref="B30:Y30"/>
    <mergeCell ref="B31:Y31"/>
    <mergeCell ref="A1:A2"/>
    <mergeCell ref="B1:Y1"/>
    <mergeCell ref="B2:Y2"/>
    <mergeCell ref="B3:Y3"/>
    <mergeCell ref="A4:A31"/>
    <mergeCell ref="B4:Y4"/>
    <mergeCell ref="B5:Y5"/>
    <mergeCell ref="B12:Y12"/>
    <mergeCell ref="B13:Y13"/>
    <mergeCell ref="B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B14:Y14"/>
    <mergeCell ref="C16:M16"/>
    <mergeCell ref="O16:Y16"/>
    <mergeCell ref="C17:E17"/>
    <mergeCell ref="G17:I17"/>
    <mergeCell ref="K17:M17"/>
    <mergeCell ref="O17:Q17"/>
    <mergeCell ref="S17:U17"/>
    <mergeCell ref="W17:Y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4.5703125" customWidth="1"/>
    <col min="4" max="4" width="9.28515625" customWidth="1"/>
    <col min="5" max="5" width="21.28515625" customWidth="1"/>
  </cols>
  <sheetData>
    <row r="1" spans="1:5" ht="15" customHeight="1">
      <c r="A1" s="8" t="s">
        <v>424</v>
      </c>
      <c r="B1" s="8" t="s">
        <v>1</v>
      </c>
      <c r="C1" s="8"/>
      <c r="D1" s="8"/>
      <c r="E1" s="8"/>
    </row>
    <row r="2" spans="1:5" ht="15" customHeight="1">
      <c r="A2" s="8"/>
      <c r="B2" s="8" t="s">
        <v>2</v>
      </c>
      <c r="C2" s="8"/>
      <c r="D2" s="8"/>
      <c r="E2" s="8"/>
    </row>
    <row r="3" spans="1:5" ht="30">
      <c r="A3" s="4" t="s">
        <v>425</v>
      </c>
      <c r="B3" s="42"/>
      <c r="C3" s="42"/>
      <c r="D3" s="42"/>
      <c r="E3" s="42"/>
    </row>
    <row r="4" spans="1:5">
      <c r="A4" s="14" t="s">
        <v>424</v>
      </c>
      <c r="B4" s="43" t="s">
        <v>426</v>
      </c>
      <c r="C4" s="43"/>
      <c r="D4" s="43"/>
      <c r="E4" s="43"/>
    </row>
    <row r="5" spans="1:5" ht="76.5" customHeight="1">
      <c r="A5" s="14"/>
      <c r="B5" s="32" t="s">
        <v>427</v>
      </c>
      <c r="C5" s="32"/>
      <c r="D5" s="32"/>
      <c r="E5" s="32"/>
    </row>
    <row r="6" spans="1:5" ht="127.5" customHeight="1">
      <c r="A6" s="14"/>
      <c r="B6" s="32" t="s">
        <v>428</v>
      </c>
      <c r="C6" s="32"/>
      <c r="D6" s="32"/>
      <c r="E6" s="32"/>
    </row>
    <row r="7" spans="1:5">
      <c r="A7" s="14"/>
      <c r="B7" s="24"/>
      <c r="C7" s="24"/>
      <c r="D7" s="24"/>
      <c r="E7" s="24"/>
    </row>
    <row r="8" spans="1:5">
      <c r="A8" s="14"/>
      <c r="B8" s="15"/>
      <c r="C8" s="15"/>
      <c r="D8" s="15"/>
      <c r="E8" s="15"/>
    </row>
    <row r="9" spans="1:5">
      <c r="A9" s="14"/>
      <c r="B9" s="32" t="s">
        <v>91</v>
      </c>
      <c r="C9" s="32" t="s">
        <v>225</v>
      </c>
      <c r="D9" s="29">
        <v>162</v>
      </c>
      <c r="E9" s="38"/>
    </row>
    <row r="10" spans="1:5" ht="15.75" thickBot="1">
      <c r="A10" s="14"/>
      <c r="B10" s="32"/>
      <c r="C10" s="110"/>
      <c r="D10" s="67"/>
      <c r="E10" s="62"/>
    </row>
    <row r="11" spans="1:5">
      <c r="A11" s="14"/>
      <c r="B11" s="26" t="s">
        <v>93</v>
      </c>
      <c r="C11" s="49">
        <v>55</v>
      </c>
      <c r="D11" s="49"/>
      <c r="E11" s="51"/>
    </row>
    <row r="12" spans="1:5">
      <c r="A12" s="14"/>
      <c r="B12" s="26"/>
      <c r="C12" s="41"/>
      <c r="D12" s="41"/>
      <c r="E12" s="28"/>
    </row>
    <row r="13" spans="1:5">
      <c r="A13" s="14"/>
      <c r="B13" s="32" t="s">
        <v>94</v>
      </c>
      <c r="C13" s="29">
        <v>15</v>
      </c>
      <c r="D13" s="29"/>
      <c r="E13" s="38"/>
    </row>
    <row r="14" spans="1:5">
      <c r="A14" s="14"/>
      <c r="B14" s="32"/>
      <c r="C14" s="29"/>
      <c r="D14" s="29"/>
      <c r="E14" s="38"/>
    </row>
    <row r="15" spans="1:5">
      <c r="A15" s="14"/>
      <c r="B15" s="26" t="s">
        <v>95</v>
      </c>
      <c r="C15" s="41">
        <v>8</v>
      </c>
      <c r="D15" s="41"/>
      <c r="E15" s="28"/>
    </row>
    <row r="16" spans="1:5">
      <c r="A16" s="14"/>
      <c r="B16" s="26"/>
      <c r="C16" s="41"/>
      <c r="D16" s="41"/>
      <c r="E16" s="28"/>
    </row>
    <row r="17" spans="1:5">
      <c r="A17" s="14"/>
      <c r="B17" s="32" t="s">
        <v>96</v>
      </c>
      <c r="C17" s="29">
        <v>7</v>
      </c>
      <c r="D17" s="29"/>
      <c r="E17" s="38"/>
    </row>
    <row r="18" spans="1:5">
      <c r="A18" s="14"/>
      <c r="B18" s="32"/>
      <c r="C18" s="29"/>
      <c r="D18" s="29"/>
      <c r="E18" s="38"/>
    </row>
    <row r="19" spans="1:5">
      <c r="A19" s="14"/>
      <c r="B19" s="26" t="s">
        <v>97</v>
      </c>
      <c r="C19" s="41">
        <v>41</v>
      </c>
      <c r="D19" s="41"/>
      <c r="E19" s="28"/>
    </row>
    <row r="20" spans="1:5">
      <c r="A20" s="14"/>
      <c r="B20" s="26"/>
      <c r="C20" s="41"/>
      <c r="D20" s="41"/>
      <c r="E20" s="28"/>
    </row>
    <row r="21" spans="1:5">
      <c r="A21" s="14"/>
      <c r="B21" s="32" t="s">
        <v>429</v>
      </c>
      <c r="C21" s="29">
        <v>9</v>
      </c>
      <c r="D21" s="29"/>
      <c r="E21" s="38"/>
    </row>
    <row r="22" spans="1:5">
      <c r="A22" s="14"/>
      <c r="B22" s="32"/>
      <c r="C22" s="29"/>
      <c r="D22" s="29"/>
      <c r="E22" s="38"/>
    </row>
    <row r="23" spans="1:5">
      <c r="A23" s="14"/>
      <c r="B23" s="26" t="s">
        <v>99</v>
      </c>
      <c r="C23" s="41">
        <v>8</v>
      </c>
      <c r="D23" s="41"/>
      <c r="E23" s="28"/>
    </row>
    <row r="24" spans="1:5" ht="15.75" thickBot="1">
      <c r="A24" s="14"/>
      <c r="B24" s="26"/>
      <c r="C24" s="30"/>
      <c r="D24" s="30"/>
      <c r="E24" s="65"/>
    </row>
    <row r="25" spans="1:5">
      <c r="A25" s="14"/>
      <c r="B25" s="32" t="s">
        <v>100</v>
      </c>
      <c r="C25" s="53">
        <v>143</v>
      </c>
      <c r="D25" s="53"/>
      <c r="E25" s="39"/>
    </row>
    <row r="26" spans="1:5" ht="15.75" thickBot="1">
      <c r="A26" s="14"/>
      <c r="B26" s="32"/>
      <c r="C26" s="67"/>
      <c r="D26" s="67"/>
      <c r="E26" s="62"/>
    </row>
    <row r="27" spans="1:5">
      <c r="A27" s="14"/>
      <c r="B27" s="26" t="s">
        <v>101</v>
      </c>
      <c r="C27" s="49">
        <v>19</v>
      </c>
      <c r="D27" s="49"/>
      <c r="E27" s="51"/>
    </row>
    <row r="28" spans="1:5">
      <c r="A28" s="14"/>
      <c r="B28" s="26"/>
      <c r="C28" s="41"/>
      <c r="D28" s="41"/>
      <c r="E28" s="28"/>
    </row>
    <row r="29" spans="1:5">
      <c r="A29" s="14"/>
      <c r="B29" s="32" t="s">
        <v>104</v>
      </c>
      <c r="C29" s="29">
        <v>1</v>
      </c>
      <c r="D29" s="29"/>
      <c r="E29" s="38"/>
    </row>
    <row r="30" spans="1:5">
      <c r="A30" s="14"/>
      <c r="B30" s="32"/>
      <c r="C30" s="29"/>
      <c r="D30" s="29"/>
      <c r="E30" s="38"/>
    </row>
    <row r="31" spans="1:5">
      <c r="A31" s="14"/>
      <c r="B31" s="26" t="s">
        <v>106</v>
      </c>
      <c r="C31" s="41">
        <v>5</v>
      </c>
      <c r="D31" s="41"/>
      <c r="E31" s="28"/>
    </row>
    <row r="32" spans="1:5" ht="15.75" thickBot="1">
      <c r="A32" s="14"/>
      <c r="B32" s="26"/>
      <c r="C32" s="30"/>
      <c r="D32" s="30"/>
      <c r="E32" s="65"/>
    </row>
    <row r="33" spans="1:5">
      <c r="A33" s="14"/>
      <c r="B33" s="32" t="s">
        <v>108</v>
      </c>
      <c r="C33" s="33" t="s">
        <v>225</v>
      </c>
      <c r="D33" s="53">
        <v>13</v>
      </c>
      <c r="E33" s="39"/>
    </row>
    <row r="34" spans="1:5" ht="15.75" thickBot="1">
      <c r="A34" s="14"/>
      <c r="B34" s="32"/>
      <c r="C34" s="34"/>
      <c r="D34" s="54"/>
      <c r="E34" s="40"/>
    </row>
    <row r="35" spans="1:5" ht="15.75" thickTop="1"/>
  </sheetData>
  <mergeCells count="50">
    <mergeCell ref="B5:E5"/>
    <mergeCell ref="B6:E6"/>
    <mergeCell ref="B33:B34"/>
    <mergeCell ref="C33:C34"/>
    <mergeCell ref="D33:D34"/>
    <mergeCell ref="E33:E34"/>
    <mergeCell ref="A1:A2"/>
    <mergeCell ref="B1:E1"/>
    <mergeCell ref="B2:E2"/>
    <mergeCell ref="B3:E3"/>
    <mergeCell ref="A4:A34"/>
    <mergeCell ref="B4:E4"/>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0"/>
  <sheetViews>
    <sheetView showGridLines="0" workbookViewId="0"/>
  </sheetViews>
  <sheetFormatPr defaultRowHeight="15"/>
  <cols>
    <col min="1" max="2" width="36.5703125" bestFit="1" customWidth="1"/>
    <col min="3" max="3" width="9.7109375" customWidth="1"/>
    <col min="4" max="4" width="32" customWidth="1"/>
    <col min="5" max="5" width="7.5703125" customWidth="1"/>
    <col min="6" max="6" width="36.5703125" customWidth="1"/>
    <col min="7" max="7" width="9.7109375" customWidth="1"/>
    <col min="8" max="8" width="32" customWidth="1"/>
    <col min="9" max="9" width="7.5703125" customWidth="1"/>
    <col min="10" max="10" width="36.5703125" customWidth="1"/>
    <col min="11" max="11" width="9.7109375" customWidth="1"/>
    <col min="12" max="12" width="32" customWidth="1"/>
    <col min="13" max="13" width="7.5703125" customWidth="1"/>
    <col min="14" max="14" width="36.5703125" customWidth="1"/>
    <col min="15" max="15" width="9.7109375" customWidth="1"/>
    <col min="16" max="16" width="34.7109375" customWidth="1"/>
    <col min="17" max="17" width="7.5703125" customWidth="1"/>
    <col min="18" max="18" width="36.5703125" customWidth="1"/>
    <col min="19" max="19" width="9.7109375" customWidth="1"/>
    <col min="20" max="20" width="32" customWidth="1"/>
    <col min="21" max="21" width="7.5703125" customWidth="1"/>
  </cols>
  <sheetData>
    <row r="1" spans="1:21" ht="15" customHeight="1">
      <c r="A1" s="8" t="s">
        <v>4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31</v>
      </c>
      <c r="B3" s="42"/>
      <c r="C3" s="42"/>
      <c r="D3" s="42"/>
      <c r="E3" s="42"/>
      <c r="F3" s="42"/>
      <c r="G3" s="42"/>
      <c r="H3" s="42"/>
      <c r="I3" s="42"/>
      <c r="J3" s="42"/>
      <c r="K3" s="42"/>
      <c r="L3" s="42"/>
      <c r="M3" s="42"/>
      <c r="N3" s="42"/>
      <c r="O3" s="42"/>
      <c r="P3" s="42"/>
      <c r="Q3" s="42"/>
      <c r="R3" s="42"/>
      <c r="S3" s="42"/>
      <c r="T3" s="42"/>
      <c r="U3" s="42"/>
    </row>
    <row r="4" spans="1:21">
      <c r="A4" s="14" t="s">
        <v>430</v>
      </c>
      <c r="B4" s="43" t="s">
        <v>432</v>
      </c>
      <c r="C4" s="43"/>
      <c r="D4" s="43"/>
      <c r="E4" s="43"/>
      <c r="F4" s="43"/>
      <c r="G4" s="43"/>
      <c r="H4" s="43"/>
      <c r="I4" s="43"/>
      <c r="J4" s="43"/>
      <c r="K4" s="43"/>
      <c r="L4" s="43"/>
      <c r="M4" s="43"/>
      <c r="N4" s="43"/>
      <c r="O4" s="43"/>
      <c r="P4" s="43"/>
      <c r="Q4" s="43"/>
      <c r="R4" s="43"/>
      <c r="S4" s="43"/>
      <c r="T4" s="43"/>
      <c r="U4" s="43"/>
    </row>
    <row r="5" spans="1:21">
      <c r="A5" s="14"/>
      <c r="B5" s="32" t="s">
        <v>433</v>
      </c>
      <c r="C5" s="32"/>
      <c r="D5" s="32"/>
      <c r="E5" s="32"/>
      <c r="F5" s="32"/>
      <c r="G5" s="32"/>
      <c r="H5" s="32"/>
      <c r="I5" s="32"/>
      <c r="J5" s="32"/>
      <c r="K5" s="32"/>
      <c r="L5" s="32"/>
      <c r="M5" s="32"/>
      <c r="N5" s="32"/>
      <c r="O5" s="32"/>
      <c r="P5" s="32"/>
      <c r="Q5" s="32"/>
      <c r="R5" s="32"/>
      <c r="S5" s="32"/>
      <c r="T5" s="32"/>
      <c r="U5" s="32"/>
    </row>
    <row r="6" spans="1:21" ht="25.5" customHeight="1">
      <c r="A6" s="14"/>
      <c r="B6" s="32" t="s">
        <v>434</v>
      </c>
      <c r="C6" s="32"/>
      <c r="D6" s="32"/>
      <c r="E6" s="32"/>
      <c r="F6" s="32"/>
      <c r="G6" s="32"/>
      <c r="H6" s="32"/>
      <c r="I6" s="32"/>
      <c r="J6" s="32"/>
      <c r="K6" s="32"/>
      <c r="L6" s="32"/>
      <c r="M6" s="32"/>
      <c r="N6" s="32"/>
      <c r="O6" s="32"/>
      <c r="P6" s="32"/>
      <c r="Q6" s="32"/>
      <c r="R6" s="32"/>
      <c r="S6" s="32"/>
      <c r="T6" s="32"/>
      <c r="U6" s="32"/>
    </row>
    <row r="7" spans="1:21">
      <c r="A7" s="14"/>
      <c r="B7" s="42"/>
      <c r="C7" s="42"/>
      <c r="D7" s="42"/>
      <c r="E7" s="42"/>
      <c r="F7" s="42"/>
      <c r="G7" s="42"/>
      <c r="H7" s="42"/>
      <c r="I7" s="42"/>
      <c r="J7" s="42"/>
      <c r="K7" s="42"/>
      <c r="L7" s="42"/>
      <c r="M7" s="42"/>
      <c r="N7" s="42"/>
      <c r="O7" s="42"/>
      <c r="P7" s="42"/>
      <c r="Q7" s="42"/>
      <c r="R7" s="42"/>
      <c r="S7" s="42"/>
      <c r="T7" s="42"/>
      <c r="U7" s="42"/>
    </row>
    <row r="8" spans="1:21" ht="25.5" customHeight="1">
      <c r="A8" s="14"/>
      <c r="B8" s="32" t="s">
        <v>435</v>
      </c>
      <c r="C8" s="32"/>
      <c r="D8" s="32"/>
      <c r="E8" s="32"/>
      <c r="F8" s="32"/>
      <c r="G8" s="32"/>
      <c r="H8" s="32"/>
      <c r="I8" s="32"/>
      <c r="J8" s="32"/>
      <c r="K8" s="32"/>
      <c r="L8" s="32"/>
      <c r="M8" s="32"/>
      <c r="N8" s="32"/>
      <c r="O8" s="32"/>
      <c r="P8" s="32"/>
      <c r="Q8" s="32"/>
      <c r="R8" s="32"/>
      <c r="S8" s="32"/>
      <c r="T8" s="32"/>
      <c r="U8" s="32"/>
    </row>
    <row r="9" spans="1:21">
      <c r="A9" s="14"/>
      <c r="B9" s="129" t="s">
        <v>436</v>
      </c>
      <c r="C9" s="129"/>
      <c r="D9" s="129"/>
      <c r="E9" s="129"/>
      <c r="F9" s="129"/>
      <c r="G9" s="129"/>
      <c r="H9" s="129"/>
      <c r="I9" s="129"/>
      <c r="J9" s="129"/>
      <c r="K9" s="129"/>
      <c r="L9" s="129"/>
      <c r="M9" s="129"/>
      <c r="N9" s="129"/>
      <c r="O9" s="129"/>
      <c r="P9" s="129"/>
      <c r="Q9" s="129"/>
      <c r="R9" s="129"/>
      <c r="S9" s="129"/>
      <c r="T9" s="129"/>
      <c r="U9" s="129"/>
    </row>
    <row r="10" spans="1:21">
      <c r="A10" s="14"/>
      <c r="B10" s="129" t="s">
        <v>437</v>
      </c>
      <c r="C10" s="129"/>
      <c r="D10" s="129"/>
      <c r="E10" s="129"/>
      <c r="F10" s="129"/>
      <c r="G10" s="129"/>
      <c r="H10" s="129"/>
      <c r="I10" s="129"/>
      <c r="J10" s="129"/>
      <c r="K10" s="129"/>
      <c r="L10" s="129"/>
      <c r="M10" s="129"/>
      <c r="N10" s="129"/>
      <c r="O10" s="129"/>
      <c r="P10" s="129"/>
      <c r="Q10" s="129"/>
      <c r="R10" s="129"/>
      <c r="S10" s="129"/>
      <c r="T10" s="129"/>
      <c r="U10" s="129"/>
    </row>
    <row r="11" spans="1:21">
      <c r="A11" s="14"/>
      <c r="B11" s="129" t="s">
        <v>438</v>
      </c>
      <c r="C11" s="129"/>
      <c r="D11" s="129"/>
      <c r="E11" s="129"/>
      <c r="F11" s="129"/>
      <c r="G11" s="129"/>
      <c r="H11" s="129"/>
      <c r="I11" s="129"/>
      <c r="J11" s="129"/>
      <c r="K11" s="129"/>
      <c r="L11" s="129"/>
      <c r="M11" s="129"/>
      <c r="N11" s="129"/>
      <c r="O11" s="129"/>
      <c r="P11" s="129"/>
      <c r="Q11" s="129"/>
      <c r="R11" s="129"/>
      <c r="S11" s="129"/>
      <c r="T11" s="129"/>
      <c r="U11" s="129"/>
    </row>
    <row r="12" spans="1:21">
      <c r="A12" s="14"/>
      <c r="B12" s="129" t="s">
        <v>439</v>
      </c>
      <c r="C12" s="129"/>
      <c r="D12" s="129"/>
      <c r="E12" s="129"/>
      <c r="F12" s="129"/>
      <c r="G12" s="129"/>
      <c r="H12" s="129"/>
      <c r="I12" s="129"/>
      <c r="J12" s="129"/>
      <c r="K12" s="129"/>
      <c r="L12" s="129"/>
      <c r="M12" s="129"/>
      <c r="N12" s="129"/>
      <c r="O12" s="129"/>
      <c r="P12" s="129"/>
      <c r="Q12" s="129"/>
      <c r="R12" s="129"/>
      <c r="S12" s="129"/>
      <c r="T12" s="129"/>
      <c r="U12" s="129"/>
    </row>
    <row r="13" spans="1:21">
      <c r="A13" s="14"/>
      <c r="B13" s="24"/>
      <c r="C13" s="24"/>
      <c r="D13" s="24"/>
      <c r="E13" s="24"/>
      <c r="F13" s="24"/>
      <c r="G13" s="24"/>
      <c r="H13" s="24"/>
      <c r="I13" s="24"/>
      <c r="J13" s="24"/>
      <c r="K13" s="24"/>
      <c r="L13" s="24"/>
      <c r="M13" s="24"/>
      <c r="N13" s="24"/>
      <c r="O13" s="24"/>
      <c r="P13" s="24"/>
      <c r="Q13" s="24"/>
      <c r="R13" s="24"/>
      <c r="S13" s="24"/>
      <c r="T13" s="24"/>
      <c r="U13" s="24"/>
    </row>
    <row r="14" spans="1:21">
      <c r="A14" s="14"/>
      <c r="B14" s="15"/>
      <c r="C14" s="15"/>
      <c r="D14" s="15"/>
      <c r="E14" s="15"/>
      <c r="F14" s="15"/>
      <c r="G14" s="15"/>
      <c r="H14" s="15"/>
      <c r="I14" s="15"/>
      <c r="J14" s="15"/>
      <c r="K14" s="15"/>
      <c r="L14" s="15"/>
      <c r="M14" s="15"/>
      <c r="N14" s="15"/>
      <c r="O14" s="15"/>
      <c r="P14" s="15"/>
      <c r="Q14" s="15"/>
      <c r="R14" s="15"/>
      <c r="S14" s="15"/>
      <c r="T14" s="15"/>
      <c r="U14" s="15"/>
    </row>
    <row r="15" spans="1:21">
      <c r="A15" s="14"/>
      <c r="B15" s="111"/>
      <c r="C15" s="57" t="s">
        <v>440</v>
      </c>
      <c r="D15" s="57"/>
      <c r="E15" s="57"/>
      <c r="F15" s="38"/>
      <c r="G15" s="57" t="s">
        <v>442</v>
      </c>
      <c r="H15" s="57"/>
      <c r="I15" s="57"/>
      <c r="J15" s="38"/>
      <c r="K15" s="57" t="s">
        <v>442</v>
      </c>
      <c r="L15" s="57"/>
      <c r="M15" s="57"/>
      <c r="N15" s="38"/>
      <c r="O15" s="57" t="s">
        <v>445</v>
      </c>
      <c r="P15" s="57"/>
      <c r="Q15" s="57"/>
      <c r="R15" s="38"/>
      <c r="S15" s="57" t="s">
        <v>447</v>
      </c>
      <c r="T15" s="57"/>
      <c r="U15" s="57"/>
    </row>
    <row r="16" spans="1:21" ht="15.75" thickBot="1">
      <c r="A16" s="14"/>
      <c r="B16" s="111"/>
      <c r="C16" s="46" t="s">
        <v>441</v>
      </c>
      <c r="D16" s="46"/>
      <c r="E16" s="46"/>
      <c r="F16" s="38"/>
      <c r="G16" s="46" t="s">
        <v>443</v>
      </c>
      <c r="H16" s="46"/>
      <c r="I16" s="46"/>
      <c r="J16" s="38"/>
      <c r="K16" s="46" t="s">
        <v>444</v>
      </c>
      <c r="L16" s="46"/>
      <c r="M16" s="46"/>
      <c r="N16" s="38"/>
      <c r="O16" s="46" t="s">
        <v>446</v>
      </c>
      <c r="P16" s="46"/>
      <c r="Q16" s="46"/>
      <c r="R16" s="38"/>
      <c r="S16" s="46" t="s">
        <v>448</v>
      </c>
      <c r="T16" s="46"/>
      <c r="U16" s="46"/>
    </row>
    <row r="17" spans="1:21">
      <c r="A17" s="14"/>
      <c r="B17" s="13" t="s">
        <v>21</v>
      </c>
      <c r="C17" s="39"/>
      <c r="D17" s="39"/>
      <c r="E17" s="39"/>
      <c r="F17" s="23"/>
      <c r="G17" s="39"/>
      <c r="H17" s="39"/>
      <c r="I17" s="39"/>
      <c r="J17" s="23"/>
      <c r="K17" s="39"/>
      <c r="L17" s="39"/>
      <c r="M17" s="39"/>
      <c r="N17" s="23"/>
      <c r="O17" s="39"/>
      <c r="P17" s="39"/>
      <c r="Q17" s="39"/>
      <c r="R17" s="23"/>
      <c r="S17" s="39"/>
      <c r="T17" s="39"/>
      <c r="U17" s="39"/>
    </row>
    <row r="18" spans="1:21">
      <c r="A18" s="14"/>
      <c r="B18" s="26" t="s">
        <v>449</v>
      </c>
      <c r="C18" s="26" t="s">
        <v>225</v>
      </c>
      <c r="D18" s="41">
        <v>8</v>
      </c>
      <c r="E18" s="28"/>
      <c r="F18" s="28"/>
      <c r="G18" s="26" t="s">
        <v>225</v>
      </c>
      <c r="H18" s="41" t="s">
        <v>249</v>
      </c>
      <c r="I18" s="28"/>
      <c r="J18" s="28"/>
      <c r="K18" s="26" t="s">
        <v>225</v>
      </c>
      <c r="L18" s="41">
        <v>744</v>
      </c>
      <c r="M18" s="28"/>
      <c r="N18" s="28"/>
      <c r="O18" s="26" t="s">
        <v>225</v>
      </c>
      <c r="P18" s="41" t="s">
        <v>249</v>
      </c>
      <c r="Q18" s="28"/>
      <c r="R18" s="28"/>
      <c r="S18" s="26" t="s">
        <v>225</v>
      </c>
      <c r="T18" s="41">
        <v>752</v>
      </c>
      <c r="U18" s="28"/>
    </row>
    <row r="19" spans="1:21">
      <c r="A19" s="14"/>
      <c r="B19" s="26"/>
      <c r="C19" s="26"/>
      <c r="D19" s="41"/>
      <c r="E19" s="28"/>
      <c r="F19" s="28"/>
      <c r="G19" s="26"/>
      <c r="H19" s="41"/>
      <c r="I19" s="28"/>
      <c r="J19" s="28"/>
      <c r="K19" s="26"/>
      <c r="L19" s="41"/>
      <c r="M19" s="28"/>
      <c r="N19" s="28"/>
      <c r="O19" s="26"/>
      <c r="P19" s="41"/>
      <c r="Q19" s="28"/>
      <c r="R19" s="28"/>
      <c r="S19" s="26"/>
      <c r="T19" s="41"/>
      <c r="U19" s="28"/>
    </row>
    <row r="20" spans="1:21">
      <c r="A20" s="14"/>
      <c r="B20" s="32" t="s">
        <v>450</v>
      </c>
      <c r="C20" s="35">
        <v>2840</v>
      </c>
      <c r="D20" s="35"/>
      <c r="E20" s="38"/>
      <c r="F20" s="38"/>
      <c r="G20" s="29" t="s">
        <v>249</v>
      </c>
      <c r="H20" s="29"/>
      <c r="I20" s="38"/>
      <c r="J20" s="38"/>
      <c r="K20" s="29" t="s">
        <v>249</v>
      </c>
      <c r="L20" s="29"/>
      <c r="M20" s="38"/>
      <c r="N20" s="38"/>
      <c r="O20" s="29" t="s">
        <v>451</v>
      </c>
      <c r="P20" s="29"/>
      <c r="Q20" s="32" t="s">
        <v>228</v>
      </c>
      <c r="R20" s="38"/>
      <c r="S20" s="29" t="s">
        <v>249</v>
      </c>
      <c r="T20" s="29"/>
      <c r="U20" s="38"/>
    </row>
    <row r="21" spans="1:21">
      <c r="A21" s="14"/>
      <c r="B21" s="32"/>
      <c r="C21" s="35"/>
      <c r="D21" s="35"/>
      <c r="E21" s="38"/>
      <c r="F21" s="38"/>
      <c r="G21" s="29"/>
      <c r="H21" s="29"/>
      <c r="I21" s="38"/>
      <c r="J21" s="38"/>
      <c r="K21" s="29"/>
      <c r="L21" s="29"/>
      <c r="M21" s="38"/>
      <c r="N21" s="38"/>
      <c r="O21" s="29"/>
      <c r="P21" s="29"/>
      <c r="Q21" s="32"/>
      <c r="R21" s="38"/>
      <c r="S21" s="29"/>
      <c r="T21" s="29"/>
      <c r="U21" s="38"/>
    </row>
    <row r="22" spans="1:21">
      <c r="A22" s="14"/>
      <c r="B22" s="26" t="s">
        <v>452</v>
      </c>
      <c r="C22" s="41" t="s">
        <v>249</v>
      </c>
      <c r="D22" s="41"/>
      <c r="E22" s="28"/>
      <c r="F22" s="28"/>
      <c r="G22" s="41" t="s">
        <v>249</v>
      </c>
      <c r="H22" s="41"/>
      <c r="I22" s="28"/>
      <c r="J22" s="28"/>
      <c r="K22" s="27">
        <v>45600</v>
      </c>
      <c r="L22" s="27"/>
      <c r="M22" s="28"/>
      <c r="N22" s="28"/>
      <c r="O22" s="41" t="s">
        <v>249</v>
      </c>
      <c r="P22" s="41"/>
      <c r="Q22" s="28"/>
      <c r="R22" s="28"/>
      <c r="S22" s="27">
        <v>45600</v>
      </c>
      <c r="T22" s="27"/>
      <c r="U22" s="28"/>
    </row>
    <row r="23" spans="1:21">
      <c r="A23" s="14"/>
      <c r="B23" s="26"/>
      <c r="C23" s="41"/>
      <c r="D23" s="41"/>
      <c r="E23" s="28"/>
      <c r="F23" s="28"/>
      <c r="G23" s="41"/>
      <c r="H23" s="41"/>
      <c r="I23" s="28"/>
      <c r="J23" s="28"/>
      <c r="K23" s="27"/>
      <c r="L23" s="27"/>
      <c r="M23" s="28"/>
      <c r="N23" s="28"/>
      <c r="O23" s="41"/>
      <c r="P23" s="41"/>
      <c r="Q23" s="28"/>
      <c r="R23" s="28"/>
      <c r="S23" s="27"/>
      <c r="T23" s="27"/>
      <c r="U23" s="28"/>
    </row>
    <row r="24" spans="1:21">
      <c r="A24" s="14"/>
      <c r="B24" s="32" t="s">
        <v>453</v>
      </c>
      <c r="C24" s="29" t="s">
        <v>249</v>
      </c>
      <c r="D24" s="29"/>
      <c r="E24" s="38"/>
      <c r="F24" s="38"/>
      <c r="G24" s="29">
        <v>257</v>
      </c>
      <c r="H24" s="29"/>
      <c r="I24" s="38"/>
      <c r="J24" s="38"/>
      <c r="K24" s="29">
        <v>307</v>
      </c>
      <c r="L24" s="29"/>
      <c r="M24" s="38"/>
      <c r="N24" s="38"/>
      <c r="O24" s="29" t="s">
        <v>454</v>
      </c>
      <c r="P24" s="29"/>
      <c r="Q24" s="32" t="s">
        <v>228</v>
      </c>
      <c r="R24" s="38"/>
      <c r="S24" s="29" t="s">
        <v>249</v>
      </c>
      <c r="T24" s="29"/>
      <c r="U24" s="38"/>
    </row>
    <row r="25" spans="1:21">
      <c r="A25" s="14"/>
      <c r="B25" s="32"/>
      <c r="C25" s="29"/>
      <c r="D25" s="29"/>
      <c r="E25" s="38"/>
      <c r="F25" s="38"/>
      <c r="G25" s="29"/>
      <c r="H25" s="29"/>
      <c r="I25" s="38"/>
      <c r="J25" s="38"/>
      <c r="K25" s="29"/>
      <c r="L25" s="29"/>
      <c r="M25" s="38"/>
      <c r="N25" s="38"/>
      <c r="O25" s="29"/>
      <c r="P25" s="29"/>
      <c r="Q25" s="32"/>
      <c r="R25" s="38"/>
      <c r="S25" s="29"/>
      <c r="T25" s="29"/>
      <c r="U25" s="38"/>
    </row>
    <row r="26" spans="1:21">
      <c r="A26" s="14"/>
      <c r="B26" s="26" t="s">
        <v>455</v>
      </c>
      <c r="C26" s="41" t="s">
        <v>249</v>
      </c>
      <c r="D26" s="41"/>
      <c r="E26" s="28"/>
      <c r="F26" s="28"/>
      <c r="G26" s="27">
        <v>1049</v>
      </c>
      <c r="H26" s="27"/>
      <c r="I26" s="28"/>
      <c r="J26" s="28"/>
      <c r="K26" s="27">
        <v>1085</v>
      </c>
      <c r="L26" s="27"/>
      <c r="M26" s="28"/>
      <c r="N26" s="28"/>
      <c r="O26" s="41" t="s">
        <v>249</v>
      </c>
      <c r="P26" s="41"/>
      <c r="Q26" s="28"/>
      <c r="R26" s="28"/>
      <c r="S26" s="27">
        <v>2134</v>
      </c>
      <c r="T26" s="27"/>
      <c r="U26" s="28"/>
    </row>
    <row r="27" spans="1:21" ht="15.75" thickBot="1">
      <c r="A27" s="14"/>
      <c r="B27" s="26"/>
      <c r="C27" s="30"/>
      <c r="D27" s="30"/>
      <c r="E27" s="65"/>
      <c r="F27" s="28"/>
      <c r="G27" s="64"/>
      <c r="H27" s="64"/>
      <c r="I27" s="65"/>
      <c r="J27" s="28"/>
      <c r="K27" s="64"/>
      <c r="L27" s="64"/>
      <c r="M27" s="65"/>
      <c r="N27" s="28"/>
      <c r="O27" s="30"/>
      <c r="P27" s="30"/>
      <c r="Q27" s="65"/>
      <c r="R27" s="28"/>
      <c r="S27" s="64"/>
      <c r="T27" s="64"/>
      <c r="U27" s="65"/>
    </row>
    <row r="28" spans="1:21">
      <c r="A28" s="14"/>
      <c r="B28" s="32" t="s">
        <v>28</v>
      </c>
      <c r="C28" s="36">
        <v>2848</v>
      </c>
      <c r="D28" s="36"/>
      <c r="E28" s="39"/>
      <c r="F28" s="38"/>
      <c r="G28" s="36">
        <v>1306</v>
      </c>
      <c r="H28" s="36"/>
      <c r="I28" s="39"/>
      <c r="J28" s="38"/>
      <c r="K28" s="36">
        <v>47736</v>
      </c>
      <c r="L28" s="36"/>
      <c r="M28" s="39"/>
      <c r="N28" s="38"/>
      <c r="O28" s="53" t="s">
        <v>456</v>
      </c>
      <c r="P28" s="53"/>
      <c r="Q28" s="33" t="s">
        <v>228</v>
      </c>
      <c r="R28" s="38"/>
      <c r="S28" s="36">
        <v>48486</v>
      </c>
      <c r="T28" s="36"/>
      <c r="U28" s="39"/>
    </row>
    <row r="29" spans="1:21" ht="15.75" thickBot="1">
      <c r="A29" s="14"/>
      <c r="B29" s="32"/>
      <c r="C29" s="61"/>
      <c r="D29" s="61"/>
      <c r="E29" s="62"/>
      <c r="F29" s="38"/>
      <c r="G29" s="61"/>
      <c r="H29" s="61"/>
      <c r="I29" s="62"/>
      <c r="J29" s="38"/>
      <c r="K29" s="61"/>
      <c r="L29" s="61"/>
      <c r="M29" s="62"/>
      <c r="N29" s="38"/>
      <c r="O29" s="67"/>
      <c r="P29" s="67"/>
      <c r="Q29" s="110"/>
      <c r="R29" s="38"/>
      <c r="S29" s="61"/>
      <c r="T29" s="61"/>
      <c r="U29" s="62"/>
    </row>
    <row r="30" spans="1:21">
      <c r="A30" s="14"/>
      <c r="B30" s="26" t="s">
        <v>29</v>
      </c>
      <c r="C30" s="49" t="s">
        <v>249</v>
      </c>
      <c r="D30" s="49"/>
      <c r="E30" s="51"/>
      <c r="F30" s="28"/>
      <c r="G30" s="49" t="s">
        <v>249</v>
      </c>
      <c r="H30" s="49"/>
      <c r="I30" s="51"/>
      <c r="J30" s="28"/>
      <c r="K30" s="49">
        <v>879</v>
      </c>
      <c r="L30" s="49"/>
      <c r="M30" s="51"/>
      <c r="N30" s="28"/>
      <c r="O30" s="49" t="s">
        <v>249</v>
      </c>
      <c r="P30" s="49"/>
      <c r="Q30" s="51"/>
      <c r="R30" s="28"/>
      <c r="S30" s="49">
        <v>879</v>
      </c>
      <c r="T30" s="49"/>
      <c r="U30" s="51"/>
    </row>
    <row r="31" spans="1:21" ht="15.75" thickBot="1">
      <c r="A31" s="14"/>
      <c r="B31" s="26"/>
      <c r="C31" s="30"/>
      <c r="D31" s="30"/>
      <c r="E31" s="65"/>
      <c r="F31" s="28"/>
      <c r="G31" s="30"/>
      <c r="H31" s="30"/>
      <c r="I31" s="65"/>
      <c r="J31" s="28"/>
      <c r="K31" s="30"/>
      <c r="L31" s="30"/>
      <c r="M31" s="65"/>
      <c r="N31" s="28"/>
      <c r="O31" s="30"/>
      <c r="P31" s="30"/>
      <c r="Q31" s="65"/>
      <c r="R31" s="28"/>
      <c r="S31" s="30"/>
      <c r="T31" s="30"/>
      <c r="U31" s="65"/>
    </row>
    <row r="32" spans="1:21">
      <c r="A32" s="14"/>
      <c r="B32" s="13" t="s">
        <v>457</v>
      </c>
      <c r="C32" s="39"/>
      <c r="D32" s="39"/>
      <c r="E32" s="39"/>
      <c r="F32" s="23"/>
      <c r="G32" s="39"/>
      <c r="H32" s="39"/>
      <c r="I32" s="39"/>
      <c r="J32" s="23"/>
      <c r="K32" s="39"/>
      <c r="L32" s="39"/>
      <c r="M32" s="39"/>
      <c r="N32" s="23"/>
      <c r="O32" s="39"/>
      <c r="P32" s="39"/>
      <c r="Q32" s="39"/>
      <c r="R32" s="23"/>
      <c r="S32" s="39"/>
      <c r="T32" s="39"/>
      <c r="U32" s="39"/>
    </row>
    <row r="33" spans="1:21">
      <c r="A33" s="14"/>
      <c r="B33" s="26" t="s">
        <v>458</v>
      </c>
      <c r="C33" s="41" t="s">
        <v>249</v>
      </c>
      <c r="D33" s="41"/>
      <c r="E33" s="28"/>
      <c r="F33" s="28"/>
      <c r="G33" s="41" t="s">
        <v>249</v>
      </c>
      <c r="H33" s="41"/>
      <c r="I33" s="28"/>
      <c r="J33" s="28"/>
      <c r="K33" s="27">
        <v>16228</v>
      </c>
      <c r="L33" s="27"/>
      <c r="M33" s="28"/>
      <c r="N33" s="28"/>
      <c r="O33" s="41" t="s">
        <v>249</v>
      </c>
      <c r="P33" s="41"/>
      <c r="Q33" s="28"/>
      <c r="R33" s="28"/>
      <c r="S33" s="27">
        <v>16228</v>
      </c>
      <c r="T33" s="27"/>
      <c r="U33" s="28"/>
    </row>
    <row r="34" spans="1:21">
      <c r="A34" s="14"/>
      <c r="B34" s="26"/>
      <c r="C34" s="41"/>
      <c r="D34" s="41"/>
      <c r="E34" s="28"/>
      <c r="F34" s="28"/>
      <c r="G34" s="41"/>
      <c r="H34" s="41"/>
      <c r="I34" s="28"/>
      <c r="J34" s="28"/>
      <c r="K34" s="27"/>
      <c r="L34" s="27"/>
      <c r="M34" s="28"/>
      <c r="N34" s="28"/>
      <c r="O34" s="41"/>
      <c r="P34" s="41"/>
      <c r="Q34" s="28"/>
      <c r="R34" s="28"/>
      <c r="S34" s="27"/>
      <c r="T34" s="27"/>
      <c r="U34" s="28"/>
    </row>
    <row r="35" spans="1:21">
      <c r="A35" s="14"/>
      <c r="B35" s="32" t="s">
        <v>459</v>
      </c>
      <c r="C35" s="35">
        <v>13862</v>
      </c>
      <c r="D35" s="35"/>
      <c r="E35" s="38"/>
      <c r="F35" s="38"/>
      <c r="G35" s="35">
        <v>9633</v>
      </c>
      <c r="H35" s="35"/>
      <c r="I35" s="38"/>
      <c r="J35" s="38"/>
      <c r="K35" s="29" t="s">
        <v>249</v>
      </c>
      <c r="L35" s="29"/>
      <c r="M35" s="38"/>
      <c r="N35" s="38"/>
      <c r="O35" s="29" t="s">
        <v>460</v>
      </c>
      <c r="P35" s="29"/>
      <c r="Q35" s="32" t="s">
        <v>228</v>
      </c>
      <c r="R35" s="38"/>
      <c r="S35" s="29" t="s">
        <v>249</v>
      </c>
      <c r="T35" s="29"/>
      <c r="U35" s="38"/>
    </row>
    <row r="36" spans="1:21">
      <c r="A36" s="14"/>
      <c r="B36" s="32"/>
      <c r="C36" s="35"/>
      <c r="D36" s="35"/>
      <c r="E36" s="38"/>
      <c r="F36" s="38"/>
      <c r="G36" s="35"/>
      <c r="H36" s="35"/>
      <c r="I36" s="38"/>
      <c r="J36" s="38"/>
      <c r="K36" s="29"/>
      <c r="L36" s="29"/>
      <c r="M36" s="38"/>
      <c r="N36" s="38"/>
      <c r="O36" s="29"/>
      <c r="P36" s="29"/>
      <c r="Q36" s="32"/>
      <c r="R36" s="38"/>
      <c r="S36" s="29"/>
      <c r="T36" s="29"/>
      <c r="U36" s="38"/>
    </row>
    <row r="37" spans="1:21">
      <c r="A37" s="14"/>
      <c r="B37" s="26" t="s">
        <v>461</v>
      </c>
      <c r="C37" s="41" t="s">
        <v>249</v>
      </c>
      <c r="D37" s="41"/>
      <c r="E37" s="28"/>
      <c r="F37" s="28"/>
      <c r="G37" s="27">
        <v>2919</v>
      </c>
      <c r="H37" s="27"/>
      <c r="I37" s="28"/>
      <c r="J37" s="28"/>
      <c r="K37" s="27">
        <v>2003</v>
      </c>
      <c r="L37" s="27"/>
      <c r="M37" s="28"/>
      <c r="N37" s="28"/>
      <c r="O37" s="41" t="s">
        <v>462</v>
      </c>
      <c r="P37" s="41"/>
      <c r="Q37" s="26" t="s">
        <v>228</v>
      </c>
      <c r="R37" s="28"/>
      <c r="S37" s="41" t="s">
        <v>249</v>
      </c>
      <c r="T37" s="41"/>
      <c r="U37" s="28"/>
    </row>
    <row r="38" spans="1:21">
      <c r="A38" s="14"/>
      <c r="B38" s="26"/>
      <c r="C38" s="41"/>
      <c r="D38" s="41"/>
      <c r="E38" s="28"/>
      <c r="F38" s="28"/>
      <c r="G38" s="27"/>
      <c r="H38" s="27"/>
      <c r="I38" s="28"/>
      <c r="J38" s="28"/>
      <c r="K38" s="27"/>
      <c r="L38" s="27"/>
      <c r="M38" s="28"/>
      <c r="N38" s="28"/>
      <c r="O38" s="41"/>
      <c r="P38" s="41"/>
      <c r="Q38" s="26"/>
      <c r="R38" s="28"/>
      <c r="S38" s="41"/>
      <c r="T38" s="41"/>
      <c r="U38" s="28"/>
    </row>
    <row r="39" spans="1:21">
      <c r="A39" s="14"/>
      <c r="B39" s="32" t="s">
        <v>463</v>
      </c>
      <c r="C39" s="29">
        <v>24</v>
      </c>
      <c r="D39" s="29"/>
      <c r="E39" s="38"/>
      <c r="F39" s="38"/>
      <c r="G39" s="29">
        <v>10</v>
      </c>
      <c r="H39" s="29"/>
      <c r="I39" s="38"/>
      <c r="J39" s="38"/>
      <c r="K39" s="29">
        <v>801</v>
      </c>
      <c r="L39" s="29"/>
      <c r="M39" s="38"/>
      <c r="N39" s="38"/>
      <c r="O39" s="29" t="s">
        <v>249</v>
      </c>
      <c r="P39" s="29"/>
      <c r="Q39" s="38"/>
      <c r="R39" s="38"/>
      <c r="S39" s="29">
        <v>835</v>
      </c>
      <c r="T39" s="29"/>
      <c r="U39" s="38"/>
    </row>
    <row r="40" spans="1:21" ht="15.75" thickBot="1">
      <c r="A40" s="14"/>
      <c r="B40" s="32"/>
      <c r="C40" s="67"/>
      <c r="D40" s="67"/>
      <c r="E40" s="62"/>
      <c r="F40" s="38"/>
      <c r="G40" s="67"/>
      <c r="H40" s="67"/>
      <c r="I40" s="62"/>
      <c r="J40" s="38"/>
      <c r="K40" s="67"/>
      <c r="L40" s="67"/>
      <c r="M40" s="62"/>
      <c r="N40" s="38"/>
      <c r="O40" s="67"/>
      <c r="P40" s="67"/>
      <c r="Q40" s="62"/>
      <c r="R40" s="38"/>
      <c r="S40" s="67"/>
      <c r="T40" s="67"/>
      <c r="U40" s="62"/>
    </row>
    <row r="41" spans="1:21">
      <c r="A41" s="14"/>
      <c r="B41" s="26" t="s">
        <v>464</v>
      </c>
      <c r="C41" s="63">
        <v>13886</v>
      </c>
      <c r="D41" s="63"/>
      <c r="E41" s="51"/>
      <c r="F41" s="28"/>
      <c r="G41" s="63">
        <v>12562</v>
      </c>
      <c r="H41" s="63"/>
      <c r="I41" s="51"/>
      <c r="J41" s="28"/>
      <c r="K41" s="63">
        <v>19032</v>
      </c>
      <c r="L41" s="63"/>
      <c r="M41" s="51"/>
      <c r="N41" s="28"/>
      <c r="O41" s="49" t="s">
        <v>465</v>
      </c>
      <c r="P41" s="49"/>
      <c r="Q41" s="47" t="s">
        <v>228</v>
      </c>
      <c r="R41" s="28"/>
      <c r="S41" s="63">
        <v>17063</v>
      </c>
      <c r="T41" s="63"/>
      <c r="U41" s="51"/>
    </row>
    <row r="42" spans="1:21" ht="15.75" thickBot="1">
      <c r="A42" s="14"/>
      <c r="B42" s="26"/>
      <c r="C42" s="64"/>
      <c r="D42" s="64"/>
      <c r="E42" s="65"/>
      <c r="F42" s="28"/>
      <c r="G42" s="64"/>
      <c r="H42" s="64"/>
      <c r="I42" s="65"/>
      <c r="J42" s="28"/>
      <c r="K42" s="64"/>
      <c r="L42" s="64"/>
      <c r="M42" s="65"/>
      <c r="N42" s="28"/>
      <c r="O42" s="30"/>
      <c r="P42" s="30"/>
      <c r="Q42" s="72"/>
      <c r="R42" s="28"/>
      <c r="S42" s="64"/>
      <c r="T42" s="64"/>
      <c r="U42" s="65"/>
    </row>
    <row r="43" spans="1:21">
      <c r="A43" s="14"/>
      <c r="B43" s="32" t="s">
        <v>36</v>
      </c>
      <c r="C43" s="33" t="s">
        <v>225</v>
      </c>
      <c r="D43" s="36">
        <v>16734</v>
      </c>
      <c r="E43" s="39"/>
      <c r="F43" s="38"/>
      <c r="G43" s="33" t="s">
        <v>225</v>
      </c>
      <c r="H43" s="36">
        <v>13868</v>
      </c>
      <c r="I43" s="39"/>
      <c r="J43" s="38"/>
      <c r="K43" s="33" t="s">
        <v>225</v>
      </c>
      <c r="L43" s="36">
        <v>67647</v>
      </c>
      <c r="M43" s="39"/>
      <c r="N43" s="38"/>
      <c r="O43" s="33" t="s">
        <v>225</v>
      </c>
      <c r="P43" s="53" t="s">
        <v>466</v>
      </c>
      <c r="Q43" s="33" t="s">
        <v>228</v>
      </c>
      <c r="R43" s="38"/>
      <c r="S43" s="33" t="s">
        <v>225</v>
      </c>
      <c r="T43" s="36">
        <v>66428</v>
      </c>
      <c r="U43" s="39"/>
    </row>
    <row r="44" spans="1:21" ht="15.75" thickBot="1">
      <c r="A44" s="14"/>
      <c r="B44" s="32"/>
      <c r="C44" s="34"/>
      <c r="D44" s="37"/>
      <c r="E44" s="40"/>
      <c r="F44" s="38"/>
      <c r="G44" s="34"/>
      <c r="H44" s="37"/>
      <c r="I44" s="40"/>
      <c r="J44" s="38"/>
      <c r="K44" s="34"/>
      <c r="L44" s="37"/>
      <c r="M44" s="40"/>
      <c r="N44" s="38"/>
      <c r="O44" s="34"/>
      <c r="P44" s="54"/>
      <c r="Q44" s="34"/>
      <c r="R44" s="38"/>
      <c r="S44" s="34"/>
      <c r="T44" s="37"/>
      <c r="U44" s="40"/>
    </row>
    <row r="45" spans="1:21" ht="15.75" thickTop="1">
      <c r="A45" s="14"/>
      <c r="B45" s="18"/>
      <c r="C45" s="108"/>
      <c r="D45" s="108"/>
      <c r="E45" s="108"/>
      <c r="F45" s="18"/>
      <c r="G45" s="108"/>
      <c r="H45" s="108"/>
      <c r="I45" s="108"/>
      <c r="J45" s="18"/>
      <c r="K45" s="108"/>
      <c r="L45" s="108"/>
      <c r="M45" s="108"/>
      <c r="N45" s="18"/>
      <c r="O45" s="108"/>
      <c r="P45" s="108"/>
      <c r="Q45" s="108"/>
      <c r="R45" s="18"/>
      <c r="S45" s="108"/>
      <c r="T45" s="108"/>
      <c r="U45" s="108"/>
    </row>
    <row r="46" spans="1:21">
      <c r="A46" s="14"/>
      <c r="B46" s="13" t="s">
        <v>37</v>
      </c>
      <c r="C46" s="38"/>
      <c r="D46" s="38"/>
      <c r="E46" s="38"/>
      <c r="F46" s="23"/>
      <c r="G46" s="38"/>
      <c r="H46" s="38"/>
      <c r="I46" s="38"/>
      <c r="J46" s="23"/>
      <c r="K46" s="38"/>
      <c r="L46" s="38"/>
      <c r="M46" s="38"/>
      <c r="N46" s="23"/>
      <c r="O46" s="38"/>
      <c r="P46" s="38"/>
      <c r="Q46" s="38"/>
      <c r="R46" s="23"/>
      <c r="S46" s="38"/>
      <c r="T46" s="38"/>
      <c r="U46" s="38"/>
    </row>
    <row r="47" spans="1:21">
      <c r="A47" s="14"/>
      <c r="B47" s="26" t="s">
        <v>467</v>
      </c>
      <c r="C47" s="26" t="s">
        <v>225</v>
      </c>
      <c r="D47" s="41">
        <v>940</v>
      </c>
      <c r="E47" s="28"/>
      <c r="F47" s="28"/>
      <c r="G47" s="26" t="s">
        <v>225</v>
      </c>
      <c r="H47" s="27">
        <v>1006</v>
      </c>
      <c r="I47" s="28"/>
      <c r="J47" s="28"/>
      <c r="K47" s="26" t="s">
        <v>225</v>
      </c>
      <c r="L47" s="41" t="s">
        <v>249</v>
      </c>
      <c r="M47" s="28"/>
      <c r="N47" s="28"/>
      <c r="O47" s="26" t="s">
        <v>225</v>
      </c>
      <c r="P47" s="41" t="s">
        <v>249</v>
      </c>
      <c r="Q47" s="28"/>
      <c r="R47" s="28"/>
      <c r="S47" s="26" t="s">
        <v>225</v>
      </c>
      <c r="T47" s="27">
        <v>1946</v>
      </c>
      <c r="U47" s="28"/>
    </row>
    <row r="48" spans="1:21">
      <c r="A48" s="14"/>
      <c r="B48" s="26"/>
      <c r="C48" s="26"/>
      <c r="D48" s="41"/>
      <c r="E48" s="28"/>
      <c r="F48" s="28"/>
      <c r="G48" s="26"/>
      <c r="H48" s="27"/>
      <c r="I48" s="28"/>
      <c r="J48" s="28"/>
      <c r="K48" s="26"/>
      <c r="L48" s="41"/>
      <c r="M48" s="28"/>
      <c r="N48" s="28"/>
      <c r="O48" s="26"/>
      <c r="P48" s="41"/>
      <c r="Q48" s="28"/>
      <c r="R48" s="28"/>
      <c r="S48" s="26"/>
      <c r="T48" s="27"/>
      <c r="U48" s="28"/>
    </row>
    <row r="49" spans="1:21">
      <c r="A49" s="14"/>
      <c r="B49" s="32" t="s">
        <v>452</v>
      </c>
      <c r="C49" s="29" t="s">
        <v>249</v>
      </c>
      <c r="D49" s="29"/>
      <c r="E49" s="38"/>
      <c r="F49" s="38"/>
      <c r="G49" s="29" t="s">
        <v>249</v>
      </c>
      <c r="H49" s="29"/>
      <c r="I49" s="38"/>
      <c r="J49" s="38"/>
      <c r="K49" s="35">
        <v>45600</v>
      </c>
      <c r="L49" s="35"/>
      <c r="M49" s="38"/>
      <c r="N49" s="38"/>
      <c r="O49" s="29" t="s">
        <v>249</v>
      </c>
      <c r="P49" s="29"/>
      <c r="Q49" s="38"/>
      <c r="R49" s="38"/>
      <c r="S49" s="35">
        <v>45600</v>
      </c>
      <c r="T49" s="35"/>
      <c r="U49" s="38"/>
    </row>
    <row r="50" spans="1:21">
      <c r="A50" s="14"/>
      <c r="B50" s="32"/>
      <c r="C50" s="29"/>
      <c r="D50" s="29"/>
      <c r="E50" s="38"/>
      <c r="F50" s="38"/>
      <c r="G50" s="29"/>
      <c r="H50" s="29"/>
      <c r="I50" s="38"/>
      <c r="J50" s="38"/>
      <c r="K50" s="35"/>
      <c r="L50" s="35"/>
      <c r="M50" s="38"/>
      <c r="N50" s="38"/>
      <c r="O50" s="29"/>
      <c r="P50" s="29"/>
      <c r="Q50" s="38"/>
      <c r="R50" s="38"/>
      <c r="S50" s="35"/>
      <c r="T50" s="35"/>
      <c r="U50" s="38"/>
    </row>
    <row r="51" spans="1:21">
      <c r="A51" s="14"/>
      <c r="B51" s="26" t="s">
        <v>468</v>
      </c>
      <c r="C51" s="41" t="s">
        <v>249</v>
      </c>
      <c r="D51" s="41"/>
      <c r="E51" s="28"/>
      <c r="F51" s="28"/>
      <c r="G51" s="27">
        <v>1503</v>
      </c>
      <c r="H51" s="27"/>
      <c r="I51" s="28"/>
      <c r="J51" s="28"/>
      <c r="K51" s="27">
        <v>1337</v>
      </c>
      <c r="L51" s="27"/>
      <c r="M51" s="28"/>
      <c r="N51" s="28"/>
      <c r="O51" s="41" t="s">
        <v>451</v>
      </c>
      <c r="P51" s="41"/>
      <c r="Q51" s="26" t="s">
        <v>228</v>
      </c>
      <c r="R51" s="28"/>
      <c r="S51" s="41" t="s">
        <v>249</v>
      </c>
      <c r="T51" s="41"/>
      <c r="U51" s="28"/>
    </row>
    <row r="52" spans="1:21">
      <c r="A52" s="14"/>
      <c r="B52" s="26"/>
      <c r="C52" s="41"/>
      <c r="D52" s="41"/>
      <c r="E52" s="28"/>
      <c r="F52" s="28"/>
      <c r="G52" s="27"/>
      <c r="H52" s="27"/>
      <c r="I52" s="28"/>
      <c r="J52" s="28"/>
      <c r="K52" s="27"/>
      <c r="L52" s="27"/>
      <c r="M52" s="28"/>
      <c r="N52" s="28"/>
      <c r="O52" s="41"/>
      <c r="P52" s="41"/>
      <c r="Q52" s="26"/>
      <c r="R52" s="28"/>
      <c r="S52" s="41"/>
      <c r="T52" s="41"/>
      <c r="U52" s="28"/>
    </row>
    <row r="53" spans="1:21">
      <c r="A53" s="14"/>
      <c r="B53" s="32" t="s">
        <v>469</v>
      </c>
      <c r="C53" s="29">
        <v>292</v>
      </c>
      <c r="D53" s="29"/>
      <c r="E53" s="38"/>
      <c r="F53" s="38"/>
      <c r="G53" s="29">
        <v>272</v>
      </c>
      <c r="H53" s="29"/>
      <c r="I53" s="38"/>
      <c r="J53" s="38"/>
      <c r="K53" s="29" t="s">
        <v>249</v>
      </c>
      <c r="L53" s="29"/>
      <c r="M53" s="38"/>
      <c r="N53" s="38"/>
      <c r="O53" s="29" t="s">
        <v>454</v>
      </c>
      <c r="P53" s="29"/>
      <c r="Q53" s="32" t="s">
        <v>228</v>
      </c>
      <c r="R53" s="38"/>
      <c r="S53" s="29" t="s">
        <v>249</v>
      </c>
      <c r="T53" s="29"/>
      <c r="U53" s="38"/>
    </row>
    <row r="54" spans="1:21">
      <c r="A54" s="14"/>
      <c r="B54" s="32"/>
      <c r="C54" s="29"/>
      <c r="D54" s="29"/>
      <c r="E54" s="38"/>
      <c r="F54" s="38"/>
      <c r="G54" s="29"/>
      <c r="H54" s="29"/>
      <c r="I54" s="38"/>
      <c r="J54" s="38"/>
      <c r="K54" s="29"/>
      <c r="L54" s="29"/>
      <c r="M54" s="38"/>
      <c r="N54" s="38"/>
      <c r="O54" s="29"/>
      <c r="P54" s="29"/>
      <c r="Q54" s="32"/>
      <c r="R54" s="38"/>
      <c r="S54" s="29"/>
      <c r="T54" s="29"/>
      <c r="U54" s="38"/>
    </row>
    <row r="55" spans="1:21">
      <c r="A55" s="14"/>
      <c r="B55" s="26" t="s">
        <v>470</v>
      </c>
      <c r="C55" s="41">
        <v>53</v>
      </c>
      <c r="D55" s="41"/>
      <c r="E55" s="28"/>
      <c r="F55" s="28"/>
      <c r="G55" s="41" t="s">
        <v>249</v>
      </c>
      <c r="H55" s="41"/>
      <c r="I55" s="28"/>
      <c r="J55" s="28"/>
      <c r="K55" s="27">
        <v>1199</v>
      </c>
      <c r="L55" s="27"/>
      <c r="M55" s="28"/>
      <c r="N55" s="28"/>
      <c r="O55" s="41" t="s">
        <v>249</v>
      </c>
      <c r="P55" s="41"/>
      <c r="Q55" s="28"/>
      <c r="R55" s="28"/>
      <c r="S55" s="27">
        <v>1252</v>
      </c>
      <c r="T55" s="27"/>
      <c r="U55" s="28"/>
    </row>
    <row r="56" spans="1:21" ht="15.75" thickBot="1">
      <c r="A56" s="14"/>
      <c r="B56" s="26"/>
      <c r="C56" s="30"/>
      <c r="D56" s="30"/>
      <c r="E56" s="65"/>
      <c r="F56" s="28"/>
      <c r="G56" s="30"/>
      <c r="H56" s="30"/>
      <c r="I56" s="65"/>
      <c r="J56" s="28"/>
      <c r="K56" s="64"/>
      <c r="L56" s="64"/>
      <c r="M56" s="65"/>
      <c r="N56" s="28"/>
      <c r="O56" s="30"/>
      <c r="P56" s="30"/>
      <c r="Q56" s="65"/>
      <c r="R56" s="28"/>
      <c r="S56" s="64"/>
      <c r="T56" s="64"/>
      <c r="U56" s="65"/>
    </row>
    <row r="57" spans="1:21">
      <c r="A57" s="14"/>
      <c r="B57" s="32" t="s">
        <v>44</v>
      </c>
      <c r="C57" s="36">
        <v>1285</v>
      </c>
      <c r="D57" s="36"/>
      <c r="E57" s="39"/>
      <c r="F57" s="38"/>
      <c r="G57" s="36">
        <v>2781</v>
      </c>
      <c r="H57" s="36"/>
      <c r="I57" s="39"/>
      <c r="J57" s="38"/>
      <c r="K57" s="36">
        <v>48136</v>
      </c>
      <c r="L57" s="36"/>
      <c r="M57" s="39"/>
      <c r="N57" s="38"/>
      <c r="O57" s="53" t="s">
        <v>456</v>
      </c>
      <c r="P57" s="53"/>
      <c r="Q57" s="33" t="s">
        <v>228</v>
      </c>
      <c r="R57" s="38"/>
      <c r="S57" s="36">
        <v>48798</v>
      </c>
      <c r="T57" s="36"/>
      <c r="U57" s="39"/>
    </row>
    <row r="58" spans="1:21" ht="15.75" thickBot="1">
      <c r="A58" s="14"/>
      <c r="B58" s="32"/>
      <c r="C58" s="61"/>
      <c r="D58" s="61"/>
      <c r="E58" s="62"/>
      <c r="F58" s="38"/>
      <c r="G58" s="61"/>
      <c r="H58" s="61"/>
      <c r="I58" s="62"/>
      <c r="J58" s="38"/>
      <c r="K58" s="61"/>
      <c r="L58" s="61"/>
      <c r="M58" s="62"/>
      <c r="N58" s="38"/>
      <c r="O58" s="67"/>
      <c r="P58" s="67"/>
      <c r="Q58" s="110"/>
      <c r="R58" s="38"/>
      <c r="S58" s="61"/>
      <c r="T58" s="61"/>
      <c r="U58" s="62"/>
    </row>
    <row r="59" spans="1:21">
      <c r="A59" s="14"/>
      <c r="B59" s="17" t="s">
        <v>45</v>
      </c>
      <c r="C59" s="51"/>
      <c r="D59" s="51"/>
      <c r="E59" s="51"/>
      <c r="F59" s="18"/>
      <c r="G59" s="51"/>
      <c r="H59" s="51"/>
      <c r="I59" s="51"/>
      <c r="J59" s="18"/>
      <c r="K59" s="51"/>
      <c r="L59" s="51"/>
      <c r="M59" s="51"/>
      <c r="N59" s="18"/>
      <c r="O59" s="51"/>
      <c r="P59" s="51"/>
      <c r="Q59" s="51"/>
      <c r="R59" s="18"/>
      <c r="S59" s="51"/>
      <c r="T59" s="51"/>
      <c r="U59" s="51"/>
    </row>
    <row r="60" spans="1:21">
      <c r="A60" s="14"/>
      <c r="B60" s="32" t="s">
        <v>471</v>
      </c>
      <c r="C60" s="35">
        <v>1394</v>
      </c>
      <c r="D60" s="35"/>
      <c r="E60" s="38"/>
      <c r="F60" s="38"/>
      <c r="G60" s="29">
        <v>853</v>
      </c>
      <c r="H60" s="29"/>
      <c r="I60" s="38"/>
      <c r="J60" s="38"/>
      <c r="K60" s="29" t="s">
        <v>249</v>
      </c>
      <c r="L60" s="29"/>
      <c r="M60" s="38"/>
      <c r="N60" s="38"/>
      <c r="O60" s="29" t="s">
        <v>249</v>
      </c>
      <c r="P60" s="29"/>
      <c r="Q60" s="38"/>
      <c r="R60" s="38"/>
      <c r="S60" s="35">
        <v>2247</v>
      </c>
      <c r="T60" s="35"/>
      <c r="U60" s="38"/>
    </row>
    <row r="61" spans="1:21">
      <c r="A61" s="14"/>
      <c r="B61" s="32"/>
      <c r="C61" s="35"/>
      <c r="D61" s="35"/>
      <c r="E61" s="38"/>
      <c r="F61" s="38"/>
      <c r="G61" s="29"/>
      <c r="H61" s="29"/>
      <c r="I61" s="38"/>
      <c r="J61" s="38"/>
      <c r="K61" s="29"/>
      <c r="L61" s="29"/>
      <c r="M61" s="38"/>
      <c r="N61" s="38"/>
      <c r="O61" s="29"/>
      <c r="P61" s="29"/>
      <c r="Q61" s="38"/>
      <c r="R61" s="38"/>
      <c r="S61" s="35"/>
      <c r="T61" s="35"/>
      <c r="U61" s="38"/>
    </row>
    <row r="62" spans="1:21">
      <c r="A62" s="14"/>
      <c r="B62" s="26" t="s">
        <v>472</v>
      </c>
      <c r="C62" s="27">
        <v>1741</v>
      </c>
      <c r="D62" s="27"/>
      <c r="E62" s="28"/>
      <c r="F62" s="28"/>
      <c r="G62" s="41">
        <v>262</v>
      </c>
      <c r="H62" s="41"/>
      <c r="I62" s="28"/>
      <c r="J62" s="28"/>
      <c r="K62" s="27">
        <v>2919</v>
      </c>
      <c r="L62" s="27"/>
      <c r="M62" s="28"/>
      <c r="N62" s="28"/>
      <c r="O62" s="41" t="s">
        <v>462</v>
      </c>
      <c r="P62" s="41"/>
      <c r="Q62" s="26" t="s">
        <v>228</v>
      </c>
      <c r="R62" s="28"/>
      <c r="S62" s="41" t="s">
        <v>249</v>
      </c>
      <c r="T62" s="41"/>
      <c r="U62" s="28"/>
    </row>
    <row r="63" spans="1:21">
      <c r="A63" s="14"/>
      <c r="B63" s="26"/>
      <c r="C63" s="27"/>
      <c r="D63" s="27"/>
      <c r="E63" s="28"/>
      <c r="F63" s="28"/>
      <c r="G63" s="41"/>
      <c r="H63" s="41"/>
      <c r="I63" s="28"/>
      <c r="J63" s="28"/>
      <c r="K63" s="27"/>
      <c r="L63" s="27"/>
      <c r="M63" s="28"/>
      <c r="N63" s="28"/>
      <c r="O63" s="41"/>
      <c r="P63" s="41"/>
      <c r="Q63" s="26"/>
      <c r="R63" s="28"/>
      <c r="S63" s="41"/>
      <c r="T63" s="41"/>
      <c r="U63" s="28"/>
    </row>
    <row r="64" spans="1:21">
      <c r="A64" s="14"/>
      <c r="B64" s="32" t="s">
        <v>473</v>
      </c>
      <c r="C64" s="29">
        <v>17</v>
      </c>
      <c r="D64" s="29"/>
      <c r="E64" s="38"/>
      <c r="F64" s="38"/>
      <c r="G64" s="29" t="s">
        <v>249</v>
      </c>
      <c r="H64" s="29"/>
      <c r="I64" s="38"/>
      <c r="J64" s="38"/>
      <c r="K64" s="35">
        <v>2872</v>
      </c>
      <c r="L64" s="35"/>
      <c r="M64" s="38"/>
      <c r="N64" s="38"/>
      <c r="O64" s="29" t="s">
        <v>249</v>
      </c>
      <c r="P64" s="29"/>
      <c r="Q64" s="38"/>
      <c r="R64" s="38"/>
      <c r="S64" s="35">
        <v>2889</v>
      </c>
      <c r="T64" s="35"/>
      <c r="U64" s="38"/>
    </row>
    <row r="65" spans="1:21" ht="15.75" thickBot="1">
      <c r="A65" s="14"/>
      <c r="B65" s="32"/>
      <c r="C65" s="67"/>
      <c r="D65" s="67"/>
      <c r="E65" s="62"/>
      <c r="F65" s="38"/>
      <c r="G65" s="67"/>
      <c r="H65" s="67"/>
      <c r="I65" s="62"/>
      <c r="J65" s="38"/>
      <c r="K65" s="61"/>
      <c r="L65" s="61"/>
      <c r="M65" s="62"/>
      <c r="N65" s="38"/>
      <c r="O65" s="67"/>
      <c r="P65" s="67"/>
      <c r="Q65" s="62"/>
      <c r="R65" s="38"/>
      <c r="S65" s="61"/>
      <c r="T65" s="61"/>
      <c r="U65" s="62"/>
    </row>
    <row r="66" spans="1:21">
      <c r="A66" s="14"/>
      <c r="B66" s="26" t="s">
        <v>474</v>
      </c>
      <c r="C66" s="63">
        <v>3152</v>
      </c>
      <c r="D66" s="63"/>
      <c r="E66" s="51"/>
      <c r="F66" s="28"/>
      <c r="G66" s="63">
        <v>1115</v>
      </c>
      <c r="H66" s="63"/>
      <c r="I66" s="51"/>
      <c r="J66" s="28"/>
      <c r="K66" s="63">
        <v>5791</v>
      </c>
      <c r="L66" s="63"/>
      <c r="M66" s="51"/>
      <c r="N66" s="28"/>
      <c r="O66" s="49" t="s">
        <v>462</v>
      </c>
      <c r="P66" s="49"/>
      <c r="Q66" s="47" t="s">
        <v>228</v>
      </c>
      <c r="R66" s="28"/>
      <c r="S66" s="63">
        <v>5136</v>
      </c>
      <c r="T66" s="63"/>
      <c r="U66" s="51"/>
    </row>
    <row r="67" spans="1:21" ht="15.75" thickBot="1">
      <c r="A67" s="14"/>
      <c r="B67" s="26"/>
      <c r="C67" s="64"/>
      <c r="D67" s="64"/>
      <c r="E67" s="65"/>
      <c r="F67" s="28"/>
      <c r="G67" s="64"/>
      <c r="H67" s="64"/>
      <c r="I67" s="65"/>
      <c r="J67" s="28"/>
      <c r="K67" s="64"/>
      <c r="L67" s="64"/>
      <c r="M67" s="65"/>
      <c r="N67" s="28"/>
      <c r="O67" s="30"/>
      <c r="P67" s="30"/>
      <c r="Q67" s="72"/>
      <c r="R67" s="28"/>
      <c r="S67" s="64"/>
      <c r="T67" s="64"/>
      <c r="U67" s="65"/>
    </row>
    <row r="68" spans="1:21">
      <c r="A68" s="14"/>
      <c r="B68" s="32" t="s">
        <v>51</v>
      </c>
      <c r="C68" s="36">
        <v>4437</v>
      </c>
      <c r="D68" s="36"/>
      <c r="E68" s="39"/>
      <c r="F68" s="38"/>
      <c r="G68" s="36">
        <v>3896</v>
      </c>
      <c r="H68" s="36"/>
      <c r="I68" s="39"/>
      <c r="J68" s="38"/>
      <c r="K68" s="36">
        <v>53927</v>
      </c>
      <c r="L68" s="36"/>
      <c r="M68" s="39"/>
      <c r="N68" s="38"/>
      <c r="O68" s="53" t="s">
        <v>475</v>
      </c>
      <c r="P68" s="53"/>
      <c r="Q68" s="33" t="s">
        <v>228</v>
      </c>
      <c r="R68" s="38"/>
      <c r="S68" s="36">
        <v>53934</v>
      </c>
      <c r="T68" s="36"/>
      <c r="U68" s="39"/>
    </row>
    <row r="69" spans="1:21" ht="15.75" thickBot="1">
      <c r="A69" s="14"/>
      <c r="B69" s="32"/>
      <c r="C69" s="61"/>
      <c r="D69" s="61"/>
      <c r="E69" s="62"/>
      <c r="F69" s="38"/>
      <c r="G69" s="61"/>
      <c r="H69" s="61"/>
      <c r="I69" s="62"/>
      <c r="J69" s="38"/>
      <c r="K69" s="61"/>
      <c r="L69" s="61"/>
      <c r="M69" s="62"/>
      <c r="N69" s="38"/>
      <c r="O69" s="67"/>
      <c r="P69" s="67"/>
      <c r="Q69" s="110"/>
      <c r="R69" s="38"/>
      <c r="S69" s="61"/>
      <c r="T69" s="61"/>
      <c r="U69" s="62"/>
    </row>
    <row r="70" spans="1:21">
      <c r="A70" s="14"/>
      <c r="B70" s="26" t="s">
        <v>52</v>
      </c>
      <c r="C70" s="49" t="s">
        <v>249</v>
      </c>
      <c r="D70" s="49"/>
      <c r="E70" s="51"/>
      <c r="F70" s="28"/>
      <c r="G70" s="49" t="s">
        <v>249</v>
      </c>
      <c r="H70" s="49"/>
      <c r="I70" s="51"/>
      <c r="J70" s="28"/>
      <c r="K70" s="49">
        <v>169</v>
      </c>
      <c r="L70" s="49"/>
      <c r="M70" s="51"/>
      <c r="N70" s="28"/>
      <c r="O70" s="49" t="s">
        <v>249</v>
      </c>
      <c r="P70" s="49"/>
      <c r="Q70" s="51"/>
      <c r="R70" s="28"/>
      <c r="S70" s="49">
        <v>169</v>
      </c>
      <c r="T70" s="49"/>
      <c r="U70" s="51"/>
    </row>
    <row r="71" spans="1:21" ht="15.75" thickBot="1">
      <c r="A71" s="14"/>
      <c r="B71" s="26"/>
      <c r="C71" s="30"/>
      <c r="D71" s="30"/>
      <c r="E71" s="65"/>
      <c r="F71" s="28"/>
      <c r="G71" s="30"/>
      <c r="H71" s="30"/>
      <c r="I71" s="65"/>
      <c r="J71" s="28"/>
      <c r="K71" s="30"/>
      <c r="L71" s="30"/>
      <c r="M71" s="65"/>
      <c r="N71" s="28"/>
      <c r="O71" s="30"/>
      <c r="P71" s="30"/>
      <c r="Q71" s="65"/>
      <c r="R71" s="28"/>
      <c r="S71" s="30"/>
      <c r="T71" s="30"/>
      <c r="U71" s="65"/>
    </row>
    <row r="72" spans="1:21">
      <c r="A72" s="14"/>
      <c r="B72" s="23"/>
      <c r="C72" s="39"/>
      <c r="D72" s="39"/>
      <c r="E72" s="39"/>
      <c r="F72" s="23"/>
      <c r="G72" s="39"/>
      <c r="H72" s="39"/>
      <c r="I72" s="39"/>
      <c r="J72" s="23"/>
      <c r="K72" s="39"/>
      <c r="L72" s="39"/>
      <c r="M72" s="39"/>
      <c r="N72" s="23"/>
      <c r="O72" s="39"/>
      <c r="P72" s="39"/>
      <c r="Q72" s="39"/>
      <c r="R72" s="23"/>
      <c r="S72" s="39"/>
      <c r="T72" s="39"/>
      <c r="U72" s="39"/>
    </row>
    <row r="73" spans="1:21">
      <c r="A73" s="14"/>
      <c r="B73" s="17" t="s">
        <v>476</v>
      </c>
      <c r="C73" s="28"/>
      <c r="D73" s="28"/>
      <c r="E73" s="28"/>
      <c r="F73" s="18"/>
      <c r="G73" s="28"/>
      <c r="H73" s="28"/>
      <c r="I73" s="28"/>
      <c r="J73" s="18"/>
      <c r="K73" s="28"/>
      <c r="L73" s="28"/>
      <c r="M73" s="28"/>
      <c r="N73" s="18"/>
      <c r="O73" s="28"/>
      <c r="P73" s="28"/>
      <c r="Q73" s="28"/>
      <c r="R73" s="18"/>
      <c r="S73" s="28"/>
      <c r="T73" s="28"/>
      <c r="U73" s="28"/>
    </row>
    <row r="74" spans="1:21">
      <c r="A74" s="14"/>
      <c r="B74" s="32" t="s">
        <v>477</v>
      </c>
      <c r="C74" s="35">
        <v>12297</v>
      </c>
      <c r="D74" s="35"/>
      <c r="E74" s="38"/>
      <c r="F74" s="38"/>
      <c r="G74" s="35">
        <v>9972</v>
      </c>
      <c r="H74" s="35"/>
      <c r="I74" s="38"/>
      <c r="J74" s="38"/>
      <c r="K74" s="35">
        <v>13523</v>
      </c>
      <c r="L74" s="35"/>
      <c r="M74" s="38"/>
      <c r="N74" s="38"/>
      <c r="O74" s="29" t="s">
        <v>460</v>
      </c>
      <c r="P74" s="29"/>
      <c r="Q74" s="32" t="s">
        <v>228</v>
      </c>
      <c r="R74" s="38"/>
      <c r="S74" s="35">
        <v>12297</v>
      </c>
      <c r="T74" s="35"/>
      <c r="U74" s="38"/>
    </row>
    <row r="75" spans="1:21">
      <c r="A75" s="14"/>
      <c r="B75" s="32"/>
      <c r="C75" s="35"/>
      <c r="D75" s="35"/>
      <c r="E75" s="38"/>
      <c r="F75" s="38"/>
      <c r="G75" s="35"/>
      <c r="H75" s="35"/>
      <c r="I75" s="38"/>
      <c r="J75" s="38"/>
      <c r="K75" s="35"/>
      <c r="L75" s="35"/>
      <c r="M75" s="38"/>
      <c r="N75" s="38"/>
      <c r="O75" s="29"/>
      <c r="P75" s="29"/>
      <c r="Q75" s="32"/>
      <c r="R75" s="38"/>
      <c r="S75" s="35"/>
      <c r="T75" s="35"/>
      <c r="U75" s="38"/>
    </row>
    <row r="76" spans="1:21">
      <c r="A76" s="14"/>
      <c r="B76" s="26" t="s">
        <v>63</v>
      </c>
      <c r="C76" s="41" t="s">
        <v>249</v>
      </c>
      <c r="D76" s="41"/>
      <c r="E76" s="28"/>
      <c r="F76" s="28"/>
      <c r="G76" s="41" t="s">
        <v>249</v>
      </c>
      <c r="H76" s="41"/>
      <c r="I76" s="28"/>
      <c r="J76" s="28"/>
      <c r="K76" s="41">
        <v>28</v>
      </c>
      <c r="L76" s="41"/>
      <c r="M76" s="28"/>
      <c r="N76" s="28"/>
      <c r="O76" s="41" t="s">
        <v>249</v>
      </c>
      <c r="P76" s="41"/>
      <c r="Q76" s="28"/>
      <c r="R76" s="28"/>
      <c r="S76" s="41">
        <v>28</v>
      </c>
      <c r="T76" s="41"/>
      <c r="U76" s="28"/>
    </row>
    <row r="77" spans="1:21" ht="15.75" thickBot="1">
      <c r="A77" s="14"/>
      <c r="B77" s="26"/>
      <c r="C77" s="30"/>
      <c r="D77" s="30"/>
      <c r="E77" s="65"/>
      <c r="F77" s="28"/>
      <c r="G77" s="30"/>
      <c r="H77" s="30"/>
      <c r="I77" s="65"/>
      <c r="J77" s="28"/>
      <c r="K77" s="30"/>
      <c r="L77" s="30"/>
      <c r="M77" s="65"/>
      <c r="N77" s="28"/>
      <c r="O77" s="30"/>
      <c r="P77" s="30"/>
      <c r="Q77" s="65"/>
      <c r="R77" s="28"/>
      <c r="S77" s="30"/>
      <c r="T77" s="30"/>
      <c r="U77" s="65"/>
    </row>
    <row r="78" spans="1:21">
      <c r="A78" s="14"/>
      <c r="B78" s="32" t="s">
        <v>64</v>
      </c>
      <c r="C78" s="36">
        <v>12297</v>
      </c>
      <c r="D78" s="36"/>
      <c r="E78" s="39"/>
      <c r="F78" s="38"/>
      <c r="G78" s="36">
        <v>9972</v>
      </c>
      <c r="H78" s="36"/>
      <c r="I78" s="39"/>
      <c r="J78" s="38"/>
      <c r="K78" s="36">
        <v>13551</v>
      </c>
      <c r="L78" s="36"/>
      <c r="M78" s="39"/>
      <c r="N78" s="38"/>
      <c r="O78" s="53" t="s">
        <v>460</v>
      </c>
      <c r="P78" s="53"/>
      <c r="Q78" s="33" t="s">
        <v>228</v>
      </c>
      <c r="R78" s="38"/>
      <c r="S78" s="36">
        <v>12325</v>
      </c>
      <c r="T78" s="36"/>
      <c r="U78" s="39"/>
    </row>
    <row r="79" spans="1:21" ht="15.75" thickBot="1">
      <c r="A79" s="14"/>
      <c r="B79" s="32"/>
      <c r="C79" s="61"/>
      <c r="D79" s="61"/>
      <c r="E79" s="62"/>
      <c r="F79" s="38"/>
      <c r="G79" s="61"/>
      <c r="H79" s="61"/>
      <c r="I79" s="62"/>
      <c r="J79" s="38"/>
      <c r="K79" s="61"/>
      <c r="L79" s="61"/>
      <c r="M79" s="62"/>
      <c r="N79" s="38"/>
      <c r="O79" s="67"/>
      <c r="P79" s="67"/>
      <c r="Q79" s="110"/>
      <c r="R79" s="38"/>
      <c r="S79" s="61"/>
      <c r="T79" s="61"/>
      <c r="U79" s="62"/>
    </row>
    <row r="80" spans="1:21">
      <c r="A80" s="14"/>
      <c r="B80" s="26" t="s">
        <v>65</v>
      </c>
      <c r="C80" s="47" t="s">
        <v>225</v>
      </c>
      <c r="D80" s="63">
        <v>16734</v>
      </c>
      <c r="E80" s="51"/>
      <c r="F80" s="28"/>
      <c r="G80" s="47" t="s">
        <v>225</v>
      </c>
      <c r="H80" s="63">
        <v>13868</v>
      </c>
      <c r="I80" s="51"/>
      <c r="J80" s="28"/>
      <c r="K80" s="47" t="s">
        <v>225</v>
      </c>
      <c r="L80" s="63">
        <v>67647</v>
      </c>
      <c r="M80" s="51"/>
      <c r="N80" s="28"/>
      <c r="O80" s="47" t="s">
        <v>225</v>
      </c>
      <c r="P80" s="49" t="s">
        <v>466</v>
      </c>
      <c r="Q80" s="47" t="s">
        <v>228</v>
      </c>
      <c r="R80" s="28"/>
      <c r="S80" s="47" t="s">
        <v>225</v>
      </c>
      <c r="T80" s="63">
        <v>66428</v>
      </c>
      <c r="U80" s="51"/>
    </row>
    <row r="81" spans="1:21" ht="15.75" thickBot="1">
      <c r="A81" s="14"/>
      <c r="B81" s="26"/>
      <c r="C81" s="101"/>
      <c r="D81" s="99"/>
      <c r="E81" s="102"/>
      <c r="F81" s="28"/>
      <c r="G81" s="101"/>
      <c r="H81" s="99"/>
      <c r="I81" s="102"/>
      <c r="J81" s="28"/>
      <c r="K81" s="101"/>
      <c r="L81" s="99"/>
      <c r="M81" s="102"/>
      <c r="N81" s="28"/>
      <c r="O81" s="101"/>
      <c r="P81" s="103"/>
      <c r="Q81" s="101"/>
      <c r="R81" s="28"/>
      <c r="S81" s="101"/>
      <c r="T81" s="99"/>
      <c r="U81" s="102"/>
    </row>
    <row r="82" spans="1:21" ht="15.75" thickTop="1">
      <c r="A82" s="14"/>
      <c r="B82" s="42"/>
      <c r="C82" s="42"/>
      <c r="D82" s="42"/>
      <c r="E82" s="42"/>
      <c r="F82" s="42"/>
      <c r="G82" s="42"/>
      <c r="H82" s="42"/>
      <c r="I82" s="42"/>
      <c r="J82" s="42"/>
      <c r="K82" s="42"/>
      <c r="L82" s="42"/>
      <c r="M82" s="42"/>
      <c r="N82" s="42"/>
      <c r="O82" s="42"/>
      <c r="P82" s="42"/>
      <c r="Q82" s="42"/>
      <c r="R82" s="42"/>
      <c r="S82" s="42"/>
      <c r="T82" s="42"/>
      <c r="U82" s="42"/>
    </row>
    <row r="83" spans="1:21">
      <c r="A83" s="14"/>
      <c r="B83" s="42"/>
      <c r="C83" s="42"/>
      <c r="D83" s="42"/>
      <c r="E83" s="42"/>
      <c r="F83" s="42"/>
      <c r="G83" s="42"/>
      <c r="H83" s="42"/>
      <c r="I83" s="42"/>
      <c r="J83" s="42"/>
      <c r="K83" s="42"/>
      <c r="L83" s="42"/>
      <c r="M83" s="42"/>
      <c r="N83" s="42"/>
      <c r="O83" s="42"/>
      <c r="P83" s="42"/>
      <c r="Q83" s="42"/>
      <c r="R83" s="42"/>
      <c r="S83" s="42"/>
      <c r="T83" s="42"/>
      <c r="U83" s="42"/>
    </row>
    <row r="84" spans="1:21">
      <c r="A84" s="14"/>
      <c r="B84" s="42"/>
      <c r="C84" s="42"/>
      <c r="D84" s="42"/>
      <c r="E84" s="42"/>
      <c r="F84" s="42"/>
      <c r="G84" s="42"/>
      <c r="H84" s="42"/>
      <c r="I84" s="42"/>
      <c r="J84" s="42"/>
      <c r="K84" s="42"/>
      <c r="L84" s="42"/>
      <c r="M84" s="42"/>
      <c r="N84" s="42"/>
      <c r="O84" s="42"/>
      <c r="P84" s="42"/>
      <c r="Q84" s="42"/>
      <c r="R84" s="42"/>
      <c r="S84" s="42"/>
      <c r="T84" s="42"/>
      <c r="U84" s="42"/>
    </row>
    <row r="85" spans="1:21">
      <c r="A85" s="14"/>
      <c r="B85" s="42"/>
      <c r="C85" s="42"/>
      <c r="D85" s="42"/>
      <c r="E85" s="42"/>
      <c r="F85" s="42"/>
      <c r="G85" s="42"/>
      <c r="H85" s="42"/>
      <c r="I85" s="42"/>
      <c r="J85" s="42"/>
      <c r="K85" s="42"/>
      <c r="L85" s="42"/>
      <c r="M85" s="42"/>
      <c r="N85" s="42"/>
      <c r="O85" s="42"/>
      <c r="P85" s="42"/>
      <c r="Q85" s="42"/>
      <c r="R85" s="42"/>
      <c r="S85" s="42"/>
      <c r="T85" s="42"/>
      <c r="U85" s="42"/>
    </row>
    <row r="86" spans="1:21">
      <c r="A86" s="14"/>
      <c r="B86" s="42"/>
      <c r="C86" s="42"/>
      <c r="D86" s="42"/>
      <c r="E86" s="42"/>
      <c r="F86" s="42"/>
      <c r="G86" s="42"/>
      <c r="H86" s="42"/>
      <c r="I86" s="42"/>
      <c r="J86" s="42"/>
      <c r="K86" s="42"/>
      <c r="L86" s="42"/>
      <c r="M86" s="42"/>
      <c r="N86" s="42"/>
      <c r="O86" s="42"/>
      <c r="P86" s="42"/>
      <c r="Q86" s="42"/>
      <c r="R86" s="42"/>
      <c r="S86" s="42"/>
      <c r="T86" s="42"/>
      <c r="U86" s="42"/>
    </row>
    <row r="87" spans="1:21">
      <c r="A87" s="14"/>
      <c r="B87" s="42"/>
      <c r="C87" s="42"/>
      <c r="D87" s="42"/>
      <c r="E87" s="42"/>
      <c r="F87" s="42"/>
      <c r="G87" s="42"/>
      <c r="H87" s="42"/>
      <c r="I87" s="42"/>
      <c r="J87" s="42"/>
      <c r="K87" s="42"/>
      <c r="L87" s="42"/>
      <c r="M87" s="42"/>
      <c r="N87" s="42"/>
      <c r="O87" s="42"/>
      <c r="P87" s="42"/>
      <c r="Q87" s="42"/>
      <c r="R87" s="42"/>
      <c r="S87" s="42"/>
      <c r="T87" s="42"/>
      <c r="U87" s="42"/>
    </row>
    <row r="88" spans="1:21">
      <c r="A88" s="14"/>
      <c r="B88" s="42"/>
      <c r="C88" s="42"/>
      <c r="D88" s="42"/>
      <c r="E88" s="42"/>
      <c r="F88" s="42"/>
      <c r="G88" s="42"/>
      <c r="H88" s="42"/>
      <c r="I88" s="42"/>
      <c r="J88" s="42"/>
      <c r="K88" s="42"/>
      <c r="L88" s="42"/>
      <c r="M88" s="42"/>
      <c r="N88" s="42"/>
      <c r="O88" s="42"/>
      <c r="P88" s="42"/>
      <c r="Q88" s="42"/>
      <c r="R88" s="42"/>
      <c r="S88" s="42"/>
      <c r="T88" s="42"/>
      <c r="U88" s="42"/>
    </row>
    <row r="89" spans="1:21">
      <c r="A89" s="14"/>
      <c r="B89" s="42"/>
      <c r="C89" s="42"/>
      <c r="D89" s="42"/>
      <c r="E89" s="42"/>
      <c r="F89" s="42"/>
      <c r="G89" s="42"/>
      <c r="H89" s="42"/>
      <c r="I89" s="42"/>
      <c r="J89" s="42"/>
      <c r="K89" s="42"/>
      <c r="L89" s="42"/>
      <c r="M89" s="42"/>
      <c r="N89" s="42"/>
      <c r="O89" s="42"/>
      <c r="P89" s="42"/>
      <c r="Q89" s="42"/>
      <c r="R89" s="42"/>
      <c r="S89" s="42"/>
      <c r="T89" s="42"/>
      <c r="U89" s="42"/>
    </row>
    <row r="90" spans="1:21">
      <c r="A90" s="14"/>
      <c r="B90" s="42"/>
      <c r="C90" s="42"/>
      <c r="D90" s="42"/>
      <c r="E90" s="42"/>
      <c r="F90" s="42"/>
      <c r="G90" s="42"/>
      <c r="H90" s="42"/>
      <c r="I90" s="42"/>
      <c r="J90" s="42"/>
      <c r="K90" s="42"/>
      <c r="L90" s="42"/>
      <c r="M90" s="42"/>
      <c r="N90" s="42"/>
      <c r="O90" s="42"/>
      <c r="P90" s="42"/>
      <c r="Q90" s="42"/>
      <c r="R90" s="42"/>
      <c r="S90" s="42"/>
      <c r="T90" s="42"/>
      <c r="U90" s="42"/>
    </row>
    <row r="91" spans="1:21">
      <c r="A91" s="14"/>
      <c r="B91" s="42"/>
      <c r="C91" s="42"/>
      <c r="D91" s="42"/>
      <c r="E91" s="42"/>
      <c r="F91" s="42"/>
      <c r="G91" s="42"/>
      <c r="H91" s="42"/>
      <c r="I91" s="42"/>
      <c r="J91" s="42"/>
      <c r="K91" s="42"/>
      <c r="L91" s="42"/>
      <c r="M91" s="42"/>
      <c r="N91" s="42"/>
      <c r="O91" s="42"/>
      <c r="P91" s="42"/>
      <c r="Q91" s="42"/>
      <c r="R91" s="42"/>
      <c r="S91" s="42"/>
      <c r="T91" s="42"/>
      <c r="U91" s="42"/>
    </row>
    <row r="92" spans="1:21">
      <c r="A92" s="14"/>
      <c r="B92" s="42"/>
      <c r="C92" s="42"/>
      <c r="D92" s="42"/>
      <c r="E92" s="42"/>
      <c r="F92" s="42"/>
      <c r="G92" s="42"/>
      <c r="H92" s="42"/>
      <c r="I92" s="42"/>
      <c r="J92" s="42"/>
      <c r="K92" s="42"/>
      <c r="L92" s="42"/>
      <c r="M92" s="42"/>
      <c r="N92" s="42"/>
      <c r="O92" s="42"/>
      <c r="P92" s="42"/>
      <c r="Q92" s="42"/>
      <c r="R92" s="42"/>
      <c r="S92" s="42"/>
      <c r="T92" s="42"/>
      <c r="U92" s="42"/>
    </row>
    <row r="93" spans="1:21">
      <c r="A93" s="14"/>
      <c r="B93" s="42"/>
      <c r="C93" s="42"/>
      <c r="D93" s="42"/>
      <c r="E93" s="42"/>
      <c r="F93" s="42"/>
      <c r="G93" s="42"/>
      <c r="H93" s="42"/>
      <c r="I93" s="42"/>
      <c r="J93" s="42"/>
      <c r="K93" s="42"/>
      <c r="L93" s="42"/>
      <c r="M93" s="42"/>
      <c r="N93" s="42"/>
      <c r="O93" s="42"/>
      <c r="P93" s="42"/>
      <c r="Q93" s="42"/>
      <c r="R93" s="42"/>
      <c r="S93" s="42"/>
      <c r="T93" s="42"/>
      <c r="U93" s="42"/>
    </row>
    <row r="94" spans="1:21">
      <c r="A94" s="14"/>
      <c r="B94" s="42"/>
      <c r="C94" s="42"/>
      <c r="D94" s="42"/>
      <c r="E94" s="42"/>
      <c r="F94" s="42"/>
      <c r="G94" s="42"/>
      <c r="H94" s="42"/>
      <c r="I94" s="42"/>
      <c r="J94" s="42"/>
      <c r="K94" s="42"/>
      <c r="L94" s="42"/>
      <c r="M94" s="42"/>
      <c r="N94" s="42"/>
      <c r="O94" s="42"/>
      <c r="P94" s="42"/>
      <c r="Q94" s="42"/>
      <c r="R94" s="42"/>
      <c r="S94" s="42"/>
      <c r="T94" s="42"/>
      <c r="U94" s="42"/>
    </row>
    <row r="95" spans="1:21">
      <c r="A95" s="14"/>
      <c r="B95" s="42"/>
      <c r="C95" s="42"/>
      <c r="D95" s="42"/>
      <c r="E95" s="42"/>
      <c r="F95" s="42"/>
      <c r="G95" s="42"/>
      <c r="H95" s="42"/>
      <c r="I95" s="42"/>
      <c r="J95" s="42"/>
      <c r="K95" s="42"/>
      <c r="L95" s="42"/>
      <c r="M95" s="42"/>
      <c r="N95" s="42"/>
      <c r="O95" s="42"/>
      <c r="P95" s="42"/>
      <c r="Q95" s="42"/>
      <c r="R95" s="42"/>
      <c r="S95" s="42"/>
      <c r="T95" s="42"/>
      <c r="U95" s="42"/>
    </row>
    <row r="96" spans="1:21">
      <c r="A96" s="14"/>
      <c r="B96" s="42"/>
      <c r="C96" s="42"/>
      <c r="D96" s="42"/>
      <c r="E96" s="42"/>
      <c r="F96" s="42"/>
      <c r="G96" s="42"/>
      <c r="H96" s="42"/>
      <c r="I96" s="42"/>
      <c r="J96" s="42"/>
      <c r="K96" s="42"/>
      <c r="L96" s="42"/>
      <c r="M96" s="42"/>
      <c r="N96" s="42"/>
      <c r="O96" s="42"/>
      <c r="P96" s="42"/>
      <c r="Q96" s="42"/>
      <c r="R96" s="42"/>
      <c r="S96" s="42"/>
      <c r="T96" s="42"/>
      <c r="U96" s="42"/>
    </row>
    <row r="97" spans="1:21">
      <c r="A97" s="14"/>
      <c r="B97" s="42"/>
      <c r="C97" s="42"/>
      <c r="D97" s="42"/>
      <c r="E97" s="42"/>
      <c r="F97" s="42"/>
      <c r="G97" s="42"/>
      <c r="H97" s="42"/>
      <c r="I97" s="42"/>
      <c r="J97" s="42"/>
      <c r="K97" s="42"/>
      <c r="L97" s="42"/>
      <c r="M97" s="42"/>
      <c r="N97" s="42"/>
      <c r="O97" s="42"/>
      <c r="P97" s="42"/>
      <c r="Q97" s="42"/>
      <c r="R97" s="42"/>
      <c r="S97" s="42"/>
      <c r="T97" s="42"/>
      <c r="U97" s="42"/>
    </row>
    <row r="98" spans="1:21">
      <c r="A98" s="14"/>
      <c r="B98" s="42"/>
      <c r="C98" s="42"/>
      <c r="D98" s="42"/>
      <c r="E98" s="42"/>
      <c r="F98" s="42"/>
      <c r="G98" s="42"/>
      <c r="H98" s="42"/>
      <c r="I98" s="42"/>
      <c r="J98" s="42"/>
      <c r="K98" s="42"/>
      <c r="L98" s="42"/>
      <c r="M98" s="42"/>
      <c r="N98" s="42"/>
      <c r="O98" s="42"/>
      <c r="P98" s="42"/>
      <c r="Q98" s="42"/>
      <c r="R98" s="42"/>
      <c r="S98" s="42"/>
      <c r="T98" s="42"/>
      <c r="U98" s="42"/>
    </row>
    <row r="99" spans="1:21">
      <c r="A99" s="14"/>
      <c r="B99" s="129" t="s">
        <v>436</v>
      </c>
      <c r="C99" s="129"/>
      <c r="D99" s="129"/>
      <c r="E99" s="129"/>
      <c r="F99" s="129"/>
      <c r="G99" s="129"/>
      <c r="H99" s="129"/>
      <c r="I99" s="129"/>
      <c r="J99" s="129"/>
      <c r="K99" s="129"/>
      <c r="L99" s="129"/>
      <c r="M99" s="129"/>
      <c r="N99" s="129"/>
      <c r="O99" s="129"/>
      <c r="P99" s="129"/>
      <c r="Q99" s="129"/>
      <c r="R99" s="129"/>
      <c r="S99" s="129"/>
      <c r="T99" s="129"/>
      <c r="U99" s="129"/>
    </row>
    <row r="100" spans="1:21">
      <c r="A100" s="14"/>
      <c r="B100" s="129" t="s">
        <v>437</v>
      </c>
      <c r="C100" s="129"/>
      <c r="D100" s="129"/>
      <c r="E100" s="129"/>
      <c r="F100" s="129"/>
      <c r="G100" s="129"/>
      <c r="H100" s="129"/>
      <c r="I100" s="129"/>
      <c r="J100" s="129"/>
      <c r="K100" s="129"/>
      <c r="L100" s="129"/>
      <c r="M100" s="129"/>
      <c r="N100" s="129"/>
      <c r="O100" s="129"/>
      <c r="P100" s="129"/>
      <c r="Q100" s="129"/>
      <c r="R100" s="129"/>
      <c r="S100" s="129"/>
      <c r="T100" s="129"/>
      <c r="U100" s="129"/>
    </row>
    <row r="101" spans="1:21">
      <c r="A101" s="14"/>
      <c r="B101" s="129" t="s">
        <v>478</v>
      </c>
      <c r="C101" s="129"/>
      <c r="D101" s="129"/>
      <c r="E101" s="129"/>
      <c r="F101" s="129"/>
      <c r="G101" s="129"/>
      <c r="H101" s="129"/>
      <c r="I101" s="129"/>
      <c r="J101" s="129"/>
      <c r="K101" s="129"/>
      <c r="L101" s="129"/>
      <c r="M101" s="129"/>
      <c r="N101" s="129"/>
      <c r="O101" s="129"/>
      <c r="P101" s="129"/>
      <c r="Q101" s="129"/>
      <c r="R101" s="129"/>
      <c r="S101" s="129"/>
      <c r="T101" s="129"/>
      <c r="U101" s="129"/>
    </row>
    <row r="102" spans="1:21">
      <c r="A102" s="14"/>
      <c r="B102" s="129" t="s">
        <v>439</v>
      </c>
      <c r="C102" s="129"/>
      <c r="D102" s="129"/>
      <c r="E102" s="129"/>
      <c r="F102" s="129"/>
      <c r="G102" s="129"/>
      <c r="H102" s="129"/>
      <c r="I102" s="129"/>
      <c r="J102" s="129"/>
      <c r="K102" s="129"/>
      <c r="L102" s="129"/>
      <c r="M102" s="129"/>
      <c r="N102" s="129"/>
      <c r="O102" s="129"/>
      <c r="P102" s="129"/>
      <c r="Q102" s="129"/>
      <c r="R102" s="129"/>
      <c r="S102" s="129"/>
      <c r="T102" s="129"/>
      <c r="U102" s="129"/>
    </row>
    <row r="103" spans="1:21">
      <c r="A103" s="14"/>
      <c r="B103" s="24"/>
      <c r="C103" s="24"/>
      <c r="D103" s="24"/>
      <c r="E103" s="24"/>
      <c r="F103" s="24"/>
      <c r="G103" s="24"/>
      <c r="H103" s="24"/>
      <c r="I103" s="24"/>
      <c r="J103" s="24"/>
      <c r="K103" s="24"/>
      <c r="L103" s="24"/>
      <c r="M103" s="24"/>
      <c r="N103" s="24"/>
      <c r="O103" s="24"/>
      <c r="P103" s="24"/>
      <c r="Q103" s="24"/>
      <c r="R103" s="24"/>
      <c r="S103" s="24"/>
      <c r="T103" s="24"/>
      <c r="U103" s="24"/>
    </row>
    <row r="104" spans="1:21">
      <c r="A104" s="14"/>
      <c r="B104" s="15"/>
      <c r="C104" s="15"/>
      <c r="D104" s="15"/>
      <c r="E104" s="15"/>
      <c r="F104" s="15"/>
      <c r="G104" s="15"/>
      <c r="H104" s="15"/>
      <c r="I104" s="15"/>
      <c r="J104" s="15"/>
      <c r="K104" s="15"/>
      <c r="L104" s="15"/>
      <c r="M104" s="15"/>
      <c r="N104" s="15"/>
      <c r="O104" s="15"/>
      <c r="P104" s="15"/>
      <c r="Q104" s="15"/>
      <c r="R104" s="15"/>
      <c r="S104" s="15"/>
      <c r="T104" s="15"/>
      <c r="U104" s="15"/>
    </row>
    <row r="105" spans="1:21">
      <c r="A105" s="14"/>
      <c r="B105" s="111"/>
      <c r="C105" s="57" t="s">
        <v>440</v>
      </c>
      <c r="D105" s="57"/>
      <c r="E105" s="57"/>
      <c r="F105" s="38"/>
      <c r="G105" s="57" t="s">
        <v>442</v>
      </c>
      <c r="H105" s="57"/>
      <c r="I105" s="57"/>
      <c r="J105" s="38"/>
      <c r="K105" s="57" t="s">
        <v>442</v>
      </c>
      <c r="L105" s="57"/>
      <c r="M105" s="57"/>
      <c r="N105" s="38"/>
      <c r="O105" s="57" t="s">
        <v>445</v>
      </c>
      <c r="P105" s="57"/>
      <c r="Q105" s="57"/>
      <c r="R105" s="38"/>
      <c r="S105" s="57" t="s">
        <v>447</v>
      </c>
      <c r="T105" s="57"/>
      <c r="U105" s="57"/>
    </row>
    <row r="106" spans="1:21" ht="15.75" thickBot="1">
      <c r="A106" s="14"/>
      <c r="B106" s="111"/>
      <c r="C106" s="46" t="s">
        <v>441</v>
      </c>
      <c r="D106" s="46"/>
      <c r="E106" s="46"/>
      <c r="F106" s="38"/>
      <c r="G106" s="46" t="s">
        <v>443</v>
      </c>
      <c r="H106" s="46"/>
      <c r="I106" s="46"/>
      <c r="J106" s="38"/>
      <c r="K106" s="46" t="s">
        <v>444</v>
      </c>
      <c r="L106" s="46"/>
      <c r="M106" s="46"/>
      <c r="N106" s="38"/>
      <c r="O106" s="46" t="s">
        <v>446</v>
      </c>
      <c r="P106" s="46"/>
      <c r="Q106" s="46"/>
      <c r="R106" s="38"/>
      <c r="S106" s="46" t="s">
        <v>448</v>
      </c>
      <c r="T106" s="46"/>
      <c r="U106" s="46"/>
    </row>
    <row r="107" spans="1:21">
      <c r="A107" s="14"/>
      <c r="B107" s="13" t="s">
        <v>21</v>
      </c>
      <c r="C107" s="39"/>
      <c r="D107" s="39"/>
      <c r="E107" s="39"/>
      <c r="F107" s="23"/>
      <c r="G107" s="39"/>
      <c r="H107" s="39"/>
      <c r="I107" s="39"/>
      <c r="J107" s="23"/>
      <c r="K107" s="39"/>
      <c r="L107" s="39"/>
      <c r="M107" s="39"/>
      <c r="N107" s="23"/>
      <c r="O107" s="39"/>
      <c r="P107" s="39"/>
      <c r="Q107" s="39"/>
      <c r="R107" s="23"/>
      <c r="S107" s="39"/>
      <c r="T107" s="39"/>
      <c r="U107" s="39"/>
    </row>
    <row r="108" spans="1:21">
      <c r="A108" s="14"/>
      <c r="B108" s="26" t="s">
        <v>449</v>
      </c>
      <c r="C108" s="26" t="s">
        <v>225</v>
      </c>
      <c r="D108" s="41">
        <v>6</v>
      </c>
      <c r="E108" s="28"/>
      <c r="F108" s="28"/>
      <c r="G108" s="26" t="s">
        <v>225</v>
      </c>
      <c r="H108" s="41">
        <v>5</v>
      </c>
      <c r="I108" s="28"/>
      <c r="J108" s="28"/>
      <c r="K108" s="26" t="s">
        <v>225</v>
      </c>
      <c r="L108" s="41">
        <v>641</v>
      </c>
      <c r="M108" s="28"/>
      <c r="N108" s="28"/>
      <c r="O108" s="26" t="s">
        <v>225</v>
      </c>
      <c r="P108" s="41" t="s">
        <v>249</v>
      </c>
      <c r="Q108" s="28"/>
      <c r="R108" s="28"/>
      <c r="S108" s="26" t="s">
        <v>225</v>
      </c>
      <c r="T108" s="41">
        <v>652</v>
      </c>
      <c r="U108" s="28"/>
    </row>
    <row r="109" spans="1:21">
      <c r="A109" s="14"/>
      <c r="B109" s="26"/>
      <c r="C109" s="26"/>
      <c r="D109" s="41"/>
      <c r="E109" s="28"/>
      <c r="F109" s="28"/>
      <c r="G109" s="26"/>
      <c r="H109" s="41"/>
      <c r="I109" s="28"/>
      <c r="J109" s="28"/>
      <c r="K109" s="26"/>
      <c r="L109" s="41"/>
      <c r="M109" s="28"/>
      <c r="N109" s="28"/>
      <c r="O109" s="26"/>
      <c r="P109" s="41"/>
      <c r="Q109" s="28"/>
      <c r="R109" s="28"/>
      <c r="S109" s="26"/>
      <c r="T109" s="41"/>
      <c r="U109" s="28"/>
    </row>
    <row r="110" spans="1:21">
      <c r="A110" s="14"/>
      <c r="B110" s="32" t="s">
        <v>450</v>
      </c>
      <c r="C110" s="35">
        <v>2793</v>
      </c>
      <c r="D110" s="35"/>
      <c r="E110" s="38"/>
      <c r="F110" s="38"/>
      <c r="G110" s="29" t="s">
        <v>249</v>
      </c>
      <c r="H110" s="29"/>
      <c r="I110" s="38"/>
      <c r="J110" s="38"/>
      <c r="K110" s="29">
        <v>529</v>
      </c>
      <c r="L110" s="29"/>
      <c r="M110" s="38"/>
      <c r="N110" s="38"/>
      <c r="O110" s="29" t="s">
        <v>479</v>
      </c>
      <c r="P110" s="29"/>
      <c r="Q110" s="32" t="s">
        <v>228</v>
      </c>
      <c r="R110" s="38"/>
      <c r="S110" s="29" t="s">
        <v>249</v>
      </c>
      <c r="T110" s="29"/>
      <c r="U110" s="38"/>
    </row>
    <row r="111" spans="1:21">
      <c r="A111" s="14"/>
      <c r="B111" s="32"/>
      <c r="C111" s="35"/>
      <c r="D111" s="35"/>
      <c r="E111" s="38"/>
      <c r="F111" s="38"/>
      <c r="G111" s="29"/>
      <c r="H111" s="29"/>
      <c r="I111" s="38"/>
      <c r="J111" s="38"/>
      <c r="K111" s="29"/>
      <c r="L111" s="29"/>
      <c r="M111" s="38"/>
      <c r="N111" s="38"/>
      <c r="O111" s="29"/>
      <c r="P111" s="29"/>
      <c r="Q111" s="32"/>
      <c r="R111" s="38"/>
      <c r="S111" s="29"/>
      <c r="T111" s="29"/>
      <c r="U111" s="38"/>
    </row>
    <row r="112" spans="1:21">
      <c r="A112" s="14"/>
      <c r="B112" s="26" t="s">
        <v>452</v>
      </c>
      <c r="C112" s="41" t="s">
        <v>249</v>
      </c>
      <c r="D112" s="41"/>
      <c r="E112" s="28"/>
      <c r="F112" s="28"/>
      <c r="G112" s="41" t="s">
        <v>249</v>
      </c>
      <c r="H112" s="41"/>
      <c r="I112" s="28"/>
      <c r="J112" s="28"/>
      <c r="K112" s="27">
        <v>47458</v>
      </c>
      <c r="L112" s="27"/>
      <c r="M112" s="28"/>
      <c r="N112" s="28"/>
      <c r="O112" s="41" t="s">
        <v>249</v>
      </c>
      <c r="P112" s="41"/>
      <c r="Q112" s="28"/>
      <c r="R112" s="28"/>
      <c r="S112" s="27">
        <v>47458</v>
      </c>
      <c r="T112" s="27"/>
      <c r="U112" s="28"/>
    </row>
    <row r="113" spans="1:21">
      <c r="A113" s="14"/>
      <c r="B113" s="26"/>
      <c r="C113" s="41"/>
      <c r="D113" s="41"/>
      <c r="E113" s="28"/>
      <c r="F113" s="28"/>
      <c r="G113" s="41"/>
      <c r="H113" s="41"/>
      <c r="I113" s="28"/>
      <c r="J113" s="28"/>
      <c r="K113" s="27"/>
      <c r="L113" s="27"/>
      <c r="M113" s="28"/>
      <c r="N113" s="28"/>
      <c r="O113" s="41"/>
      <c r="P113" s="41"/>
      <c r="Q113" s="28"/>
      <c r="R113" s="28"/>
      <c r="S113" s="27"/>
      <c r="T113" s="27"/>
      <c r="U113" s="28"/>
    </row>
    <row r="114" spans="1:21">
      <c r="A114" s="14"/>
      <c r="B114" s="32" t="s">
        <v>480</v>
      </c>
      <c r="C114" s="29" t="s">
        <v>249</v>
      </c>
      <c r="D114" s="29"/>
      <c r="E114" s="38"/>
      <c r="F114" s="38"/>
      <c r="G114" s="29">
        <v>313</v>
      </c>
      <c r="H114" s="29"/>
      <c r="I114" s="38"/>
      <c r="J114" s="38"/>
      <c r="K114" s="29">
        <v>31</v>
      </c>
      <c r="L114" s="29"/>
      <c r="M114" s="38"/>
      <c r="N114" s="38"/>
      <c r="O114" s="29" t="s">
        <v>481</v>
      </c>
      <c r="P114" s="29"/>
      <c r="Q114" s="32" t="s">
        <v>228</v>
      </c>
      <c r="R114" s="38"/>
      <c r="S114" s="29" t="s">
        <v>249</v>
      </c>
      <c r="T114" s="29"/>
      <c r="U114" s="38"/>
    </row>
    <row r="115" spans="1:21">
      <c r="A115" s="14"/>
      <c r="B115" s="32"/>
      <c r="C115" s="29"/>
      <c r="D115" s="29"/>
      <c r="E115" s="38"/>
      <c r="F115" s="38"/>
      <c r="G115" s="29"/>
      <c r="H115" s="29"/>
      <c r="I115" s="38"/>
      <c r="J115" s="38"/>
      <c r="K115" s="29"/>
      <c r="L115" s="29"/>
      <c r="M115" s="38"/>
      <c r="N115" s="38"/>
      <c r="O115" s="29"/>
      <c r="P115" s="29"/>
      <c r="Q115" s="32"/>
      <c r="R115" s="38"/>
      <c r="S115" s="29"/>
      <c r="T115" s="29"/>
      <c r="U115" s="38"/>
    </row>
    <row r="116" spans="1:21">
      <c r="A116" s="14"/>
      <c r="B116" s="26" t="s">
        <v>455</v>
      </c>
      <c r="C116" s="41">
        <v>60</v>
      </c>
      <c r="D116" s="41"/>
      <c r="E116" s="28"/>
      <c r="F116" s="28"/>
      <c r="G116" s="27">
        <v>1173</v>
      </c>
      <c r="H116" s="27"/>
      <c r="I116" s="28"/>
      <c r="J116" s="28"/>
      <c r="K116" s="41">
        <v>962</v>
      </c>
      <c r="L116" s="41"/>
      <c r="M116" s="28"/>
      <c r="N116" s="28"/>
      <c r="O116" s="41" t="s">
        <v>482</v>
      </c>
      <c r="P116" s="41"/>
      <c r="Q116" s="26" t="s">
        <v>228</v>
      </c>
      <c r="R116" s="28"/>
      <c r="S116" s="27">
        <v>2135</v>
      </c>
      <c r="T116" s="27"/>
      <c r="U116" s="28"/>
    </row>
    <row r="117" spans="1:21" ht="15.75" thickBot="1">
      <c r="A117" s="14"/>
      <c r="B117" s="26"/>
      <c r="C117" s="30"/>
      <c r="D117" s="30"/>
      <c r="E117" s="65"/>
      <c r="F117" s="28"/>
      <c r="G117" s="64"/>
      <c r="H117" s="64"/>
      <c r="I117" s="65"/>
      <c r="J117" s="28"/>
      <c r="K117" s="30"/>
      <c r="L117" s="30"/>
      <c r="M117" s="65"/>
      <c r="N117" s="28"/>
      <c r="O117" s="30"/>
      <c r="P117" s="30"/>
      <c r="Q117" s="72"/>
      <c r="R117" s="28"/>
      <c r="S117" s="64"/>
      <c r="T117" s="64"/>
      <c r="U117" s="65"/>
    </row>
    <row r="118" spans="1:21">
      <c r="A118" s="14"/>
      <c r="B118" s="32" t="s">
        <v>28</v>
      </c>
      <c r="C118" s="36">
        <v>2859</v>
      </c>
      <c r="D118" s="36"/>
      <c r="E118" s="39"/>
      <c r="F118" s="38"/>
      <c r="G118" s="36">
        <v>1491</v>
      </c>
      <c r="H118" s="36"/>
      <c r="I118" s="39"/>
      <c r="J118" s="38"/>
      <c r="K118" s="36">
        <v>49621</v>
      </c>
      <c r="L118" s="36"/>
      <c r="M118" s="39"/>
      <c r="N118" s="38"/>
      <c r="O118" s="53" t="s">
        <v>483</v>
      </c>
      <c r="P118" s="53"/>
      <c r="Q118" s="33" t="s">
        <v>228</v>
      </c>
      <c r="R118" s="38"/>
      <c r="S118" s="36">
        <v>50245</v>
      </c>
      <c r="T118" s="36"/>
      <c r="U118" s="39"/>
    </row>
    <row r="119" spans="1:21" ht="15.75" thickBot="1">
      <c r="A119" s="14"/>
      <c r="B119" s="32"/>
      <c r="C119" s="61"/>
      <c r="D119" s="61"/>
      <c r="E119" s="62"/>
      <c r="F119" s="38"/>
      <c r="G119" s="61"/>
      <c r="H119" s="61"/>
      <c r="I119" s="62"/>
      <c r="J119" s="38"/>
      <c r="K119" s="61"/>
      <c r="L119" s="61"/>
      <c r="M119" s="62"/>
      <c r="N119" s="38"/>
      <c r="O119" s="67"/>
      <c r="P119" s="67"/>
      <c r="Q119" s="110"/>
      <c r="R119" s="38"/>
      <c r="S119" s="61"/>
      <c r="T119" s="61"/>
      <c r="U119" s="62"/>
    </row>
    <row r="120" spans="1:21">
      <c r="A120" s="14"/>
      <c r="B120" s="26" t="s">
        <v>29</v>
      </c>
      <c r="C120" s="49" t="s">
        <v>249</v>
      </c>
      <c r="D120" s="49"/>
      <c r="E120" s="51"/>
      <c r="F120" s="28"/>
      <c r="G120" s="49" t="s">
        <v>249</v>
      </c>
      <c r="H120" s="49"/>
      <c r="I120" s="51"/>
      <c r="J120" s="28"/>
      <c r="K120" s="49">
        <v>874</v>
      </c>
      <c r="L120" s="49"/>
      <c r="M120" s="51"/>
      <c r="N120" s="28"/>
      <c r="O120" s="49" t="s">
        <v>249</v>
      </c>
      <c r="P120" s="49"/>
      <c r="Q120" s="51"/>
      <c r="R120" s="28"/>
      <c r="S120" s="49">
        <v>874</v>
      </c>
      <c r="T120" s="49"/>
      <c r="U120" s="51"/>
    </row>
    <row r="121" spans="1:21" ht="15.75" thickBot="1">
      <c r="A121" s="14"/>
      <c r="B121" s="26"/>
      <c r="C121" s="30"/>
      <c r="D121" s="30"/>
      <c r="E121" s="65"/>
      <c r="F121" s="28"/>
      <c r="G121" s="30"/>
      <c r="H121" s="30"/>
      <c r="I121" s="65"/>
      <c r="J121" s="28"/>
      <c r="K121" s="30"/>
      <c r="L121" s="30"/>
      <c r="M121" s="65"/>
      <c r="N121" s="28"/>
      <c r="O121" s="30"/>
      <c r="P121" s="30"/>
      <c r="Q121" s="65"/>
      <c r="R121" s="28"/>
      <c r="S121" s="30"/>
      <c r="T121" s="30"/>
      <c r="U121" s="65"/>
    </row>
    <row r="122" spans="1:21">
      <c r="A122" s="14"/>
      <c r="B122" s="13" t="s">
        <v>457</v>
      </c>
      <c r="C122" s="39"/>
      <c r="D122" s="39"/>
      <c r="E122" s="39"/>
      <c r="F122" s="23"/>
      <c r="G122" s="39"/>
      <c r="H122" s="39"/>
      <c r="I122" s="39"/>
      <c r="J122" s="23"/>
      <c r="K122" s="39"/>
      <c r="L122" s="39"/>
      <c r="M122" s="39"/>
      <c r="N122" s="23"/>
      <c r="O122" s="39"/>
      <c r="P122" s="39"/>
      <c r="Q122" s="39"/>
      <c r="R122" s="23"/>
      <c r="S122" s="39"/>
      <c r="T122" s="39"/>
      <c r="U122" s="39"/>
    </row>
    <row r="123" spans="1:21">
      <c r="A123" s="14"/>
      <c r="B123" s="26" t="s">
        <v>458</v>
      </c>
      <c r="C123" s="41" t="s">
        <v>249</v>
      </c>
      <c r="D123" s="41"/>
      <c r="E123" s="28"/>
      <c r="F123" s="28"/>
      <c r="G123" s="41" t="s">
        <v>249</v>
      </c>
      <c r="H123" s="41"/>
      <c r="I123" s="28"/>
      <c r="J123" s="28"/>
      <c r="K123" s="27">
        <v>16315</v>
      </c>
      <c r="L123" s="27"/>
      <c r="M123" s="28"/>
      <c r="N123" s="28"/>
      <c r="O123" s="41" t="s">
        <v>249</v>
      </c>
      <c r="P123" s="41"/>
      <c r="Q123" s="28"/>
      <c r="R123" s="28"/>
      <c r="S123" s="27">
        <v>16315</v>
      </c>
      <c r="T123" s="27"/>
      <c r="U123" s="28"/>
    </row>
    <row r="124" spans="1:21">
      <c r="A124" s="14"/>
      <c r="B124" s="26"/>
      <c r="C124" s="41"/>
      <c r="D124" s="41"/>
      <c r="E124" s="28"/>
      <c r="F124" s="28"/>
      <c r="G124" s="41"/>
      <c r="H124" s="41"/>
      <c r="I124" s="28"/>
      <c r="J124" s="28"/>
      <c r="K124" s="27"/>
      <c r="L124" s="27"/>
      <c r="M124" s="28"/>
      <c r="N124" s="28"/>
      <c r="O124" s="41"/>
      <c r="P124" s="41"/>
      <c r="Q124" s="28"/>
      <c r="R124" s="28"/>
      <c r="S124" s="27"/>
      <c r="T124" s="27"/>
      <c r="U124" s="28"/>
    </row>
    <row r="125" spans="1:21">
      <c r="A125" s="14"/>
      <c r="B125" s="32" t="s">
        <v>459</v>
      </c>
      <c r="C125" s="35">
        <v>13682</v>
      </c>
      <c r="D125" s="35"/>
      <c r="E125" s="38"/>
      <c r="F125" s="38"/>
      <c r="G125" s="35">
        <v>9572</v>
      </c>
      <c r="H125" s="35"/>
      <c r="I125" s="38"/>
      <c r="J125" s="38"/>
      <c r="K125" s="29" t="s">
        <v>249</v>
      </c>
      <c r="L125" s="29"/>
      <c r="M125" s="38"/>
      <c r="N125" s="38"/>
      <c r="O125" s="29" t="s">
        <v>484</v>
      </c>
      <c r="P125" s="29"/>
      <c r="Q125" s="32" t="s">
        <v>228</v>
      </c>
      <c r="R125" s="38"/>
      <c r="S125" s="29" t="s">
        <v>249</v>
      </c>
      <c r="T125" s="29"/>
      <c r="U125" s="38"/>
    </row>
    <row r="126" spans="1:21">
      <c r="A126" s="14"/>
      <c r="B126" s="32"/>
      <c r="C126" s="35"/>
      <c r="D126" s="35"/>
      <c r="E126" s="38"/>
      <c r="F126" s="38"/>
      <c r="G126" s="35"/>
      <c r="H126" s="35"/>
      <c r="I126" s="38"/>
      <c r="J126" s="38"/>
      <c r="K126" s="29"/>
      <c r="L126" s="29"/>
      <c r="M126" s="38"/>
      <c r="N126" s="38"/>
      <c r="O126" s="29"/>
      <c r="P126" s="29"/>
      <c r="Q126" s="32"/>
      <c r="R126" s="38"/>
      <c r="S126" s="29"/>
      <c r="T126" s="29"/>
      <c r="U126" s="38"/>
    </row>
    <row r="127" spans="1:21">
      <c r="A127" s="14"/>
      <c r="B127" s="26" t="s">
        <v>485</v>
      </c>
      <c r="C127" s="41" t="s">
        <v>249</v>
      </c>
      <c r="D127" s="41"/>
      <c r="E127" s="28"/>
      <c r="F127" s="28"/>
      <c r="G127" s="27">
        <v>2790</v>
      </c>
      <c r="H127" s="27"/>
      <c r="I127" s="28"/>
      <c r="J127" s="28"/>
      <c r="K127" s="27">
        <v>1516</v>
      </c>
      <c r="L127" s="27"/>
      <c r="M127" s="28"/>
      <c r="N127" s="28"/>
      <c r="O127" s="41" t="s">
        <v>486</v>
      </c>
      <c r="P127" s="41"/>
      <c r="Q127" s="26" t="s">
        <v>228</v>
      </c>
      <c r="R127" s="28"/>
      <c r="S127" s="41" t="s">
        <v>249</v>
      </c>
      <c r="T127" s="41"/>
      <c r="U127" s="28"/>
    </row>
    <row r="128" spans="1:21">
      <c r="A128" s="14"/>
      <c r="B128" s="26"/>
      <c r="C128" s="41"/>
      <c r="D128" s="41"/>
      <c r="E128" s="28"/>
      <c r="F128" s="28"/>
      <c r="G128" s="27"/>
      <c r="H128" s="27"/>
      <c r="I128" s="28"/>
      <c r="J128" s="28"/>
      <c r="K128" s="27"/>
      <c r="L128" s="27"/>
      <c r="M128" s="28"/>
      <c r="N128" s="28"/>
      <c r="O128" s="41"/>
      <c r="P128" s="41"/>
      <c r="Q128" s="26"/>
      <c r="R128" s="28"/>
      <c r="S128" s="41"/>
      <c r="T128" s="41"/>
      <c r="U128" s="28"/>
    </row>
    <row r="129" spans="1:21">
      <c r="A129" s="14"/>
      <c r="B129" s="32" t="s">
        <v>463</v>
      </c>
      <c r="C129" s="29">
        <v>25</v>
      </c>
      <c r="D129" s="29"/>
      <c r="E129" s="38"/>
      <c r="F129" s="38"/>
      <c r="G129" s="29">
        <v>11</v>
      </c>
      <c r="H129" s="29"/>
      <c r="I129" s="38"/>
      <c r="J129" s="38"/>
      <c r="K129" s="29">
        <v>809</v>
      </c>
      <c r="L129" s="29"/>
      <c r="M129" s="38"/>
      <c r="N129" s="38"/>
      <c r="O129" s="29" t="s">
        <v>249</v>
      </c>
      <c r="P129" s="29"/>
      <c r="Q129" s="38"/>
      <c r="R129" s="38"/>
      <c r="S129" s="29">
        <v>845</v>
      </c>
      <c r="T129" s="29"/>
      <c r="U129" s="38"/>
    </row>
    <row r="130" spans="1:21" ht="15.75" thickBot="1">
      <c r="A130" s="14"/>
      <c r="B130" s="32"/>
      <c r="C130" s="67"/>
      <c r="D130" s="67"/>
      <c r="E130" s="62"/>
      <c r="F130" s="38"/>
      <c r="G130" s="67"/>
      <c r="H130" s="67"/>
      <c r="I130" s="62"/>
      <c r="J130" s="38"/>
      <c r="K130" s="67"/>
      <c r="L130" s="67"/>
      <c r="M130" s="62"/>
      <c r="N130" s="38"/>
      <c r="O130" s="67"/>
      <c r="P130" s="67"/>
      <c r="Q130" s="62"/>
      <c r="R130" s="38"/>
      <c r="S130" s="67"/>
      <c r="T130" s="67"/>
      <c r="U130" s="62"/>
    </row>
    <row r="131" spans="1:21">
      <c r="A131" s="14"/>
      <c r="B131" s="26" t="s">
        <v>464</v>
      </c>
      <c r="C131" s="63">
        <v>13707</v>
      </c>
      <c r="D131" s="63"/>
      <c r="E131" s="51"/>
      <c r="F131" s="28"/>
      <c r="G131" s="63">
        <v>12373</v>
      </c>
      <c r="H131" s="63"/>
      <c r="I131" s="51"/>
      <c r="J131" s="28"/>
      <c r="K131" s="63">
        <v>18640</v>
      </c>
      <c r="L131" s="63"/>
      <c r="M131" s="51"/>
      <c r="N131" s="28"/>
      <c r="O131" s="49" t="s">
        <v>487</v>
      </c>
      <c r="P131" s="49"/>
      <c r="Q131" s="47" t="s">
        <v>228</v>
      </c>
      <c r="R131" s="28"/>
      <c r="S131" s="63">
        <v>17160</v>
      </c>
      <c r="T131" s="63"/>
      <c r="U131" s="51"/>
    </row>
    <row r="132" spans="1:21" ht="15.75" thickBot="1">
      <c r="A132" s="14"/>
      <c r="B132" s="26"/>
      <c r="C132" s="64"/>
      <c r="D132" s="64"/>
      <c r="E132" s="65"/>
      <c r="F132" s="28"/>
      <c r="G132" s="64"/>
      <c r="H132" s="64"/>
      <c r="I132" s="65"/>
      <c r="J132" s="28"/>
      <c r="K132" s="64"/>
      <c r="L132" s="64"/>
      <c r="M132" s="65"/>
      <c r="N132" s="28"/>
      <c r="O132" s="30"/>
      <c r="P132" s="30"/>
      <c r="Q132" s="72"/>
      <c r="R132" s="28"/>
      <c r="S132" s="64"/>
      <c r="T132" s="64"/>
      <c r="U132" s="65"/>
    </row>
    <row r="133" spans="1:21">
      <c r="A133" s="14"/>
      <c r="B133" s="32" t="s">
        <v>36</v>
      </c>
      <c r="C133" s="33" t="s">
        <v>225</v>
      </c>
      <c r="D133" s="36">
        <v>16566</v>
      </c>
      <c r="E133" s="39"/>
      <c r="F133" s="38"/>
      <c r="G133" s="33" t="s">
        <v>225</v>
      </c>
      <c r="H133" s="36">
        <v>13864</v>
      </c>
      <c r="I133" s="39"/>
      <c r="J133" s="38"/>
      <c r="K133" s="33" t="s">
        <v>225</v>
      </c>
      <c r="L133" s="36">
        <v>69135</v>
      </c>
      <c r="M133" s="39"/>
      <c r="N133" s="38"/>
      <c r="O133" s="33" t="s">
        <v>225</v>
      </c>
      <c r="P133" s="53" t="s">
        <v>488</v>
      </c>
      <c r="Q133" s="33" t="s">
        <v>228</v>
      </c>
      <c r="R133" s="38"/>
      <c r="S133" s="33" t="s">
        <v>225</v>
      </c>
      <c r="T133" s="36">
        <v>68279</v>
      </c>
      <c r="U133" s="39"/>
    </row>
    <row r="134" spans="1:21" ht="15.75" thickBot="1">
      <c r="A134" s="14"/>
      <c r="B134" s="32"/>
      <c r="C134" s="34"/>
      <c r="D134" s="37"/>
      <c r="E134" s="40"/>
      <c r="F134" s="38"/>
      <c r="G134" s="34"/>
      <c r="H134" s="37"/>
      <c r="I134" s="40"/>
      <c r="J134" s="38"/>
      <c r="K134" s="34"/>
      <c r="L134" s="37"/>
      <c r="M134" s="40"/>
      <c r="N134" s="38"/>
      <c r="O134" s="34"/>
      <c r="P134" s="54"/>
      <c r="Q134" s="34"/>
      <c r="R134" s="38"/>
      <c r="S134" s="34"/>
      <c r="T134" s="37"/>
      <c r="U134" s="40"/>
    </row>
    <row r="135" spans="1:21" ht="15.75" thickTop="1">
      <c r="A135" s="14"/>
      <c r="B135" s="18"/>
      <c r="C135" s="108"/>
      <c r="D135" s="108"/>
      <c r="E135" s="108"/>
      <c r="F135" s="18"/>
      <c r="G135" s="108"/>
      <c r="H135" s="108"/>
      <c r="I135" s="108"/>
      <c r="J135" s="18"/>
      <c r="K135" s="108"/>
      <c r="L135" s="108"/>
      <c r="M135" s="108"/>
      <c r="N135" s="18"/>
      <c r="O135" s="108"/>
      <c r="P135" s="108"/>
      <c r="Q135" s="108"/>
      <c r="R135" s="18"/>
      <c r="S135" s="108"/>
      <c r="T135" s="108"/>
      <c r="U135" s="108"/>
    </row>
    <row r="136" spans="1:21">
      <c r="A136" s="14"/>
      <c r="B136" s="13" t="s">
        <v>37</v>
      </c>
      <c r="C136" s="38"/>
      <c r="D136" s="38"/>
      <c r="E136" s="38"/>
      <c r="F136" s="23"/>
      <c r="G136" s="38"/>
      <c r="H136" s="38"/>
      <c r="I136" s="38"/>
      <c r="J136" s="23"/>
      <c r="K136" s="38"/>
      <c r="L136" s="38"/>
      <c r="M136" s="38"/>
      <c r="N136" s="23"/>
      <c r="O136" s="38"/>
      <c r="P136" s="38"/>
      <c r="Q136" s="38"/>
      <c r="R136" s="23"/>
      <c r="S136" s="38"/>
      <c r="T136" s="38"/>
      <c r="U136" s="38"/>
    </row>
    <row r="137" spans="1:21">
      <c r="A137" s="14"/>
      <c r="B137" s="26" t="s">
        <v>467</v>
      </c>
      <c r="C137" s="26" t="s">
        <v>225</v>
      </c>
      <c r="D137" s="41">
        <v>905</v>
      </c>
      <c r="E137" s="28"/>
      <c r="F137" s="28"/>
      <c r="G137" s="26" t="s">
        <v>225</v>
      </c>
      <c r="H137" s="27">
        <v>1137</v>
      </c>
      <c r="I137" s="28"/>
      <c r="J137" s="28"/>
      <c r="K137" s="26" t="s">
        <v>225</v>
      </c>
      <c r="L137" s="41" t="s">
        <v>249</v>
      </c>
      <c r="M137" s="28"/>
      <c r="N137" s="28"/>
      <c r="O137" s="26" t="s">
        <v>225</v>
      </c>
      <c r="P137" s="41" t="s">
        <v>249</v>
      </c>
      <c r="Q137" s="28"/>
      <c r="R137" s="28"/>
      <c r="S137" s="26" t="s">
        <v>225</v>
      </c>
      <c r="T137" s="27">
        <v>2042</v>
      </c>
      <c r="U137" s="28"/>
    </row>
    <row r="138" spans="1:21">
      <c r="A138" s="14"/>
      <c r="B138" s="26"/>
      <c r="C138" s="26"/>
      <c r="D138" s="41"/>
      <c r="E138" s="28"/>
      <c r="F138" s="28"/>
      <c r="G138" s="26"/>
      <c r="H138" s="27"/>
      <c r="I138" s="28"/>
      <c r="J138" s="28"/>
      <c r="K138" s="26"/>
      <c r="L138" s="41"/>
      <c r="M138" s="28"/>
      <c r="N138" s="28"/>
      <c r="O138" s="26"/>
      <c r="P138" s="41"/>
      <c r="Q138" s="28"/>
      <c r="R138" s="28"/>
      <c r="S138" s="26"/>
      <c r="T138" s="27"/>
      <c r="U138" s="28"/>
    </row>
    <row r="139" spans="1:21">
      <c r="A139" s="14"/>
      <c r="B139" s="32" t="s">
        <v>452</v>
      </c>
      <c r="C139" s="29" t="s">
        <v>249</v>
      </c>
      <c r="D139" s="29"/>
      <c r="E139" s="38"/>
      <c r="F139" s="38"/>
      <c r="G139" s="29" t="s">
        <v>249</v>
      </c>
      <c r="H139" s="29"/>
      <c r="I139" s="38"/>
      <c r="J139" s="38"/>
      <c r="K139" s="35">
        <v>47458</v>
      </c>
      <c r="L139" s="35"/>
      <c r="M139" s="38"/>
      <c r="N139" s="38"/>
      <c r="O139" s="29" t="s">
        <v>249</v>
      </c>
      <c r="P139" s="29"/>
      <c r="Q139" s="38"/>
      <c r="R139" s="38"/>
      <c r="S139" s="35">
        <v>47458</v>
      </c>
      <c r="T139" s="35"/>
      <c r="U139" s="38"/>
    </row>
    <row r="140" spans="1:21">
      <c r="A140" s="14"/>
      <c r="B140" s="32"/>
      <c r="C140" s="29"/>
      <c r="D140" s="29"/>
      <c r="E140" s="38"/>
      <c r="F140" s="38"/>
      <c r="G140" s="29"/>
      <c r="H140" s="29"/>
      <c r="I140" s="38"/>
      <c r="J140" s="38"/>
      <c r="K140" s="35"/>
      <c r="L140" s="35"/>
      <c r="M140" s="38"/>
      <c r="N140" s="38"/>
      <c r="O140" s="29"/>
      <c r="P140" s="29"/>
      <c r="Q140" s="38"/>
      <c r="R140" s="38"/>
      <c r="S140" s="35"/>
      <c r="T140" s="35"/>
      <c r="U140" s="38"/>
    </row>
    <row r="141" spans="1:21">
      <c r="A141" s="14"/>
      <c r="B141" s="26" t="s">
        <v>468</v>
      </c>
      <c r="C141" s="41" t="s">
        <v>249</v>
      </c>
      <c r="D141" s="41"/>
      <c r="E141" s="28"/>
      <c r="F141" s="28"/>
      <c r="G141" s="27">
        <v>1933</v>
      </c>
      <c r="H141" s="27"/>
      <c r="I141" s="28"/>
      <c r="J141" s="28"/>
      <c r="K141" s="27">
        <v>1389</v>
      </c>
      <c r="L141" s="27"/>
      <c r="M141" s="28"/>
      <c r="N141" s="28"/>
      <c r="O141" s="41" t="s">
        <v>479</v>
      </c>
      <c r="P141" s="41"/>
      <c r="Q141" s="26" t="s">
        <v>228</v>
      </c>
      <c r="R141" s="28"/>
      <c r="S141" s="41" t="s">
        <v>249</v>
      </c>
      <c r="T141" s="41"/>
      <c r="U141" s="28"/>
    </row>
    <row r="142" spans="1:21">
      <c r="A142" s="14"/>
      <c r="B142" s="26"/>
      <c r="C142" s="41"/>
      <c r="D142" s="41"/>
      <c r="E142" s="28"/>
      <c r="F142" s="28"/>
      <c r="G142" s="27"/>
      <c r="H142" s="27"/>
      <c r="I142" s="28"/>
      <c r="J142" s="28"/>
      <c r="K142" s="27"/>
      <c r="L142" s="27"/>
      <c r="M142" s="28"/>
      <c r="N142" s="28"/>
      <c r="O142" s="41"/>
      <c r="P142" s="41"/>
      <c r="Q142" s="26"/>
      <c r="R142" s="28"/>
      <c r="S142" s="41"/>
      <c r="T142" s="41"/>
      <c r="U142" s="28"/>
    </row>
    <row r="143" spans="1:21">
      <c r="A143" s="14"/>
      <c r="B143" s="32" t="s">
        <v>469</v>
      </c>
      <c r="C143" s="29">
        <v>344</v>
      </c>
      <c r="D143" s="29"/>
      <c r="E143" s="38"/>
      <c r="F143" s="38"/>
      <c r="G143" s="29" t="s">
        <v>249</v>
      </c>
      <c r="H143" s="29"/>
      <c r="I143" s="38"/>
      <c r="J143" s="38"/>
      <c r="K143" s="29" t="s">
        <v>249</v>
      </c>
      <c r="L143" s="29"/>
      <c r="M143" s="38"/>
      <c r="N143" s="38"/>
      <c r="O143" s="29" t="s">
        <v>481</v>
      </c>
      <c r="P143" s="29"/>
      <c r="Q143" s="32" t="s">
        <v>228</v>
      </c>
      <c r="R143" s="38"/>
      <c r="S143" s="29" t="s">
        <v>249</v>
      </c>
      <c r="T143" s="29"/>
      <c r="U143" s="38"/>
    </row>
    <row r="144" spans="1:21">
      <c r="A144" s="14"/>
      <c r="B144" s="32"/>
      <c r="C144" s="29"/>
      <c r="D144" s="29"/>
      <c r="E144" s="38"/>
      <c r="F144" s="38"/>
      <c r="G144" s="29"/>
      <c r="H144" s="29"/>
      <c r="I144" s="38"/>
      <c r="J144" s="38"/>
      <c r="K144" s="29"/>
      <c r="L144" s="29"/>
      <c r="M144" s="38"/>
      <c r="N144" s="38"/>
      <c r="O144" s="29"/>
      <c r="P144" s="29"/>
      <c r="Q144" s="32"/>
      <c r="R144" s="38"/>
      <c r="S144" s="29"/>
      <c r="T144" s="29"/>
      <c r="U144" s="38"/>
    </row>
    <row r="145" spans="1:21">
      <c r="A145" s="14"/>
      <c r="B145" s="26" t="s">
        <v>470</v>
      </c>
      <c r="C145" s="41">
        <v>30</v>
      </c>
      <c r="D145" s="41"/>
      <c r="E145" s="28"/>
      <c r="F145" s="28"/>
      <c r="G145" s="41" t="s">
        <v>249</v>
      </c>
      <c r="H145" s="41"/>
      <c r="I145" s="28"/>
      <c r="J145" s="28"/>
      <c r="K145" s="27">
        <v>1069</v>
      </c>
      <c r="L145" s="27"/>
      <c r="M145" s="28"/>
      <c r="N145" s="28"/>
      <c r="O145" s="41" t="s">
        <v>482</v>
      </c>
      <c r="P145" s="41"/>
      <c r="Q145" s="26" t="s">
        <v>228</v>
      </c>
      <c r="R145" s="28"/>
      <c r="S145" s="27">
        <v>1039</v>
      </c>
      <c r="T145" s="27"/>
      <c r="U145" s="28"/>
    </row>
    <row r="146" spans="1:21" ht="15.75" thickBot="1">
      <c r="A146" s="14"/>
      <c r="B146" s="26"/>
      <c r="C146" s="30"/>
      <c r="D146" s="30"/>
      <c r="E146" s="65"/>
      <c r="F146" s="28"/>
      <c r="G146" s="30"/>
      <c r="H146" s="30"/>
      <c r="I146" s="65"/>
      <c r="J146" s="28"/>
      <c r="K146" s="64"/>
      <c r="L146" s="64"/>
      <c r="M146" s="65"/>
      <c r="N146" s="28"/>
      <c r="O146" s="30"/>
      <c r="P146" s="30"/>
      <c r="Q146" s="72"/>
      <c r="R146" s="28"/>
      <c r="S146" s="64"/>
      <c r="T146" s="64"/>
      <c r="U146" s="65"/>
    </row>
    <row r="147" spans="1:21">
      <c r="A147" s="14"/>
      <c r="B147" s="32" t="s">
        <v>44</v>
      </c>
      <c r="C147" s="36">
        <v>1279</v>
      </c>
      <c r="D147" s="36"/>
      <c r="E147" s="39"/>
      <c r="F147" s="38"/>
      <c r="G147" s="36">
        <v>3070</v>
      </c>
      <c r="H147" s="36"/>
      <c r="I147" s="39"/>
      <c r="J147" s="38"/>
      <c r="K147" s="36">
        <v>49916</v>
      </c>
      <c r="L147" s="36"/>
      <c r="M147" s="39"/>
      <c r="N147" s="38"/>
      <c r="O147" s="53" t="s">
        <v>483</v>
      </c>
      <c r="P147" s="53"/>
      <c r="Q147" s="33" t="s">
        <v>228</v>
      </c>
      <c r="R147" s="38"/>
      <c r="S147" s="36">
        <v>50539</v>
      </c>
      <c r="T147" s="36"/>
      <c r="U147" s="39"/>
    </row>
    <row r="148" spans="1:21" ht="15.75" thickBot="1">
      <c r="A148" s="14"/>
      <c r="B148" s="32"/>
      <c r="C148" s="61"/>
      <c r="D148" s="61"/>
      <c r="E148" s="62"/>
      <c r="F148" s="38"/>
      <c r="G148" s="61"/>
      <c r="H148" s="61"/>
      <c r="I148" s="62"/>
      <c r="J148" s="38"/>
      <c r="K148" s="61"/>
      <c r="L148" s="61"/>
      <c r="M148" s="62"/>
      <c r="N148" s="38"/>
      <c r="O148" s="67"/>
      <c r="P148" s="67"/>
      <c r="Q148" s="110"/>
      <c r="R148" s="38"/>
      <c r="S148" s="61"/>
      <c r="T148" s="61"/>
      <c r="U148" s="62"/>
    </row>
    <row r="149" spans="1:21">
      <c r="A149" s="14"/>
      <c r="B149" s="17" t="s">
        <v>45</v>
      </c>
      <c r="C149" s="51"/>
      <c r="D149" s="51"/>
      <c r="E149" s="51"/>
      <c r="F149" s="18"/>
      <c r="G149" s="51"/>
      <c r="H149" s="51"/>
      <c r="I149" s="51"/>
      <c r="J149" s="18"/>
      <c r="K149" s="51"/>
      <c r="L149" s="51"/>
      <c r="M149" s="51"/>
      <c r="N149" s="18"/>
      <c r="O149" s="51"/>
      <c r="P149" s="51"/>
      <c r="Q149" s="51"/>
      <c r="R149" s="18"/>
      <c r="S149" s="51"/>
      <c r="T149" s="51"/>
      <c r="U149" s="51"/>
    </row>
    <row r="150" spans="1:21">
      <c r="A150" s="14"/>
      <c r="B150" s="32" t="s">
        <v>471</v>
      </c>
      <c r="C150" s="35">
        <v>1394</v>
      </c>
      <c r="D150" s="35"/>
      <c r="E150" s="38"/>
      <c r="F150" s="38"/>
      <c r="G150" s="29">
        <v>853</v>
      </c>
      <c r="H150" s="29"/>
      <c r="I150" s="38"/>
      <c r="J150" s="38"/>
      <c r="K150" s="29" t="s">
        <v>249</v>
      </c>
      <c r="L150" s="29"/>
      <c r="M150" s="38"/>
      <c r="N150" s="38"/>
      <c r="O150" s="29" t="s">
        <v>249</v>
      </c>
      <c r="P150" s="29"/>
      <c r="Q150" s="38"/>
      <c r="R150" s="38"/>
      <c r="S150" s="35">
        <v>2247</v>
      </c>
      <c r="T150" s="35"/>
      <c r="U150" s="38"/>
    </row>
    <row r="151" spans="1:21">
      <c r="A151" s="14"/>
      <c r="B151" s="32"/>
      <c r="C151" s="35"/>
      <c r="D151" s="35"/>
      <c r="E151" s="38"/>
      <c r="F151" s="38"/>
      <c r="G151" s="29"/>
      <c r="H151" s="29"/>
      <c r="I151" s="38"/>
      <c r="J151" s="38"/>
      <c r="K151" s="29"/>
      <c r="L151" s="29"/>
      <c r="M151" s="38"/>
      <c r="N151" s="38"/>
      <c r="O151" s="29"/>
      <c r="P151" s="29"/>
      <c r="Q151" s="38"/>
      <c r="R151" s="38"/>
      <c r="S151" s="35"/>
      <c r="T151" s="35"/>
      <c r="U151" s="38"/>
    </row>
    <row r="152" spans="1:21">
      <c r="A152" s="14"/>
      <c r="B152" s="26" t="s">
        <v>472</v>
      </c>
      <c r="C152" s="27">
        <v>1516</v>
      </c>
      <c r="D152" s="27"/>
      <c r="E152" s="28"/>
      <c r="F152" s="28"/>
      <c r="G152" s="41" t="s">
        <v>249</v>
      </c>
      <c r="H152" s="41"/>
      <c r="I152" s="28"/>
      <c r="J152" s="28"/>
      <c r="K152" s="27">
        <v>2790</v>
      </c>
      <c r="L152" s="27"/>
      <c r="M152" s="28"/>
      <c r="N152" s="28"/>
      <c r="O152" s="41" t="s">
        <v>486</v>
      </c>
      <c r="P152" s="41"/>
      <c r="Q152" s="26" t="s">
        <v>228</v>
      </c>
      <c r="R152" s="28"/>
      <c r="S152" s="41" t="s">
        <v>249</v>
      </c>
      <c r="T152" s="41"/>
      <c r="U152" s="28"/>
    </row>
    <row r="153" spans="1:21">
      <c r="A153" s="14"/>
      <c r="B153" s="26"/>
      <c r="C153" s="27"/>
      <c r="D153" s="27"/>
      <c r="E153" s="28"/>
      <c r="F153" s="28"/>
      <c r="G153" s="41"/>
      <c r="H153" s="41"/>
      <c r="I153" s="28"/>
      <c r="J153" s="28"/>
      <c r="K153" s="27"/>
      <c r="L153" s="27"/>
      <c r="M153" s="28"/>
      <c r="N153" s="28"/>
      <c r="O153" s="41"/>
      <c r="P153" s="41"/>
      <c r="Q153" s="26"/>
      <c r="R153" s="28"/>
      <c r="S153" s="41"/>
      <c r="T153" s="41"/>
      <c r="U153" s="28"/>
    </row>
    <row r="154" spans="1:21">
      <c r="A154" s="14"/>
      <c r="B154" s="32" t="s">
        <v>473</v>
      </c>
      <c r="C154" s="29">
        <v>17</v>
      </c>
      <c r="D154" s="29"/>
      <c r="E154" s="38"/>
      <c r="F154" s="38"/>
      <c r="G154" s="29" t="s">
        <v>249</v>
      </c>
      <c r="H154" s="29"/>
      <c r="I154" s="38"/>
      <c r="J154" s="38"/>
      <c r="K154" s="35">
        <v>2919</v>
      </c>
      <c r="L154" s="35"/>
      <c r="M154" s="38"/>
      <c r="N154" s="38"/>
      <c r="O154" s="29" t="s">
        <v>249</v>
      </c>
      <c r="P154" s="29"/>
      <c r="Q154" s="38"/>
      <c r="R154" s="38"/>
      <c r="S154" s="35">
        <v>2936</v>
      </c>
      <c r="T154" s="35"/>
      <c r="U154" s="38"/>
    </row>
    <row r="155" spans="1:21" ht="15.75" thickBot="1">
      <c r="A155" s="14"/>
      <c r="B155" s="32"/>
      <c r="C155" s="67"/>
      <c r="D155" s="67"/>
      <c r="E155" s="62"/>
      <c r="F155" s="38"/>
      <c r="G155" s="67"/>
      <c r="H155" s="67"/>
      <c r="I155" s="62"/>
      <c r="J155" s="38"/>
      <c r="K155" s="61"/>
      <c r="L155" s="61"/>
      <c r="M155" s="62"/>
      <c r="N155" s="38"/>
      <c r="O155" s="67"/>
      <c r="P155" s="67"/>
      <c r="Q155" s="62"/>
      <c r="R155" s="38"/>
      <c r="S155" s="61"/>
      <c r="T155" s="61"/>
      <c r="U155" s="62"/>
    </row>
    <row r="156" spans="1:21">
      <c r="A156" s="14"/>
      <c r="B156" s="26" t="s">
        <v>474</v>
      </c>
      <c r="C156" s="63">
        <v>2927</v>
      </c>
      <c r="D156" s="63"/>
      <c r="E156" s="51"/>
      <c r="F156" s="28"/>
      <c r="G156" s="49">
        <v>853</v>
      </c>
      <c r="H156" s="49"/>
      <c r="I156" s="51"/>
      <c r="J156" s="28"/>
      <c r="K156" s="63">
        <v>5709</v>
      </c>
      <c r="L156" s="63"/>
      <c r="M156" s="51"/>
      <c r="N156" s="28"/>
      <c r="O156" s="49" t="s">
        <v>486</v>
      </c>
      <c r="P156" s="49"/>
      <c r="Q156" s="47" t="s">
        <v>228</v>
      </c>
      <c r="R156" s="28"/>
      <c r="S156" s="63">
        <v>5183</v>
      </c>
      <c r="T156" s="63"/>
      <c r="U156" s="51"/>
    </row>
    <row r="157" spans="1:21" ht="15.75" thickBot="1">
      <c r="A157" s="14"/>
      <c r="B157" s="26"/>
      <c r="C157" s="64"/>
      <c r="D157" s="64"/>
      <c r="E157" s="65"/>
      <c r="F157" s="28"/>
      <c r="G157" s="30"/>
      <c r="H157" s="30"/>
      <c r="I157" s="65"/>
      <c r="J157" s="28"/>
      <c r="K157" s="64"/>
      <c r="L157" s="64"/>
      <c r="M157" s="65"/>
      <c r="N157" s="28"/>
      <c r="O157" s="30"/>
      <c r="P157" s="30"/>
      <c r="Q157" s="72"/>
      <c r="R157" s="28"/>
      <c r="S157" s="64"/>
      <c r="T157" s="64"/>
      <c r="U157" s="65"/>
    </row>
    <row r="158" spans="1:21">
      <c r="A158" s="14"/>
      <c r="B158" s="32" t="s">
        <v>51</v>
      </c>
      <c r="C158" s="36">
        <v>4206</v>
      </c>
      <c r="D158" s="36"/>
      <c r="E158" s="39"/>
      <c r="F158" s="38"/>
      <c r="G158" s="36">
        <v>3923</v>
      </c>
      <c r="H158" s="36"/>
      <c r="I158" s="39"/>
      <c r="J158" s="38"/>
      <c r="K158" s="36">
        <v>55625</v>
      </c>
      <c r="L158" s="36"/>
      <c r="M158" s="39"/>
      <c r="N158" s="38"/>
      <c r="O158" s="53" t="s">
        <v>489</v>
      </c>
      <c r="P158" s="53"/>
      <c r="Q158" s="33" t="s">
        <v>228</v>
      </c>
      <c r="R158" s="38"/>
      <c r="S158" s="36">
        <v>55722</v>
      </c>
      <c r="T158" s="36"/>
      <c r="U158" s="39"/>
    </row>
    <row r="159" spans="1:21" ht="15.75" thickBot="1">
      <c r="A159" s="14"/>
      <c r="B159" s="32"/>
      <c r="C159" s="61"/>
      <c r="D159" s="61"/>
      <c r="E159" s="62"/>
      <c r="F159" s="38"/>
      <c r="G159" s="61"/>
      <c r="H159" s="61"/>
      <c r="I159" s="62"/>
      <c r="J159" s="38"/>
      <c r="K159" s="61"/>
      <c r="L159" s="61"/>
      <c r="M159" s="62"/>
      <c r="N159" s="38"/>
      <c r="O159" s="67"/>
      <c r="P159" s="67"/>
      <c r="Q159" s="110"/>
      <c r="R159" s="38"/>
      <c r="S159" s="61"/>
      <c r="T159" s="61"/>
      <c r="U159" s="62"/>
    </row>
    <row r="160" spans="1:21">
      <c r="A160" s="14"/>
      <c r="B160" s="26" t="s">
        <v>52</v>
      </c>
      <c r="C160" s="49" t="s">
        <v>249</v>
      </c>
      <c r="D160" s="49"/>
      <c r="E160" s="51"/>
      <c r="F160" s="28"/>
      <c r="G160" s="49" t="s">
        <v>249</v>
      </c>
      <c r="H160" s="49"/>
      <c r="I160" s="51"/>
      <c r="J160" s="28"/>
      <c r="K160" s="49">
        <v>165</v>
      </c>
      <c r="L160" s="49"/>
      <c r="M160" s="51"/>
      <c r="N160" s="28"/>
      <c r="O160" s="49" t="s">
        <v>249</v>
      </c>
      <c r="P160" s="49"/>
      <c r="Q160" s="51"/>
      <c r="R160" s="28"/>
      <c r="S160" s="49">
        <v>165</v>
      </c>
      <c r="T160" s="49"/>
      <c r="U160" s="51"/>
    </row>
    <row r="161" spans="1:21" ht="15.75" thickBot="1">
      <c r="A161" s="14"/>
      <c r="B161" s="26"/>
      <c r="C161" s="30"/>
      <c r="D161" s="30"/>
      <c r="E161" s="65"/>
      <c r="F161" s="28"/>
      <c r="G161" s="30"/>
      <c r="H161" s="30"/>
      <c r="I161" s="65"/>
      <c r="J161" s="28"/>
      <c r="K161" s="30"/>
      <c r="L161" s="30"/>
      <c r="M161" s="65"/>
      <c r="N161" s="28"/>
      <c r="O161" s="30"/>
      <c r="P161" s="30"/>
      <c r="Q161" s="65"/>
      <c r="R161" s="28"/>
      <c r="S161" s="30"/>
      <c r="T161" s="30"/>
      <c r="U161" s="65"/>
    </row>
    <row r="162" spans="1:21">
      <c r="A162" s="14"/>
      <c r="B162" s="23"/>
      <c r="C162" s="39"/>
      <c r="D162" s="39"/>
      <c r="E162" s="39"/>
      <c r="F162" s="23"/>
      <c r="G162" s="39"/>
      <c r="H162" s="39"/>
      <c r="I162" s="39"/>
      <c r="J162" s="23"/>
      <c r="K162" s="39"/>
      <c r="L162" s="39"/>
      <c r="M162" s="39"/>
      <c r="N162" s="23"/>
      <c r="O162" s="39"/>
      <c r="P162" s="39"/>
      <c r="Q162" s="39"/>
      <c r="R162" s="23"/>
      <c r="S162" s="39"/>
      <c r="T162" s="39"/>
      <c r="U162" s="39"/>
    </row>
    <row r="163" spans="1:21">
      <c r="A163" s="14"/>
      <c r="B163" s="17" t="s">
        <v>476</v>
      </c>
      <c r="C163" s="28"/>
      <c r="D163" s="28"/>
      <c r="E163" s="28"/>
      <c r="F163" s="18"/>
      <c r="G163" s="28"/>
      <c r="H163" s="28"/>
      <c r="I163" s="28"/>
      <c r="J163" s="18"/>
      <c r="K163" s="28"/>
      <c r="L163" s="28"/>
      <c r="M163" s="28"/>
      <c r="N163" s="18"/>
      <c r="O163" s="28"/>
      <c r="P163" s="28"/>
      <c r="Q163" s="28"/>
      <c r="R163" s="18"/>
      <c r="S163" s="28"/>
      <c r="T163" s="28"/>
      <c r="U163" s="28"/>
    </row>
    <row r="164" spans="1:21">
      <c r="A164" s="14"/>
      <c r="B164" s="32" t="s">
        <v>477</v>
      </c>
      <c r="C164" s="35">
        <v>12360</v>
      </c>
      <c r="D164" s="35"/>
      <c r="E164" s="38"/>
      <c r="F164" s="38"/>
      <c r="G164" s="35">
        <v>9941</v>
      </c>
      <c r="H164" s="35"/>
      <c r="I164" s="38"/>
      <c r="J164" s="38"/>
      <c r="K164" s="35">
        <v>13313</v>
      </c>
      <c r="L164" s="35"/>
      <c r="M164" s="38"/>
      <c r="N164" s="38"/>
      <c r="O164" s="29" t="s">
        <v>484</v>
      </c>
      <c r="P164" s="29"/>
      <c r="Q164" s="32" t="s">
        <v>228</v>
      </c>
      <c r="R164" s="38"/>
      <c r="S164" s="35">
        <v>12360</v>
      </c>
      <c r="T164" s="35"/>
      <c r="U164" s="38"/>
    </row>
    <row r="165" spans="1:21">
      <c r="A165" s="14"/>
      <c r="B165" s="32"/>
      <c r="C165" s="35"/>
      <c r="D165" s="35"/>
      <c r="E165" s="38"/>
      <c r="F165" s="38"/>
      <c r="G165" s="35"/>
      <c r="H165" s="35"/>
      <c r="I165" s="38"/>
      <c r="J165" s="38"/>
      <c r="K165" s="35"/>
      <c r="L165" s="35"/>
      <c r="M165" s="38"/>
      <c r="N165" s="38"/>
      <c r="O165" s="29"/>
      <c r="P165" s="29"/>
      <c r="Q165" s="32"/>
      <c r="R165" s="38"/>
      <c r="S165" s="35"/>
      <c r="T165" s="35"/>
      <c r="U165" s="38"/>
    </row>
    <row r="166" spans="1:21">
      <c r="A166" s="14"/>
      <c r="B166" s="26" t="s">
        <v>63</v>
      </c>
      <c r="C166" s="41" t="s">
        <v>249</v>
      </c>
      <c r="D166" s="41"/>
      <c r="E166" s="28"/>
      <c r="F166" s="28"/>
      <c r="G166" s="41" t="s">
        <v>249</v>
      </c>
      <c r="H166" s="41"/>
      <c r="I166" s="28"/>
      <c r="J166" s="28"/>
      <c r="K166" s="41">
        <v>32</v>
      </c>
      <c r="L166" s="41"/>
      <c r="M166" s="28"/>
      <c r="N166" s="28"/>
      <c r="O166" s="41" t="s">
        <v>249</v>
      </c>
      <c r="P166" s="41"/>
      <c r="Q166" s="28"/>
      <c r="R166" s="28"/>
      <c r="S166" s="41">
        <v>32</v>
      </c>
      <c r="T166" s="41"/>
      <c r="U166" s="28"/>
    </row>
    <row r="167" spans="1:21" ht="15.75" thickBot="1">
      <c r="A167" s="14"/>
      <c r="B167" s="26"/>
      <c r="C167" s="30"/>
      <c r="D167" s="30"/>
      <c r="E167" s="65"/>
      <c r="F167" s="28"/>
      <c r="G167" s="30"/>
      <c r="H167" s="30"/>
      <c r="I167" s="65"/>
      <c r="J167" s="28"/>
      <c r="K167" s="30"/>
      <c r="L167" s="30"/>
      <c r="M167" s="65"/>
      <c r="N167" s="28"/>
      <c r="O167" s="30"/>
      <c r="P167" s="30"/>
      <c r="Q167" s="65"/>
      <c r="R167" s="28"/>
      <c r="S167" s="30"/>
      <c r="T167" s="30"/>
      <c r="U167" s="65"/>
    </row>
    <row r="168" spans="1:21">
      <c r="A168" s="14"/>
      <c r="B168" s="32" t="s">
        <v>64</v>
      </c>
      <c r="C168" s="36">
        <v>12360</v>
      </c>
      <c r="D168" s="36"/>
      <c r="E168" s="39"/>
      <c r="F168" s="38"/>
      <c r="G168" s="36">
        <v>9941</v>
      </c>
      <c r="H168" s="36"/>
      <c r="I168" s="39"/>
      <c r="J168" s="38"/>
      <c r="K168" s="36">
        <v>13345</v>
      </c>
      <c r="L168" s="36"/>
      <c r="M168" s="39"/>
      <c r="N168" s="38"/>
      <c r="O168" s="53" t="s">
        <v>484</v>
      </c>
      <c r="P168" s="53"/>
      <c r="Q168" s="33" t="s">
        <v>228</v>
      </c>
      <c r="R168" s="38"/>
      <c r="S168" s="36">
        <v>12392</v>
      </c>
      <c r="T168" s="36"/>
      <c r="U168" s="39"/>
    </row>
    <row r="169" spans="1:21" ht="15.75" thickBot="1">
      <c r="A169" s="14"/>
      <c r="B169" s="32"/>
      <c r="C169" s="61"/>
      <c r="D169" s="61"/>
      <c r="E169" s="62"/>
      <c r="F169" s="38"/>
      <c r="G169" s="61"/>
      <c r="H169" s="61"/>
      <c r="I169" s="62"/>
      <c r="J169" s="38"/>
      <c r="K169" s="61"/>
      <c r="L169" s="61"/>
      <c r="M169" s="62"/>
      <c r="N169" s="38"/>
      <c r="O169" s="67"/>
      <c r="P169" s="67"/>
      <c r="Q169" s="110"/>
      <c r="R169" s="38"/>
      <c r="S169" s="61"/>
      <c r="T169" s="61"/>
      <c r="U169" s="62"/>
    </row>
    <row r="170" spans="1:21">
      <c r="A170" s="14"/>
      <c r="B170" s="26" t="s">
        <v>65</v>
      </c>
      <c r="C170" s="47" t="s">
        <v>225</v>
      </c>
      <c r="D170" s="63">
        <v>16566</v>
      </c>
      <c r="E170" s="51"/>
      <c r="F170" s="28"/>
      <c r="G170" s="47" t="s">
        <v>225</v>
      </c>
      <c r="H170" s="63">
        <v>13864</v>
      </c>
      <c r="I170" s="51"/>
      <c r="J170" s="28"/>
      <c r="K170" s="47" t="s">
        <v>225</v>
      </c>
      <c r="L170" s="63">
        <v>69135</v>
      </c>
      <c r="M170" s="51"/>
      <c r="N170" s="28"/>
      <c r="O170" s="47" t="s">
        <v>225</v>
      </c>
      <c r="P170" s="49" t="s">
        <v>488</v>
      </c>
      <c r="Q170" s="47" t="s">
        <v>228</v>
      </c>
      <c r="R170" s="28"/>
      <c r="S170" s="47" t="s">
        <v>225</v>
      </c>
      <c r="T170" s="63">
        <v>68279</v>
      </c>
      <c r="U170" s="51"/>
    </row>
    <row r="171" spans="1:21" ht="15.75" thickBot="1">
      <c r="A171" s="14"/>
      <c r="B171" s="26"/>
      <c r="C171" s="101"/>
      <c r="D171" s="99"/>
      <c r="E171" s="102"/>
      <c r="F171" s="28"/>
      <c r="G171" s="101"/>
      <c r="H171" s="99"/>
      <c r="I171" s="102"/>
      <c r="J171" s="28"/>
      <c r="K171" s="101"/>
      <c r="L171" s="99"/>
      <c r="M171" s="102"/>
      <c r="N171" s="28"/>
      <c r="O171" s="101"/>
      <c r="P171" s="103"/>
      <c r="Q171" s="101"/>
      <c r="R171" s="28"/>
      <c r="S171" s="101"/>
      <c r="T171" s="99"/>
      <c r="U171" s="102"/>
    </row>
    <row r="172" spans="1:21" ht="15.75" thickTop="1">
      <c r="A172" s="14"/>
      <c r="B172" s="42"/>
      <c r="C172" s="42"/>
      <c r="D172" s="42"/>
      <c r="E172" s="42"/>
      <c r="F172" s="42"/>
      <c r="G172" s="42"/>
      <c r="H172" s="42"/>
      <c r="I172" s="42"/>
      <c r="J172" s="42"/>
      <c r="K172" s="42"/>
      <c r="L172" s="42"/>
      <c r="M172" s="42"/>
      <c r="N172" s="42"/>
      <c r="O172" s="42"/>
      <c r="P172" s="42"/>
      <c r="Q172" s="42"/>
      <c r="R172" s="42"/>
      <c r="S172" s="42"/>
      <c r="T172" s="42"/>
      <c r="U172" s="42"/>
    </row>
    <row r="173" spans="1:21">
      <c r="A173" s="14"/>
      <c r="B173" s="42"/>
      <c r="C173" s="42"/>
      <c r="D173" s="42"/>
      <c r="E173" s="42"/>
      <c r="F173" s="42"/>
      <c r="G173" s="42"/>
      <c r="H173" s="42"/>
      <c r="I173" s="42"/>
      <c r="J173" s="42"/>
      <c r="K173" s="42"/>
      <c r="L173" s="42"/>
      <c r="M173" s="42"/>
      <c r="N173" s="42"/>
      <c r="O173" s="42"/>
      <c r="P173" s="42"/>
      <c r="Q173" s="42"/>
      <c r="R173" s="42"/>
      <c r="S173" s="42"/>
      <c r="T173" s="42"/>
      <c r="U173" s="42"/>
    </row>
    <row r="174" spans="1:21">
      <c r="A174" s="14"/>
      <c r="B174" s="42"/>
      <c r="C174" s="42"/>
      <c r="D174" s="42"/>
      <c r="E174" s="42"/>
      <c r="F174" s="42"/>
      <c r="G174" s="42"/>
      <c r="H174" s="42"/>
      <c r="I174" s="42"/>
      <c r="J174" s="42"/>
      <c r="K174" s="42"/>
      <c r="L174" s="42"/>
      <c r="M174" s="42"/>
      <c r="N174" s="42"/>
      <c r="O174" s="42"/>
      <c r="P174" s="42"/>
      <c r="Q174" s="42"/>
      <c r="R174" s="42"/>
      <c r="S174" s="42"/>
      <c r="T174" s="42"/>
      <c r="U174" s="42"/>
    </row>
    <row r="175" spans="1:21">
      <c r="A175" s="14"/>
      <c r="B175" s="42"/>
      <c r="C175" s="42"/>
      <c r="D175" s="42"/>
      <c r="E175" s="42"/>
      <c r="F175" s="42"/>
      <c r="G175" s="42"/>
      <c r="H175" s="42"/>
      <c r="I175" s="42"/>
      <c r="J175" s="42"/>
      <c r="K175" s="42"/>
      <c r="L175" s="42"/>
      <c r="M175" s="42"/>
      <c r="N175" s="42"/>
      <c r="O175" s="42"/>
      <c r="P175" s="42"/>
      <c r="Q175" s="42"/>
      <c r="R175" s="42"/>
      <c r="S175" s="42"/>
      <c r="T175" s="42"/>
      <c r="U175" s="42"/>
    </row>
    <row r="176" spans="1:21">
      <c r="A176" s="14"/>
      <c r="B176" s="42"/>
      <c r="C176" s="42"/>
      <c r="D176" s="42"/>
      <c r="E176" s="42"/>
      <c r="F176" s="42"/>
      <c r="G176" s="42"/>
      <c r="H176" s="42"/>
      <c r="I176" s="42"/>
      <c r="J176" s="42"/>
      <c r="K176" s="42"/>
      <c r="L176" s="42"/>
      <c r="M176" s="42"/>
      <c r="N176" s="42"/>
      <c r="O176" s="42"/>
      <c r="P176" s="42"/>
      <c r="Q176" s="42"/>
      <c r="R176" s="42"/>
      <c r="S176" s="42"/>
      <c r="T176" s="42"/>
      <c r="U176" s="42"/>
    </row>
    <row r="177" spans="1:21">
      <c r="A177" s="14"/>
      <c r="B177" s="42"/>
      <c r="C177" s="42"/>
      <c r="D177" s="42"/>
      <c r="E177" s="42"/>
      <c r="F177" s="42"/>
      <c r="G177" s="42"/>
      <c r="H177" s="42"/>
      <c r="I177" s="42"/>
      <c r="J177" s="42"/>
      <c r="K177" s="42"/>
      <c r="L177" s="42"/>
      <c r="M177" s="42"/>
      <c r="N177" s="42"/>
      <c r="O177" s="42"/>
      <c r="P177" s="42"/>
      <c r="Q177" s="42"/>
      <c r="R177" s="42"/>
      <c r="S177" s="42"/>
      <c r="T177" s="42"/>
      <c r="U177" s="42"/>
    </row>
    <row r="178" spans="1:21">
      <c r="A178" s="14"/>
      <c r="B178" s="42"/>
      <c r="C178" s="42"/>
      <c r="D178" s="42"/>
      <c r="E178" s="42"/>
      <c r="F178" s="42"/>
      <c r="G178" s="42"/>
      <c r="H178" s="42"/>
      <c r="I178" s="42"/>
      <c r="J178" s="42"/>
      <c r="K178" s="42"/>
      <c r="L178" s="42"/>
      <c r="M178" s="42"/>
      <c r="N178" s="42"/>
      <c r="O178" s="42"/>
      <c r="P178" s="42"/>
      <c r="Q178" s="42"/>
      <c r="R178" s="42"/>
      <c r="S178" s="42"/>
      <c r="T178" s="42"/>
      <c r="U178" s="42"/>
    </row>
    <row r="179" spans="1:21">
      <c r="A179" s="14"/>
      <c r="B179" s="42"/>
      <c r="C179" s="42"/>
      <c r="D179" s="42"/>
      <c r="E179" s="42"/>
      <c r="F179" s="42"/>
      <c r="G179" s="42"/>
      <c r="H179" s="42"/>
      <c r="I179" s="42"/>
      <c r="J179" s="42"/>
      <c r="K179" s="42"/>
      <c r="L179" s="42"/>
      <c r="M179" s="42"/>
      <c r="N179" s="42"/>
      <c r="O179" s="42"/>
      <c r="P179" s="42"/>
      <c r="Q179" s="42"/>
      <c r="R179" s="42"/>
      <c r="S179" s="42"/>
      <c r="T179" s="42"/>
      <c r="U179" s="42"/>
    </row>
    <row r="180" spans="1:21">
      <c r="A180" s="14"/>
      <c r="B180" s="42"/>
      <c r="C180" s="42"/>
      <c r="D180" s="42"/>
      <c r="E180" s="42"/>
      <c r="F180" s="42"/>
      <c r="G180" s="42"/>
      <c r="H180" s="42"/>
      <c r="I180" s="42"/>
      <c r="J180" s="42"/>
      <c r="K180" s="42"/>
      <c r="L180" s="42"/>
      <c r="M180" s="42"/>
      <c r="N180" s="42"/>
      <c r="O180" s="42"/>
      <c r="P180" s="42"/>
      <c r="Q180" s="42"/>
      <c r="R180" s="42"/>
      <c r="S180" s="42"/>
      <c r="T180" s="42"/>
      <c r="U180" s="42"/>
    </row>
    <row r="181" spans="1:21">
      <c r="A181" s="14"/>
      <c r="B181" s="42"/>
      <c r="C181" s="42"/>
      <c r="D181" s="42"/>
      <c r="E181" s="42"/>
      <c r="F181" s="42"/>
      <c r="G181" s="42"/>
      <c r="H181" s="42"/>
      <c r="I181" s="42"/>
      <c r="J181" s="42"/>
      <c r="K181" s="42"/>
      <c r="L181" s="42"/>
      <c r="M181" s="42"/>
      <c r="N181" s="42"/>
      <c r="O181" s="42"/>
      <c r="P181" s="42"/>
      <c r="Q181" s="42"/>
      <c r="R181" s="42"/>
      <c r="S181" s="42"/>
      <c r="T181" s="42"/>
      <c r="U181" s="42"/>
    </row>
    <row r="182" spans="1:21">
      <c r="A182" s="14"/>
      <c r="B182" s="42"/>
      <c r="C182" s="42"/>
      <c r="D182" s="42"/>
      <c r="E182" s="42"/>
      <c r="F182" s="42"/>
      <c r="G182" s="42"/>
      <c r="H182" s="42"/>
      <c r="I182" s="42"/>
      <c r="J182" s="42"/>
      <c r="K182" s="42"/>
      <c r="L182" s="42"/>
      <c r="M182" s="42"/>
      <c r="N182" s="42"/>
      <c r="O182" s="42"/>
      <c r="P182" s="42"/>
      <c r="Q182" s="42"/>
      <c r="R182" s="42"/>
      <c r="S182" s="42"/>
      <c r="T182" s="42"/>
      <c r="U182" s="42"/>
    </row>
    <row r="183" spans="1:21">
      <c r="A183" s="14"/>
      <c r="B183" s="42"/>
      <c r="C183" s="42"/>
      <c r="D183" s="42"/>
      <c r="E183" s="42"/>
      <c r="F183" s="42"/>
      <c r="G183" s="42"/>
      <c r="H183" s="42"/>
      <c r="I183" s="42"/>
      <c r="J183" s="42"/>
      <c r="K183" s="42"/>
      <c r="L183" s="42"/>
      <c r="M183" s="42"/>
      <c r="N183" s="42"/>
      <c r="O183" s="42"/>
      <c r="P183" s="42"/>
      <c r="Q183" s="42"/>
      <c r="R183" s="42"/>
      <c r="S183" s="42"/>
      <c r="T183" s="42"/>
      <c r="U183" s="42"/>
    </row>
    <row r="184" spans="1:21">
      <c r="A184" s="14"/>
      <c r="B184" s="42"/>
      <c r="C184" s="42"/>
      <c r="D184" s="42"/>
      <c r="E184" s="42"/>
      <c r="F184" s="42"/>
      <c r="G184" s="42"/>
      <c r="H184" s="42"/>
      <c r="I184" s="42"/>
      <c r="J184" s="42"/>
      <c r="K184" s="42"/>
      <c r="L184" s="42"/>
      <c r="M184" s="42"/>
      <c r="N184" s="42"/>
      <c r="O184" s="42"/>
      <c r="P184" s="42"/>
      <c r="Q184" s="42"/>
      <c r="R184" s="42"/>
      <c r="S184" s="42"/>
      <c r="T184" s="42"/>
      <c r="U184" s="42"/>
    </row>
    <row r="185" spans="1:21">
      <c r="A185" s="14"/>
      <c r="B185" s="42"/>
      <c r="C185" s="42"/>
      <c r="D185" s="42"/>
      <c r="E185" s="42"/>
      <c r="F185" s="42"/>
      <c r="G185" s="42"/>
      <c r="H185" s="42"/>
      <c r="I185" s="42"/>
      <c r="J185" s="42"/>
      <c r="K185" s="42"/>
      <c r="L185" s="42"/>
      <c r="M185" s="42"/>
      <c r="N185" s="42"/>
      <c r="O185" s="42"/>
      <c r="P185" s="42"/>
      <c r="Q185" s="42"/>
      <c r="R185" s="42"/>
      <c r="S185" s="42"/>
      <c r="T185" s="42"/>
      <c r="U185" s="42"/>
    </row>
    <row r="186" spans="1:21">
      <c r="A186" s="14"/>
      <c r="B186" s="42"/>
      <c r="C186" s="42"/>
      <c r="D186" s="42"/>
      <c r="E186" s="42"/>
      <c r="F186" s="42"/>
      <c r="G186" s="42"/>
      <c r="H186" s="42"/>
      <c r="I186" s="42"/>
      <c r="J186" s="42"/>
      <c r="K186" s="42"/>
      <c r="L186" s="42"/>
      <c r="M186" s="42"/>
      <c r="N186" s="42"/>
      <c r="O186" s="42"/>
      <c r="P186" s="42"/>
      <c r="Q186" s="42"/>
      <c r="R186" s="42"/>
      <c r="S186" s="42"/>
      <c r="T186" s="42"/>
      <c r="U186" s="42"/>
    </row>
    <row r="187" spans="1:21">
      <c r="A187" s="14"/>
      <c r="B187" s="42"/>
      <c r="C187" s="42"/>
      <c r="D187" s="42"/>
      <c r="E187" s="42"/>
      <c r="F187" s="42"/>
      <c r="G187" s="42"/>
      <c r="H187" s="42"/>
      <c r="I187" s="42"/>
      <c r="J187" s="42"/>
      <c r="K187" s="42"/>
      <c r="L187" s="42"/>
      <c r="M187" s="42"/>
      <c r="N187" s="42"/>
      <c r="O187" s="42"/>
      <c r="P187" s="42"/>
      <c r="Q187" s="42"/>
      <c r="R187" s="42"/>
      <c r="S187" s="42"/>
      <c r="T187" s="42"/>
      <c r="U187" s="42"/>
    </row>
    <row r="188" spans="1:21">
      <c r="A188" s="14"/>
      <c r="B188" s="42"/>
      <c r="C188" s="42"/>
      <c r="D188" s="42"/>
      <c r="E188" s="42"/>
      <c r="F188" s="42"/>
      <c r="G188" s="42"/>
      <c r="H188" s="42"/>
      <c r="I188" s="42"/>
      <c r="J188" s="42"/>
      <c r="K188" s="42"/>
      <c r="L188" s="42"/>
      <c r="M188" s="42"/>
      <c r="N188" s="42"/>
      <c r="O188" s="42"/>
      <c r="P188" s="42"/>
      <c r="Q188" s="42"/>
      <c r="R188" s="42"/>
      <c r="S188" s="42"/>
      <c r="T188" s="42"/>
      <c r="U188" s="42"/>
    </row>
    <row r="189" spans="1:21">
      <c r="A189" s="14"/>
      <c r="B189" s="129" t="s">
        <v>436</v>
      </c>
      <c r="C189" s="129"/>
      <c r="D189" s="129"/>
      <c r="E189" s="129"/>
      <c r="F189" s="129"/>
      <c r="G189" s="129"/>
      <c r="H189" s="129"/>
      <c r="I189" s="129"/>
      <c r="J189" s="129"/>
      <c r="K189" s="129"/>
      <c r="L189" s="129"/>
      <c r="M189" s="129"/>
      <c r="N189" s="129"/>
      <c r="O189" s="129"/>
      <c r="P189" s="129"/>
      <c r="Q189" s="129"/>
      <c r="R189" s="129"/>
      <c r="S189" s="129"/>
      <c r="T189" s="129"/>
      <c r="U189" s="129"/>
    </row>
    <row r="190" spans="1:21">
      <c r="A190" s="14"/>
      <c r="B190" s="129" t="s">
        <v>490</v>
      </c>
      <c r="C190" s="129"/>
      <c r="D190" s="129"/>
      <c r="E190" s="129"/>
      <c r="F190" s="129"/>
      <c r="G190" s="129"/>
      <c r="H190" s="129"/>
      <c r="I190" s="129"/>
      <c r="J190" s="129"/>
      <c r="K190" s="129"/>
      <c r="L190" s="129"/>
      <c r="M190" s="129"/>
      <c r="N190" s="129"/>
      <c r="O190" s="129"/>
      <c r="P190" s="129"/>
      <c r="Q190" s="129"/>
      <c r="R190" s="129"/>
      <c r="S190" s="129"/>
      <c r="T190" s="129"/>
      <c r="U190" s="129"/>
    </row>
    <row r="191" spans="1:21">
      <c r="A191" s="14"/>
      <c r="B191" s="129" t="s">
        <v>491</v>
      </c>
      <c r="C191" s="129"/>
      <c r="D191" s="129"/>
      <c r="E191" s="129"/>
      <c r="F191" s="129"/>
      <c r="G191" s="129"/>
      <c r="H191" s="129"/>
      <c r="I191" s="129"/>
      <c r="J191" s="129"/>
      <c r="K191" s="129"/>
      <c r="L191" s="129"/>
      <c r="M191" s="129"/>
      <c r="N191" s="129"/>
      <c r="O191" s="129"/>
      <c r="P191" s="129"/>
      <c r="Q191" s="129"/>
      <c r="R191" s="129"/>
      <c r="S191" s="129"/>
      <c r="T191" s="129"/>
      <c r="U191" s="129"/>
    </row>
    <row r="192" spans="1:21">
      <c r="A192" s="14"/>
      <c r="B192" s="129" t="s">
        <v>492</v>
      </c>
      <c r="C192" s="129"/>
      <c r="D192" s="129"/>
      <c r="E192" s="129"/>
      <c r="F192" s="129"/>
      <c r="G192" s="129"/>
      <c r="H192" s="129"/>
      <c r="I192" s="129"/>
      <c r="J192" s="129"/>
      <c r="K192" s="129"/>
      <c r="L192" s="129"/>
      <c r="M192" s="129"/>
      <c r="N192" s="129"/>
      <c r="O192" s="129"/>
      <c r="P192" s="129"/>
      <c r="Q192" s="129"/>
      <c r="R192" s="129"/>
      <c r="S192" s="129"/>
      <c r="T192" s="129"/>
      <c r="U192" s="129"/>
    </row>
    <row r="193" spans="1:21">
      <c r="A193" s="14"/>
      <c r="B193" s="24"/>
      <c r="C193" s="24"/>
      <c r="D193" s="24"/>
      <c r="E193" s="24"/>
      <c r="F193" s="24"/>
      <c r="G193" s="24"/>
      <c r="H193" s="24"/>
      <c r="I193" s="24"/>
      <c r="J193" s="24"/>
      <c r="K193" s="24"/>
      <c r="L193" s="24"/>
      <c r="M193" s="24"/>
      <c r="N193" s="24"/>
      <c r="O193" s="24"/>
      <c r="P193" s="24"/>
      <c r="Q193" s="24"/>
      <c r="R193" s="24"/>
      <c r="S193" s="24"/>
      <c r="T193" s="24"/>
      <c r="U193" s="24"/>
    </row>
    <row r="194" spans="1:21">
      <c r="A194" s="14"/>
      <c r="B194" s="15"/>
      <c r="C194" s="15"/>
      <c r="D194" s="15"/>
      <c r="E194" s="15"/>
      <c r="F194" s="15"/>
      <c r="G194" s="15"/>
      <c r="H194" s="15"/>
      <c r="I194" s="15"/>
      <c r="J194" s="15"/>
      <c r="K194" s="15"/>
      <c r="L194" s="15"/>
      <c r="M194" s="15"/>
      <c r="N194" s="15"/>
      <c r="O194" s="15"/>
      <c r="P194" s="15"/>
      <c r="Q194" s="15"/>
      <c r="R194" s="15"/>
      <c r="S194" s="15"/>
      <c r="T194" s="15"/>
      <c r="U194" s="15"/>
    </row>
    <row r="195" spans="1:21">
      <c r="A195" s="14"/>
      <c r="B195" s="111"/>
      <c r="C195" s="57" t="s">
        <v>440</v>
      </c>
      <c r="D195" s="57"/>
      <c r="E195" s="57"/>
      <c r="F195" s="38"/>
      <c r="G195" s="57" t="s">
        <v>442</v>
      </c>
      <c r="H195" s="57"/>
      <c r="I195" s="57"/>
      <c r="J195" s="38"/>
      <c r="K195" s="57" t="s">
        <v>442</v>
      </c>
      <c r="L195" s="57"/>
      <c r="M195" s="57"/>
      <c r="N195" s="38"/>
      <c r="O195" s="57" t="s">
        <v>445</v>
      </c>
      <c r="P195" s="57"/>
      <c r="Q195" s="57"/>
      <c r="R195" s="38"/>
      <c r="S195" s="57" t="s">
        <v>447</v>
      </c>
      <c r="T195" s="57"/>
      <c r="U195" s="57"/>
    </row>
    <row r="196" spans="1:21" ht="15.75" thickBot="1">
      <c r="A196" s="14"/>
      <c r="B196" s="111"/>
      <c r="C196" s="46" t="s">
        <v>441</v>
      </c>
      <c r="D196" s="46"/>
      <c r="E196" s="46"/>
      <c r="F196" s="38"/>
      <c r="G196" s="46" t="s">
        <v>443</v>
      </c>
      <c r="H196" s="46"/>
      <c r="I196" s="46"/>
      <c r="J196" s="38"/>
      <c r="K196" s="46" t="s">
        <v>444</v>
      </c>
      <c r="L196" s="46"/>
      <c r="M196" s="46"/>
      <c r="N196" s="38"/>
      <c r="O196" s="46" t="s">
        <v>446</v>
      </c>
      <c r="P196" s="46"/>
      <c r="Q196" s="46"/>
      <c r="R196" s="38"/>
      <c r="S196" s="46" t="s">
        <v>448</v>
      </c>
      <c r="T196" s="46"/>
      <c r="U196" s="46"/>
    </row>
    <row r="197" spans="1:21">
      <c r="A197" s="14"/>
      <c r="B197" s="95" t="s">
        <v>82</v>
      </c>
      <c r="C197" s="39"/>
      <c r="D197" s="39"/>
      <c r="E197" s="39"/>
      <c r="F197" s="23"/>
      <c r="G197" s="39"/>
      <c r="H197" s="39"/>
      <c r="I197" s="39"/>
      <c r="J197" s="23"/>
      <c r="K197" s="39"/>
      <c r="L197" s="39"/>
      <c r="M197" s="39"/>
      <c r="N197" s="23"/>
      <c r="O197" s="39"/>
      <c r="P197" s="39"/>
      <c r="Q197" s="39"/>
      <c r="R197" s="23"/>
      <c r="S197" s="39"/>
      <c r="T197" s="39"/>
      <c r="U197" s="39"/>
    </row>
    <row r="198" spans="1:21">
      <c r="A198" s="14"/>
      <c r="B198" s="98" t="s">
        <v>493</v>
      </c>
      <c r="C198" s="26" t="s">
        <v>225</v>
      </c>
      <c r="D198" s="41" t="s">
        <v>249</v>
      </c>
      <c r="E198" s="28"/>
      <c r="F198" s="28"/>
      <c r="G198" s="26" t="s">
        <v>225</v>
      </c>
      <c r="H198" s="41" t="s">
        <v>249</v>
      </c>
      <c r="I198" s="28"/>
      <c r="J198" s="28"/>
      <c r="K198" s="26" t="s">
        <v>225</v>
      </c>
      <c r="L198" s="41">
        <v>812</v>
      </c>
      <c r="M198" s="28"/>
      <c r="N198" s="28"/>
      <c r="O198" s="26" t="s">
        <v>225</v>
      </c>
      <c r="P198" s="41" t="s">
        <v>249</v>
      </c>
      <c r="Q198" s="28"/>
      <c r="R198" s="28"/>
      <c r="S198" s="26" t="s">
        <v>225</v>
      </c>
      <c r="T198" s="41">
        <v>812</v>
      </c>
      <c r="U198" s="28"/>
    </row>
    <row r="199" spans="1:21">
      <c r="A199" s="14"/>
      <c r="B199" s="98"/>
      <c r="C199" s="26"/>
      <c r="D199" s="41"/>
      <c r="E199" s="28"/>
      <c r="F199" s="28"/>
      <c r="G199" s="26"/>
      <c r="H199" s="41"/>
      <c r="I199" s="28"/>
      <c r="J199" s="28"/>
      <c r="K199" s="26"/>
      <c r="L199" s="41"/>
      <c r="M199" s="28"/>
      <c r="N199" s="28"/>
      <c r="O199" s="26"/>
      <c r="P199" s="41"/>
      <c r="Q199" s="28"/>
      <c r="R199" s="28"/>
      <c r="S199" s="26"/>
      <c r="T199" s="41"/>
      <c r="U199" s="28"/>
    </row>
    <row r="200" spans="1:21">
      <c r="A200" s="14"/>
      <c r="B200" s="109" t="s">
        <v>494</v>
      </c>
      <c r="C200" s="29" t="s">
        <v>249</v>
      </c>
      <c r="D200" s="29"/>
      <c r="E200" s="38"/>
      <c r="F200" s="38"/>
      <c r="G200" s="29" t="s">
        <v>249</v>
      </c>
      <c r="H200" s="29"/>
      <c r="I200" s="38"/>
      <c r="J200" s="38"/>
      <c r="K200" s="29">
        <v>187</v>
      </c>
      <c r="L200" s="29"/>
      <c r="M200" s="38"/>
      <c r="N200" s="38"/>
      <c r="O200" s="29" t="s">
        <v>249</v>
      </c>
      <c r="P200" s="29"/>
      <c r="Q200" s="38"/>
      <c r="R200" s="38"/>
      <c r="S200" s="29">
        <v>187</v>
      </c>
      <c r="T200" s="29"/>
      <c r="U200" s="38"/>
    </row>
    <row r="201" spans="1:21">
      <c r="A201" s="14"/>
      <c r="B201" s="109"/>
      <c r="C201" s="29"/>
      <c r="D201" s="29"/>
      <c r="E201" s="38"/>
      <c r="F201" s="38"/>
      <c r="G201" s="29"/>
      <c r="H201" s="29"/>
      <c r="I201" s="38"/>
      <c r="J201" s="38"/>
      <c r="K201" s="29"/>
      <c r="L201" s="29"/>
      <c r="M201" s="38"/>
      <c r="N201" s="38"/>
      <c r="O201" s="29"/>
      <c r="P201" s="29"/>
      <c r="Q201" s="38"/>
      <c r="R201" s="38"/>
      <c r="S201" s="29"/>
      <c r="T201" s="29"/>
      <c r="U201" s="38"/>
    </row>
    <row r="202" spans="1:21">
      <c r="A202" s="14"/>
      <c r="B202" s="98" t="s">
        <v>495</v>
      </c>
      <c r="C202" s="41" t="s">
        <v>249</v>
      </c>
      <c r="D202" s="41"/>
      <c r="E202" s="28"/>
      <c r="F202" s="28"/>
      <c r="G202" s="41" t="s">
        <v>249</v>
      </c>
      <c r="H202" s="41"/>
      <c r="I202" s="28"/>
      <c r="J202" s="28"/>
      <c r="K202" s="41">
        <v>157</v>
      </c>
      <c r="L202" s="41"/>
      <c r="M202" s="28"/>
      <c r="N202" s="28"/>
      <c r="O202" s="41" t="s">
        <v>249</v>
      </c>
      <c r="P202" s="41"/>
      <c r="Q202" s="28"/>
      <c r="R202" s="28"/>
      <c r="S202" s="41">
        <v>157</v>
      </c>
      <c r="T202" s="41"/>
      <c r="U202" s="28"/>
    </row>
    <row r="203" spans="1:21" ht="15.75" thickBot="1">
      <c r="A203" s="14"/>
      <c r="B203" s="98"/>
      <c r="C203" s="30"/>
      <c r="D203" s="30"/>
      <c r="E203" s="65"/>
      <c r="F203" s="28"/>
      <c r="G203" s="30"/>
      <c r="H203" s="30"/>
      <c r="I203" s="65"/>
      <c r="J203" s="28"/>
      <c r="K203" s="30"/>
      <c r="L203" s="30"/>
      <c r="M203" s="65"/>
      <c r="N203" s="28"/>
      <c r="O203" s="30"/>
      <c r="P203" s="30"/>
      <c r="Q203" s="65"/>
      <c r="R203" s="28"/>
      <c r="S203" s="30"/>
      <c r="T203" s="30"/>
      <c r="U203" s="65"/>
    </row>
    <row r="204" spans="1:21">
      <c r="A204" s="14"/>
      <c r="B204" s="109" t="s">
        <v>496</v>
      </c>
      <c r="C204" s="53" t="s">
        <v>249</v>
      </c>
      <c r="D204" s="53"/>
      <c r="E204" s="39"/>
      <c r="F204" s="38"/>
      <c r="G204" s="53" t="s">
        <v>249</v>
      </c>
      <c r="H204" s="53"/>
      <c r="I204" s="39"/>
      <c r="J204" s="38"/>
      <c r="K204" s="36">
        <v>1156</v>
      </c>
      <c r="L204" s="36"/>
      <c r="M204" s="39"/>
      <c r="N204" s="38"/>
      <c r="O204" s="53" t="s">
        <v>249</v>
      </c>
      <c r="P204" s="53"/>
      <c r="Q204" s="39"/>
      <c r="R204" s="38"/>
      <c r="S204" s="36">
        <v>1156</v>
      </c>
      <c r="T204" s="36"/>
      <c r="U204" s="39"/>
    </row>
    <row r="205" spans="1:21" ht="15.75" thickBot="1">
      <c r="A205" s="14"/>
      <c r="B205" s="109"/>
      <c r="C205" s="67"/>
      <c r="D205" s="67"/>
      <c r="E205" s="62"/>
      <c r="F205" s="38"/>
      <c r="G205" s="67"/>
      <c r="H205" s="67"/>
      <c r="I205" s="62"/>
      <c r="J205" s="38"/>
      <c r="K205" s="61"/>
      <c r="L205" s="61"/>
      <c r="M205" s="62"/>
      <c r="N205" s="38"/>
      <c r="O205" s="67"/>
      <c r="P205" s="67"/>
      <c r="Q205" s="62"/>
      <c r="R205" s="38"/>
      <c r="S205" s="61"/>
      <c r="T205" s="61"/>
      <c r="U205" s="62"/>
    </row>
    <row r="206" spans="1:21">
      <c r="A206" s="14"/>
      <c r="B206" s="98" t="s">
        <v>497</v>
      </c>
      <c r="C206" s="49" t="s">
        <v>249</v>
      </c>
      <c r="D206" s="49"/>
      <c r="E206" s="51"/>
      <c r="F206" s="28"/>
      <c r="G206" s="49" t="s">
        <v>249</v>
      </c>
      <c r="H206" s="49"/>
      <c r="I206" s="51"/>
      <c r="J206" s="28"/>
      <c r="K206" s="49">
        <v>306</v>
      </c>
      <c r="L206" s="49"/>
      <c r="M206" s="51"/>
      <c r="N206" s="28"/>
      <c r="O206" s="49" t="s">
        <v>249</v>
      </c>
      <c r="P206" s="49"/>
      <c r="Q206" s="51"/>
      <c r="R206" s="28"/>
      <c r="S206" s="49">
        <v>306</v>
      </c>
      <c r="T206" s="49"/>
      <c r="U206" s="51"/>
    </row>
    <row r="207" spans="1:21" ht="15.75" thickBot="1">
      <c r="A207" s="14"/>
      <c r="B207" s="98"/>
      <c r="C207" s="30"/>
      <c r="D207" s="30"/>
      <c r="E207" s="65"/>
      <c r="F207" s="28"/>
      <c r="G207" s="30"/>
      <c r="H207" s="30"/>
      <c r="I207" s="65"/>
      <c r="J207" s="28"/>
      <c r="K207" s="30"/>
      <c r="L207" s="30"/>
      <c r="M207" s="65"/>
      <c r="N207" s="28"/>
      <c r="O207" s="30"/>
      <c r="P207" s="30"/>
      <c r="Q207" s="65"/>
      <c r="R207" s="28"/>
      <c r="S207" s="30"/>
      <c r="T207" s="30"/>
      <c r="U207" s="65"/>
    </row>
    <row r="208" spans="1:21">
      <c r="A208" s="14"/>
      <c r="B208" s="109" t="s">
        <v>91</v>
      </c>
      <c r="C208" s="53" t="s">
        <v>249</v>
      </c>
      <c r="D208" s="53"/>
      <c r="E208" s="39"/>
      <c r="F208" s="38"/>
      <c r="G208" s="53" t="s">
        <v>249</v>
      </c>
      <c r="H208" s="53"/>
      <c r="I208" s="39"/>
      <c r="J208" s="38"/>
      <c r="K208" s="53">
        <v>850</v>
      </c>
      <c r="L208" s="53"/>
      <c r="M208" s="39"/>
      <c r="N208" s="38"/>
      <c r="O208" s="53" t="s">
        <v>249</v>
      </c>
      <c r="P208" s="53"/>
      <c r="Q208" s="39"/>
      <c r="R208" s="38"/>
      <c r="S208" s="53">
        <v>850</v>
      </c>
      <c r="T208" s="53"/>
      <c r="U208" s="39"/>
    </row>
    <row r="209" spans="1:21" ht="15.75" thickBot="1">
      <c r="A209" s="14"/>
      <c r="B209" s="109"/>
      <c r="C209" s="67"/>
      <c r="D209" s="67"/>
      <c r="E209" s="62"/>
      <c r="F209" s="38"/>
      <c r="G209" s="67"/>
      <c r="H209" s="67"/>
      <c r="I209" s="62"/>
      <c r="J209" s="38"/>
      <c r="K209" s="67"/>
      <c r="L209" s="67"/>
      <c r="M209" s="62"/>
      <c r="N209" s="38"/>
      <c r="O209" s="67"/>
      <c r="P209" s="67"/>
      <c r="Q209" s="62"/>
      <c r="R209" s="38"/>
      <c r="S209" s="67"/>
      <c r="T209" s="67"/>
      <c r="U209" s="62"/>
    </row>
    <row r="210" spans="1:21">
      <c r="A210" s="14"/>
      <c r="B210" s="94" t="s">
        <v>92</v>
      </c>
      <c r="C210" s="51"/>
      <c r="D210" s="51"/>
      <c r="E210" s="51"/>
      <c r="F210" s="18"/>
      <c r="G210" s="51"/>
      <c r="H210" s="51"/>
      <c r="I210" s="51"/>
      <c r="J210" s="18"/>
      <c r="K210" s="51"/>
      <c r="L210" s="51"/>
      <c r="M210" s="51"/>
      <c r="N210" s="18"/>
      <c r="O210" s="51"/>
      <c r="P210" s="51"/>
      <c r="Q210" s="51"/>
      <c r="R210" s="18"/>
      <c r="S210" s="51"/>
      <c r="T210" s="51"/>
      <c r="U210" s="51"/>
    </row>
    <row r="211" spans="1:21">
      <c r="A211" s="14"/>
      <c r="B211" s="109" t="s">
        <v>498</v>
      </c>
      <c r="C211" s="29" t="s">
        <v>249</v>
      </c>
      <c r="D211" s="29"/>
      <c r="E211" s="38"/>
      <c r="F211" s="38"/>
      <c r="G211" s="29" t="s">
        <v>249</v>
      </c>
      <c r="H211" s="29"/>
      <c r="I211" s="38"/>
      <c r="J211" s="38"/>
      <c r="K211" s="29">
        <v>151</v>
      </c>
      <c r="L211" s="29"/>
      <c r="M211" s="38"/>
      <c r="N211" s="38"/>
      <c r="O211" s="29" t="s">
        <v>249</v>
      </c>
      <c r="P211" s="29"/>
      <c r="Q211" s="38"/>
      <c r="R211" s="38"/>
      <c r="S211" s="29">
        <v>151</v>
      </c>
      <c r="T211" s="29"/>
      <c r="U211" s="38"/>
    </row>
    <row r="212" spans="1:21">
      <c r="A212" s="14"/>
      <c r="B212" s="109"/>
      <c r="C212" s="29"/>
      <c r="D212" s="29"/>
      <c r="E212" s="38"/>
      <c r="F212" s="38"/>
      <c r="G212" s="29"/>
      <c r="H212" s="29"/>
      <c r="I212" s="38"/>
      <c r="J212" s="38"/>
      <c r="K212" s="29"/>
      <c r="L212" s="29"/>
      <c r="M212" s="38"/>
      <c r="N212" s="38"/>
      <c r="O212" s="29"/>
      <c r="P212" s="29"/>
      <c r="Q212" s="38"/>
      <c r="R212" s="38"/>
      <c r="S212" s="29"/>
      <c r="T212" s="29"/>
      <c r="U212" s="38"/>
    </row>
    <row r="213" spans="1:21">
      <c r="A213" s="14"/>
      <c r="B213" s="98" t="s">
        <v>499</v>
      </c>
      <c r="C213" s="41" t="s">
        <v>249</v>
      </c>
      <c r="D213" s="41"/>
      <c r="E213" s="28"/>
      <c r="F213" s="28"/>
      <c r="G213" s="41" t="s">
        <v>249</v>
      </c>
      <c r="H213" s="41"/>
      <c r="I213" s="28"/>
      <c r="J213" s="28"/>
      <c r="K213" s="41">
        <v>51</v>
      </c>
      <c r="L213" s="41"/>
      <c r="M213" s="28"/>
      <c r="N213" s="28"/>
      <c r="O213" s="41" t="s">
        <v>249</v>
      </c>
      <c r="P213" s="41"/>
      <c r="Q213" s="28"/>
      <c r="R213" s="28"/>
      <c r="S213" s="41">
        <v>51</v>
      </c>
      <c r="T213" s="41"/>
      <c r="U213" s="28"/>
    </row>
    <row r="214" spans="1:21">
      <c r="A214" s="14"/>
      <c r="B214" s="98"/>
      <c r="C214" s="41"/>
      <c r="D214" s="41"/>
      <c r="E214" s="28"/>
      <c r="F214" s="28"/>
      <c r="G214" s="41"/>
      <c r="H214" s="41"/>
      <c r="I214" s="28"/>
      <c r="J214" s="28"/>
      <c r="K214" s="41"/>
      <c r="L214" s="41"/>
      <c r="M214" s="28"/>
      <c r="N214" s="28"/>
      <c r="O214" s="41"/>
      <c r="P214" s="41"/>
      <c r="Q214" s="28"/>
      <c r="R214" s="28"/>
      <c r="S214" s="41"/>
      <c r="T214" s="41"/>
      <c r="U214" s="28"/>
    </row>
    <row r="215" spans="1:21">
      <c r="A215" s="14"/>
      <c r="B215" s="109" t="s">
        <v>500</v>
      </c>
      <c r="C215" s="29" t="s">
        <v>249</v>
      </c>
      <c r="D215" s="29"/>
      <c r="E215" s="38"/>
      <c r="F215" s="38"/>
      <c r="G215" s="29" t="s">
        <v>249</v>
      </c>
      <c r="H215" s="29"/>
      <c r="I215" s="38"/>
      <c r="J215" s="38"/>
      <c r="K215" s="29">
        <v>19</v>
      </c>
      <c r="L215" s="29"/>
      <c r="M215" s="38"/>
      <c r="N215" s="38"/>
      <c r="O215" s="29" t="s">
        <v>249</v>
      </c>
      <c r="P215" s="29"/>
      <c r="Q215" s="38"/>
      <c r="R215" s="38"/>
      <c r="S215" s="29">
        <v>19</v>
      </c>
      <c r="T215" s="29"/>
      <c r="U215" s="38"/>
    </row>
    <row r="216" spans="1:21">
      <c r="A216" s="14"/>
      <c r="B216" s="109"/>
      <c r="C216" s="29"/>
      <c r="D216" s="29"/>
      <c r="E216" s="38"/>
      <c r="F216" s="38"/>
      <c r="G216" s="29"/>
      <c r="H216" s="29"/>
      <c r="I216" s="38"/>
      <c r="J216" s="38"/>
      <c r="K216" s="29"/>
      <c r="L216" s="29"/>
      <c r="M216" s="38"/>
      <c r="N216" s="38"/>
      <c r="O216" s="29"/>
      <c r="P216" s="29"/>
      <c r="Q216" s="38"/>
      <c r="R216" s="38"/>
      <c r="S216" s="29"/>
      <c r="T216" s="29"/>
      <c r="U216" s="38"/>
    </row>
    <row r="217" spans="1:21">
      <c r="A217" s="14"/>
      <c r="B217" s="98" t="s">
        <v>501</v>
      </c>
      <c r="C217" s="41">
        <v>1</v>
      </c>
      <c r="D217" s="41"/>
      <c r="E217" s="28"/>
      <c r="F217" s="28"/>
      <c r="G217" s="41" t="s">
        <v>249</v>
      </c>
      <c r="H217" s="41"/>
      <c r="I217" s="28"/>
      <c r="J217" s="28"/>
      <c r="K217" s="41">
        <v>77</v>
      </c>
      <c r="L217" s="41"/>
      <c r="M217" s="28"/>
      <c r="N217" s="28"/>
      <c r="O217" s="41" t="s">
        <v>249</v>
      </c>
      <c r="P217" s="41"/>
      <c r="Q217" s="28"/>
      <c r="R217" s="28"/>
      <c r="S217" s="41">
        <v>78</v>
      </c>
      <c r="T217" s="41"/>
      <c r="U217" s="28"/>
    </row>
    <row r="218" spans="1:21">
      <c r="A218" s="14"/>
      <c r="B218" s="98"/>
      <c r="C218" s="41"/>
      <c r="D218" s="41"/>
      <c r="E218" s="28"/>
      <c r="F218" s="28"/>
      <c r="G218" s="41"/>
      <c r="H218" s="41"/>
      <c r="I218" s="28"/>
      <c r="J218" s="28"/>
      <c r="K218" s="41"/>
      <c r="L218" s="41"/>
      <c r="M218" s="28"/>
      <c r="N218" s="28"/>
      <c r="O218" s="41"/>
      <c r="P218" s="41"/>
      <c r="Q218" s="28"/>
      <c r="R218" s="28"/>
      <c r="S218" s="41"/>
      <c r="T218" s="41"/>
      <c r="U218" s="28"/>
    </row>
    <row r="219" spans="1:21">
      <c r="A219" s="14"/>
      <c r="B219" s="109" t="s">
        <v>502</v>
      </c>
      <c r="C219" s="29" t="s">
        <v>249</v>
      </c>
      <c r="D219" s="29"/>
      <c r="E219" s="38"/>
      <c r="F219" s="38"/>
      <c r="G219" s="29" t="s">
        <v>249</v>
      </c>
      <c r="H219" s="29"/>
      <c r="I219" s="38"/>
      <c r="J219" s="38"/>
      <c r="K219" s="29">
        <v>89</v>
      </c>
      <c r="L219" s="29"/>
      <c r="M219" s="38"/>
      <c r="N219" s="38"/>
      <c r="O219" s="29" t="s">
        <v>249</v>
      </c>
      <c r="P219" s="29"/>
      <c r="Q219" s="38"/>
      <c r="R219" s="38"/>
      <c r="S219" s="29">
        <v>89</v>
      </c>
      <c r="T219" s="29"/>
      <c r="U219" s="38"/>
    </row>
    <row r="220" spans="1:21" ht="15.75" thickBot="1">
      <c r="A220" s="14"/>
      <c r="B220" s="109"/>
      <c r="C220" s="67"/>
      <c r="D220" s="67"/>
      <c r="E220" s="62"/>
      <c r="F220" s="38"/>
      <c r="G220" s="67"/>
      <c r="H220" s="67"/>
      <c r="I220" s="62"/>
      <c r="J220" s="38"/>
      <c r="K220" s="67"/>
      <c r="L220" s="67"/>
      <c r="M220" s="62"/>
      <c r="N220" s="38"/>
      <c r="O220" s="67"/>
      <c r="P220" s="67"/>
      <c r="Q220" s="62"/>
      <c r="R220" s="38"/>
      <c r="S220" s="67"/>
      <c r="T220" s="67"/>
      <c r="U220" s="62"/>
    </row>
    <row r="221" spans="1:21">
      <c r="A221" s="14"/>
      <c r="B221" s="98" t="s">
        <v>100</v>
      </c>
      <c r="C221" s="49">
        <v>1</v>
      </c>
      <c r="D221" s="49"/>
      <c r="E221" s="51"/>
      <c r="F221" s="28"/>
      <c r="G221" s="49" t="s">
        <v>249</v>
      </c>
      <c r="H221" s="49"/>
      <c r="I221" s="51"/>
      <c r="J221" s="28"/>
      <c r="K221" s="49">
        <v>387</v>
      </c>
      <c r="L221" s="49"/>
      <c r="M221" s="51"/>
      <c r="N221" s="28"/>
      <c r="O221" s="49" t="s">
        <v>249</v>
      </c>
      <c r="P221" s="49"/>
      <c r="Q221" s="51"/>
      <c r="R221" s="28"/>
      <c r="S221" s="49">
        <v>388</v>
      </c>
      <c r="T221" s="49"/>
      <c r="U221" s="51"/>
    </row>
    <row r="222" spans="1:21" ht="15.75" thickBot="1">
      <c r="A222" s="14"/>
      <c r="B222" s="98"/>
      <c r="C222" s="30"/>
      <c r="D222" s="30"/>
      <c r="E222" s="65"/>
      <c r="F222" s="28"/>
      <c r="G222" s="30"/>
      <c r="H222" s="30"/>
      <c r="I222" s="65"/>
      <c r="J222" s="28"/>
      <c r="K222" s="30"/>
      <c r="L222" s="30"/>
      <c r="M222" s="65"/>
      <c r="N222" s="28"/>
      <c r="O222" s="30"/>
      <c r="P222" s="30"/>
      <c r="Q222" s="65"/>
      <c r="R222" s="28"/>
      <c r="S222" s="30"/>
      <c r="T222" s="30"/>
      <c r="U222" s="65"/>
    </row>
    <row r="223" spans="1:21">
      <c r="A223" s="14"/>
      <c r="B223" s="109" t="s">
        <v>101</v>
      </c>
      <c r="C223" s="53" t="s">
        <v>230</v>
      </c>
      <c r="D223" s="53"/>
      <c r="E223" s="33" t="s">
        <v>228</v>
      </c>
      <c r="F223" s="38"/>
      <c r="G223" s="53" t="s">
        <v>249</v>
      </c>
      <c r="H223" s="53"/>
      <c r="I223" s="39"/>
      <c r="J223" s="38"/>
      <c r="K223" s="53">
        <v>463</v>
      </c>
      <c r="L223" s="53"/>
      <c r="M223" s="39"/>
      <c r="N223" s="38"/>
      <c r="O223" s="53" t="s">
        <v>249</v>
      </c>
      <c r="P223" s="53"/>
      <c r="Q223" s="39"/>
      <c r="R223" s="38"/>
      <c r="S223" s="53">
        <v>462</v>
      </c>
      <c r="T223" s="53"/>
      <c r="U223" s="39"/>
    </row>
    <row r="224" spans="1:21" ht="15.75" thickBot="1">
      <c r="A224" s="14"/>
      <c r="B224" s="109"/>
      <c r="C224" s="67"/>
      <c r="D224" s="67"/>
      <c r="E224" s="110"/>
      <c r="F224" s="38"/>
      <c r="G224" s="67"/>
      <c r="H224" s="67"/>
      <c r="I224" s="62"/>
      <c r="J224" s="38"/>
      <c r="K224" s="67"/>
      <c r="L224" s="67"/>
      <c r="M224" s="62"/>
      <c r="N224" s="38"/>
      <c r="O224" s="67"/>
      <c r="P224" s="67"/>
      <c r="Q224" s="62"/>
      <c r="R224" s="38"/>
      <c r="S224" s="67"/>
      <c r="T224" s="67"/>
      <c r="U224" s="62"/>
    </row>
    <row r="225" spans="1:21">
      <c r="A225" s="14"/>
      <c r="B225" s="98" t="s">
        <v>503</v>
      </c>
      <c r="C225" s="49">
        <v>18</v>
      </c>
      <c r="D225" s="49"/>
      <c r="E225" s="51"/>
      <c r="F225" s="28"/>
      <c r="G225" s="49" t="s">
        <v>227</v>
      </c>
      <c r="H225" s="49"/>
      <c r="I225" s="47" t="s">
        <v>228</v>
      </c>
      <c r="J225" s="28"/>
      <c r="K225" s="49" t="s">
        <v>504</v>
      </c>
      <c r="L225" s="49"/>
      <c r="M225" s="47" t="s">
        <v>228</v>
      </c>
      <c r="N225" s="28"/>
      <c r="O225" s="49" t="s">
        <v>249</v>
      </c>
      <c r="P225" s="49"/>
      <c r="Q225" s="51"/>
      <c r="R225" s="28"/>
      <c r="S225" s="49" t="s">
        <v>505</v>
      </c>
      <c r="T225" s="49"/>
      <c r="U225" s="47" t="s">
        <v>228</v>
      </c>
    </row>
    <row r="226" spans="1:21" ht="15.75" thickBot="1">
      <c r="A226" s="14"/>
      <c r="B226" s="98"/>
      <c r="C226" s="30"/>
      <c r="D226" s="30"/>
      <c r="E226" s="65"/>
      <c r="F226" s="28"/>
      <c r="G226" s="30"/>
      <c r="H226" s="30"/>
      <c r="I226" s="72"/>
      <c r="J226" s="28"/>
      <c r="K226" s="30"/>
      <c r="L226" s="30"/>
      <c r="M226" s="72"/>
      <c r="N226" s="28"/>
      <c r="O226" s="30"/>
      <c r="P226" s="30"/>
      <c r="Q226" s="65"/>
      <c r="R226" s="28"/>
      <c r="S226" s="30"/>
      <c r="T226" s="30"/>
      <c r="U226" s="72"/>
    </row>
    <row r="227" spans="1:21">
      <c r="A227" s="14"/>
      <c r="B227" s="109" t="s">
        <v>506</v>
      </c>
      <c r="C227" s="53">
        <v>17</v>
      </c>
      <c r="D227" s="53"/>
      <c r="E227" s="39"/>
      <c r="F227" s="38"/>
      <c r="G227" s="53" t="s">
        <v>227</v>
      </c>
      <c r="H227" s="53"/>
      <c r="I227" s="33" t="s">
        <v>228</v>
      </c>
      <c r="J227" s="38"/>
      <c r="K227" s="53">
        <v>454</v>
      </c>
      <c r="L227" s="53"/>
      <c r="M227" s="39"/>
      <c r="N227" s="38"/>
      <c r="O227" s="53" t="s">
        <v>249</v>
      </c>
      <c r="P227" s="53"/>
      <c r="Q227" s="39"/>
      <c r="R227" s="38"/>
      <c r="S227" s="53">
        <v>441</v>
      </c>
      <c r="T227" s="53"/>
      <c r="U227" s="39"/>
    </row>
    <row r="228" spans="1:21">
      <c r="A228" s="14"/>
      <c r="B228" s="109"/>
      <c r="C228" s="29"/>
      <c r="D228" s="29"/>
      <c r="E228" s="38"/>
      <c r="F228" s="38"/>
      <c r="G228" s="29"/>
      <c r="H228" s="29"/>
      <c r="I228" s="32"/>
      <c r="J228" s="38"/>
      <c r="K228" s="29"/>
      <c r="L228" s="29"/>
      <c r="M228" s="38"/>
      <c r="N228" s="38"/>
      <c r="O228" s="29"/>
      <c r="P228" s="29"/>
      <c r="Q228" s="38"/>
      <c r="R228" s="38"/>
      <c r="S228" s="29"/>
      <c r="T228" s="29"/>
      <c r="U228" s="38"/>
    </row>
    <row r="229" spans="1:21">
      <c r="A229" s="14"/>
      <c r="B229" s="98" t="s">
        <v>106</v>
      </c>
      <c r="C229" s="41">
        <v>7</v>
      </c>
      <c r="D229" s="41"/>
      <c r="E229" s="28"/>
      <c r="F229" s="28"/>
      <c r="G229" s="41" t="s">
        <v>249</v>
      </c>
      <c r="H229" s="41"/>
      <c r="I229" s="28"/>
      <c r="J229" s="28"/>
      <c r="K229" s="41">
        <v>111</v>
      </c>
      <c r="L229" s="41"/>
      <c r="M229" s="28"/>
      <c r="N229" s="28"/>
      <c r="O229" s="41" t="s">
        <v>249</v>
      </c>
      <c r="P229" s="41"/>
      <c r="Q229" s="28"/>
      <c r="R229" s="28"/>
      <c r="S229" s="41">
        <v>118</v>
      </c>
      <c r="T229" s="41"/>
      <c r="U229" s="28"/>
    </row>
    <row r="230" spans="1:21">
      <c r="A230" s="14"/>
      <c r="B230" s="98"/>
      <c r="C230" s="41"/>
      <c r="D230" s="41"/>
      <c r="E230" s="28"/>
      <c r="F230" s="28"/>
      <c r="G230" s="41"/>
      <c r="H230" s="41"/>
      <c r="I230" s="28"/>
      <c r="J230" s="28"/>
      <c r="K230" s="41"/>
      <c r="L230" s="41"/>
      <c r="M230" s="28"/>
      <c r="N230" s="28"/>
      <c r="O230" s="41"/>
      <c r="P230" s="41"/>
      <c r="Q230" s="28"/>
      <c r="R230" s="28"/>
      <c r="S230" s="41"/>
      <c r="T230" s="41"/>
      <c r="U230" s="28"/>
    </row>
    <row r="231" spans="1:21">
      <c r="A231" s="14"/>
      <c r="B231" s="109" t="s">
        <v>507</v>
      </c>
      <c r="C231" s="29">
        <v>305</v>
      </c>
      <c r="D231" s="29"/>
      <c r="E231" s="38"/>
      <c r="F231" s="38"/>
      <c r="G231" s="29">
        <v>97</v>
      </c>
      <c r="H231" s="29"/>
      <c r="I231" s="38"/>
      <c r="J231" s="38"/>
      <c r="K231" s="29" t="s">
        <v>249</v>
      </c>
      <c r="L231" s="29"/>
      <c r="M231" s="38"/>
      <c r="N231" s="38"/>
      <c r="O231" s="29" t="s">
        <v>508</v>
      </c>
      <c r="P231" s="29"/>
      <c r="Q231" s="32" t="s">
        <v>228</v>
      </c>
      <c r="R231" s="38"/>
      <c r="S231" s="29" t="s">
        <v>249</v>
      </c>
      <c r="T231" s="29"/>
      <c r="U231" s="38"/>
    </row>
    <row r="232" spans="1:21" ht="15.75" thickBot="1">
      <c r="A232" s="14"/>
      <c r="B232" s="109"/>
      <c r="C232" s="67"/>
      <c r="D232" s="67"/>
      <c r="E232" s="62"/>
      <c r="F232" s="38"/>
      <c r="G232" s="67"/>
      <c r="H232" s="67"/>
      <c r="I232" s="62"/>
      <c r="J232" s="38"/>
      <c r="K232" s="67"/>
      <c r="L232" s="67"/>
      <c r="M232" s="62"/>
      <c r="N232" s="38"/>
      <c r="O232" s="67"/>
      <c r="P232" s="67"/>
      <c r="Q232" s="110"/>
      <c r="R232" s="38"/>
      <c r="S232" s="67"/>
      <c r="T232" s="67"/>
      <c r="U232" s="62"/>
    </row>
    <row r="233" spans="1:21">
      <c r="A233" s="14"/>
      <c r="B233" s="98" t="s">
        <v>109</v>
      </c>
      <c r="C233" s="47" t="s">
        <v>225</v>
      </c>
      <c r="D233" s="49">
        <v>315</v>
      </c>
      <c r="E233" s="51"/>
      <c r="F233" s="28"/>
      <c r="G233" s="47" t="s">
        <v>225</v>
      </c>
      <c r="H233" s="49">
        <v>67</v>
      </c>
      <c r="I233" s="51"/>
      <c r="J233" s="28"/>
      <c r="K233" s="47" t="s">
        <v>225</v>
      </c>
      <c r="L233" s="49">
        <v>343</v>
      </c>
      <c r="M233" s="51"/>
      <c r="N233" s="28"/>
      <c r="O233" s="47" t="s">
        <v>225</v>
      </c>
      <c r="P233" s="49" t="s">
        <v>508</v>
      </c>
      <c r="Q233" s="47" t="s">
        <v>228</v>
      </c>
      <c r="R233" s="28"/>
      <c r="S233" s="47" t="s">
        <v>225</v>
      </c>
      <c r="T233" s="49">
        <v>323</v>
      </c>
      <c r="U233" s="51"/>
    </row>
    <row r="234" spans="1:21" ht="15.75" thickBot="1">
      <c r="A234" s="14"/>
      <c r="B234" s="98"/>
      <c r="C234" s="101"/>
      <c r="D234" s="103"/>
      <c r="E234" s="102"/>
      <c r="F234" s="28"/>
      <c r="G234" s="101"/>
      <c r="H234" s="103"/>
      <c r="I234" s="102"/>
      <c r="J234" s="28"/>
      <c r="K234" s="101"/>
      <c r="L234" s="103"/>
      <c r="M234" s="102"/>
      <c r="N234" s="28"/>
      <c r="O234" s="101"/>
      <c r="P234" s="103"/>
      <c r="Q234" s="101"/>
      <c r="R234" s="28"/>
      <c r="S234" s="101"/>
      <c r="T234" s="103"/>
      <c r="U234" s="102"/>
    </row>
    <row r="235" spans="1:21" ht="15.75" thickTop="1">
      <c r="A235" s="14"/>
      <c r="B235" s="109" t="s">
        <v>146</v>
      </c>
      <c r="C235" s="112" t="s">
        <v>249</v>
      </c>
      <c r="D235" s="112"/>
      <c r="E235" s="113"/>
      <c r="F235" s="38"/>
      <c r="G235" s="112" t="s">
        <v>249</v>
      </c>
      <c r="H235" s="112"/>
      <c r="I235" s="113"/>
      <c r="J235" s="38"/>
      <c r="K235" s="112" t="s">
        <v>509</v>
      </c>
      <c r="L235" s="112"/>
      <c r="M235" s="114" t="s">
        <v>228</v>
      </c>
      <c r="N235" s="38"/>
      <c r="O235" s="112" t="s">
        <v>249</v>
      </c>
      <c r="P235" s="112"/>
      <c r="Q235" s="113"/>
      <c r="R235" s="38"/>
      <c r="S235" s="112" t="s">
        <v>509</v>
      </c>
      <c r="T235" s="112"/>
      <c r="U235" s="114" t="s">
        <v>228</v>
      </c>
    </row>
    <row r="236" spans="1:21" ht="15.75" thickBot="1">
      <c r="A236" s="14"/>
      <c r="B236" s="109"/>
      <c r="C236" s="67"/>
      <c r="D236" s="67"/>
      <c r="E236" s="62"/>
      <c r="F236" s="38"/>
      <c r="G236" s="67"/>
      <c r="H236" s="67"/>
      <c r="I236" s="62"/>
      <c r="J236" s="38"/>
      <c r="K236" s="67"/>
      <c r="L236" s="67"/>
      <c r="M236" s="110"/>
      <c r="N236" s="38"/>
      <c r="O236" s="67"/>
      <c r="P236" s="67"/>
      <c r="Q236" s="62"/>
      <c r="R236" s="38"/>
      <c r="S236" s="67"/>
      <c r="T236" s="67"/>
      <c r="U236" s="110"/>
    </row>
    <row r="237" spans="1:21">
      <c r="A237" s="14"/>
      <c r="B237" s="98" t="s">
        <v>510</v>
      </c>
      <c r="C237" s="47" t="s">
        <v>225</v>
      </c>
      <c r="D237" s="49">
        <v>315</v>
      </c>
      <c r="E237" s="51"/>
      <c r="F237" s="28"/>
      <c r="G237" s="47" t="s">
        <v>225</v>
      </c>
      <c r="H237" s="49">
        <v>67</v>
      </c>
      <c r="I237" s="51"/>
      <c r="J237" s="28"/>
      <c r="K237" s="47" t="s">
        <v>225</v>
      </c>
      <c r="L237" s="49">
        <v>335</v>
      </c>
      <c r="M237" s="51"/>
      <c r="N237" s="28"/>
      <c r="O237" s="47" t="s">
        <v>225</v>
      </c>
      <c r="P237" s="49" t="s">
        <v>508</v>
      </c>
      <c r="Q237" s="47" t="s">
        <v>228</v>
      </c>
      <c r="R237" s="28"/>
      <c r="S237" s="47" t="s">
        <v>225</v>
      </c>
      <c r="T237" s="49">
        <v>315</v>
      </c>
      <c r="U237" s="51"/>
    </row>
    <row r="238" spans="1:21" ht="15.75" thickBot="1">
      <c r="A238" s="14"/>
      <c r="B238" s="98"/>
      <c r="C238" s="101"/>
      <c r="D238" s="103"/>
      <c r="E238" s="102"/>
      <c r="F238" s="28"/>
      <c r="G238" s="101"/>
      <c r="H238" s="103"/>
      <c r="I238" s="102"/>
      <c r="J238" s="28"/>
      <c r="K238" s="101"/>
      <c r="L238" s="103"/>
      <c r="M238" s="102"/>
      <c r="N238" s="28"/>
      <c r="O238" s="101"/>
      <c r="P238" s="103"/>
      <c r="Q238" s="101"/>
      <c r="R238" s="28"/>
      <c r="S238" s="101"/>
      <c r="T238" s="103"/>
      <c r="U238" s="102"/>
    </row>
    <row r="239" spans="1:21" ht="15.75" thickTop="1">
      <c r="A239" s="14"/>
      <c r="B239" s="42"/>
      <c r="C239" s="42"/>
      <c r="D239" s="42"/>
      <c r="E239" s="42"/>
      <c r="F239" s="42"/>
      <c r="G239" s="42"/>
      <c r="H239" s="42"/>
      <c r="I239" s="42"/>
      <c r="J239" s="42"/>
      <c r="K239" s="42"/>
      <c r="L239" s="42"/>
      <c r="M239" s="42"/>
      <c r="N239" s="42"/>
      <c r="O239" s="42"/>
      <c r="P239" s="42"/>
      <c r="Q239" s="42"/>
      <c r="R239" s="42"/>
      <c r="S239" s="42"/>
      <c r="T239" s="42"/>
      <c r="U239" s="42"/>
    </row>
    <row r="240" spans="1:21">
      <c r="A240" s="14"/>
      <c r="B240" s="42"/>
      <c r="C240" s="42"/>
      <c r="D240" s="42"/>
      <c r="E240" s="42"/>
      <c r="F240" s="42"/>
      <c r="G240" s="42"/>
      <c r="H240" s="42"/>
      <c r="I240" s="42"/>
      <c r="J240" s="42"/>
      <c r="K240" s="42"/>
      <c r="L240" s="42"/>
      <c r="M240" s="42"/>
      <c r="N240" s="42"/>
      <c r="O240" s="42"/>
      <c r="P240" s="42"/>
      <c r="Q240" s="42"/>
      <c r="R240" s="42"/>
      <c r="S240" s="42"/>
      <c r="T240" s="42"/>
      <c r="U240" s="42"/>
    </row>
    <row r="241" spans="1:21">
      <c r="A241" s="14"/>
      <c r="B241" s="129" t="s">
        <v>436</v>
      </c>
      <c r="C241" s="129"/>
      <c r="D241" s="129"/>
      <c r="E241" s="129"/>
      <c r="F241" s="129"/>
      <c r="G241" s="129"/>
      <c r="H241" s="129"/>
      <c r="I241" s="129"/>
      <c r="J241" s="129"/>
      <c r="K241" s="129"/>
      <c r="L241" s="129"/>
      <c r="M241" s="129"/>
      <c r="N241" s="129"/>
      <c r="O241" s="129"/>
      <c r="P241" s="129"/>
      <c r="Q241" s="129"/>
      <c r="R241" s="129"/>
      <c r="S241" s="129"/>
      <c r="T241" s="129"/>
      <c r="U241" s="129"/>
    </row>
    <row r="242" spans="1:21">
      <c r="A242" s="14"/>
      <c r="B242" s="129" t="s">
        <v>511</v>
      </c>
      <c r="C242" s="129"/>
      <c r="D242" s="129"/>
      <c r="E242" s="129"/>
      <c r="F242" s="129"/>
      <c r="G242" s="129"/>
      <c r="H242" s="129"/>
      <c r="I242" s="129"/>
      <c r="J242" s="129"/>
      <c r="K242" s="129"/>
      <c r="L242" s="129"/>
      <c r="M242" s="129"/>
      <c r="N242" s="129"/>
      <c r="O242" s="129"/>
      <c r="P242" s="129"/>
      <c r="Q242" s="129"/>
      <c r="R242" s="129"/>
      <c r="S242" s="129"/>
      <c r="T242" s="129"/>
      <c r="U242" s="129"/>
    </row>
    <row r="243" spans="1:21">
      <c r="A243" s="14"/>
      <c r="B243" s="129" t="s">
        <v>491</v>
      </c>
      <c r="C243" s="129"/>
      <c r="D243" s="129"/>
      <c r="E243" s="129"/>
      <c r="F243" s="129"/>
      <c r="G243" s="129"/>
      <c r="H243" s="129"/>
      <c r="I243" s="129"/>
      <c r="J243" s="129"/>
      <c r="K243" s="129"/>
      <c r="L243" s="129"/>
      <c r="M243" s="129"/>
      <c r="N243" s="129"/>
      <c r="O243" s="129"/>
      <c r="P243" s="129"/>
      <c r="Q243" s="129"/>
      <c r="R243" s="129"/>
      <c r="S243" s="129"/>
      <c r="T243" s="129"/>
      <c r="U243" s="129"/>
    </row>
    <row r="244" spans="1:21">
      <c r="A244" s="14"/>
      <c r="B244" s="129" t="s">
        <v>492</v>
      </c>
      <c r="C244" s="129"/>
      <c r="D244" s="129"/>
      <c r="E244" s="129"/>
      <c r="F244" s="129"/>
      <c r="G244" s="129"/>
      <c r="H244" s="129"/>
      <c r="I244" s="129"/>
      <c r="J244" s="129"/>
      <c r="K244" s="129"/>
      <c r="L244" s="129"/>
      <c r="M244" s="129"/>
      <c r="N244" s="129"/>
      <c r="O244" s="129"/>
      <c r="P244" s="129"/>
      <c r="Q244" s="129"/>
      <c r="R244" s="129"/>
      <c r="S244" s="129"/>
      <c r="T244" s="129"/>
      <c r="U244" s="129"/>
    </row>
    <row r="245" spans="1:21">
      <c r="A245" s="14"/>
      <c r="B245" s="24"/>
      <c r="C245" s="24"/>
      <c r="D245" s="24"/>
      <c r="E245" s="24"/>
      <c r="F245" s="24"/>
      <c r="G245" s="24"/>
      <c r="H245" s="24"/>
      <c r="I245" s="24"/>
      <c r="J245" s="24"/>
      <c r="K245" s="24"/>
      <c r="L245" s="24"/>
      <c r="M245" s="24"/>
      <c r="N245" s="24"/>
      <c r="O245" s="24"/>
      <c r="P245" s="24"/>
      <c r="Q245" s="24"/>
      <c r="R245" s="24"/>
      <c r="S245" s="24"/>
      <c r="T245" s="24"/>
      <c r="U245" s="24"/>
    </row>
    <row r="246" spans="1:21">
      <c r="A246" s="14"/>
      <c r="B246" s="15"/>
      <c r="C246" s="15"/>
      <c r="D246" s="15"/>
      <c r="E246" s="15"/>
      <c r="F246" s="15"/>
      <c r="G246" s="15"/>
      <c r="H246" s="15"/>
      <c r="I246" s="15"/>
      <c r="J246" s="15"/>
      <c r="K246" s="15"/>
      <c r="L246" s="15"/>
      <c r="M246" s="15"/>
      <c r="N246" s="15"/>
      <c r="O246" s="15"/>
      <c r="P246" s="15"/>
      <c r="Q246" s="15"/>
      <c r="R246" s="15"/>
      <c r="S246" s="15"/>
      <c r="T246" s="15"/>
      <c r="U246" s="15"/>
    </row>
    <row r="247" spans="1:21">
      <c r="A247" s="14"/>
      <c r="B247" s="111"/>
      <c r="C247" s="57" t="s">
        <v>440</v>
      </c>
      <c r="D247" s="57"/>
      <c r="E247" s="57"/>
      <c r="F247" s="38"/>
      <c r="G247" s="57" t="s">
        <v>442</v>
      </c>
      <c r="H247" s="57"/>
      <c r="I247" s="57"/>
      <c r="J247" s="38"/>
      <c r="K247" s="57" t="s">
        <v>442</v>
      </c>
      <c r="L247" s="57"/>
      <c r="M247" s="57"/>
      <c r="N247" s="38"/>
      <c r="O247" s="57" t="s">
        <v>445</v>
      </c>
      <c r="P247" s="57"/>
      <c r="Q247" s="57"/>
      <c r="R247" s="38"/>
      <c r="S247" s="57" t="s">
        <v>447</v>
      </c>
      <c r="T247" s="57"/>
      <c r="U247" s="57"/>
    </row>
    <row r="248" spans="1:21" ht="15.75" thickBot="1">
      <c r="A248" s="14"/>
      <c r="B248" s="111"/>
      <c r="C248" s="46" t="s">
        <v>441</v>
      </c>
      <c r="D248" s="46"/>
      <c r="E248" s="46"/>
      <c r="F248" s="38"/>
      <c r="G248" s="46" t="s">
        <v>443</v>
      </c>
      <c r="H248" s="46"/>
      <c r="I248" s="46"/>
      <c r="J248" s="38"/>
      <c r="K248" s="46" t="s">
        <v>444</v>
      </c>
      <c r="L248" s="46"/>
      <c r="M248" s="46"/>
      <c r="N248" s="38"/>
      <c r="O248" s="46" t="s">
        <v>446</v>
      </c>
      <c r="P248" s="46"/>
      <c r="Q248" s="46"/>
      <c r="R248" s="38"/>
      <c r="S248" s="46" t="s">
        <v>448</v>
      </c>
      <c r="T248" s="46"/>
      <c r="U248" s="46"/>
    </row>
    <row r="249" spans="1:21">
      <c r="A249" s="14"/>
      <c r="B249" s="98" t="s">
        <v>109</v>
      </c>
      <c r="C249" s="47" t="s">
        <v>225</v>
      </c>
      <c r="D249" s="49">
        <v>315</v>
      </c>
      <c r="E249" s="51"/>
      <c r="F249" s="28"/>
      <c r="G249" s="47" t="s">
        <v>225</v>
      </c>
      <c r="H249" s="49">
        <v>67</v>
      </c>
      <c r="I249" s="51"/>
      <c r="J249" s="28"/>
      <c r="K249" s="47" t="s">
        <v>225</v>
      </c>
      <c r="L249" s="49">
        <v>343</v>
      </c>
      <c r="M249" s="51"/>
      <c r="N249" s="28"/>
      <c r="O249" s="47" t="s">
        <v>225</v>
      </c>
      <c r="P249" s="49" t="s">
        <v>508</v>
      </c>
      <c r="Q249" s="47" t="s">
        <v>228</v>
      </c>
      <c r="R249" s="28"/>
      <c r="S249" s="47" t="s">
        <v>225</v>
      </c>
      <c r="T249" s="49">
        <v>323</v>
      </c>
      <c r="U249" s="51"/>
    </row>
    <row r="250" spans="1:21" ht="15.75" thickBot="1">
      <c r="A250" s="14"/>
      <c r="B250" s="98"/>
      <c r="C250" s="72"/>
      <c r="D250" s="30"/>
      <c r="E250" s="65"/>
      <c r="F250" s="28"/>
      <c r="G250" s="72"/>
      <c r="H250" s="30"/>
      <c r="I250" s="65"/>
      <c r="J250" s="28"/>
      <c r="K250" s="72"/>
      <c r="L250" s="30"/>
      <c r="M250" s="65"/>
      <c r="N250" s="28"/>
      <c r="O250" s="72"/>
      <c r="P250" s="30"/>
      <c r="Q250" s="72"/>
      <c r="R250" s="28"/>
      <c r="S250" s="72"/>
      <c r="T250" s="30"/>
      <c r="U250" s="65"/>
    </row>
    <row r="251" spans="1:21">
      <c r="A251" s="14"/>
      <c r="B251" s="95" t="s">
        <v>198</v>
      </c>
      <c r="C251" s="39"/>
      <c r="D251" s="39"/>
      <c r="E251" s="39"/>
      <c r="F251" s="23"/>
      <c r="G251" s="39"/>
      <c r="H251" s="39"/>
      <c r="I251" s="39"/>
      <c r="J251" s="23"/>
      <c r="K251" s="39"/>
      <c r="L251" s="39"/>
      <c r="M251" s="39"/>
      <c r="N251" s="23"/>
      <c r="O251" s="39"/>
      <c r="P251" s="39"/>
      <c r="Q251" s="39"/>
      <c r="R251" s="23"/>
      <c r="S251" s="39"/>
      <c r="T251" s="39"/>
      <c r="U251" s="39"/>
    </row>
    <row r="252" spans="1:21">
      <c r="A252" s="14"/>
      <c r="B252" s="98" t="s">
        <v>512</v>
      </c>
      <c r="C252" s="41" t="s">
        <v>249</v>
      </c>
      <c r="D252" s="41"/>
      <c r="E252" s="28"/>
      <c r="F252" s="28"/>
      <c r="G252" s="41">
        <v>1</v>
      </c>
      <c r="H252" s="41"/>
      <c r="I252" s="28"/>
      <c r="J252" s="28"/>
      <c r="K252" s="41" t="s">
        <v>236</v>
      </c>
      <c r="L252" s="41"/>
      <c r="M252" s="26" t="s">
        <v>228</v>
      </c>
      <c r="N252" s="28"/>
      <c r="O252" s="41" t="s">
        <v>249</v>
      </c>
      <c r="P252" s="41"/>
      <c r="Q252" s="28"/>
      <c r="R252" s="28"/>
      <c r="S252" s="41" t="s">
        <v>513</v>
      </c>
      <c r="T252" s="41"/>
      <c r="U252" s="26" t="s">
        <v>228</v>
      </c>
    </row>
    <row r="253" spans="1:21">
      <c r="A253" s="14"/>
      <c r="B253" s="98"/>
      <c r="C253" s="41"/>
      <c r="D253" s="41"/>
      <c r="E253" s="28"/>
      <c r="F253" s="28"/>
      <c r="G253" s="41"/>
      <c r="H253" s="41"/>
      <c r="I253" s="28"/>
      <c r="J253" s="28"/>
      <c r="K253" s="41"/>
      <c r="L253" s="41"/>
      <c r="M253" s="26"/>
      <c r="N253" s="28"/>
      <c r="O253" s="41"/>
      <c r="P253" s="41"/>
      <c r="Q253" s="28"/>
      <c r="R253" s="28"/>
      <c r="S253" s="41"/>
      <c r="T253" s="41"/>
      <c r="U253" s="26"/>
    </row>
    <row r="254" spans="1:21">
      <c r="A254" s="14"/>
      <c r="B254" s="109" t="s">
        <v>514</v>
      </c>
      <c r="C254" s="29" t="s">
        <v>249</v>
      </c>
      <c r="D254" s="29"/>
      <c r="E254" s="38"/>
      <c r="F254" s="38"/>
      <c r="G254" s="29" t="s">
        <v>249</v>
      </c>
      <c r="H254" s="29"/>
      <c r="I254" s="38"/>
      <c r="J254" s="38"/>
      <c r="K254" s="29" t="s">
        <v>515</v>
      </c>
      <c r="L254" s="29"/>
      <c r="M254" s="32" t="s">
        <v>228</v>
      </c>
      <c r="N254" s="38"/>
      <c r="O254" s="29" t="s">
        <v>249</v>
      </c>
      <c r="P254" s="29"/>
      <c r="Q254" s="38"/>
      <c r="R254" s="38"/>
      <c r="S254" s="29" t="s">
        <v>515</v>
      </c>
      <c r="T254" s="29"/>
      <c r="U254" s="32" t="s">
        <v>228</v>
      </c>
    </row>
    <row r="255" spans="1:21" ht="15.75" thickBot="1">
      <c r="A255" s="14"/>
      <c r="B255" s="109"/>
      <c r="C255" s="67"/>
      <c r="D255" s="67"/>
      <c r="E255" s="62"/>
      <c r="F255" s="38"/>
      <c r="G255" s="67"/>
      <c r="H255" s="67"/>
      <c r="I255" s="62"/>
      <c r="J255" s="38"/>
      <c r="K255" s="67"/>
      <c r="L255" s="67"/>
      <c r="M255" s="110"/>
      <c r="N255" s="38"/>
      <c r="O255" s="67"/>
      <c r="P255" s="67"/>
      <c r="Q255" s="62"/>
      <c r="R255" s="38"/>
      <c r="S255" s="67"/>
      <c r="T255" s="67"/>
      <c r="U255" s="110"/>
    </row>
    <row r="256" spans="1:21">
      <c r="A256" s="14"/>
      <c r="B256" s="98" t="s">
        <v>516</v>
      </c>
      <c r="C256" s="49" t="s">
        <v>249</v>
      </c>
      <c r="D256" s="49"/>
      <c r="E256" s="51"/>
      <c r="F256" s="28"/>
      <c r="G256" s="49">
        <v>1</v>
      </c>
      <c r="H256" s="49"/>
      <c r="I256" s="51"/>
      <c r="J256" s="28"/>
      <c r="K256" s="49" t="s">
        <v>517</v>
      </c>
      <c r="L256" s="49"/>
      <c r="M256" s="47" t="s">
        <v>228</v>
      </c>
      <c r="N256" s="28"/>
      <c r="O256" s="49" t="s">
        <v>249</v>
      </c>
      <c r="P256" s="49"/>
      <c r="Q256" s="51"/>
      <c r="R256" s="28"/>
      <c r="S256" s="49" t="s">
        <v>518</v>
      </c>
      <c r="T256" s="49"/>
      <c r="U256" s="47" t="s">
        <v>228</v>
      </c>
    </row>
    <row r="257" spans="1:21" ht="15.75" thickBot="1">
      <c r="A257" s="14"/>
      <c r="B257" s="98"/>
      <c r="C257" s="30"/>
      <c r="D257" s="30"/>
      <c r="E257" s="65"/>
      <c r="F257" s="28"/>
      <c r="G257" s="30"/>
      <c r="H257" s="30"/>
      <c r="I257" s="65"/>
      <c r="J257" s="28"/>
      <c r="K257" s="30"/>
      <c r="L257" s="30"/>
      <c r="M257" s="72"/>
      <c r="N257" s="28"/>
      <c r="O257" s="30"/>
      <c r="P257" s="30"/>
      <c r="Q257" s="65"/>
      <c r="R257" s="28"/>
      <c r="S257" s="30"/>
      <c r="T257" s="30"/>
      <c r="U257" s="72"/>
    </row>
    <row r="258" spans="1:21">
      <c r="A258" s="14"/>
      <c r="B258" s="109" t="s">
        <v>519</v>
      </c>
      <c r="C258" s="53" t="s">
        <v>518</v>
      </c>
      <c r="D258" s="53"/>
      <c r="E258" s="33" t="s">
        <v>228</v>
      </c>
      <c r="F258" s="38"/>
      <c r="G258" s="53" t="s">
        <v>520</v>
      </c>
      <c r="H258" s="53"/>
      <c r="I258" s="33" t="s">
        <v>228</v>
      </c>
      <c r="J258" s="38"/>
      <c r="K258" s="53" t="s">
        <v>249</v>
      </c>
      <c r="L258" s="53"/>
      <c r="M258" s="39"/>
      <c r="N258" s="38"/>
      <c r="O258" s="53">
        <v>134</v>
      </c>
      <c r="P258" s="53"/>
      <c r="Q258" s="39"/>
      <c r="R258" s="38"/>
      <c r="S258" s="53" t="s">
        <v>249</v>
      </c>
      <c r="T258" s="53"/>
      <c r="U258" s="39"/>
    </row>
    <row r="259" spans="1:21" ht="15.75" thickBot="1">
      <c r="A259" s="14"/>
      <c r="B259" s="109"/>
      <c r="C259" s="67"/>
      <c r="D259" s="67"/>
      <c r="E259" s="110"/>
      <c r="F259" s="38"/>
      <c r="G259" s="67"/>
      <c r="H259" s="67"/>
      <c r="I259" s="110"/>
      <c r="J259" s="38"/>
      <c r="K259" s="67"/>
      <c r="L259" s="67"/>
      <c r="M259" s="62"/>
      <c r="N259" s="38"/>
      <c r="O259" s="67"/>
      <c r="P259" s="67"/>
      <c r="Q259" s="62"/>
      <c r="R259" s="38"/>
      <c r="S259" s="67"/>
      <c r="T259" s="67"/>
      <c r="U259" s="62"/>
    </row>
    <row r="260" spans="1:21">
      <c r="A260" s="14"/>
      <c r="B260" s="98" t="s">
        <v>202</v>
      </c>
      <c r="C260" s="49">
        <v>208</v>
      </c>
      <c r="D260" s="49"/>
      <c r="E260" s="51"/>
      <c r="F260" s="28"/>
      <c r="G260" s="49">
        <v>41</v>
      </c>
      <c r="H260" s="49"/>
      <c r="I260" s="51"/>
      <c r="J260" s="28"/>
      <c r="K260" s="49">
        <v>235</v>
      </c>
      <c r="L260" s="49"/>
      <c r="M260" s="51"/>
      <c r="N260" s="28"/>
      <c r="O260" s="49" t="s">
        <v>521</v>
      </c>
      <c r="P260" s="49"/>
      <c r="Q260" s="47" t="s">
        <v>228</v>
      </c>
      <c r="R260" s="28"/>
      <c r="S260" s="49">
        <v>216</v>
      </c>
      <c r="T260" s="49"/>
      <c r="U260" s="51"/>
    </row>
    <row r="261" spans="1:21">
      <c r="A261" s="14"/>
      <c r="B261" s="98"/>
      <c r="C261" s="41"/>
      <c r="D261" s="41"/>
      <c r="E261" s="28"/>
      <c r="F261" s="28"/>
      <c r="G261" s="41"/>
      <c r="H261" s="41"/>
      <c r="I261" s="28"/>
      <c r="J261" s="28"/>
      <c r="K261" s="41"/>
      <c r="L261" s="41"/>
      <c r="M261" s="28"/>
      <c r="N261" s="28"/>
      <c r="O261" s="41"/>
      <c r="P261" s="41"/>
      <c r="Q261" s="26"/>
      <c r="R261" s="28"/>
      <c r="S261" s="41"/>
      <c r="T261" s="41"/>
      <c r="U261" s="28"/>
    </row>
    <row r="262" spans="1:21">
      <c r="A262" s="14"/>
      <c r="B262" s="109" t="s">
        <v>522</v>
      </c>
      <c r="C262" s="29" t="s">
        <v>249</v>
      </c>
      <c r="D262" s="29"/>
      <c r="E262" s="38"/>
      <c r="F262" s="38"/>
      <c r="G262" s="29" t="s">
        <v>249</v>
      </c>
      <c r="H262" s="29"/>
      <c r="I262" s="38"/>
      <c r="J262" s="38"/>
      <c r="K262" s="29" t="s">
        <v>509</v>
      </c>
      <c r="L262" s="29"/>
      <c r="M262" s="32" t="s">
        <v>228</v>
      </c>
      <c r="N262" s="38"/>
      <c r="O262" s="29" t="s">
        <v>249</v>
      </c>
      <c r="P262" s="29"/>
      <c r="Q262" s="38"/>
      <c r="R262" s="38"/>
      <c r="S262" s="29" t="s">
        <v>509</v>
      </c>
      <c r="T262" s="29"/>
      <c r="U262" s="32" t="s">
        <v>228</v>
      </c>
    </row>
    <row r="263" spans="1:21" ht="15.75" thickBot="1">
      <c r="A263" s="14"/>
      <c r="B263" s="109"/>
      <c r="C263" s="67"/>
      <c r="D263" s="67"/>
      <c r="E263" s="62"/>
      <c r="F263" s="38"/>
      <c r="G263" s="67"/>
      <c r="H263" s="67"/>
      <c r="I263" s="62"/>
      <c r="J263" s="38"/>
      <c r="K263" s="67"/>
      <c r="L263" s="67"/>
      <c r="M263" s="110"/>
      <c r="N263" s="38"/>
      <c r="O263" s="67"/>
      <c r="P263" s="67"/>
      <c r="Q263" s="62"/>
      <c r="R263" s="38"/>
      <c r="S263" s="67"/>
      <c r="T263" s="67"/>
      <c r="U263" s="110"/>
    </row>
    <row r="264" spans="1:21">
      <c r="A264" s="14"/>
      <c r="B264" s="98" t="s">
        <v>523</v>
      </c>
      <c r="C264" s="47" t="s">
        <v>225</v>
      </c>
      <c r="D264" s="49">
        <v>208</v>
      </c>
      <c r="E264" s="51"/>
      <c r="F264" s="28"/>
      <c r="G264" s="47" t="s">
        <v>225</v>
      </c>
      <c r="H264" s="49">
        <v>41</v>
      </c>
      <c r="I264" s="51"/>
      <c r="J264" s="28"/>
      <c r="K264" s="47" t="s">
        <v>225</v>
      </c>
      <c r="L264" s="49">
        <v>227</v>
      </c>
      <c r="M264" s="51"/>
      <c r="N264" s="28"/>
      <c r="O264" s="47" t="s">
        <v>225</v>
      </c>
      <c r="P264" s="49" t="s">
        <v>521</v>
      </c>
      <c r="Q264" s="47" t="s">
        <v>228</v>
      </c>
      <c r="R264" s="28"/>
      <c r="S264" s="47" t="s">
        <v>225</v>
      </c>
      <c r="T264" s="49">
        <v>208</v>
      </c>
      <c r="U264" s="51"/>
    </row>
    <row r="265" spans="1:21" ht="15.75" thickBot="1">
      <c r="A265" s="14"/>
      <c r="B265" s="98"/>
      <c r="C265" s="101"/>
      <c r="D265" s="103"/>
      <c r="E265" s="102"/>
      <c r="F265" s="28"/>
      <c r="G265" s="101"/>
      <c r="H265" s="103"/>
      <c r="I265" s="102"/>
      <c r="J265" s="28"/>
      <c r="K265" s="101"/>
      <c r="L265" s="103"/>
      <c r="M265" s="102"/>
      <c r="N265" s="28"/>
      <c r="O265" s="101"/>
      <c r="P265" s="103"/>
      <c r="Q265" s="101"/>
      <c r="R265" s="28"/>
      <c r="S265" s="101"/>
      <c r="T265" s="103"/>
      <c r="U265" s="102"/>
    </row>
    <row r="266" spans="1:21" ht="15.75" thickTop="1">
      <c r="A266" s="14"/>
      <c r="B266" s="42"/>
      <c r="C266" s="42"/>
      <c r="D266" s="42"/>
      <c r="E266" s="42"/>
      <c r="F266" s="42"/>
      <c r="G266" s="42"/>
      <c r="H266" s="42"/>
      <c r="I266" s="42"/>
      <c r="J266" s="42"/>
      <c r="K266" s="42"/>
      <c r="L266" s="42"/>
      <c r="M266" s="42"/>
      <c r="N266" s="42"/>
      <c r="O266" s="42"/>
      <c r="P266" s="42"/>
      <c r="Q266" s="42"/>
      <c r="R266" s="42"/>
      <c r="S266" s="42"/>
      <c r="T266" s="42"/>
      <c r="U266" s="42"/>
    </row>
    <row r="267" spans="1:21">
      <c r="A267" s="14"/>
      <c r="B267" s="129" t="s">
        <v>436</v>
      </c>
      <c r="C267" s="129"/>
      <c r="D267" s="129"/>
      <c r="E267" s="129"/>
      <c r="F267" s="129"/>
      <c r="G267" s="129"/>
      <c r="H267" s="129"/>
      <c r="I267" s="129"/>
      <c r="J267" s="129"/>
      <c r="K267" s="129"/>
      <c r="L267" s="129"/>
      <c r="M267" s="129"/>
      <c r="N267" s="129"/>
      <c r="O267" s="129"/>
      <c r="P267" s="129"/>
      <c r="Q267" s="129"/>
      <c r="R267" s="129"/>
      <c r="S267" s="129"/>
      <c r="T267" s="129"/>
      <c r="U267" s="129"/>
    </row>
    <row r="268" spans="1:21">
      <c r="A268" s="14"/>
      <c r="B268" s="129" t="s">
        <v>490</v>
      </c>
      <c r="C268" s="129"/>
      <c r="D268" s="129"/>
      <c r="E268" s="129"/>
      <c r="F268" s="129"/>
      <c r="G268" s="129"/>
      <c r="H268" s="129"/>
      <c r="I268" s="129"/>
      <c r="J268" s="129"/>
      <c r="K268" s="129"/>
      <c r="L268" s="129"/>
      <c r="M268" s="129"/>
      <c r="N268" s="129"/>
      <c r="O268" s="129"/>
      <c r="P268" s="129"/>
      <c r="Q268" s="129"/>
      <c r="R268" s="129"/>
      <c r="S268" s="129"/>
      <c r="T268" s="129"/>
      <c r="U268" s="129"/>
    </row>
    <row r="269" spans="1:21">
      <c r="A269" s="14"/>
      <c r="B269" s="129" t="s">
        <v>524</v>
      </c>
      <c r="C269" s="129"/>
      <c r="D269" s="129"/>
      <c r="E269" s="129"/>
      <c r="F269" s="129"/>
      <c r="G269" s="129"/>
      <c r="H269" s="129"/>
      <c r="I269" s="129"/>
      <c r="J269" s="129"/>
      <c r="K269" s="129"/>
      <c r="L269" s="129"/>
      <c r="M269" s="129"/>
      <c r="N269" s="129"/>
      <c r="O269" s="129"/>
      <c r="P269" s="129"/>
      <c r="Q269" s="129"/>
      <c r="R269" s="129"/>
      <c r="S269" s="129"/>
      <c r="T269" s="129"/>
      <c r="U269" s="129"/>
    </row>
    <row r="270" spans="1:21">
      <c r="A270" s="14"/>
      <c r="B270" s="129" t="s">
        <v>492</v>
      </c>
      <c r="C270" s="129"/>
      <c r="D270" s="129"/>
      <c r="E270" s="129"/>
      <c r="F270" s="129"/>
      <c r="G270" s="129"/>
      <c r="H270" s="129"/>
      <c r="I270" s="129"/>
      <c r="J270" s="129"/>
      <c r="K270" s="129"/>
      <c r="L270" s="129"/>
      <c r="M270" s="129"/>
      <c r="N270" s="129"/>
      <c r="O270" s="129"/>
      <c r="P270" s="129"/>
      <c r="Q270" s="129"/>
      <c r="R270" s="129"/>
      <c r="S270" s="129"/>
      <c r="T270" s="129"/>
      <c r="U270" s="129"/>
    </row>
    <row r="271" spans="1:21">
      <c r="A271" s="14"/>
      <c r="B271" s="24"/>
      <c r="C271" s="24"/>
      <c r="D271" s="24"/>
      <c r="E271" s="24"/>
      <c r="F271" s="24"/>
      <c r="G271" s="24"/>
      <c r="H271" s="24"/>
      <c r="I271" s="24"/>
      <c r="J271" s="24"/>
      <c r="K271" s="24"/>
      <c r="L271" s="24"/>
      <c r="M271" s="24"/>
      <c r="N271" s="24"/>
      <c r="O271" s="24"/>
      <c r="P271" s="24"/>
      <c r="Q271" s="24"/>
      <c r="R271" s="24"/>
      <c r="S271" s="24"/>
      <c r="T271" s="24"/>
      <c r="U271" s="24"/>
    </row>
    <row r="272" spans="1:21">
      <c r="A272" s="14"/>
      <c r="B272" s="15"/>
      <c r="C272" s="15"/>
      <c r="D272" s="15"/>
      <c r="E272" s="15"/>
      <c r="F272" s="15"/>
      <c r="G272" s="15"/>
      <c r="H272" s="15"/>
      <c r="I272" s="15"/>
      <c r="J272" s="15"/>
      <c r="K272" s="15"/>
      <c r="L272" s="15"/>
      <c r="M272" s="15"/>
      <c r="N272" s="15"/>
      <c r="O272" s="15"/>
      <c r="P272" s="15"/>
      <c r="Q272" s="15"/>
      <c r="R272" s="15"/>
      <c r="S272" s="15"/>
      <c r="T272" s="15"/>
      <c r="U272" s="15"/>
    </row>
    <row r="273" spans="1:21">
      <c r="A273" s="14"/>
      <c r="B273" s="111"/>
      <c r="C273" s="57" t="s">
        <v>440</v>
      </c>
      <c r="D273" s="57"/>
      <c r="E273" s="57"/>
      <c r="F273" s="38"/>
      <c r="G273" s="57" t="s">
        <v>525</v>
      </c>
      <c r="H273" s="57"/>
      <c r="I273" s="57"/>
      <c r="J273" s="38"/>
      <c r="K273" s="57" t="s">
        <v>442</v>
      </c>
      <c r="L273" s="57"/>
      <c r="M273" s="57"/>
      <c r="N273" s="38"/>
      <c r="O273" s="57" t="s">
        <v>445</v>
      </c>
      <c r="P273" s="57"/>
      <c r="Q273" s="57"/>
      <c r="R273" s="38"/>
      <c r="S273" s="57" t="s">
        <v>447</v>
      </c>
      <c r="T273" s="57"/>
      <c r="U273" s="57"/>
    </row>
    <row r="274" spans="1:21" ht="15.75" thickBot="1">
      <c r="A274" s="14"/>
      <c r="B274" s="111"/>
      <c r="C274" s="46" t="s">
        <v>441</v>
      </c>
      <c r="D274" s="46"/>
      <c r="E274" s="46"/>
      <c r="F274" s="38"/>
      <c r="G274" s="46"/>
      <c r="H274" s="46"/>
      <c r="I274" s="46"/>
      <c r="J274" s="38"/>
      <c r="K274" s="46" t="s">
        <v>444</v>
      </c>
      <c r="L274" s="46"/>
      <c r="M274" s="46"/>
      <c r="N274" s="38"/>
      <c r="O274" s="46" t="s">
        <v>446</v>
      </c>
      <c r="P274" s="46"/>
      <c r="Q274" s="46"/>
      <c r="R274" s="38"/>
      <c r="S274" s="46" t="s">
        <v>448</v>
      </c>
      <c r="T274" s="46"/>
      <c r="U274" s="46"/>
    </row>
    <row r="275" spans="1:21">
      <c r="A275" s="14"/>
      <c r="B275" s="94" t="s">
        <v>82</v>
      </c>
      <c r="C275" s="51"/>
      <c r="D275" s="51"/>
      <c r="E275" s="51"/>
      <c r="F275" s="18"/>
      <c r="G275" s="51"/>
      <c r="H275" s="51"/>
      <c r="I275" s="51"/>
      <c r="J275" s="18"/>
      <c r="K275" s="51"/>
      <c r="L275" s="51"/>
      <c r="M275" s="51"/>
      <c r="N275" s="18"/>
      <c r="O275" s="51"/>
      <c r="P275" s="51"/>
      <c r="Q275" s="51"/>
      <c r="R275" s="18"/>
      <c r="S275" s="51"/>
      <c r="T275" s="51"/>
      <c r="U275" s="51"/>
    </row>
    <row r="276" spans="1:21">
      <c r="A276" s="14"/>
      <c r="B276" s="109" t="s">
        <v>493</v>
      </c>
      <c r="C276" s="32" t="s">
        <v>225</v>
      </c>
      <c r="D276" s="29" t="s">
        <v>249</v>
      </c>
      <c r="E276" s="38"/>
      <c r="F276" s="38"/>
      <c r="G276" s="32" t="s">
        <v>225</v>
      </c>
      <c r="H276" s="29" t="s">
        <v>249</v>
      </c>
      <c r="I276" s="38"/>
      <c r="J276" s="38"/>
      <c r="K276" s="32" t="s">
        <v>225</v>
      </c>
      <c r="L276" s="29">
        <v>764</v>
      </c>
      <c r="M276" s="38"/>
      <c r="N276" s="38"/>
      <c r="O276" s="32" t="s">
        <v>225</v>
      </c>
      <c r="P276" s="29" t="s">
        <v>249</v>
      </c>
      <c r="Q276" s="38"/>
      <c r="R276" s="38"/>
      <c r="S276" s="32" t="s">
        <v>225</v>
      </c>
      <c r="T276" s="29">
        <v>764</v>
      </c>
      <c r="U276" s="38"/>
    </row>
    <row r="277" spans="1:21">
      <c r="A277" s="14"/>
      <c r="B277" s="109"/>
      <c r="C277" s="32"/>
      <c r="D277" s="29"/>
      <c r="E277" s="38"/>
      <c r="F277" s="38"/>
      <c r="G277" s="32"/>
      <c r="H277" s="29"/>
      <c r="I277" s="38"/>
      <c r="J277" s="38"/>
      <c r="K277" s="32"/>
      <c r="L277" s="29"/>
      <c r="M277" s="38"/>
      <c r="N277" s="38"/>
      <c r="O277" s="32"/>
      <c r="P277" s="29"/>
      <c r="Q277" s="38"/>
      <c r="R277" s="38"/>
      <c r="S277" s="32"/>
      <c r="T277" s="29"/>
      <c r="U277" s="38"/>
    </row>
    <row r="278" spans="1:21">
      <c r="A278" s="14"/>
      <c r="B278" s="98" t="s">
        <v>494</v>
      </c>
      <c r="C278" s="41" t="s">
        <v>249</v>
      </c>
      <c r="D278" s="41"/>
      <c r="E278" s="28"/>
      <c r="F278" s="28"/>
      <c r="G278" s="41" t="s">
        <v>249</v>
      </c>
      <c r="H278" s="41"/>
      <c r="I278" s="28"/>
      <c r="J278" s="28"/>
      <c r="K278" s="41">
        <v>157</v>
      </c>
      <c r="L278" s="41"/>
      <c r="M278" s="28"/>
      <c r="N278" s="28"/>
      <c r="O278" s="41" t="s">
        <v>249</v>
      </c>
      <c r="P278" s="41"/>
      <c r="Q278" s="28"/>
      <c r="R278" s="28"/>
      <c r="S278" s="41">
        <v>157</v>
      </c>
      <c r="T278" s="41"/>
      <c r="U278" s="28"/>
    </row>
    <row r="279" spans="1:21">
      <c r="A279" s="14"/>
      <c r="B279" s="98"/>
      <c r="C279" s="41"/>
      <c r="D279" s="41"/>
      <c r="E279" s="28"/>
      <c r="F279" s="28"/>
      <c r="G279" s="41"/>
      <c r="H279" s="41"/>
      <c r="I279" s="28"/>
      <c r="J279" s="28"/>
      <c r="K279" s="41"/>
      <c r="L279" s="41"/>
      <c r="M279" s="28"/>
      <c r="N279" s="28"/>
      <c r="O279" s="41"/>
      <c r="P279" s="41"/>
      <c r="Q279" s="28"/>
      <c r="R279" s="28"/>
      <c r="S279" s="41"/>
      <c r="T279" s="41"/>
      <c r="U279" s="28"/>
    </row>
    <row r="280" spans="1:21">
      <c r="A280" s="14"/>
      <c r="B280" s="109" t="s">
        <v>495</v>
      </c>
      <c r="C280" s="29" t="s">
        <v>249</v>
      </c>
      <c r="D280" s="29"/>
      <c r="E280" s="38"/>
      <c r="F280" s="38"/>
      <c r="G280" s="29" t="s">
        <v>249</v>
      </c>
      <c r="H280" s="29"/>
      <c r="I280" s="38"/>
      <c r="J280" s="38"/>
      <c r="K280" s="29">
        <v>142</v>
      </c>
      <c r="L280" s="29"/>
      <c r="M280" s="38"/>
      <c r="N280" s="38"/>
      <c r="O280" s="29" t="s">
        <v>249</v>
      </c>
      <c r="P280" s="29"/>
      <c r="Q280" s="38"/>
      <c r="R280" s="38"/>
      <c r="S280" s="29">
        <v>142</v>
      </c>
      <c r="T280" s="29"/>
      <c r="U280" s="38"/>
    </row>
    <row r="281" spans="1:21" ht="15.75" thickBot="1">
      <c r="A281" s="14"/>
      <c r="B281" s="109"/>
      <c r="C281" s="67"/>
      <c r="D281" s="67"/>
      <c r="E281" s="62"/>
      <c r="F281" s="38"/>
      <c r="G281" s="67"/>
      <c r="H281" s="67"/>
      <c r="I281" s="62"/>
      <c r="J281" s="38"/>
      <c r="K281" s="67"/>
      <c r="L281" s="67"/>
      <c r="M281" s="62"/>
      <c r="N281" s="38"/>
      <c r="O281" s="67"/>
      <c r="P281" s="67"/>
      <c r="Q281" s="62"/>
      <c r="R281" s="38"/>
      <c r="S281" s="67"/>
      <c r="T281" s="67"/>
      <c r="U281" s="62"/>
    </row>
    <row r="282" spans="1:21">
      <c r="A282" s="14"/>
      <c r="B282" s="98" t="s">
        <v>496</v>
      </c>
      <c r="C282" s="49" t="s">
        <v>249</v>
      </c>
      <c r="D282" s="49"/>
      <c r="E282" s="51"/>
      <c r="F282" s="28"/>
      <c r="G282" s="49" t="s">
        <v>249</v>
      </c>
      <c r="H282" s="49"/>
      <c r="I282" s="51"/>
      <c r="J282" s="28"/>
      <c r="K282" s="63">
        <v>1063</v>
      </c>
      <c r="L282" s="63"/>
      <c r="M282" s="51"/>
      <c r="N282" s="28"/>
      <c r="O282" s="49" t="s">
        <v>249</v>
      </c>
      <c r="P282" s="49"/>
      <c r="Q282" s="51"/>
      <c r="R282" s="28"/>
      <c r="S282" s="63">
        <v>1063</v>
      </c>
      <c r="T282" s="63"/>
      <c r="U282" s="51"/>
    </row>
    <row r="283" spans="1:21" ht="15.75" thickBot="1">
      <c r="A283" s="14"/>
      <c r="B283" s="98"/>
      <c r="C283" s="30"/>
      <c r="D283" s="30"/>
      <c r="E283" s="65"/>
      <c r="F283" s="28"/>
      <c r="G283" s="30"/>
      <c r="H283" s="30"/>
      <c r="I283" s="65"/>
      <c r="J283" s="28"/>
      <c r="K283" s="64"/>
      <c r="L283" s="64"/>
      <c r="M283" s="65"/>
      <c r="N283" s="28"/>
      <c r="O283" s="30"/>
      <c r="P283" s="30"/>
      <c r="Q283" s="65"/>
      <c r="R283" s="28"/>
      <c r="S283" s="64"/>
      <c r="T283" s="64"/>
      <c r="U283" s="65"/>
    </row>
    <row r="284" spans="1:21">
      <c r="A284" s="14"/>
      <c r="B284" s="109" t="s">
        <v>497</v>
      </c>
      <c r="C284" s="53" t="s">
        <v>249</v>
      </c>
      <c r="D284" s="53"/>
      <c r="E284" s="39"/>
      <c r="F284" s="38"/>
      <c r="G284" s="53" t="s">
        <v>249</v>
      </c>
      <c r="H284" s="53"/>
      <c r="I284" s="39"/>
      <c r="J284" s="38"/>
      <c r="K284" s="53">
        <v>266</v>
      </c>
      <c r="L284" s="53"/>
      <c r="M284" s="39"/>
      <c r="N284" s="38"/>
      <c r="O284" s="53" t="s">
        <v>249</v>
      </c>
      <c r="P284" s="53"/>
      <c r="Q284" s="39"/>
      <c r="R284" s="38"/>
      <c r="S284" s="53">
        <v>266</v>
      </c>
      <c r="T284" s="53"/>
      <c r="U284" s="39"/>
    </row>
    <row r="285" spans="1:21" ht="15.75" thickBot="1">
      <c r="A285" s="14"/>
      <c r="B285" s="109"/>
      <c r="C285" s="67"/>
      <c r="D285" s="67"/>
      <c r="E285" s="62"/>
      <c r="F285" s="38"/>
      <c r="G285" s="67"/>
      <c r="H285" s="67"/>
      <c r="I285" s="62"/>
      <c r="J285" s="38"/>
      <c r="K285" s="67"/>
      <c r="L285" s="67"/>
      <c r="M285" s="62"/>
      <c r="N285" s="38"/>
      <c r="O285" s="67"/>
      <c r="P285" s="67"/>
      <c r="Q285" s="62"/>
      <c r="R285" s="38"/>
      <c r="S285" s="67"/>
      <c r="T285" s="67"/>
      <c r="U285" s="62"/>
    </row>
    <row r="286" spans="1:21">
      <c r="A286" s="14"/>
      <c r="B286" s="98" t="s">
        <v>91</v>
      </c>
      <c r="C286" s="49" t="s">
        <v>249</v>
      </c>
      <c r="D286" s="49"/>
      <c r="E286" s="51"/>
      <c r="F286" s="28"/>
      <c r="G286" s="49" t="s">
        <v>249</v>
      </c>
      <c r="H286" s="49"/>
      <c r="I286" s="51"/>
      <c r="J286" s="28"/>
      <c r="K286" s="49">
        <v>797</v>
      </c>
      <c r="L286" s="49"/>
      <c r="M286" s="51"/>
      <c r="N286" s="28"/>
      <c r="O286" s="49" t="s">
        <v>249</v>
      </c>
      <c r="P286" s="49"/>
      <c r="Q286" s="51"/>
      <c r="R286" s="28"/>
      <c r="S286" s="49">
        <v>797</v>
      </c>
      <c r="T286" s="49"/>
      <c r="U286" s="51"/>
    </row>
    <row r="287" spans="1:21" ht="15.75" thickBot="1">
      <c r="A287" s="14"/>
      <c r="B287" s="98"/>
      <c r="C287" s="30"/>
      <c r="D287" s="30"/>
      <c r="E287" s="65"/>
      <c r="F287" s="28"/>
      <c r="G287" s="30"/>
      <c r="H287" s="30"/>
      <c r="I287" s="65"/>
      <c r="J287" s="28"/>
      <c r="K287" s="30"/>
      <c r="L287" s="30"/>
      <c r="M287" s="65"/>
      <c r="N287" s="28"/>
      <c r="O287" s="30"/>
      <c r="P287" s="30"/>
      <c r="Q287" s="65"/>
      <c r="R287" s="28"/>
      <c r="S287" s="30"/>
      <c r="T287" s="30"/>
      <c r="U287" s="65"/>
    </row>
    <row r="288" spans="1:21">
      <c r="A288" s="14"/>
      <c r="B288" s="95" t="s">
        <v>92</v>
      </c>
      <c r="C288" s="39"/>
      <c r="D288" s="39"/>
      <c r="E288" s="39"/>
      <c r="F288" s="23"/>
      <c r="G288" s="39"/>
      <c r="H288" s="39"/>
      <c r="I288" s="39"/>
      <c r="J288" s="23"/>
      <c r="K288" s="39"/>
      <c r="L288" s="39"/>
      <c r="M288" s="39"/>
      <c r="N288" s="23"/>
      <c r="O288" s="39"/>
      <c r="P288" s="39"/>
      <c r="Q288" s="39"/>
      <c r="R288" s="23"/>
      <c r="S288" s="39"/>
      <c r="T288" s="39"/>
      <c r="U288" s="39"/>
    </row>
    <row r="289" spans="1:21">
      <c r="A289" s="14"/>
      <c r="B289" s="98" t="s">
        <v>498</v>
      </c>
      <c r="C289" s="41" t="s">
        <v>249</v>
      </c>
      <c r="D289" s="41"/>
      <c r="E289" s="28"/>
      <c r="F289" s="28"/>
      <c r="G289" s="41" t="s">
        <v>249</v>
      </c>
      <c r="H289" s="41"/>
      <c r="I289" s="28"/>
      <c r="J289" s="28"/>
      <c r="K289" s="41">
        <v>154</v>
      </c>
      <c r="L289" s="41"/>
      <c r="M289" s="28"/>
      <c r="N289" s="28"/>
      <c r="O289" s="41" t="s">
        <v>249</v>
      </c>
      <c r="P289" s="41"/>
      <c r="Q289" s="28"/>
      <c r="R289" s="28"/>
      <c r="S289" s="41">
        <v>154</v>
      </c>
      <c r="T289" s="41"/>
      <c r="U289" s="28"/>
    </row>
    <row r="290" spans="1:21">
      <c r="A290" s="14"/>
      <c r="B290" s="98"/>
      <c r="C290" s="41"/>
      <c r="D290" s="41"/>
      <c r="E290" s="28"/>
      <c r="F290" s="28"/>
      <c r="G290" s="41"/>
      <c r="H290" s="41"/>
      <c r="I290" s="28"/>
      <c r="J290" s="28"/>
      <c r="K290" s="41"/>
      <c r="L290" s="41"/>
      <c r="M290" s="28"/>
      <c r="N290" s="28"/>
      <c r="O290" s="41"/>
      <c r="P290" s="41"/>
      <c r="Q290" s="28"/>
      <c r="R290" s="28"/>
      <c r="S290" s="41"/>
      <c r="T290" s="41"/>
      <c r="U290" s="28"/>
    </row>
    <row r="291" spans="1:21">
      <c r="A291" s="14"/>
      <c r="B291" s="109" t="s">
        <v>499</v>
      </c>
      <c r="C291" s="29" t="s">
        <v>249</v>
      </c>
      <c r="D291" s="29"/>
      <c r="E291" s="38"/>
      <c r="F291" s="38"/>
      <c r="G291" s="29" t="s">
        <v>249</v>
      </c>
      <c r="H291" s="29"/>
      <c r="I291" s="38"/>
      <c r="J291" s="38"/>
      <c r="K291" s="29">
        <v>47</v>
      </c>
      <c r="L291" s="29"/>
      <c r="M291" s="38"/>
      <c r="N291" s="38"/>
      <c r="O291" s="29" t="s">
        <v>249</v>
      </c>
      <c r="P291" s="29"/>
      <c r="Q291" s="38"/>
      <c r="R291" s="38"/>
      <c r="S291" s="29">
        <v>47</v>
      </c>
      <c r="T291" s="29"/>
      <c r="U291" s="38"/>
    </row>
    <row r="292" spans="1:21">
      <c r="A292" s="14"/>
      <c r="B292" s="109"/>
      <c r="C292" s="29"/>
      <c r="D292" s="29"/>
      <c r="E292" s="38"/>
      <c r="F292" s="38"/>
      <c r="G292" s="29"/>
      <c r="H292" s="29"/>
      <c r="I292" s="38"/>
      <c r="J292" s="38"/>
      <c r="K292" s="29"/>
      <c r="L292" s="29"/>
      <c r="M292" s="38"/>
      <c r="N292" s="38"/>
      <c r="O292" s="29"/>
      <c r="P292" s="29"/>
      <c r="Q292" s="38"/>
      <c r="R292" s="38"/>
      <c r="S292" s="29"/>
      <c r="T292" s="29"/>
      <c r="U292" s="38"/>
    </row>
    <row r="293" spans="1:21">
      <c r="A293" s="14"/>
      <c r="B293" s="98" t="s">
        <v>500</v>
      </c>
      <c r="C293" s="41" t="s">
        <v>249</v>
      </c>
      <c r="D293" s="41"/>
      <c r="E293" s="28"/>
      <c r="F293" s="28"/>
      <c r="G293" s="41">
        <v>2</v>
      </c>
      <c r="H293" s="41"/>
      <c r="I293" s="28"/>
      <c r="J293" s="28"/>
      <c r="K293" s="41">
        <v>23</v>
      </c>
      <c r="L293" s="41"/>
      <c r="M293" s="28"/>
      <c r="N293" s="28"/>
      <c r="O293" s="41" t="s">
        <v>249</v>
      </c>
      <c r="P293" s="41"/>
      <c r="Q293" s="28"/>
      <c r="R293" s="28"/>
      <c r="S293" s="41">
        <v>25</v>
      </c>
      <c r="T293" s="41"/>
      <c r="U293" s="28"/>
    </row>
    <row r="294" spans="1:21">
      <c r="A294" s="14"/>
      <c r="B294" s="98"/>
      <c r="C294" s="41"/>
      <c r="D294" s="41"/>
      <c r="E294" s="28"/>
      <c r="F294" s="28"/>
      <c r="G294" s="41"/>
      <c r="H294" s="41"/>
      <c r="I294" s="28"/>
      <c r="J294" s="28"/>
      <c r="K294" s="41"/>
      <c r="L294" s="41"/>
      <c r="M294" s="28"/>
      <c r="N294" s="28"/>
      <c r="O294" s="41"/>
      <c r="P294" s="41"/>
      <c r="Q294" s="28"/>
      <c r="R294" s="28"/>
      <c r="S294" s="41"/>
      <c r="T294" s="41"/>
      <c r="U294" s="28"/>
    </row>
    <row r="295" spans="1:21">
      <c r="A295" s="14"/>
      <c r="B295" s="109" t="s">
        <v>501</v>
      </c>
      <c r="C295" s="29" t="s">
        <v>249</v>
      </c>
      <c r="D295" s="29"/>
      <c r="E295" s="38"/>
      <c r="F295" s="38"/>
      <c r="G295" s="29" t="s">
        <v>249</v>
      </c>
      <c r="H295" s="29"/>
      <c r="I295" s="38"/>
      <c r="J295" s="38"/>
      <c r="K295" s="29">
        <v>100</v>
      </c>
      <c r="L295" s="29"/>
      <c r="M295" s="38"/>
      <c r="N295" s="38"/>
      <c r="O295" s="29" t="s">
        <v>249</v>
      </c>
      <c r="P295" s="29"/>
      <c r="Q295" s="38"/>
      <c r="R295" s="38"/>
      <c r="S295" s="29">
        <v>100</v>
      </c>
      <c r="T295" s="29"/>
      <c r="U295" s="38"/>
    </row>
    <row r="296" spans="1:21">
      <c r="A296" s="14"/>
      <c r="B296" s="109"/>
      <c r="C296" s="29"/>
      <c r="D296" s="29"/>
      <c r="E296" s="38"/>
      <c r="F296" s="38"/>
      <c r="G296" s="29"/>
      <c r="H296" s="29"/>
      <c r="I296" s="38"/>
      <c r="J296" s="38"/>
      <c r="K296" s="29"/>
      <c r="L296" s="29"/>
      <c r="M296" s="38"/>
      <c r="N296" s="38"/>
      <c r="O296" s="29"/>
      <c r="P296" s="29"/>
      <c r="Q296" s="38"/>
      <c r="R296" s="38"/>
      <c r="S296" s="29"/>
      <c r="T296" s="29"/>
      <c r="U296" s="38"/>
    </row>
    <row r="297" spans="1:21">
      <c r="A297" s="14"/>
      <c r="B297" s="98" t="s">
        <v>502</v>
      </c>
      <c r="C297" s="41" t="s">
        <v>249</v>
      </c>
      <c r="D297" s="41"/>
      <c r="E297" s="28"/>
      <c r="F297" s="28"/>
      <c r="G297" s="41" t="s">
        <v>249</v>
      </c>
      <c r="H297" s="41"/>
      <c r="I297" s="28"/>
      <c r="J297" s="28"/>
      <c r="K297" s="41">
        <v>80</v>
      </c>
      <c r="L297" s="41"/>
      <c r="M297" s="28"/>
      <c r="N297" s="28"/>
      <c r="O297" s="41" t="s">
        <v>249</v>
      </c>
      <c r="P297" s="41"/>
      <c r="Q297" s="28"/>
      <c r="R297" s="28"/>
      <c r="S297" s="41">
        <v>80</v>
      </c>
      <c r="T297" s="41"/>
      <c r="U297" s="28"/>
    </row>
    <row r="298" spans="1:21" ht="15.75" thickBot="1">
      <c r="A298" s="14"/>
      <c r="B298" s="98"/>
      <c r="C298" s="30"/>
      <c r="D298" s="30"/>
      <c r="E298" s="65"/>
      <c r="F298" s="28"/>
      <c r="G298" s="30"/>
      <c r="H298" s="30"/>
      <c r="I298" s="65"/>
      <c r="J298" s="28"/>
      <c r="K298" s="30"/>
      <c r="L298" s="30"/>
      <c r="M298" s="65"/>
      <c r="N298" s="28"/>
      <c r="O298" s="30"/>
      <c r="P298" s="30"/>
      <c r="Q298" s="65"/>
      <c r="R298" s="28"/>
      <c r="S298" s="30"/>
      <c r="T298" s="30"/>
      <c r="U298" s="65"/>
    </row>
    <row r="299" spans="1:21">
      <c r="A299" s="14"/>
      <c r="B299" s="109" t="s">
        <v>100</v>
      </c>
      <c r="C299" s="53" t="s">
        <v>249</v>
      </c>
      <c r="D299" s="53"/>
      <c r="E299" s="39"/>
      <c r="F299" s="38"/>
      <c r="G299" s="53">
        <v>2</v>
      </c>
      <c r="H299" s="53"/>
      <c r="I299" s="39"/>
      <c r="J299" s="38"/>
      <c r="K299" s="53">
        <v>404</v>
      </c>
      <c r="L299" s="53"/>
      <c r="M299" s="39"/>
      <c r="N299" s="38"/>
      <c r="O299" s="53" t="s">
        <v>249</v>
      </c>
      <c r="P299" s="53"/>
      <c r="Q299" s="39"/>
      <c r="R299" s="38"/>
      <c r="S299" s="53">
        <v>406</v>
      </c>
      <c r="T299" s="53"/>
      <c r="U299" s="39"/>
    </row>
    <row r="300" spans="1:21" ht="15.75" thickBot="1">
      <c r="A300" s="14"/>
      <c r="B300" s="109"/>
      <c r="C300" s="67"/>
      <c r="D300" s="67"/>
      <c r="E300" s="62"/>
      <c r="F300" s="38"/>
      <c r="G300" s="67"/>
      <c r="H300" s="67"/>
      <c r="I300" s="62"/>
      <c r="J300" s="38"/>
      <c r="K300" s="67"/>
      <c r="L300" s="67"/>
      <c r="M300" s="62"/>
      <c r="N300" s="38"/>
      <c r="O300" s="67"/>
      <c r="P300" s="67"/>
      <c r="Q300" s="62"/>
      <c r="R300" s="38"/>
      <c r="S300" s="67"/>
      <c r="T300" s="67"/>
      <c r="U300" s="62"/>
    </row>
    <row r="301" spans="1:21">
      <c r="A301" s="14"/>
      <c r="B301" s="98" t="s">
        <v>526</v>
      </c>
      <c r="C301" s="49" t="s">
        <v>249</v>
      </c>
      <c r="D301" s="49"/>
      <c r="E301" s="51"/>
      <c r="F301" s="28"/>
      <c r="G301" s="49" t="s">
        <v>253</v>
      </c>
      <c r="H301" s="49"/>
      <c r="I301" s="47" t="s">
        <v>228</v>
      </c>
      <c r="J301" s="28"/>
      <c r="K301" s="49">
        <v>393</v>
      </c>
      <c r="L301" s="49"/>
      <c r="M301" s="51"/>
      <c r="N301" s="28"/>
      <c r="O301" s="49" t="s">
        <v>249</v>
      </c>
      <c r="P301" s="49"/>
      <c r="Q301" s="51"/>
      <c r="R301" s="28"/>
      <c r="S301" s="49">
        <v>391</v>
      </c>
      <c r="T301" s="49"/>
      <c r="U301" s="51"/>
    </row>
    <row r="302" spans="1:21" ht="15.75" thickBot="1">
      <c r="A302" s="14"/>
      <c r="B302" s="98"/>
      <c r="C302" s="30"/>
      <c r="D302" s="30"/>
      <c r="E302" s="65"/>
      <c r="F302" s="28"/>
      <c r="G302" s="30"/>
      <c r="H302" s="30"/>
      <c r="I302" s="72"/>
      <c r="J302" s="28"/>
      <c r="K302" s="30"/>
      <c r="L302" s="30"/>
      <c r="M302" s="65"/>
      <c r="N302" s="28"/>
      <c r="O302" s="30"/>
      <c r="P302" s="30"/>
      <c r="Q302" s="65"/>
      <c r="R302" s="28"/>
      <c r="S302" s="30"/>
      <c r="T302" s="30"/>
      <c r="U302" s="65"/>
    </row>
    <row r="303" spans="1:21">
      <c r="A303" s="14"/>
      <c r="B303" s="109" t="s">
        <v>527</v>
      </c>
      <c r="C303" s="53" t="s">
        <v>528</v>
      </c>
      <c r="D303" s="53"/>
      <c r="E303" s="33" t="s">
        <v>228</v>
      </c>
      <c r="F303" s="38"/>
      <c r="G303" s="53" t="s">
        <v>529</v>
      </c>
      <c r="H303" s="53"/>
      <c r="I303" s="33" t="s">
        <v>228</v>
      </c>
      <c r="J303" s="38"/>
      <c r="K303" s="53" t="s">
        <v>504</v>
      </c>
      <c r="L303" s="53"/>
      <c r="M303" s="33" t="s">
        <v>228</v>
      </c>
      <c r="N303" s="38"/>
      <c r="O303" s="53" t="s">
        <v>249</v>
      </c>
      <c r="P303" s="53"/>
      <c r="Q303" s="39"/>
      <c r="R303" s="38"/>
      <c r="S303" s="53" t="s">
        <v>530</v>
      </c>
      <c r="T303" s="53"/>
      <c r="U303" s="33" t="s">
        <v>228</v>
      </c>
    </row>
    <row r="304" spans="1:21" ht="15.75" thickBot="1">
      <c r="A304" s="14"/>
      <c r="B304" s="109"/>
      <c r="C304" s="67"/>
      <c r="D304" s="67"/>
      <c r="E304" s="110"/>
      <c r="F304" s="38"/>
      <c r="G304" s="67"/>
      <c r="H304" s="67"/>
      <c r="I304" s="110"/>
      <c r="J304" s="38"/>
      <c r="K304" s="67"/>
      <c r="L304" s="67"/>
      <c r="M304" s="110"/>
      <c r="N304" s="38"/>
      <c r="O304" s="67"/>
      <c r="P304" s="67"/>
      <c r="Q304" s="62"/>
      <c r="R304" s="38"/>
      <c r="S304" s="67"/>
      <c r="T304" s="67"/>
      <c r="U304" s="110"/>
    </row>
    <row r="305" spans="1:21">
      <c r="A305" s="14"/>
      <c r="B305" s="98" t="s">
        <v>531</v>
      </c>
      <c r="C305" s="49" t="s">
        <v>528</v>
      </c>
      <c r="D305" s="49"/>
      <c r="E305" s="47" t="s">
        <v>228</v>
      </c>
      <c r="F305" s="28"/>
      <c r="G305" s="49" t="s">
        <v>509</v>
      </c>
      <c r="H305" s="49"/>
      <c r="I305" s="47" t="s">
        <v>228</v>
      </c>
      <c r="J305" s="28"/>
      <c r="K305" s="49">
        <v>384</v>
      </c>
      <c r="L305" s="49"/>
      <c r="M305" s="51"/>
      <c r="N305" s="28"/>
      <c r="O305" s="49" t="s">
        <v>249</v>
      </c>
      <c r="P305" s="49"/>
      <c r="Q305" s="51"/>
      <c r="R305" s="28"/>
      <c r="S305" s="49">
        <v>362</v>
      </c>
      <c r="T305" s="49"/>
      <c r="U305" s="51"/>
    </row>
    <row r="306" spans="1:21">
      <c r="A306" s="14"/>
      <c r="B306" s="98"/>
      <c r="C306" s="41"/>
      <c r="D306" s="41"/>
      <c r="E306" s="26"/>
      <c r="F306" s="28"/>
      <c r="G306" s="41"/>
      <c r="H306" s="41"/>
      <c r="I306" s="26"/>
      <c r="J306" s="28"/>
      <c r="K306" s="41"/>
      <c r="L306" s="41"/>
      <c r="M306" s="28"/>
      <c r="N306" s="28"/>
      <c r="O306" s="41"/>
      <c r="P306" s="41"/>
      <c r="Q306" s="28"/>
      <c r="R306" s="28"/>
      <c r="S306" s="41"/>
      <c r="T306" s="41"/>
      <c r="U306" s="28"/>
    </row>
    <row r="307" spans="1:21">
      <c r="A307" s="14"/>
      <c r="B307" s="109" t="s">
        <v>532</v>
      </c>
      <c r="C307" s="29" t="s">
        <v>533</v>
      </c>
      <c r="D307" s="29"/>
      <c r="E307" s="32" t="s">
        <v>228</v>
      </c>
      <c r="F307" s="38"/>
      <c r="G307" s="29" t="s">
        <v>249</v>
      </c>
      <c r="H307" s="29"/>
      <c r="I307" s="38"/>
      <c r="J307" s="38"/>
      <c r="K307" s="29">
        <v>106</v>
      </c>
      <c r="L307" s="29"/>
      <c r="M307" s="38"/>
      <c r="N307" s="38"/>
      <c r="O307" s="29" t="s">
        <v>249</v>
      </c>
      <c r="P307" s="29"/>
      <c r="Q307" s="38"/>
      <c r="R307" s="38"/>
      <c r="S307" s="29">
        <v>101</v>
      </c>
      <c r="T307" s="29"/>
      <c r="U307" s="38"/>
    </row>
    <row r="308" spans="1:21">
      <c r="A308" s="14"/>
      <c r="B308" s="109"/>
      <c r="C308" s="29"/>
      <c r="D308" s="29"/>
      <c r="E308" s="32"/>
      <c r="F308" s="38"/>
      <c r="G308" s="29"/>
      <c r="H308" s="29"/>
      <c r="I308" s="38"/>
      <c r="J308" s="38"/>
      <c r="K308" s="29"/>
      <c r="L308" s="29"/>
      <c r="M308" s="38"/>
      <c r="N308" s="38"/>
      <c r="O308" s="29"/>
      <c r="P308" s="29"/>
      <c r="Q308" s="38"/>
      <c r="R308" s="38"/>
      <c r="S308" s="29"/>
      <c r="T308" s="29"/>
      <c r="U308" s="38"/>
    </row>
    <row r="309" spans="1:21">
      <c r="A309" s="14"/>
      <c r="B309" s="98" t="s">
        <v>507</v>
      </c>
      <c r="C309" s="41">
        <v>271</v>
      </c>
      <c r="D309" s="41"/>
      <c r="E309" s="28"/>
      <c r="F309" s="28"/>
      <c r="G309" s="41">
        <v>218</v>
      </c>
      <c r="H309" s="41"/>
      <c r="I309" s="28"/>
      <c r="J309" s="28"/>
      <c r="K309" s="41" t="s">
        <v>249</v>
      </c>
      <c r="L309" s="41"/>
      <c r="M309" s="28"/>
      <c r="N309" s="28"/>
      <c r="O309" s="41" t="s">
        <v>534</v>
      </c>
      <c r="P309" s="41"/>
      <c r="Q309" s="26" t="s">
        <v>228</v>
      </c>
      <c r="R309" s="28"/>
      <c r="S309" s="41" t="s">
        <v>249</v>
      </c>
      <c r="T309" s="41"/>
      <c r="U309" s="28"/>
    </row>
    <row r="310" spans="1:21" ht="15.75" thickBot="1">
      <c r="A310" s="14"/>
      <c r="B310" s="98"/>
      <c r="C310" s="30"/>
      <c r="D310" s="30"/>
      <c r="E310" s="65"/>
      <c r="F310" s="28"/>
      <c r="G310" s="30"/>
      <c r="H310" s="30"/>
      <c r="I310" s="65"/>
      <c r="J310" s="28"/>
      <c r="K310" s="30"/>
      <c r="L310" s="30"/>
      <c r="M310" s="65"/>
      <c r="N310" s="28"/>
      <c r="O310" s="30"/>
      <c r="P310" s="30"/>
      <c r="Q310" s="72"/>
      <c r="R310" s="28"/>
      <c r="S310" s="30"/>
      <c r="T310" s="30"/>
      <c r="U310" s="65"/>
    </row>
    <row r="311" spans="1:21">
      <c r="A311" s="14"/>
      <c r="B311" s="109" t="s">
        <v>107</v>
      </c>
      <c r="C311" s="53">
        <v>262</v>
      </c>
      <c r="D311" s="53"/>
      <c r="E311" s="39"/>
      <c r="F311" s="38"/>
      <c r="G311" s="53">
        <v>210</v>
      </c>
      <c r="H311" s="53"/>
      <c r="I311" s="39"/>
      <c r="J311" s="38"/>
      <c r="K311" s="53">
        <v>278</v>
      </c>
      <c r="L311" s="53"/>
      <c r="M311" s="39"/>
      <c r="N311" s="38"/>
      <c r="O311" s="53" t="s">
        <v>534</v>
      </c>
      <c r="P311" s="53"/>
      <c r="Q311" s="33" t="s">
        <v>228</v>
      </c>
      <c r="R311" s="38"/>
      <c r="S311" s="53">
        <v>261</v>
      </c>
      <c r="T311" s="53"/>
      <c r="U311" s="39"/>
    </row>
    <row r="312" spans="1:21" ht="15.75" thickBot="1">
      <c r="A312" s="14"/>
      <c r="B312" s="109"/>
      <c r="C312" s="67"/>
      <c r="D312" s="67"/>
      <c r="E312" s="62"/>
      <c r="F312" s="38"/>
      <c r="G312" s="67"/>
      <c r="H312" s="67"/>
      <c r="I312" s="62"/>
      <c r="J312" s="38"/>
      <c r="K312" s="67"/>
      <c r="L312" s="67"/>
      <c r="M312" s="62"/>
      <c r="N312" s="38"/>
      <c r="O312" s="67"/>
      <c r="P312" s="67"/>
      <c r="Q312" s="110"/>
      <c r="R312" s="38"/>
      <c r="S312" s="67"/>
      <c r="T312" s="67"/>
      <c r="U312" s="62"/>
    </row>
    <row r="313" spans="1:21">
      <c r="A313" s="14"/>
      <c r="B313" s="98" t="s">
        <v>108</v>
      </c>
      <c r="C313" s="49" t="s">
        <v>249</v>
      </c>
      <c r="D313" s="49"/>
      <c r="E313" s="51"/>
      <c r="F313" s="28"/>
      <c r="G313" s="49" t="s">
        <v>249</v>
      </c>
      <c r="H313" s="49"/>
      <c r="I313" s="51"/>
      <c r="J313" s="28"/>
      <c r="K313" s="49">
        <v>13</v>
      </c>
      <c r="L313" s="49"/>
      <c r="M313" s="51"/>
      <c r="N313" s="28"/>
      <c r="O313" s="49" t="s">
        <v>249</v>
      </c>
      <c r="P313" s="49"/>
      <c r="Q313" s="51"/>
      <c r="R313" s="28"/>
      <c r="S313" s="49">
        <v>13</v>
      </c>
      <c r="T313" s="49"/>
      <c r="U313" s="51"/>
    </row>
    <row r="314" spans="1:21" ht="15.75" thickBot="1">
      <c r="A314" s="14"/>
      <c r="B314" s="98"/>
      <c r="C314" s="30"/>
      <c r="D314" s="30"/>
      <c r="E314" s="65"/>
      <c r="F314" s="28"/>
      <c r="G314" s="30"/>
      <c r="H314" s="30"/>
      <c r="I314" s="65"/>
      <c r="J314" s="28"/>
      <c r="K314" s="30"/>
      <c r="L314" s="30"/>
      <c r="M314" s="65"/>
      <c r="N314" s="28"/>
      <c r="O314" s="30"/>
      <c r="P314" s="30"/>
      <c r="Q314" s="65"/>
      <c r="R314" s="28"/>
      <c r="S314" s="30"/>
      <c r="T314" s="30"/>
      <c r="U314" s="65"/>
    </row>
    <row r="315" spans="1:21">
      <c r="A315" s="14"/>
      <c r="B315" s="109" t="s">
        <v>109</v>
      </c>
      <c r="C315" s="33" t="s">
        <v>225</v>
      </c>
      <c r="D315" s="53">
        <v>262</v>
      </c>
      <c r="E315" s="39"/>
      <c r="F315" s="38"/>
      <c r="G315" s="33" t="s">
        <v>225</v>
      </c>
      <c r="H315" s="53">
        <v>210</v>
      </c>
      <c r="I315" s="39"/>
      <c r="J315" s="38"/>
      <c r="K315" s="33" t="s">
        <v>225</v>
      </c>
      <c r="L315" s="53">
        <v>291</v>
      </c>
      <c r="M315" s="39"/>
      <c r="N315" s="38"/>
      <c r="O315" s="33" t="s">
        <v>225</v>
      </c>
      <c r="P315" s="53" t="s">
        <v>534</v>
      </c>
      <c r="Q315" s="33" t="s">
        <v>228</v>
      </c>
      <c r="R315" s="38"/>
      <c r="S315" s="33" t="s">
        <v>225</v>
      </c>
      <c r="T315" s="53">
        <v>274</v>
      </c>
      <c r="U315" s="39"/>
    </row>
    <row r="316" spans="1:21" ht="15.75" thickBot="1">
      <c r="A316" s="14"/>
      <c r="B316" s="109"/>
      <c r="C316" s="34"/>
      <c r="D316" s="54"/>
      <c r="E316" s="40"/>
      <c r="F316" s="38"/>
      <c r="G316" s="34"/>
      <c r="H316" s="54"/>
      <c r="I316" s="40"/>
      <c r="J316" s="38"/>
      <c r="K316" s="34"/>
      <c r="L316" s="54"/>
      <c r="M316" s="40"/>
      <c r="N316" s="38"/>
      <c r="O316" s="34"/>
      <c r="P316" s="54"/>
      <c r="Q316" s="34"/>
      <c r="R316" s="38"/>
      <c r="S316" s="34"/>
      <c r="T316" s="54"/>
      <c r="U316" s="40"/>
    </row>
    <row r="317" spans="1:21" ht="15.75" thickTop="1">
      <c r="A317" s="14"/>
      <c r="B317" s="98" t="s">
        <v>146</v>
      </c>
      <c r="C317" s="115" t="s">
        <v>249</v>
      </c>
      <c r="D317" s="115"/>
      <c r="E317" s="108"/>
      <c r="F317" s="28"/>
      <c r="G317" s="115" t="s">
        <v>249</v>
      </c>
      <c r="H317" s="115"/>
      <c r="I317" s="108"/>
      <c r="J317" s="28"/>
      <c r="K317" s="115" t="s">
        <v>535</v>
      </c>
      <c r="L317" s="115"/>
      <c r="M317" s="116" t="s">
        <v>228</v>
      </c>
      <c r="N317" s="28"/>
      <c r="O317" s="115" t="s">
        <v>249</v>
      </c>
      <c r="P317" s="115"/>
      <c r="Q317" s="108"/>
      <c r="R317" s="28"/>
      <c r="S317" s="115" t="s">
        <v>535</v>
      </c>
      <c r="T317" s="115"/>
      <c r="U317" s="116" t="s">
        <v>228</v>
      </c>
    </row>
    <row r="318" spans="1:21" ht="15.75" thickBot="1">
      <c r="A318" s="14"/>
      <c r="B318" s="98"/>
      <c r="C318" s="30"/>
      <c r="D318" s="30"/>
      <c r="E318" s="65"/>
      <c r="F318" s="28"/>
      <c r="G318" s="30"/>
      <c r="H318" s="30"/>
      <c r="I318" s="65"/>
      <c r="J318" s="28"/>
      <c r="K318" s="30"/>
      <c r="L318" s="30"/>
      <c r="M318" s="72"/>
      <c r="N318" s="28"/>
      <c r="O318" s="30"/>
      <c r="P318" s="30"/>
      <c r="Q318" s="65"/>
      <c r="R318" s="28"/>
      <c r="S318" s="30"/>
      <c r="T318" s="30"/>
      <c r="U318" s="72"/>
    </row>
    <row r="319" spans="1:21">
      <c r="A319" s="14"/>
      <c r="B319" s="109" t="s">
        <v>510</v>
      </c>
      <c r="C319" s="33" t="s">
        <v>225</v>
      </c>
      <c r="D319" s="53">
        <v>262</v>
      </c>
      <c r="E319" s="39"/>
      <c r="F319" s="38"/>
      <c r="G319" s="33" t="s">
        <v>225</v>
      </c>
      <c r="H319" s="53">
        <v>210</v>
      </c>
      <c r="I319" s="39"/>
      <c r="J319" s="38"/>
      <c r="K319" s="33" t="s">
        <v>225</v>
      </c>
      <c r="L319" s="53">
        <v>278</v>
      </c>
      <c r="M319" s="39"/>
      <c r="N319" s="38"/>
      <c r="O319" s="33" t="s">
        <v>225</v>
      </c>
      <c r="P319" s="53" t="s">
        <v>534</v>
      </c>
      <c r="Q319" s="33" t="s">
        <v>228</v>
      </c>
      <c r="R319" s="38"/>
      <c r="S319" s="33" t="s">
        <v>225</v>
      </c>
      <c r="T319" s="53">
        <v>261</v>
      </c>
      <c r="U319" s="39"/>
    </row>
    <row r="320" spans="1:21" ht="15.75" thickBot="1">
      <c r="A320" s="14"/>
      <c r="B320" s="109"/>
      <c r="C320" s="34"/>
      <c r="D320" s="54"/>
      <c r="E320" s="40"/>
      <c r="F320" s="38"/>
      <c r="G320" s="34"/>
      <c r="H320" s="54"/>
      <c r="I320" s="40"/>
      <c r="J320" s="38"/>
      <c r="K320" s="34"/>
      <c r="L320" s="54"/>
      <c r="M320" s="40"/>
      <c r="N320" s="38"/>
      <c r="O320" s="34"/>
      <c r="P320" s="54"/>
      <c r="Q320" s="34"/>
      <c r="R320" s="38"/>
      <c r="S320" s="34"/>
      <c r="T320" s="54"/>
      <c r="U320" s="40"/>
    </row>
    <row r="321" spans="1:21" ht="15.75" thickTop="1">
      <c r="A321" s="14"/>
      <c r="B321" s="42"/>
      <c r="C321" s="42"/>
      <c r="D321" s="42"/>
      <c r="E321" s="42"/>
      <c r="F321" s="42"/>
      <c r="G321" s="42"/>
      <c r="H321" s="42"/>
      <c r="I321" s="42"/>
      <c r="J321" s="42"/>
      <c r="K321" s="42"/>
      <c r="L321" s="42"/>
      <c r="M321" s="42"/>
      <c r="N321" s="42"/>
      <c r="O321" s="42"/>
      <c r="P321" s="42"/>
      <c r="Q321" s="42"/>
      <c r="R321" s="42"/>
      <c r="S321" s="42"/>
      <c r="T321" s="42"/>
      <c r="U321" s="42"/>
    </row>
    <row r="322" spans="1:21">
      <c r="A322" s="14"/>
      <c r="B322" s="42"/>
      <c r="C322" s="42"/>
      <c r="D322" s="42"/>
      <c r="E322" s="42"/>
      <c r="F322" s="42"/>
      <c r="G322" s="42"/>
      <c r="H322" s="42"/>
      <c r="I322" s="42"/>
      <c r="J322" s="42"/>
      <c r="K322" s="42"/>
      <c r="L322" s="42"/>
      <c r="M322" s="42"/>
      <c r="N322" s="42"/>
      <c r="O322" s="42"/>
      <c r="P322" s="42"/>
      <c r="Q322" s="42"/>
      <c r="R322" s="42"/>
      <c r="S322" s="42"/>
      <c r="T322" s="42"/>
      <c r="U322" s="42"/>
    </row>
    <row r="323" spans="1:21">
      <c r="A323" s="14"/>
      <c r="B323" s="129" t="s">
        <v>436</v>
      </c>
      <c r="C323" s="129"/>
      <c r="D323" s="129"/>
      <c r="E323" s="129"/>
      <c r="F323" s="129"/>
      <c r="G323" s="129"/>
      <c r="H323" s="129"/>
      <c r="I323" s="129"/>
      <c r="J323" s="129"/>
      <c r="K323" s="129"/>
      <c r="L323" s="129"/>
      <c r="M323" s="129"/>
      <c r="N323" s="129"/>
      <c r="O323" s="129"/>
      <c r="P323" s="129"/>
      <c r="Q323" s="129"/>
      <c r="R323" s="129"/>
      <c r="S323" s="129"/>
      <c r="T323" s="129"/>
      <c r="U323" s="129"/>
    </row>
    <row r="324" spans="1:21">
      <c r="A324" s="14"/>
      <c r="B324" s="129" t="s">
        <v>511</v>
      </c>
      <c r="C324" s="129"/>
      <c r="D324" s="129"/>
      <c r="E324" s="129"/>
      <c r="F324" s="129"/>
      <c r="G324" s="129"/>
      <c r="H324" s="129"/>
      <c r="I324" s="129"/>
      <c r="J324" s="129"/>
      <c r="K324" s="129"/>
      <c r="L324" s="129"/>
      <c r="M324" s="129"/>
      <c r="N324" s="129"/>
      <c r="O324" s="129"/>
      <c r="P324" s="129"/>
      <c r="Q324" s="129"/>
      <c r="R324" s="129"/>
      <c r="S324" s="129"/>
      <c r="T324" s="129"/>
      <c r="U324" s="129"/>
    </row>
    <row r="325" spans="1:21">
      <c r="A325" s="14"/>
      <c r="B325" s="129" t="s">
        <v>524</v>
      </c>
      <c r="C325" s="129"/>
      <c r="D325" s="129"/>
      <c r="E325" s="129"/>
      <c r="F325" s="129"/>
      <c r="G325" s="129"/>
      <c r="H325" s="129"/>
      <c r="I325" s="129"/>
      <c r="J325" s="129"/>
      <c r="K325" s="129"/>
      <c r="L325" s="129"/>
      <c r="M325" s="129"/>
      <c r="N325" s="129"/>
      <c r="O325" s="129"/>
      <c r="P325" s="129"/>
      <c r="Q325" s="129"/>
      <c r="R325" s="129"/>
      <c r="S325" s="129"/>
      <c r="T325" s="129"/>
      <c r="U325" s="129"/>
    </row>
    <row r="326" spans="1:21">
      <c r="A326" s="14"/>
      <c r="B326" s="129" t="s">
        <v>492</v>
      </c>
      <c r="C326" s="129"/>
      <c r="D326" s="129"/>
      <c r="E326" s="129"/>
      <c r="F326" s="129"/>
      <c r="G326" s="129"/>
      <c r="H326" s="129"/>
      <c r="I326" s="129"/>
      <c r="J326" s="129"/>
      <c r="K326" s="129"/>
      <c r="L326" s="129"/>
      <c r="M326" s="129"/>
      <c r="N326" s="129"/>
      <c r="O326" s="129"/>
      <c r="P326" s="129"/>
      <c r="Q326" s="129"/>
      <c r="R326" s="129"/>
      <c r="S326" s="129"/>
      <c r="T326" s="129"/>
      <c r="U326" s="129"/>
    </row>
    <row r="327" spans="1:21">
      <c r="A327" s="14"/>
      <c r="B327" s="24"/>
      <c r="C327" s="24"/>
      <c r="D327" s="24"/>
      <c r="E327" s="24"/>
      <c r="F327" s="24"/>
      <c r="G327" s="24"/>
      <c r="H327" s="24"/>
      <c r="I327" s="24"/>
      <c r="J327" s="24"/>
      <c r="K327" s="24"/>
      <c r="L327" s="24"/>
      <c r="M327" s="24"/>
      <c r="N327" s="24"/>
      <c r="O327" s="24"/>
      <c r="P327" s="24"/>
      <c r="Q327" s="24"/>
      <c r="R327" s="24"/>
      <c r="S327" s="24"/>
      <c r="T327" s="24"/>
      <c r="U327" s="24"/>
    </row>
    <row r="328" spans="1:21">
      <c r="A328" s="14"/>
      <c r="B328" s="15"/>
      <c r="C328" s="15"/>
      <c r="D328" s="15"/>
      <c r="E328" s="15"/>
      <c r="F328" s="15"/>
      <c r="G328" s="15"/>
      <c r="H328" s="15"/>
      <c r="I328" s="15"/>
      <c r="J328" s="15"/>
      <c r="K328" s="15"/>
      <c r="L328" s="15"/>
      <c r="M328" s="15"/>
      <c r="N328" s="15"/>
      <c r="O328" s="15"/>
      <c r="P328" s="15"/>
      <c r="Q328" s="15"/>
      <c r="R328" s="15"/>
      <c r="S328" s="15"/>
      <c r="T328" s="15"/>
      <c r="U328" s="15"/>
    </row>
    <row r="329" spans="1:21">
      <c r="A329" s="14"/>
      <c r="B329" s="111"/>
      <c r="C329" s="57" t="s">
        <v>440</v>
      </c>
      <c r="D329" s="57"/>
      <c r="E329" s="57"/>
      <c r="F329" s="38"/>
      <c r="G329" s="57" t="s">
        <v>525</v>
      </c>
      <c r="H329" s="57"/>
      <c r="I329" s="57"/>
      <c r="J329" s="38"/>
      <c r="K329" s="57" t="s">
        <v>442</v>
      </c>
      <c r="L329" s="57"/>
      <c r="M329" s="57"/>
      <c r="N329" s="38"/>
      <c r="O329" s="57" t="s">
        <v>445</v>
      </c>
      <c r="P329" s="57"/>
      <c r="Q329" s="57"/>
      <c r="R329" s="38"/>
      <c r="S329" s="57" t="s">
        <v>447</v>
      </c>
      <c r="T329" s="57"/>
      <c r="U329" s="57"/>
    </row>
    <row r="330" spans="1:21" ht="15.75" thickBot="1">
      <c r="A330" s="14"/>
      <c r="B330" s="111"/>
      <c r="C330" s="46" t="s">
        <v>441</v>
      </c>
      <c r="D330" s="46"/>
      <c r="E330" s="46"/>
      <c r="F330" s="38"/>
      <c r="G330" s="46"/>
      <c r="H330" s="46"/>
      <c r="I330" s="46"/>
      <c r="J330" s="38"/>
      <c r="K330" s="46" t="s">
        <v>444</v>
      </c>
      <c r="L330" s="46"/>
      <c r="M330" s="46"/>
      <c r="N330" s="38"/>
      <c r="O330" s="46" t="s">
        <v>446</v>
      </c>
      <c r="P330" s="46"/>
      <c r="Q330" s="46"/>
      <c r="R330" s="38"/>
      <c r="S330" s="46" t="s">
        <v>448</v>
      </c>
      <c r="T330" s="46"/>
      <c r="U330" s="46"/>
    </row>
    <row r="331" spans="1:21">
      <c r="A331" s="14"/>
      <c r="B331" s="98" t="s">
        <v>109</v>
      </c>
      <c r="C331" s="47" t="s">
        <v>225</v>
      </c>
      <c r="D331" s="49">
        <v>262</v>
      </c>
      <c r="E331" s="51"/>
      <c r="F331" s="28"/>
      <c r="G331" s="47" t="s">
        <v>225</v>
      </c>
      <c r="H331" s="49">
        <v>210</v>
      </c>
      <c r="I331" s="51"/>
      <c r="J331" s="28"/>
      <c r="K331" s="47" t="s">
        <v>225</v>
      </c>
      <c r="L331" s="49">
        <v>291</v>
      </c>
      <c r="M331" s="51"/>
      <c r="N331" s="28"/>
      <c r="O331" s="47" t="s">
        <v>225</v>
      </c>
      <c r="P331" s="49" t="s">
        <v>534</v>
      </c>
      <c r="Q331" s="47" t="s">
        <v>228</v>
      </c>
      <c r="R331" s="28"/>
      <c r="S331" s="47" t="s">
        <v>225</v>
      </c>
      <c r="T331" s="49">
        <v>274</v>
      </c>
      <c r="U331" s="51"/>
    </row>
    <row r="332" spans="1:21" ht="15.75" thickBot="1">
      <c r="A332" s="14"/>
      <c r="B332" s="98"/>
      <c r="C332" s="72"/>
      <c r="D332" s="30"/>
      <c r="E332" s="65"/>
      <c r="F332" s="28"/>
      <c r="G332" s="72"/>
      <c r="H332" s="30"/>
      <c r="I332" s="65"/>
      <c r="J332" s="28"/>
      <c r="K332" s="72"/>
      <c r="L332" s="30"/>
      <c r="M332" s="65"/>
      <c r="N332" s="28"/>
      <c r="O332" s="72"/>
      <c r="P332" s="30"/>
      <c r="Q332" s="72"/>
      <c r="R332" s="28"/>
      <c r="S332" s="72"/>
      <c r="T332" s="30"/>
      <c r="U332" s="65"/>
    </row>
    <row r="333" spans="1:21">
      <c r="A333" s="14"/>
      <c r="B333" s="95" t="s">
        <v>536</v>
      </c>
      <c r="C333" s="39"/>
      <c r="D333" s="39"/>
      <c r="E333" s="39"/>
      <c r="F333" s="23"/>
      <c r="G333" s="39"/>
      <c r="H333" s="39"/>
      <c r="I333" s="39"/>
      <c r="J333" s="23"/>
      <c r="K333" s="39"/>
      <c r="L333" s="39"/>
      <c r="M333" s="39"/>
      <c r="N333" s="23"/>
      <c r="O333" s="39"/>
      <c r="P333" s="39"/>
      <c r="Q333" s="39"/>
      <c r="R333" s="23"/>
      <c r="S333" s="39"/>
      <c r="T333" s="39"/>
      <c r="U333" s="39"/>
    </row>
    <row r="334" spans="1:21">
      <c r="A334" s="14"/>
      <c r="B334" s="98" t="s">
        <v>512</v>
      </c>
      <c r="C334" s="41" t="s">
        <v>249</v>
      </c>
      <c r="D334" s="41"/>
      <c r="E334" s="28"/>
      <c r="F334" s="28"/>
      <c r="G334" s="41">
        <v>1</v>
      </c>
      <c r="H334" s="41"/>
      <c r="I334" s="28"/>
      <c r="J334" s="28"/>
      <c r="K334" s="41">
        <v>44</v>
      </c>
      <c r="L334" s="41"/>
      <c r="M334" s="28"/>
      <c r="N334" s="28"/>
      <c r="O334" s="41" t="s">
        <v>249</v>
      </c>
      <c r="P334" s="41"/>
      <c r="Q334" s="28"/>
      <c r="R334" s="28"/>
      <c r="S334" s="41">
        <v>45</v>
      </c>
      <c r="T334" s="41"/>
      <c r="U334" s="28"/>
    </row>
    <row r="335" spans="1:21">
      <c r="A335" s="14"/>
      <c r="B335" s="98"/>
      <c r="C335" s="41"/>
      <c r="D335" s="41"/>
      <c r="E335" s="28"/>
      <c r="F335" s="28"/>
      <c r="G335" s="41"/>
      <c r="H335" s="41"/>
      <c r="I335" s="28"/>
      <c r="J335" s="28"/>
      <c r="K335" s="41"/>
      <c r="L335" s="41"/>
      <c r="M335" s="28"/>
      <c r="N335" s="28"/>
      <c r="O335" s="41"/>
      <c r="P335" s="41"/>
      <c r="Q335" s="28"/>
      <c r="R335" s="28"/>
      <c r="S335" s="41"/>
      <c r="T335" s="41"/>
      <c r="U335" s="28"/>
    </row>
    <row r="336" spans="1:21">
      <c r="A336" s="14"/>
      <c r="B336" s="109" t="s">
        <v>514</v>
      </c>
      <c r="C336" s="29" t="s">
        <v>249</v>
      </c>
      <c r="D336" s="29"/>
      <c r="E336" s="38"/>
      <c r="F336" s="38"/>
      <c r="G336" s="29" t="s">
        <v>249</v>
      </c>
      <c r="H336" s="29"/>
      <c r="I336" s="38"/>
      <c r="J336" s="38"/>
      <c r="K336" s="29">
        <v>60</v>
      </c>
      <c r="L336" s="29"/>
      <c r="M336" s="38"/>
      <c r="N336" s="38"/>
      <c r="O336" s="29" t="s">
        <v>249</v>
      </c>
      <c r="P336" s="29"/>
      <c r="Q336" s="38"/>
      <c r="R336" s="38"/>
      <c r="S336" s="29">
        <v>60</v>
      </c>
      <c r="T336" s="29"/>
      <c r="U336" s="38"/>
    </row>
    <row r="337" spans="1:21" ht="15.75" thickBot="1">
      <c r="A337" s="14"/>
      <c r="B337" s="109"/>
      <c r="C337" s="67"/>
      <c r="D337" s="67"/>
      <c r="E337" s="62"/>
      <c r="F337" s="38"/>
      <c r="G337" s="67"/>
      <c r="H337" s="67"/>
      <c r="I337" s="62"/>
      <c r="J337" s="38"/>
      <c r="K337" s="67"/>
      <c r="L337" s="67"/>
      <c r="M337" s="62"/>
      <c r="N337" s="38"/>
      <c r="O337" s="67"/>
      <c r="P337" s="67"/>
      <c r="Q337" s="62"/>
      <c r="R337" s="38"/>
      <c r="S337" s="67"/>
      <c r="T337" s="67"/>
      <c r="U337" s="62"/>
    </row>
    <row r="338" spans="1:21">
      <c r="A338" s="14"/>
      <c r="B338" s="98" t="s">
        <v>537</v>
      </c>
      <c r="C338" s="49" t="s">
        <v>249</v>
      </c>
      <c r="D338" s="49"/>
      <c r="E338" s="51"/>
      <c r="F338" s="28"/>
      <c r="G338" s="49">
        <v>1</v>
      </c>
      <c r="H338" s="49"/>
      <c r="I338" s="51"/>
      <c r="J338" s="28"/>
      <c r="K338" s="49">
        <v>104</v>
      </c>
      <c r="L338" s="49"/>
      <c r="M338" s="51"/>
      <c r="N338" s="28"/>
      <c r="O338" s="49" t="s">
        <v>249</v>
      </c>
      <c r="P338" s="49"/>
      <c r="Q338" s="51"/>
      <c r="R338" s="28"/>
      <c r="S338" s="49">
        <v>105</v>
      </c>
      <c r="T338" s="49"/>
      <c r="U338" s="51"/>
    </row>
    <row r="339" spans="1:21" ht="15.75" thickBot="1">
      <c r="A339" s="14"/>
      <c r="B339" s="98"/>
      <c r="C339" s="30"/>
      <c r="D339" s="30"/>
      <c r="E339" s="65"/>
      <c r="F339" s="28"/>
      <c r="G339" s="30"/>
      <c r="H339" s="30"/>
      <c r="I339" s="65"/>
      <c r="J339" s="28"/>
      <c r="K339" s="30"/>
      <c r="L339" s="30"/>
      <c r="M339" s="65"/>
      <c r="N339" s="28"/>
      <c r="O339" s="30"/>
      <c r="P339" s="30"/>
      <c r="Q339" s="65"/>
      <c r="R339" s="28"/>
      <c r="S339" s="30"/>
      <c r="T339" s="30"/>
      <c r="U339" s="65"/>
    </row>
    <row r="340" spans="1:21">
      <c r="A340" s="14"/>
      <c r="B340" s="109" t="s">
        <v>538</v>
      </c>
      <c r="C340" s="53">
        <v>105</v>
      </c>
      <c r="D340" s="53"/>
      <c r="E340" s="39"/>
      <c r="F340" s="38"/>
      <c r="G340" s="53">
        <v>42</v>
      </c>
      <c r="H340" s="53"/>
      <c r="I340" s="39"/>
      <c r="J340" s="38"/>
      <c r="K340" s="53" t="s">
        <v>249</v>
      </c>
      <c r="L340" s="53"/>
      <c r="M340" s="39"/>
      <c r="N340" s="38"/>
      <c r="O340" s="53" t="s">
        <v>539</v>
      </c>
      <c r="P340" s="53"/>
      <c r="Q340" s="33" t="s">
        <v>228</v>
      </c>
      <c r="R340" s="38"/>
      <c r="S340" s="53" t="s">
        <v>249</v>
      </c>
      <c r="T340" s="53"/>
      <c r="U340" s="39"/>
    </row>
    <row r="341" spans="1:21" ht="15.75" thickBot="1">
      <c r="A341" s="14"/>
      <c r="B341" s="109"/>
      <c r="C341" s="67"/>
      <c r="D341" s="67"/>
      <c r="E341" s="62"/>
      <c r="F341" s="38"/>
      <c r="G341" s="67"/>
      <c r="H341" s="67"/>
      <c r="I341" s="62"/>
      <c r="J341" s="38"/>
      <c r="K341" s="67"/>
      <c r="L341" s="67"/>
      <c r="M341" s="62"/>
      <c r="N341" s="38"/>
      <c r="O341" s="67"/>
      <c r="P341" s="67"/>
      <c r="Q341" s="110"/>
      <c r="R341" s="38"/>
      <c r="S341" s="67"/>
      <c r="T341" s="67"/>
      <c r="U341" s="62"/>
    </row>
    <row r="342" spans="1:21">
      <c r="A342" s="14"/>
      <c r="B342" s="98" t="s">
        <v>202</v>
      </c>
      <c r="C342" s="49">
        <v>367</v>
      </c>
      <c r="D342" s="49"/>
      <c r="E342" s="51"/>
      <c r="F342" s="28"/>
      <c r="G342" s="49">
        <v>253</v>
      </c>
      <c r="H342" s="49"/>
      <c r="I342" s="51"/>
      <c r="J342" s="28"/>
      <c r="K342" s="49">
        <v>395</v>
      </c>
      <c r="L342" s="49"/>
      <c r="M342" s="51"/>
      <c r="N342" s="28"/>
      <c r="O342" s="49" t="s">
        <v>540</v>
      </c>
      <c r="P342" s="49"/>
      <c r="Q342" s="47" t="s">
        <v>228</v>
      </c>
      <c r="R342" s="28"/>
      <c r="S342" s="49">
        <v>379</v>
      </c>
      <c r="T342" s="49"/>
      <c r="U342" s="51"/>
    </row>
    <row r="343" spans="1:21">
      <c r="A343" s="14"/>
      <c r="B343" s="98"/>
      <c r="C343" s="41"/>
      <c r="D343" s="41"/>
      <c r="E343" s="28"/>
      <c r="F343" s="28"/>
      <c r="G343" s="41"/>
      <c r="H343" s="41"/>
      <c r="I343" s="28"/>
      <c r="J343" s="28"/>
      <c r="K343" s="41"/>
      <c r="L343" s="41"/>
      <c r="M343" s="28"/>
      <c r="N343" s="28"/>
      <c r="O343" s="41"/>
      <c r="P343" s="41"/>
      <c r="Q343" s="26"/>
      <c r="R343" s="28"/>
      <c r="S343" s="41"/>
      <c r="T343" s="41"/>
      <c r="U343" s="28"/>
    </row>
    <row r="344" spans="1:21">
      <c r="A344" s="14"/>
      <c r="B344" s="109" t="s">
        <v>522</v>
      </c>
      <c r="C344" s="29" t="s">
        <v>249</v>
      </c>
      <c r="D344" s="29"/>
      <c r="E344" s="38"/>
      <c r="F344" s="38"/>
      <c r="G344" s="29" t="s">
        <v>249</v>
      </c>
      <c r="H344" s="29"/>
      <c r="I344" s="38"/>
      <c r="J344" s="38"/>
      <c r="K344" s="29" t="s">
        <v>535</v>
      </c>
      <c r="L344" s="29"/>
      <c r="M344" s="32" t="s">
        <v>228</v>
      </c>
      <c r="N344" s="38"/>
      <c r="O344" s="29" t="s">
        <v>249</v>
      </c>
      <c r="P344" s="29"/>
      <c r="Q344" s="38"/>
      <c r="R344" s="38"/>
      <c r="S344" s="29" t="s">
        <v>535</v>
      </c>
      <c r="T344" s="29"/>
      <c r="U344" s="32" t="s">
        <v>228</v>
      </c>
    </row>
    <row r="345" spans="1:21" ht="15.75" thickBot="1">
      <c r="A345" s="14"/>
      <c r="B345" s="109"/>
      <c r="C345" s="67"/>
      <c r="D345" s="67"/>
      <c r="E345" s="62"/>
      <c r="F345" s="38"/>
      <c r="G345" s="67"/>
      <c r="H345" s="67"/>
      <c r="I345" s="62"/>
      <c r="J345" s="38"/>
      <c r="K345" s="67"/>
      <c r="L345" s="67"/>
      <c r="M345" s="110"/>
      <c r="N345" s="38"/>
      <c r="O345" s="67"/>
      <c r="P345" s="67"/>
      <c r="Q345" s="62"/>
      <c r="R345" s="38"/>
      <c r="S345" s="67"/>
      <c r="T345" s="67"/>
      <c r="U345" s="110"/>
    </row>
    <row r="346" spans="1:21">
      <c r="A346" s="14"/>
      <c r="B346" s="98" t="s">
        <v>523</v>
      </c>
      <c r="C346" s="47" t="s">
        <v>225</v>
      </c>
      <c r="D346" s="49">
        <v>367</v>
      </c>
      <c r="E346" s="51"/>
      <c r="F346" s="28"/>
      <c r="G346" s="47" t="s">
        <v>225</v>
      </c>
      <c r="H346" s="49">
        <v>253</v>
      </c>
      <c r="I346" s="51"/>
      <c r="J346" s="28"/>
      <c r="K346" s="47" t="s">
        <v>225</v>
      </c>
      <c r="L346" s="49">
        <v>382</v>
      </c>
      <c r="M346" s="51"/>
      <c r="N346" s="28"/>
      <c r="O346" s="47" t="s">
        <v>225</v>
      </c>
      <c r="P346" s="49" t="s">
        <v>540</v>
      </c>
      <c r="Q346" s="47" t="s">
        <v>228</v>
      </c>
      <c r="R346" s="28"/>
      <c r="S346" s="47" t="s">
        <v>225</v>
      </c>
      <c r="T346" s="49">
        <v>366</v>
      </c>
      <c r="U346" s="51"/>
    </row>
    <row r="347" spans="1:21" ht="15.75" thickBot="1">
      <c r="A347" s="14"/>
      <c r="B347" s="98"/>
      <c r="C347" s="101"/>
      <c r="D347" s="103"/>
      <c r="E347" s="102"/>
      <c r="F347" s="28"/>
      <c r="G347" s="101"/>
      <c r="H347" s="103"/>
      <c r="I347" s="102"/>
      <c r="J347" s="28"/>
      <c r="K347" s="101"/>
      <c r="L347" s="103"/>
      <c r="M347" s="102"/>
      <c r="N347" s="28"/>
      <c r="O347" s="101"/>
      <c r="P347" s="103"/>
      <c r="Q347" s="101"/>
      <c r="R347" s="28"/>
      <c r="S347" s="101"/>
      <c r="T347" s="103"/>
      <c r="U347" s="102"/>
    </row>
    <row r="348" spans="1:21" ht="15.75" thickTop="1">
      <c r="A348" s="14"/>
      <c r="B348" s="42"/>
      <c r="C348" s="42"/>
      <c r="D348" s="42"/>
      <c r="E348" s="42"/>
      <c r="F348" s="42"/>
      <c r="G348" s="42"/>
      <c r="H348" s="42"/>
      <c r="I348" s="42"/>
      <c r="J348" s="42"/>
      <c r="K348" s="42"/>
      <c r="L348" s="42"/>
      <c r="M348" s="42"/>
      <c r="N348" s="42"/>
      <c r="O348" s="42"/>
      <c r="P348" s="42"/>
      <c r="Q348" s="42"/>
      <c r="R348" s="42"/>
      <c r="S348" s="42"/>
      <c r="T348" s="42"/>
      <c r="U348" s="42"/>
    </row>
    <row r="349" spans="1:21">
      <c r="A349" s="14"/>
      <c r="B349" s="42"/>
      <c r="C349" s="42"/>
      <c r="D349" s="42"/>
      <c r="E349" s="42"/>
      <c r="F349" s="42"/>
      <c r="G349" s="42"/>
      <c r="H349" s="42"/>
      <c r="I349" s="42"/>
      <c r="J349" s="42"/>
      <c r="K349" s="42"/>
      <c r="L349" s="42"/>
      <c r="M349" s="42"/>
      <c r="N349" s="42"/>
      <c r="O349" s="42"/>
      <c r="P349" s="42"/>
      <c r="Q349" s="42"/>
      <c r="R349" s="42"/>
      <c r="S349" s="42"/>
      <c r="T349" s="42"/>
      <c r="U349" s="42"/>
    </row>
    <row r="350" spans="1:21">
      <c r="A350" s="14"/>
      <c r="B350" s="129" t="s">
        <v>436</v>
      </c>
      <c r="C350" s="129"/>
      <c r="D350" s="129"/>
      <c r="E350" s="129"/>
      <c r="F350" s="129"/>
      <c r="G350" s="129"/>
      <c r="H350" s="129"/>
      <c r="I350" s="129"/>
      <c r="J350" s="129"/>
      <c r="K350" s="129"/>
      <c r="L350" s="129"/>
      <c r="M350" s="129"/>
      <c r="N350" s="129"/>
      <c r="O350" s="129"/>
      <c r="P350" s="129"/>
      <c r="Q350" s="129"/>
      <c r="R350" s="129"/>
      <c r="S350" s="129"/>
      <c r="T350" s="129"/>
      <c r="U350" s="129"/>
    </row>
    <row r="351" spans="1:21">
      <c r="A351" s="14"/>
      <c r="B351" s="129" t="s">
        <v>541</v>
      </c>
      <c r="C351" s="129"/>
      <c r="D351" s="129"/>
      <c r="E351" s="129"/>
      <c r="F351" s="129"/>
      <c r="G351" s="129"/>
      <c r="H351" s="129"/>
      <c r="I351" s="129"/>
      <c r="J351" s="129"/>
      <c r="K351" s="129"/>
      <c r="L351" s="129"/>
      <c r="M351" s="129"/>
      <c r="N351" s="129"/>
      <c r="O351" s="129"/>
      <c r="P351" s="129"/>
      <c r="Q351" s="129"/>
      <c r="R351" s="129"/>
      <c r="S351" s="129"/>
      <c r="T351" s="129"/>
      <c r="U351" s="129"/>
    </row>
    <row r="352" spans="1:21">
      <c r="A352" s="14"/>
      <c r="B352" s="129" t="s">
        <v>491</v>
      </c>
      <c r="C352" s="129"/>
      <c r="D352" s="129"/>
      <c r="E352" s="129"/>
      <c r="F352" s="129"/>
      <c r="G352" s="129"/>
      <c r="H352" s="129"/>
      <c r="I352" s="129"/>
      <c r="J352" s="129"/>
      <c r="K352" s="129"/>
      <c r="L352" s="129"/>
      <c r="M352" s="129"/>
      <c r="N352" s="129"/>
      <c r="O352" s="129"/>
      <c r="P352" s="129"/>
      <c r="Q352" s="129"/>
      <c r="R352" s="129"/>
      <c r="S352" s="129"/>
      <c r="T352" s="129"/>
      <c r="U352" s="129"/>
    </row>
    <row r="353" spans="1:21">
      <c r="A353" s="14"/>
      <c r="B353" s="129" t="s">
        <v>492</v>
      </c>
      <c r="C353" s="129"/>
      <c r="D353" s="129"/>
      <c r="E353" s="129"/>
      <c r="F353" s="129"/>
      <c r="G353" s="129"/>
      <c r="H353" s="129"/>
      <c r="I353" s="129"/>
      <c r="J353" s="129"/>
      <c r="K353" s="129"/>
      <c r="L353" s="129"/>
      <c r="M353" s="129"/>
      <c r="N353" s="129"/>
      <c r="O353" s="129"/>
      <c r="P353" s="129"/>
      <c r="Q353" s="129"/>
      <c r="R353" s="129"/>
      <c r="S353" s="129"/>
      <c r="T353" s="129"/>
      <c r="U353" s="129"/>
    </row>
    <row r="354" spans="1:21">
      <c r="A354" s="14"/>
      <c r="B354" s="24"/>
      <c r="C354" s="24"/>
      <c r="D354" s="24"/>
      <c r="E354" s="24"/>
      <c r="F354" s="24"/>
      <c r="G354" s="24"/>
      <c r="H354" s="24"/>
      <c r="I354" s="24"/>
      <c r="J354" s="24"/>
      <c r="K354" s="24"/>
      <c r="L354" s="24"/>
      <c r="M354" s="24"/>
      <c r="N354" s="24"/>
      <c r="O354" s="24"/>
      <c r="P354" s="24"/>
      <c r="Q354" s="24"/>
      <c r="R354" s="24"/>
      <c r="S354" s="24"/>
      <c r="T354" s="24"/>
      <c r="U354" s="24"/>
    </row>
    <row r="355" spans="1:21">
      <c r="A355" s="14"/>
      <c r="B355" s="15"/>
      <c r="C355" s="15"/>
      <c r="D355" s="15"/>
      <c r="E355" s="15"/>
      <c r="F355" s="15"/>
      <c r="G355" s="15"/>
      <c r="H355" s="15"/>
      <c r="I355" s="15"/>
      <c r="J355" s="15"/>
      <c r="K355" s="15"/>
      <c r="L355" s="15"/>
      <c r="M355" s="15"/>
      <c r="N355" s="15"/>
      <c r="O355" s="15"/>
      <c r="P355" s="15"/>
      <c r="Q355" s="15"/>
      <c r="R355" s="15"/>
      <c r="S355" s="15"/>
      <c r="T355" s="15"/>
      <c r="U355" s="15"/>
    </row>
    <row r="356" spans="1:21">
      <c r="A356" s="14"/>
      <c r="B356" s="119"/>
      <c r="C356" s="120" t="s">
        <v>440</v>
      </c>
      <c r="D356" s="120"/>
      <c r="E356" s="120"/>
      <c r="F356" s="38"/>
      <c r="G356" s="120" t="s">
        <v>442</v>
      </c>
      <c r="H356" s="120"/>
      <c r="I356" s="120"/>
      <c r="J356" s="38"/>
      <c r="K356" s="120" t="s">
        <v>442</v>
      </c>
      <c r="L356" s="120"/>
      <c r="M356" s="120"/>
      <c r="N356" s="38"/>
      <c r="O356" s="120" t="s">
        <v>445</v>
      </c>
      <c r="P356" s="120"/>
      <c r="Q356" s="120"/>
      <c r="R356" s="38"/>
      <c r="S356" s="120" t="s">
        <v>447</v>
      </c>
      <c r="T356" s="120"/>
      <c r="U356" s="120"/>
    </row>
    <row r="357" spans="1:21" ht="15.75" thickBot="1">
      <c r="A357" s="14"/>
      <c r="B357" s="119"/>
      <c r="C357" s="121" t="s">
        <v>441</v>
      </c>
      <c r="D357" s="121"/>
      <c r="E357" s="121"/>
      <c r="F357" s="38"/>
      <c r="G357" s="121" t="s">
        <v>443</v>
      </c>
      <c r="H357" s="121"/>
      <c r="I357" s="121"/>
      <c r="J357" s="38"/>
      <c r="K357" s="121" t="s">
        <v>444</v>
      </c>
      <c r="L357" s="121"/>
      <c r="M357" s="121"/>
      <c r="N357" s="38"/>
      <c r="O357" s="121" t="s">
        <v>446</v>
      </c>
      <c r="P357" s="121"/>
      <c r="Q357" s="121"/>
      <c r="R357" s="38"/>
      <c r="S357" s="121" t="s">
        <v>448</v>
      </c>
      <c r="T357" s="121"/>
      <c r="U357" s="121"/>
    </row>
    <row r="358" spans="1:21">
      <c r="A358" s="14"/>
      <c r="B358" s="122" t="s">
        <v>171</v>
      </c>
      <c r="C358" s="47" t="s">
        <v>225</v>
      </c>
      <c r="D358" s="49">
        <v>82</v>
      </c>
      <c r="E358" s="51"/>
      <c r="F358" s="28"/>
      <c r="G358" s="47" t="s">
        <v>225</v>
      </c>
      <c r="H358" s="49" t="s">
        <v>542</v>
      </c>
      <c r="I358" s="47" t="s">
        <v>228</v>
      </c>
      <c r="J358" s="28"/>
      <c r="K358" s="47" t="s">
        <v>225</v>
      </c>
      <c r="L358" s="63">
        <v>1008</v>
      </c>
      <c r="M358" s="51"/>
      <c r="N358" s="28"/>
      <c r="O358" s="47" t="s">
        <v>225</v>
      </c>
      <c r="P358" s="49" t="s">
        <v>535</v>
      </c>
      <c r="Q358" s="47" t="s">
        <v>228</v>
      </c>
      <c r="R358" s="28"/>
      <c r="S358" s="47" t="s">
        <v>225</v>
      </c>
      <c r="T358" s="49">
        <v>465</v>
      </c>
      <c r="U358" s="51"/>
    </row>
    <row r="359" spans="1:21" ht="15.75" thickBot="1">
      <c r="A359" s="14"/>
      <c r="B359" s="122"/>
      <c r="C359" s="72"/>
      <c r="D359" s="30"/>
      <c r="E359" s="65"/>
      <c r="F359" s="28"/>
      <c r="G359" s="72"/>
      <c r="H359" s="30"/>
      <c r="I359" s="72"/>
      <c r="J359" s="28"/>
      <c r="K359" s="72"/>
      <c r="L359" s="64"/>
      <c r="M359" s="65"/>
      <c r="N359" s="28"/>
      <c r="O359" s="72"/>
      <c r="P359" s="30"/>
      <c r="Q359" s="72"/>
      <c r="R359" s="28"/>
      <c r="S359" s="72"/>
      <c r="T359" s="30"/>
      <c r="U359" s="65"/>
    </row>
    <row r="360" spans="1:21">
      <c r="A360" s="14"/>
      <c r="B360" s="117" t="s">
        <v>543</v>
      </c>
      <c r="C360" s="39"/>
      <c r="D360" s="39"/>
      <c r="E360" s="39"/>
      <c r="F360" s="23"/>
      <c r="G360" s="39"/>
      <c r="H360" s="39"/>
      <c r="I360" s="39"/>
      <c r="J360" s="23"/>
      <c r="K360" s="39"/>
      <c r="L360" s="39"/>
      <c r="M360" s="39"/>
      <c r="N360" s="23"/>
      <c r="O360" s="39"/>
      <c r="P360" s="39"/>
      <c r="Q360" s="39"/>
      <c r="R360" s="23"/>
      <c r="S360" s="39"/>
      <c r="T360" s="39"/>
      <c r="U360" s="39"/>
    </row>
    <row r="361" spans="1:21">
      <c r="A361" s="14"/>
      <c r="B361" s="123" t="s">
        <v>544</v>
      </c>
      <c r="C361" s="41" t="s">
        <v>249</v>
      </c>
      <c r="D361" s="41"/>
      <c r="E361" s="28"/>
      <c r="F361" s="28"/>
      <c r="G361" s="41" t="s">
        <v>249</v>
      </c>
      <c r="H361" s="41"/>
      <c r="I361" s="28"/>
      <c r="J361" s="28"/>
      <c r="K361" s="41">
        <v>34</v>
      </c>
      <c r="L361" s="41"/>
      <c r="M361" s="28"/>
      <c r="N361" s="28"/>
      <c r="O361" s="41" t="s">
        <v>249</v>
      </c>
      <c r="P361" s="41"/>
      <c r="Q361" s="28"/>
      <c r="R361" s="28"/>
      <c r="S361" s="41">
        <v>34</v>
      </c>
      <c r="T361" s="41"/>
      <c r="U361" s="28"/>
    </row>
    <row r="362" spans="1:21">
      <c r="A362" s="14"/>
      <c r="B362" s="123"/>
      <c r="C362" s="41"/>
      <c r="D362" s="41"/>
      <c r="E362" s="28"/>
      <c r="F362" s="28"/>
      <c r="G362" s="41"/>
      <c r="H362" s="41"/>
      <c r="I362" s="28"/>
      <c r="J362" s="28"/>
      <c r="K362" s="41"/>
      <c r="L362" s="41"/>
      <c r="M362" s="28"/>
      <c r="N362" s="28"/>
      <c r="O362" s="41"/>
      <c r="P362" s="41"/>
      <c r="Q362" s="28"/>
      <c r="R362" s="28"/>
      <c r="S362" s="41"/>
      <c r="T362" s="41"/>
      <c r="U362" s="28"/>
    </row>
    <row r="363" spans="1:21">
      <c r="A363" s="14"/>
      <c r="B363" s="124" t="s">
        <v>545</v>
      </c>
      <c r="C363" s="29" t="s">
        <v>249</v>
      </c>
      <c r="D363" s="29"/>
      <c r="E363" s="38"/>
      <c r="F363" s="38"/>
      <c r="G363" s="29">
        <v>73</v>
      </c>
      <c r="H363" s="29"/>
      <c r="I363" s="38"/>
      <c r="J363" s="38"/>
      <c r="K363" s="29" t="s">
        <v>546</v>
      </c>
      <c r="L363" s="29"/>
      <c r="M363" s="32" t="s">
        <v>228</v>
      </c>
      <c r="N363" s="38"/>
      <c r="O363" s="29">
        <v>634</v>
      </c>
      <c r="P363" s="29"/>
      <c r="Q363" s="38"/>
      <c r="R363" s="38"/>
      <c r="S363" s="29" t="s">
        <v>249</v>
      </c>
      <c r="T363" s="29"/>
      <c r="U363" s="38"/>
    </row>
    <row r="364" spans="1:21">
      <c r="A364" s="14"/>
      <c r="B364" s="124"/>
      <c r="C364" s="29"/>
      <c r="D364" s="29"/>
      <c r="E364" s="38"/>
      <c r="F364" s="38"/>
      <c r="G364" s="29"/>
      <c r="H364" s="29"/>
      <c r="I364" s="38"/>
      <c r="J364" s="38"/>
      <c r="K364" s="29"/>
      <c r="L364" s="29"/>
      <c r="M364" s="32"/>
      <c r="N364" s="38"/>
      <c r="O364" s="29"/>
      <c r="P364" s="29"/>
      <c r="Q364" s="38"/>
      <c r="R364" s="38"/>
      <c r="S364" s="29"/>
      <c r="T364" s="29"/>
      <c r="U364" s="38"/>
    </row>
    <row r="365" spans="1:21">
      <c r="A365" s="14"/>
      <c r="B365" s="125" t="s">
        <v>547</v>
      </c>
      <c r="C365" s="41" t="s">
        <v>249</v>
      </c>
      <c r="D365" s="41"/>
      <c r="E365" s="28"/>
      <c r="F365" s="28"/>
      <c r="G365" s="41" t="s">
        <v>249</v>
      </c>
      <c r="H365" s="41"/>
      <c r="I365" s="28"/>
      <c r="J365" s="28"/>
      <c r="K365" s="41" t="s">
        <v>482</v>
      </c>
      <c r="L365" s="41"/>
      <c r="M365" s="26" t="s">
        <v>228</v>
      </c>
      <c r="N365" s="28"/>
      <c r="O365" s="41" t="s">
        <v>249</v>
      </c>
      <c r="P365" s="41"/>
      <c r="Q365" s="28"/>
      <c r="R365" s="28"/>
      <c r="S365" s="41" t="s">
        <v>482</v>
      </c>
      <c r="T365" s="41"/>
      <c r="U365" s="26" t="s">
        <v>228</v>
      </c>
    </row>
    <row r="366" spans="1:21">
      <c r="A366" s="14"/>
      <c r="B366" s="125"/>
      <c r="C366" s="41"/>
      <c r="D366" s="41"/>
      <c r="E366" s="28"/>
      <c r="F366" s="28"/>
      <c r="G366" s="41"/>
      <c r="H366" s="41"/>
      <c r="I366" s="28"/>
      <c r="J366" s="28"/>
      <c r="K366" s="41"/>
      <c r="L366" s="41"/>
      <c r="M366" s="26"/>
      <c r="N366" s="28"/>
      <c r="O366" s="41"/>
      <c r="P366" s="41"/>
      <c r="Q366" s="28"/>
      <c r="R366" s="28"/>
      <c r="S366" s="41"/>
      <c r="T366" s="41"/>
      <c r="U366" s="26"/>
    </row>
    <row r="367" spans="1:21">
      <c r="A367" s="14"/>
      <c r="B367" s="124" t="s">
        <v>548</v>
      </c>
      <c r="C367" s="29" t="s">
        <v>249</v>
      </c>
      <c r="D367" s="29"/>
      <c r="E367" s="38"/>
      <c r="F367" s="38"/>
      <c r="G367" s="29" t="s">
        <v>249</v>
      </c>
      <c r="H367" s="29"/>
      <c r="I367" s="38"/>
      <c r="J367" s="38"/>
      <c r="K367" s="29" t="s">
        <v>482</v>
      </c>
      <c r="L367" s="29"/>
      <c r="M367" s="32" t="s">
        <v>228</v>
      </c>
      <c r="N367" s="38"/>
      <c r="O367" s="29" t="s">
        <v>249</v>
      </c>
      <c r="P367" s="29"/>
      <c r="Q367" s="38"/>
      <c r="R367" s="38"/>
      <c r="S367" s="29" t="s">
        <v>482</v>
      </c>
      <c r="T367" s="29"/>
      <c r="U367" s="32" t="s">
        <v>228</v>
      </c>
    </row>
    <row r="368" spans="1:21" ht="15.75" thickBot="1">
      <c r="A368" s="14"/>
      <c r="B368" s="124"/>
      <c r="C368" s="67"/>
      <c r="D368" s="67"/>
      <c r="E368" s="62"/>
      <c r="F368" s="38"/>
      <c r="G368" s="67"/>
      <c r="H368" s="67"/>
      <c r="I368" s="62"/>
      <c r="J368" s="38"/>
      <c r="K368" s="67"/>
      <c r="L368" s="67"/>
      <c r="M368" s="110"/>
      <c r="N368" s="38"/>
      <c r="O368" s="67"/>
      <c r="P368" s="67"/>
      <c r="Q368" s="62"/>
      <c r="R368" s="38"/>
      <c r="S368" s="67"/>
      <c r="T368" s="67"/>
      <c r="U368" s="110"/>
    </row>
    <row r="369" spans="1:21">
      <c r="A369" s="14"/>
      <c r="B369" s="122" t="s">
        <v>180</v>
      </c>
      <c r="C369" s="49" t="s">
        <v>249</v>
      </c>
      <c r="D369" s="49"/>
      <c r="E369" s="51"/>
      <c r="F369" s="28"/>
      <c r="G369" s="49">
        <v>73</v>
      </c>
      <c r="H369" s="49"/>
      <c r="I369" s="51"/>
      <c r="J369" s="28"/>
      <c r="K369" s="49" t="s">
        <v>549</v>
      </c>
      <c r="L369" s="49"/>
      <c r="M369" s="47" t="s">
        <v>228</v>
      </c>
      <c r="N369" s="28"/>
      <c r="O369" s="49">
        <v>634</v>
      </c>
      <c r="P369" s="49"/>
      <c r="Q369" s="51"/>
      <c r="R369" s="28"/>
      <c r="S369" s="49" t="s">
        <v>550</v>
      </c>
      <c r="T369" s="49"/>
      <c r="U369" s="47" t="s">
        <v>228</v>
      </c>
    </row>
    <row r="370" spans="1:21" ht="15.75" thickBot="1">
      <c r="A370" s="14"/>
      <c r="B370" s="122"/>
      <c r="C370" s="30"/>
      <c r="D370" s="30"/>
      <c r="E370" s="65"/>
      <c r="F370" s="28"/>
      <c r="G370" s="30"/>
      <c r="H370" s="30"/>
      <c r="I370" s="65"/>
      <c r="J370" s="28"/>
      <c r="K370" s="30"/>
      <c r="L370" s="30"/>
      <c r="M370" s="72"/>
      <c r="N370" s="28"/>
      <c r="O370" s="30"/>
      <c r="P370" s="30"/>
      <c r="Q370" s="65"/>
      <c r="R370" s="28"/>
      <c r="S370" s="30"/>
      <c r="T370" s="30"/>
      <c r="U370" s="72"/>
    </row>
    <row r="371" spans="1:21">
      <c r="A371" s="14"/>
      <c r="B371" s="117" t="s">
        <v>551</v>
      </c>
      <c r="C371" s="39"/>
      <c r="D371" s="39"/>
      <c r="E371" s="39"/>
      <c r="F371" s="23"/>
      <c r="G371" s="39"/>
      <c r="H371" s="39"/>
      <c r="I371" s="39"/>
      <c r="J371" s="23"/>
      <c r="K371" s="39"/>
      <c r="L371" s="39"/>
      <c r="M371" s="39"/>
      <c r="N371" s="23"/>
      <c r="O371" s="39"/>
      <c r="P371" s="39"/>
      <c r="Q371" s="39"/>
      <c r="R371" s="23"/>
      <c r="S371" s="39"/>
      <c r="T371" s="39"/>
      <c r="U371" s="39"/>
    </row>
    <row r="372" spans="1:21">
      <c r="A372" s="14"/>
      <c r="B372" s="125" t="s">
        <v>552</v>
      </c>
      <c r="C372" s="41">
        <v>35</v>
      </c>
      <c r="D372" s="41"/>
      <c r="E372" s="28"/>
      <c r="F372" s="28"/>
      <c r="G372" s="41" t="s">
        <v>249</v>
      </c>
      <c r="H372" s="41"/>
      <c r="I372" s="28"/>
      <c r="J372" s="28"/>
      <c r="K372" s="41" t="s">
        <v>249</v>
      </c>
      <c r="L372" s="41"/>
      <c r="M372" s="28"/>
      <c r="N372" s="28"/>
      <c r="O372" s="41" t="s">
        <v>249</v>
      </c>
      <c r="P372" s="41"/>
      <c r="Q372" s="28"/>
      <c r="R372" s="28"/>
      <c r="S372" s="41">
        <v>35</v>
      </c>
      <c r="T372" s="41"/>
      <c r="U372" s="28"/>
    </row>
    <row r="373" spans="1:21">
      <c r="A373" s="14"/>
      <c r="B373" s="125"/>
      <c r="C373" s="41"/>
      <c r="D373" s="41"/>
      <c r="E373" s="28"/>
      <c r="F373" s="28"/>
      <c r="G373" s="41"/>
      <c r="H373" s="41"/>
      <c r="I373" s="28"/>
      <c r="J373" s="28"/>
      <c r="K373" s="41"/>
      <c r="L373" s="41"/>
      <c r="M373" s="28"/>
      <c r="N373" s="28"/>
      <c r="O373" s="41"/>
      <c r="P373" s="41"/>
      <c r="Q373" s="28"/>
      <c r="R373" s="28"/>
      <c r="S373" s="41"/>
      <c r="T373" s="41"/>
      <c r="U373" s="28"/>
    </row>
    <row r="374" spans="1:21">
      <c r="A374" s="14"/>
      <c r="B374" s="124" t="s">
        <v>553</v>
      </c>
      <c r="C374" s="29">
        <v>173</v>
      </c>
      <c r="D374" s="29"/>
      <c r="E374" s="38"/>
      <c r="F374" s="38"/>
      <c r="G374" s="29">
        <v>534</v>
      </c>
      <c r="H374" s="29"/>
      <c r="I374" s="38"/>
      <c r="J374" s="38"/>
      <c r="K374" s="29" t="s">
        <v>554</v>
      </c>
      <c r="L374" s="29"/>
      <c r="M374" s="32" t="s">
        <v>228</v>
      </c>
      <c r="N374" s="38"/>
      <c r="O374" s="29" t="s">
        <v>555</v>
      </c>
      <c r="P374" s="29"/>
      <c r="Q374" s="32" t="s">
        <v>228</v>
      </c>
      <c r="R374" s="38"/>
      <c r="S374" s="29" t="s">
        <v>249</v>
      </c>
      <c r="T374" s="29"/>
      <c r="U374" s="38"/>
    </row>
    <row r="375" spans="1:21">
      <c r="A375" s="14"/>
      <c r="B375" s="124"/>
      <c r="C375" s="29"/>
      <c r="D375" s="29"/>
      <c r="E375" s="38"/>
      <c r="F375" s="38"/>
      <c r="G375" s="29"/>
      <c r="H375" s="29"/>
      <c r="I375" s="38"/>
      <c r="J375" s="38"/>
      <c r="K375" s="29"/>
      <c r="L375" s="29"/>
      <c r="M375" s="32"/>
      <c r="N375" s="38"/>
      <c r="O375" s="29"/>
      <c r="P375" s="29"/>
      <c r="Q375" s="32"/>
      <c r="R375" s="38"/>
      <c r="S375" s="29"/>
      <c r="T375" s="29"/>
      <c r="U375" s="38"/>
    </row>
    <row r="376" spans="1:21">
      <c r="A376" s="14"/>
      <c r="B376" s="125" t="s">
        <v>183</v>
      </c>
      <c r="C376" s="41" t="s">
        <v>554</v>
      </c>
      <c r="D376" s="41"/>
      <c r="E376" s="26" t="s">
        <v>228</v>
      </c>
      <c r="F376" s="28"/>
      <c r="G376" s="41" t="s">
        <v>249</v>
      </c>
      <c r="H376" s="41"/>
      <c r="I376" s="28"/>
      <c r="J376" s="28"/>
      <c r="K376" s="41" t="s">
        <v>249</v>
      </c>
      <c r="L376" s="41"/>
      <c r="M376" s="28"/>
      <c r="N376" s="28"/>
      <c r="O376" s="41" t="s">
        <v>249</v>
      </c>
      <c r="P376" s="41"/>
      <c r="Q376" s="28"/>
      <c r="R376" s="28"/>
      <c r="S376" s="41" t="s">
        <v>554</v>
      </c>
      <c r="T376" s="41"/>
      <c r="U376" s="26" t="s">
        <v>228</v>
      </c>
    </row>
    <row r="377" spans="1:21">
      <c r="A377" s="14"/>
      <c r="B377" s="125"/>
      <c r="C377" s="41"/>
      <c r="D377" s="41"/>
      <c r="E377" s="26"/>
      <c r="F377" s="28"/>
      <c r="G377" s="41"/>
      <c r="H377" s="41"/>
      <c r="I377" s="28"/>
      <c r="J377" s="28"/>
      <c r="K377" s="41"/>
      <c r="L377" s="41"/>
      <c r="M377" s="28"/>
      <c r="N377" s="28"/>
      <c r="O377" s="41"/>
      <c r="P377" s="41"/>
      <c r="Q377" s="28"/>
      <c r="R377" s="28"/>
      <c r="S377" s="41"/>
      <c r="T377" s="41"/>
      <c r="U377" s="26"/>
    </row>
    <row r="378" spans="1:21">
      <c r="A378" s="14"/>
      <c r="B378" s="124" t="s">
        <v>556</v>
      </c>
      <c r="C378" s="29" t="s">
        <v>249</v>
      </c>
      <c r="D378" s="29"/>
      <c r="E378" s="38"/>
      <c r="F378" s="38"/>
      <c r="G378" s="29" t="s">
        <v>249</v>
      </c>
      <c r="H378" s="29"/>
      <c r="I378" s="38"/>
      <c r="J378" s="38"/>
      <c r="K378" s="29" t="s">
        <v>535</v>
      </c>
      <c r="L378" s="29"/>
      <c r="M378" s="32" t="s">
        <v>228</v>
      </c>
      <c r="N378" s="38"/>
      <c r="O378" s="29">
        <v>13</v>
      </c>
      <c r="P378" s="29"/>
      <c r="Q378" s="38"/>
      <c r="R378" s="38"/>
      <c r="S378" s="29" t="s">
        <v>249</v>
      </c>
      <c r="T378" s="29"/>
      <c r="U378" s="38"/>
    </row>
    <row r="379" spans="1:21">
      <c r="A379" s="14"/>
      <c r="B379" s="124"/>
      <c r="C379" s="29"/>
      <c r="D379" s="29"/>
      <c r="E379" s="38"/>
      <c r="F379" s="38"/>
      <c r="G379" s="29"/>
      <c r="H379" s="29"/>
      <c r="I379" s="38"/>
      <c r="J379" s="38"/>
      <c r="K379" s="29"/>
      <c r="L379" s="29"/>
      <c r="M379" s="32"/>
      <c r="N379" s="38"/>
      <c r="O379" s="29"/>
      <c r="P379" s="29"/>
      <c r="Q379" s="38"/>
      <c r="R379" s="38"/>
      <c r="S379" s="29"/>
      <c r="T379" s="29"/>
      <c r="U379" s="38"/>
    </row>
    <row r="380" spans="1:21">
      <c r="A380" s="14"/>
      <c r="B380" s="125" t="s">
        <v>557</v>
      </c>
      <c r="C380" s="41" t="s">
        <v>558</v>
      </c>
      <c r="D380" s="41"/>
      <c r="E380" s="26" t="s">
        <v>228</v>
      </c>
      <c r="F380" s="28"/>
      <c r="G380" s="41" t="s">
        <v>249</v>
      </c>
      <c r="H380" s="41"/>
      <c r="I380" s="28"/>
      <c r="J380" s="28"/>
      <c r="K380" s="41" t="s">
        <v>249</v>
      </c>
      <c r="L380" s="41"/>
      <c r="M380" s="28"/>
      <c r="N380" s="28"/>
      <c r="O380" s="41" t="s">
        <v>249</v>
      </c>
      <c r="P380" s="41"/>
      <c r="Q380" s="28"/>
      <c r="R380" s="28"/>
      <c r="S380" s="41" t="s">
        <v>558</v>
      </c>
      <c r="T380" s="41"/>
      <c r="U380" s="26" t="s">
        <v>228</v>
      </c>
    </row>
    <row r="381" spans="1:21">
      <c r="A381" s="14"/>
      <c r="B381" s="125"/>
      <c r="C381" s="41"/>
      <c r="D381" s="41"/>
      <c r="E381" s="26"/>
      <c r="F381" s="28"/>
      <c r="G381" s="41"/>
      <c r="H381" s="41"/>
      <c r="I381" s="28"/>
      <c r="J381" s="28"/>
      <c r="K381" s="41"/>
      <c r="L381" s="41"/>
      <c r="M381" s="28"/>
      <c r="N381" s="28"/>
      <c r="O381" s="41"/>
      <c r="P381" s="41"/>
      <c r="Q381" s="28"/>
      <c r="R381" s="28"/>
      <c r="S381" s="41"/>
      <c r="T381" s="41"/>
      <c r="U381" s="26"/>
    </row>
    <row r="382" spans="1:21">
      <c r="A382" s="14"/>
      <c r="B382" s="124" t="s">
        <v>559</v>
      </c>
      <c r="C382" s="29" t="s">
        <v>560</v>
      </c>
      <c r="D382" s="29"/>
      <c r="E382" s="32" t="s">
        <v>228</v>
      </c>
      <c r="F382" s="38"/>
      <c r="G382" s="29" t="s">
        <v>249</v>
      </c>
      <c r="H382" s="29"/>
      <c r="I382" s="38"/>
      <c r="J382" s="38"/>
      <c r="K382" s="29" t="s">
        <v>561</v>
      </c>
      <c r="L382" s="29"/>
      <c r="M382" s="32" t="s">
        <v>228</v>
      </c>
      <c r="N382" s="38"/>
      <c r="O382" s="29" t="s">
        <v>249</v>
      </c>
      <c r="P382" s="29"/>
      <c r="Q382" s="38"/>
      <c r="R382" s="38"/>
      <c r="S382" s="29" t="s">
        <v>562</v>
      </c>
      <c r="T382" s="29"/>
      <c r="U382" s="32" t="s">
        <v>228</v>
      </c>
    </row>
    <row r="383" spans="1:21" ht="15.75" thickBot="1">
      <c r="A383" s="14"/>
      <c r="B383" s="124"/>
      <c r="C383" s="67"/>
      <c r="D383" s="67"/>
      <c r="E383" s="110"/>
      <c r="F383" s="38"/>
      <c r="G383" s="67"/>
      <c r="H383" s="67"/>
      <c r="I383" s="62"/>
      <c r="J383" s="38"/>
      <c r="K383" s="67"/>
      <c r="L383" s="67"/>
      <c r="M383" s="110"/>
      <c r="N383" s="38"/>
      <c r="O383" s="67"/>
      <c r="P383" s="67"/>
      <c r="Q383" s="62"/>
      <c r="R383" s="38"/>
      <c r="S383" s="67"/>
      <c r="T383" s="67"/>
      <c r="U383" s="110"/>
    </row>
    <row r="384" spans="1:21">
      <c r="A384" s="14"/>
      <c r="B384" s="122" t="s">
        <v>186</v>
      </c>
      <c r="C384" s="49" t="s">
        <v>563</v>
      </c>
      <c r="D384" s="49"/>
      <c r="E384" s="47" t="s">
        <v>228</v>
      </c>
      <c r="F384" s="28"/>
      <c r="G384" s="49">
        <v>534</v>
      </c>
      <c r="H384" s="49"/>
      <c r="I384" s="51"/>
      <c r="J384" s="28"/>
      <c r="K384" s="49" t="s">
        <v>564</v>
      </c>
      <c r="L384" s="49"/>
      <c r="M384" s="47" t="s">
        <v>228</v>
      </c>
      <c r="N384" s="28"/>
      <c r="O384" s="49" t="s">
        <v>565</v>
      </c>
      <c r="P384" s="49"/>
      <c r="Q384" s="47" t="s">
        <v>228</v>
      </c>
      <c r="R384" s="28"/>
      <c r="S384" s="49" t="s">
        <v>521</v>
      </c>
      <c r="T384" s="49"/>
      <c r="U384" s="47" t="s">
        <v>228</v>
      </c>
    </row>
    <row r="385" spans="1:21" ht="15.75" thickBot="1">
      <c r="A385" s="14"/>
      <c r="B385" s="122"/>
      <c r="C385" s="30"/>
      <c r="D385" s="30"/>
      <c r="E385" s="72"/>
      <c r="F385" s="28"/>
      <c r="G385" s="30"/>
      <c r="H385" s="30"/>
      <c r="I385" s="65"/>
      <c r="J385" s="28"/>
      <c r="K385" s="30"/>
      <c r="L385" s="30"/>
      <c r="M385" s="72"/>
      <c r="N385" s="28"/>
      <c r="O385" s="30"/>
      <c r="P385" s="30"/>
      <c r="Q385" s="72"/>
      <c r="R385" s="28"/>
      <c r="S385" s="30"/>
      <c r="T385" s="30"/>
      <c r="U385" s="72"/>
    </row>
    <row r="386" spans="1:21">
      <c r="A386" s="14"/>
      <c r="B386" s="126" t="s">
        <v>566</v>
      </c>
      <c r="C386" s="53" t="s">
        <v>249</v>
      </c>
      <c r="D386" s="53"/>
      <c r="E386" s="39"/>
      <c r="F386" s="38"/>
      <c r="G386" s="53" t="s">
        <v>249</v>
      </c>
      <c r="H386" s="53"/>
      <c r="I386" s="39"/>
      <c r="J386" s="38"/>
      <c r="K386" s="53" t="s">
        <v>397</v>
      </c>
      <c r="L386" s="53"/>
      <c r="M386" s="33" t="s">
        <v>228</v>
      </c>
      <c r="N386" s="38"/>
      <c r="O386" s="53" t="s">
        <v>249</v>
      </c>
      <c r="P386" s="53"/>
      <c r="Q386" s="39"/>
      <c r="R386" s="38"/>
      <c r="S386" s="53" t="s">
        <v>397</v>
      </c>
      <c r="T386" s="53"/>
      <c r="U386" s="33" t="s">
        <v>228</v>
      </c>
    </row>
    <row r="387" spans="1:21" ht="15.75" thickBot="1">
      <c r="A387" s="14"/>
      <c r="B387" s="126"/>
      <c r="C387" s="67"/>
      <c r="D387" s="67"/>
      <c r="E387" s="62"/>
      <c r="F387" s="38"/>
      <c r="G387" s="67"/>
      <c r="H387" s="67"/>
      <c r="I387" s="62"/>
      <c r="J387" s="38"/>
      <c r="K387" s="67"/>
      <c r="L387" s="67"/>
      <c r="M387" s="110"/>
      <c r="N387" s="38"/>
      <c r="O387" s="67"/>
      <c r="P387" s="67"/>
      <c r="Q387" s="62"/>
      <c r="R387" s="38"/>
      <c r="S387" s="67"/>
      <c r="T387" s="67"/>
      <c r="U387" s="110"/>
    </row>
    <row r="388" spans="1:21">
      <c r="A388" s="14"/>
      <c r="B388" s="125" t="s">
        <v>190</v>
      </c>
      <c r="C388" s="49">
        <v>2</v>
      </c>
      <c r="D388" s="49"/>
      <c r="E388" s="51"/>
      <c r="F388" s="28"/>
      <c r="G388" s="49" t="s">
        <v>533</v>
      </c>
      <c r="H388" s="49"/>
      <c r="I388" s="47" t="s">
        <v>228</v>
      </c>
      <c r="J388" s="28"/>
      <c r="K388" s="49">
        <v>103</v>
      </c>
      <c r="L388" s="49"/>
      <c r="M388" s="51"/>
      <c r="N388" s="28"/>
      <c r="O388" s="49" t="s">
        <v>249</v>
      </c>
      <c r="P388" s="49"/>
      <c r="Q388" s="51"/>
      <c r="R388" s="28"/>
      <c r="S388" s="49">
        <v>100</v>
      </c>
      <c r="T388" s="49"/>
      <c r="U388" s="51"/>
    </row>
    <row r="389" spans="1:21">
      <c r="A389" s="14"/>
      <c r="B389" s="125"/>
      <c r="C389" s="41"/>
      <c r="D389" s="41"/>
      <c r="E389" s="28"/>
      <c r="F389" s="28"/>
      <c r="G389" s="41"/>
      <c r="H389" s="41"/>
      <c r="I389" s="26"/>
      <c r="J389" s="28"/>
      <c r="K389" s="41"/>
      <c r="L389" s="41"/>
      <c r="M389" s="28"/>
      <c r="N389" s="28"/>
      <c r="O389" s="41"/>
      <c r="P389" s="41"/>
      <c r="Q389" s="28"/>
      <c r="R389" s="28"/>
      <c r="S389" s="41"/>
      <c r="T389" s="41"/>
      <c r="U389" s="28"/>
    </row>
    <row r="390" spans="1:21">
      <c r="A390" s="14"/>
      <c r="B390" s="127" t="s">
        <v>191</v>
      </c>
      <c r="C390" s="29">
        <v>6</v>
      </c>
      <c r="D390" s="29"/>
      <c r="E390" s="38"/>
      <c r="F390" s="38"/>
      <c r="G390" s="29">
        <v>5</v>
      </c>
      <c r="H390" s="29"/>
      <c r="I390" s="38"/>
      <c r="J390" s="38"/>
      <c r="K390" s="29">
        <v>641</v>
      </c>
      <c r="L390" s="29"/>
      <c r="M390" s="38"/>
      <c r="N390" s="38"/>
      <c r="O390" s="29" t="s">
        <v>249</v>
      </c>
      <c r="P390" s="29"/>
      <c r="Q390" s="38"/>
      <c r="R390" s="38"/>
      <c r="S390" s="29">
        <v>652</v>
      </c>
      <c r="T390" s="29"/>
      <c r="U390" s="38"/>
    </row>
    <row r="391" spans="1:21" ht="15.75" thickBot="1">
      <c r="A391" s="14"/>
      <c r="B391" s="127"/>
      <c r="C391" s="67"/>
      <c r="D391" s="67"/>
      <c r="E391" s="62"/>
      <c r="F391" s="38"/>
      <c r="G391" s="67"/>
      <c r="H391" s="67"/>
      <c r="I391" s="62"/>
      <c r="J391" s="38"/>
      <c r="K391" s="67"/>
      <c r="L391" s="67"/>
      <c r="M391" s="62"/>
      <c r="N391" s="38"/>
      <c r="O391" s="67"/>
      <c r="P391" s="67"/>
      <c r="Q391" s="62"/>
      <c r="R391" s="38"/>
      <c r="S391" s="67"/>
      <c r="T391" s="67"/>
      <c r="U391" s="62"/>
    </row>
    <row r="392" spans="1:21">
      <c r="A392" s="14"/>
      <c r="B392" s="128" t="s">
        <v>192</v>
      </c>
      <c r="C392" s="47" t="s">
        <v>225</v>
      </c>
      <c r="D392" s="49">
        <v>8</v>
      </c>
      <c r="E392" s="51"/>
      <c r="F392" s="28"/>
      <c r="G392" s="47" t="s">
        <v>225</v>
      </c>
      <c r="H392" s="49" t="s">
        <v>249</v>
      </c>
      <c r="I392" s="51"/>
      <c r="J392" s="28"/>
      <c r="K392" s="47" t="s">
        <v>225</v>
      </c>
      <c r="L392" s="49">
        <v>744</v>
      </c>
      <c r="M392" s="51"/>
      <c r="N392" s="28"/>
      <c r="O392" s="47" t="s">
        <v>225</v>
      </c>
      <c r="P392" s="49" t="s">
        <v>249</v>
      </c>
      <c r="Q392" s="51"/>
      <c r="R392" s="28"/>
      <c r="S392" s="47" t="s">
        <v>225</v>
      </c>
      <c r="T392" s="49">
        <v>752</v>
      </c>
      <c r="U392" s="51"/>
    </row>
    <row r="393" spans="1:21" ht="15.75" thickBot="1">
      <c r="A393" s="14"/>
      <c r="B393" s="128"/>
      <c r="C393" s="101"/>
      <c r="D393" s="103"/>
      <c r="E393" s="102"/>
      <c r="F393" s="28"/>
      <c r="G393" s="101"/>
      <c r="H393" s="103"/>
      <c r="I393" s="102"/>
      <c r="J393" s="28"/>
      <c r="K393" s="101"/>
      <c r="L393" s="103"/>
      <c r="M393" s="102"/>
      <c r="N393" s="28"/>
      <c r="O393" s="101"/>
      <c r="P393" s="103"/>
      <c r="Q393" s="102"/>
      <c r="R393" s="28"/>
      <c r="S393" s="101"/>
      <c r="T393" s="103"/>
      <c r="U393" s="102"/>
    </row>
    <row r="394" spans="1:21" ht="15.75" thickTop="1">
      <c r="A394" s="14"/>
      <c r="B394" s="42"/>
      <c r="C394" s="42"/>
      <c r="D394" s="42"/>
      <c r="E394" s="42"/>
      <c r="F394" s="42"/>
      <c r="G394" s="42"/>
      <c r="H394" s="42"/>
      <c r="I394" s="42"/>
      <c r="J394" s="42"/>
      <c r="K394" s="42"/>
      <c r="L394" s="42"/>
      <c r="M394" s="42"/>
      <c r="N394" s="42"/>
      <c r="O394" s="42"/>
      <c r="P394" s="42"/>
      <c r="Q394" s="42"/>
      <c r="R394" s="42"/>
      <c r="S394" s="42"/>
      <c r="T394" s="42"/>
      <c r="U394" s="42"/>
    </row>
    <row r="395" spans="1:21">
      <c r="A395" s="14"/>
      <c r="B395" s="42"/>
      <c r="C395" s="42"/>
      <c r="D395" s="42"/>
      <c r="E395" s="42"/>
      <c r="F395" s="42"/>
      <c r="G395" s="42"/>
      <c r="H395" s="42"/>
      <c r="I395" s="42"/>
      <c r="J395" s="42"/>
      <c r="K395" s="42"/>
      <c r="L395" s="42"/>
      <c r="M395" s="42"/>
      <c r="N395" s="42"/>
      <c r="O395" s="42"/>
      <c r="P395" s="42"/>
      <c r="Q395" s="42"/>
      <c r="R395" s="42"/>
      <c r="S395" s="42"/>
      <c r="T395" s="42"/>
      <c r="U395" s="42"/>
    </row>
    <row r="396" spans="1:21">
      <c r="A396" s="14"/>
      <c r="B396" s="129" t="s">
        <v>436</v>
      </c>
      <c r="C396" s="129"/>
      <c r="D396" s="129"/>
      <c r="E396" s="129"/>
      <c r="F396" s="129"/>
      <c r="G396" s="129"/>
      <c r="H396" s="129"/>
      <c r="I396" s="129"/>
      <c r="J396" s="129"/>
      <c r="K396" s="129"/>
      <c r="L396" s="129"/>
      <c r="M396" s="129"/>
      <c r="N396" s="129"/>
      <c r="O396" s="129"/>
      <c r="P396" s="129"/>
      <c r="Q396" s="129"/>
      <c r="R396" s="129"/>
      <c r="S396" s="129"/>
      <c r="T396" s="129"/>
      <c r="U396" s="129"/>
    </row>
    <row r="397" spans="1:21">
      <c r="A397" s="14"/>
      <c r="B397" s="129" t="s">
        <v>541</v>
      </c>
      <c r="C397" s="129"/>
      <c r="D397" s="129"/>
      <c r="E397" s="129"/>
      <c r="F397" s="129"/>
      <c r="G397" s="129"/>
      <c r="H397" s="129"/>
      <c r="I397" s="129"/>
      <c r="J397" s="129"/>
      <c r="K397" s="129"/>
      <c r="L397" s="129"/>
      <c r="M397" s="129"/>
      <c r="N397" s="129"/>
      <c r="O397" s="129"/>
      <c r="P397" s="129"/>
      <c r="Q397" s="129"/>
      <c r="R397" s="129"/>
      <c r="S397" s="129"/>
      <c r="T397" s="129"/>
      <c r="U397" s="129"/>
    </row>
    <row r="398" spans="1:21">
      <c r="A398" s="14"/>
      <c r="B398" s="129" t="s">
        <v>524</v>
      </c>
      <c r="C398" s="129"/>
      <c r="D398" s="129"/>
      <c r="E398" s="129"/>
      <c r="F398" s="129"/>
      <c r="G398" s="129"/>
      <c r="H398" s="129"/>
      <c r="I398" s="129"/>
      <c r="J398" s="129"/>
      <c r="K398" s="129"/>
      <c r="L398" s="129"/>
      <c r="M398" s="129"/>
      <c r="N398" s="129"/>
      <c r="O398" s="129"/>
      <c r="P398" s="129"/>
      <c r="Q398" s="129"/>
      <c r="R398" s="129"/>
      <c r="S398" s="129"/>
      <c r="T398" s="129"/>
      <c r="U398" s="129"/>
    </row>
    <row r="399" spans="1:21">
      <c r="A399" s="14"/>
      <c r="B399" s="129" t="s">
        <v>492</v>
      </c>
      <c r="C399" s="129"/>
      <c r="D399" s="129"/>
      <c r="E399" s="129"/>
      <c r="F399" s="129"/>
      <c r="G399" s="129"/>
      <c r="H399" s="129"/>
      <c r="I399" s="129"/>
      <c r="J399" s="129"/>
      <c r="K399" s="129"/>
      <c r="L399" s="129"/>
      <c r="M399" s="129"/>
      <c r="N399" s="129"/>
      <c r="O399" s="129"/>
      <c r="P399" s="129"/>
      <c r="Q399" s="129"/>
      <c r="R399" s="129"/>
      <c r="S399" s="129"/>
      <c r="T399" s="129"/>
      <c r="U399" s="129"/>
    </row>
    <row r="400" spans="1:21">
      <c r="A400" s="14"/>
      <c r="B400" s="24"/>
      <c r="C400" s="24"/>
      <c r="D400" s="24"/>
      <c r="E400" s="24"/>
      <c r="F400" s="24"/>
      <c r="G400" s="24"/>
      <c r="H400" s="24"/>
      <c r="I400" s="24"/>
      <c r="J400" s="24"/>
      <c r="K400" s="24"/>
      <c r="L400" s="24"/>
      <c r="M400" s="24"/>
      <c r="N400" s="24"/>
      <c r="O400" s="24"/>
      <c r="P400" s="24"/>
      <c r="Q400" s="24"/>
      <c r="R400" s="24"/>
      <c r="S400" s="24"/>
      <c r="T400" s="24"/>
      <c r="U400" s="24"/>
    </row>
    <row r="401" spans="1:21">
      <c r="A401" s="14"/>
      <c r="B401" s="15"/>
      <c r="C401" s="15"/>
      <c r="D401" s="15"/>
      <c r="E401" s="15"/>
      <c r="F401" s="15"/>
      <c r="G401" s="15"/>
      <c r="H401" s="15"/>
      <c r="I401" s="15"/>
      <c r="J401" s="15"/>
      <c r="K401" s="15"/>
      <c r="L401" s="15"/>
      <c r="M401" s="15"/>
      <c r="N401" s="15"/>
      <c r="O401" s="15"/>
      <c r="P401" s="15"/>
      <c r="Q401" s="15"/>
      <c r="R401" s="15"/>
      <c r="S401" s="15"/>
      <c r="T401" s="15"/>
      <c r="U401" s="15"/>
    </row>
    <row r="402" spans="1:21">
      <c r="A402" s="14"/>
      <c r="B402" s="119"/>
      <c r="C402" s="120" t="s">
        <v>440</v>
      </c>
      <c r="D402" s="120"/>
      <c r="E402" s="120"/>
      <c r="F402" s="38"/>
      <c r="G402" s="120" t="s">
        <v>525</v>
      </c>
      <c r="H402" s="120"/>
      <c r="I402" s="120"/>
      <c r="J402" s="38"/>
      <c r="K402" s="120" t="s">
        <v>442</v>
      </c>
      <c r="L402" s="120"/>
      <c r="M402" s="120"/>
      <c r="N402" s="38"/>
      <c r="O402" s="120" t="s">
        <v>445</v>
      </c>
      <c r="P402" s="120"/>
      <c r="Q402" s="120"/>
      <c r="R402" s="38"/>
      <c r="S402" s="120" t="s">
        <v>447</v>
      </c>
      <c r="T402" s="120"/>
      <c r="U402" s="120"/>
    </row>
    <row r="403" spans="1:21" ht="15.75" thickBot="1">
      <c r="A403" s="14"/>
      <c r="B403" s="119"/>
      <c r="C403" s="121" t="s">
        <v>441</v>
      </c>
      <c r="D403" s="121"/>
      <c r="E403" s="121"/>
      <c r="F403" s="38"/>
      <c r="G403" s="121"/>
      <c r="H403" s="121"/>
      <c r="I403" s="121"/>
      <c r="J403" s="38"/>
      <c r="K403" s="121" t="s">
        <v>444</v>
      </c>
      <c r="L403" s="121"/>
      <c r="M403" s="121"/>
      <c r="N403" s="38"/>
      <c r="O403" s="121" t="s">
        <v>446</v>
      </c>
      <c r="P403" s="121"/>
      <c r="Q403" s="121"/>
      <c r="R403" s="38"/>
      <c r="S403" s="121" t="s">
        <v>448</v>
      </c>
      <c r="T403" s="121"/>
      <c r="U403" s="121"/>
    </row>
    <row r="404" spans="1:21">
      <c r="A404" s="14"/>
      <c r="B404" s="122" t="s">
        <v>171</v>
      </c>
      <c r="C404" s="47" t="s">
        <v>225</v>
      </c>
      <c r="D404" s="49">
        <v>88</v>
      </c>
      <c r="E404" s="51"/>
      <c r="F404" s="28"/>
      <c r="G404" s="47" t="s">
        <v>225</v>
      </c>
      <c r="H404" s="49">
        <v>227</v>
      </c>
      <c r="I404" s="51"/>
      <c r="J404" s="28"/>
      <c r="K404" s="47" t="s">
        <v>225</v>
      </c>
      <c r="L404" s="49">
        <v>315</v>
      </c>
      <c r="M404" s="51"/>
      <c r="N404" s="28"/>
      <c r="O404" s="47" t="s">
        <v>225</v>
      </c>
      <c r="P404" s="49" t="s">
        <v>567</v>
      </c>
      <c r="Q404" s="47" t="s">
        <v>228</v>
      </c>
      <c r="R404" s="28"/>
      <c r="S404" s="47" t="s">
        <v>225</v>
      </c>
      <c r="T404" s="49">
        <v>537</v>
      </c>
      <c r="U404" s="51"/>
    </row>
    <row r="405" spans="1:21" ht="15.75" thickBot="1">
      <c r="A405" s="14"/>
      <c r="B405" s="122"/>
      <c r="C405" s="72"/>
      <c r="D405" s="30"/>
      <c r="E405" s="65"/>
      <c r="F405" s="28"/>
      <c r="G405" s="72"/>
      <c r="H405" s="30"/>
      <c r="I405" s="65"/>
      <c r="J405" s="28"/>
      <c r="K405" s="72"/>
      <c r="L405" s="30"/>
      <c r="M405" s="65"/>
      <c r="N405" s="28"/>
      <c r="O405" s="72"/>
      <c r="P405" s="30"/>
      <c r="Q405" s="72"/>
      <c r="R405" s="28"/>
      <c r="S405" s="72"/>
      <c r="T405" s="30"/>
      <c r="U405" s="65"/>
    </row>
    <row r="406" spans="1:21">
      <c r="A406" s="14"/>
      <c r="B406" s="118" t="s">
        <v>543</v>
      </c>
      <c r="C406" s="39"/>
      <c r="D406" s="39"/>
      <c r="E406" s="39"/>
      <c r="F406" s="23"/>
      <c r="G406" s="39"/>
      <c r="H406" s="39"/>
      <c r="I406" s="39"/>
      <c r="J406" s="23"/>
      <c r="K406" s="39"/>
      <c r="L406" s="39"/>
      <c r="M406" s="39"/>
      <c r="N406" s="23"/>
      <c r="O406" s="39"/>
      <c r="P406" s="39"/>
      <c r="Q406" s="39"/>
      <c r="R406" s="23"/>
      <c r="S406" s="39"/>
      <c r="T406" s="39"/>
      <c r="U406" s="39"/>
    </row>
    <row r="407" spans="1:21">
      <c r="A407" s="14"/>
      <c r="B407" s="123" t="s">
        <v>568</v>
      </c>
      <c r="C407" s="41" t="s">
        <v>249</v>
      </c>
      <c r="D407" s="41"/>
      <c r="E407" s="28"/>
      <c r="F407" s="28"/>
      <c r="G407" s="41" t="s">
        <v>249</v>
      </c>
      <c r="H407" s="41"/>
      <c r="I407" s="28"/>
      <c r="J407" s="28"/>
      <c r="K407" s="41" t="s">
        <v>482</v>
      </c>
      <c r="L407" s="41"/>
      <c r="M407" s="26" t="s">
        <v>228</v>
      </c>
      <c r="N407" s="28"/>
      <c r="O407" s="41" t="s">
        <v>249</v>
      </c>
      <c r="P407" s="41"/>
      <c r="Q407" s="28"/>
      <c r="R407" s="28"/>
      <c r="S407" s="41" t="s">
        <v>482</v>
      </c>
      <c r="T407" s="41"/>
      <c r="U407" s="26" t="s">
        <v>228</v>
      </c>
    </row>
    <row r="408" spans="1:21">
      <c r="A408" s="14"/>
      <c r="B408" s="123"/>
      <c r="C408" s="41"/>
      <c r="D408" s="41"/>
      <c r="E408" s="28"/>
      <c r="F408" s="28"/>
      <c r="G408" s="41"/>
      <c r="H408" s="41"/>
      <c r="I408" s="28"/>
      <c r="J408" s="28"/>
      <c r="K408" s="41"/>
      <c r="L408" s="41"/>
      <c r="M408" s="26"/>
      <c r="N408" s="28"/>
      <c r="O408" s="41"/>
      <c r="P408" s="41"/>
      <c r="Q408" s="28"/>
      <c r="R408" s="28"/>
      <c r="S408" s="41"/>
      <c r="T408" s="41"/>
      <c r="U408" s="26"/>
    </row>
    <row r="409" spans="1:21">
      <c r="A409" s="14"/>
      <c r="B409" s="124" t="s">
        <v>175</v>
      </c>
      <c r="C409" s="29" t="s">
        <v>249</v>
      </c>
      <c r="D409" s="29"/>
      <c r="E409" s="38"/>
      <c r="F409" s="38"/>
      <c r="G409" s="29" t="s">
        <v>249</v>
      </c>
      <c r="H409" s="29"/>
      <c r="I409" s="38"/>
      <c r="J409" s="38"/>
      <c r="K409" s="29" t="s">
        <v>569</v>
      </c>
      <c r="L409" s="29"/>
      <c r="M409" s="32" t="s">
        <v>228</v>
      </c>
      <c r="N409" s="38"/>
      <c r="O409" s="29" t="s">
        <v>249</v>
      </c>
      <c r="P409" s="29"/>
      <c r="Q409" s="38"/>
      <c r="R409" s="38"/>
      <c r="S409" s="29" t="s">
        <v>569</v>
      </c>
      <c r="T409" s="29"/>
      <c r="U409" s="32" t="s">
        <v>228</v>
      </c>
    </row>
    <row r="410" spans="1:21">
      <c r="A410" s="14"/>
      <c r="B410" s="124"/>
      <c r="C410" s="29"/>
      <c r="D410" s="29"/>
      <c r="E410" s="38"/>
      <c r="F410" s="38"/>
      <c r="G410" s="29"/>
      <c r="H410" s="29"/>
      <c r="I410" s="38"/>
      <c r="J410" s="38"/>
      <c r="K410" s="29"/>
      <c r="L410" s="29"/>
      <c r="M410" s="32"/>
      <c r="N410" s="38"/>
      <c r="O410" s="29"/>
      <c r="P410" s="29"/>
      <c r="Q410" s="38"/>
      <c r="R410" s="38"/>
      <c r="S410" s="29"/>
      <c r="T410" s="29"/>
      <c r="U410" s="32"/>
    </row>
    <row r="411" spans="1:21">
      <c r="A411" s="14"/>
      <c r="B411" s="125" t="s">
        <v>545</v>
      </c>
      <c r="C411" s="41" t="s">
        <v>249</v>
      </c>
      <c r="D411" s="41"/>
      <c r="E411" s="28"/>
      <c r="F411" s="28"/>
      <c r="G411" s="41" t="s">
        <v>570</v>
      </c>
      <c r="H411" s="41"/>
      <c r="I411" s="26" t="s">
        <v>228</v>
      </c>
      <c r="J411" s="28"/>
      <c r="K411" s="41">
        <v>39</v>
      </c>
      <c r="L411" s="41"/>
      <c r="M411" s="28"/>
      <c r="N411" s="28"/>
      <c r="O411" s="41">
        <v>218</v>
      </c>
      <c r="P411" s="41"/>
      <c r="Q411" s="28"/>
      <c r="R411" s="28"/>
      <c r="S411" s="41" t="s">
        <v>249</v>
      </c>
      <c r="T411" s="41"/>
      <c r="U411" s="28"/>
    </row>
    <row r="412" spans="1:21">
      <c r="A412" s="14"/>
      <c r="B412" s="125"/>
      <c r="C412" s="41"/>
      <c r="D412" s="41"/>
      <c r="E412" s="28"/>
      <c r="F412" s="28"/>
      <c r="G412" s="41"/>
      <c r="H412" s="41"/>
      <c r="I412" s="26"/>
      <c r="J412" s="28"/>
      <c r="K412" s="41"/>
      <c r="L412" s="41"/>
      <c r="M412" s="28"/>
      <c r="N412" s="28"/>
      <c r="O412" s="41"/>
      <c r="P412" s="41"/>
      <c r="Q412" s="28"/>
      <c r="R412" s="28"/>
      <c r="S412" s="41"/>
      <c r="T412" s="41"/>
      <c r="U412" s="28"/>
    </row>
    <row r="413" spans="1:21">
      <c r="A413" s="14"/>
      <c r="B413" s="124" t="s">
        <v>548</v>
      </c>
      <c r="C413" s="29" t="s">
        <v>249</v>
      </c>
      <c r="D413" s="29"/>
      <c r="E413" s="38"/>
      <c r="F413" s="38"/>
      <c r="G413" s="29" t="s">
        <v>249</v>
      </c>
      <c r="H413" s="29"/>
      <c r="I413" s="38"/>
      <c r="J413" s="38"/>
      <c r="K413" s="29" t="s">
        <v>571</v>
      </c>
      <c r="L413" s="29"/>
      <c r="M413" s="32" t="s">
        <v>228</v>
      </c>
      <c r="N413" s="38"/>
      <c r="O413" s="29" t="s">
        <v>249</v>
      </c>
      <c r="P413" s="29"/>
      <c r="Q413" s="38"/>
      <c r="R413" s="38"/>
      <c r="S413" s="29" t="s">
        <v>571</v>
      </c>
      <c r="T413" s="29"/>
      <c r="U413" s="32" t="s">
        <v>228</v>
      </c>
    </row>
    <row r="414" spans="1:21" ht="15.75" thickBot="1">
      <c r="A414" s="14"/>
      <c r="B414" s="124"/>
      <c r="C414" s="67"/>
      <c r="D414" s="67"/>
      <c r="E414" s="62"/>
      <c r="F414" s="38"/>
      <c r="G414" s="67"/>
      <c r="H414" s="67"/>
      <c r="I414" s="62"/>
      <c r="J414" s="38"/>
      <c r="K414" s="67"/>
      <c r="L414" s="67"/>
      <c r="M414" s="110"/>
      <c r="N414" s="38"/>
      <c r="O414" s="67"/>
      <c r="P414" s="67"/>
      <c r="Q414" s="62"/>
      <c r="R414" s="38"/>
      <c r="S414" s="67"/>
      <c r="T414" s="67"/>
      <c r="U414" s="110"/>
    </row>
    <row r="415" spans="1:21">
      <c r="A415" s="14"/>
      <c r="B415" s="122" t="s">
        <v>180</v>
      </c>
      <c r="C415" s="49" t="s">
        <v>249</v>
      </c>
      <c r="D415" s="49"/>
      <c r="E415" s="51"/>
      <c r="F415" s="28"/>
      <c r="G415" s="49" t="s">
        <v>570</v>
      </c>
      <c r="H415" s="49"/>
      <c r="I415" s="47" t="s">
        <v>228</v>
      </c>
      <c r="J415" s="28"/>
      <c r="K415" s="49" t="s">
        <v>572</v>
      </c>
      <c r="L415" s="49"/>
      <c r="M415" s="47" t="s">
        <v>228</v>
      </c>
      <c r="N415" s="28"/>
      <c r="O415" s="49">
        <v>218</v>
      </c>
      <c r="P415" s="49"/>
      <c r="Q415" s="51"/>
      <c r="R415" s="28"/>
      <c r="S415" s="49" t="s">
        <v>573</v>
      </c>
      <c r="T415" s="49"/>
      <c r="U415" s="47" t="s">
        <v>228</v>
      </c>
    </row>
    <row r="416" spans="1:21" ht="15.75" thickBot="1">
      <c r="A416" s="14"/>
      <c r="B416" s="122"/>
      <c r="C416" s="30"/>
      <c r="D416" s="30"/>
      <c r="E416" s="65"/>
      <c r="F416" s="28"/>
      <c r="G416" s="30"/>
      <c r="H416" s="30"/>
      <c r="I416" s="72"/>
      <c r="J416" s="28"/>
      <c r="K416" s="30"/>
      <c r="L416" s="30"/>
      <c r="M416" s="72"/>
      <c r="N416" s="28"/>
      <c r="O416" s="30"/>
      <c r="P416" s="30"/>
      <c r="Q416" s="65"/>
      <c r="R416" s="28"/>
      <c r="S416" s="30"/>
      <c r="T416" s="30"/>
      <c r="U416" s="72"/>
    </row>
    <row r="417" spans="1:21">
      <c r="A417" s="14"/>
      <c r="B417" s="118" t="s">
        <v>551</v>
      </c>
      <c r="C417" s="39"/>
      <c r="D417" s="39"/>
      <c r="E417" s="39"/>
      <c r="F417" s="23"/>
      <c r="G417" s="39"/>
      <c r="H417" s="39"/>
      <c r="I417" s="39"/>
      <c r="J417" s="23"/>
      <c r="K417" s="39"/>
      <c r="L417" s="39"/>
      <c r="M417" s="39"/>
      <c r="N417" s="23"/>
      <c r="O417" s="39"/>
      <c r="P417" s="39"/>
      <c r="Q417" s="39"/>
      <c r="R417" s="23"/>
      <c r="S417" s="39"/>
      <c r="T417" s="39"/>
      <c r="U417" s="39"/>
    </row>
    <row r="418" spans="1:21">
      <c r="A418" s="14"/>
      <c r="B418" s="125" t="s">
        <v>574</v>
      </c>
      <c r="C418" s="41" t="s">
        <v>575</v>
      </c>
      <c r="D418" s="41"/>
      <c r="E418" s="26" t="s">
        <v>228</v>
      </c>
      <c r="F418" s="28"/>
      <c r="G418" s="41" t="s">
        <v>249</v>
      </c>
      <c r="H418" s="41"/>
      <c r="I418" s="28"/>
      <c r="J418" s="28"/>
      <c r="K418" s="41" t="s">
        <v>249</v>
      </c>
      <c r="L418" s="41"/>
      <c r="M418" s="28"/>
      <c r="N418" s="28"/>
      <c r="O418" s="41" t="s">
        <v>249</v>
      </c>
      <c r="P418" s="41"/>
      <c r="Q418" s="28"/>
      <c r="R418" s="28"/>
      <c r="S418" s="41" t="s">
        <v>575</v>
      </c>
      <c r="T418" s="41"/>
      <c r="U418" s="26" t="s">
        <v>228</v>
      </c>
    </row>
    <row r="419" spans="1:21">
      <c r="A419" s="14"/>
      <c r="B419" s="125"/>
      <c r="C419" s="41"/>
      <c r="D419" s="41"/>
      <c r="E419" s="26"/>
      <c r="F419" s="28"/>
      <c r="G419" s="41"/>
      <c r="H419" s="41"/>
      <c r="I419" s="28"/>
      <c r="J419" s="28"/>
      <c r="K419" s="41"/>
      <c r="L419" s="41"/>
      <c r="M419" s="28"/>
      <c r="N419" s="28"/>
      <c r="O419" s="41"/>
      <c r="P419" s="41"/>
      <c r="Q419" s="28"/>
      <c r="R419" s="28"/>
      <c r="S419" s="41"/>
      <c r="T419" s="41"/>
      <c r="U419" s="26"/>
    </row>
    <row r="420" spans="1:21">
      <c r="A420" s="14"/>
      <c r="B420" s="124" t="s">
        <v>553</v>
      </c>
      <c r="C420" s="29">
        <v>188</v>
      </c>
      <c r="D420" s="29"/>
      <c r="E420" s="38"/>
      <c r="F420" s="38"/>
      <c r="G420" s="29">
        <v>30</v>
      </c>
      <c r="H420" s="29"/>
      <c r="I420" s="38"/>
      <c r="J420" s="38"/>
      <c r="K420" s="29" t="s">
        <v>249</v>
      </c>
      <c r="L420" s="29"/>
      <c r="M420" s="38"/>
      <c r="N420" s="38"/>
      <c r="O420" s="29" t="s">
        <v>576</v>
      </c>
      <c r="P420" s="29"/>
      <c r="Q420" s="32" t="s">
        <v>228</v>
      </c>
      <c r="R420" s="38"/>
      <c r="S420" s="29" t="s">
        <v>249</v>
      </c>
      <c r="T420" s="29"/>
      <c r="U420" s="38"/>
    </row>
    <row r="421" spans="1:21">
      <c r="A421" s="14"/>
      <c r="B421" s="124"/>
      <c r="C421" s="29"/>
      <c r="D421" s="29"/>
      <c r="E421" s="38"/>
      <c r="F421" s="38"/>
      <c r="G421" s="29"/>
      <c r="H421" s="29"/>
      <c r="I421" s="38"/>
      <c r="J421" s="38"/>
      <c r="K421" s="29"/>
      <c r="L421" s="29"/>
      <c r="M421" s="38"/>
      <c r="N421" s="38"/>
      <c r="O421" s="29"/>
      <c r="P421" s="29"/>
      <c r="Q421" s="32"/>
      <c r="R421" s="38"/>
      <c r="S421" s="29"/>
      <c r="T421" s="29"/>
      <c r="U421" s="38"/>
    </row>
    <row r="422" spans="1:21">
      <c r="A422" s="14"/>
      <c r="B422" s="125" t="s">
        <v>183</v>
      </c>
      <c r="C422" s="41" t="s">
        <v>577</v>
      </c>
      <c r="D422" s="41"/>
      <c r="E422" s="26" t="s">
        <v>228</v>
      </c>
      <c r="F422" s="28"/>
      <c r="G422" s="41" t="s">
        <v>249</v>
      </c>
      <c r="H422" s="41"/>
      <c r="I422" s="28"/>
      <c r="J422" s="28"/>
      <c r="K422" s="41" t="s">
        <v>249</v>
      </c>
      <c r="L422" s="41"/>
      <c r="M422" s="28"/>
      <c r="N422" s="28"/>
      <c r="O422" s="41" t="s">
        <v>249</v>
      </c>
      <c r="P422" s="41"/>
      <c r="Q422" s="28"/>
      <c r="R422" s="28"/>
      <c r="S422" s="41" t="s">
        <v>577</v>
      </c>
      <c r="T422" s="41"/>
      <c r="U422" s="26" t="s">
        <v>228</v>
      </c>
    </row>
    <row r="423" spans="1:21">
      <c r="A423" s="14"/>
      <c r="B423" s="125"/>
      <c r="C423" s="41"/>
      <c r="D423" s="41"/>
      <c r="E423" s="26"/>
      <c r="F423" s="28"/>
      <c r="G423" s="41"/>
      <c r="H423" s="41"/>
      <c r="I423" s="28"/>
      <c r="J423" s="28"/>
      <c r="K423" s="41"/>
      <c r="L423" s="41"/>
      <c r="M423" s="28"/>
      <c r="N423" s="28"/>
      <c r="O423" s="41"/>
      <c r="P423" s="41"/>
      <c r="Q423" s="28"/>
      <c r="R423" s="28"/>
      <c r="S423" s="41"/>
      <c r="T423" s="41"/>
      <c r="U423" s="26"/>
    </row>
    <row r="424" spans="1:21">
      <c r="A424" s="14"/>
      <c r="B424" s="124" t="s">
        <v>556</v>
      </c>
      <c r="C424" s="29" t="s">
        <v>249</v>
      </c>
      <c r="D424" s="29"/>
      <c r="E424" s="38"/>
      <c r="F424" s="38"/>
      <c r="G424" s="29" t="s">
        <v>249</v>
      </c>
      <c r="H424" s="29"/>
      <c r="I424" s="38"/>
      <c r="J424" s="38"/>
      <c r="K424" s="29" t="s">
        <v>567</v>
      </c>
      <c r="L424" s="29"/>
      <c r="M424" s="32" t="s">
        <v>228</v>
      </c>
      <c r="N424" s="38"/>
      <c r="O424" s="29">
        <v>93</v>
      </c>
      <c r="P424" s="29"/>
      <c r="Q424" s="38"/>
      <c r="R424" s="38"/>
      <c r="S424" s="29" t="s">
        <v>249</v>
      </c>
      <c r="T424" s="29"/>
      <c r="U424" s="38"/>
    </row>
    <row r="425" spans="1:21">
      <c r="A425" s="14"/>
      <c r="B425" s="124"/>
      <c r="C425" s="29"/>
      <c r="D425" s="29"/>
      <c r="E425" s="38"/>
      <c r="F425" s="38"/>
      <c r="G425" s="29"/>
      <c r="H425" s="29"/>
      <c r="I425" s="38"/>
      <c r="J425" s="38"/>
      <c r="K425" s="29"/>
      <c r="L425" s="29"/>
      <c r="M425" s="32"/>
      <c r="N425" s="38"/>
      <c r="O425" s="29"/>
      <c r="P425" s="29"/>
      <c r="Q425" s="38"/>
      <c r="R425" s="38"/>
      <c r="S425" s="29"/>
      <c r="T425" s="29"/>
      <c r="U425" s="38"/>
    </row>
    <row r="426" spans="1:21">
      <c r="A426" s="14"/>
      <c r="B426" s="125" t="s">
        <v>559</v>
      </c>
      <c r="C426" s="41" t="s">
        <v>562</v>
      </c>
      <c r="D426" s="41"/>
      <c r="E426" s="26" t="s">
        <v>228</v>
      </c>
      <c r="F426" s="28"/>
      <c r="G426" s="41" t="s">
        <v>249</v>
      </c>
      <c r="H426" s="41"/>
      <c r="I426" s="28"/>
      <c r="J426" s="28"/>
      <c r="K426" s="41">
        <v>5</v>
      </c>
      <c r="L426" s="41"/>
      <c r="M426" s="28"/>
      <c r="N426" s="28"/>
      <c r="O426" s="41" t="s">
        <v>249</v>
      </c>
      <c r="P426" s="41"/>
      <c r="Q426" s="28"/>
      <c r="R426" s="28"/>
      <c r="S426" s="41" t="s">
        <v>530</v>
      </c>
      <c r="T426" s="41"/>
      <c r="U426" s="26" t="s">
        <v>228</v>
      </c>
    </row>
    <row r="427" spans="1:21" ht="15.75" thickBot="1">
      <c r="A427" s="14"/>
      <c r="B427" s="125"/>
      <c r="C427" s="30"/>
      <c r="D427" s="30"/>
      <c r="E427" s="72"/>
      <c r="F427" s="28"/>
      <c r="G427" s="30"/>
      <c r="H427" s="30"/>
      <c r="I427" s="65"/>
      <c r="J427" s="28"/>
      <c r="K427" s="30"/>
      <c r="L427" s="30"/>
      <c r="M427" s="65"/>
      <c r="N427" s="28"/>
      <c r="O427" s="30"/>
      <c r="P427" s="30"/>
      <c r="Q427" s="65"/>
      <c r="R427" s="28"/>
      <c r="S427" s="30"/>
      <c r="T427" s="30"/>
      <c r="U427" s="72"/>
    </row>
    <row r="428" spans="1:21">
      <c r="A428" s="14"/>
      <c r="B428" s="127" t="s">
        <v>186</v>
      </c>
      <c r="C428" s="53" t="s">
        <v>578</v>
      </c>
      <c r="D428" s="53"/>
      <c r="E428" s="33" t="s">
        <v>228</v>
      </c>
      <c r="F428" s="38"/>
      <c r="G428" s="53">
        <v>30</v>
      </c>
      <c r="H428" s="53"/>
      <c r="I428" s="39"/>
      <c r="J428" s="38"/>
      <c r="K428" s="53" t="s">
        <v>579</v>
      </c>
      <c r="L428" s="53"/>
      <c r="M428" s="33" t="s">
        <v>228</v>
      </c>
      <c r="N428" s="38"/>
      <c r="O428" s="53" t="s">
        <v>580</v>
      </c>
      <c r="P428" s="53"/>
      <c r="Q428" s="33" t="s">
        <v>228</v>
      </c>
      <c r="R428" s="38"/>
      <c r="S428" s="53" t="s">
        <v>581</v>
      </c>
      <c r="T428" s="53"/>
      <c r="U428" s="33" t="s">
        <v>228</v>
      </c>
    </row>
    <row r="429" spans="1:21" ht="15.75" thickBot="1">
      <c r="A429" s="14"/>
      <c r="B429" s="127"/>
      <c r="C429" s="67"/>
      <c r="D429" s="67"/>
      <c r="E429" s="110"/>
      <c r="F429" s="38"/>
      <c r="G429" s="67"/>
      <c r="H429" s="67"/>
      <c r="I429" s="62"/>
      <c r="J429" s="38"/>
      <c r="K429" s="67"/>
      <c r="L429" s="67"/>
      <c r="M429" s="110"/>
      <c r="N429" s="38"/>
      <c r="O429" s="67"/>
      <c r="P429" s="67"/>
      <c r="Q429" s="110"/>
      <c r="R429" s="38"/>
      <c r="S429" s="67"/>
      <c r="T429" s="67"/>
      <c r="U429" s="110"/>
    </row>
    <row r="430" spans="1:21">
      <c r="A430" s="14"/>
      <c r="B430" s="122" t="s">
        <v>582</v>
      </c>
      <c r="C430" s="49" t="s">
        <v>249</v>
      </c>
      <c r="D430" s="49"/>
      <c r="E430" s="51"/>
      <c r="F430" s="28"/>
      <c r="G430" s="49" t="s">
        <v>249</v>
      </c>
      <c r="H430" s="49"/>
      <c r="I430" s="51"/>
      <c r="J430" s="28"/>
      <c r="K430" s="49" t="s">
        <v>583</v>
      </c>
      <c r="L430" s="49"/>
      <c r="M430" s="47" t="s">
        <v>228</v>
      </c>
      <c r="N430" s="28"/>
      <c r="O430" s="49" t="s">
        <v>249</v>
      </c>
      <c r="P430" s="49"/>
      <c r="Q430" s="51"/>
      <c r="R430" s="28"/>
      <c r="S430" s="49" t="s">
        <v>583</v>
      </c>
      <c r="T430" s="49"/>
      <c r="U430" s="47" t="s">
        <v>228</v>
      </c>
    </row>
    <row r="431" spans="1:21" ht="15.75" thickBot="1">
      <c r="A431" s="14"/>
      <c r="B431" s="122"/>
      <c r="C431" s="30"/>
      <c r="D431" s="30"/>
      <c r="E431" s="65"/>
      <c r="F431" s="28"/>
      <c r="G431" s="30"/>
      <c r="H431" s="30"/>
      <c r="I431" s="65"/>
      <c r="J431" s="28"/>
      <c r="K431" s="30"/>
      <c r="L431" s="30"/>
      <c r="M431" s="72"/>
      <c r="N431" s="28"/>
      <c r="O431" s="30"/>
      <c r="P431" s="30"/>
      <c r="Q431" s="65"/>
      <c r="R431" s="28"/>
      <c r="S431" s="30"/>
      <c r="T431" s="30"/>
      <c r="U431" s="72"/>
    </row>
    <row r="432" spans="1:21">
      <c r="A432" s="14"/>
      <c r="B432" s="126" t="s">
        <v>566</v>
      </c>
      <c r="C432" s="53" t="s">
        <v>249</v>
      </c>
      <c r="D432" s="53"/>
      <c r="E432" s="39"/>
      <c r="F432" s="38"/>
      <c r="G432" s="53" t="s">
        <v>249</v>
      </c>
      <c r="H432" s="53"/>
      <c r="I432" s="39"/>
      <c r="J432" s="38"/>
      <c r="K432" s="53" t="s">
        <v>230</v>
      </c>
      <c r="L432" s="53"/>
      <c r="M432" s="33" t="s">
        <v>228</v>
      </c>
      <c r="N432" s="38"/>
      <c r="O432" s="53" t="s">
        <v>249</v>
      </c>
      <c r="P432" s="53"/>
      <c r="Q432" s="39"/>
      <c r="R432" s="38"/>
      <c r="S432" s="53" t="s">
        <v>230</v>
      </c>
      <c r="T432" s="53"/>
      <c r="U432" s="33" t="s">
        <v>228</v>
      </c>
    </row>
    <row r="433" spans="1:21" ht="15.75" thickBot="1">
      <c r="A433" s="14"/>
      <c r="B433" s="126"/>
      <c r="C433" s="67"/>
      <c r="D433" s="67"/>
      <c r="E433" s="62"/>
      <c r="F433" s="38"/>
      <c r="G433" s="67"/>
      <c r="H433" s="67"/>
      <c r="I433" s="62"/>
      <c r="J433" s="38"/>
      <c r="K433" s="67"/>
      <c r="L433" s="67"/>
      <c r="M433" s="110"/>
      <c r="N433" s="38"/>
      <c r="O433" s="67"/>
      <c r="P433" s="67"/>
      <c r="Q433" s="62"/>
      <c r="R433" s="38"/>
      <c r="S433" s="67"/>
      <c r="T433" s="67"/>
      <c r="U433" s="110"/>
    </row>
    <row r="434" spans="1:21">
      <c r="A434" s="14"/>
      <c r="B434" s="125" t="s">
        <v>190</v>
      </c>
      <c r="C434" s="49">
        <v>5</v>
      </c>
      <c r="D434" s="49"/>
      <c r="E434" s="51"/>
      <c r="F434" s="28"/>
      <c r="G434" s="49" t="s">
        <v>249</v>
      </c>
      <c r="H434" s="49"/>
      <c r="I434" s="51"/>
      <c r="J434" s="28"/>
      <c r="K434" s="49" t="s">
        <v>253</v>
      </c>
      <c r="L434" s="49"/>
      <c r="M434" s="47" t="s">
        <v>228</v>
      </c>
      <c r="N434" s="28"/>
      <c r="O434" s="49" t="s">
        <v>249</v>
      </c>
      <c r="P434" s="49"/>
      <c r="Q434" s="51"/>
      <c r="R434" s="28"/>
      <c r="S434" s="49">
        <v>3</v>
      </c>
      <c r="T434" s="49"/>
      <c r="U434" s="51"/>
    </row>
    <row r="435" spans="1:21">
      <c r="A435" s="14"/>
      <c r="B435" s="125"/>
      <c r="C435" s="41"/>
      <c r="D435" s="41"/>
      <c r="E435" s="28"/>
      <c r="F435" s="28"/>
      <c r="G435" s="41"/>
      <c r="H435" s="41"/>
      <c r="I435" s="28"/>
      <c r="J435" s="28"/>
      <c r="K435" s="41"/>
      <c r="L435" s="41"/>
      <c r="M435" s="26"/>
      <c r="N435" s="28"/>
      <c r="O435" s="41"/>
      <c r="P435" s="41"/>
      <c r="Q435" s="28"/>
      <c r="R435" s="28"/>
      <c r="S435" s="41"/>
      <c r="T435" s="41"/>
      <c r="U435" s="28"/>
    </row>
    <row r="436" spans="1:21">
      <c r="A436" s="14"/>
      <c r="B436" s="126" t="s">
        <v>191</v>
      </c>
      <c r="C436" s="29">
        <v>2</v>
      </c>
      <c r="D436" s="29"/>
      <c r="E436" s="38"/>
      <c r="F436" s="38"/>
      <c r="G436" s="29" t="s">
        <v>249</v>
      </c>
      <c r="H436" s="29"/>
      <c r="I436" s="38"/>
      <c r="J436" s="38"/>
      <c r="K436" s="29">
        <v>959</v>
      </c>
      <c r="L436" s="29"/>
      <c r="M436" s="38"/>
      <c r="N436" s="38"/>
      <c r="O436" s="29" t="s">
        <v>249</v>
      </c>
      <c r="P436" s="29"/>
      <c r="Q436" s="38"/>
      <c r="R436" s="38"/>
      <c r="S436" s="29">
        <v>961</v>
      </c>
      <c r="T436" s="29"/>
      <c r="U436" s="38"/>
    </row>
    <row r="437" spans="1:21" ht="15.75" thickBot="1">
      <c r="A437" s="14"/>
      <c r="B437" s="126"/>
      <c r="C437" s="67"/>
      <c r="D437" s="67"/>
      <c r="E437" s="62"/>
      <c r="F437" s="38"/>
      <c r="G437" s="67"/>
      <c r="H437" s="67"/>
      <c r="I437" s="62"/>
      <c r="J437" s="38"/>
      <c r="K437" s="67"/>
      <c r="L437" s="67"/>
      <c r="M437" s="62"/>
      <c r="N437" s="38"/>
      <c r="O437" s="67"/>
      <c r="P437" s="67"/>
      <c r="Q437" s="62"/>
      <c r="R437" s="38"/>
      <c r="S437" s="67"/>
      <c r="T437" s="67"/>
      <c r="U437" s="62"/>
    </row>
    <row r="438" spans="1:21">
      <c r="A438" s="14"/>
      <c r="B438" s="128" t="s">
        <v>192</v>
      </c>
      <c r="C438" s="47" t="s">
        <v>225</v>
      </c>
      <c r="D438" s="49">
        <v>7</v>
      </c>
      <c r="E438" s="51"/>
      <c r="F438" s="28"/>
      <c r="G438" s="47" t="s">
        <v>225</v>
      </c>
      <c r="H438" s="49" t="s">
        <v>249</v>
      </c>
      <c r="I438" s="51"/>
      <c r="J438" s="28"/>
      <c r="K438" s="47" t="s">
        <v>225</v>
      </c>
      <c r="L438" s="49">
        <v>957</v>
      </c>
      <c r="M438" s="51"/>
      <c r="N438" s="28"/>
      <c r="O438" s="47" t="s">
        <v>225</v>
      </c>
      <c r="P438" s="49" t="s">
        <v>249</v>
      </c>
      <c r="Q438" s="51"/>
      <c r="R438" s="28"/>
      <c r="S438" s="47" t="s">
        <v>225</v>
      </c>
      <c r="T438" s="49">
        <v>964</v>
      </c>
      <c r="U438" s="51"/>
    </row>
    <row r="439" spans="1:21" ht="15.75" thickBot="1">
      <c r="A439" s="14"/>
      <c r="B439" s="128"/>
      <c r="C439" s="101"/>
      <c r="D439" s="103"/>
      <c r="E439" s="102"/>
      <c r="F439" s="28"/>
      <c r="G439" s="101"/>
      <c r="H439" s="103"/>
      <c r="I439" s="102"/>
      <c r="J439" s="28"/>
      <c r="K439" s="101"/>
      <c r="L439" s="103"/>
      <c r="M439" s="102"/>
      <c r="N439" s="28"/>
      <c r="O439" s="101"/>
      <c r="P439" s="103"/>
      <c r="Q439" s="102"/>
      <c r="R439" s="28"/>
      <c r="S439" s="101"/>
      <c r="T439" s="103"/>
      <c r="U439" s="102"/>
    </row>
    <row r="440" spans="1:21" ht="15.75" thickTop="1"/>
  </sheetData>
  <mergeCells count="2690">
    <mergeCell ref="B397:U397"/>
    <mergeCell ref="B398:U398"/>
    <mergeCell ref="B399:U399"/>
    <mergeCell ref="B351:U351"/>
    <mergeCell ref="B352:U352"/>
    <mergeCell ref="B353:U353"/>
    <mergeCell ref="B394:U394"/>
    <mergeCell ref="B395:U395"/>
    <mergeCell ref="B396:U396"/>
    <mergeCell ref="B324:U324"/>
    <mergeCell ref="B325:U325"/>
    <mergeCell ref="B326:U326"/>
    <mergeCell ref="B348:U348"/>
    <mergeCell ref="B349:U349"/>
    <mergeCell ref="B350:U350"/>
    <mergeCell ref="B268:U268"/>
    <mergeCell ref="B269:U269"/>
    <mergeCell ref="B270:U270"/>
    <mergeCell ref="B321:U321"/>
    <mergeCell ref="B322:U322"/>
    <mergeCell ref="B323:U323"/>
    <mergeCell ref="B241:U241"/>
    <mergeCell ref="B242:U242"/>
    <mergeCell ref="B243:U243"/>
    <mergeCell ref="B244:U244"/>
    <mergeCell ref="B266:U266"/>
    <mergeCell ref="B267:U267"/>
    <mergeCell ref="B189:U189"/>
    <mergeCell ref="B190:U190"/>
    <mergeCell ref="B191:U191"/>
    <mergeCell ref="B192:U192"/>
    <mergeCell ref="B239:U239"/>
    <mergeCell ref="B240:U240"/>
    <mergeCell ref="B183:U183"/>
    <mergeCell ref="B184:U184"/>
    <mergeCell ref="B185:U185"/>
    <mergeCell ref="B186:U186"/>
    <mergeCell ref="B187:U187"/>
    <mergeCell ref="B188:U188"/>
    <mergeCell ref="B177:U177"/>
    <mergeCell ref="B178:U178"/>
    <mergeCell ref="B179:U179"/>
    <mergeCell ref="B180:U180"/>
    <mergeCell ref="B181:U181"/>
    <mergeCell ref="B182:U182"/>
    <mergeCell ref="B102:U102"/>
    <mergeCell ref="B172:U172"/>
    <mergeCell ref="B173:U173"/>
    <mergeCell ref="B174:U174"/>
    <mergeCell ref="B175:U175"/>
    <mergeCell ref="B176:U176"/>
    <mergeCell ref="B96:U96"/>
    <mergeCell ref="B97:U97"/>
    <mergeCell ref="B98:U98"/>
    <mergeCell ref="B99:U99"/>
    <mergeCell ref="B100:U100"/>
    <mergeCell ref="B101:U101"/>
    <mergeCell ref="B90:U90"/>
    <mergeCell ref="B91:U91"/>
    <mergeCell ref="B92:U92"/>
    <mergeCell ref="B93:U93"/>
    <mergeCell ref="B94:U94"/>
    <mergeCell ref="B95:U95"/>
    <mergeCell ref="B84:U84"/>
    <mergeCell ref="B85:U85"/>
    <mergeCell ref="B86:U86"/>
    <mergeCell ref="B87:U87"/>
    <mergeCell ref="B88:U88"/>
    <mergeCell ref="B89:U89"/>
    <mergeCell ref="B9:U9"/>
    <mergeCell ref="B10:U10"/>
    <mergeCell ref="B11:U11"/>
    <mergeCell ref="B12:U12"/>
    <mergeCell ref="B82:U82"/>
    <mergeCell ref="B83:U83"/>
    <mergeCell ref="A1:A2"/>
    <mergeCell ref="B1:U1"/>
    <mergeCell ref="B2:U2"/>
    <mergeCell ref="B3:U3"/>
    <mergeCell ref="A4:A439"/>
    <mergeCell ref="B4:U4"/>
    <mergeCell ref="B5:U5"/>
    <mergeCell ref="B6:U6"/>
    <mergeCell ref="B7:U7"/>
    <mergeCell ref="B8:U8"/>
    <mergeCell ref="P438:P439"/>
    <mergeCell ref="Q438:Q439"/>
    <mergeCell ref="R438:R439"/>
    <mergeCell ref="S438:S439"/>
    <mergeCell ref="T438:T439"/>
    <mergeCell ref="U438:U439"/>
    <mergeCell ref="J438:J439"/>
    <mergeCell ref="K438:K439"/>
    <mergeCell ref="L438:L439"/>
    <mergeCell ref="M438:M439"/>
    <mergeCell ref="N438:N439"/>
    <mergeCell ref="O438:O439"/>
    <mergeCell ref="S436:T437"/>
    <mergeCell ref="U436:U437"/>
    <mergeCell ref="B438:B439"/>
    <mergeCell ref="C438:C439"/>
    <mergeCell ref="D438:D439"/>
    <mergeCell ref="E438:E439"/>
    <mergeCell ref="F438:F439"/>
    <mergeCell ref="G438:G439"/>
    <mergeCell ref="H438:H439"/>
    <mergeCell ref="I438:I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5:R416"/>
    <mergeCell ref="S415:T416"/>
    <mergeCell ref="U415:U416"/>
    <mergeCell ref="C417:E417"/>
    <mergeCell ref="G417:I417"/>
    <mergeCell ref="K417:M417"/>
    <mergeCell ref="O417:Q417"/>
    <mergeCell ref="S417:U417"/>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S404:S405"/>
    <mergeCell ref="T404:T405"/>
    <mergeCell ref="U404:U405"/>
    <mergeCell ref="C406:E406"/>
    <mergeCell ref="G406:I406"/>
    <mergeCell ref="K406:M406"/>
    <mergeCell ref="O406:Q406"/>
    <mergeCell ref="S406:U406"/>
    <mergeCell ref="M404:M405"/>
    <mergeCell ref="N404:N405"/>
    <mergeCell ref="O404:O405"/>
    <mergeCell ref="P404:P405"/>
    <mergeCell ref="Q404:Q405"/>
    <mergeCell ref="R404:R405"/>
    <mergeCell ref="G404:G405"/>
    <mergeCell ref="H404:H405"/>
    <mergeCell ref="I404:I405"/>
    <mergeCell ref="J404:J405"/>
    <mergeCell ref="K404:K405"/>
    <mergeCell ref="L404:L405"/>
    <mergeCell ref="O402:Q402"/>
    <mergeCell ref="O403:Q403"/>
    <mergeCell ref="R402:R403"/>
    <mergeCell ref="S402:U402"/>
    <mergeCell ref="S403:U403"/>
    <mergeCell ref="B404:B405"/>
    <mergeCell ref="C404:C405"/>
    <mergeCell ref="D404:D405"/>
    <mergeCell ref="E404:E405"/>
    <mergeCell ref="F404:F405"/>
    <mergeCell ref="B400:U400"/>
    <mergeCell ref="B402:B403"/>
    <mergeCell ref="C402:E402"/>
    <mergeCell ref="C403:E403"/>
    <mergeCell ref="F402:F403"/>
    <mergeCell ref="G402:I403"/>
    <mergeCell ref="J402:J403"/>
    <mergeCell ref="K402:M402"/>
    <mergeCell ref="K403:M403"/>
    <mergeCell ref="N402:N403"/>
    <mergeCell ref="P392:P393"/>
    <mergeCell ref="Q392:Q393"/>
    <mergeCell ref="R392:R393"/>
    <mergeCell ref="S392:S393"/>
    <mergeCell ref="T392:T393"/>
    <mergeCell ref="U392:U393"/>
    <mergeCell ref="J392:J393"/>
    <mergeCell ref="K392:K393"/>
    <mergeCell ref="L392:L393"/>
    <mergeCell ref="M392:M393"/>
    <mergeCell ref="N392:N393"/>
    <mergeCell ref="O392:O393"/>
    <mergeCell ref="S390:T391"/>
    <mergeCell ref="U390:U391"/>
    <mergeCell ref="B392:B393"/>
    <mergeCell ref="C392:C393"/>
    <mergeCell ref="D392:D393"/>
    <mergeCell ref="E392:E393"/>
    <mergeCell ref="F392:F393"/>
    <mergeCell ref="G392:G393"/>
    <mergeCell ref="H392:H393"/>
    <mergeCell ref="I392:I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69:R370"/>
    <mergeCell ref="S369:T370"/>
    <mergeCell ref="U369:U370"/>
    <mergeCell ref="C371:E371"/>
    <mergeCell ref="G371:I371"/>
    <mergeCell ref="K371:M371"/>
    <mergeCell ref="O371:Q371"/>
    <mergeCell ref="S371:U371"/>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T358:T359"/>
    <mergeCell ref="U358:U359"/>
    <mergeCell ref="C360:E360"/>
    <mergeCell ref="G360:I360"/>
    <mergeCell ref="K360:M360"/>
    <mergeCell ref="O360:Q360"/>
    <mergeCell ref="S360:U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N356:N357"/>
    <mergeCell ref="O356:Q356"/>
    <mergeCell ref="O357:Q357"/>
    <mergeCell ref="R356:R357"/>
    <mergeCell ref="S356:U356"/>
    <mergeCell ref="S357:U357"/>
    <mergeCell ref="B354:U354"/>
    <mergeCell ref="B356:B357"/>
    <mergeCell ref="C356:E356"/>
    <mergeCell ref="C357:E357"/>
    <mergeCell ref="F356:F357"/>
    <mergeCell ref="G356:I356"/>
    <mergeCell ref="G357:I357"/>
    <mergeCell ref="J356:J357"/>
    <mergeCell ref="K356:M356"/>
    <mergeCell ref="K357:M357"/>
    <mergeCell ref="P346:P347"/>
    <mergeCell ref="Q346:Q347"/>
    <mergeCell ref="R346:R347"/>
    <mergeCell ref="S346:S347"/>
    <mergeCell ref="T346:T347"/>
    <mergeCell ref="U346:U347"/>
    <mergeCell ref="J346:J347"/>
    <mergeCell ref="K346:K347"/>
    <mergeCell ref="L346:L347"/>
    <mergeCell ref="M346:M347"/>
    <mergeCell ref="N346:N347"/>
    <mergeCell ref="O346:O347"/>
    <mergeCell ref="S344:T345"/>
    <mergeCell ref="U344:U345"/>
    <mergeCell ref="B346:B347"/>
    <mergeCell ref="C346:C347"/>
    <mergeCell ref="D346:D347"/>
    <mergeCell ref="E346:E347"/>
    <mergeCell ref="F346:F347"/>
    <mergeCell ref="G346:G347"/>
    <mergeCell ref="H346:H347"/>
    <mergeCell ref="I346:I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T331:T332"/>
    <mergeCell ref="U331:U332"/>
    <mergeCell ref="C333:E333"/>
    <mergeCell ref="G333:I333"/>
    <mergeCell ref="K333:M333"/>
    <mergeCell ref="O333:Q333"/>
    <mergeCell ref="S333:U333"/>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K330:M330"/>
    <mergeCell ref="N329:N330"/>
    <mergeCell ref="O329:Q329"/>
    <mergeCell ref="O330:Q330"/>
    <mergeCell ref="R329:R330"/>
    <mergeCell ref="S329:U329"/>
    <mergeCell ref="S330:U330"/>
    <mergeCell ref="T319:T320"/>
    <mergeCell ref="U319:U320"/>
    <mergeCell ref="B327:U327"/>
    <mergeCell ref="B329:B330"/>
    <mergeCell ref="C329:E329"/>
    <mergeCell ref="C330:E330"/>
    <mergeCell ref="F329:F330"/>
    <mergeCell ref="G329:I330"/>
    <mergeCell ref="J329:J330"/>
    <mergeCell ref="K329:M329"/>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O315:O316"/>
    <mergeCell ref="P315:P316"/>
    <mergeCell ref="Q315:Q316"/>
    <mergeCell ref="R315:R316"/>
    <mergeCell ref="S315:S316"/>
    <mergeCell ref="T315:T316"/>
    <mergeCell ref="I315:I316"/>
    <mergeCell ref="J315:J316"/>
    <mergeCell ref="K315:K316"/>
    <mergeCell ref="L315:L316"/>
    <mergeCell ref="M315:M316"/>
    <mergeCell ref="N315:N316"/>
    <mergeCell ref="R313:R314"/>
    <mergeCell ref="S313:T314"/>
    <mergeCell ref="U313:U314"/>
    <mergeCell ref="B315:B316"/>
    <mergeCell ref="C315:C316"/>
    <mergeCell ref="D315:D316"/>
    <mergeCell ref="E315:E316"/>
    <mergeCell ref="F315:F316"/>
    <mergeCell ref="G315:G316"/>
    <mergeCell ref="H315:H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S286:T287"/>
    <mergeCell ref="U286:U287"/>
    <mergeCell ref="C288:E288"/>
    <mergeCell ref="G288:I288"/>
    <mergeCell ref="K288:M288"/>
    <mergeCell ref="O288:Q288"/>
    <mergeCell ref="S288:U288"/>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S276:S277"/>
    <mergeCell ref="T276:T277"/>
    <mergeCell ref="U276:U277"/>
    <mergeCell ref="B278:B279"/>
    <mergeCell ref="C278:D279"/>
    <mergeCell ref="E278:E279"/>
    <mergeCell ref="F278:F279"/>
    <mergeCell ref="G278:H279"/>
    <mergeCell ref="I278:I279"/>
    <mergeCell ref="J278:J279"/>
    <mergeCell ref="M276:M277"/>
    <mergeCell ref="N276:N277"/>
    <mergeCell ref="O276:O277"/>
    <mergeCell ref="P276:P277"/>
    <mergeCell ref="Q276:Q277"/>
    <mergeCell ref="R276:R277"/>
    <mergeCell ref="G276:G277"/>
    <mergeCell ref="H276:H277"/>
    <mergeCell ref="I276:I277"/>
    <mergeCell ref="J276:J277"/>
    <mergeCell ref="K276:K277"/>
    <mergeCell ref="L276:L277"/>
    <mergeCell ref="C275:E275"/>
    <mergeCell ref="G275:I275"/>
    <mergeCell ref="K275:M275"/>
    <mergeCell ref="O275:Q275"/>
    <mergeCell ref="S275:U275"/>
    <mergeCell ref="B276:B277"/>
    <mergeCell ref="C276:C277"/>
    <mergeCell ref="D276:D277"/>
    <mergeCell ref="E276:E277"/>
    <mergeCell ref="F276:F277"/>
    <mergeCell ref="N273:N274"/>
    <mergeCell ref="O273:Q273"/>
    <mergeCell ref="O274:Q274"/>
    <mergeCell ref="R273:R274"/>
    <mergeCell ref="S273:U273"/>
    <mergeCell ref="S274:U274"/>
    <mergeCell ref="U264:U265"/>
    <mergeCell ref="B271:U271"/>
    <mergeCell ref="B273:B274"/>
    <mergeCell ref="C273:E273"/>
    <mergeCell ref="C274:E274"/>
    <mergeCell ref="F273:F274"/>
    <mergeCell ref="G273:I274"/>
    <mergeCell ref="J273:J274"/>
    <mergeCell ref="K273:M273"/>
    <mergeCell ref="K274:M274"/>
    <mergeCell ref="O264:O265"/>
    <mergeCell ref="P264:P265"/>
    <mergeCell ref="Q264:Q265"/>
    <mergeCell ref="R264:R265"/>
    <mergeCell ref="S264:S265"/>
    <mergeCell ref="T264:T265"/>
    <mergeCell ref="I264:I265"/>
    <mergeCell ref="J264:J265"/>
    <mergeCell ref="K264:K265"/>
    <mergeCell ref="L264:L265"/>
    <mergeCell ref="M264:M265"/>
    <mergeCell ref="N264:N265"/>
    <mergeCell ref="R262:R263"/>
    <mergeCell ref="S262:T263"/>
    <mergeCell ref="U262:U263"/>
    <mergeCell ref="B264:B265"/>
    <mergeCell ref="C264:C265"/>
    <mergeCell ref="D264:D265"/>
    <mergeCell ref="E264:E265"/>
    <mergeCell ref="F264:F265"/>
    <mergeCell ref="G264:G265"/>
    <mergeCell ref="H264:H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Q252:Q253"/>
    <mergeCell ref="R252:R253"/>
    <mergeCell ref="S252:T253"/>
    <mergeCell ref="U252:U253"/>
    <mergeCell ref="B254:B255"/>
    <mergeCell ref="C254:D255"/>
    <mergeCell ref="E254:E255"/>
    <mergeCell ref="F254:F255"/>
    <mergeCell ref="G254:H255"/>
    <mergeCell ref="I254:I255"/>
    <mergeCell ref="I252:I253"/>
    <mergeCell ref="J252:J253"/>
    <mergeCell ref="K252:L253"/>
    <mergeCell ref="M252:M253"/>
    <mergeCell ref="N252:N253"/>
    <mergeCell ref="O252:P253"/>
    <mergeCell ref="C251:E251"/>
    <mergeCell ref="G251:I251"/>
    <mergeCell ref="K251:M251"/>
    <mergeCell ref="O251:Q251"/>
    <mergeCell ref="S251:U251"/>
    <mergeCell ref="B252:B253"/>
    <mergeCell ref="C252:D253"/>
    <mergeCell ref="E252:E253"/>
    <mergeCell ref="F252:F253"/>
    <mergeCell ref="G252:H253"/>
    <mergeCell ref="P249:P250"/>
    <mergeCell ref="Q249:Q250"/>
    <mergeCell ref="R249:R250"/>
    <mergeCell ref="S249:S250"/>
    <mergeCell ref="T249:T250"/>
    <mergeCell ref="U249:U250"/>
    <mergeCell ref="J249:J250"/>
    <mergeCell ref="K249:K250"/>
    <mergeCell ref="L249:L250"/>
    <mergeCell ref="M249:M250"/>
    <mergeCell ref="N249:N250"/>
    <mergeCell ref="O249:O250"/>
    <mergeCell ref="S247:U247"/>
    <mergeCell ref="S248:U248"/>
    <mergeCell ref="B249:B250"/>
    <mergeCell ref="C249:C250"/>
    <mergeCell ref="D249:D250"/>
    <mergeCell ref="E249:E250"/>
    <mergeCell ref="F249:F250"/>
    <mergeCell ref="G249:G250"/>
    <mergeCell ref="H249:H250"/>
    <mergeCell ref="I249:I250"/>
    <mergeCell ref="K247:M247"/>
    <mergeCell ref="K248:M248"/>
    <mergeCell ref="N247:N248"/>
    <mergeCell ref="O247:Q247"/>
    <mergeCell ref="O248:Q248"/>
    <mergeCell ref="R247:R248"/>
    <mergeCell ref="T237:T238"/>
    <mergeCell ref="U237:U238"/>
    <mergeCell ref="B245:U245"/>
    <mergeCell ref="B247:B248"/>
    <mergeCell ref="C247:E247"/>
    <mergeCell ref="C248:E248"/>
    <mergeCell ref="F247:F248"/>
    <mergeCell ref="G247:I247"/>
    <mergeCell ref="G248:I248"/>
    <mergeCell ref="J247:J248"/>
    <mergeCell ref="N237:N238"/>
    <mergeCell ref="O237:O238"/>
    <mergeCell ref="P237:P238"/>
    <mergeCell ref="Q237:Q238"/>
    <mergeCell ref="R237:R238"/>
    <mergeCell ref="S237:S238"/>
    <mergeCell ref="H237:H238"/>
    <mergeCell ref="I237:I238"/>
    <mergeCell ref="J237:J238"/>
    <mergeCell ref="K237:K238"/>
    <mergeCell ref="L237:L238"/>
    <mergeCell ref="M237:M238"/>
    <mergeCell ref="Q235:Q236"/>
    <mergeCell ref="R235:R236"/>
    <mergeCell ref="S235:T236"/>
    <mergeCell ref="U235:U236"/>
    <mergeCell ref="B237:B238"/>
    <mergeCell ref="C237:C238"/>
    <mergeCell ref="D237:D238"/>
    <mergeCell ref="E237:E238"/>
    <mergeCell ref="F237:F238"/>
    <mergeCell ref="G237:G238"/>
    <mergeCell ref="I235:I236"/>
    <mergeCell ref="J235:J236"/>
    <mergeCell ref="K235:L236"/>
    <mergeCell ref="M235:M236"/>
    <mergeCell ref="N235:N236"/>
    <mergeCell ref="O235:P236"/>
    <mergeCell ref="Q233:Q234"/>
    <mergeCell ref="R233:R234"/>
    <mergeCell ref="S233:S234"/>
    <mergeCell ref="T233:T234"/>
    <mergeCell ref="U233:U234"/>
    <mergeCell ref="B235:B236"/>
    <mergeCell ref="C235:D236"/>
    <mergeCell ref="E235:E236"/>
    <mergeCell ref="F235:F236"/>
    <mergeCell ref="G235:H236"/>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S208:T209"/>
    <mergeCell ref="U208:U209"/>
    <mergeCell ref="C210:E210"/>
    <mergeCell ref="G210:I210"/>
    <mergeCell ref="K210:M210"/>
    <mergeCell ref="O210:Q210"/>
    <mergeCell ref="S210:U210"/>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S198:S199"/>
    <mergeCell ref="T198:T199"/>
    <mergeCell ref="U198:U199"/>
    <mergeCell ref="B200:B201"/>
    <mergeCell ref="C200:D201"/>
    <mergeCell ref="E200:E201"/>
    <mergeCell ref="F200:F201"/>
    <mergeCell ref="G200:H201"/>
    <mergeCell ref="I200:I201"/>
    <mergeCell ref="J200:J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C197:E197"/>
    <mergeCell ref="G197:I197"/>
    <mergeCell ref="K197:M197"/>
    <mergeCell ref="O197:Q197"/>
    <mergeCell ref="S197:U197"/>
    <mergeCell ref="B198:B199"/>
    <mergeCell ref="C198:C199"/>
    <mergeCell ref="D198:D199"/>
    <mergeCell ref="E198:E199"/>
    <mergeCell ref="F198:F199"/>
    <mergeCell ref="N195:N196"/>
    <mergeCell ref="O195:Q195"/>
    <mergeCell ref="O196:Q196"/>
    <mergeCell ref="R195:R196"/>
    <mergeCell ref="S195:U195"/>
    <mergeCell ref="S196:U196"/>
    <mergeCell ref="B193:U193"/>
    <mergeCell ref="B195:B196"/>
    <mergeCell ref="C195:E195"/>
    <mergeCell ref="C196:E196"/>
    <mergeCell ref="F195:F196"/>
    <mergeCell ref="G195:I195"/>
    <mergeCell ref="G196:I196"/>
    <mergeCell ref="J195:J196"/>
    <mergeCell ref="K195:M195"/>
    <mergeCell ref="K196:M196"/>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C163:E163"/>
    <mergeCell ref="G163:I163"/>
    <mergeCell ref="K163:M163"/>
    <mergeCell ref="O163:Q163"/>
    <mergeCell ref="S163:U163"/>
    <mergeCell ref="B164:B165"/>
    <mergeCell ref="C164:D165"/>
    <mergeCell ref="E164:E165"/>
    <mergeCell ref="F164:F165"/>
    <mergeCell ref="G164:H165"/>
    <mergeCell ref="S160:T161"/>
    <mergeCell ref="U160:U161"/>
    <mergeCell ref="C162:E162"/>
    <mergeCell ref="G162:I162"/>
    <mergeCell ref="K162:M162"/>
    <mergeCell ref="O162:Q162"/>
    <mergeCell ref="S162:U162"/>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S147:T148"/>
    <mergeCell ref="U147:U148"/>
    <mergeCell ref="C149:E149"/>
    <mergeCell ref="G149:I149"/>
    <mergeCell ref="K149:M149"/>
    <mergeCell ref="O149:Q149"/>
    <mergeCell ref="S149:U149"/>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S137:S138"/>
    <mergeCell ref="T137:T138"/>
    <mergeCell ref="U137:U138"/>
    <mergeCell ref="B139:B140"/>
    <mergeCell ref="C139:D140"/>
    <mergeCell ref="E139:E140"/>
    <mergeCell ref="F139:F140"/>
    <mergeCell ref="G139:H140"/>
    <mergeCell ref="I139:I140"/>
    <mergeCell ref="J139:J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C136:E136"/>
    <mergeCell ref="G136:I136"/>
    <mergeCell ref="K136:M136"/>
    <mergeCell ref="O136:Q136"/>
    <mergeCell ref="S136:U136"/>
    <mergeCell ref="B137:B138"/>
    <mergeCell ref="C137:C138"/>
    <mergeCell ref="D137:D138"/>
    <mergeCell ref="E137:E138"/>
    <mergeCell ref="F137:F138"/>
    <mergeCell ref="U133:U134"/>
    <mergeCell ref="C135:E135"/>
    <mergeCell ref="G135:I135"/>
    <mergeCell ref="K135:M135"/>
    <mergeCell ref="O135:Q135"/>
    <mergeCell ref="S135:U135"/>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T132"/>
    <mergeCell ref="U131:U132"/>
    <mergeCell ref="B133:B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U120:U121"/>
    <mergeCell ref="C122:E122"/>
    <mergeCell ref="G122:I122"/>
    <mergeCell ref="K122:M122"/>
    <mergeCell ref="O122:Q122"/>
    <mergeCell ref="S122:U122"/>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N105:N106"/>
    <mergeCell ref="O105:Q105"/>
    <mergeCell ref="O106:Q106"/>
    <mergeCell ref="R105:R106"/>
    <mergeCell ref="S105:U105"/>
    <mergeCell ref="S106:U106"/>
    <mergeCell ref="B103:U103"/>
    <mergeCell ref="B105:B106"/>
    <mergeCell ref="C105:E105"/>
    <mergeCell ref="C106:E106"/>
    <mergeCell ref="F105:F106"/>
    <mergeCell ref="G105:I105"/>
    <mergeCell ref="G106:I106"/>
    <mergeCell ref="J105:J106"/>
    <mergeCell ref="K105:M105"/>
    <mergeCell ref="K106:M106"/>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C73:E73"/>
    <mergeCell ref="G73:I73"/>
    <mergeCell ref="K73:M73"/>
    <mergeCell ref="O73:Q73"/>
    <mergeCell ref="S73:U73"/>
    <mergeCell ref="B74:B75"/>
    <mergeCell ref="C74:D75"/>
    <mergeCell ref="E74:E75"/>
    <mergeCell ref="F74:F75"/>
    <mergeCell ref="G74:H75"/>
    <mergeCell ref="S70:T71"/>
    <mergeCell ref="U70:U71"/>
    <mergeCell ref="C72:E72"/>
    <mergeCell ref="G72:I72"/>
    <mergeCell ref="K72:M72"/>
    <mergeCell ref="O72:Q72"/>
    <mergeCell ref="S72:U72"/>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S57:T58"/>
    <mergeCell ref="U57:U58"/>
    <mergeCell ref="C59:E59"/>
    <mergeCell ref="G59:I59"/>
    <mergeCell ref="K59:M59"/>
    <mergeCell ref="O59:Q59"/>
    <mergeCell ref="S59:U59"/>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N15:N16"/>
    <mergeCell ref="O15:Q15"/>
    <mergeCell ref="O16:Q16"/>
    <mergeCell ref="R15:R16"/>
    <mergeCell ref="S15:U15"/>
    <mergeCell ref="S16:U16"/>
    <mergeCell ref="B13:U13"/>
    <mergeCell ref="B15:B16"/>
    <mergeCell ref="C15:E15"/>
    <mergeCell ref="C16:E16"/>
    <mergeCell ref="F15:F16"/>
    <mergeCell ref="G15:I15"/>
    <mergeCell ref="G16:I16"/>
    <mergeCell ref="J15:J16"/>
    <mergeCell ref="K15:M15"/>
    <mergeCell ref="K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7" bestFit="1" customWidth="1"/>
    <col min="2" max="2" width="36.5703125" bestFit="1" customWidth="1"/>
    <col min="3" max="3" width="9" customWidth="1"/>
    <col min="4" max="4" width="22.85546875" customWidth="1"/>
    <col min="5" max="5" width="7.140625" customWidth="1"/>
    <col min="6" max="6" width="36.5703125" customWidth="1"/>
    <col min="7" max="7" width="9" customWidth="1"/>
    <col min="8" max="8" width="22.85546875" customWidth="1"/>
    <col min="9" max="9" width="7.140625" customWidth="1"/>
  </cols>
  <sheetData>
    <row r="1" spans="1:9" ht="15" customHeight="1">
      <c r="A1" s="8" t="s">
        <v>584</v>
      </c>
      <c r="B1" s="8" t="s">
        <v>1</v>
      </c>
      <c r="C1" s="8"/>
      <c r="D1" s="8"/>
      <c r="E1" s="8"/>
      <c r="F1" s="8"/>
      <c r="G1" s="8"/>
      <c r="H1" s="8"/>
      <c r="I1" s="8"/>
    </row>
    <row r="2" spans="1:9" ht="15" customHeight="1">
      <c r="A2" s="8"/>
      <c r="B2" s="8" t="s">
        <v>2</v>
      </c>
      <c r="C2" s="8"/>
      <c r="D2" s="8"/>
      <c r="E2" s="8"/>
      <c r="F2" s="8"/>
      <c r="G2" s="8"/>
      <c r="H2" s="8"/>
      <c r="I2" s="8"/>
    </row>
    <row r="3" spans="1:9">
      <c r="A3" s="4" t="s">
        <v>585</v>
      </c>
      <c r="B3" s="42"/>
      <c r="C3" s="42"/>
      <c r="D3" s="42"/>
      <c r="E3" s="42"/>
      <c r="F3" s="42"/>
      <c r="G3" s="42"/>
      <c r="H3" s="42"/>
      <c r="I3" s="42"/>
    </row>
    <row r="4" spans="1:9">
      <c r="A4" s="14" t="s">
        <v>584</v>
      </c>
      <c r="B4" s="43" t="s">
        <v>586</v>
      </c>
      <c r="C4" s="43"/>
      <c r="D4" s="43"/>
      <c r="E4" s="43"/>
      <c r="F4" s="43"/>
      <c r="G4" s="43"/>
      <c r="H4" s="43"/>
      <c r="I4" s="43"/>
    </row>
    <row r="5" spans="1:9" ht="25.5" customHeight="1">
      <c r="A5" s="14"/>
      <c r="B5" s="32" t="s">
        <v>587</v>
      </c>
      <c r="C5" s="32"/>
      <c r="D5" s="32"/>
      <c r="E5" s="32"/>
      <c r="F5" s="32"/>
      <c r="G5" s="32"/>
      <c r="H5" s="32"/>
      <c r="I5" s="32"/>
    </row>
    <row r="6" spans="1:9">
      <c r="A6" s="14"/>
      <c r="B6" s="24"/>
      <c r="C6" s="24"/>
      <c r="D6" s="24"/>
      <c r="E6" s="24"/>
      <c r="F6" s="24"/>
      <c r="G6" s="24"/>
      <c r="H6" s="24"/>
      <c r="I6" s="24"/>
    </row>
    <row r="7" spans="1:9">
      <c r="A7" s="14"/>
      <c r="B7" s="15"/>
      <c r="C7" s="15"/>
      <c r="D7" s="15"/>
      <c r="E7" s="15"/>
      <c r="F7" s="15"/>
      <c r="G7" s="15"/>
      <c r="H7" s="15"/>
      <c r="I7" s="15"/>
    </row>
    <row r="8" spans="1:9">
      <c r="A8" s="14"/>
      <c r="B8" s="38"/>
      <c r="C8" s="57" t="s">
        <v>588</v>
      </c>
      <c r="D8" s="57"/>
      <c r="E8" s="57"/>
      <c r="F8" s="57"/>
      <c r="G8" s="57"/>
      <c r="H8" s="57"/>
      <c r="I8" s="57"/>
    </row>
    <row r="9" spans="1:9" ht="15.75" thickBot="1">
      <c r="A9" s="14"/>
      <c r="B9" s="38"/>
      <c r="C9" s="46" t="s">
        <v>589</v>
      </c>
      <c r="D9" s="46"/>
      <c r="E9" s="46"/>
      <c r="F9" s="46"/>
      <c r="G9" s="46"/>
      <c r="H9" s="46"/>
      <c r="I9" s="46"/>
    </row>
    <row r="10" spans="1:9" ht="15.75" thickBot="1">
      <c r="A10" s="14"/>
      <c r="B10" s="38"/>
      <c r="C10" s="96">
        <v>2015</v>
      </c>
      <c r="D10" s="96"/>
      <c r="E10" s="96"/>
      <c r="F10" s="23"/>
      <c r="G10" s="96">
        <v>2014</v>
      </c>
      <c r="H10" s="96"/>
      <c r="I10" s="96"/>
    </row>
    <row r="11" spans="1:9">
      <c r="A11" s="14"/>
      <c r="B11" s="66" t="s">
        <v>107</v>
      </c>
      <c r="C11" s="47" t="s">
        <v>225</v>
      </c>
      <c r="D11" s="49">
        <v>323</v>
      </c>
      <c r="E11" s="51"/>
      <c r="F11" s="28"/>
      <c r="G11" s="47" t="s">
        <v>225</v>
      </c>
      <c r="H11" s="49">
        <v>261</v>
      </c>
      <c r="I11" s="51"/>
    </row>
    <row r="12" spans="1:9">
      <c r="A12" s="14"/>
      <c r="B12" s="66"/>
      <c r="C12" s="26"/>
      <c r="D12" s="41"/>
      <c r="E12" s="28"/>
      <c r="F12" s="28"/>
      <c r="G12" s="26"/>
      <c r="H12" s="41"/>
      <c r="I12" s="28"/>
    </row>
    <row r="13" spans="1:9" ht="26.25" thickBot="1">
      <c r="A13" s="14"/>
      <c r="B13" s="55" t="s">
        <v>590</v>
      </c>
      <c r="C13" s="67" t="s">
        <v>509</v>
      </c>
      <c r="D13" s="67"/>
      <c r="E13" s="130" t="s">
        <v>228</v>
      </c>
      <c r="F13" s="23"/>
      <c r="G13" s="67" t="s">
        <v>535</v>
      </c>
      <c r="H13" s="67"/>
      <c r="I13" s="130" t="s">
        <v>228</v>
      </c>
    </row>
    <row r="14" spans="1:9">
      <c r="A14" s="14"/>
      <c r="B14" s="66" t="s">
        <v>591</v>
      </c>
      <c r="C14" s="49">
        <v>315</v>
      </c>
      <c r="D14" s="49"/>
      <c r="E14" s="51"/>
      <c r="F14" s="28"/>
      <c r="G14" s="49">
        <v>248</v>
      </c>
      <c r="H14" s="49"/>
      <c r="I14" s="51"/>
    </row>
    <row r="15" spans="1:9">
      <c r="A15" s="14"/>
      <c r="B15" s="66"/>
      <c r="C15" s="41"/>
      <c r="D15" s="41"/>
      <c r="E15" s="28"/>
      <c r="F15" s="28"/>
      <c r="G15" s="41"/>
      <c r="H15" s="41"/>
      <c r="I15" s="28"/>
    </row>
    <row r="16" spans="1:9">
      <c r="A16" s="14"/>
      <c r="B16" s="60" t="s">
        <v>592</v>
      </c>
      <c r="C16" s="29" t="s">
        <v>249</v>
      </c>
      <c r="D16" s="29"/>
      <c r="E16" s="38"/>
      <c r="F16" s="38"/>
      <c r="G16" s="29">
        <v>13</v>
      </c>
      <c r="H16" s="29"/>
      <c r="I16" s="38"/>
    </row>
    <row r="17" spans="1:9" ht="15.75" thickBot="1">
      <c r="A17" s="14"/>
      <c r="B17" s="60"/>
      <c r="C17" s="67"/>
      <c r="D17" s="67"/>
      <c r="E17" s="62"/>
      <c r="F17" s="38"/>
      <c r="G17" s="67"/>
      <c r="H17" s="67"/>
      <c r="I17" s="62"/>
    </row>
    <row r="18" spans="1:9">
      <c r="A18" s="14"/>
      <c r="B18" s="66" t="s">
        <v>510</v>
      </c>
      <c r="C18" s="47" t="s">
        <v>225</v>
      </c>
      <c r="D18" s="49">
        <v>315</v>
      </c>
      <c r="E18" s="51"/>
      <c r="F18" s="28"/>
      <c r="G18" s="47" t="s">
        <v>225</v>
      </c>
      <c r="H18" s="49">
        <v>261</v>
      </c>
      <c r="I18" s="51"/>
    </row>
    <row r="19" spans="1:9" ht="15.75" thickBot="1">
      <c r="A19" s="14"/>
      <c r="B19" s="66"/>
      <c r="C19" s="101"/>
      <c r="D19" s="103"/>
      <c r="E19" s="102"/>
      <c r="F19" s="28"/>
      <c r="G19" s="101"/>
      <c r="H19" s="103"/>
      <c r="I19" s="102"/>
    </row>
    <row r="20" spans="1:9" ht="15.75" thickTop="1">
      <c r="A20" s="14"/>
      <c r="B20" s="23"/>
      <c r="C20" s="113"/>
      <c r="D20" s="113"/>
      <c r="E20" s="113"/>
      <c r="F20" s="23"/>
      <c r="G20" s="113"/>
      <c r="H20" s="113"/>
      <c r="I20" s="113"/>
    </row>
    <row r="21" spans="1:9" ht="25.5">
      <c r="A21" s="14"/>
      <c r="B21" s="56" t="s">
        <v>593</v>
      </c>
      <c r="C21" s="28"/>
      <c r="D21" s="28"/>
      <c r="E21" s="28"/>
      <c r="F21" s="18"/>
      <c r="G21" s="28"/>
      <c r="H21" s="28"/>
      <c r="I21" s="28"/>
    </row>
    <row r="22" spans="1:9">
      <c r="A22" s="14"/>
      <c r="B22" s="70" t="s">
        <v>113</v>
      </c>
      <c r="C22" s="32" t="s">
        <v>225</v>
      </c>
      <c r="D22" s="29">
        <v>2.81</v>
      </c>
      <c r="E22" s="38"/>
      <c r="F22" s="38"/>
      <c r="G22" s="32" t="s">
        <v>225</v>
      </c>
      <c r="H22" s="29">
        <v>2.16</v>
      </c>
      <c r="I22" s="38"/>
    </row>
    <row r="23" spans="1:9">
      <c r="A23" s="14"/>
      <c r="B23" s="70"/>
      <c r="C23" s="32"/>
      <c r="D23" s="29"/>
      <c r="E23" s="38"/>
      <c r="F23" s="38"/>
      <c r="G23" s="32"/>
      <c r="H23" s="29"/>
      <c r="I23" s="38"/>
    </row>
    <row r="24" spans="1:9">
      <c r="A24" s="14"/>
      <c r="B24" s="71" t="s">
        <v>114</v>
      </c>
      <c r="C24" s="41" t="s">
        <v>249</v>
      </c>
      <c r="D24" s="41"/>
      <c r="E24" s="28"/>
      <c r="F24" s="28"/>
      <c r="G24" s="41">
        <v>0.12</v>
      </c>
      <c r="H24" s="41"/>
      <c r="I24" s="28"/>
    </row>
    <row r="25" spans="1:9" ht="15.75" thickBot="1">
      <c r="A25" s="14"/>
      <c r="B25" s="71"/>
      <c r="C25" s="30"/>
      <c r="D25" s="30"/>
      <c r="E25" s="65"/>
      <c r="F25" s="28"/>
      <c r="G25" s="30"/>
      <c r="H25" s="30"/>
      <c r="I25" s="65"/>
    </row>
    <row r="26" spans="1:9">
      <c r="A26" s="14"/>
      <c r="B26" s="70" t="s">
        <v>115</v>
      </c>
      <c r="C26" s="33" t="s">
        <v>225</v>
      </c>
      <c r="D26" s="53">
        <v>2.81</v>
      </c>
      <c r="E26" s="39"/>
      <c r="F26" s="38"/>
      <c r="G26" s="33" t="s">
        <v>225</v>
      </c>
      <c r="H26" s="53">
        <v>2.2799999999999998</v>
      </c>
      <c r="I26" s="39"/>
    </row>
    <row r="27" spans="1:9" ht="15.75" thickBot="1">
      <c r="A27" s="14"/>
      <c r="B27" s="70"/>
      <c r="C27" s="34"/>
      <c r="D27" s="54"/>
      <c r="E27" s="40"/>
      <c r="F27" s="38"/>
      <c r="G27" s="34"/>
      <c r="H27" s="54"/>
      <c r="I27" s="40"/>
    </row>
    <row r="28" spans="1:9" ht="15.75" thickTop="1">
      <c r="A28" s="14"/>
      <c r="B28" s="71" t="s">
        <v>116</v>
      </c>
      <c r="C28" s="115">
        <v>112</v>
      </c>
      <c r="D28" s="115"/>
      <c r="E28" s="108"/>
      <c r="F28" s="28"/>
      <c r="G28" s="115">
        <v>115</v>
      </c>
      <c r="H28" s="115"/>
      <c r="I28" s="108"/>
    </row>
    <row r="29" spans="1:9" ht="15.75" thickBot="1">
      <c r="A29" s="14"/>
      <c r="B29" s="71"/>
      <c r="C29" s="103"/>
      <c r="D29" s="103"/>
      <c r="E29" s="102"/>
      <c r="F29" s="28"/>
      <c r="G29" s="103"/>
      <c r="H29" s="103"/>
      <c r="I29" s="102"/>
    </row>
    <row r="30" spans="1:9" ht="15.75" thickTop="1">
      <c r="A30" s="14"/>
      <c r="B30" s="23"/>
      <c r="C30" s="113"/>
      <c r="D30" s="113"/>
      <c r="E30" s="113"/>
      <c r="F30" s="23"/>
      <c r="G30" s="113"/>
      <c r="H30" s="113"/>
      <c r="I30" s="113"/>
    </row>
    <row r="31" spans="1:9" ht="25.5">
      <c r="A31" s="14"/>
      <c r="B31" s="16" t="s">
        <v>594</v>
      </c>
      <c r="C31" s="28"/>
      <c r="D31" s="28"/>
      <c r="E31" s="28"/>
      <c r="F31" s="18"/>
      <c r="G31" s="28"/>
      <c r="H31" s="28"/>
      <c r="I31" s="28"/>
    </row>
    <row r="32" spans="1:9">
      <c r="A32" s="14"/>
      <c r="B32" s="70" t="s">
        <v>113</v>
      </c>
      <c r="C32" s="32" t="s">
        <v>225</v>
      </c>
      <c r="D32" s="29">
        <v>2.8</v>
      </c>
      <c r="E32" s="38"/>
      <c r="F32" s="38"/>
      <c r="G32" s="32" t="s">
        <v>225</v>
      </c>
      <c r="H32" s="29">
        <v>2.15</v>
      </c>
      <c r="I32" s="38"/>
    </row>
    <row r="33" spans="1:9">
      <c r="A33" s="14"/>
      <c r="B33" s="70"/>
      <c r="C33" s="32"/>
      <c r="D33" s="29"/>
      <c r="E33" s="38"/>
      <c r="F33" s="38"/>
      <c r="G33" s="32"/>
      <c r="H33" s="29"/>
      <c r="I33" s="38"/>
    </row>
    <row r="34" spans="1:9">
      <c r="A34" s="14"/>
      <c r="B34" s="71" t="s">
        <v>114</v>
      </c>
      <c r="C34" s="41" t="s">
        <v>249</v>
      </c>
      <c r="D34" s="41"/>
      <c r="E34" s="28"/>
      <c r="F34" s="28"/>
      <c r="G34" s="41">
        <v>0.12</v>
      </c>
      <c r="H34" s="41"/>
      <c r="I34" s="28"/>
    </row>
    <row r="35" spans="1:9" ht="15.75" thickBot="1">
      <c r="A35" s="14"/>
      <c r="B35" s="71"/>
      <c r="C35" s="30"/>
      <c r="D35" s="30"/>
      <c r="E35" s="65"/>
      <c r="F35" s="28"/>
      <c r="G35" s="30"/>
      <c r="H35" s="30"/>
      <c r="I35" s="65"/>
    </row>
    <row r="36" spans="1:9">
      <c r="A36" s="14"/>
      <c r="B36" s="70" t="s">
        <v>118</v>
      </c>
      <c r="C36" s="33" t="s">
        <v>225</v>
      </c>
      <c r="D36" s="53">
        <v>2.8</v>
      </c>
      <c r="E36" s="39"/>
      <c r="F36" s="38"/>
      <c r="G36" s="33" t="s">
        <v>225</v>
      </c>
      <c r="H36" s="53">
        <v>2.27</v>
      </c>
      <c r="I36" s="39"/>
    </row>
    <row r="37" spans="1:9" ht="15.75" thickBot="1">
      <c r="A37" s="14"/>
      <c r="B37" s="70"/>
      <c r="C37" s="34"/>
      <c r="D37" s="54"/>
      <c r="E37" s="40"/>
      <c r="F37" s="38"/>
      <c r="G37" s="34"/>
      <c r="H37" s="54"/>
      <c r="I37" s="40"/>
    </row>
    <row r="38" spans="1:9" ht="15.75" thickTop="1">
      <c r="A38" s="14"/>
      <c r="B38" s="71" t="s">
        <v>119</v>
      </c>
      <c r="C38" s="115">
        <v>112</v>
      </c>
      <c r="D38" s="115"/>
      <c r="E38" s="108"/>
      <c r="F38" s="28"/>
      <c r="G38" s="115">
        <v>116</v>
      </c>
      <c r="H38" s="115"/>
      <c r="I38" s="108"/>
    </row>
    <row r="39" spans="1:9" ht="15.75" thickBot="1">
      <c r="A39" s="14"/>
      <c r="B39" s="71"/>
      <c r="C39" s="103"/>
      <c r="D39" s="103"/>
      <c r="E39" s="102"/>
      <c r="F39" s="28"/>
      <c r="G39" s="103"/>
      <c r="H39" s="103"/>
      <c r="I39" s="102"/>
    </row>
    <row r="40" spans="1:9" ht="15.75" thickTop="1">
      <c r="A40" s="14"/>
      <c r="B40" s="23"/>
      <c r="C40" s="113"/>
      <c r="D40" s="113"/>
      <c r="E40" s="113"/>
      <c r="F40" s="23"/>
      <c r="G40" s="113"/>
      <c r="H40" s="113"/>
      <c r="I40" s="113"/>
    </row>
    <row r="41" spans="1:9">
      <c r="A41" s="14"/>
      <c r="B41" s="66" t="s">
        <v>116</v>
      </c>
      <c r="C41" s="41">
        <v>112</v>
      </c>
      <c r="D41" s="41"/>
      <c r="E41" s="28"/>
      <c r="F41" s="28"/>
      <c r="G41" s="41">
        <v>115</v>
      </c>
      <c r="H41" s="41"/>
      <c r="I41" s="28"/>
    </row>
    <row r="42" spans="1:9">
      <c r="A42" s="14"/>
      <c r="B42" s="66"/>
      <c r="C42" s="41"/>
      <c r="D42" s="41"/>
      <c r="E42" s="28"/>
      <c r="F42" s="28"/>
      <c r="G42" s="41"/>
      <c r="H42" s="41"/>
      <c r="I42" s="28"/>
    </row>
    <row r="43" spans="1:9">
      <c r="A43" s="14"/>
      <c r="B43" s="60" t="s">
        <v>595</v>
      </c>
      <c r="C43" s="29" t="s">
        <v>249</v>
      </c>
      <c r="D43" s="29"/>
      <c r="E43" s="38"/>
      <c r="F43" s="38"/>
      <c r="G43" s="29">
        <v>1</v>
      </c>
      <c r="H43" s="29"/>
      <c r="I43" s="38"/>
    </row>
    <row r="44" spans="1:9" ht="15.75" thickBot="1">
      <c r="A44" s="14"/>
      <c r="B44" s="60"/>
      <c r="C44" s="67"/>
      <c r="D44" s="67"/>
      <c r="E44" s="62"/>
      <c r="F44" s="38"/>
      <c r="G44" s="67"/>
      <c r="H44" s="67"/>
      <c r="I44" s="62"/>
    </row>
    <row r="45" spans="1:9">
      <c r="A45" s="14"/>
      <c r="B45" s="66" t="s">
        <v>119</v>
      </c>
      <c r="C45" s="49">
        <v>112</v>
      </c>
      <c r="D45" s="49"/>
      <c r="E45" s="51"/>
      <c r="F45" s="28"/>
      <c r="G45" s="49">
        <v>116</v>
      </c>
      <c r="H45" s="49"/>
      <c r="I45" s="51"/>
    </row>
    <row r="46" spans="1:9" ht="15.75" thickBot="1">
      <c r="A46" s="14"/>
      <c r="B46" s="66"/>
      <c r="C46" s="103"/>
      <c r="D46" s="103"/>
      <c r="E46" s="102"/>
      <c r="F46" s="28"/>
      <c r="G46" s="103"/>
      <c r="H46" s="103"/>
      <c r="I46" s="102"/>
    </row>
    <row r="47" spans="1:9" ht="63.75" customHeight="1" thickTop="1">
      <c r="A47" s="14"/>
      <c r="B47" s="32" t="s">
        <v>596</v>
      </c>
      <c r="C47" s="32"/>
      <c r="D47" s="32"/>
      <c r="E47" s="32"/>
      <c r="F47" s="32"/>
      <c r="G47" s="32"/>
      <c r="H47" s="32"/>
      <c r="I47" s="32"/>
    </row>
  </sheetData>
  <mergeCells count="128">
    <mergeCell ref="A1:A2"/>
    <mergeCell ref="B1:I1"/>
    <mergeCell ref="B2:I2"/>
    <mergeCell ref="B3:I3"/>
    <mergeCell ref="A4:A47"/>
    <mergeCell ref="B4:I4"/>
    <mergeCell ref="B5:I5"/>
    <mergeCell ref="B47:I47"/>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C30:E30"/>
    <mergeCell ref="G30:I30"/>
    <mergeCell ref="C31:E31"/>
    <mergeCell ref="G31:I31"/>
    <mergeCell ref="B32:B33"/>
    <mergeCell ref="C32:C33"/>
    <mergeCell ref="D32:D33"/>
    <mergeCell ref="E32:E33"/>
    <mergeCell ref="F32:F33"/>
    <mergeCell ref="G32:G33"/>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B8:B10"/>
    <mergeCell ref="C8:I8"/>
    <mergeCell ref="C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597</v>
      </c>
      <c r="B1" s="1" t="s">
        <v>1</v>
      </c>
    </row>
    <row r="2" spans="1:2">
      <c r="A2" s="8"/>
      <c r="B2" s="1" t="s">
        <v>2</v>
      </c>
    </row>
    <row r="3" spans="1:2">
      <c r="A3" s="4" t="s">
        <v>598</v>
      </c>
      <c r="B3" s="5"/>
    </row>
    <row r="4" spans="1:2">
      <c r="A4" s="14" t="s">
        <v>597</v>
      </c>
      <c r="B4" s="11" t="s">
        <v>599</v>
      </c>
    </row>
    <row r="5" spans="1:2" ht="90">
      <c r="A5" s="14"/>
      <c r="B5" s="13" t="s">
        <v>600</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601</v>
      </c>
      <c r="B1" s="1" t="s">
        <v>1</v>
      </c>
    </row>
    <row r="2" spans="1:2">
      <c r="A2" s="8"/>
      <c r="B2" s="1" t="s">
        <v>2</v>
      </c>
    </row>
    <row r="3" spans="1:2">
      <c r="A3" s="4" t="s">
        <v>212</v>
      </c>
      <c r="B3" s="5"/>
    </row>
    <row r="4" spans="1:2">
      <c r="A4" s="14" t="s">
        <v>602</v>
      </c>
      <c r="B4" s="12" t="s">
        <v>214</v>
      </c>
    </row>
    <row r="5" spans="1:2" ht="294">
      <c r="A5" s="14"/>
      <c r="B5" s="13" t="s">
        <v>215</v>
      </c>
    </row>
    <row r="6" spans="1:2" ht="192">
      <c r="A6" s="14"/>
      <c r="B6" s="13" t="s">
        <v>216</v>
      </c>
    </row>
    <row r="7" spans="1:2" ht="243">
      <c r="A7" s="14"/>
      <c r="B7" s="13" t="s">
        <v>217</v>
      </c>
    </row>
    <row r="8" spans="1:2">
      <c r="A8" s="14" t="s">
        <v>603</v>
      </c>
      <c r="B8" s="12" t="s">
        <v>218</v>
      </c>
    </row>
    <row r="9" spans="1:2" ht="39">
      <c r="A9" s="14"/>
      <c r="B9" s="13" t="s">
        <v>604</v>
      </c>
    </row>
  </sheetData>
  <mergeCells count="3">
    <mergeCell ref="A1:A2"/>
    <mergeCell ref="A4:A7"/>
    <mergeCell ref="A8: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15" customHeight="1">
      <c r="A1" s="8" t="s">
        <v>605</v>
      </c>
      <c r="B1" s="8" t="s">
        <v>1</v>
      </c>
      <c r="C1" s="8"/>
      <c r="D1" s="8"/>
      <c r="E1" s="8"/>
    </row>
    <row r="2" spans="1:5" ht="15" customHeight="1">
      <c r="A2" s="8"/>
      <c r="B2" s="8" t="s">
        <v>2</v>
      </c>
      <c r="C2" s="8"/>
      <c r="D2" s="8"/>
      <c r="E2" s="8"/>
    </row>
    <row r="3" spans="1:5" ht="30">
      <c r="A3" s="4" t="s">
        <v>221</v>
      </c>
      <c r="B3" s="42"/>
      <c r="C3" s="42"/>
      <c r="D3" s="42"/>
      <c r="E3" s="42"/>
    </row>
    <row r="4" spans="1:5" ht="25.5" customHeight="1">
      <c r="A4" s="14" t="s">
        <v>606</v>
      </c>
      <c r="B4" s="32" t="s">
        <v>223</v>
      </c>
      <c r="C4" s="32"/>
      <c r="D4" s="32"/>
      <c r="E4" s="32"/>
    </row>
    <row r="5" spans="1:5">
      <c r="A5" s="14"/>
      <c r="B5" s="24"/>
      <c r="C5" s="24"/>
      <c r="D5" s="24"/>
      <c r="E5" s="24"/>
    </row>
    <row r="6" spans="1:5">
      <c r="A6" s="14"/>
      <c r="B6" s="15"/>
      <c r="C6" s="15"/>
      <c r="D6" s="15"/>
      <c r="E6" s="15"/>
    </row>
    <row r="7" spans="1:5">
      <c r="A7" s="14"/>
      <c r="B7" s="25" t="s">
        <v>224</v>
      </c>
      <c r="C7" s="26" t="s">
        <v>225</v>
      </c>
      <c r="D7" s="27">
        <v>8535</v>
      </c>
      <c r="E7" s="28"/>
    </row>
    <row r="8" spans="1:5">
      <c r="A8" s="14"/>
      <c r="B8" s="25"/>
      <c r="C8" s="26"/>
      <c r="D8" s="27"/>
      <c r="E8" s="28"/>
    </row>
    <row r="9" spans="1:5">
      <c r="A9" s="14"/>
      <c r="B9" s="19" t="s">
        <v>226</v>
      </c>
      <c r="C9" s="29" t="s">
        <v>227</v>
      </c>
      <c r="D9" s="29"/>
      <c r="E9" s="13" t="s">
        <v>228</v>
      </c>
    </row>
    <row r="10" spans="1:5" ht="15.75" thickBot="1">
      <c r="A10" s="14"/>
      <c r="B10" s="20" t="s">
        <v>229</v>
      </c>
      <c r="C10" s="30" t="s">
        <v>230</v>
      </c>
      <c r="D10" s="30"/>
      <c r="E10" s="21" t="s">
        <v>228</v>
      </c>
    </row>
    <row r="11" spans="1:5">
      <c r="A11" s="14"/>
      <c r="B11" s="31" t="s">
        <v>231</v>
      </c>
      <c r="C11" s="33" t="s">
        <v>225</v>
      </c>
      <c r="D11" s="36">
        <v>8504</v>
      </c>
      <c r="E11" s="39"/>
    </row>
    <row r="12" spans="1:5" ht="15.75" thickBot="1">
      <c r="A12" s="14"/>
      <c r="B12" s="31"/>
      <c r="C12" s="34"/>
      <c r="D12" s="37"/>
      <c r="E12" s="40"/>
    </row>
    <row r="13" spans="1:5" ht="25.5" customHeight="1" thickTop="1">
      <c r="A13" s="14"/>
      <c r="B13" s="32" t="s">
        <v>232</v>
      </c>
      <c r="C13" s="32"/>
      <c r="D13" s="32"/>
      <c r="E13" s="32"/>
    </row>
    <row r="14" spans="1:5">
      <c r="A14" s="14"/>
      <c r="B14" s="24"/>
      <c r="C14" s="24"/>
      <c r="D14" s="24"/>
      <c r="E14" s="24"/>
    </row>
    <row r="15" spans="1:5">
      <c r="A15" s="14"/>
      <c r="B15" s="15"/>
      <c r="C15" s="15"/>
      <c r="D15" s="15"/>
      <c r="E15" s="15"/>
    </row>
    <row r="16" spans="1:5">
      <c r="A16" s="14"/>
      <c r="B16" s="25" t="s">
        <v>233</v>
      </c>
      <c r="C16" s="26" t="s">
        <v>225</v>
      </c>
      <c r="D16" s="27">
        <v>7780</v>
      </c>
      <c r="E16" s="28"/>
    </row>
    <row r="17" spans="1:5">
      <c r="A17" s="14"/>
      <c r="B17" s="25"/>
      <c r="C17" s="26"/>
      <c r="D17" s="27"/>
      <c r="E17" s="28"/>
    </row>
    <row r="18" spans="1:5">
      <c r="A18" s="14"/>
      <c r="B18" s="19" t="s">
        <v>226</v>
      </c>
      <c r="C18" s="29" t="s">
        <v>234</v>
      </c>
      <c r="D18" s="29"/>
      <c r="E18" s="13" t="s">
        <v>228</v>
      </c>
    </row>
    <row r="19" spans="1:5" ht="26.25" thickBot="1">
      <c r="A19" s="14"/>
      <c r="B19" s="20" t="s">
        <v>235</v>
      </c>
      <c r="C19" s="30" t="s">
        <v>236</v>
      </c>
      <c r="D19" s="30"/>
      <c r="E19" s="17" t="s">
        <v>228</v>
      </c>
    </row>
    <row r="20" spans="1:5">
      <c r="A20" s="14"/>
      <c r="B20" s="31" t="s">
        <v>237</v>
      </c>
      <c r="C20" s="33" t="s">
        <v>225</v>
      </c>
      <c r="D20" s="36">
        <v>7724</v>
      </c>
      <c r="E20" s="39"/>
    </row>
    <row r="21" spans="1:5" ht="15.75" thickBot="1">
      <c r="A21" s="14"/>
      <c r="B21" s="31"/>
      <c r="C21" s="34"/>
      <c r="D21" s="37"/>
      <c r="E21" s="40"/>
    </row>
    <row r="22" spans="1:5" ht="15.75" thickTop="1"/>
  </sheetData>
  <mergeCells count="29">
    <mergeCell ref="B20:B21"/>
    <mergeCell ref="C20:C21"/>
    <mergeCell ref="D20:D21"/>
    <mergeCell ref="E20:E21"/>
    <mergeCell ref="A1:A2"/>
    <mergeCell ref="B1:E1"/>
    <mergeCell ref="B2:E2"/>
    <mergeCell ref="B3:E3"/>
    <mergeCell ref="A4:A21"/>
    <mergeCell ref="B4:E4"/>
    <mergeCell ref="B16:B17"/>
    <mergeCell ref="C16:C17"/>
    <mergeCell ref="D16:D17"/>
    <mergeCell ref="E16:E17"/>
    <mergeCell ref="C18:D18"/>
    <mergeCell ref="C19:D19"/>
    <mergeCell ref="C10:D10"/>
    <mergeCell ref="B11:B12"/>
    <mergeCell ref="C11:C12"/>
    <mergeCell ref="D11:D12"/>
    <mergeCell ref="E11:E12"/>
    <mergeCell ref="B14:E14"/>
    <mergeCell ref="B13:E13"/>
    <mergeCell ref="B5:E5"/>
    <mergeCell ref="B7:B8"/>
    <mergeCell ref="C7:C8"/>
    <mergeCell ref="D7:D8"/>
    <mergeCell ref="E7:E8"/>
    <mergeCell ref="C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2" width="36.5703125" bestFit="1" customWidth="1"/>
    <col min="3" max="3" width="6" customWidth="1"/>
    <col min="4" max="4" width="12.140625" customWidth="1"/>
    <col min="5" max="5" width="4.7109375" customWidth="1"/>
    <col min="7" max="7" width="7.42578125" customWidth="1"/>
    <col min="8" max="8" width="11.140625" customWidth="1"/>
    <col min="9" max="9" width="5.85546875" customWidth="1"/>
    <col min="11" max="11" width="7" customWidth="1"/>
    <col min="12" max="12" width="10.42578125" customWidth="1"/>
    <col min="13" max="13" width="5.42578125" customWidth="1"/>
    <col min="15" max="15" width="10" customWidth="1"/>
    <col min="16" max="16" width="15" customWidth="1"/>
    <col min="17" max="17" width="7.85546875" customWidth="1"/>
    <col min="19" max="19" width="2" customWidth="1"/>
    <col min="20" max="20" width="4" customWidth="1"/>
    <col min="21" max="21" width="1.5703125" customWidth="1"/>
  </cols>
  <sheetData>
    <row r="1" spans="1:21" ht="15" customHeight="1">
      <c r="A1" s="8" t="s">
        <v>6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40</v>
      </c>
      <c r="B3" s="42"/>
      <c r="C3" s="42"/>
      <c r="D3" s="42"/>
      <c r="E3" s="42"/>
      <c r="F3" s="42"/>
      <c r="G3" s="42"/>
      <c r="H3" s="42"/>
      <c r="I3" s="42"/>
      <c r="J3" s="42"/>
      <c r="K3" s="42"/>
      <c r="L3" s="42"/>
      <c r="M3" s="42"/>
      <c r="N3" s="42"/>
      <c r="O3" s="42"/>
      <c r="P3" s="42"/>
      <c r="Q3" s="42"/>
      <c r="R3" s="42"/>
      <c r="S3" s="42"/>
      <c r="T3" s="42"/>
      <c r="U3" s="42"/>
    </row>
    <row r="4" spans="1:21">
      <c r="A4" s="14" t="s">
        <v>608</v>
      </c>
      <c r="B4" s="38" t="s">
        <v>609</v>
      </c>
      <c r="C4" s="38"/>
      <c r="D4" s="38"/>
      <c r="E4" s="38"/>
      <c r="F4" s="38"/>
      <c r="G4" s="38"/>
      <c r="H4" s="38"/>
      <c r="I4" s="38"/>
      <c r="J4" s="38"/>
      <c r="K4" s="38"/>
      <c r="L4" s="38"/>
      <c r="M4" s="38"/>
      <c r="N4" s="38"/>
      <c r="O4" s="38"/>
      <c r="P4" s="38"/>
      <c r="Q4" s="38"/>
      <c r="R4" s="38"/>
      <c r="S4" s="38"/>
      <c r="T4" s="38"/>
      <c r="U4" s="38"/>
    </row>
    <row r="5" spans="1:21">
      <c r="A5" s="14"/>
      <c r="B5" s="24"/>
      <c r="C5" s="24"/>
      <c r="D5" s="24"/>
      <c r="E5" s="24"/>
      <c r="F5" s="24"/>
      <c r="G5" s="24"/>
      <c r="H5" s="24"/>
      <c r="I5" s="24"/>
      <c r="J5" s="24"/>
      <c r="K5" s="24"/>
      <c r="L5" s="24"/>
      <c r="M5" s="24"/>
      <c r="N5" s="24"/>
      <c r="O5" s="24"/>
      <c r="P5" s="24"/>
      <c r="Q5" s="24"/>
      <c r="R5" s="24"/>
      <c r="S5" s="24"/>
      <c r="T5" s="24"/>
      <c r="U5" s="24"/>
    </row>
    <row r="6" spans="1:21">
      <c r="A6" s="14"/>
      <c r="B6" s="15"/>
      <c r="C6" s="15"/>
      <c r="D6" s="15"/>
      <c r="E6" s="15"/>
      <c r="F6" s="15"/>
      <c r="G6" s="15"/>
      <c r="H6" s="15"/>
      <c r="I6" s="15"/>
      <c r="J6" s="15"/>
      <c r="K6" s="15"/>
      <c r="L6" s="15"/>
      <c r="M6" s="15"/>
      <c r="N6" s="15"/>
      <c r="O6" s="15"/>
      <c r="P6" s="15"/>
      <c r="Q6" s="15"/>
      <c r="R6" s="15"/>
      <c r="S6" s="15"/>
      <c r="T6" s="15"/>
      <c r="U6" s="15"/>
    </row>
    <row r="7" spans="1:21" ht="15.75" thickBot="1">
      <c r="A7" s="14"/>
      <c r="B7" s="23"/>
      <c r="C7" s="46" t="s">
        <v>244</v>
      </c>
      <c r="D7" s="46"/>
      <c r="E7" s="46"/>
      <c r="F7" s="23"/>
      <c r="G7" s="46" t="s">
        <v>245</v>
      </c>
      <c r="H7" s="46"/>
      <c r="I7" s="46"/>
      <c r="J7" s="23"/>
      <c r="K7" s="46" t="s">
        <v>246</v>
      </c>
      <c r="L7" s="46"/>
      <c r="M7" s="46"/>
      <c r="N7" s="23"/>
      <c r="O7" s="46" t="s">
        <v>247</v>
      </c>
      <c r="P7" s="46"/>
      <c r="Q7" s="46"/>
      <c r="R7" s="23"/>
      <c r="S7" s="46" t="s">
        <v>122</v>
      </c>
      <c r="T7" s="46"/>
      <c r="U7" s="46"/>
    </row>
    <row r="8" spans="1:21">
      <c r="A8" s="14"/>
      <c r="B8" s="26" t="s">
        <v>248</v>
      </c>
      <c r="C8" s="47" t="s">
        <v>225</v>
      </c>
      <c r="D8" s="49" t="s">
        <v>249</v>
      </c>
      <c r="E8" s="51"/>
      <c r="F8" s="28"/>
      <c r="G8" s="47" t="s">
        <v>225</v>
      </c>
      <c r="H8" s="49">
        <v>47</v>
      </c>
      <c r="I8" s="51"/>
      <c r="J8" s="28"/>
      <c r="K8" s="47" t="s">
        <v>225</v>
      </c>
      <c r="L8" s="49">
        <v>34</v>
      </c>
      <c r="M8" s="51"/>
      <c r="N8" s="28"/>
      <c r="O8" s="47" t="s">
        <v>225</v>
      </c>
      <c r="P8" s="49">
        <v>55</v>
      </c>
      <c r="Q8" s="51"/>
      <c r="R8" s="28"/>
      <c r="S8" s="47" t="s">
        <v>225</v>
      </c>
      <c r="T8" s="49">
        <v>136</v>
      </c>
      <c r="U8" s="51"/>
    </row>
    <row r="9" spans="1:21">
      <c r="A9" s="14"/>
      <c r="B9" s="26"/>
      <c r="C9" s="48"/>
      <c r="D9" s="50"/>
      <c r="E9" s="52"/>
      <c r="F9" s="28"/>
      <c r="G9" s="48"/>
      <c r="H9" s="50"/>
      <c r="I9" s="52"/>
      <c r="J9" s="28"/>
      <c r="K9" s="48"/>
      <c r="L9" s="50"/>
      <c r="M9" s="52"/>
      <c r="N9" s="28"/>
      <c r="O9" s="48"/>
      <c r="P9" s="50"/>
      <c r="Q9" s="52"/>
      <c r="R9" s="28"/>
      <c r="S9" s="48"/>
      <c r="T9" s="50"/>
      <c r="U9" s="52"/>
    </row>
    <row r="10" spans="1:21">
      <c r="A10" s="14"/>
      <c r="B10" s="32" t="s">
        <v>250</v>
      </c>
      <c r="C10" s="29">
        <v>354</v>
      </c>
      <c r="D10" s="29"/>
      <c r="E10" s="38"/>
      <c r="F10" s="38"/>
      <c r="G10" s="29">
        <v>6</v>
      </c>
      <c r="H10" s="29"/>
      <c r="I10" s="38"/>
      <c r="J10" s="38"/>
      <c r="K10" s="29">
        <v>19</v>
      </c>
      <c r="L10" s="29"/>
      <c r="M10" s="38"/>
      <c r="N10" s="38"/>
      <c r="O10" s="29">
        <v>61</v>
      </c>
      <c r="P10" s="29"/>
      <c r="Q10" s="38"/>
      <c r="R10" s="38"/>
      <c r="S10" s="29">
        <v>440</v>
      </c>
      <c r="T10" s="29"/>
      <c r="U10" s="38"/>
    </row>
    <row r="11" spans="1:21">
      <c r="A11" s="14"/>
      <c r="B11" s="32"/>
      <c r="C11" s="29"/>
      <c r="D11" s="29"/>
      <c r="E11" s="38"/>
      <c r="F11" s="38"/>
      <c r="G11" s="29"/>
      <c r="H11" s="29"/>
      <c r="I11" s="38"/>
      <c r="J11" s="38"/>
      <c r="K11" s="29"/>
      <c r="L11" s="29"/>
      <c r="M11" s="38"/>
      <c r="N11" s="38"/>
      <c r="O11" s="29"/>
      <c r="P11" s="29"/>
      <c r="Q11" s="38"/>
      <c r="R11" s="38"/>
      <c r="S11" s="29"/>
      <c r="T11" s="29"/>
      <c r="U11" s="38"/>
    </row>
    <row r="12" spans="1:21" ht="15.75" thickBot="1">
      <c r="A12" s="14"/>
      <c r="B12" s="17" t="s">
        <v>251</v>
      </c>
      <c r="C12" s="30" t="s">
        <v>252</v>
      </c>
      <c r="D12" s="30"/>
      <c r="E12" s="21" t="s">
        <v>228</v>
      </c>
      <c r="F12" s="18"/>
      <c r="G12" s="30" t="s">
        <v>253</v>
      </c>
      <c r="H12" s="30"/>
      <c r="I12" s="21" t="s">
        <v>228</v>
      </c>
      <c r="J12" s="18"/>
      <c r="K12" s="30" t="s">
        <v>254</v>
      </c>
      <c r="L12" s="30"/>
      <c r="M12" s="21" t="s">
        <v>228</v>
      </c>
      <c r="N12" s="18"/>
      <c r="O12" s="30" t="s">
        <v>255</v>
      </c>
      <c r="P12" s="30"/>
      <c r="Q12" s="21" t="s">
        <v>228</v>
      </c>
      <c r="R12" s="18"/>
      <c r="S12" s="30" t="s">
        <v>256</v>
      </c>
      <c r="T12" s="30"/>
      <c r="U12" s="21" t="s">
        <v>228</v>
      </c>
    </row>
    <row r="13" spans="1:21">
      <c r="A13" s="14"/>
      <c r="B13" s="32" t="s">
        <v>257</v>
      </c>
      <c r="C13" s="33" t="s">
        <v>225</v>
      </c>
      <c r="D13" s="53">
        <v>265</v>
      </c>
      <c r="E13" s="39"/>
      <c r="F13" s="38"/>
      <c r="G13" s="33" t="s">
        <v>225</v>
      </c>
      <c r="H13" s="53">
        <v>51</v>
      </c>
      <c r="I13" s="39"/>
      <c r="J13" s="38"/>
      <c r="K13" s="33" t="s">
        <v>225</v>
      </c>
      <c r="L13" s="53">
        <v>50</v>
      </c>
      <c r="M13" s="39"/>
      <c r="N13" s="38"/>
      <c r="O13" s="33" t="s">
        <v>225</v>
      </c>
      <c r="P13" s="53">
        <v>84</v>
      </c>
      <c r="Q13" s="39"/>
      <c r="R13" s="38"/>
      <c r="S13" s="33" t="s">
        <v>225</v>
      </c>
      <c r="T13" s="53">
        <v>450</v>
      </c>
      <c r="U13" s="39"/>
    </row>
    <row r="14" spans="1:21" ht="15.75" thickBot="1">
      <c r="A14" s="14"/>
      <c r="B14" s="32"/>
      <c r="C14" s="34"/>
      <c r="D14" s="54"/>
      <c r="E14" s="40"/>
      <c r="F14" s="38"/>
      <c r="G14" s="34"/>
      <c r="H14" s="54"/>
      <c r="I14" s="40"/>
      <c r="J14" s="38"/>
      <c r="K14" s="34"/>
      <c r="L14" s="54"/>
      <c r="M14" s="40"/>
      <c r="N14" s="38"/>
      <c r="O14" s="34"/>
      <c r="P14" s="54"/>
      <c r="Q14" s="40"/>
      <c r="R14" s="38"/>
      <c r="S14" s="34"/>
      <c r="T14" s="54"/>
      <c r="U14" s="40"/>
    </row>
    <row r="15" spans="1:21" ht="15.75" thickTop="1"/>
  </sheetData>
  <mergeCells count="72">
    <mergeCell ref="T13:T14"/>
    <mergeCell ref="U13:U14"/>
    <mergeCell ref="A1:A2"/>
    <mergeCell ref="B1:U1"/>
    <mergeCell ref="B2:U2"/>
    <mergeCell ref="B3:U3"/>
    <mergeCell ref="A4:A14"/>
    <mergeCell ref="B4:U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10:U11"/>
    <mergeCell ref="C12:D12"/>
    <mergeCell ref="G12:H12"/>
    <mergeCell ref="K12:L12"/>
    <mergeCell ref="O12:P12"/>
    <mergeCell ref="S12:T12"/>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2.85546875" customWidth="1"/>
    <col min="4" max="4" width="8.140625" customWidth="1"/>
    <col min="5" max="6" width="13.42578125" customWidth="1"/>
    <col min="7" max="7" width="2.85546875" customWidth="1"/>
    <col min="8" max="8" width="8.140625" customWidth="1"/>
    <col min="9" max="9" width="13.42578125" customWidth="1"/>
  </cols>
  <sheetData>
    <row r="1" spans="1:9" ht="15" customHeight="1">
      <c r="A1" s="8" t="s">
        <v>610</v>
      </c>
      <c r="B1" s="8" t="s">
        <v>1</v>
      </c>
      <c r="C1" s="8"/>
      <c r="D1" s="8"/>
      <c r="E1" s="8"/>
      <c r="F1" s="8"/>
      <c r="G1" s="8"/>
      <c r="H1" s="8"/>
      <c r="I1" s="8"/>
    </row>
    <row r="2" spans="1:9" ht="15" customHeight="1">
      <c r="A2" s="8"/>
      <c r="B2" s="8" t="s">
        <v>2</v>
      </c>
      <c r="C2" s="8"/>
      <c r="D2" s="8"/>
      <c r="E2" s="8"/>
      <c r="F2" s="8"/>
      <c r="G2" s="8"/>
      <c r="H2" s="8"/>
      <c r="I2" s="8"/>
    </row>
    <row r="3" spans="1:9">
      <c r="A3" s="4" t="s">
        <v>259</v>
      </c>
      <c r="B3" s="42"/>
      <c r="C3" s="42"/>
      <c r="D3" s="42"/>
      <c r="E3" s="42"/>
      <c r="F3" s="42"/>
      <c r="G3" s="42"/>
      <c r="H3" s="42"/>
      <c r="I3" s="42"/>
    </row>
    <row r="4" spans="1:9" ht="25.5" customHeight="1">
      <c r="A4" s="14" t="s">
        <v>611</v>
      </c>
      <c r="B4" s="32" t="s">
        <v>612</v>
      </c>
      <c r="C4" s="32"/>
      <c r="D4" s="32"/>
      <c r="E4" s="32"/>
      <c r="F4" s="32"/>
      <c r="G4" s="32"/>
      <c r="H4" s="32"/>
      <c r="I4" s="32"/>
    </row>
    <row r="5" spans="1:9">
      <c r="A5" s="14"/>
      <c r="B5" s="24"/>
      <c r="C5" s="24"/>
      <c r="D5" s="24"/>
      <c r="E5" s="24"/>
      <c r="F5" s="24"/>
      <c r="G5" s="24"/>
      <c r="H5" s="24"/>
      <c r="I5" s="24"/>
    </row>
    <row r="6" spans="1:9">
      <c r="A6" s="14"/>
      <c r="B6" s="15"/>
      <c r="C6" s="15"/>
      <c r="D6" s="15"/>
      <c r="E6" s="15"/>
      <c r="F6" s="15"/>
      <c r="G6" s="15"/>
      <c r="H6" s="15"/>
      <c r="I6" s="15"/>
    </row>
    <row r="7" spans="1:9">
      <c r="A7" s="14"/>
      <c r="B7" s="23"/>
      <c r="C7" s="57" t="s">
        <v>261</v>
      </c>
      <c r="D7" s="57"/>
      <c r="E7" s="57"/>
      <c r="F7" s="23"/>
      <c r="G7" s="57" t="s">
        <v>262</v>
      </c>
      <c r="H7" s="57"/>
      <c r="I7" s="57"/>
    </row>
    <row r="8" spans="1:9" ht="15.75" thickBot="1">
      <c r="A8" s="14"/>
      <c r="B8" s="23"/>
      <c r="C8" s="58">
        <v>42094</v>
      </c>
      <c r="D8" s="58"/>
      <c r="E8" s="58"/>
      <c r="F8" s="23"/>
      <c r="G8" s="58">
        <v>42004</v>
      </c>
      <c r="H8" s="58"/>
      <c r="I8" s="58"/>
    </row>
    <row r="9" spans="1:9">
      <c r="A9" s="14"/>
      <c r="B9" s="22" t="s">
        <v>263</v>
      </c>
      <c r="C9" s="39"/>
      <c r="D9" s="39"/>
      <c r="E9" s="39"/>
      <c r="F9" s="23"/>
      <c r="G9" s="39"/>
      <c r="H9" s="39"/>
      <c r="I9" s="39"/>
    </row>
    <row r="10" spans="1:9">
      <c r="A10" s="14"/>
      <c r="B10" s="59" t="s">
        <v>264</v>
      </c>
      <c r="C10" s="26" t="s">
        <v>225</v>
      </c>
      <c r="D10" s="41">
        <v>940</v>
      </c>
      <c r="E10" s="28"/>
      <c r="F10" s="28"/>
      <c r="G10" s="26" t="s">
        <v>225</v>
      </c>
      <c r="H10" s="41">
        <v>905</v>
      </c>
      <c r="I10" s="28"/>
    </row>
    <row r="11" spans="1:9">
      <c r="A11" s="14"/>
      <c r="B11" s="59"/>
      <c r="C11" s="26"/>
      <c r="D11" s="41"/>
      <c r="E11" s="28"/>
      <c r="F11" s="28"/>
      <c r="G11" s="26"/>
      <c r="H11" s="41"/>
      <c r="I11" s="28"/>
    </row>
    <row r="12" spans="1:9">
      <c r="A12" s="14"/>
      <c r="B12" s="60" t="s">
        <v>265</v>
      </c>
      <c r="C12" s="35">
        <v>1006</v>
      </c>
      <c r="D12" s="35"/>
      <c r="E12" s="38"/>
      <c r="F12" s="38"/>
      <c r="G12" s="35">
        <v>1137</v>
      </c>
      <c r="H12" s="35"/>
      <c r="I12" s="38"/>
    </row>
    <row r="13" spans="1:9" ht="15.75" thickBot="1">
      <c r="A13" s="14"/>
      <c r="B13" s="60"/>
      <c r="C13" s="61"/>
      <c r="D13" s="61"/>
      <c r="E13" s="62"/>
      <c r="F13" s="38"/>
      <c r="G13" s="61"/>
      <c r="H13" s="61"/>
      <c r="I13" s="62"/>
    </row>
    <row r="14" spans="1:9">
      <c r="A14" s="14"/>
      <c r="B14" s="25" t="s">
        <v>266</v>
      </c>
      <c r="C14" s="63">
        <v>1946</v>
      </c>
      <c r="D14" s="63"/>
      <c r="E14" s="51"/>
      <c r="F14" s="28"/>
      <c r="G14" s="63">
        <v>2042</v>
      </c>
      <c r="H14" s="63"/>
      <c r="I14" s="51"/>
    </row>
    <row r="15" spans="1:9" ht="15.75" thickBot="1">
      <c r="A15" s="14"/>
      <c r="B15" s="25"/>
      <c r="C15" s="64"/>
      <c r="D15" s="64"/>
      <c r="E15" s="65"/>
      <c r="F15" s="28"/>
      <c r="G15" s="64"/>
      <c r="H15" s="64"/>
      <c r="I15" s="65"/>
    </row>
    <row r="16" spans="1:9">
      <c r="A16" s="14"/>
      <c r="B16" s="60" t="s">
        <v>267</v>
      </c>
      <c r="C16" s="53">
        <v>853</v>
      </c>
      <c r="D16" s="53"/>
      <c r="E16" s="39"/>
      <c r="F16" s="38"/>
      <c r="G16" s="53">
        <v>853</v>
      </c>
      <c r="H16" s="53"/>
      <c r="I16" s="39"/>
    </row>
    <row r="17" spans="1:9">
      <c r="A17" s="14"/>
      <c r="B17" s="60"/>
      <c r="C17" s="29"/>
      <c r="D17" s="29"/>
      <c r="E17" s="38"/>
      <c r="F17" s="38"/>
      <c r="G17" s="29"/>
      <c r="H17" s="29"/>
      <c r="I17" s="38"/>
    </row>
    <row r="18" spans="1:9">
      <c r="A18" s="14"/>
      <c r="B18" s="66" t="s">
        <v>268</v>
      </c>
      <c r="C18" s="41">
        <v>600</v>
      </c>
      <c r="D18" s="41"/>
      <c r="E18" s="28"/>
      <c r="F18" s="28"/>
      <c r="G18" s="41">
        <v>600</v>
      </c>
      <c r="H18" s="41"/>
      <c r="I18" s="28"/>
    </row>
    <row r="19" spans="1:9">
      <c r="A19" s="14"/>
      <c r="B19" s="66"/>
      <c r="C19" s="41"/>
      <c r="D19" s="41"/>
      <c r="E19" s="28"/>
      <c r="F19" s="28"/>
      <c r="G19" s="41"/>
      <c r="H19" s="41"/>
      <c r="I19" s="28"/>
    </row>
    <row r="20" spans="1:9">
      <c r="A20" s="14"/>
      <c r="B20" s="60" t="s">
        <v>269</v>
      </c>
      <c r="C20" s="29">
        <v>794</v>
      </c>
      <c r="D20" s="29"/>
      <c r="E20" s="38"/>
      <c r="F20" s="38"/>
      <c r="G20" s="29">
        <v>794</v>
      </c>
      <c r="H20" s="29"/>
      <c r="I20" s="38"/>
    </row>
    <row r="21" spans="1:9" ht="15.75" thickBot="1">
      <c r="A21" s="14"/>
      <c r="B21" s="60"/>
      <c r="C21" s="67"/>
      <c r="D21" s="67"/>
      <c r="E21" s="62"/>
      <c r="F21" s="38"/>
      <c r="G21" s="67"/>
      <c r="H21" s="67"/>
      <c r="I21" s="62"/>
    </row>
    <row r="22" spans="1:9">
      <c r="A22" s="14"/>
      <c r="B22" s="25" t="s">
        <v>270</v>
      </c>
      <c r="C22" s="63">
        <v>2247</v>
      </c>
      <c r="D22" s="63"/>
      <c r="E22" s="51"/>
      <c r="F22" s="28"/>
      <c r="G22" s="63">
        <v>2247</v>
      </c>
      <c r="H22" s="63"/>
      <c r="I22" s="51"/>
    </row>
    <row r="23" spans="1:9" ht="15.75" thickBot="1">
      <c r="A23" s="14"/>
      <c r="B23" s="25"/>
      <c r="C23" s="64"/>
      <c r="D23" s="64"/>
      <c r="E23" s="65"/>
      <c r="F23" s="28"/>
      <c r="G23" s="64"/>
      <c r="H23" s="64"/>
      <c r="I23" s="65"/>
    </row>
    <row r="24" spans="1:9">
      <c r="A24" s="14"/>
      <c r="B24" s="31" t="s">
        <v>271</v>
      </c>
      <c r="C24" s="33" t="s">
        <v>225</v>
      </c>
      <c r="D24" s="36">
        <v>4193</v>
      </c>
      <c r="E24" s="39"/>
      <c r="F24" s="38"/>
      <c r="G24" s="33" t="s">
        <v>225</v>
      </c>
      <c r="H24" s="36">
        <v>4289</v>
      </c>
      <c r="I24" s="39"/>
    </row>
    <row r="25" spans="1:9" ht="15.75" thickBot="1">
      <c r="A25" s="14"/>
      <c r="B25" s="31"/>
      <c r="C25" s="34"/>
      <c r="D25" s="37"/>
      <c r="E25" s="40"/>
      <c r="F25" s="38"/>
      <c r="G25" s="34"/>
      <c r="H25" s="37"/>
      <c r="I25" s="40"/>
    </row>
    <row r="26" spans="1:9" ht="15.75" thickTop="1"/>
  </sheetData>
  <mergeCells count="65">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14.85546875" customWidth="1"/>
    <col min="4" max="4" width="9.42578125" customWidth="1"/>
    <col min="5" max="5" width="5.140625" customWidth="1"/>
    <col min="6" max="6" width="9.28515625" customWidth="1"/>
    <col min="7" max="7" width="15.7109375" customWidth="1"/>
    <col min="8" max="8" width="9.42578125" customWidth="1"/>
    <col min="9" max="9" width="5.140625" customWidth="1"/>
    <col min="10" max="10" width="20.140625" customWidth="1"/>
    <col min="11" max="11" width="11.85546875" customWidth="1"/>
    <col min="12" max="12" width="7.5703125" customWidth="1"/>
    <col min="13" max="13" width="8.85546875" customWidth="1"/>
    <col min="14" max="14" width="11.85546875" customWidth="1"/>
  </cols>
  <sheetData>
    <row r="1" spans="1:14" ht="15" customHeight="1">
      <c r="A1" s="8" t="s">
        <v>6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84</v>
      </c>
      <c r="B3" s="42"/>
      <c r="C3" s="42"/>
      <c r="D3" s="42"/>
      <c r="E3" s="42"/>
      <c r="F3" s="42"/>
      <c r="G3" s="42"/>
      <c r="H3" s="42"/>
      <c r="I3" s="42"/>
      <c r="J3" s="42"/>
      <c r="K3" s="42"/>
      <c r="L3" s="42"/>
      <c r="M3" s="42"/>
      <c r="N3" s="42"/>
    </row>
    <row r="4" spans="1:14">
      <c r="A4" s="14" t="s">
        <v>614</v>
      </c>
      <c r="B4" s="32" t="s">
        <v>288</v>
      </c>
      <c r="C4" s="32"/>
      <c r="D4" s="32"/>
      <c r="E4" s="32"/>
      <c r="F4" s="32"/>
      <c r="G4" s="32"/>
      <c r="H4" s="32"/>
      <c r="I4" s="32"/>
      <c r="J4" s="32"/>
      <c r="K4" s="32"/>
      <c r="L4" s="32"/>
      <c r="M4" s="32"/>
      <c r="N4" s="32"/>
    </row>
    <row r="5" spans="1:14">
      <c r="A5" s="14"/>
      <c r="B5" s="24"/>
      <c r="C5" s="24"/>
      <c r="D5" s="24"/>
      <c r="E5" s="24"/>
      <c r="F5" s="24"/>
      <c r="G5" s="24"/>
      <c r="H5" s="24"/>
    </row>
    <row r="6" spans="1:14">
      <c r="A6" s="14"/>
      <c r="B6" s="15"/>
      <c r="C6" s="15"/>
      <c r="D6" s="15"/>
      <c r="E6" s="15"/>
      <c r="F6" s="15"/>
      <c r="G6" s="15"/>
      <c r="H6" s="15"/>
    </row>
    <row r="7" spans="1:14">
      <c r="A7" s="14"/>
      <c r="B7" s="38"/>
      <c r="C7" s="57" t="s">
        <v>289</v>
      </c>
      <c r="D7" s="57"/>
      <c r="E7" s="38"/>
      <c r="F7" s="57" t="s">
        <v>290</v>
      </c>
      <c r="G7" s="57"/>
      <c r="H7" s="57"/>
    </row>
    <row r="8" spans="1:14">
      <c r="A8" s="14"/>
      <c r="B8" s="38"/>
      <c r="C8" s="57"/>
      <c r="D8" s="57"/>
      <c r="E8" s="38"/>
      <c r="F8" s="57" t="s">
        <v>291</v>
      </c>
      <c r="G8" s="57"/>
      <c r="H8" s="57"/>
    </row>
    <row r="9" spans="1:14" ht="15.75" thickBot="1">
      <c r="A9" s="14"/>
      <c r="B9" s="38"/>
      <c r="C9" s="46"/>
      <c r="D9" s="46"/>
      <c r="E9" s="38"/>
      <c r="F9" s="46" t="s">
        <v>292</v>
      </c>
      <c r="G9" s="46"/>
      <c r="H9" s="46"/>
    </row>
    <row r="10" spans="1:14">
      <c r="A10" s="14"/>
      <c r="B10" s="25" t="s">
        <v>293</v>
      </c>
      <c r="C10" s="63">
        <v>762867</v>
      </c>
      <c r="D10" s="51"/>
      <c r="E10" s="28"/>
      <c r="F10" s="47" t="s">
        <v>225</v>
      </c>
      <c r="G10" s="49">
        <v>136.03</v>
      </c>
      <c r="H10" s="51"/>
    </row>
    <row r="11" spans="1:14">
      <c r="A11" s="14"/>
      <c r="B11" s="25"/>
      <c r="C11" s="69"/>
      <c r="D11" s="52"/>
      <c r="E11" s="28"/>
      <c r="F11" s="48"/>
      <c r="G11" s="50"/>
      <c r="H11" s="52"/>
    </row>
    <row r="12" spans="1:14">
      <c r="A12" s="14"/>
      <c r="B12" s="70" t="s">
        <v>294</v>
      </c>
      <c r="C12" s="35">
        <v>176464</v>
      </c>
      <c r="D12" s="38"/>
      <c r="E12" s="38"/>
      <c r="F12" s="29">
        <v>207.97</v>
      </c>
      <c r="G12" s="29"/>
      <c r="H12" s="38"/>
    </row>
    <row r="13" spans="1:14">
      <c r="A13" s="14"/>
      <c r="B13" s="70"/>
      <c r="C13" s="35"/>
      <c r="D13" s="38"/>
      <c r="E13" s="38"/>
      <c r="F13" s="29"/>
      <c r="G13" s="29"/>
      <c r="H13" s="38"/>
    </row>
    <row r="14" spans="1:14">
      <c r="A14" s="14"/>
      <c r="B14" s="71" t="s">
        <v>295</v>
      </c>
      <c r="C14" s="41" t="s">
        <v>296</v>
      </c>
      <c r="D14" s="26" t="s">
        <v>228</v>
      </c>
      <c r="E14" s="28"/>
      <c r="F14" s="41">
        <v>94.72</v>
      </c>
      <c r="G14" s="41"/>
      <c r="H14" s="28"/>
    </row>
    <row r="15" spans="1:14" ht="15.75" thickBot="1">
      <c r="A15" s="14"/>
      <c r="B15" s="71"/>
      <c r="C15" s="30"/>
      <c r="D15" s="72"/>
      <c r="E15" s="28"/>
      <c r="F15" s="41"/>
      <c r="G15" s="41"/>
      <c r="H15" s="28"/>
    </row>
    <row r="16" spans="1:14">
      <c r="A16" s="14"/>
      <c r="B16" s="31" t="s">
        <v>297</v>
      </c>
      <c r="C16" s="36">
        <v>903751</v>
      </c>
      <c r="D16" s="39"/>
      <c r="E16" s="38"/>
      <c r="F16" s="29">
        <v>151.69999999999999</v>
      </c>
      <c r="G16" s="29"/>
      <c r="H16" s="38"/>
    </row>
    <row r="17" spans="1:14" ht="15.75" thickBot="1">
      <c r="A17" s="14"/>
      <c r="B17" s="31"/>
      <c r="C17" s="37"/>
      <c r="D17" s="40"/>
      <c r="E17" s="38"/>
      <c r="F17" s="29"/>
      <c r="G17" s="29"/>
      <c r="H17" s="38"/>
    </row>
    <row r="18" spans="1:14" ht="15.75" thickTop="1">
      <c r="A18" s="14" t="s">
        <v>615</v>
      </c>
      <c r="B18" s="32" t="s">
        <v>298</v>
      </c>
      <c r="C18" s="32"/>
      <c r="D18" s="32"/>
      <c r="E18" s="32"/>
      <c r="F18" s="32"/>
      <c r="G18" s="32"/>
      <c r="H18" s="32"/>
      <c r="I18" s="32"/>
      <c r="J18" s="32"/>
      <c r="K18" s="32"/>
      <c r="L18" s="32"/>
      <c r="M18" s="32"/>
      <c r="N18" s="32"/>
    </row>
    <row r="19" spans="1:14">
      <c r="A19" s="14"/>
      <c r="B19" s="24"/>
      <c r="C19" s="24"/>
      <c r="D19" s="24"/>
      <c r="E19" s="24"/>
      <c r="F19" s="24"/>
      <c r="G19" s="24"/>
      <c r="H19" s="24"/>
      <c r="I19" s="24"/>
      <c r="J19" s="24"/>
      <c r="K19" s="24"/>
      <c r="L19" s="24"/>
      <c r="M19" s="24"/>
      <c r="N19" s="24"/>
    </row>
    <row r="20" spans="1:14">
      <c r="A20" s="14"/>
      <c r="B20" s="15"/>
      <c r="C20" s="15"/>
      <c r="D20" s="15"/>
      <c r="E20" s="15"/>
      <c r="F20" s="15"/>
      <c r="G20" s="15"/>
      <c r="H20" s="15"/>
      <c r="I20" s="15"/>
      <c r="J20" s="15"/>
      <c r="K20" s="15"/>
      <c r="L20" s="15"/>
      <c r="M20" s="15"/>
      <c r="N20" s="15"/>
    </row>
    <row r="21" spans="1:14">
      <c r="A21" s="14"/>
      <c r="B21" s="38"/>
      <c r="C21" s="57" t="s">
        <v>289</v>
      </c>
      <c r="D21" s="57"/>
      <c r="E21" s="38"/>
      <c r="F21" s="57" t="s">
        <v>290</v>
      </c>
      <c r="G21" s="57"/>
      <c r="H21" s="57"/>
      <c r="I21" s="38"/>
      <c r="J21" s="44" t="s">
        <v>290</v>
      </c>
      <c r="K21" s="38"/>
      <c r="L21" s="57" t="s">
        <v>303</v>
      </c>
      <c r="M21" s="57"/>
      <c r="N21" s="57"/>
    </row>
    <row r="22" spans="1:14">
      <c r="A22" s="14"/>
      <c r="B22" s="38"/>
      <c r="C22" s="57"/>
      <c r="D22" s="57"/>
      <c r="E22" s="38"/>
      <c r="F22" s="57" t="s">
        <v>299</v>
      </c>
      <c r="G22" s="57"/>
      <c r="H22" s="57"/>
      <c r="I22" s="38"/>
      <c r="J22" s="44" t="s">
        <v>300</v>
      </c>
      <c r="K22" s="38"/>
      <c r="L22" s="57" t="s">
        <v>304</v>
      </c>
      <c r="M22" s="57"/>
      <c r="N22" s="57"/>
    </row>
    <row r="23" spans="1:14">
      <c r="A23" s="14"/>
      <c r="B23" s="38"/>
      <c r="C23" s="57"/>
      <c r="D23" s="57"/>
      <c r="E23" s="38"/>
      <c r="F23" s="73"/>
      <c r="G23" s="73"/>
      <c r="H23" s="73"/>
      <c r="I23" s="38"/>
      <c r="J23" s="44" t="s">
        <v>301</v>
      </c>
      <c r="K23" s="38"/>
      <c r="L23" s="57" t="s">
        <v>305</v>
      </c>
      <c r="M23" s="57"/>
      <c r="N23" s="57"/>
    </row>
    <row r="24" spans="1:14" ht="15.75" thickBot="1">
      <c r="A24" s="14"/>
      <c r="B24" s="38"/>
      <c r="C24" s="46"/>
      <c r="D24" s="46"/>
      <c r="E24" s="38"/>
      <c r="F24" s="74"/>
      <c r="G24" s="74"/>
      <c r="H24" s="74"/>
      <c r="I24" s="38"/>
      <c r="J24" s="45" t="s">
        <v>302</v>
      </c>
      <c r="K24" s="38"/>
      <c r="L24" s="46" t="s">
        <v>306</v>
      </c>
      <c r="M24" s="46"/>
      <c r="N24" s="46"/>
    </row>
    <row r="25" spans="1:14">
      <c r="A25" s="14"/>
      <c r="B25" s="25" t="s">
        <v>307</v>
      </c>
      <c r="C25" s="75">
        <v>903751</v>
      </c>
      <c r="D25" s="51"/>
      <c r="E25" s="28"/>
      <c r="F25" s="77" t="s">
        <v>225</v>
      </c>
      <c r="G25" s="79">
        <v>151.69999999999999</v>
      </c>
      <c r="H25" s="51"/>
      <c r="I25" s="28"/>
      <c r="J25" s="81">
        <v>6.6</v>
      </c>
      <c r="K25" s="28"/>
      <c r="L25" s="83" t="s">
        <v>225</v>
      </c>
      <c r="M25" s="85">
        <v>74</v>
      </c>
      <c r="N25" s="51"/>
    </row>
    <row r="26" spans="1:14">
      <c r="A26" s="14"/>
      <c r="B26" s="25"/>
      <c r="C26" s="76"/>
      <c r="D26" s="52"/>
      <c r="E26" s="28"/>
      <c r="F26" s="78"/>
      <c r="G26" s="80"/>
      <c r="H26" s="52"/>
      <c r="I26" s="28"/>
      <c r="J26" s="82"/>
      <c r="K26" s="28"/>
      <c r="L26" s="84"/>
      <c r="M26" s="86"/>
      <c r="N26" s="52"/>
    </row>
    <row r="27" spans="1:14">
      <c r="A27" s="14"/>
      <c r="B27" s="31" t="s">
        <v>308</v>
      </c>
      <c r="C27" s="87">
        <v>596511</v>
      </c>
      <c r="D27" s="38"/>
      <c r="E27" s="38"/>
      <c r="F27" s="88" t="s">
        <v>225</v>
      </c>
      <c r="G27" s="89">
        <v>128.04</v>
      </c>
      <c r="H27" s="38"/>
      <c r="I27" s="38"/>
      <c r="J27" s="90">
        <v>5.2</v>
      </c>
      <c r="K27" s="38"/>
      <c r="L27" s="91" t="s">
        <v>225</v>
      </c>
      <c r="M27" s="92">
        <v>63</v>
      </c>
      <c r="N27" s="38"/>
    </row>
    <row r="28" spans="1:14">
      <c r="A28" s="14"/>
      <c r="B28" s="31"/>
      <c r="C28" s="87"/>
      <c r="D28" s="38"/>
      <c r="E28" s="38"/>
      <c r="F28" s="88"/>
      <c r="G28" s="89"/>
      <c r="H28" s="38"/>
      <c r="I28" s="38"/>
      <c r="J28" s="90"/>
      <c r="K28" s="38"/>
      <c r="L28" s="91"/>
      <c r="M28" s="92"/>
      <c r="N28" s="38"/>
    </row>
    <row r="29" spans="1:14" ht="25.5" customHeight="1">
      <c r="A29" s="14" t="s">
        <v>616</v>
      </c>
      <c r="B29" s="32" t="s">
        <v>617</v>
      </c>
      <c r="C29" s="32"/>
      <c r="D29" s="32"/>
      <c r="E29" s="32"/>
      <c r="F29" s="32"/>
      <c r="G29" s="32"/>
      <c r="H29" s="32"/>
      <c r="I29" s="32"/>
      <c r="J29" s="32"/>
      <c r="K29" s="32"/>
      <c r="L29" s="32"/>
      <c r="M29" s="32"/>
      <c r="N29" s="32"/>
    </row>
    <row r="30" spans="1:14">
      <c r="A30" s="14"/>
      <c r="B30" s="24"/>
      <c r="C30" s="24"/>
      <c r="D30" s="24"/>
      <c r="E30" s="24"/>
      <c r="F30" s="24"/>
      <c r="G30" s="24"/>
      <c r="H30" s="24"/>
      <c r="I30" s="24"/>
    </row>
    <row r="31" spans="1:14">
      <c r="A31" s="14"/>
      <c r="B31" s="15"/>
      <c r="C31" s="15"/>
      <c r="D31" s="15"/>
      <c r="E31" s="15"/>
      <c r="F31" s="15"/>
      <c r="G31" s="15"/>
      <c r="H31" s="15"/>
      <c r="I31" s="15"/>
    </row>
    <row r="32" spans="1:14" ht="15.75" thickBot="1">
      <c r="A32" s="14"/>
      <c r="B32" s="23"/>
      <c r="C32" s="46" t="s">
        <v>311</v>
      </c>
      <c r="D32" s="46"/>
      <c r="E32" s="46"/>
      <c r="F32" s="46"/>
      <c r="G32" s="46"/>
      <c r="H32" s="46"/>
      <c r="I32" s="46"/>
    </row>
    <row r="33" spans="1:14" ht="15.75" thickBot="1">
      <c r="A33" s="14"/>
      <c r="B33" s="13" t="s">
        <v>312</v>
      </c>
      <c r="C33" s="96">
        <v>2015</v>
      </c>
      <c r="D33" s="96"/>
      <c r="E33" s="96"/>
      <c r="F33" s="23"/>
      <c r="G33" s="96">
        <v>2014</v>
      </c>
      <c r="H33" s="96"/>
      <c r="I33" s="96"/>
    </row>
    <row r="34" spans="1:14">
      <c r="A34" s="14"/>
      <c r="B34" s="16" t="s">
        <v>313</v>
      </c>
      <c r="C34" s="81">
        <v>1.08</v>
      </c>
      <c r="D34" s="81"/>
      <c r="E34" s="93" t="s">
        <v>314</v>
      </c>
      <c r="F34" s="18"/>
      <c r="G34" s="81">
        <v>1.23</v>
      </c>
      <c r="H34" s="81"/>
      <c r="I34" s="93" t="s">
        <v>314</v>
      </c>
    </row>
    <row r="35" spans="1:14">
      <c r="A35" s="14"/>
      <c r="B35" s="31" t="s">
        <v>315</v>
      </c>
      <c r="C35" s="90">
        <v>5</v>
      </c>
      <c r="D35" s="90"/>
      <c r="E35" s="38"/>
      <c r="F35" s="38"/>
      <c r="G35" s="90">
        <v>5</v>
      </c>
      <c r="H35" s="90"/>
      <c r="I35" s="38"/>
    </row>
    <row r="36" spans="1:14">
      <c r="A36" s="14"/>
      <c r="B36" s="31"/>
      <c r="C36" s="90"/>
      <c r="D36" s="90"/>
      <c r="E36" s="38"/>
      <c r="F36" s="38"/>
      <c r="G36" s="90"/>
      <c r="H36" s="90"/>
      <c r="I36" s="38"/>
    </row>
    <row r="37" spans="1:14">
      <c r="A37" s="14"/>
      <c r="B37" s="16" t="s">
        <v>316</v>
      </c>
      <c r="C37" s="97">
        <v>24</v>
      </c>
      <c r="D37" s="97"/>
      <c r="E37" s="94" t="s">
        <v>314</v>
      </c>
      <c r="F37" s="18"/>
      <c r="G37" s="97">
        <v>27</v>
      </c>
      <c r="H37" s="97"/>
      <c r="I37" s="94" t="s">
        <v>314</v>
      </c>
    </row>
    <row r="38" spans="1:14">
      <c r="A38" s="14"/>
      <c r="B38" s="22" t="s">
        <v>317</v>
      </c>
      <c r="C38" s="90">
        <v>1.25</v>
      </c>
      <c r="D38" s="90"/>
      <c r="E38" s="95" t="s">
        <v>314</v>
      </c>
      <c r="F38" s="23"/>
      <c r="G38" s="90">
        <v>1.26</v>
      </c>
      <c r="H38" s="90"/>
      <c r="I38" s="95" t="s">
        <v>314</v>
      </c>
    </row>
    <row r="39" spans="1:14">
      <c r="A39" s="14"/>
      <c r="B39" s="25" t="s">
        <v>318</v>
      </c>
      <c r="C39" s="98" t="s">
        <v>225</v>
      </c>
      <c r="D39" s="97">
        <v>40.94</v>
      </c>
      <c r="E39" s="28"/>
      <c r="F39" s="28"/>
      <c r="G39" s="98" t="s">
        <v>225</v>
      </c>
      <c r="H39" s="97">
        <v>45.23</v>
      </c>
      <c r="I39" s="28"/>
    </row>
    <row r="40" spans="1:14">
      <c r="A40" s="14"/>
      <c r="B40" s="25"/>
      <c r="C40" s="98"/>
      <c r="D40" s="97"/>
      <c r="E40" s="28"/>
      <c r="F40" s="28"/>
      <c r="G40" s="98"/>
      <c r="H40" s="97"/>
      <c r="I40" s="28"/>
    </row>
    <row r="41" spans="1:14">
      <c r="A41" s="14" t="s">
        <v>618</v>
      </c>
      <c r="B41" s="32" t="s">
        <v>324</v>
      </c>
      <c r="C41" s="32"/>
      <c r="D41" s="32"/>
      <c r="E41" s="32"/>
      <c r="F41" s="32"/>
      <c r="G41" s="32"/>
      <c r="H41" s="32"/>
      <c r="I41" s="32"/>
      <c r="J41" s="32"/>
      <c r="K41" s="32"/>
      <c r="L41" s="32"/>
      <c r="M41" s="32"/>
      <c r="N41" s="32"/>
    </row>
    <row r="42" spans="1:14">
      <c r="A42" s="14"/>
      <c r="B42" s="24"/>
      <c r="C42" s="24"/>
      <c r="D42" s="24"/>
      <c r="E42" s="24"/>
      <c r="F42" s="24"/>
      <c r="G42" s="24"/>
    </row>
    <row r="43" spans="1:14">
      <c r="A43" s="14"/>
      <c r="B43" s="15"/>
      <c r="C43" s="15"/>
      <c r="D43" s="15"/>
      <c r="E43" s="15"/>
      <c r="F43" s="15"/>
      <c r="G43" s="15"/>
    </row>
    <row r="44" spans="1:14">
      <c r="A44" s="14"/>
      <c r="B44" s="38"/>
      <c r="C44" s="44" t="s">
        <v>325</v>
      </c>
      <c r="D44" s="38"/>
      <c r="E44" s="57" t="s">
        <v>290</v>
      </c>
      <c r="F44" s="57"/>
      <c r="G44" s="57"/>
    </row>
    <row r="45" spans="1:14">
      <c r="A45" s="14"/>
      <c r="B45" s="38"/>
      <c r="C45" s="44" t="s">
        <v>326</v>
      </c>
      <c r="D45" s="38"/>
      <c r="E45" s="57" t="s">
        <v>328</v>
      </c>
      <c r="F45" s="57"/>
      <c r="G45" s="57"/>
    </row>
    <row r="46" spans="1:14" ht="15.75" thickBot="1">
      <c r="A46" s="14"/>
      <c r="B46" s="38"/>
      <c r="C46" s="45" t="s">
        <v>327</v>
      </c>
      <c r="D46" s="38"/>
      <c r="E46" s="46" t="s">
        <v>329</v>
      </c>
      <c r="F46" s="46"/>
      <c r="G46" s="46"/>
    </row>
    <row r="47" spans="1:14">
      <c r="A47" s="14"/>
      <c r="B47" s="25" t="s">
        <v>330</v>
      </c>
      <c r="C47" s="63">
        <v>1070995</v>
      </c>
      <c r="D47" s="28"/>
      <c r="E47" s="47" t="s">
        <v>225</v>
      </c>
      <c r="F47" s="49">
        <v>176.82</v>
      </c>
      <c r="G47" s="51"/>
    </row>
    <row r="48" spans="1:14">
      <c r="A48" s="14"/>
      <c r="B48" s="25"/>
      <c r="C48" s="69"/>
      <c r="D48" s="28"/>
      <c r="E48" s="48"/>
      <c r="F48" s="50"/>
      <c r="G48" s="52"/>
    </row>
    <row r="49" spans="1:7">
      <c r="A49" s="14"/>
      <c r="B49" s="70" t="s">
        <v>294</v>
      </c>
      <c r="C49" s="35">
        <v>506560</v>
      </c>
      <c r="D49" s="38"/>
      <c r="E49" s="29">
        <v>207.31</v>
      </c>
      <c r="F49" s="29"/>
      <c r="G49" s="38"/>
    </row>
    <row r="50" spans="1:7">
      <c r="A50" s="14"/>
      <c r="B50" s="70"/>
      <c r="C50" s="35"/>
      <c r="D50" s="38"/>
      <c r="E50" s="29"/>
      <c r="F50" s="29"/>
      <c r="G50" s="38"/>
    </row>
    <row r="51" spans="1:7">
      <c r="A51" s="14"/>
      <c r="B51" s="71" t="s">
        <v>331</v>
      </c>
      <c r="C51" s="27">
        <v>-369511</v>
      </c>
      <c r="D51" s="28"/>
      <c r="E51" s="41">
        <v>153.79</v>
      </c>
      <c r="F51" s="41"/>
      <c r="G51" s="28"/>
    </row>
    <row r="52" spans="1:7">
      <c r="A52" s="14"/>
      <c r="B52" s="71"/>
      <c r="C52" s="27"/>
      <c r="D52" s="28"/>
      <c r="E52" s="41"/>
      <c r="F52" s="41"/>
      <c r="G52" s="28"/>
    </row>
    <row r="53" spans="1:7">
      <c r="A53" s="14"/>
      <c r="B53" s="70" t="s">
        <v>332</v>
      </c>
      <c r="C53" s="35">
        <v>-18840</v>
      </c>
      <c r="D53" s="38"/>
      <c r="E53" s="29">
        <v>193.04</v>
      </c>
      <c r="F53" s="29"/>
      <c r="G53" s="38"/>
    </row>
    <row r="54" spans="1:7" ht="15.75" thickBot="1">
      <c r="A54" s="14"/>
      <c r="B54" s="70"/>
      <c r="C54" s="61"/>
      <c r="D54" s="38"/>
      <c r="E54" s="29"/>
      <c r="F54" s="29"/>
      <c r="G54" s="38"/>
    </row>
    <row r="55" spans="1:7">
      <c r="A55" s="14"/>
      <c r="B55" s="25" t="s">
        <v>333</v>
      </c>
      <c r="C55" s="63">
        <v>1189204</v>
      </c>
      <c r="D55" s="28"/>
      <c r="E55" s="41">
        <v>196.7</v>
      </c>
      <c r="F55" s="41"/>
      <c r="G55" s="28"/>
    </row>
    <row r="56" spans="1:7" ht="15.75" thickBot="1">
      <c r="A56" s="14"/>
      <c r="B56" s="25"/>
      <c r="C56" s="99"/>
      <c r="D56" s="28"/>
      <c r="E56" s="41"/>
      <c r="F56" s="41"/>
      <c r="G56" s="28"/>
    </row>
    <row r="57" spans="1:7" ht="15.75" thickTop="1"/>
  </sheetData>
  <mergeCells count="140">
    <mergeCell ref="A18:A28"/>
    <mergeCell ref="B18:N18"/>
    <mergeCell ref="A29:A40"/>
    <mergeCell ref="B29:N29"/>
    <mergeCell ref="A41:A56"/>
    <mergeCell ref="B41:N41"/>
    <mergeCell ref="A1:A2"/>
    <mergeCell ref="B1:N1"/>
    <mergeCell ref="B2:N2"/>
    <mergeCell ref="B3:N3"/>
    <mergeCell ref="A4:A17"/>
    <mergeCell ref="B4:N4"/>
    <mergeCell ref="B53:B54"/>
    <mergeCell ref="C53:C54"/>
    <mergeCell ref="D53:D54"/>
    <mergeCell ref="E53:F54"/>
    <mergeCell ref="G53:G54"/>
    <mergeCell ref="B55:B56"/>
    <mergeCell ref="C55:C56"/>
    <mergeCell ref="D55:D56"/>
    <mergeCell ref="E55:F56"/>
    <mergeCell ref="G55:G56"/>
    <mergeCell ref="B49:B50"/>
    <mergeCell ref="C49:C50"/>
    <mergeCell ref="D49:D50"/>
    <mergeCell ref="E49:F50"/>
    <mergeCell ref="G49:G50"/>
    <mergeCell ref="B51:B52"/>
    <mergeCell ref="C51:C52"/>
    <mergeCell ref="D51:D52"/>
    <mergeCell ref="E51:F52"/>
    <mergeCell ref="G51:G52"/>
    <mergeCell ref="B47:B48"/>
    <mergeCell ref="C47:C48"/>
    <mergeCell ref="D47:D48"/>
    <mergeCell ref="E47:E48"/>
    <mergeCell ref="F47:F48"/>
    <mergeCell ref="G47:G48"/>
    <mergeCell ref="H39:H40"/>
    <mergeCell ref="I39:I40"/>
    <mergeCell ref="B42:G42"/>
    <mergeCell ref="B44:B46"/>
    <mergeCell ref="D44:D46"/>
    <mergeCell ref="E44:G44"/>
    <mergeCell ref="E45:G45"/>
    <mergeCell ref="E46:G46"/>
    <mergeCell ref="C37:D37"/>
    <mergeCell ref="G37:H37"/>
    <mergeCell ref="C38:D38"/>
    <mergeCell ref="G38:H38"/>
    <mergeCell ref="B39:B40"/>
    <mergeCell ref="C39:C40"/>
    <mergeCell ref="D39:D40"/>
    <mergeCell ref="E39:E40"/>
    <mergeCell ref="F39:F40"/>
    <mergeCell ref="G39:G40"/>
    <mergeCell ref="C33:E33"/>
    <mergeCell ref="G33:I33"/>
    <mergeCell ref="C34:D34"/>
    <mergeCell ref="G34:H34"/>
    <mergeCell ref="B35:B36"/>
    <mergeCell ref="C35:D36"/>
    <mergeCell ref="E35:E36"/>
    <mergeCell ref="F35:F36"/>
    <mergeCell ref="G35:H36"/>
    <mergeCell ref="I35:I36"/>
    <mergeCell ref="K27:K28"/>
    <mergeCell ref="L27:L28"/>
    <mergeCell ref="M27:M28"/>
    <mergeCell ref="N27:N28"/>
    <mergeCell ref="B30:I30"/>
    <mergeCell ref="C32:I32"/>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L21:N21"/>
    <mergeCell ref="L22:N22"/>
    <mergeCell ref="L23:N23"/>
    <mergeCell ref="L24:N24"/>
    <mergeCell ref="B25:B26"/>
    <mergeCell ref="C25:C26"/>
    <mergeCell ref="D25:D26"/>
    <mergeCell ref="E25:E26"/>
    <mergeCell ref="F25:F26"/>
    <mergeCell ref="G25:G26"/>
    <mergeCell ref="B19:N19"/>
    <mergeCell ref="B21:B24"/>
    <mergeCell ref="C21:D24"/>
    <mergeCell ref="E21:E24"/>
    <mergeCell ref="F21:H21"/>
    <mergeCell ref="F22:H22"/>
    <mergeCell ref="F23:H23"/>
    <mergeCell ref="F24:H24"/>
    <mergeCell ref="I21:I24"/>
    <mergeCell ref="K21:K24"/>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v>
      </c>
      <c r="B1" s="8" t="s">
        <v>2</v>
      </c>
      <c r="C1" s="8" t="s">
        <v>20</v>
      </c>
    </row>
    <row r="2" spans="1:3" ht="30">
      <c r="A2" s="1" t="s">
        <v>67</v>
      </c>
      <c r="B2" s="8"/>
      <c r="C2" s="8"/>
    </row>
    <row r="3" spans="1:3" ht="30">
      <c r="A3" s="4" t="s">
        <v>68</v>
      </c>
      <c r="B3" s="5"/>
      <c r="C3" s="5"/>
    </row>
    <row r="4" spans="1:3" ht="30">
      <c r="A4" s="3" t="s">
        <v>69</v>
      </c>
      <c r="B4" s="9">
        <v>1</v>
      </c>
      <c r="C4" s="9">
        <v>1</v>
      </c>
    </row>
    <row r="5" spans="1:3" ht="30">
      <c r="A5" s="3" t="s">
        <v>70</v>
      </c>
      <c r="B5" s="9">
        <v>0</v>
      </c>
      <c r="C5" s="10">
        <v>0.01</v>
      </c>
    </row>
    <row r="6" spans="1:3">
      <c r="A6" s="3" t="s">
        <v>71</v>
      </c>
      <c r="B6" s="5">
        <v>0</v>
      </c>
      <c r="C6" s="7">
        <v>100000000</v>
      </c>
    </row>
    <row r="7" spans="1:3">
      <c r="A7" s="3" t="s">
        <v>72</v>
      </c>
      <c r="B7" s="5">
        <v>0</v>
      </c>
      <c r="C7" s="5">
        <v>0</v>
      </c>
    </row>
    <row r="8" spans="1:3">
      <c r="A8" s="3" t="s">
        <v>73</v>
      </c>
      <c r="B8" s="5">
        <v>0</v>
      </c>
      <c r="C8" s="5">
        <v>0</v>
      </c>
    </row>
    <row r="9" spans="1:3" ht="30">
      <c r="A9" s="3" t="s">
        <v>74</v>
      </c>
      <c r="B9" s="9">
        <v>0</v>
      </c>
      <c r="C9" s="10">
        <v>0.01</v>
      </c>
    </row>
    <row r="10" spans="1:3">
      <c r="A10" s="3" t="s">
        <v>75</v>
      </c>
      <c r="B10" s="5">
        <v>0</v>
      </c>
      <c r="C10" s="7">
        <v>500000000</v>
      </c>
    </row>
    <row r="11" spans="1:3">
      <c r="A11" s="3" t="s">
        <v>76</v>
      </c>
      <c r="B11" s="5">
        <v>0</v>
      </c>
      <c r="C11" s="7">
        <v>116000000</v>
      </c>
    </row>
    <row r="12" spans="1:3">
      <c r="A12" s="3" t="s">
        <v>77</v>
      </c>
      <c r="B12" s="5">
        <v>0</v>
      </c>
      <c r="C12" s="7">
        <v>113000000</v>
      </c>
    </row>
    <row r="13" spans="1:3">
      <c r="A13" s="3" t="s">
        <v>78</v>
      </c>
      <c r="B13" s="5">
        <v>0</v>
      </c>
      <c r="C13" s="7">
        <v>3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1" width="36.5703125" bestFit="1" customWidth="1"/>
    <col min="2" max="2" width="34.28515625" bestFit="1" customWidth="1"/>
    <col min="3" max="3" width="2" customWidth="1"/>
    <col min="4" max="4" width="6.5703125" customWidth="1"/>
    <col min="7" max="7" width="2" customWidth="1"/>
    <col min="8" max="8" width="6.5703125" customWidth="1"/>
    <col min="11" max="11" width="2" customWidth="1"/>
    <col min="12" max="12" width="5.5703125" customWidth="1"/>
    <col min="15" max="15" width="3.28515625" customWidth="1"/>
    <col min="16" max="16" width="6.7109375" customWidth="1"/>
    <col min="17" max="17" width="15.42578125" customWidth="1"/>
    <col min="19" max="19" width="2" customWidth="1"/>
    <col min="20" max="20" width="6.5703125" customWidth="1"/>
    <col min="23" max="23" width="2" customWidth="1"/>
    <col min="24" max="24" width="5.5703125" customWidth="1"/>
    <col min="27" max="27" width="2" customWidth="1"/>
    <col min="28" max="28" width="5.5703125" customWidth="1"/>
    <col min="31" max="31" width="3.28515625" customWidth="1"/>
    <col min="32" max="32" width="6.7109375" customWidth="1"/>
    <col min="33" max="33" width="15.42578125" customWidth="1"/>
  </cols>
  <sheetData>
    <row r="1" spans="1:33" ht="15" customHeight="1">
      <c r="A1" s="8" t="s">
        <v>6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344</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c r="A4" s="14" t="s">
        <v>620</v>
      </c>
      <c r="B4" s="32" t="s">
        <v>352</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4"/>
      <c r="B5" s="24"/>
      <c r="C5" s="24"/>
      <c r="D5" s="24"/>
      <c r="E5" s="24"/>
      <c r="F5" s="24"/>
      <c r="G5" s="24"/>
      <c r="H5" s="24"/>
      <c r="I5" s="24"/>
      <c r="J5" s="24"/>
      <c r="K5" s="24"/>
      <c r="L5" s="24"/>
      <c r="M5" s="24"/>
      <c r="N5" s="24"/>
      <c r="O5" s="24"/>
      <c r="P5" s="24"/>
      <c r="Q5" s="24"/>
      <c r="R5" s="24"/>
      <c r="S5" s="24"/>
      <c r="T5" s="24"/>
      <c r="U5" s="24"/>
    </row>
    <row r="6" spans="1:33">
      <c r="A6" s="14"/>
      <c r="B6" s="15"/>
      <c r="C6" s="15"/>
      <c r="D6" s="15"/>
      <c r="E6" s="15"/>
      <c r="F6" s="15"/>
      <c r="G6" s="15"/>
      <c r="H6" s="15"/>
      <c r="I6" s="15"/>
      <c r="J6" s="15"/>
      <c r="K6" s="15"/>
      <c r="L6" s="15"/>
      <c r="M6" s="15"/>
      <c r="N6" s="15"/>
      <c r="O6" s="15"/>
      <c r="P6" s="15"/>
      <c r="Q6" s="15"/>
      <c r="R6" s="15"/>
      <c r="S6" s="15"/>
      <c r="T6" s="15"/>
      <c r="U6" s="15"/>
    </row>
    <row r="7" spans="1:33">
      <c r="A7" s="14"/>
      <c r="B7" s="38"/>
      <c r="C7" s="57" t="s">
        <v>353</v>
      </c>
      <c r="D7" s="57"/>
      <c r="E7" s="57"/>
      <c r="F7" s="38"/>
      <c r="G7" s="57" t="s">
        <v>355</v>
      </c>
      <c r="H7" s="57"/>
      <c r="I7" s="57"/>
      <c r="J7" s="38"/>
      <c r="K7" s="57" t="s">
        <v>357</v>
      </c>
      <c r="L7" s="57"/>
      <c r="M7" s="57"/>
      <c r="N7" s="38"/>
      <c r="O7" s="57" t="s">
        <v>358</v>
      </c>
      <c r="P7" s="57"/>
      <c r="Q7" s="57"/>
      <c r="R7" s="38"/>
      <c r="S7" s="57" t="s">
        <v>122</v>
      </c>
      <c r="T7" s="57"/>
      <c r="U7" s="57"/>
    </row>
    <row r="8" spans="1:33" ht="15.75" thickBot="1">
      <c r="A8" s="14"/>
      <c r="B8" s="38"/>
      <c r="C8" s="46" t="s">
        <v>354</v>
      </c>
      <c r="D8" s="46"/>
      <c r="E8" s="46"/>
      <c r="F8" s="38"/>
      <c r="G8" s="46" t="s">
        <v>356</v>
      </c>
      <c r="H8" s="46"/>
      <c r="I8" s="46"/>
      <c r="J8" s="38"/>
      <c r="K8" s="46"/>
      <c r="L8" s="46"/>
      <c r="M8" s="46"/>
      <c r="N8" s="38"/>
      <c r="O8" s="46" t="s">
        <v>359</v>
      </c>
      <c r="P8" s="46"/>
      <c r="Q8" s="46"/>
      <c r="R8" s="38"/>
      <c r="S8" s="46"/>
      <c r="T8" s="46"/>
      <c r="U8" s="46"/>
    </row>
    <row r="9" spans="1:33">
      <c r="A9" s="14"/>
      <c r="B9" s="25" t="s">
        <v>360</v>
      </c>
      <c r="C9" s="47" t="s">
        <v>225</v>
      </c>
      <c r="D9" s="63">
        <v>24484</v>
      </c>
      <c r="E9" s="51"/>
      <c r="F9" s="28"/>
      <c r="G9" s="47" t="s">
        <v>225</v>
      </c>
      <c r="H9" s="63">
        <v>11972</v>
      </c>
      <c r="I9" s="51"/>
      <c r="J9" s="28"/>
      <c r="K9" s="47" t="s">
        <v>225</v>
      </c>
      <c r="L9" s="63">
        <v>3925</v>
      </c>
      <c r="M9" s="51"/>
      <c r="N9" s="28"/>
      <c r="O9" s="47" t="s">
        <v>225</v>
      </c>
      <c r="P9" s="49">
        <v>89</v>
      </c>
      <c r="Q9" s="51"/>
      <c r="R9" s="28"/>
      <c r="S9" s="47" t="s">
        <v>225</v>
      </c>
      <c r="T9" s="63">
        <v>40470</v>
      </c>
      <c r="U9" s="51"/>
    </row>
    <row r="10" spans="1:33">
      <c r="A10" s="14"/>
      <c r="B10" s="25"/>
      <c r="C10" s="48"/>
      <c r="D10" s="69"/>
      <c r="E10" s="52"/>
      <c r="F10" s="28"/>
      <c r="G10" s="48"/>
      <c r="H10" s="69"/>
      <c r="I10" s="52"/>
      <c r="J10" s="28"/>
      <c r="K10" s="48"/>
      <c r="L10" s="69"/>
      <c r="M10" s="52"/>
      <c r="N10" s="28"/>
      <c r="O10" s="48"/>
      <c r="P10" s="50"/>
      <c r="Q10" s="52"/>
      <c r="R10" s="28"/>
      <c r="S10" s="48"/>
      <c r="T10" s="69"/>
      <c r="U10" s="52"/>
    </row>
    <row r="11" spans="1:33">
      <c r="A11" s="14"/>
      <c r="B11" s="31" t="s">
        <v>361</v>
      </c>
      <c r="C11" s="35">
        <v>2868</v>
      </c>
      <c r="D11" s="35"/>
      <c r="E11" s="38"/>
      <c r="F11" s="38"/>
      <c r="G11" s="35">
        <v>1946</v>
      </c>
      <c r="H11" s="35"/>
      <c r="I11" s="38"/>
      <c r="J11" s="38"/>
      <c r="K11" s="29">
        <v>305</v>
      </c>
      <c r="L11" s="29"/>
      <c r="M11" s="38"/>
      <c r="N11" s="38"/>
      <c r="O11" s="29">
        <v>11</v>
      </c>
      <c r="P11" s="29"/>
      <c r="Q11" s="38"/>
      <c r="R11" s="38"/>
      <c r="S11" s="35">
        <v>5130</v>
      </c>
      <c r="T11" s="35"/>
      <c r="U11" s="38"/>
    </row>
    <row r="12" spans="1:33" ht="15.75" thickBot="1">
      <c r="A12" s="14"/>
      <c r="B12" s="31"/>
      <c r="C12" s="61"/>
      <c r="D12" s="61"/>
      <c r="E12" s="62"/>
      <c r="F12" s="38"/>
      <c r="G12" s="61"/>
      <c r="H12" s="61"/>
      <c r="I12" s="62"/>
      <c r="J12" s="38"/>
      <c r="K12" s="67"/>
      <c r="L12" s="67"/>
      <c r="M12" s="62"/>
      <c r="N12" s="38"/>
      <c r="O12" s="67"/>
      <c r="P12" s="67"/>
      <c r="Q12" s="62"/>
      <c r="R12" s="38"/>
      <c r="S12" s="61"/>
      <c r="T12" s="61"/>
      <c r="U12" s="62"/>
    </row>
    <row r="13" spans="1:33">
      <c r="A13" s="14"/>
      <c r="B13" s="25" t="s">
        <v>362</v>
      </c>
      <c r="C13" s="47" t="s">
        <v>225</v>
      </c>
      <c r="D13" s="63">
        <v>27352</v>
      </c>
      <c r="E13" s="51"/>
      <c r="F13" s="28"/>
      <c r="G13" s="47" t="s">
        <v>225</v>
      </c>
      <c r="H13" s="63">
        <v>13918</v>
      </c>
      <c r="I13" s="51"/>
      <c r="J13" s="28"/>
      <c r="K13" s="47" t="s">
        <v>225</v>
      </c>
      <c r="L13" s="63">
        <v>4230</v>
      </c>
      <c r="M13" s="51"/>
      <c r="N13" s="28"/>
      <c r="O13" s="47" t="s">
        <v>225</v>
      </c>
      <c r="P13" s="49">
        <v>100</v>
      </c>
      <c r="Q13" s="51"/>
      <c r="R13" s="28"/>
      <c r="S13" s="47" t="s">
        <v>225</v>
      </c>
      <c r="T13" s="63">
        <v>45600</v>
      </c>
      <c r="U13" s="51"/>
    </row>
    <row r="14" spans="1:33" ht="15.75" thickBot="1">
      <c r="A14" s="14"/>
      <c r="B14" s="25"/>
      <c r="C14" s="101"/>
      <c r="D14" s="99"/>
      <c r="E14" s="102"/>
      <c r="F14" s="28"/>
      <c r="G14" s="101"/>
      <c r="H14" s="99"/>
      <c r="I14" s="102"/>
      <c r="J14" s="28"/>
      <c r="K14" s="101"/>
      <c r="L14" s="99"/>
      <c r="M14" s="102"/>
      <c r="N14" s="28"/>
      <c r="O14" s="101"/>
      <c r="P14" s="103"/>
      <c r="Q14" s="102"/>
      <c r="R14" s="28"/>
      <c r="S14" s="101"/>
      <c r="T14" s="99"/>
      <c r="U14" s="102"/>
    </row>
    <row r="15" spans="1:33" ht="15.75" thickTop="1">
      <c r="A15" s="14"/>
      <c r="B15" s="32" t="s">
        <v>363</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row>
    <row r="16" spans="1:33">
      <c r="A16" s="14"/>
      <c r="B16" s="24"/>
      <c r="C16" s="24"/>
      <c r="D16" s="24"/>
      <c r="E16" s="24"/>
      <c r="F16" s="24"/>
      <c r="G16" s="24"/>
      <c r="H16" s="24"/>
      <c r="I16" s="24"/>
      <c r="J16" s="24"/>
      <c r="K16" s="24"/>
      <c r="L16" s="24"/>
      <c r="M16" s="24"/>
      <c r="N16" s="24"/>
      <c r="O16" s="24"/>
      <c r="P16" s="24"/>
      <c r="Q16" s="24"/>
      <c r="R16" s="24"/>
      <c r="S16" s="24"/>
      <c r="T16" s="24"/>
      <c r="U16" s="24"/>
    </row>
    <row r="17" spans="1:33">
      <c r="A17" s="14"/>
      <c r="B17" s="15"/>
      <c r="C17" s="15"/>
      <c r="D17" s="15"/>
      <c r="E17" s="15"/>
      <c r="F17" s="15"/>
      <c r="G17" s="15"/>
      <c r="H17" s="15"/>
      <c r="I17" s="15"/>
      <c r="J17" s="15"/>
      <c r="K17" s="15"/>
      <c r="L17" s="15"/>
      <c r="M17" s="15"/>
      <c r="N17" s="15"/>
      <c r="O17" s="15"/>
      <c r="P17" s="15"/>
      <c r="Q17" s="15"/>
      <c r="R17" s="15"/>
      <c r="S17" s="15"/>
      <c r="T17" s="15"/>
      <c r="U17" s="15"/>
    </row>
    <row r="18" spans="1:33">
      <c r="A18" s="14"/>
      <c r="B18" s="38"/>
      <c r="C18" s="57" t="s">
        <v>353</v>
      </c>
      <c r="D18" s="57"/>
      <c r="E18" s="57"/>
      <c r="F18" s="38"/>
      <c r="G18" s="57" t="s">
        <v>355</v>
      </c>
      <c r="H18" s="57"/>
      <c r="I18" s="57"/>
      <c r="J18" s="38"/>
      <c r="K18" s="57" t="s">
        <v>357</v>
      </c>
      <c r="L18" s="57"/>
      <c r="M18" s="57"/>
      <c r="N18" s="38"/>
      <c r="O18" s="57" t="s">
        <v>358</v>
      </c>
      <c r="P18" s="57"/>
      <c r="Q18" s="57"/>
      <c r="R18" s="38"/>
      <c r="S18" s="57" t="s">
        <v>122</v>
      </c>
      <c r="T18" s="57"/>
      <c r="U18" s="57"/>
    </row>
    <row r="19" spans="1:33" ht="15.75" thickBot="1">
      <c r="A19" s="14"/>
      <c r="B19" s="38"/>
      <c r="C19" s="46" t="s">
        <v>354</v>
      </c>
      <c r="D19" s="46"/>
      <c r="E19" s="46"/>
      <c r="F19" s="38"/>
      <c r="G19" s="46" t="s">
        <v>356</v>
      </c>
      <c r="H19" s="46"/>
      <c r="I19" s="46"/>
      <c r="J19" s="38"/>
      <c r="K19" s="46"/>
      <c r="L19" s="46"/>
      <c r="M19" s="46"/>
      <c r="N19" s="38"/>
      <c r="O19" s="46" t="s">
        <v>359</v>
      </c>
      <c r="P19" s="46"/>
      <c r="Q19" s="46"/>
      <c r="R19" s="38"/>
      <c r="S19" s="46"/>
      <c r="T19" s="46"/>
      <c r="U19" s="46"/>
    </row>
    <row r="20" spans="1:33">
      <c r="A20" s="14"/>
      <c r="B20" s="25" t="s">
        <v>360</v>
      </c>
      <c r="C20" s="47" t="s">
        <v>225</v>
      </c>
      <c r="D20" s="63">
        <v>23291</v>
      </c>
      <c r="E20" s="51"/>
      <c r="F20" s="28"/>
      <c r="G20" s="47" t="s">
        <v>225</v>
      </c>
      <c r="H20" s="63">
        <v>14056</v>
      </c>
      <c r="I20" s="51"/>
      <c r="J20" s="28"/>
      <c r="K20" s="47" t="s">
        <v>225</v>
      </c>
      <c r="L20" s="63">
        <v>4285</v>
      </c>
      <c r="M20" s="51"/>
      <c r="N20" s="28"/>
      <c r="O20" s="47" t="s">
        <v>225</v>
      </c>
      <c r="P20" s="49">
        <v>42</v>
      </c>
      <c r="Q20" s="51"/>
      <c r="R20" s="28"/>
      <c r="S20" s="47" t="s">
        <v>225</v>
      </c>
      <c r="T20" s="63">
        <v>41674</v>
      </c>
      <c r="U20" s="51"/>
    </row>
    <row r="21" spans="1:33">
      <c r="A21" s="14"/>
      <c r="B21" s="25"/>
      <c r="C21" s="48"/>
      <c r="D21" s="69"/>
      <c r="E21" s="52"/>
      <c r="F21" s="28"/>
      <c r="G21" s="48"/>
      <c r="H21" s="69"/>
      <c r="I21" s="52"/>
      <c r="J21" s="28"/>
      <c r="K21" s="48"/>
      <c r="L21" s="69"/>
      <c r="M21" s="52"/>
      <c r="N21" s="28"/>
      <c r="O21" s="48"/>
      <c r="P21" s="50"/>
      <c r="Q21" s="52"/>
      <c r="R21" s="28"/>
      <c r="S21" s="48"/>
      <c r="T21" s="69"/>
      <c r="U21" s="52"/>
    </row>
    <row r="22" spans="1:33">
      <c r="A22" s="14"/>
      <c r="B22" s="31" t="s">
        <v>361</v>
      </c>
      <c r="C22" s="35">
        <v>3048</v>
      </c>
      <c r="D22" s="35"/>
      <c r="E22" s="38"/>
      <c r="F22" s="38"/>
      <c r="G22" s="35">
        <v>2408</v>
      </c>
      <c r="H22" s="35"/>
      <c r="I22" s="38"/>
      <c r="J22" s="38"/>
      <c r="K22" s="29">
        <v>290</v>
      </c>
      <c r="L22" s="29"/>
      <c r="M22" s="38"/>
      <c r="N22" s="38"/>
      <c r="O22" s="29">
        <v>38</v>
      </c>
      <c r="P22" s="29"/>
      <c r="Q22" s="38"/>
      <c r="R22" s="38"/>
      <c r="S22" s="35">
        <v>5784</v>
      </c>
      <c r="T22" s="35"/>
      <c r="U22" s="38"/>
    </row>
    <row r="23" spans="1:33" ht="15.75" thickBot="1">
      <c r="A23" s="14"/>
      <c r="B23" s="31"/>
      <c r="C23" s="61"/>
      <c r="D23" s="61"/>
      <c r="E23" s="62"/>
      <c r="F23" s="38"/>
      <c r="G23" s="61"/>
      <c r="H23" s="61"/>
      <c r="I23" s="62"/>
      <c r="J23" s="38"/>
      <c r="K23" s="67"/>
      <c r="L23" s="67"/>
      <c r="M23" s="62"/>
      <c r="N23" s="38"/>
      <c r="O23" s="67"/>
      <c r="P23" s="67"/>
      <c r="Q23" s="62"/>
      <c r="R23" s="38"/>
      <c r="S23" s="61"/>
      <c r="T23" s="61"/>
      <c r="U23" s="62"/>
    </row>
    <row r="24" spans="1:33">
      <c r="A24" s="14"/>
      <c r="B24" s="25" t="s">
        <v>362</v>
      </c>
      <c r="C24" s="47" t="s">
        <v>225</v>
      </c>
      <c r="D24" s="63">
        <v>26339</v>
      </c>
      <c r="E24" s="51"/>
      <c r="F24" s="28"/>
      <c r="G24" s="47" t="s">
        <v>225</v>
      </c>
      <c r="H24" s="63">
        <v>16464</v>
      </c>
      <c r="I24" s="51"/>
      <c r="J24" s="28"/>
      <c r="K24" s="47" t="s">
        <v>225</v>
      </c>
      <c r="L24" s="63">
        <v>4575</v>
      </c>
      <c r="M24" s="51"/>
      <c r="N24" s="28"/>
      <c r="O24" s="47" t="s">
        <v>225</v>
      </c>
      <c r="P24" s="49">
        <v>80</v>
      </c>
      <c r="Q24" s="51"/>
      <c r="R24" s="28"/>
      <c r="S24" s="47" t="s">
        <v>225</v>
      </c>
      <c r="T24" s="63">
        <v>47458</v>
      </c>
      <c r="U24" s="51"/>
    </row>
    <row r="25" spans="1:33" ht="15.75" thickBot="1">
      <c r="A25" s="14"/>
      <c r="B25" s="25"/>
      <c r="C25" s="101"/>
      <c r="D25" s="99"/>
      <c r="E25" s="102"/>
      <c r="F25" s="28"/>
      <c r="G25" s="101"/>
      <c r="H25" s="99"/>
      <c r="I25" s="102"/>
      <c r="J25" s="28"/>
      <c r="K25" s="101"/>
      <c r="L25" s="99"/>
      <c r="M25" s="102"/>
      <c r="N25" s="28"/>
      <c r="O25" s="101"/>
      <c r="P25" s="103"/>
      <c r="Q25" s="102"/>
      <c r="R25" s="28"/>
      <c r="S25" s="101"/>
      <c r="T25" s="99"/>
      <c r="U25" s="102"/>
    </row>
    <row r="26" spans="1:33" ht="15.75" thickTop="1">
      <c r="A26" s="14" t="s">
        <v>621</v>
      </c>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row>
    <row r="27" spans="1:33">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row>
    <row r="28" spans="1:33" ht="15.75" thickBot="1">
      <c r="A28" s="14"/>
      <c r="B28" s="23"/>
      <c r="C28" s="105" t="s">
        <v>366</v>
      </c>
      <c r="D28" s="105"/>
      <c r="E28" s="105"/>
      <c r="F28" s="105"/>
      <c r="G28" s="105"/>
      <c r="H28" s="105"/>
      <c r="I28" s="105"/>
      <c r="J28" s="105"/>
      <c r="K28" s="105"/>
      <c r="L28" s="105"/>
      <c r="M28" s="105"/>
      <c r="N28" s="105"/>
      <c r="O28" s="105"/>
      <c r="P28" s="105"/>
      <c r="Q28" s="105"/>
      <c r="R28" s="23"/>
      <c r="S28" s="105" t="s">
        <v>367</v>
      </c>
      <c r="T28" s="105"/>
      <c r="U28" s="105"/>
      <c r="V28" s="105"/>
      <c r="W28" s="105"/>
      <c r="X28" s="105"/>
      <c r="Y28" s="105"/>
      <c r="Z28" s="105"/>
      <c r="AA28" s="105"/>
      <c r="AB28" s="105"/>
      <c r="AC28" s="105"/>
      <c r="AD28" s="105"/>
      <c r="AE28" s="105"/>
      <c r="AF28" s="105"/>
      <c r="AG28" s="105"/>
    </row>
    <row r="29" spans="1:33">
      <c r="A29" s="14"/>
      <c r="B29" s="38"/>
      <c r="C29" s="106" t="s">
        <v>353</v>
      </c>
      <c r="D29" s="106"/>
      <c r="E29" s="106"/>
      <c r="F29" s="39"/>
      <c r="G29" s="106" t="s">
        <v>368</v>
      </c>
      <c r="H29" s="106"/>
      <c r="I29" s="106"/>
      <c r="J29" s="39"/>
      <c r="K29" s="106" t="s">
        <v>357</v>
      </c>
      <c r="L29" s="106"/>
      <c r="M29" s="106"/>
      <c r="N29" s="39"/>
      <c r="O29" s="106" t="s">
        <v>369</v>
      </c>
      <c r="P29" s="106"/>
      <c r="Q29" s="106"/>
      <c r="R29" s="38"/>
      <c r="S29" s="106" t="s">
        <v>353</v>
      </c>
      <c r="T29" s="106"/>
      <c r="U29" s="106"/>
      <c r="V29" s="39"/>
      <c r="W29" s="106" t="s">
        <v>368</v>
      </c>
      <c r="X29" s="106"/>
      <c r="Y29" s="106"/>
      <c r="Z29" s="39"/>
      <c r="AA29" s="106" t="s">
        <v>357</v>
      </c>
      <c r="AB29" s="106"/>
      <c r="AC29" s="106"/>
      <c r="AD29" s="39"/>
      <c r="AE29" s="106" t="s">
        <v>369</v>
      </c>
      <c r="AF29" s="106"/>
      <c r="AG29" s="106"/>
    </row>
    <row r="30" spans="1:33" ht="15.75" thickBot="1">
      <c r="A30" s="14"/>
      <c r="B30" s="38"/>
      <c r="C30" s="46" t="s">
        <v>354</v>
      </c>
      <c r="D30" s="46"/>
      <c r="E30" s="46"/>
      <c r="F30" s="38"/>
      <c r="G30" s="46"/>
      <c r="H30" s="46"/>
      <c r="I30" s="46"/>
      <c r="J30" s="38"/>
      <c r="K30" s="46"/>
      <c r="L30" s="46"/>
      <c r="M30" s="46"/>
      <c r="N30" s="38"/>
      <c r="O30" s="46"/>
      <c r="P30" s="46"/>
      <c r="Q30" s="46"/>
      <c r="R30" s="38"/>
      <c r="S30" s="46" t="s">
        <v>354</v>
      </c>
      <c r="T30" s="46"/>
      <c r="U30" s="46"/>
      <c r="V30" s="38"/>
      <c r="W30" s="46"/>
      <c r="X30" s="46"/>
      <c r="Y30" s="46"/>
      <c r="Z30" s="38"/>
      <c r="AA30" s="46"/>
      <c r="AB30" s="46"/>
      <c r="AC30" s="46"/>
      <c r="AD30" s="38"/>
      <c r="AE30" s="46"/>
      <c r="AF30" s="46"/>
      <c r="AG30" s="46"/>
    </row>
    <row r="31" spans="1:33">
      <c r="A31" s="14"/>
      <c r="B31" s="16" t="s">
        <v>370</v>
      </c>
      <c r="C31" s="51"/>
      <c r="D31" s="51"/>
      <c r="E31" s="51"/>
      <c r="F31" s="18"/>
      <c r="G31" s="51"/>
      <c r="H31" s="51"/>
      <c r="I31" s="51"/>
      <c r="J31" s="18"/>
      <c r="K31" s="51"/>
      <c r="L31" s="51"/>
      <c r="M31" s="51"/>
      <c r="N31" s="18"/>
      <c r="O31" s="51"/>
      <c r="P31" s="51"/>
      <c r="Q31" s="51"/>
      <c r="R31" s="18"/>
      <c r="S31" s="51"/>
      <c r="T31" s="51"/>
      <c r="U31" s="51"/>
      <c r="V31" s="18"/>
      <c r="W31" s="51"/>
      <c r="X31" s="51"/>
      <c r="Y31" s="51"/>
      <c r="Z31" s="18"/>
      <c r="AA31" s="51"/>
      <c r="AB31" s="51"/>
      <c r="AC31" s="51"/>
      <c r="AD31" s="18"/>
      <c r="AE31" s="51"/>
      <c r="AF31" s="51"/>
      <c r="AG31" s="51"/>
    </row>
    <row r="32" spans="1:33">
      <c r="A32" s="14"/>
      <c r="B32" s="60" t="s">
        <v>371</v>
      </c>
      <c r="C32" s="32" t="s">
        <v>225</v>
      </c>
      <c r="D32" s="35">
        <v>19718</v>
      </c>
      <c r="E32" s="38"/>
      <c r="F32" s="38"/>
      <c r="G32" s="32" t="s">
        <v>225</v>
      </c>
      <c r="H32" s="35">
        <v>3896</v>
      </c>
      <c r="I32" s="38"/>
      <c r="J32" s="38"/>
      <c r="K32" s="32" t="s">
        <v>225</v>
      </c>
      <c r="L32" s="35">
        <v>6389</v>
      </c>
      <c r="M32" s="38"/>
      <c r="N32" s="38"/>
      <c r="O32" s="32" t="s">
        <v>225</v>
      </c>
      <c r="P32" s="29">
        <v>111</v>
      </c>
      <c r="Q32" s="38"/>
      <c r="R32" s="38"/>
      <c r="S32" s="32" t="s">
        <v>225</v>
      </c>
      <c r="T32" s="35">
        <v>18284</v>
      </c>
      <c r="U32" s="38"/>
      <c r="V32" s="38"/>
      <c r="W32" s="32" t="s">
        <v>225</v>
      </c>
      <c r="X32" s="35">
        <v>3235</v>
      </c>
      <c r="Y32" s="38"/>
      <c r="Z32" s="38"/>
      <c r="AA32" s="32" t="s">
        <v>225</v>
      </c>
      <c r="AB32" s="35">
        <v>6972</v>
      </c>
      <c r="AC32" s="38"/>
      <c r="AD32" s="38"/>
      <c r="AE32" s="32" t="s">
        <v>225</v>
      </c>
      <c r="AF32" s="29">
        <v>99</v>
      </c>
      <c r="AG32" s="38"/>
    </row>
    <row r="33" spans="1:33">
      <c r="A33" s="14"/>
      <c r="B33" s="60"/>
      <c r="C33" s="32"/>
      <c r="D33" s="35"/>
      <c r="E33" s="38"/>
      <c r="F33" s="38"/>
      <c r="G33" s="32"/>
      <c r="H33" s="35"/>
      <c r="I33" s="38"/>
      <c r="J33" s="38"/>
      <c r="K33" s="32"/>
      <c r="L33" s="35"/>
      <c r="M33" s="38"/>
      <c r="N33" s="38"/>
      <c r="O33" s="32"/>
      <c r="P33" s="29"/>
      <c r="Q33" s="38"/>
      <c r="R33" s="38"/>
      <c r="S33" s="32"/>
      <c r="T33" s="35"/>
      <c r="U33" s="38"/>
      <c r="V33" s="38"/>
      <c r="W33" s="32"/>
      <c r="X33" s="35"/>
      <c r="Y33" s="38"/>
      <c r="Z33" s="38"/>
      <c r="AA33" s="32"/>
      <c r="AB33" s="35"/>
      <c r="AC33" s="38"/>
      <c r="AD33" s="38"/>
      <c r="AE33" s="32"/>
      <c r="AF33" s="29"/>
      <c r="AG33" s="38"/>
    </row>
    <row r="34" spans="1:33">
      <c r="A34" s="14"/>
      <c r="B34" s="71" t="s">
        <v>372</v>
      </c>
      <c r="C34" s="41" t="s">
        <v>249</v>
      </c>
      <c r="D34" s="41"/>
      <c r="E34" s="28"/>
      <c r="F34" s="28"/>
      <c r="G34" s="41" t="s">
        <v>249</v>
      </c>
      <c r="H34" s="41"/>
      <c r="I34" s="28"/>
      <c r="J34" s="28"/>
      <c r="K34" s="41" t="s">
        <v>249</v>
      </c>
      <c r="L34" s="41"/>
      <c r="M34" s="28"/>
      <c r="N34" s="28"/>
      <c r="O34" s="41">
        <v>199</v>
      </c>
      <c r="P34" s="41"/>
      <c r="Q34" s="28"/>
      <c r="R34" s="28"/>
      <c r="S34" s="41" t="s">
        <v>249</v>
      </c>
      <c r="T34" s="41"/>
      <c r="U34" s="28"/>
      <c r="V34" s="28"/>
      <c r="W34" s="41" t="s">
        <v>249</v>
      </c>
      <c r="X34" s="41"/>
      <c r="Y34" s="28"/>
      <c r="Z34" s="28"/>
      <c r="AA34" s="41" t="s">
        <v>249</v>
      </c>
      <c r="AB34" s="41"/>
      <c r="AC34" s="28"/>
      <c r="AD34" s="28"/>
      <c r="AE34" s="41">
        <v>4</v>
      </c>
      <c r="AF34" s="41"/>
      <c r="AG34" s="28"/>
    </row>
    <row r="35" spans="1:33" ht="15.75" thickBot="1">
      <c r="A35" s="14"/>
      <c r="B35" s="71"/>
      <c r="C35" s="30"/>
      <c r="D35" s="30"/>
      <c r="E35" s="65"/>
      <c r="F35" s="28"/>
      <c r="G35" s="30"/>
      <c r="H35" s="30"/>
      <c r="I35" s="65"/>
      <c r="J35" s="28"/>
      <c r="K35" s="30"/>
      <c r="L35" s="30"/>
      <c r="M35" s="65"/>
      <c r="N35" s="28"/>
      <c r="O35" s="30"/>
      <c r="P35" s="30"/>
      <c r="Q35" s="65"/>
      <c r="R35" s="28"/>
      <c r="S35" s="30"/>
      <c r="T35" s="30"/>
      <c r="U35" s="65"/>
      <c r="V35" s="28"/>
      <c r="W35" s="30"/>
      <c r="X35" s="30"/>
      <c r="Y35" s="65"/>
      <c r="Z35" s="28"/>
      <c r="AA35" s="30"/>
      <c r="AB35" s="30"/>
      <c r="AC35" s="65"/>
      <c r="AD35" s="28"/>
      <c r="AE35" s="30"/>
      <c r="AF35" s="30"/>
      <c r="AG35" s="65"/>
    </row>
    <row r="36" spans="1:33">
      <c r="A36" s="14"/>
      <c r="B36" s="107" t="s">
        <v>122</v>
      </c>
      <c r="C36" s="33" t="s">
        <v>225</v>
      </c>
      <c r="D36" s="36">
        <v>19718</v>
      </c>
      <c r="E36" s="39"/>
      <c r="F36" s="38"/>
      <c r="G36" s="33" t="s">
        <v>225</v>
      </c>
      <c r="H36" s="36">
        <v>3896</v>
      </c>
      <c r="I36" s="39"/>
      <c r="J36" s="38"/>
      <c r="K36" s="33" t="s">
        <v>225</v>
      </c>
      <c r="L36" s="36">
        <v>6389</v>
      </c>
      <c r="M36" s="39"/>
      <c r="N36" s="38"/>
      <c r="O36" s="33" t="s">
        <v>225</v>
      </c>
      <c r="P36" s="53">
        <v>310</v>
      </c>
      <c r="Q36" s="39"/>
      <c r="R36" s="38"/>
      <c r="S36" s="33" t="s">
        <v>225</v>
      </c>
      <c r="T36" s="36">
        <v>18284</v>
      </c>
      <c r="U36" s="39"/>
      <c r="V36" s="38"/>
      <c r="W36" s="33" t="s">
        <v>225</v>
      </c>
      <c r="X36" s="36">
        <v>3235</v>
      </c>
      <c r="Y36" s="39"/>
      <c r="Z36" s="38"/>
      <c r="AA36" s="33" t="s">
        <v>225</v>
      </c>
      <c r="AB36" s="36">
        <v>6972</v>
      </c>
      <c r="AC36" s="39"/>
      <c r="AD36" s="38"/>
      <c r="AE36" s="33" t="s">
        <v>225</v>
      </c>
      <c r="AF36" s="53">
        <v>103</v>
      </c>
      <c r="AG36" s="39"/>
    </row>
    <row r="37" spans="1:33" ht="15.75" thickBot="1">
      <c r="A37" s="14"/>
      <c r="B37" s="107"/>
      <c r="C37" s="34"/>
      <c r="D37" s="37"/>
      <c r="E37" s="40"/>
      <c r="F37" s="38"/>
      <c r="G37" s="34"/>
      <c r="H37" s="37"/>
      <c r="I37" s="40"/>
      <c r="J37" s="38"/>
      <c r="K37" s="34"/>
      <c r="L37" s="37"/>
      <c r="M37" s="40"/>
      <c r="N37" s="38"/>
      <c r="O37" s="34"/>
      <c r="P37" s="54"/>
      <c r="Q37" s="40"/>
      <c r="R37" s="38"/>
      <c r="S37" s="34"/>
      <c r="T37" s="37"/>
      <c r="U37" s="40"/>
      <c r="V37" s="38"/>
      <c r="W37" s="34"/>
      <c r="X37" s="37"/>
      <c r="Y37" s="40"/>
      <c r="Z37" s="38"/>
      <c r="AA37" s="34"/>
      <c r="AB37" s="37"/>
      <c r="AC37" s="40"/>
      <c r="AD37" s="38"/>
      <c r="AE37" s="34"/>
      <c r="AF37" s="54"/>
      <c r="AG37" s="40"/>
    </row>
    <row r="38" spans="1:33" ht="15.75" thickTop="1">
      <c r="A38" s="14"/>
      <c r="B38" s="16" t="s">
        <v>373</v>
      </c>
      <c r="C38" s="108"/>
      <c r="D38" s="108"/>
      <c r="E38" s="108"/>
      <c r="F38" s="18"/>
      <c r="G38" s="108"/>
      <c r="H38" s="108"/>
      <c r="I38" s="108"/>
      <c r="J38" s="18"/>
      <c r="K38" s="108"/>
      <c r="L38" s="108"/>
      <c r="M38" s="108"/>
      <c r="N38" s="18"/>
      <c r="O38" s="108"/>
      <c r="P38" s="108"/>
      <c r="Q38" s="108"/>
      <c r="R38" s="18"/>
      <c r="S38" s="108"/>
      <c r="T38" s="108"/>
      <c r="U38" s="108"/>
      <c r="V38" s="18"/>
      <c r="W38" s="108"/>
      <c r="X38" s="108"/>
      <c r="Y38" s="108"/>
      <c r="Z38" s="18"/>
      <c r="AA38" s="108"/>
      <c r="AB38" s="108"/>
      <c r="AC38" s="108"/>
      <c r="AD38" s="18"/>
      <c r="AE38" s="108"/>
      <c r="AF38" s="108"/>
      <c r="AG38" s="108"/>
    </row>
    <row r="39" spans="1:33">
      <c r="A39" s="14"/>
      <c r="B39" s="109" t="s">
        <v>371</v>
      </c>
      <c r="C39" s="32" t="s">
        <v>225</v>
      </c>
      <c r="D39" s="29">
        <v>259</v>
      </c>
      <c r="E39" s="38"/>
      <c r="F39" s="38"/>
      <c r="G39" s="32" t="s">
        <v>225</v>
      </c>
      <c r="H39" s="29">
        <v>335</v>
      </c>
      <c r="I39" s="38"/>
      <c r="J39" s="38"/>
      <c r="K39" s="32" t="s">
        <v>225</v>
      </c>
      <c r="L39" s="29">
        <v>186</v>
      </c>
      <c r="M39" s="38"/>
      <c r="N39" s="38"/>
      <c r="O39" s="32" t="s">
        <v>225</v>
      </c>
      <c r="P39" s="29">
        <v>83</v>
      </c>
      <c r="Q39" s="38"/>
      <c r="R39" s="38"/>
      <c r="S39" s="32" t="s">
        <v>225</v>
      </c>
      <c r="T39" s="29">
        <v>284</v>
      </c>
      <c r="U39" s="38"/>
      <c r="V39" s="38"/>
      <c r="W39" s="32" t="s">
        <v>225</v>
      </c>
      <c r="X39" s="29">
        <v>424</v>
      </c>
      <c r="Y39" s="38"/>
      <c r="Z39" s="38"/>
      <c r="AA39" s="32" t="s">
        <v>225</v>
      </c>
      <c r="AB39" s="29">
        <v>190</v>
      </c>
      <c r="AC39" s="38"/>
      <c r="AD39" s="38"/>
      <c r="AE39" s="32" t="s">
        <v>225</v>
      </c>
      <c r="AF39" s="29">
        <v>15</v>
      </c>
      <c r="AG39" s="38"/>
    </row>
    <row r="40" spans="1:33" ht="15.75" thickBot="1">
      <c r="A40" s="14"/>
      <c r="B40" s="109"/>
      <c r="C40" s="34"/>
      <c r="D40" s="54"/>
      <c r="E40" s="40"/>
      <c r="F40" s="38"/>
      <c r="G40" s="34"/>
      <c r="H40" s="54"/>
      <c r="I40" s="40"/>
      <c r="J40" s="38"/>
      <c r="K40" s="34"/>
      <c r="L40" s="54"/>
      <c r="M40" s="40"/>
      <c r="N40" s="38"/>
      <c r="O40" s="34"/>
      <c r="P40" s="54"/>
      <c r="Q40" s="40"/>
      <c r="R40" s="38"/>
      <c r="S40" s="34"/>
      <c r="T40" s="54"/>
      <c r="U40" s="40"/>
      <c r="V40" s="38"/>
      <c r="W40" s="34"/>
      <c r="X40" s="54"/>
      <c r="Y40" s="40"/>
      <c r="Z40" s="38"/>
      <c r="AA40" s="34"/>
      <c r="AB40" s="54"/>
      <c r="AC40" s="40"/>
      <c r="AD40" s="38"/>
      <c r="AE40" s="34"/>
      <c r="AF40" s="54"/>
      <c r="AG40" s="40"/>
    </row>
    <row r="41" spans="1:33" ht="15.75" thickTop="1"/>
  </sheetData>
  <mergeCells count="303">
    <mergeCell ref="AF39:AF40"/>
    <mergeCell ref="AG39:AG40"/>
    <mergeCell ref="A1:A2"/>
    <mergeCell ref="B1:AG1"/>
    <mergeCell ref="B2:AG2"/>
    <mergeCell ref="B3:AG3"/>
    <mergeCell ref="A4:A25"/>
    <mergeCell ref="B4:AG4"/>
    <mergeCell ref="B15:AG15"/>
    <mergeCell ref="A26:A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F36:AF37"/>
    <mergeCell ref="AG36:AG37"/>
    <mergeCell ref="C38:E38"/>
    <mergeCell ref="G38:I38"/>
    <mergeCell ref="K38:M38"/>
    <mergeCell ref="O38:Q38"/>
    <mergeCell ref="S38:U38"/>
    <mergeCell ref="W38:Y38"/>
    <mergeCell ref="AA38:AC38"/>
    <mergeCell ref="AE38:AG38"/>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1:E31"/>
    <mergeCell ref="G31:I31"/>
    <mergeCell ref="K31:M31"/>
    <mergeCell ref="O31:Q31"/>
    <mergeCell ref="S31:U31"/>
    <mergeCell ref="W31:Y31"/>
    <mergeCell ref="V29:V30"/>
    <mergeCell ref="W29:Y30"/>
    <mergeCell ref="Z29:Z30"/>
    <mergeCell ref="AA29:AC30"/>
    <mergeCell ref="AD29:AD30"/>
    <mergeCell ref="AE29:AG30"/>
    <mergeCell ref="J29:J30"/>
    <mergeCell ref="K29:M30"/>
    <mergeCell ref="N29:N30"/>
    <mergeCell ref="O29:Q30"/>
    <mergeCell ref="R29:R30"/>
    <mergeCell ref="S29:U29"/>
    <mergeCell ref="S30:U30"/>
    <mergeCell ref="T24:T25"/>
    <mergeCell ref="U24:U25"/>
    <mergeCell ref="B26:AG26"/>
    <mergeCell ref="C28:Q28"/>
    <mergeCell ref="S28:AG28"/>
    <mergeCell ref="B29:B30"/>
    <mergeCell ref="C29:E29"/>
    <mergeCell ref="C30:E30"/>
    <mergeCell ref="F29:F30"/>
    <mergeCell ref="G29:I30"/>
    <mergeCell ref="N24:N25"/>
    <mergeCell ref="O24:O25"/>
    <mergeCell ref="P24:P25"/>
    <mergeCell ref="Q24:Q25"/>
    <mergeCell ref="R24:R25"/>
    <mergeCell ref="S24:S25"/>
    <mergeCell ref="H24:H25"/>
    <mergeCell ref="I24:I25"/>
    <mergeCell ref="J24:J25"/>
    <mergeCell ref="K24:K25"/>
    <mergeCell ref="L24:L25"/>
    <mergeCell ref="M24:M25"/>
    <mergeCell ref="Q22:Q23"/>
    <mergeCell ref="R22:R23"/>
    <mergeCell ref="S22:T23"/>
    <mergeCell ref="U22:U23"/>
    <mergeCell ref="B24:B25"/>
    <mergeCell ref="C24:C25"/>
    <mergeCell ref="D24:D25"/>
    <mergeCell ref="E24:E25"/>
    <mergeCell ref="F24:F25"/>
    <mergeCell ref="G24:G25"/>
    <mergeCell ref="I22:I23"/>
    <mergeCell ref="J22:J23"/>
    <mergeCell ref="K22:L23"/>
    <mergeCell ref="M22:M23"/>
    <mergeCell ref="N22:N23"/>
    <mergeCell ref="O22:P23"/>
    <mergeCell ref="Q20:Q21"/>
    <mergeCell ref="R20:R21"/>
    <mergeCell ref="S20:S21"/>
    <mergeCell ref="T20:T21"/>
    <mergeCell ref="U20:U21"/>
    <mergeCell ref="B22:B23"/>
    <mergeCell ref="C22:D23"/>
    <mergeCell ref="E22:E23"/>
    <mergeCell ref="F22:F23"/>
    <mergeCell ref="G22:H23"/>
    <mergeCell ref="K20:K21"/>
    <mergeCell ref="L20:L21"/>
    <mergeCell ref="M20:M21"/>
    <mergeCell ref="N20:N21"/>
    <mergeCell ref="O20:O21"/>
    <mergeCell ref="P20:P21"/>
    <mergeCell ref="S18:U19"/>
    <mergeCell ref="B20:B21"/>
    <mergeCell ref="C20:C21"/>
    <mergeCell ref="D20:D21"/>
    <mergeCell ref="E20:E21"/>
    <mergeCell ref="F20:F21"/>
    <mergeCell ref="G20:G21"/>
    <mergeCell ref="H20:H21"/>
    <mergeCell ref="I20:I21"/>
    <mergeCell ref="J20:J21"/>
    <mergeCell ref="J18:J19"/>
    <mergeCell ref="K18:M19"/>
    <mergeCell ref="N18:N19"/>
    <mergeCell ref="O18:Q18"/>
    <mergeCell ref="O19:Q19"/>
    <mergeCell ref="R18:R19"/>
    <mergeCell ref="B18:B19"/>
    <mergeCell ref="C18:E18"/>
    <mergeCell ref="C19:E19"/>
    <mergeCell ref="F18:F19"/>
    <mergeCell ref="G18:I18"/>
    <mergeCell ref="G19:I19"/>
    <mergeCell ref="Q13:Q14"/>
    <mergeCell ref="R13:R14"/>
    <mergeCell ref="S13:S14"/>
    <mergeCell ref="T13:T14"/>
    <mergeCell ref="U13:U14"/>
    <mergeCell ref="B16:U16"/>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O7:Q7"/>
    <mergeCell ref="O8:Q8"/>
    <mergeCell ref="R7:R8"/>
    <mergeCell ref="S7:U8"/>
    <mergeCell ref="B9:B10"/>
    <mergeCell ref="C9:C10"/>
    <mergeCell ref="D9:D10"/>
    <mergeCell ref="E9:E10"/>
    <mergeCell ref="F9:F10"/>
    <mergeCell ref="G9:G10"/>
    <mergeCell ref="B5:U5"/>
    <mergeCell ref="B7:B8"/>
    <mergeCell ref="C7:E7"/>
    <mergeCell ref="C8:E8"/>
    <mergeCell ref="F7:F8"/>
    <mergeCell ref="G7:I7"/>
    <mergeCell ref="G8:I8"/>
    <mergeCell ref="J7:J8"/>
    <mergeCell ref="K7:M8"/>
    <mergeCell ref="N7: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36.5703125" customWidth="1"/>
    <col min="3" max="3" width="3.85546875" customWidth="1"/>
    <col min="4" max="4" width="5.5703125" customWidth="1"/>
    <col min="5" max="5" width="3" customWidth="1"/>
    <col min="6" max="6" width="17.85546875" customWidth="1"/>
    <col min="7" max="7" width="3.85546875" customWidth="1"/>
    <col min="8" max="8" width="5.5703125" customWidth="1"/>
    <col min="9" max="10" width="17.85546875" customWidth="1"/>
    <col min="11" max="11" width="3.85546875" customWidth="1"/>
    <col min="12" max="12" width="5.5703125" customWidth="1"/>
    <col min="13" max="14" width="17.85546875" customWidth="1"/>
    <col min="15" max="15" width="3.85546875" customWidth="1"/>
    <col min="16" max="16" width="5" customWidth="1"/>
    <col min="17" max="17" width="3" customWidth="1"/>
    <col min="18" max="18" width="17.85546875" customWidth="1"/>
    <col min="19" max="19" width="3.85546875" customWidth="1"/>
    <col min="20" max="20" width="5.5703125" customWidth="1"/>
    <col min="21" max="22" width="17.85546875" customWidth="1"/>
    <col min="23" max="23" width="3.85546875" customWidth="1"/>
    <col min="24" max="24" width="5.5703125" customWidth="1"/>
    <col min="25" max="25" width="17.85546875" customWidth="1"/>
  </cols>
  <sheetData>
    <row r="1" spans="1:25" ht="15" customHeight="1">
      <c r="A1" s="8" t="s">
        <v>6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86</v>
      </c>
      <c r="B3" s="42"/>
      <c r="C3" s="42"/>
      <c r="D3" s="42"/>
      <c r="E3" s="42"/>
      <c r="F3" s="42"/>
      <c r="G3" s="42"/>
      <c r="H3" s="42"/>
      <c r="I3" s="42"/>
      <c r="J3" s="42"/>
      <c r="K3" s="42"/>
      <c r="L3" s="42"/>
      <c r="M3" s="42"/>
      <c r="N3" s="42"/>
      <c r="O3" s="42"/>
      <c r="P3" s="42"/>
      <c r="Q3" s="42"/>
      <c r="R3" s="42"/>
      <c r="S3" s="42"/>
      <c r="T3" s="42"/>
      <c r="U3" s="42"/>
      <c r="V3" s="42"/>
      <c r="W3" s="42"/>
      <c r="X3" s="42"/>
      <c r="Y3" s="42"/>
    </row>
    <row r="4" spans="1:25" ht="25.5" customHeight="1">
      <c r="A4" s="14" t="s">
        <v>623</v>
      </c>
      <c r="B4" s="32" t="s">
        <v>624</v>
      </c>
      <c r="C4" s="32"/>
      <c r="D4" s="32"/>
      <c r="E4" s="32"/>
      <c r="F4" s="32"/>
      <c r="G4" s="32"/>
      <c r="H4" s="32"/>
      <c r="I4" s="32"/>
      <c r="J4" s="32"/>
      <c r="K4" s="32"/>
      <c r="L4" s="32"/>
      <c r="M4" s="32"/>
      <c r="N4" s="32"/>
      <c r="O4" s="32"/>
      <c r="P4" s="32"/>
      <c r="Q4" s="32"/>
      <c r="R4" s="32"/>
      <c r="S4" s="32"/>
      <c r="T4" s="32"/>
      <c r="U4" s="32"/>
      <c r="V4" s="32"/>
      <c r="W4" s="32"/>
      <c r="X4" s="32"/>
      <c r="Y4" s="32"/>
    </row>
    <row r="5" spans="1:25">
      <c r="A5" s="14"/>
      <c r="B5" s="24"/>
      <c r="C5" s="24"/>
      <c r="D5" s="24"/>
      <c r="E5" s="24"/>
      <c r="F5" s="24"/>
      <c r="G5" s="24"/>
      <c r="H5" s="24"/>
      <c r="I5" s="24"/>
      <c r="J5" s="24"/>
      <c r="K5" s="24"/>
      <c r="L5" s="24"/>
      <c r="M5" s="24"/>
      <c r="N5" s="24"/>
      <c r="O5" s="24"/>
      <c r="P5" s="24"/>
      <c r="Q5" s="24"/>
      <c r="R5" s="24"/>
      <c r="S5" s="24"/>
      <c r="T5" s="24"/>
      <c r="U5" s="24"/>
      <c r="V5" s="24"/>
      <c r="W5" s="24"/>
      <c r="X5" s="24"/>
      <c r="Y5" s="24"/>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23"/>
      <c r="C7" s="46" t="s">
        <v>389</v>
      </c>
      <c r="D7" s="46"/>
      <c r="E7" s="46"/>
      <c r="F7" s="46"/>
      <c r="G7" s="46"/>
      <c r="H7" s="46"/>
      <c r="I7" s="46"/>
      <c r="J7" s="46"/>
      <c r="K7" s="46"/>
      <c r="L7" s="46"/>
      <c r="M7" s="46"/>
      <c r="N7" s="23"/>
      <c r="O7" s="46" t="s">
        <v>390</v>
      </c>
      <c r="P7" s="46"/>
      <c r="Q7" s="46"/>
      <c r="R7" s="46"/>
      <c r="S7" s="46"/>
      <c r="T7" s="46"/>
      <c r="U7" s="46"/>
      <c r="V7" s="46"/>
      <c r="W7" s="46"/>
      <c r="X7" s="46"/>
      <c r="Y7" s="46"/>
    </row>
    <row r="8" spans="1:25" ht="15.75" thickBot="1">
      <c r="A8" s="14"/>
      <c r="B8" s="23"/>
      <c r="C8" s="96" t="s">
        <v>391</v>
      </c>
      <c r="D8" s="96"/>
      <c r="E8" s="96"/>
      <c r="F8" s="23"/>
      <c r="G8" s="96" t="s">
        <v>392</v>
      </c>
      <c r="H8" s="96"/>
      <c r="I8" s="96"/>
      <c r="J8" s="23"/>
      <c r="K8" s="96" t="s">
        <v>393</v>
      </c>
      <c r="L8" s="96"/>
      <c r="M8" s="96"/>
      <c r="N8" s="23"/>
      <c r="O8" s="96" t="s">
        <v>391</v>
      </c>
      <c r="P8" s="96"/>
      <c r="Q8" s="96"/>
      <c r="R8" s="23"/>
      <c r="S8" s="96" t="s">
        <v>392</v>
      </c>
      <c r="T8" s="96"/>
      <c r="U8" s="96"/>
      <c r="V8" s="23"/>
      <c r="W8" s="96" t="s">
        <v>393</v>
      </c>
      <c r="X8" s="96"/>
      <c r="Y8" s="96"/>
    </row>
    <row r="9" spans="1:25">
      <c r="A9" s="14"/>
      <c r="B9" s="26" t="s">
        <v>394</v>
      </c>
      <c r="C9" s="47" t="s">
        <v>225</v>
      </c>
      <c r="D9" s="49" t="s">
        <v>249</v>
      </c>
      <c r="E9" s="51"/>
      <c r="F9" s="28"/>
      <c r="G9" s="47" t="s">
        <v>225</v>
      </c>
      <c r="H9" s="49" t="s">
        <v>249</v>
      </c>
      <c r="I9" s="51"/>
      <c r="J9" s="28"/>
      <c r="K9" s="47" t="s">
        <v>225</v>
      </c>
      <c r="L9" s="49" t="s">
        <v>249</v>
      </c>
      <c r="M9" s="51"/>
      <c r="N9" s="28"/>
      <c r="O9" s="47" t="s">
        <v>225</v>
      </c>
      <c r="P9" s="49">
        <v>1</v>
      </c>
      <c r="Q9" s="51"/>
      <c r="R9" s="28"/>
      <c r="S9" s="47" t="s">
        <v>225</v>
      </c>
      <c r="T9" s="49" t="s">
        <v>249</v>
      </c>
      <c r="U9" s="51"/>
      <c r="V9" s="28"/>
      <c r="W9" s="47" t="s">
        <v>225</v>
      </c>
      <c r="X9" s="49" t="s">
        <v>249</v>
      </c>
      <c r="Y9" s="51"/>
    </row>
    <row r="10" spans="1:25">
      <c r="A10" s="14"/>
      <c r="B10" s="26"/>
      <c r="C10" s="48"/>
      <c r="D10" s="50"/>
      <c r="E10" s="52"/>
      <c r="F10" s="28"/>
      <c r="G10" s="48"/>
      <c r="H10" s="50"/>
      <c r="I10" s="52"/>
      <c r="J10" s="28"/>
      <c r="K10" s="48"/>
      <c r="L10" s="50"/>
      <c r="M10" s="52"/>
      <c r="N10" s="28"/>
      <c r="O10" s="48"/>
      <c r="P10" s="50"/>
      <c r="Q10" s="52"/>
      <c r="R10" s="28"/>
      <c r="S10" s="48"/>
      <c r="T10" s="50"/>
      <c r="U10" s="52"/>
      <c r="V10" s="28"/>
      <c r="W10" s="48"/>
      <c r="X10" s="50"/>
      <c r="Y10" s="52"/>
    </row>
    <row r="11" spans="1:25">
      <c r="A11" s="14"/>
      <c r="B11" s="32" t="s">
        <v>395</v>
      </c>
      <c r="C11" s="29">
        <v>8</v>
      </c>
      <c r="D11" s="29"/>
      <c r="E11" s="38"/>
      <c r="F11" s="38"/>
      <c r="G11" s="29">
        <v>1</v>
      </c>
      <c r="H11" s="29"/>
      <c r="I11" s="38"/>
      <c r="J11" s="38"/>
      <c r="K11" s="29">
        <v>2</v>
      </c>
      <c r="L11" s="29"/>
      <c r="M11" s="38"/>
      <c r="N11" s="38"/>
      <c r="O11" s="29">
        <v>9</v>
      </c>
      <c r="P11" s="29"/>
      <c r="Q11" s="38"/>
      <c r="R11" s="38"/>
      <c r="S11" s="29">
        <v>1</v>
      </c>
      <c r="T11" s="29"/>
      <c r="U11" s="38"/>
      <c r="V11" s="38"/>
      <c r="W11" s="29">
        <v>2</v>
      </c>
      <c r="X11" s="29"/>
      <c r="Y11" s="38"/>
    </row>
    <row r="12" spans="1:25">
      <c r="A12" s="14"/>
      <c r="B12" s="32"/>
      <c r="C12" s="29"/>
      <c r="D12" s="29"/>
      <c r="E12" s="38"/>
      <c r="F12" s="38"/>
      <c r="G12" s="29"/>
      <c r="H12" s="29"/>
      <c r="I12" s="38"/>
      <c r="J12" s="38"/>
      <c r="K12" s="29"/>
      <c r="L12" s="29"/>
      <c r="M12" s="38"/>
      <c r="N12" s="38"/>
      <c r="O12" s="29"/>
      <c r="P12" s="29"/>
      <c r="Q12" s="38"/>
      <c r="R12" s="38"/>
      <c r="S12" s="29"/>
      <c r="T12" s="29"/>
      <c r="U12" s="38"/>
      <c r="V12" s="38"/>
      <c r="W12" s="29"/>
      <c r="X12" s="29"/>
      <c r="Y12" s="38"/>
    </row>
    <row r="13" spans="1:25">
      <c r="A13" s="14"/>
      <c r="B13" s="26" t="s">
        <v>396</v>
      </c>
      <c r="C13" s="41" t="s">
        <v>397</v>
      </c>
      <c r="D13" s="41"/>
      <c r="E13" s="26" t="s">
        <v>228</v>
      </c>
      <c r="F13" s="28"/>
      <c r="G13" s="41" t="s">
        <v>249</v>
      </c>
      <c r="H13" s="41"/>
      <c r="I13" s="28"/>
      <c r="J13" s="28"/>
      <c r="K13" s="41" t="s">
        <v>249</v>
      </c>
      <c r="L13" s="41"/>
      <c r="M13" s="28"/>
      <c r="N13" s="28"/>
      <c r="O13" s="41" t="s">
        <v>398</v>
      </c>
      <c r="P13" s="41"/>
      <c r="Q13" s="26" t="s">
        <v>228</v>
      </c>
      <c r="R13" s="28"/>
      <c r="S13" s="41" t="s">
        <v>249</v>
      </c>
      <c r="T13" s="41"/>
      <c r="U13" s="28"/>
      <c r="V13" s="28"/>
      <c r="W13" s="41" t="s">
        <v>249</v>
      </c>
      <c r="X13" s="41"/>
      <c r="Y13" s="28"/>
    </row>
    <row r="14" spans="1:25">
      <c r="A14" s="14"/>
      <c r="B14" s="26"/>
      <c r="C14" s="41"/>
      <c r="D14" s="41"/>
      <c r="E14" s="26"/>
      <c r="F14" s="28"/>
      <c r="G14" s="41"/>
      <c r="H14" s="41"/>
      <c r="I14" s="28"/>
      <c r="J14" s="28"/>
      <c r="K14" s="41"/>
      <c r="L14" s="41"/>
      <c r="M14" s="28"/>
      <c r="N14" s="28"/>
      <c r="O14" s="41"/>
      <c r="P14" s="41"/>
      <c r="Q14" s="26"/>
      <c r="R14" s="28"/>
      <c r="S14" s="41"/>
      <c r="T14" s="41"/>
      <c r="U14" s="28"/>
      <c r="V14" s="28"/>
      <c r="W14" s="41"/>
      <c r="X14" s="41"/>
      <c r="Y14" s="28"/>
    </row>
    <row r="15" spans="1:25">
      <c r="A15" s="14"/>
      <c r="B15" s="32" t="s">
        <v>399</v>
      </c>
      <c r="C15" s="29">
        <v>1</v>
      </c>
      <c r="D15" s="29"/>
      <c r="E15" s="38"/>
      <c r="F15" s="38"/>
      <c r="G15" s="29" t="s">
        <v>249</v>
      </c>
      <c r="H15" s="29"/>
      <c r="I15" s="38"/>
      <c r="J15" s="38"/>
      <c r="K15" s="29" t="s">
        <v>249</v>
      </c>
      <c r="L15" s="29"/>
      <c r="M15" s="38"/>
      <c r="N15" s="38"/>
      <c r="O15" s="29" t="s">
        <v>249</v>
      </c>
      <c r="P15" s="29"/>
      <c r="Q15" s="38"/>
      <c r="R15" s="38"/>
      <c r="S15" s="29" t="s">
        <v>249</v>
      </c>
      <c r="T15" s="29"/>
      <c r="U15" s="38"/>
      <c r="V15" s="38"/>
      <c r="W15" s="29" t="s">
        <v>249</v>
      </c>
      <c r="X15" s="29"/>
      <c r="Y15" s="38"/>
    </row>
    <row r="16" spans="1:25" ht="15.75" thickBot="1">
      <c r="A16" s="14"/>
      <c r="B16" s="32"/>
      <c r="C16" s="67"/>
      <c r="D16" s="67"/>
      <c r="E16" s="62"/>
      <c r="F16" s="38"/>
      <c r="G16" s="67"/>
      <c r="H16" s="67"/>
      <c r="I16" s="62"/>
      <c r="J16" s="38"/>
      <c r="K16" s="67"/>
      <c r="L16" s="67"/>
      <c r="M16" s="62"/>
      <c r="N16" s="38"/>
      <c r="O16" s="67"/>
      <c r="P16" s="67"/>
      <c r="Q16" s="62"/>
      <c r="R16" s="38"/>
      <c r="S16" s="67"/>
      <c r="T16" s="67"/>
      <c r="U16" s="62"/>
      <c r="V16" s="38"/>
      <c r="W16" s="67"/>
      <c r="X16" s="67"/>
      <c r="Y16" s="62"/>
    </row>
    <row r="17" spans="1:25">
      <c r="A17" s="14"/>
      <c r="B17" s="26" t="s">
        <v>400</v>
      </c>
      <c r="C17" s="47" t="s">
        <v>225</v>
      </c>
      <c r="D17" s="49" t="s">
        <v>253</v>
      </c>
      <c r="E17" s="47" t="s">
        <v>228</v>
      </c>
      <c r="F17" s="28"/>
      <c r="G17" s="47" t="s">
        <v>225</v>
      </c>
      <c r="H17" s="49">
        <v>1</v>
      </c>
      <c r="I17" s="51"/>
      <c r="J17" s="28"/>
      <c r="K17" s="47" t="s">
        <v>225</v>
      </c>
      <c r="L17" s="49">
        <v>2</v>
      </c>
      <c r="M17" s="51"/>
      <c r="N17" s="28"/>
      <c r="O17" s="47" t="s">
        <v>225</v>
      </c>
      <c r="P17" s="49" t="s">
        <v>253</v>
      </c>
      <c r="Q17" s="47" t="s">
        <v>228</v>
      </c>
      <c r="R17" s="28"/>
      <c r="S17" s="47" t="s">
        <v>225</v>
      </c>
      <c r="T17" s="49">
        <v>1</v>
      </c>
      <c r="U17" s="51"/>
      <c r="V17" s="28"/>
      <c r="W17" s="47" t="s">
        <v>225</v>
      </c>
      <c r="X17" s="49">
        <v>2</v>
      </c>
      <c r="Y17" s="51"/>
    </row>
    <row r="18" spans="1:25" ht="15.75" thickBot="1">
      <c r="A18" s="14"/>
      <c r="B18" s="26"/>
      <c r="C18" s="101"/>
      <c r="D18" s="103"/>
      <c r="E18" s="101"/>
      <c r="F18" s="28"/>
      <c r="G18" s="101"/>
      <c r="H18" s="103"/>
      <c r="I18" s="102"/>
      <c r="J18" s="28"/>
      <c r="K18" s="101"/>
      <c r="L18" s="103"/>
      <c r="M18" s="102"/>
      <c r="N18" s="28"/>
      <c r="O18" s="101"/>
      <c r="P18" s="103"/>
      <c r="Q18" s="101"/>
      <c r="R18" s="28"/>
      <c r="S18" s="101"/>
      <c r="T18" s="103"/>
      <c r="U18" s="102"/>
      <c r="V18" s="28"/>
      <c r="W18" s="101"/>
      <c r="X18" s="103"/>
      <c r="Y18" s="102"/>
    </row>
    <row r="19" spans="1:25" ht="15.75" thickTop="1"/>
  </sheetData>
  <mergeCells count="117">
    <mergeCell ref="A1:A2"/>
    <mergeCell ref="B1:Y1"/>
    <mergeCell ref="B2:Y2"/>
    <mergeCell ref="B3:Y3"/>
    <mergeCell ref="A4:A18"/>
    <mergeCell ref="B4:Y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2" width="36.5703125" bestFit="1" customWidth="1"/>
    <col min="3" max="3" width="2" customWidth="1"/>
    <col min="4" max="4" width="4" customWidth="1"/>
    <col min="7" max="7" width="2" customWidth="1"/>
    <col min="8" max="8" width="2.85546875" customWidth="1"/>
    <col min="11" max="11" width="2" customWidth="1"/>
    <col min="12" max="12" width="4" customWidth="1"/>
    <col min="15" max="15" width="2" customWidth="1"/>
    <col min="16" max="16" width="4" customWidth="1"/>
    <col min="19" max="19" width="2" customWidth="1"/>
    <col min="20" max="20" width="2.85546875" customWidth="1"/>
    <col min="23" max="23" width="2" customWidth="1"/>
    <col min="24" max="24" width="4" customWidth="1"/>
  </cols>
  <sheetData>
    <row r="1" spans="1:25" ht="15" customHeight="1">
      <c r="A1" s="8" t="s">
        <v>6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03</v>
      </c>
      <c r="B3" s="42"/>
      <c r="C3" s="42"/>
      <c r="D3" s="42"/>
      <c r="E3" s="42"/>
      <c r="F3" s="42"/>
      <c r="G3" s="42"/>
      <c r="H3" s="42"/>
      <c r="I3" s="42"/>
      <c r="J3" s="42"/>
      <c r="K3" s="42"/>
      <c r="L3" s="42"/>
      <c r="M3" s="42"/>
      <c r="N3" s="42"/>
      <c r="O3" s="42"/>
      <c r="P3" s="42"/>
      <c r="Q3" s="42"/>
      <c r="R3" s="42"/>
      <c r="S3" s="42"/>
      <c r="T3" s="42"/>
      <c r="U3" s="42"/>
      <c r="V3" s="42"/>
      <c r="W3" s="42"/>
      <c r="X3" s="42"/>
      <c r="Y3" s="42"/>
    </row>
    <row r="4" spans="1:25">
      <c r="A4" s="14" t="s">
        <v>626</v>
      </c>
      <c r="B4" s="32" t="s">
        <v>627</v>
      </c>
      <c r="C4" s="32"/>
      <c r="D4" s="32"/>
      <c r="E4" s="32"/>
      <c r="F4" s="32"/>
      <c r="G4" s="32"/>
      <c r="H4" s="32"/>
      <c r="I4" s="32"/>
      <c r="J4" s="32"/>
      <c r="K4" s="32"/>
      <c r="L4" s="32"/>
      <c r="M4" s="32"/>
      <c r="N4" s="32"/>
      <c r="O4" s="32"/>
      <c r="P4" s="32"/>
      <c r="Q4" s="32"/>
      <c r="R4" s="32"/>
      <c r="S4" s="32"/>
      <c r="T4" s="32"/>
      <c r="U4" s="32"/>
      <c r="V4" s="32"/>
      <c r="W4" s="32"/>
      <c r="X4" s="32"/>
      <c r="Y4" s="32"/>
    </row>
    <row r="5" spans="1:25">
      <c r="A5" s="14"/>
      <c r="B5" s="24"/>
      <c r="C5" s="24"/>
      <c r="D5" s="24"/>
      <c r="E5" s="24"/>
      <c r="F5" s="24"/>
      <c r="G5" s="24"/>
      <c r="H5" s="24"/>
      <c r="I5" s="24"/>
      <c r="J5" s="24"/>
      <c r="K5" s="24"/>
      <c r="L5" s="24"/>
      <c r="M5" s="24"/>
      <c r="N5" s="24"/>
      <c r="O5" s="24"/>
      <c r="P5" s="24"/>
      <c r="Q5" s="24"/>
      <c r="R5" s="24"/>
      <c r="S5" s="24"/>
      <c r="T5" s="24"/>
      <c r="U5" s="24"/>
      <c r="V5" s="24"/>
      <c r="W5" s="24"/>
      <c r="X5" s="24"/>
      <c r="Y5" s="24"/>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23"/>
      <c r="C7" s="46" t="s">
        <v>366</v>
      </c>
      <c r="D7" s="46"/>
      <c r="E7" s="46"/>
      <c r="F7" s="46"/>
      <c r="G7" s="46"/>
      <c r="H7" s="46"/>
      <c r="I7" s="46"/>
      <c r="J7" s="46"/>
      <c r="K7" s="46"/>
      <c r="L7" s="46"/>
      <c r="M7" s="46"/>
      <c r="N7" s="23"/>
      <c r="O7" s="46" t="s">
        <v>367</v>
      </c>
      <c r="P7" s="46"/>
      <c r="Q7" s="46"/>
      <c r="R7" s="46"/>
      <c r="S7" s="46"/>
      <c r="T7" s="46"/>
      <c r="U7" s="46"/>
      <c r="V7" s="46"/>
      <c r="W7" s="46"/>
      <c r="X7" s="46"/>
      <c r="Y7" s="46"/>
    </row>
    <row r="8" spans="1:25" ht="15.75" thickBot="1">
      <c r="A8" s="14"/>
      <c r="B8" s="23"/>
      <c r="C8" s="96" t="s">
        <v>412</v>
      </c>
      <c r="D8" s="96"/>
      <c r="E8" s="96"/>
      <c r="F8" s="23"/>
      <c r="G8" s="96" t="s">
        <v>413</v>
      </c>
      <c r="H8" s="96"/>
      <c r="I8" s="96"/>
      <c r="J8" s="23"/>
      <c r="K8" s="96" t="s">
        <v>122</v>
      </c>
      <c r="L8" s="96"/>
      <c r="M8" s="96"/>
      <c r="N8" s="23"/>
      <c r="O8" s="96" t="s">
        <v>412</v>
      </c>
      <c r="P8" s="96"/>
      <c r="Q8" s="96"/>
      <c r="R8" s="23"/>
      <c r="S8" s="96" t="s">
        <v>413</v>
      </c>
      <c r="T8" s="96"/>
      <c r="U8" s="96"/>
      <c r="V8" s="23"/>
      <c r="W8" s="96" t="s">
        <v>122</v>
      </c>
      <c r="X8" s="96"/>
      <c r="Y8" s="96"/>
    </row>
    <row r="9" spans="1:25">
      <c r="A9" s="14"/>
      <c r="B9" s="13" t="s">
        <v>414</v>
      </c>
      <c r="C9" s="39"/>
      <c r="D9" s="39"/>
      <c r="E9" s="39"/>
      <c r="F9" s="23"/>
      <c r="G9" s="39"/>
      <c r="H9" s="39"/>
      <c r="I9" s="39"/>
      <c r="J9" s="23"/>
      <c r="K9" s="39"/>
      <c r="L9" s="39"/>
      <c r="M9" s="39"/>
      <c r="N9" s="23"/>
      <c r="O9" s="39"/>
      <c r="P9" s="39"/>
      <c r="Q9" s="39"/>
      <c r="R9" s="23"/>
      <c r="S9" s="39"/>
      <c r="T9" s="39"/>
      <c r="U9" s="39"/>
      <c r="V9" s="23"/>
      <c r="W9" s="39"/>
      <c r="X9" s="39"/>
      <c r="Y9" s="39"/>
    </row>
    <row r="10" spans="1:25">
      <c r="A10" s="14"/>
      <c r="B10" s="71" t="s">
        <v>415</v>
      </c>
      <c r="C10" s="26" t="s">
        <v>225</v>
      </c>
      <c r="D10" s="41">
        <v>309</v>
      </c>
      <c r="E10" s="28"/>
      <c r="F10" s="28"/>
      <c r="G10" s="26" t="s">
        <v>225</v>
      </c>
      <c r="H10" s="41" t="s">
        <v>249</v>
      </c>
      <c r="I10" s="28"/>
      <c r="J10" s="28"/>
      <c r="K10" s="26" t="s">
        <v>225</v>
      </c>
      <c r="L10" s="41">
        <v>309</v>
      </c>
      <c r="M10" s="28"/>
      <c r="N10" s="28"/>
      <c r="O10" s="26" t="s">
        <v>225</v>
      </c>
      <c r="P10" s="41">
        <v>379</v>
      </c>
      <c r="Q10" s="28"/>
      <c r="R10" s="28"/>
      <c r="S10" s="26" t="s">
        <v>225</v>
      </c>
      <c r="T10" s="41" t="s">
        <v>249</v>
      </c>
      <c r="U10" s="28"/>
      <c r="V10" s="28"/>
      <c r="W10" s="26" t="s">
        <v>225</v>
      </c>
      <c r="X10" s="41">
        <v>379</v>
      </c>
      <c r="Y10" s="28"/>
    </row>
    <row r="11" spans="1:25">
      <c r="A11" s="14"/>
      <c r="B11" s="71"/>
      <c r="C11" s="26"/>
      <c r="D11" s="41"/>
      <c r="E11" s="28"/>
      <c r="F11" s="28"/>
      <c r="G11" s="26"/>
      <c r="H11" s="41"/>
      <c r="I11" s="28"/>
      <c r="J11" s="28"/>
      <c r="K11" s="26"/>
      <c r="L11" s="41"/>
      <c r="M11" s="28"/>
      <c r="N11" s="28"/>
      <c r="O11" s="26"/>
      <c r="P11" s="41"/>
      <c r="Q11" s="28"/>
      <c r="R11" s="28"/>
      <c r="S11" s="26"/>
      <c r="T11" s="41"/>
      <c r="U11" s="28"/>
      <c r="V11" s="28"/>
      <c r="W11" s="26"/>
      <c r="X11" s="41"/>
      <c r="Y11" s="28"/>
    </row>
    <row r="12" spans="1:25">
      <c r="A12" s="14"/>
      <c r="B12" s="70" t="s">
        <v>416</v>
      </c>
      <c r="C12" s="29">
        <v>436</v>
      </c>
      <c r="D12" s="29"/>
      <c r="E12" s="38"/>
      <c r="F12" s="38"/>
      <c r="G12" s="29" t="s">
        <v>249</v>
      </c>
      <c r="H12" s="29"/>
      <c r="I12" s="38"/>
      <c r="J12" s="38"/>
      <c r="K12" s="29">
        <v>436</v>
      </c>
      <c r="L12" s="29"/>
      <c r="M12" s="38"/>
      <c r="N12" s="38"/>
      <c r="O12" s="29">
        <v>374</v>
      </c>
      <c r="P12" s="29"/>
      <c r="Q12" s="38"/>
      <c r="R12" s="38"/>
      <c r="S12" s="29" t="s">
        <v>249</v>
      </c>
      <c r="T12" s="29"/>
      <c r="U12" s="38"/>
      <c r="V12" s="38"/>
      <c r="W12" s="29">
        <v>374</v>
      </c>
      <c r="X12" s="29"/>
      <c r="Y12" s="38"/>
    </row>
    <row r="13" spans="1:25">
      <c r="A13" s="14"/>
      <c r="B13" s="70"/>
      <c r="C13" s="29"/>
      <c r="D13" s="29"/>
      <c r="E13" s="38"/>
      <c r="F13" s="38"/>
      <c r="G13" s="29"/>
      <c r="H13" s="29"/>
      <c r="I13" s="38"/>
      <c r="J13" s="38"/>
      <c r="K13" s="29"/>
      <c r="L13" s="29"/>
      <c r="M13" s="38"/>
      <c r="N13" s="38"/>
      <c r="O13" s="29"/>
      <c r="P13" s="29"/>
      <c r="Q13" s="38"/>
      <c r="R13" s="38"/>
      <c r="S13" s="29"/>
      <c r="T13" s="29"/>
      <c r="U13" s="38"/>
      <c r="V13" s="38"/>
      <c r="W13" s="29"/>
      <c r="X13" s="29"/>
      <c r="Y13" s="38"/>
    </row>
    <row r="14" spans="1:25">
      <c r="A14" s="14"/>
      <c r="B14" s="71" t="s">
        <v>417</v>
      </c>
      <c r="C14" s="41">
        <v>24</v>
      </c>
      <c r="D14" s="41"/>
      <c r="E14" s="28"/>
      <c r="F14" s="28"/>
      <c r="G14" s="41" t="s">
        <v>249</v>
      </c>
      <c r="H14" s="41"/>
      <c r="I14" s="28"/>
      <c r="J14" s="28"/>
      <c r="K14" s="41">
        <v>24</v>
      </c>
      <c r="L14" s="41"/>
      <c r="M14" s="28"/>
      <c r="N14" s="28"/>
      <c r="O14" s="41">
        <v>27</v>
      </c>
      <c r="P14" s="41"/>
      <c r="Q14" s="28"/>
      <c r="R14" s="28"/>
      <c r="S14" s="41" t="s">
        <v>249</v>
      </c>
      <c r="T14" s="41"/>
      <c r="U14" s="28"/>
      <c r="V14" s="28"/>
      <c r="W14" s="41">
        <v>27</v>
      </c>
      <c r="X14" s="41"/>
      <c r="Y14" s="28"/>
    </row>
    <row r="15" spans="1:25" ht="15.75" thickBot="1">
      <c r="A15" s="14"/>
      <c r="B15" s="71"/>
      <c r="C15" s="30"/>
      <c r="D15" s="30"/>
      <c r="E15" s="65"/>
      <c r="F15" s="28"/>
      <c r="G15" s="30"/>
      <c r="H15" s="30"/>
      <c r="I15" s="65"/>
      <c r="J15" s="28"/>
      <c r="K15" s="30"/>
      <c r="L15" s="30"/>
      <c r="M15" s="65"/>
      <c r="N15" s="28"/>
      <c r="O15" s="30"/>
      <c r="P15" s="30"/>
      <c r="Q15" s="65"/>
      <c r="R15" s="28"/>
      <c r="S15" s="30"/>
      <c r="T15" s="30"/>
      <c r="U15" s="65"/>
      <c r="V15" s="28"/>
      <c r="W15" s="30"/>
      <c r="X15" s="30"/>
      <c r="Y15" s="65"/>
    </row>
    <row r="16" spans="1:25">
      <c r="A16" s="14"/>
      <c r="B16" s="31" t="s">
        <v>418</v>
      </c>
      <c r="C16" s="33" t="s">
        <v>225</v>
      </c>
      <c r="D16" s="53">
        <v>769</v>
      </c>
      <c r="E16" s="39"/>
      <c r="F16" s="38"/>
      <c r="G16" s="33" t="s">
        <v>225</v>
      </c>
      <c r="H16" s="53" t="s">
        <v>249</v>
      </c>
      <c r="I16" s="39"/>
      <c r="J16" s="38"/>
      <c r="K16" s="33" t="s">
        <v>225</v>
      </c>
      <c r="L16" s="53">
        <v>769</v>
      </c>
      <c r="M16" s="39"/>
      <c r="N16" s="38"/>
      <c r="O16" s="33" t="s">
        <v>225</v>
      </c>
      <c r="P16" s="53">
        <v>780</v>
      </c>
      <c r="Q16" s="39"/>
      <c r="R16" s="38"/>
      <c r="S16" s="33" t="s">
        <v>225</v>
      </c>
      <c r="T16" s="53" t="s">
        <v>249</v>
      </c>
      <c r="U16" s="39"/>
      <c r="V16" s="38"/>
      <c r="W16" s="33" t="s">
        <v>225</v>
      </c>
      <c r="X16" s="53">
        <v>780</v>
      </c>
      <c r="Y16" s="39"/>
    </row>
    <row r="17" spans="1:25" ht="15.75" thickBot="1">
      <c r="A17" s="14"/>
      <c r="B17" s="31"/>
      <c r="C17" s="34"/>
      <c r="D17" s="54"/>
      <c r="E17" s="40"/>
      <c r="F17" s="38"/>
      <c r="G17" s="34"/>
      <c r="H17" s="54"/>
      <c r="I17" s="40"/>
      <c r="J17" s="38"/>
      <c r="K17" s="34"/>
      <c r="L17" s="54"/>
      <c r="M17" s="40"/>
      <c r="N17" s="38"/>
      <c r="O17" s="34"/>
      <c r="P17" s="54"/>
      <c r="Q17" s="40"/>
      <c r="R17" s="38"/>
      <c r="S17" s="34"/>
      <c r="T17" s="54"/>
      <c r="U17" s="40"/>
      <c r="V17" s="38"/>
      <c r="W17" s="34"/>
      <c r="X17" s="54"/>
      <c r="Y17" s="40"/>
    </row>
    <row r="18" spans="1:25" ht="15.75" thickTop="1"/>
  </sheetData>
  <mergeCells count="105">
    <mergeCell ref="A1:A2"/>
    <mergeCell ref="B1:Y1"/>
    <mergeCell ref="B2:Y2"/>
    <mergeCell ref="B3:Y3"/>
    <mergeCell ref="A4:A17"/>
    <mergeCell ref="B4:Y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3.42578125" customWidth="1"/>
    <col min="4" max="4" width="7" customWidth="1"/>
    <col min="5" max="5" width="16.140625" customWidth="1"/>
  </cols>
  <sheetData>
    <row r="1" spans="1:5" ht="15" customHeight="1">
      <c r="A1" s="8" t="s">
        <v>628</v>
      </c>
      <c r="B1" s="8" t="s">
        <v>1</v>
      </c>
      <c r="C1" s="8"/>
      <c r="D1" s="8"/>
      <c r="E1" s="8"/>
    </row>
    <row r="2" spans="1:5" ht="15" customHeight="1">
      <c r="A2" s="8"/>
      <c r="B2" s="8" t="s">
        <v>2</v>
      </c>
      <c r="C2" s="8"/>
      <c r="D2" s="8"/>
      <c r="E2" s="8"/>
    </row>
    <row r="3" spans="1:5" ht="30">
      <c r="A3" s="4" t="s">
        <v>425</v>
      </c>
      <c r="B3" s="42"/>
      <c r="C3" s="42"/>
      <c r="D3" s="42"/>
      <c r="E3" s="42"/>
    </row>
    <row r="4" spans="1:5" ht="25.5" customHeight="1">
      <c r="A4" s="14" t="s">
        <v>629</v>
      </c>
      <c r="B4" s="32" t="s">
        <v>630</v>
      </c>
      <c r="C4" s="32"/>
      <c r="D4" s="32"/>
      <c r="E4" s="32"/>
    </row>
    <row r="5" spans="1:5">
      <c r="A5" s="14"/>
      <c r="B5" s="24"/>
      <c r="C5" s="24"/>
      <c r="D5" s="24"/>
      <c r="E5" s="24"/>
    </row>
    <row r="6" spans="1:5">
      <c r="A6" s="14"/>
      <c r="B6" s="15"/>
      <c r="C6" s="15"/>
      <c r="D6" s="15"/>
      <c r="E6" s="15"/>
    </row>
    <row r="7" spans="1:5">
      <c r="A7" s="14"/>
      <c r="B7" s="32" t="s">
        <v>91</v>
      </c>
      <c r="C7" s="32" t="s">
        <v>225</v>
      </c>
      <c r="D7" s="29">
        <v>162</v>
      </c>
      <c r="E7" s="38"/>
    </row>
    <row r="8" spans="1:5" ht="15.75" thickBot="1">
      <c r="A8" s="14"/>
      <c r="B8" s="32"/>
      <c r="C8" s="110"/>
      <c r="D8" s="67"/>
      <c r="E8" s="62"/>
    </row>
    <row r="9" spans="1:5">
      <c r="A9" s="14"/>
      <c r="B9" s="26" t="s">
        <v>93</v>
      </c>
      <c r="C9" s="49">
        <v>55</v>
      </c>
      <c r="D9" s="49"/>
      <c r="E9" s="51"/>
    </row>
    <row r="10" spans="1:5">
      <c r="A10" s="14"/>
      <c r="B10" s="26"/>
      <c r="C10" s="41"/>
      <c r="D10" s="41"/>
      <c r="E10" s="28"/>
    </row>
    <row r="11" spans="1:5">
      <c r="A11" s="14"/>
      <c r="B11" s="32" t="s">
        <v>94</v>
      </c>
      <c r="C11" s="29">
        <v>15</v>
      </c>
      <c r="D11" s="29"/>
      <c r="E11" s="38"/>
    </row>
    <row r="12" spans="1:5">
      <c r="A12" s="14"/>
      <c r="B12" s="32"/>
      <c r="C12" s="29"/>
      <c r="D12" s="29"/>
      <c r="E12" s="38"/>
    </row>
    <row r="13" spans="1:5">
      <c r="A13" s="14"/>
      <c r="B13" s="26" t="s">
        <v>95</v>
      </c>
      <c r="C13" s="41">
        <v>8</v>
      </c>
      <c r="D13" s="41"/>
      <c r="E13" s="28"/>
    </row>
    <row r="14" spans="1:5">
      <c r="A14" s="14"/>
      <c r="B14" s="26"/>
      <c r="C14" s="41"/>
      <c r="D14" s="41"/>
      <c r="E14" s="28"/>
    </row>
    <row r="15" spans="1:5">
      <c r="A15" s="14"/>
      <c r="B15" s="32" t="s">
        <v>96</v>
      </c>
      <c r="C15" s="29">
        <v>7</v>
      </c>
      <c r="D15" s="29"/>
      <c r="E15" s="38"/>
    </row>
    <row r="16" spans="1:5">
      <c r="A16" s="14"/>
      <c r="B16" s="32"/>
      <c r="C16" s="29"/>
      <c r="D16" s="29"/>
      <c r="E16" s="38"/>
    </row>
    <row r="17" spans="1:5">
      <c r="A17" s="14"/>
      <c r="B17" s="26" t="s">
        <v>97</v>
      </c>
      <c r="C17" s="41">
        <v>41</v>
      </c>
      <c r="D17" s="41"/>
      <c r="E17" s="28"/>
    </row>
    <row r="18" spans="1:5">
      <c r="A18" s="14"/>
      <c r="B18" s="26"/>
      <c r="C18" s="41"/>
      <c r="D18" s="41"/>
      <c r="E18" s="28"/>
    </row>
    <row r="19" spans="1:5">
      <c r="A19" s="14"/>
      <c r="B19" s="32" t="s">
        <v>429</v>
      </c>
      <c r="C19" s="29">
        <v>9</v>
      </c>
      <c r="D19" s="29"/>
      <c r="E19" s="38"/>
    </row>
    <row r="20" spans="1:5">
      <c r="A20" s="14"/>
      <c r="B20" s="32"/>
      <c r="C20" s="29"/>
      <c r="D20" s="29"/>
      <c r="E20" s="38"/>
    </row>
    <row r="21" spans="1:5">
      <c r="A21" s="14"/>
      <c r="B21" s="26" t="s">
        <v>99</v>
      </c>
      <c r="C21" s="41">
        <v>8</v>
      </c>
      <c r="D21" s="41"/>
      <c r="E21" s="28"/>
    </row>
    <row r="22" spans="1:5" ht="15.75" thickBot="1">
      <c r="A22" s="14"/>
      <c r="B22" s="26"/>
      <c r="C22" s="30"/>
      <c r="D22" s="30"/>
      <c r="E22" s="65"/>
    </row>
    <row r="23" spans="1:5">
      <c r="A23" s="14"/>
      <c r="B23" s="32" t="s">
        <v>100</v>
      </c>
      <c r="C23" s="53">
        <v>143</v>
      </c>
      <c r="D23" s="53"/>
      <c r="E23" s="39"/>
    </row>
    <row r="24" spans="1:5" ht="15.75" thickBot="1">
      <c r="A24" s="14"/>
      <c r="B24" s="32"/>
      <c r="C24" s="67"/>
      <c r="D24" s="67"/>
      <c r="E24" s="62"/>
    </row>
    <row r="25" spans="1:5">
      <c r="A25" s="14"/>
      <c r="B25" s="26" t="s">
        <v>101</v>
      </c>
      <c r="C25" s="49">
        <v>19</v>
      </c>
      <c r="D25" s="49"/>
      <c r="E25" s="51"/>
    </row>
    <row r="26" spans="1:5">
      <c r="A26" s="14"/>
      <c r="B26" s="26"/>
      <c r="C26" s="41"/>
      <c r="D26" s="41"/>
      <c r="E26" s="28"/>
    </row>
    <row r="27" spans="1:5">
      <c r="A27" s="14"/>
      <c r="B27" s="32" t="s">
        <v>104</v>
      </c>
      <c r="C27" s="29">
        <v>1</v>
      </c>
      <c r="D27" s="29"/>
      <c r="E27" s="38"/>
    </row>
    <row r="28" spans="1:5">
      <c r="A28" s="14"/>
      <c r="B28" s="32"/>
      <c r="C28" s="29"/>
      <c r="D28" s="29"/>
      <c r="E28" s="38"/>
    </row>
    <row r="29" spans="1:5">
      <c r="A29" s="14"/>
      <c r="B29" s="26" t="s">
        <v>106</v>
      </c>
      <c r="C29" s="41">
        <v>5</v>
      </c>
      <c r="D29" s="41"/>
      <c r="E29" s="28"/>
    </row>
    <row r="30" spans="1:5" ht="15.75" thickBot="1">
      <c r="A30" s="14"/>
      <c r="B30" s="26"/>
      <c r="C30" s="30"/>
      <c r="D30" s="30"/>
      <c r="E30" s="65"/>
    </row>
    <row r="31" spans="1:5">
      <c r="A31" s="14"/>
      <c r="B31" s="32" t="s">
        <v>108</v>
      </c>
      <c r="C31" s="33" t="s">
        <v>225</v>
      </c>
      <c r="D31" s="53">
        <v>13</v>
      </c>
      <c r="E31" s="39"/>
    </row>
    <row r="32" spans="1:5" ht="15.75" thickBot="1">
      <c r="A32" s="14"/>
      <c r="B32" s="32"/>
      <c r="C32" s="34"/>
      <c r="D32" s="54"/>
      <c r="E32" s="40"/>
    </row>
    <row r="33" ht="15.75" thickTop="1"/>
  </sheetData>
  <mergeCells count="48">
    <mergeCell ref="B31:B32"/>
    <mergeCell ref="C31:C32"/>
    <mergeCell ref="D31:D32"/>
    <mergeCell ref="E31:E32"/>
    <mergeCell ref="A1:A2"/>
    <mergeCell ref="B1:E1"/>
    <mergeCell ref="B2:E2"/>
    <mergeCell ref="B3:E3"/>
    <mergeCell ref="A4:A32"/>
    <mergeCell ref="B4:E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4.42578125" customWidth="1"/>
    <col min="8" max="8" width="15.140625" customWidth="1"/>
    <col min="9" max="9" width="3.42578125" customWidth="1"/>
    <col min="11" max="11" width="2.5703125" customWidth="1"/>
    <col min="12" max="12" width="8.7109375" customWidth="1"/>
    <col min="13" max="13" width="2" customWidth="1"/>
    <col min="15" max="15" width="2.140625" customWidth="1"/>
    <col min="16" max="16" width="7.7109375" customWidth="1"/>
    <col min="17" max="17" width="1.7109375" customWidth="1"/>
    <col min="19" max="19" width="2.140625" customWidth="1"/>
    <col min="20" max="20" width="7.28515625" customWidth="1"/>
    <col min="21" max="21" width="1.7109375" customWidth="1"/>
  </cols>
  <sheetData>
    <row r="1" spans="1:21" ht="15" customHeight="1">
      <c r="A1" s="8" t="s">
        <v>6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31</v>
      </c>
      <c r="B3" s="42"/>
      <c r="C3" s="42"/>
      <c r="D3" s="42"/>
      <c r="E3" s="42"/>
      <c r="F3" s="42"/>
      <c r="G3" s="42"/>
      <c r="H3" s="42"/>
      <c r="I3" s="42"/>
      <c r="J3" s="42"/>
      <c r="K3" s="42"/>
      <c r="L3" s="42"/>
      <c r="M3" s="42"/>
      <c r="N3" s="42"/>
      <c r="O3" s="42"/>
      <c r="P3" s="42"/>
      <c r="Q3" s="42"/>
      <c r="R3" s="42"/>
      <c r="S3" s="42"/>
      <c r="T3" s="42"/>
      <c r="U3" s="42"/>
    </row>
    <row r="4" spans="1:21">
      <c r="A4" s="14" t="s">
        <v>632</v>
      </c>
      <c r="B4" s="129" t="s">
        <v>437</v>
      </c>
      <c r="C4" s="129"/>
      <c r="D4" s="129"/>
      <c r="E4" s="129"/>
      <c r="F4" s="129"/>
      <c r="G4" s="129"/>
      <c r="H4" s="129"/>
      <c r="I4" s="129"/>
      <c r="J4" s="129"/>
      <c r="K4" s="129"/>
      <c r="L4" s="129"/>
      <c r="M4" s="129"/>
      <c r="N4" s="129"/>
      <c r="O4" s="129"/>
      <c r="P4" s="129"/>
      <c r="Q4" s="129"/>
      <c r="R4" s="129"/>
      <c r="S4" s="129"/>
      <c r="T4" s="129"/>
      <c r="U4" s="129"/>
    </row>
    <row r="5" spans="1:21">
      <c r="A5" s="14"/>
      <c r="B5" s="129" t="s">
        <v>438</v>
      </c>
      <c r="C5" s="129"/>
      <c r="D5" s="129"/>
      <c r="E5" s="129"/>
      <c r="F5" s="129"/>
      <c r="G5" s="129"/>
      <c r="H5" s="129"/>
      <c r="I5" s="129"/>
      <c r="J5" s="129"/>
      <c r="K5" s="129"/>
      <c r="L5" s="129"/>
      <c r="M5" s="129"/>
      <c r="N5" s="129"/>
      <c r="O5" s="129"/>
      <c r="P5" s="129"/>
      <c r="Q5" s="129"/>
      <c r="R5" s="129"/>
      <c r="S5" s="129"/>
      <c r="T5" s="129"/>
      <c r="U5" s="129"/>
    </row>
    <row r="6" spans="1:21">
      <c r="A6" s="14"/>
      <c r="B6" s="129" t="s">
        <v>439</v>
      </c>
      <c r="C6" s="129"/>
      <c r="D6" s="129"/>
      <c r="E6" s="129"/>
      <c r="F6" s="129"/>
      <c r="G6" s="129"/>
      <c r="H6" s="129"/>
      <c r="I6" s="129"/>
      <c r="J6" s="129"/>
      <c r="K6" s="129"/>
      <c r="L6" s="129"/>
      <c r="M6" s="129"/>
      <c r="N6" s="129"/>
      <c r="O6" s="129"/>
      <c r="P6" s="129"/>
      <c r="Q6" s="129"/>
      <c r="R6" s="129"/>
      <c r="S6" s="129"/>
      <c r="T6" s="129"/>
      <c r="U6" s="129"/>
    </row>
    <row r="7" spans="1:21">
      <c r="A7" s="14"/>
      <c r="B7" s="24"/>
      <c r="C7" s="24"/>
      <c r="D7" s="24"/>
      <c r="E7" s="24"/>
      <c r="F7" s="24"/>
      <c r="G7" s="24"/>
      <c r="H7" s="24"/>
      <c r="I7" s="24"/>
      <c r="J7" s="24"/>
      <c r="K7" s="24"/>
      <c r="L7" s="24"/>
      <c r="M7" s="24"/>
      <c r="N7" s="24"/>
      <c r="O7" s="24"/>
      <c r="P7" s="24"/>
      <c r="Q7" s="24"/>
      <c r="R7" s="24"/>
      <c r="S7" s="24"/>
      <c r="T7" s="24"/>
      <c r="U7" s="24"/>
    </row>
    <row r="8" spans="1:21">
      <c r="A8" s="14"/>
      <c r="B8" s="15"/>
      <c r="C8" s="15"/>
      <c r="D8" s="15"/>
      <c r="E8" s="15"/>
      <c r="F8" s="15"/>
      <c r="G8" s="15"/>
      <c r="H8" s="15"/>
      <c r="I8" s="15"/>
      <c r="J8" s="15"/>
      <c r="K8" s="15"/>
      <c r="L8" s="15"/>
      <c r="M8" s="15"/>
      <c r="N8" s="15"/>
      <c r="O8" s="15"/>
      <c r="P8" s="15"/>
      <c r="Q8" s="15"/>
      <c r="R8" s="15"/>
      <c r="S8" s="15"/>
      <c r="T8" s="15"/>
      <c r="U8" s="15"/>
    </row>
    <row r="9" spans="1:21">
      <c r="A9" s="14"/>
      <c r="B9" s="111"/>
      <c r="C9" s="57" t="s">
        <v>440</v>
      </c>
      <c r="D9" s="57"/>
      <c r="E9" s="57"/>
      <c r="F9" s="38"/>
      <c r="G9" s="57" t="s">
        <v>442</v>
      </c>
      <c r="H9" s="57"/>
      <c r="I9" s="57"/>
      <c r="J9" s="38"/>
      <c r="K9" s="57" t="s">
        <v>442</v>
      </c>
      <c r="L9" s="57"/>
      <c r="M9" s="57"/>
      <c r="N9" s="38"/>
      <c r="O9" s="57" t="s">
        <v>445</v>
      </c>
      <c r="P9" s="57"/>
      <c r="Q9" s="57"/>
      <c r="R9" s="38"/>
      <c r="S9" s="57" t="s">
        <v>447</v>
      </c>
      <c r="T9" s="57"/>
      <c r="U9" s="57"/>
    </row>
    <row r="10" spans="1:21" ht="15.75" thickBot="1">
      <c r="A10" s="14"/>
      <c r="B10" s="111"/>
      <c r="C10" s="46" t="s">
        <v>441</v>
      </c>
      <c r="D10" s="46"/>
      <c r="E10" s="46"/>
      <c r="F10" s="38"/>
      <c r="G10" s="46" t="s">
        <v>443</v>
      </c>
      <c r="H10" s="46"/>
      <c r="I10" s="46"/>
      <c r="J10" s="38"/>
      <c r="K10" s="46" t="s">
        <v>444</v>
      </c>
      <c r="L10" s="46"/>
      <c r="M10" s="46"/>
      <c r="N10" s="38"/>
      <c r="O10" s="46" t="s">
        <v>446</v>
      </c>
      <c r="P10" s="46"/>
      <c r="Q10" s="46"/>
      <c r="R10" s="38"/>
      <c r="S10" s="46" t="s">
        <v>448</v>
      </c>
      <c r="T10" s="46"/>
      <c r="U10" s="46"/>
    </row>
    <row r="11" spans="1:21">
      <c r="A11" s="14"/>
      <c r="B11" s="13" t="s">
        <v>21</v>
      </c>
      <c r="C11" s="39"/>
      <c r="D11" s="39"/>
      <c r="E11" s="39"/>
      <c r="F11" s="23"/>
      <c r="G11" s="39"/>
      <c r="H11" s="39"/>
      <c r="I11" s="39"/>
      <c r="J11" s="23"/>
      <c r="K11" s="39"/>
      <c r="L11" s="39"/>
      <c r="M11" s="39"/>
      <c r="N11" s="23"/>
      <c r="O11" s="39"/>
      <c r="P11" s="39"/>
      <c r="Q11" s="39"/>
      <c r="R11" s="23"/>
      <c r="S11" s="39"/>
      <c r="T11" s="39"/>
      <c r="U11" s="39"/>
    </row>
    <row r="12" spans="1:21">
      <c r="A12" s="14"/>
      <c r="B12" s="26" t="s">
        <v>449</v>
      </c>
      <c r="C12" s="26" t="s">
        <v>225</v>
      </c>
      <c r="D12" s="41">
        <v>8</v>
      </c>
      <c r="E12" s="28"/>
      <c r="F12" s="28"/>
      <c r="G12" s="26" t="s">
        <v>225</v>
      </c>
      <c r="H12" s="41" t="s">
        <v>249</v>
      </c>
      <c r="I12" s="28"/>
      <c r="J12" s="28"/>
      <c r="K12" s="26" t="s">
        <v>225</v>
      </c>
      <c r="L12" s="41">
        <v>744</v>
      </c>
      <c r="M12" s="28"/>
      <c r="N12" s="28"/>
      <c r="O12" s="26" t="s">
        <v>225</v>
      </c>
      <c r="P12" s="41" t="s">
        <v>249</v>
      </c>
      <c r="Q12" s="28"/>
      <c r="R12" s="28"/>
      <c r="S12" s="26" t="s">
        <v>225</v>
      </c>
      <c r="T12" s="41">
        <v>752</v>
      </c>
      <c r="U12" s="28"/>
    </row>
    <row r="13" spans="1:21">
      <c r="A13" s="14"/>
      <c r="B13" s="26"/>
      <c r="C13" s="26"/>
      <c r="D13" s="41"/>
      <c r="E13" s="28"/>
      <c r="F13" s="28"/>
      <c r="G13" s="26"/>
      <c r="H13" s="41"/>
      <c r="I13" s="28"/>
      <c r="J13" s="28"/>
      <c r="K13" s="26"/>
      <c r="L13" s="41"/>
      <c r="M13" s="28"/>
      <c r="N13" s="28"/>
      <c r="O13" s="26"/>
      <c r="P13" s="41"/>
      <c r="Q13" s="28"/>
      <c r="R13" s="28"/>
      <c r="S13" s="26"/>
      <c r="T13" s="41"/>
      <c r="U13" s="28"/>
    </row>
    <row r="14" spans="1:21">
      <c r="A14" s="14"/>
      <c r="B14" s="32" t="s">
        <v>450</v>
      </c>
      <c r="C14" s="35">
        <v>2840</v>
      </c>
      <c r="D14" s="35"/>
      <c r="E14" s="38"/>
      <c r="F14" s="38"/>
      <c r="G14" s="29" t="s">
        <v>249</v>
      </c>
      <c r="H14" s="29"/>
      <c r="I14" s="38"/>
      <c r="J14" s="38"/>
      <c r="K14" s="29" t="s">
        <v>249</v>
      </c>
      <c r="L14" s="29"/>
      <c r="M14" s="38"/>
      <c r="N14" s="38"/>
      <c r="O14" s="29" t="s">
        <v>451</v>
      </c>
      <c r="P14" s="29"/>
      <c r="Q14" s="32" t="s">
        <v>228</v>
      </c>
      <c r="R14" s="38"/>
      <c r="S14" s="29" t="s">
        <v>249</v>
      </c>
      <c r="T14" s="29"/>
      <c r="U14" s="38"/>
    </row>
    <row r="15" spans="1:21">
      <c r="A15" s="14"/>
      <c r="B15" s="32"/>
      <c r="C15" s="35"/>
      <c r="D15" s="35"/>
      <c r="E15" s="38"/>
      <c r="F15" s="38"/>
      <c r="G15" s="29"/>
      <c r="H15" s="29"/>
      <c r="I15" s="38"/>
      <c r="J15" s="38"/>
      <c r="K15" s="29"/>
      <c r="L15" s="29"/>
      <c r="M15" s="38"/>
      <c r="N15" s="38"/>
      <c r="O15" s="29"/>
      <c r="P15" s="29"/>
      <c r="Q15" s="32"/>
      <c r="R15" s="38"/>
      <c r="S15" s="29"/>
      <c r="T15" s="29"/>
      <c r="U15" s="38"/>
    </row>
    <row r="16" spans="1:21">
      <c r="A16" s="14"/>
      <c r="B16" s="26" t="s">
        <v>452</v>
      </c>
      <c r="C16" s="41" t="s">
        <v>249</v>
      </c>
      <c r="D16" s="41"/>
      <c r="E16" s="28"/>
      <c r="F16" s="28"/>
      <c r="G16" s="41" t="s">
        <v>249</v>
      </c>
      <c r="H16" s="41"/>
      <c r="I16" s="28"/>
      <c r="J16" s="28"/>
      <c r="K16" s="27">
        <v>45600</v>
      </c>
      <c r="L16" s="27"/>
      <c r="M16" s="28"/>
      <c r="N16" s="28"/>
      <c r="O16" s="41" t="s">
        <v>249</v>
      </c>
      <c r="P16" s="41"/>
      <c r="Q16" s="28"/>
      <c r="R16" s="28"/>
      <c r="S16" s="27">
        <v>45600</v>
      </c>
      <c r="T16" s="27"/>
      <c r="U16" s="28"/>
    </row>
    <row r="17" spans="1:21">
      <c r="A17" s="14"/>
      <c r="B17" s="26"/>
      <c r="C17" s="41"/>
      <c r="D17" s="41"/>
      <c r="E17" s="28"/>
      <c r="F17" s="28"/>
      <c r="G17" s="41"/>
      <c r="H17" s="41"/>
      <c r="I17" s="28"/>
      <c r="J17" s="28"/>
      <c r="K17" s="27"/>
      <c r="L17" s="27"/>
      <c r="M17" s="28"/>
      <c r="N17" s="28"/>
      <c r="O17" s="41"/>
      <c r="P17" s="41"/>
      <c r="Q17" s="28"/>
      <c r="R17" s="28"/>
      <c r="S17" s="27"/>
      <c r="T17" s="27"/>
      <c r="U17" s="28"/>
    </row>
    <row r="18" spans="1:21">
      <c r="A18" s="14"/>
      <c r="B18" s="32" t="s">
        <v>453</v>
      </c>
      <c r="C18" s="29" t="s">
        <v>249</v>
      </c>
      <c r="D18" s="29"/>
      <c r="E18" s="38"/>
      <c r="F18" s="38"/>
      <c r="G18" s="29">
        <v>257</v>
      </c>
      <c r="H18" s="29"/>
      <c r="I18" s="38"/>
      <c r="J18" s="38"/>
      <c r="K18" s="29">
        <v>307</v>
      </c>
      <c r="L18" s="29"/>
      <c r="M18" s="38"/>
      <c r="N18" s="38"/>
      <c r="O18" s="29" t="s">
        <v>454</v>
      </c>
      <c r="P18" s="29"/>
      <c r="Q18" s="32" t="s">
        <v>228</v>
      </c>
      <c r="R18" s="38"/>
      <c r="S18" s="29" t="s">
        <v>249</v>
      </c>
      <c r="T18" s="29"/>
      <c r="U18" s="38"/>
    </row>
    <row r="19" spans="1:21">
      <c r="A19" s="14"/>
      <c r="B19" s="32"/>
      <c r="C19" s="29"/>
      <c r="D19" s="29"/>
      <c r="E19" s="38"/>
      <c r="F19" s="38"/>
      <c r="G19" s="29"/>
      <c r="H19" s="29"/>
      <c r="I19" s="38"/>
      <c r="J19" s="38"/>
      <c r="K19" s="29"/>
      <c r="L19" s="29"/>
      <c r="M19" s="38"/>
      <c r="N19" s="38"/>
      <c r="O19" s="29"/>
      <c r="P19" s="29"/>
      <c r="Q19" s="32"/>
      <c r="R19" s="38"/>
      <c r="S19" s="29"/>
      <c r="T19" s="29"/>
      <c r="U19" s="38"/>
    </row>
    <row r="20" spans="1:21">
      <c r="A20" s="14"/>
      <c r="B20" s="26" t="s">
        <v>455</v>
      </c>
      <c r="C20" s="41" t="s">
        <v>249</v>
      </c>
      <c r="D20" s="41"/>
      <c r="E20" s="28"/>
      <c r="F20" s="28"/>
      <c r="G20" s="27">
        <v>1049</v>
      </c>
      <c r="H20" s="27"/>
      <c r="I20" s="28"/>
      <c r="J20" s="28"/>
      <c r="K20" s="27">
        <v>1085</v>
      </c>
      <c r="L20" s="27"/>
      <c r="M20" s="28"/>
      <c r="N20" s="28"/>
      <c r="O20" s="41" t="s">
        <v>249</v>
      </c>
      <c r="P20" s="41"/>
      <c r="Q20" s="28"/>
      <c r="R20" s="28"/>
      <c r="S20" s="27">
        <v>2134</v>
      </c>
      <c r="T20" s="27"/>
      <c r="U20" s="28"/>
    </row>
    <row r="21" spans="1:21" ht="15.75" thickBot="1">
      <c r="A21" s="14"/>
      <c r="B21" s="26"/>
      <c r="C21" s="30"/>
      <c r="D21" s="30"/>
      <c r="E21" s="65"/>
      <c r="F21" s="28"/>
      <c r="G21" s="64"/>
      <c r="H21" s="64"/>
      <c r="I21" s="65"/>
      <c r="J21" s="28"/>
      <c r="K21" s="64"/>
      <c r="L21" s="64"/>
      <c r="M21" s="65"/>
      <c r="N21" s="28"/>
      <c r="O21" s="30"/>
      <c r="P21" s="30"/>
      <c r="Q21" s="65"/>
      <c r="R21" s="28"/>
      <c r="S21" s="64"/>
      <c r="T21" s="64"/>
      <c r="U21" s="65"/>
    </row>
    <row r="22" spans="1:21">
      <c r="A22" s="14"/>
      <c r="B22" s="32" t="s">
        <v>28</v>
      </c>
      <c r="C22" s="36">
        <v>2848</v>
      </c>
      <c r="D22" s="36"/>
      <c r="E22" s="39"/>
      <c r="F22" s="38"/>
      <c r="G22" s="36">
        <v>1306</v>
      </c>
      <c r="H22" s="36"/>
      <c r="I22" s="39"/>
      <c r="J22" s="38"/>
      <c r="K22" s="36">
        <v>47736</v>
      </c>
      <c r="L22" s="36"/>
      <c r="M22" s="39"/>
      <c r="N22" s="38"/>
      <c r="O22" s="53" t="s">
        <v>456</v>
      </c>
      <c r="P22" s="53"/>
      <c r="Q22" s="33" t="s">
        <v>228</v>
      </c>
      <c r="R22" s="38"/>
      <c r="S22" s="36">
        <v>48486</v>
      </c>
      <c r="T22" s="36"/>
      <c r="U22" s="39"/>
    </row>
    <row r="23" spans="1:21" ht="15.75" thickBot="1">
      <c r="A23" s="14"/>
      <c r="B23" s="32"/>
      <c r="C23" s="61"/>
      <c r="D23" s="61"/>
      <c r="E23" s="62"/>
      <c r="F23" s="38"/>
      <c r="G23" s="61"/>
      <c r="H23" s="61"/>
      <c r="I23" s="62"/>
      <c r="J23" s="38"/>
      <c r="K23" s="61"/>
      <c r="L23" s="61"/>
      <c r="M23" s="62"/>
      <c r="N23" s="38"/>
      <c r="O23" s="67"/>
      <c r="P23" s="67"/>
      <c r="Q23" s="110"/>
      <c r="R23" s="38"/>
      <c r="S23" s="61"/>
      <c r="T23" s="61"/>
      <c r="U23" s="62"/>
    </row>
    <row r="24" spans="1:21">
      <c r="A24" s="14"/>
      <c r="B24" s="26" t="s">
        <v>29</v>
      </c>
      <c r="C24" s="49" t="s">
        <v>249</v>
      </c>
      <c r="D24" s="49"/>
      <c r="E24" s="51"/>
      <c r="F24" s="28"/>
      <c r="G24" s="49" t="s">
        <v>249</v>
      </c>
      <c r="H24" s="49"/>
      <c r="I24" s="51"/>
      <c r="J24" s="28"/>
      <c r="K24" s="49">
        <v>879</v>
      </c>
      <c r="L24" s="49"/>
      <c r="M24" s="51"/>
      <c r="N24" s="28"/>
      <c r="O24" s="49" t="s">
        <v>249</v>
      </c>
      <c r="P24" s="49"/>
      <c r="Q24" s="51"/>
      <c r="R24" s="28"/>
      <c r="S24" s="49">
        <v>879</v>
      </c>
      <c r="T24" s="49"/>
      <c r="U24" s="51"/>
    </row>
    <row r="25" spans="1:21" ht="15.75" thickBot="1">
      <c r="A25" s="14"/>
      <c r="B25" s="26"/>
      <c r="C25" s="30"/>
      <c r="D25" s="30"/>
      <c r="E25" s="65"/>
      <c r="F25" s="28"/>
      <c r="G25" s="30"/>
      <c r="H25" s="30"/>
      <c r="I25" s="65"/>
      <c r="J25" s="28"/>
      <c r="K25" s="30"/>
      <c r="L25" s="30"/>
      <c r="M25" s="65"/>
      <c r="N25" s="28"/>
      <c r="O25" s="30"/>
      <c r="P25" s="30"/>
      <c r="Q25" s="65"/>
      <c r="R25" s="28"/>
      <c r="S25" s="30"/>
      <c r="T25" s="30"/>
      <c r="U25" s="65"/>
    </row>
    <row r="26" spans="1:21">
      <c r="A26" s="14"/>
      <c r="B26" s="13" t="s">
        <v>457</v>
      </c>
      <c r="C26" s="39"/>
      <c r="D26" s="39"/>
      <c r="E26" s="39"/>
      <c r="F26" s="23"/>
      <c r="G26" s="39"/>
      <c r="H26" s="39"/>
      <c r="I26" s="39"/>
      <c r="J26" s="23"/>
      <c r="K26" s="39"/>
      <c r="L26" s="39"/>
      <c r="M26" s="39"/>
      <c r="N26" s="23"/>
      <c r="O26" s="39"/>
      <c r="P26" s="39"/>
      <c r="Q26" s="39"/>
      <c r="R26" s="23"/>
      <c r="S26" s="39"/>
      <c r="T26" s="39"/>
      <c r="U26" s="39"/>
    </row>
    <row r="27" spans="1:21">
      <c r="A27" s="14"/>
      <c r="B27" s="26" t="s">
        <v>458</v>
      </c>
      <c r="C27" s="41" t="s">
        <v>249</v>
      </c>
      <c r="D27" s="41"/>
      <c r="E27" s="28"/>
      <c r="F27" s="28"/>
      <c r="G27" s="41" t="s">
        <v>249</v>
      </c>
      <c r="H27" s="41"/>
      <c r="I27" s="28"/>
      <c r="J27" s="28"/>
      <c r="K27" s="27">
        <v>16228</v>
      </c>
      <c r="L27" s="27"/>
      <c r="M27" s="28"/>
      <c r="N27" s="28"/>
      <c r="O27" s="41" t="s">
        <v>249</v>
      </c>
      <c r="P27" s="41"/>
      <c r="Q27" s="28"/>
      <c r="R27" s="28"/>
      <c r="S27" s="27">
        <v>16228</v>
      </c>
      <c r="T27" s="27"/>
      <c r="U27" s="28"/>
    </row>
    <row r="28" spans="1:21">
      <c r="A28" s="14"/>
      <c r="B28" s="26"/>
      <c r="C28" s="41"/>
      <c r="D28" s="41"/>
      <c r="E28" s="28"/>
      <c r="F28" s="28"/>
      <c r="G28" s="41"/>
      <c r="H28" s="41"/>
      <c r="I28" s="28"/>
      <c r="J28" s="28"/>
      <c r="K28" s="27"/>
      <c r="L28" s="27"/>
      <c r="M28" s="28"/>
      <c r="N28" s="28"/>
      <c r="O28" s="41"/>
      <c r="P28" s="41"/>
      <c r="Q28" s="28"/>
      <c r="R28" s="28"/>
      <c r="S28" s="27"/>
      <c r="T28" s="27"/>
      <c r="U28" s="28"/>
    </row>
    <row r="29" spans="1:21">
      <c r="A29" s="14"/>
      <c r="B29" s="32" t="s">
        <v>459</v>
      </c>
      <c r="C29" s="35">
        <v>13862</v>
      </c>
      <c r="D29" s="35"/>
      <c r="E29" s="38"/>
      <c r="F29" s="38"/>
      <c r="G29" s="35">
        <v>9633</v>
      </c>
      <c r="H29" s="35"/>
      <c r="I29" s="38"/>
      <c r="J29" s="38"/>
      <c r="K29" s="29" t="s">
        <v>249</v>
      </c>
      <c r="L29" s="29"/>
      <c r="M29" s="38"/>
      <c r="N29" s="38"/>
      <c r="O29" s="29" t="s">
        <v>460</v>
      </c>
      <c r="P29" s="29"/>
      <c r="Q29" s="32" t="s">
        <v>228</v>
      </c>
      <c r="R29" s="38"/>
      <c r="S29" s="29" t="s">
        <v>249</v>
      </c>
      <c r="T29" s="29"/>
      <c r="U29" s="38"/>
    </row>
    <row r="30" spans="1:21">
      <c r="A30" s="14"/>
      <c r="B30" s="32"/>
      <c r="C30" s="35"/>
      <c r="D30" s="35"/>
      <c r="E30" s="38"/>
      <c r="F30" s="38"/>
      <c r="G30" s="35"/>
      <c r="H30" s="35"/>
      <c r="I30" s="38"/>
      <c r="J30" s="38"/>
      <c r="K30" s="29"/>
      <c r="L30" s="29"/>
      <c r="M30" s="38"/>
      <c r="N30" s="38"/>
      <c r="O30" s="29"/>
      <c r="P30" s="29"/>
      <c r="Q30" s="32"/>
      <c r="R30" s="38"/>
      <c r="S30" s="29"/>
      <c r="T30" s="29"/>
      <c r="U30" s="38"/>
    </row>
    <row r="31" spans="1:21">
      <c r="A31" s="14"/>
      <c r="B31" s="26" t="s">
        <v>461</v>
      </c>
      <c r="C31" s="41" t="s">
        <v>249</v>
      </c>
      <c r="D31" s="41"/>
      <c r="E31" s="28"/>
      <c r="F31" s="28"/>
      <c r="G31" s="27">
        <v>2919</v>
      </c>
      <c r="H31" s="27"/>
      <c r="I31" s="28"/>
      <c r="J31" s="28"/>
      <c r="K31" s="27">
        <v>2003</v>
      </c>
      <c r="L31" s="27"/>
      <c r="M31" s="28"/>
      <c r="N31" s="28"/>
      <c r="O31" s="41" t="s">
        <v>462</v>
      </c>
      <c r="P31" s="41"/>
      <c r="Q31" s="26" t="s">
        <v>228</v>
      </c>
      <c r="R31" s="28"/>
      <c r="S31" s="41" t="s">
        <v>249</v>
      </c>
      <c r="T31" s="41"/>
      <c r="U31" s="28"/>
    </row>
    <row r="32" spans="1:21">
      <c r="A32" s="14"/>
      <c r="B32" s="26"/>
      <c r="C32" s="41"/>
      <c r="D32" s="41"/>
      <c r="E32" s="28"/>
      <c r="F32" s="28"/>
      <c r="G32" s="27"/>
      <c r="H32" s="27"/>
      <c r="I32" s="28"/>
      <c r="J32" s="28"/>
      <c r="K32" s="27"/>
      <c r="L32" s="27"/>
      <c r="M32" s="28"/>
      <c r="N32" s="28"/>
      <c r="O32" s="41"/>
      <c r="P32" s="41"/>
      <c r="Q32" s="26"/>
      <c r="R32" s="28"/>
      <c r="S32" s="41"/>
      <c r="T32" s="41"/>
      <c r="U32" s="28"/>
    </row>
    <row r="33" spans="1:21">
      <c r="A33" s="14"/>
      <c r="B33" s="32" t="s">
        <v>463</v>
      </c>
      <c r="C33" s="29">
        <v>24</v>
      </c>
      <c r="D33" s="29"/>
      <c r="E33" s="38"/>
      <c r="F33" s="38"/>
      <c r="G33" s="29">
        <v>10</v>
      </c>
      <c r="H33" s="29"/>
      <c r="I33" s="38"/>
      <c r="J33" s="38"/>
      <c r="K33" s="29">
        <v>801</v>
      </c>
      <c r="L33" s="29"/>
      <c r="M33" s="38"/>
      <c r="N33" s="38"/>
      <c r="O33" s="29" t="s">
        <v>249</v>
      </c>
      <c r="P33" s="29"/>
      <c r="Q33" s="38"/>
      <c r="R33" s="38"/>
      <c r="S33" s="29">
        <v>835</v>
      </c>
      <c r="T33" s="29"/>
      <c r="U33" s="38"/>
    </row>
    <row r="34" spans="1:21" ht="15.75" thickBot="1">
      <c r="A34" s="14"/>
      <c r="B34" s="32"/>
      <c r="C34" s="67"/>
      <c r="D34" s="67"/>
      <c r="E34" s="62"/>
      <c r="F34" s="38"/>
      <c r="G34" s="67"/>
      <c r="H34" s="67"/>
      <c r="I34" s="62"/>
      <c r="J34" s="38"/>
      <c r="K34" s="67"/>
      <c r="L34" s="67"/>
      <c r="M34" s="62"/>
      <c r="N34" s="38"/>
      <c r="O34" s="67"/>
      <c r="P34" s="67"/>
      <c r="Q34" s="62"/>
      <c r="R34" s="38"/>
      <c r="S34" s="67"/>
      <c r="T34" s="67"/>
      <c r="U34" s="62"/>
    </row>
    <row r="35" spans="1:21">
      <c r="A35" s="14"/>
      <c r="B35" s="26" t="s">
        <v>464</v>
      </c>
      <c r="C35" s="63">
        <v>13886</v>
      </c>
      <c r="D35" s="63"/>
      <c r="E35" s="51"/>
      <c r="F35" s="28"/>
      <c r="G35" s="63">
        <v>12562</v>
      </c>
      <c r="H35" s="63"/>
      <c r="I35" s="51"/>
      <c r="J35" s="28"/>
      <c r="K35" s="63">
        <v>19032</v>
      </c>
      <c r="L35" s="63"/>
      <c r="M35" s="51"/>
      <c r="N35" s="28"/>
      <c r="O35" s="49" t="s">
        <v>465</v>
      </c>
      <c r="P35" s="49"/>
      <c r="Q35" s="47" t="s">
        <v>228</v>
      </c>
      <c r="R35" s="28"/>
      <c r="S35" s="63">
        <v>17063</v>
      </c>
      <c r="T35" s="63"/>
      <c r="U35" s="51"/>
    </row>
    <row r="36" spans="1:21" ht="15.75" thickBot="1">
      <c r="A36" s="14"/>
      <c r="B36" s="26"/>
      <c r="C36" s="64"/>
      <c r="D36" s="64"/>
      <c r="E36" s="65"/>
      <c r="F36" s="28"/>
      <c r="G36" s="64"/>
      <c r="H36" s="64"/>
      <c r="I36" s="65"/>
      <c r="J36" s="28"/>
      <c r="K36" s="64"/>
      <c r="L36" s="64"/>
      <c r="M36" s="65"/>
      <c r="N36" s="28"/>
      <c r="O36" s="30"/>
      <c r="P36" s="30"/>
      <c r="Q36" s="72"/>
      <c r="R36" s="28"/>
      <c r="S36" s="64"/>
      <c r="T36" s="64"/>
      <c r="U36" s="65"/>
    </row>
    <row r="37" spans="1:21">
      <c r="A37" s="14"/>
      <c r="B37" s="32" t="s">
        <v>36</v>
      </c>
      <c r="C37" s="33" t="s">
        <v>225</v>
      </c>
      <c r="D37" s="36">
        <v>16734</v>
      </c>
      <c r="E37" s="39"/>
      <c r="F37" s="38"/>
      <c r="G37" s="33" t="s">
        <v>225</v>
      </c>
      <c r="H37" s="36">
        <v>13868</v>
      </c>
      <c r="I37" s="39"/>
      <c r="J37" s="38"/>
      <c r="K37" s="33" t="s">
        <v>225</v>
      </c>
      <c r="L37" s="36">
        <v>67647</v>
      </c>
      <c r="M37" s="39"/>
      <c r="N37" s="38"/>
      <c r="O37" s="33" t="s">
        <v>225</v>
      </c>
      <c r="P37" s="53" t="s">
        <v>466</v>
      </c>
      <c r="Q37" s="33" t="s">
        <v>228</v>
      </c>
      <c r="R37" s="38"/>
      <c r="S37" s="33" t="s">
        <v>225</v>
      </c>
      <c r="T37" s="36">
        <v>66428</v>
      </c>
      <c r="U37" s="39"/>
    </row>
    <row r="38" spans="1:21" ht="15.75" thickBot="1">
      <c r="A38" s="14"/>
      <c r="B38" s="32"/>
      <c r="C38" s="34"/>
      <c r="D38" s="37"/>
      <c r="E38" s="40"/>
      <c r="F38" s="38"/>
      <c r="G38" s="34"/>
      <c r="H38" s="37"/>
      <c r="I38" s="40"/>
      <c r="J38" s="38"/>
      <c r="K38" s="34"/>
      <c r="L38" s="37"/>
      <c r="M38" s="40"/>
      <c r="N38" s="38"/>
      <c r="O38" s="34"/>
      <c r="P38" s="54"/>
      <c r="Q38" s="34"/>
      <c r="R38" s="38"/>
      <c r="S38" s="34"/>
      <c r="T38" s="37"/>
      <c r="U38" s="40"/>
    </row>
    <row r="39" spans="1:21" ht="15.75" thickTop="1">
      <c r="A39" s="14"/>
      <c r="B39" s="18"/>
      <c r="C39" s="108"/>
      <c r="D39" s="108"/>
      <c r="E39" s="108"/>
      <c r="F39" s="18"/>
      <c r="G39" s="108"/>
      <c r="H39" s="108"/>
      <c r="I39" s="108"/>
      <c r="J39" s="18"/>
      <c r="K39" s="108"/>
      <c r="L39" s="108"/>
      <c r="M39" s="108"/>
      <c r="N39" s="18"/>
      <c r="O39" s="108"/>
      <c r="P39" s="108"/>
      <c r="Q39" s="108"/>
      <c r="R39" s="18"/>
      <c r="S39" s="108"/>
      <c r="T39" s="108"/>
      <c r="U39" s="108"/>
    </row>
    <row r="40" spans="1:21">
      <c r="A40" s="14"/>
      <c r="B40" s="13" t="s">
        <v>37</v>
      </c>
      <c r="C40" s="38"/>
      <c r="D40" s="38"/>
      <c r="E40" s="38"/>
      <c r="F40" s="23"/>
      <c r="G40" s="38"/>
      <c r="H40" s="38"/>
      <c r="I40" s="38"/>
      <c r="J40" s="23"/>
      <c r="K40" s="38"/>
      <c r="L40" s="38"/>
      <c r="M40" s="38"/>
      <c r="N40" s="23"/>
      <c r="O40" s="38"/>
      <c r="P40" s="38"/>
      <c r="Q40" s="38"/>
      <c r="R40" s="23"/>
      <c r="S40" s="38"/>
      <c r="T40" s="38"/>
      <c r="U40" s="38"/>
    </row>
    <row r="41" spans="1:21">
      <c r="A41" s="14"/>
      <c r="B41" s="26" t="s">
        <v>467</v>
      </c>
      <c r="C41" s="26" t="s">
        <v>225</v>
      </c>
      <c r="D41" s="41">
        <v>940</v>
      </c>
      <c r="E41" s="28"/>
      <c r="F41" s="28"/>
      <c r="G41" s="26" t="s">
        <v>225</v>
      </c>
      <c r="H41" s="27">
        <v>1006</v>
      </c>
      <c r="I41" s="28"/>
      <c r="J41" s="28"/>
      <c r="K41" s="26" t="s">
        <v>225</v>
      </c>
      <c r="L41" s="41" t="s">
        <v>249</v>
      </c>
      <c r="M41" s="28"/>
      <c r="N41" s="28"/>
      <c r="O41" s="26" t="s">
        <v>225</v>
      </c>
      <c r="P41" s="41" t="s">
        <v>249</v>
      </c>
      <c r="Q41" s="28"/>
      <c r="R41" s="28"/>
      <c r="S41" s="26" t="s">
        <v>225</v>
      </c>
      <c r="T41" s="27">
        <v>1946</v>
      </c>
      <c r="U41" s="28"/>
    </row>
    <row r="42" spans="1:21">
      <c r="A42" s="14"/>
      <c r="B42" s="26"/>
      <c r="C42" s="26"/>
      <c r="D42" s="41"/>
      <c r="E42" s="28"/>
      <c r="F42" s="28"/>
      <c r="G42" s="26"/>
      <c r="H42" s="27"/>
      <c r="I42" s="28"/>
      <c r="J42" s="28"/>
      <c r="K42" s="26"/>
      <c r="L42" s="41"/>
      <c r="M42" s="28"/>
      <c r="N42" s="28"/>
      <c r="O42" s="26"/>
      <c r="P42" s="41"/>
      <c r="Q42" s="28"/>
      <c r="R42" s="28"/>
      <c r="S42" s="26"/>
      <c r="T42" s="27"/>
      <c r="U42" s="28"/>
    </row>
    <row r="43" spans="1:21">
      <c r="A43" s="14"/>
      <c r="B43" s="32" t="s">
        <v>452</v>
      </c>
      <c r="C43" s="29" t="s">
        <v>249</v>
      </c>
      <c r="D43" s="29"/>
      <c r="E43" s="38"/>
      <c r="F43" s="38"/>
      <c r="G43" s="29" t="s">
        <v>249</v>
      </c>
      <c r="H43" s="29"/>
      <c r="I43" s="38"/>
      <c r="J43" s="38"/>
      <c r="K43" s="35">
        <v>45600</v>
      </c>
      <c r="L43" s="35"/>
      <c r="M43" s="38"/>
      <c r="N43" s="38"/>
      <c r="O43" s="29" t="s">
        <v>249</v>
      </c>
      <c r="P43" s="29"/>
      <c r="Q43" s="38"/>
      <c r="R43" s="38"/>
      <c r="S43" s="35">
        <v>45600</v>
      </c>
      <c r="T43" s="35"/>
      <c r="U43" s="38"/>
    </row>
    <row r="44" spans="1:21">
      <c r="A44" s="14"/>
      <c r="B44" s="32"/>
      <c r="C44" s="29"/>
      <c r="D44" s="29"/>
      <c r="E44" s="38"/>
      <c r="F44" s="38"/>
      <c r="G44" s="29"/>
      <c r="H44" s="29"/>
      <c r="I44" s="38"/>
      <c r="J44" s="38"/>
      <c r="K44" s="35"/>
      <c r="L44" s="35"/>
      <c r="M44" s="38"/>
      <c r="N44" s="38"/>
      <c r="O44" s="29"/>
      <c r="P44" s="29"/>
      <c r="Q44" s="38"/>
      <c r="R44" s="38"/>
      <c r="S44" s="35"/>
      <c r="T44" s="35"/>
      <c r="U44" s="38"/>
    </row>
    <row r="45" spans="1:21">
      <c r="A45" s="14"/>
      <c r="B45" s="26" t="s">
        <v>468</v>
      </c>
      <c r="C45" s="41" t="s">
        <v>249</v>
      </c>
      <c r="D45" s="41"/>
      <c r="E45" s="28"/>
      <c r="F45" s="28"/>
      <c r="G45" s="27">
        <v>1503</v>
      </c>
      <c r="H45" s="27"/>
      <c r="I45" s="28"/>
      <c r="J45" s="28"/>
      <c r="K45" s="27">
        <v>1337</v>
      </c>
      <c r="L45" s="27"/>
      <c r="M45" s="28"/>
      <c r="N45" s="28"/>
      <c r="O45" s="41" t="s">
        <v>451</v>
      </c>
      <c r="P45" s="41"/>
      <c r="Q45" s="26" t="s">
        <v>228</v>
      </c>
      <c r="R45" s="28"/>
      <c r="S45" s="41" t="s">
        <v>249</v>
      </c>
      <c r="T45" s="41"/>
      <c r="U45" s="28"/>
    </row>
    <row r="46" spans="1:21">
      <c r="A46" s="14"/>
      <c r="B46" s="26"/>
      <c r="C46" s="41"/>
      <c r="D46" s="41"/>
      <c r="E46" s="28"/>
      <c r="F46" s="28"/>
      <c r="G46" s="27"/>
      <c r="H46" s="27"/>
      <c r="I46" s="28"/>
      <c r="J46" s="28"/>
      <c r="K46" s="27"/>
      <c r="L46" s="27"/>
      <c r="M46" s="28"/>
      <c r="N46" s="28"/>
      <c r="O46" s="41"/>
      <c r="P46" s="41"/>
      <c r="Q46" s="26"/>
      <c r="R46" s="28"/>
      <c r="S46" s="41"/>
      <c r="T46" s="41"/>
      <c r="U46" s="28"/>
    </row>
    <row r="47" spans="1:21">
      <c r="A47" s="14"/>
      <c r="B47" s="32" t="s">
        <v>469</v>
      </c>
      <c r="C47" s="29">
        <v>292</v>
      </c>
      <c r="D47" s="29"/>
      <c r="E47" s="38"/>
      <c r="F47" s="38"/>
      <c r="G47" s="29">
        <v>272</v>
      </c>
      <c r="H47" s="29"/>
      <c r="I47" s="38"/>
      <c r="J47" s="38"/>
      <c r="K47" s="29" t="s">
        <v>249</v>
      </c>
      <c r="L47" s="29"/>
      <c r="M47" s="38"/>
      <c r="N47" s="38"/>
      <c r="O47" s="29" t="s">
        <v>454</v>
      </c>
      <c r="P47" s="29"/>
      <c r="Q47" s="32" t="s">
        <v>228</v>
      </c>
      <c r="R47" s="38"/>
      <c r="S47" s="29" t="s">
        <v>249</v>
      </c>
      <c r="T47" s="29"/>
      <c r="U47" s="38"/>
    </row>
    <row r="48" spans="1:21">
      <c r="A48" s="14"/>
      <c r="B48" s="32"/>
      <c r="C48" s="29"/>
      <c r="D48" s="29"/>
      <c r="E48" s="38"/>
      <c r="F48" s="38"/>
      <c r="G48" s="29"/>
      <c r="H48" s="29"/>
      <c r="I48" s="38"/>
      <c r="J48" s="38"/>
      <c r="K48" s="29"/>
      <c r="L48" s="29"/>
      <c r="M48" s="38"/>
      <c r="N48" s="38"/>
      <c r="O48" s="29"/>
      <c r="P48" s="29"/>
      <c r="Q48" s="32"/>
      <c r="R48" s="38"/>
      <c r="S48" s="29"/>
      <c r="T48" s="29"/>
      <c r="U48" s="38"/>
    </row>
    <row r="49" spans="1:21">
      <c r="A49" s="14"/>
      <c r="B49" s="26" t="s">
        <v>470</v>
      </c>
      <c r="C49" s="41">
        <v>53</v>
      </c>
      <c r="D49" s="41"/>
      <c r="E49" s="28"/>
      <c r="F49" s="28"/>
      <c r="G49" s="41" t="s">
        <v>249</v>
      </c>
      <c r="H49" s="41"/>
      <c r="I49" s="28"/>
      <c r="J49" s="28"/>
      <c r="K49" s="27">
        <v>1199</v>
      </c>
      <c r="L49" s="27"/>
      <c r="M49" s="28"/>
      <c r="N49" s="28"/>
      <c r="O49" s="41" t="s">
        <v>249</v>
      </c>
      <c r="P49" s="41"/>
      <c r="Q49" s="28"/>
      <c r="R49" s="28"/>
      <c r="S49" s="27">
        <v>1252</v>
      </c>
      <c r="T49" s="27"/>
      <c r="U49" s="28"/>
    </row>
    <row r="50" spans="1:21" ht="15.75" thickBot="1">
      <c r="A50" s="14"/>
      <c r="B50" s="26"/>
      <c r="C50" s="30"/>
      <c r="D50" s="30"/>
      <c r="E50" s="65"/>
      <c r="F50" s="28"/>
      <c r="G50" s="30"/>
      <c r="H50" s="30"/>
      <c r="I50" s="65"/>
      <c r="J50" s="28"/>
      <c r="K50" s="64"/>
      <c r="L50" s="64"/>
      <c r="M50" s="65"/>
      <c r="N50" s="28"/>
      <c r="O50" s="30"/>
      <c r="P50" s="30"/>
      <c r="Q50" s="65"/>
      <c r="R50" s="28"/>
      <c r="S50" s="64"/>
      <c r="T50" s="64"/>
      <c r="U50" s="65"/>
    </row>
    <row r="51" spans="1:21">
      <c r="A51" s="14"/>
      <c r="B51" s="32" t="s">
        <v>44</v>
      </c>
      <c r="C51" s="36">
        <v>1285</v>
      </c>
      <c r="D51" s="36"/>
      <c r="E51" s="39"/>
      <c r="F51" s="38"/>
      <c r="G51" s="36">
        <v>2781</v>
      </c>
      <c r="H51" s="36"/>
      <c r="I51" s="39"/>
      <c r="J51" s="38"/>
      <c r="K51" s="36">
        <v>48136</v>
      </c>
      <c r="L51" s="36"/>
      <c r="M51" s="39"/>
      <c r="N51" s="38"/>
      <c r="O51" s="53" t="s">
        <v>456</v>
      </c>
      <c r="P51" s="53"/>
      <c r="Q51" s="33" t="s">
        <v>228</v>
      </c>
      <c r="R51" s="38"/>
      <c r="S51" s="36">
        <v>48798</v>
      </c>
      <c r="T51" s="36"/>
      <c r="U51" s="39"/>
    </row>
    <row r="52" spans="1:21" ht="15.75" thickBot="1">
      <c r="A52" s="14"/>
      <c r="B52" s="32"/>
      <c r="C52" s="61"/>
      <c r="D52" s="61"/>
      <c r="E52" s="62"/>
      <c r="F52" s="38"/>
      <c r="G52" s="61"/>
      <c r="H52" s="61"/>
      <c r="I52" s="62"/>
      <c r="J52" s="38"/>
      <c r="K52" s="61"/>
      <c r="L52" s="61"/>
      <c r="M52" s="62"/>
      <c r="N52" s="38"/>
      <c r="O52" s="67"/>
      <c r="P52" s="67"/>
      <c r="Q52" s="110"/>
      <c r="R52" s="38"/>
      <c r="S52" s="61"/>
      <c r="T52" s="61"/>
      <c r="U52" s="62"/>
    </row>
    <row r="53" spans="1:21">
      <c r="A53" s="14"/>
      <c r="B53" s="17" t="s">
        <v>45</v>
      </c>
      <c r="C53" s="51"/>
      <c r="D53" s="51"/>
      <c r="E53" s="51"/>
      <c r="F53" s="18"/>
      <c r="G53" s="51"/>
      <c r="H53" s="51"/>
      <c r="I53" s="51"/>
      <c r="J53" s="18"/>
      <c r="K53" s="51"/>
      <c r="L53" s="51"/>
      <c r="M53" s="51"/>
      <c r="N53" s="18"/>
      <c r="O53" s="51"/>
      <c r="P53" s="51"/>
      <c r="Q53" s="51"/>
      <c r="R53" s="18"/>
      <c r="S53" s="51"/>
      <c r="T53" s="51"/>
      <c r="U53" s="51"/>
    </row>
    <row r="54" spans="1:21">
      <c r="A54" s="14"/>
      <c r="B54" s="32" t="s">
        <v>471</v>
      </c>
      <c r="C54" s="35">
        <v>1394</v>
      </c>
      <c r="D54" s="35"/>
      <c r="E54" s="38"/>
      <c r="F54" s="38"/>
      <c r="G54" s="29">
        <v>853</v>
      </c>
      <c r="H54" s="29"/>
      <c r="I54" s="38"/>
      <c r="J54" s="38"/>
      <c r="K54" s="29" t="s">
        <v>249</v>
      </c>
      <c r="L54" s="29"/>
      <c r="M54" s="38"/>
      <c r="N54" s="38"/>
      <c r="O54" s="29" t="s">
        <v>249</v>
      </c>
      <c r="P54" s="29"/>
      <c r="Q54" s="38"/>
      <c r="R54" s="38"/>
      <c r="S54" s="35">
        <v>2247</v>
      </c>
      <c r="T54" s="35"/>
      <c r="U54" s="38"/>
    </row>
    <row r="55" spans="1:21">
      <c r="A55" s="14"/>
      <c r="B55" s="32"/>
      <c r="C55" s="35"/>
      <c r="D55" s="35"/>
      <c r="E55" s="38"/>
      <c r="F55" s="38"/>
      <c r="G55" s="29"/>
      <c r="H55" s="29"/>
      <c r="I55" s="38"/>
      <c r="J55" s="38"/>
      <c r="K55" s="29"/>
      <c r="L55" s="29"/>
      <c r="M55" s="38"/>
      <c r="N55" s="38"/>
      <c r="O55" s="29"/>
      <c r="P55" s="29"/>
      <c r="Q55" s="38"/>
      <c r="R55" s="38"/>
      <c r="S55" s="35"/>
      <c r="T55" s="35"/>
      <c r="U55" s="38"/>
    </row>
    <row r="56" spans="1:21">
      <c r="A56" s="14"/>
      <c r="B56" s="26" t="s">
        <v>472</v>
      </c>
      <c r="C56" s="27">
        <v>1741</v>
      </c>
      <c r="D56" s="27"/>
      <c r="E56" s="28"/>
      <c r="F56" s="28"/>
      <c r="G56" s="41">
        <v>262</v>
      </c>
      <c r="H56" s="41"/>
      <c r="I56" s="28"/>
      <c r="J56" s="28"/>
      <c r="K56" s="27">
        <v>2919</v>
      </c>
      <c r="L56" s="27"/>
      <c r="M56" s="28"/>
      <c r="N56" s="28"/>
      <c r="O56" s="41" t="s">
        <v>462</v>
      </c>
      <c r="P56" s="41"/>
      <c r="Q56" s="26" t="s">
        <v>228</v>
      </c>
      <c r="R56" s="28"/>
      <c r="S56" s="41" t="s">
        <v>249</v>
      </c>
      <c r="T56" s="41"/>
      <c r="U56" s="28"/>
    </row>
    <row r="57" spans="1:21">
      <c r="A57" s="14"/>
      <c r="B57" s="26"/>
      <c r="C57" s="27"/>
      <c r="D57" s="27"/>
      <c r="E57" s="28"/>
      <c r="F57" s="28"/>
      <c r="G57" s="41"/>
      <c r="H57" s="41"/>
      <c r="I57" s="28"/>
      <c r="J57" s="28"/>
      <c r="K57" s="27"/>
      <c r="L57" s="27"/>
      <c r="M57" s="28"/>
      <c r="N57" s="28"/>
      <c r="O57" s="41"/>
      <c r="P57" s="41"/>
      <c r="Q57" s="26"/>
      <c r="R57" s="28"/>
      <c r="S57" s="41"/>
      <c r="T57" s="41"/>
      <c r="U57" s="28"/>
    </row>
    <row r="58" spans="1:21">
      <c r="A58" s="14"/>
      <c r="B58" s="32" t="s">
        <v>473</v>
      </c>
      <c r="C58" s="29">
        <v>17</v>
      </c>
      <c r="D58" s="29"/>
      <c r="E58" s="38"/>
      <c r="F58" s="38"/>
      <c r="G58" s="29" t="s">
        <v>249</v>
      </c>
      <c r="H58" s="29"/>
      <c r="I58" s="38"/>
      <c r="J58" s="38"/>
      <c r="K58" s="35">
        <v>2872</v>
      </c>
      <c r="L58" s="35"/>
      <c r="M58" s="38"/>
      <c r="N58" s="38"/>
      <c r="O58" s="29" t="s">
        <v>249</v>
      </c>
      <c r="P58" s="29"/>
      <c r="Q58" s="38"/>
      <c r="R58" s="38"/>
      <c r="S58" s="35">
        <v>2889</v>
      </c>
      <c r="T58" s="35"/>
      <c r="U58" s="38"/>
    </row>
    <row r="59" spans="1:21" ht="15.75" thickBot="1">
      <c r="A59" s="14"/>
      <c r="B59" s="32"/>
      <c r="C59" s="67"/>
      <c r="D59" s="67"/>
      <c r="E59" s="62"/>
      <c r="F59" s="38"/>
      <c r="G59" s="67"/>
      <c r="H59" s="67"/>
      <c r="I59" s="62"/>
      <c r="J59" s="38"/>
      <c r="K59" s="61"/>
      <c r="L59" s="61"/>
      <c r="M59" s="62"/>
      <c r="N59" s="38"/>
      <c r="O59" s="67"/>
      <c r="P59" s="67"/>
      <c r="Q59" s="62"/>
      <c r="R59" s="38"/>
      <c r="S59" s="61"/>
      <c r="T59" s="61"/>
      <c r="U59" s="62"/>
    </row>
    <row r="60" spans="1:21">
      <c r="A60" s="14"/>
      <c r="B60" s="26" t="s">
        <v>474</v>
      </c>
      <c r="C60" s="63">
        <v>3152</v>
      </c>
      <c r="D60" s="63"/>
      <c r="E60" s="51"/>
      <c r="F60" s="28"/>
      <c r="G60" s="63">
        <v>1115</v>
      </c>
      <c r="H60" s="63"/>
      <c r="I60" s="51"/>
      <c r="J60" s="28"/>
      <c r="K60" s="63">
        <v>5791</v>
      </c>
      <c r="L60" s="63"/>
      <c r="M60" s="51"/>
      <c r="N60" s="28"/>
      <c r="O60" s="49" t="s">
        <v>462</v>
      </c>
      <c r="P60" s="49"/>
      <c r="Q60" s="47" t="s">
        <v>228</v>
      </c>
      <c r="R60" s="28"/>
      <c r="S60" s="63">
        <v>5136</v>
      </c>
      <c r="T60" s="63"/>
      <c r="U60" s="51"/>
    </row>
    <row r="61" spans="1:21" ht="15.75" thickBot="1">
      <c r="A61" s="14"/>
      <c r="B61" s="26"/>
      <c r="C61" s="64"/>
      <c r="D61" s="64"/>
      <c r="E61" s="65"/>
      <c r="F61" s="28"/>
      <c r="G61" s="64"/>
      <c r="H61" s="64"/>
      <c r="I61" s="65"/>
      <c r="J61" s="28"/>
      <c r="K61" s="64"/>
      <c r="L61" s="64"/>
      <c r="M61" s="65"/>
      <c r="N61" s="28"/>
      <c r="O61" s="30"/>
      <c r="P61" s="30"/>
      <c r="Q61" s="72"/>
      <c r="R61" s="28"/>
      <c r="S61" s="64"/>
      <c r="T61" s="64"/>
      <c r="U61" s="65"/>
    </row>
    <row r="62" spans="1:21">
      <c r="A62" s="14"/>
      <c r="B62" s="32" t="s">
        <v>51</v>
      </c>
      <c r="C62" s="36">
        <v>4437</v>
      </c>
      <c r="D62" s="36"/>
      <c r="E62" s="39"/>
      <c r="F62" s="38"/>
      <c r="G62" s="36">
        <v>3896</v>
      </c>
      <c r="H62" s="36"/>
      <c r="I62" s="39"/>
      <c r="J62" s="38"/>
      <c r="K62" s="36">
        <v>53927</v>
      </c>
      <c r="L62" s="36"/>
      <c r="M62" s="39"/>
      <c r="N62" s="38"/>
      <c r="O62" s="53" t="s">
        <v>475</v>
      </c>
      <c r="P62" s="53"/>
      <c r="Q62" s="33" t="s">
        <v>228</v>
      </c>
      <c r="R62" s="38"/>
      <c r="S62" s="36">
        <v>53934</v>
      </c>
      <c r="T62" s="36"/>
      <c r="U62" s="39"/>
    </row>
    <row r="63" spans="1:21" ht="15.75" thickBot="1">
      <c r="A63" s="14"/>
      <c r="B63" s="32"/>
      <c r="C63" s="61"/>
      <c r="D63" s="61"/>
      <c r="E63" s="62"/>
      <c r="F63" s="38"/>
      <c r="G63" s="61"/>
      <c r="H63" s="61"/>
      <c r="I63" s="62"/>
      <c r="J63" s="38"/>
      <c r="K63" s="61"/>
      <c r="L63" s="61"/>
      <c r="M63" s="62"/>
      <c r="N63" s="38"/>
      <c r="O63" s="67"/>
      <c r="P63" s="67"/>
      <c r="Q63" s="110"/>
      <c r="R63" s="38"/>
      <c r="S63" s="61"/>
      <c r="T63" s="61"/>
      <c r="U63" s="62"/>
    </row>
    <row r="64" spans="1:21">
      <c r="A64" s="14"/>
      <c r="B64" s="26" t="s">
        <v>52</v>
      </c>
      <c r="C64" s="49" t="s">
        <v>249</v>
      </c>
      <c r="D64" s="49"/>
      <c r="E64" s="51"/>
      <c r="F64" s="28"/>
      <c r="G64" s="49" t="s">
        <v>249</v>
      </c>
      <c r="H64" s="49"/>
      <c r="I64" s="51"/>
      <c r="J64" s="28"/>
      <c r="K64" s="49">
        <v>169</v>
      </c>
      <c r="L64" s="49"/>
      <c r="M64" s="51"/>
      <c r="N64" s="28"/>
      <c r="O64" s="49" t="s">
        <v>249</v>
      </c>
      <c r="P64" s="49"/>
      <c r="Q64" s="51"/>
      <c r="R64" s="28"/>
      <c r="S64" s="49">
        <v>169</v>
      </c>
      <c r="T64" s="49"/>
      <c r="U64" s="51"/>
    </row>
    <row r="65" spans="1:21" ht="15.75" thickBot="1">
      <c r="A65" s="14"/>
      <c r="B65" s="26"/>
      <c r="C65" s="30"/>
      <c r="D65" s="30"/>
      <c r="E65" s="65"/>
      <c r="F65" s="28"/>
      <c r="G65" s="30"/>
      <c r="H65" s="30"/>
      <c r="I65" s="65"/>
      <c r="J65" s="28"/>
      <c r="K65" s="30"/>
      <c r="L65" s="30"/>
      <c r="M65" s="65"/>
      <c r="N65" s="28"/>
      <c r="O65" s="30"/>
      <c r="P65" s="30"/>
      <c r="Q65" s="65"/>
      <c r="R65" s="28"/>
      <c r="S65" s="30"/>
      <c r="T65" s="30"/>
      <c r="U65" s="65"/>
    </row>
    <row r="66" spans="1:21">
      <c r="A66" s="14"/>
      <c r="B66" s="23"/>
      <c r="C66" s="39"/>
      <c r="D66" s="39"/>
      <c r="E66" s="39"/>
      <c r="F66" s="23"/>
      <c r="G66" s="39"/>
      <c r="H66" s="39"/>
      <c r="I66" s="39"/>
      <c r="J66" s="23"/>
      <c r="K66" s="39"/>
      <c r="L66" s="39"/>
      <c r="M66" s="39"/>
      <c r="N66" s="23"/>
      <c r="O66" s="39"/>
      <c r="P66" s="39"/>
      <c r="Q66" s="39"/>
      <c r="R66" s="23"/>
      <c r="S66" s="39"/>
      <c r="T66" s="39"/>
      <c r="U66" s="39"/>
    </row>
    <row r="67" spans="1:21">
      <c r="A67" s="14"/>
      <c r="B67" s="17" t="s">
        <v>476</v>
      </c>
      <c r="C67" s="28"/>
      <c r="D67" s="28"/>
      <c r="E67" s="28"/>
      <c r="F67" s="18"/>
      <c r="G67" s="28"/>
      <c r="H67" s="28"/>
      <c r="I67" s="28"/>
      <c r="J67" s="18"/>
      <c r="K67" s="28"/>
      <c r="L67" s="28"/>
      <c r="M67" s="28"/>
      <c r="N67" s="18"/>
      <c r="O67" s="28"/>
      <c r="P67" s="28"/>
      <c r="Q67" s="28"/>
      <c r="R67" s="18"/>
      <c r="S67" s="28"/>
      <c r="T67" s="28"/>
      <c r="U67" s="28"/>
    </row>
    <row r="68" spans="1:21">
      <c r="A68" s="14"/>
      <c r="B68" s="32" t="s">
        <v>477</v>
      </c>
      <c r="C68" s="35">
        <v>12297</v>
      </c>
      <c r="D68" s="35"/>
      <c r="E68" s="38"/>
      <c r="F68" s="38"/>
      <c r="G68" s="35">
        <v>9972</v>
      </c>
      <c r="H68" s="35"/>
      <c r="I68" s="38"/>
      <c r="J68" s="38"/>
      <c r="K68" s="35">
        <v>13523</v>
      </c>
      <c r="L68" s="35"/>
      <c r="M68" s="38"/>
      <c r="N68" s="38"/>
      <c r="O68" s="29" t="s">
        <v>460</v>
      </c>
      <c r="P68" s="29"/>
      <c r="Q68" s="32" t="s">
        <v>228</v>
      </c>
      <c r="R68" s="38"/>
      <c r="S68" s="35">
        <v>12297</v>
      </c>
      <c r="T68" s="35"/>
      <c r="U68" s="38"/>
    </row>
    <row r="69" spans="1:21">
      <c r="A69" s="14"/>
      <c r="B69" s="32"/>
      <c r="C69" s="35"/>
      <c r="D69" s="35"/>
      <c r="E69" s="38"/>
      <c r="F69" s="38"/>
      <c r="G69" s="35"/>
      <c r="H69" s="35"/>
      <c r="I69" s="38"/>
      <c r="J69" s="38"/>
      <c r="K69" s="35"/>
      <c r="L69" s="35"/>
      <c r="M69" s="38"/>
      <c r="N69" s="38"/>
      <c r="O69" s="29"/>
      <c r="P69" s="29"/>
      <c r="Q69" s="32"/>
      <c r="R69" s="38"/>
      <c r="S69" s="35"/>
      <c r="T69" s="35"/>
      <c r="U69" s="38"/>
    </row>
    <row r="70" spans="1:21">
      <c r="A70" s="14"/>
      <c r="B70" s="26" t="s">
        <v>63</v>
      </c>
      <c r="C70" s="41" t="s">
        <v>249</v>
      </c>
      <c r="D70" s="41"/>
      <c r="E70" s="28"/>
      <c r="F70" s="28"/>
      <c r="G70" s="41" t="s">
        <v>249</v>
      </c>
      <c r="H70" s="41"/>
      <c r="I70" s="28"/>
      <c r="J70" s="28"/>
      <c r="K70" s="41">
        <v>28</v>
      </c>
      <c r="L70" s="41"/>
      <c r="M70" s="28"/>
      <c r="N70" s="28"/>
      <c r="O70" s="41" t="s">
        <v>249</v>
      </c>
      <c r="P70" s="41"/>
      <c r="Q70" s="28"/>
      <c r="R70" s="28"/>
      <c r="S70" s="41">
        <v>28</v>
      </c>
      <c r="T70" s="41"/>
      <c r="U70" s="28"/>
    </row>
    <row r="71" spans="1:21" ht="15.75" thickBot="1">
      <c r="A71" s="14"/>
      <c r="B71" s="26"/>
      <c r="C71" s="30"/>
      <c r="D71" s="30"/>
      <c r="E71" s="65"/>
      <c r="F71" s="28"/>
      <c r="G71" s="30"/>
      <c r="H71" s="30"/>
      <c r="I71" s="65"/>
      <c r="J71" s="28"/>
      <c r="K71" s="30"/>
      <c r="L71" s="30"/>
      <c r="M71" s="65"/>
      <c r="N71" s="28"/>
      <c r="O71" s="30"/>
      <c r="P71" s="30"/>
      <c r="Q71" s="65"/>
      <c r="R71" s="28"/>
      <c r="S71" s="30"/>
      <c r="T71" s="30"/>
      <c r="U71" s="65"/>
    </row>
    <row r="72" spans="1:21">
      <c r="A72" s="14"/>
      <c r="B72" s="32" t="s">
        <v>64</v>
      </c>
      <c r="C72" s="36">
        <v>12297</v>
      </c>
      <c r="D72" s="36"/>
      <c r="E72" s="39"/>
      <c r="F72" s="38"/>
      <c r="G72" s="36">
        <v>9972</v>
      </c>
      <c r="H72" s="36"/>
      <c r="I72" s="39"/>
      <c r="J72" s="38"/>
      <c r="K72" s="36">
        <v>13551</v>
      </c>
      <c r="L72" s="36"/>
      <c r="M72" s="39"/>
      <c r="N72" s="38"/>
      <c r="O72" s="53" t="s">
        <v>460</v>
      </c>
      <c r="P72" s="53"/>
      <c r="Q72" s="33" t="s">
        <v>228</v>
      </c>
      <c r="R72" s="38"/>
      <c r="S72" s="36">
        <v>12325</v>
      </c>
      <c r="T72" s="36"/>
      <c r="U72" s="39"/>
    </row>
    <row r="73" spans="1:21" ht="15.75" thickBot="1">
      <c r="A73" s="14"/>
      <c r="B73" s="32"/>
      <c r="C73" s="61"/>
      <c r="D73" s="61"/>
      <c r="E73" s="62"/>
      <c r="F73" s="38"/>
      <c r="G73" s="61"/>
      <c r="H73" s="61"/>
      <c r="I73" s="62"/>
      <c r="J73" s="38"/>
      <c r="K73" s="61"/>
      <c r="L73" s="61"/>
      <c r="M73" s="62"/>
      <c r="N73" s="38"/>
      <c r="O73" s="67"/>
      <c r="P73" s="67"/>
      <c r="Q73" s="110"/>
      <c r="R73" s="38"/>
      <c r="S73" s="61"/>
      <c r="T73" s="61"/>
      <c r="U73" s="62"/>
    </row>
    <row r="74" spans="1:21">
      <c r="A74" s="14"/>
      <c r="B74" s="26" t="s">
        <v>65</v>
      </c>
      <c r="C74" s="47" t="s">
        <v>225</v>
      </c>
      <c r="D74" s="63">
        <v>16734</v>
      </c>
      <c r="E74" s="51"/>
      <c r="F74" s="28"/>
      <c r="G74" s="47" t="s">
        <v>225</v>
      </c>
      <c r="H74" s="63">
        <v>13868</v>
      </c>
      <c r="I74" s="51"/>
      <c r="J74" s="28"/>
      <c r="K74" s="47" t="s">
        <v>225</v>
      </c>
      <c r="L74" s="63">
        <v>67647</v>
      </c>
      <c r="M74" s="51"/>
      <c r="N74" s="28"/>
      <c r="O74" s="47" t="s">
        <v>225</v>
      </c>
      <c r="P74" s="49" t="s">
        <v>466</v>
      </c>
      <c r="Q74" s="47" t="s">
        <v>228</v>
      </c>
      <c r="R74" s="28"/>
      <c r="S74" s="47" t="s">
        <v>225</v>
      </c>
      <c r="T74" s="63">
        <v>66428</v>
      </c>
      <c r="U74" s="51"/>
    </row>
    <row r="75" spans="1:21" ht="15.75" thickBot="1">
      <c r="A75" s="14"/>
      <c r="B75" s="26"/>
      <c r="C75" s="101"/>
      <c r="D75" s="99"/>
      <c r="E75" s="102"/>
      <c r="F75" s="28"/>
      <c r="G75" s="101"/>
      <c r="H75" s="99"/>
      <c r="I75" s="102"/>
      <c r="J75" s="28"/>
      <c r="K75" s="101"/>
      <c r="L75" s="99"/>
      <c r="M75" s="102"/>
      <c r="N75" s="28"/>
      <c r="O75" s="101"/>
      <c r="P75" s="103"/>
      <c r="Q75" s="101"/>
      <c r="R75" s="28"/>
      <c r="S75" s="101"/>
      <c r="T75" s="99"/>
      <c r="U75" s="102"/>
    </row>
    <row r="76" spans="1:21" ht="15.75" thickTop="1">
      <c r="A76" s="14"/>
      <c r="B76" s="42"/>
      <c r="C76" s="42"/>
      <c r="D76" s="42"/>
      <c r="E76" s="42"/>
      <c r="F76" s="42"/>
      <c r="G76" s="42"/>
      <c r="H76" s="42"/>
      <c r="I76" s="42"/>
      <c r="J76" s="42"/>
      <c r="K76" s="42"/>
      <c r="L76" s="42"/>
      <c r="M76" s="42"/>
      <c r="N76" s="42"/>
      <c r="O76" s="42"/>
      <c r="P76" s="42"/>
      <c r="Q76" s="42"/>
      <c r="R76" s="42"/>
      <c r="S76" s="42"/>
      <c r="T76" s="42"/>
      <c r="U76" s="42"/>
    </row>
    <row r="77" spans="1:21">
      <c r="A77" s="14"/>
      <c r="B77" s="42"/>
      <c r="C77" s="42"/>
      <c r="D77" s="42"/>
      <c r="E77" s="42"/>
      <c r="F77" s="42"/>
      <c r="G77" s="42"/>
      <c r="H77" s="42"/>
      <c r="I77" s="42"/>
      <c r="J77" s="42"/>
      <c r="K77" s="42"/>
      <c r="L77" s="42"/>
      <c r="M77" s="42"/>
      <c r="N77" s="42"/>
      <c r="O77" s="42"/>
      <c r="P77" s="42"/>
      <c r="Q77" s="42"/>
      <c r="R77" s="42"/>
      <c r="S77" s="42"/>
      <c r="T77" s="42"/>
      <c r="U77" s="42"/>
    </row>
    <row r="78" spans="1:21">
      <c r="A78" s="14"/>
      <c r="B78" s="42"/>
      <c r="C78" s="42"/>
      <c r="D78" s="42"/>
      <c r="E78" s="42"/>
      <c r="F78" s="42"/>
      <c r="G78" s="42"/>
      <c r="H78" s="42"/>
      <c r="I78" s="42"/>
      <c r="J78" s="42"/>
      <c r="K78" s="42"/>
      <c r="L78" s="42"/>
      <c r="M78" s="42"/>
      <c r="N78" s="42"/>
      <c r="O78" s="42"/>
      <c r="P78" s="42"/>
      <c r="Q78" s="42"/>
      <c r="R78" s="42"/>
      <c r="S78" s="42"/>
      <c r="T78" s="42"/>
      <c r="U78" s="42"/>
    </row>
    <row r="79" spans="1:21">
      <c r="A79" s="14"/>
      <c r="B79" s="42"/>
      <c r="C79" s="42"/>
      <c r="D79" s="42"/>
      <c r="E79" s="42"/>
      <c r="F79" s="42"/>
      <c r="G79" s="42"/>
      <c r="H79" s="42"/>
      <c r="I79" s="42"/>
      <c r="J79" s="42"/>
      <c r="K79" s="42"/>
      <c r="L79" s="42"/>
      <c r="M79" s="42"/>
      <c r="N79" s="42"/>
      <c r="O79" s="42"/>
      <c r="P79" s="42"/>
      <c r="Q79" s="42"/>
      <c r="R79" s="42"/>
      <c r="S79" s="42"/>
      <c r="T79" s="42"/>
      <c r="U79" s="42"/>
    </row>
    <row r="80" spans="1:21">
      <c r="A80" s="14"/>
      <c r="B80" s="42"/>
      <c r="C80" s="42"/>
      <c r="D80" s="42"/>
      <c r="E80" s="42"/>
      <c r="F80" s="42"/>
      <c r="G80" s="42"/>
      <c r="H80" s="42"/>
      <c r="I80" s="42"/>
      <c r="J80" s="42"/>
      <c r="K80" s="42"/>
      <c r="L80" s="42"/>
      <c r="M80" s="42"/>
      <c r="N80" s="42"/>
      <c r="O80" s="42"/>
      <c r="P80" s="42"/>
      <c r="Q80" s="42"/>
      <c r="R80" s="42"/>
      <c r="S80" s="42"/>
      <c r="T80" s="42"/>
      <c r="U80" s="42"/>
    </row>
    <row r="81" spans="1:21">
      <c r="A81" s="14"/>
      <c r="B81" s="42"/>
      <c r="C81" s="42"/>
      <c r="D81" s="42"/>
      <c r="E81" s="42"/>
      <c r="F81" s="42"/>
      <c r="G81" s="42"/>
      <c r="H81" s="42"/>
      <c r="I81" s="42"/>
      <c r="J81" s="42"/>
      <c r="K81" s="42"/>
      <c r="L81" s="42"/>
      <c r="M81" s="42"/>
      <c r="N81" s="42"/>
      <c r="O81" s="42"/>
      <c r="P81" s="42"/>
      <c r="Q81" s="42"/>
      <c r="R81" s="42"/>
      <c r="S81" s="42"/>
      <c r="T81" s="42"/>
      <c r="U81" s="42"/>
    </row>
    <row r="82" spans="1:21">
      <c r="A82" s="14"/>
      <c r="B82" s="42"/>
      <c r="C82" s="42"/>
      <c r="D82" s="42"/>
      <c r="E82" s="42"/>
      <c r="F82" s="42"/>
      <c r="G82" s="42"/>
      <c r="H82" s="42"/>
      <c r="I82" s="42"/>
      <c r="J82" s="42"/>
      <c r="K82" s="42"/>
      <c r="L82" s="42"/>
      <c r="M82" s="42"/>
      <c r="N82" s="42"/>
      <c r="O82" s="42"/>
      <c r="P82" s="42"/>
      <c r="Q82" s="42"/>
      <c r="R82" s="42"/>
      <c r="S82" s="42"/>
      <c r="T82" s="42"/>
      <c r="U82" s="42"/>
    </row>
    <row r="83" spans="1:21">
      <c r="A83" s="14"/>
      <c r="B83" s="42"/>
      <c r="C83" s="42"/>
      <c r="D83" s="42"/>
      <c r="E83" s="42"/>
      <c r="F83" s="42"/>
      <c r="G83" s="42"/>
      <c r="H83" s="42"/>
      <c r="I83" s="42"/>
      <c r="J83" s="42"/>
      <c r="K83" s="42"/>
      <c r="L83" s="42"/>
      <c r="M83" s="42"/>
      <c r="N83" s="42"/>
      <c r="O83" s="42"/>
      <c r="P83" s="42"/>
      <c r="Q83" s="42"/>
      <c r="R83" s="42"/>
      <c r="S83" s="42"/>
      <c r="T83" s="42"/>
      <c r="U83" s="42"/>
    </row>
    <row r="84" spans="1:21">
      <c r="A84" s="14"/>
      <c r="B84" s="42"/>
      <c r="C84" s="42"/>
      <c r="D84" s="42"/>
      <c r="E84" s="42"/>
      <c r="F84" s="42"/>
      <c r="G84" s="42"/>
      <c r="H84" s="42"/>
      <c r="I84" s="42"/>
      <c r="J84" s="42"/>
      <c r="K84" s="42"/>
      <c r="L84" s="42"/>
      <c r="M84" s="42"/>
      <c r="N84" s="42"/>
      <c r="O84" s="42"/>
      <c r="P84" s="42"/>
      <c r="Q84" s="42"/>
      <c r="R84" s="42"/>
      <c r="S84" s="42"/>
      <c r="T84" s="42"/>
      <c r="U84" s="42"/>
    </row>
    <row r="85" spans="1:21">
      <c r="A85" s="14"/>
      <c r="B85" s="42"/>
      <c r="C85" s="42"/>
      <c r="D85" s="42"/>
      <c r="E85" s="42"/>
      <c r="F85" s="42"/>
      <c r="G85" s="42"/>
      <c r="H85" s="42"/>
      <c r="I85" s="42"/>
      <c r="J85" s="42"/>
      <c r="K85" s="42"/>
      <c r="L85" s="42"/>
      <c r="M85" s="42"/>
      <c r="N85" s="42"/>
      <c r="O85" s="42"/>
      <c r="P85" s="42"/>
      <c r="Q85" s="42"/>
      <c r="R85" s="42"/>
      <c r="S85" s="42"/>
      <c r="T85" s="42"/>
      <c r="U85" s="42"/>
    </row>
    <row r="86" spans="1:21">
      <c r="A86" s="14"/>
      <c r="B86" s="42"/>
      <c r="C86" s="42"/>
      <c r="D86" s="42"/>
      <c r="E86" s="42"/>
      <c r="F86" s="42"/>
      <c r="G86" s="42"/>
      <c r="H86" s="42"/>
      <c r="I86" s="42"/>
      <c r="J86" s="42"/>
      <c r="K86" s="42"/>
      <c r="L86" s="42"/>
      <c r="M86" s="42"/>
      <c r="N86" s="42"/>
      <c r="O86" s="42"/>
      <c r="P86" s="42"/>
      <c r="Q86" s="42"/>
      <c r="R86" s="42"/>
      <c r="S86" s="42"/>
      <c r="T86" s="42"/>
      <c r="U86" s="42"/>
    </row>
    <row r="87" spans="1:21">
      <c r="A87" s="14"/>
      <c r="B87" s="42"/>
      <c r="C87" s="42"/>
      <c r="D87" s="42"/>
      <c r="E87" s="42"/>
      <c r="F87" s="42"/>
      <c r="G87" s="42"/>
      <c r="H87" s="42"/>
      <c r="I87" s="42"/>
      <c r="J87" s="42"/>
      <c r="K87" s="42"/>
      <c r="L87" s="42"/>
      <c r="M87" s="42"/>
      <c r="N87" s="42"/>
      <c r="O87" s="42"/>
      <c r="P87" s="42"/>
      <c r="Q87" s="42"/>
      <c r="R87" s="42"/>
      <c r="S87" s="42"/>
      <c r="T87" s="42"/>
      <c r="U87" s="42"/>
    </row>
    <row r="88" spans="1:21">
      <c r="A88" s="14"/>
      <c r="B88" s="42"/>
      <c r="C88" s="42"/>
      <c r="D88" s="42"/>
      <c r="E88" s="42"/>
      <c r="F88" s="42"/>
      <c r="G88" s="42"/>
      <c r="H88" s="42"/>
      <c r="I88" s="42"/>
      <c r="J88" s="42"/>
      <c r="K88" s="42"/>
      <c r="L88" s="42"/>
      <c r="M88" s="42"/>
      <c r="N88" s="42"/>
      <c r="O88" s="42"/>
      <c r="P88" s="42"/>
      <c r="Q88" s="42"/>
      <c r="R88" s="42"/>
      <c r="S88" s="42"/>
      <c r="T88" s="42"/>
      <c r="U88" s="42"/>
    </row>
    <row r="89" spans="1:21">
      <c r="A89" s="14"/>
      <c r="B89" s="42"/>
      <c r="C89" s="42"/>
      <c r="D89" s="42"/>
      <c r="E89" s="42"/>
      <c r="F89" s="42"/>
      <c r="G89" s="42"/>
      <c r="H89" s="42"/>
      <c r="I89" s="42"/>
      <c r="J89" s="42"/>
      <c r="K89" s="42"/>
      <c r="L89" s="42"/>
      <c r="M89" s="42"/>
      <c r="N89" s="42"/>
      <c r="O89" s="42"/>
      <c r="P89" s="42"/>
      <c r="Q89" s="42"/>
      <c r="R89" s="42"/>
      <c r="S89" s="42"/>
      <c r="T89" s="42"/>
      <c r="U89" s="42"/>
    </row>
    <row r="90" spans="1:21">
      <c r="A90" s="14"/>
      <c r="B90" s="42"/>
      <c r="C90" s="42"/>
      <c r="D90" s="42"/>
      <c r="E90" s="42"/>
      <c r="F90" s="42"/>
      <c r="G90" s="42"/>
      <c r="H90" s="42"/>
      <c r="I90" s="42"/>
      <c r="J90" s="42"/>
      <c r="K90" s="42"/>
      <c r="L90" s="42"/>
      <c r="M90" s="42"/>
      <c r="N90" s="42"/>
      <c r="O90" s="42"/>
      <c r="P90" s="42"/>
      <c r="Q90" s="42"/>
      <c r="R90" s="42"/>
      <c r="S90" s="42"/>
      <c r="T90" s="42"/>
      <c r="U90" s="42"/>
    </row>
    <row r="91" spans="1:21">
      <c r="A91" s="14"/>
      <c r="B91" s="42"/>
      <c r="C91" s="42"/>
      <c r="D91" s="42"/>
      <c r="E91" s="42"/>
      <c r="F91" s="42"/>
      <c r="G91" s="42"/>
      <c r="H91" s="42"/>
      <c r="I91" s="42"/>
      <c r="J91" s="42"/>
      <c r="K91" s="42"/>
      <c r="L91" s="42"/>
      <c r="M91" s="42"/>
      <c r="N91" s="42"/>
      <c r="O91" s="42"/>
      <c r="P91" s="42"/>
      <c r="Q91" s="42"/>
      <c r="R91" s="42"/>
      <c r="S91" s="42"/>
      <c r="T91" s="42"/>
      <c r="U91" s="42"/>
    </row>
    <row r="92" spans="1:21">
      <c r="A92" s="14"/>
      <c r="B92" s="42"/>
      <c r="C92" s="42"/>
      <c r="D92" s="42"/>
      <c r="E92" s="42"/>
      <c r="F92" s="42"/>
      <c r="G92" s="42"/>
      <c r="H92" s="42"/>
      <c r="I92" s="42"/>
      <c r="J92" s="42"/>
      <c r="K92" s="42"/>
      <c r="L92" s="42"/>
      <c r="M92" s="42"/>
      <c r="N92" s="42"/>
      <c r="O92" s="42"/>
      <c r="P92" s="42"/>
      <c r="Q92" s="42"/>
      <c r="R92" s="42"/>
      <c r="S92" s="42"/>
      <c r="T92" s="42"/>
      <c r="U92" s="42"/>
    </row>
    <row r="93" spans="1:21">
      <c r="A93" s="14"/>
      <c r="B93" s="129" t="s">
        <v>436</v>
      </c>
      <c r="C93" s="129"/>
      <c r="D93" s="129"/>
      <c r="E93" s="129"/>
      <c r="F93" s="129"/>
      <c r="G93" s="129"/>
      <c r="H93" s="129"/>
      <c r="I93" s="129"/>
      <c r="J93" s="129"/>
      <c r="K93" s="129"/>
      <c r="L93" s="129"/>
      <c r="M93" s="129"/>
      <c r="N93" s="129"/>
      <c r="O93" s="129"/>
      <c r="P93" s="129"/>
      <c r="Q93" s="129"/>
      <c r="R93" s="129"/>
      <c r="S93" s="129"/>
      <c r="T93" s="129"/>
      <c r="U93" s="129"/>
    </row>
    <row r="94" spans="1:21">
      <c r="A94" s="14"/>
      <c r="B94" s="129" t="s">
        <v>437</v>
      </c>
      <c r="C94" s="129"/>
      <c r="D94" s="129"/>
      <c r="E94" s="129"/>
      <c r="F94" s="129"/>
      <c r="G94" s="129"/>
      <c r="H94" s="129"/>
      <c r="I94" s="129"/>
      <c r="J94" s="129"/>
      <c r="K94" s="129"/>
      <c r="L94" s="129"/>
      <c r="M94" s="129"/>
      <c r="N94" s="129"/>
      <c r="O94" s="129"/>
      <c r="P94" s="129"/>
      <c r="Q94" s="129"/>
      <c r="R94" s="129"/>
      <c r="S94" s="129"/>
      <c r="T94" s="129"/>
      <c r="U94" s="129"/>
    </row>
    <row r="95" spans="1:21">
      <c r="A95" s="14"/>
      <c r="B95" s="129" t="s">
        <v>478</v>
      </c>
      <c r="C95" s="129"/>
      <c r="D95" s="129"/>
      <c r="E95" s="129"/>
      <c r="F95" s="129"/>
      <c r="G95" s="129"/>
      <c r="H95" s="129"/>
      <c r="I95" s="129"/>
      <c r="J95" s="129"/>
      <c r="K95" s="129"/>
      <c r="L95" s="129"/>
      <c r="M95" s="129"/>
      <c r="N95" s="129"/>
      <c r="O95" s="129"/>
      <c r="P95" s="129"/>
      <c r="Q95" s="129"/>
      <c r="R95" s="129"/>
      <c r="S95" s="129"/>
      <c r="T95" s="129"/>
      <c r="U95" s="129"/>
    </row>
    <row r="96" spans="1:21">
      <c r="A96" s="14"/>
      <c r="B96" s="129" t="s">
        <v>439</v>
      </c>
      <c r="C96" s="129"/>
      <c r="D96" s="129"/>
      <c r="E96" s="129"/>
      <c r="F96" s="129"/>
      <c r="G96" s="129"/>
      <c r="H96" s="129"/>
      <c r="I96" s="129"/>
      <c r="J96" s="129"/>
      <c r="K96" s="129"/>
      <c r="L96" s="129"/>
      <c r="M96" s="129"/>
      <c r="N96" s="129"/>
      <c r="O96" s="129"/>
      <c r="P96" s="129"/>
      <c r="Q96" s="129"/>
      <c r="R96" s="129"/>
      <c r="S96" s="129"/>
      <c r="T96" s="129"/>
      <c r="U96" s="129"/>
    </row>
    <row r="97" spans="1:21">
      <c r="A97" s="14"/>
      <c r="B97" s="24"/>
      <c r="C97" s="24"/>
      <c r="D97" s="24"/>
      <c r="E97" s="24"/>
      <c r="F97" s="24"/>
      <c r="G97" s="24"/>
      <c r="H97" s="24"/>
      <c r="I97" s="24"/>
      <c r="J97" s="24"/>
      <c r="K97" s="24"/>
      <c r="L97" s="24"/>
      <c r="M97" s="24"/>
      <c r="N97" s="24"/>
      <c r="O97" s="24"/>
      <c r="P97" s="24"/>
      <c r="Q97" s="24"/>
      <c r="R97" s="24"/>
      <c r="S97" s="24"/>
      <c r="T97" s="24"/>
      <c r="U97" s="24"/>
    </row>
    <row r="98" spans="1:21">
      <c r="A98" s="14"/>
      <c r="B98" s="15"/>
      <c r="C98" s="15"/>
      <c r="D98" s="15"/>
      <c r="E98" s="15"/>
      <c r="F98" s="15"/>
      <c r="G98" s="15"/>
      <c r="H98" s="15"/>
      <c r="I98" s="15"/>
      <c r="J98" s="15"/>
      <c r="K98" s="15"/>
      <c r="L98" s="15"/>
      <c r="M98" s="15"/>
      <c r="N98" s="15"/>
      <c r="O98" s="15"/>
      <c r="P98" s="15"/>
      <c r="Q98" s="15"/>
      <c r="R98" s="15"/>
      <c r="S98" s="15"/>
      <c r="T98" s="15"/>
      <c r="U98" s="15"/>
    </row>
    <row r="99" spans="1:21">
      <c r="A99" s="14"/>
      <c r="B99" s="111"/>
      <c r="C99" s="57" t="s">
        <v>440</v>
      </c>
      <c r="D99" s="57"/>
      <c r="E99" s="57"/>
      <c r="F99" s="38"/>
      <c r="G99" s="57" t="s">
        <v>442</v>
      </c>
      <c r="H99" s="57"/>
      <c r="I99" s="57"/>
      <c r="J99" s="38"/>
      <c r="K99" s="57" t="s">
        <v>442</v>
      </c>
      <c r="L99" s="57"/>
      <c r="M99" s="57"/>
      <c r="N99" s="38"/>
      <c r="O99" s="57" t="s">
        <v>445</v>
      </c>
      <c r="P99" s="57"/>
      <c r="Q99" s="57"/>
      <c r="R99" s="38"/>
      <c r="S99" s="57" t="s">
        <v>447</v>
      </c>
      <c r="T99" s="57"/>
      <c r="U99" s="57"/>
    </row>
    <row r="100" spans="1:21" ht="15.75" thickBot="1">
      <c r="A100" s="14"/>
      <c r="B100" s="111"/>
      <c r="C100" s="46" t="s">
        <v>441</v>
      </c>
      <c r="D100" s="46"/>
      <c r="E100" s="46"/>
      <c r="F100" s="38"/>
      <c r="G100" s="46" t="s">
        <v>443</v>
      </c>
      <c r="H100" s="46"/>
      <c r="I100" s="46"/>
      <c r="J100" s="38"/>
      <c r="K100" s="46" t="s">
        <v>444</v>
      </c>
      <c r="L100" s="46"/>
      <c r="M100" s="46"/>
      <c r="N100" s="38"/>
      <c r="O100" s="46" t="s">
        <v>446</v>
      </c>
      <c r="P100" s="46"/>
      <c r="Q100" s="46"/>
      <c r="R100" s="38"/>
      <c r="S100" s="46" t="s">
        <v>448</v>
      </c>
      <c r="T100" s="46"/>
      <c r="U100" s="46"/>
    </row>
    <row r="101" spans="1:21">
      <c r="A101" s="14"/>
      <c r="B101" s="13" t="s">
        <v>21</v>
      </c>
      <c r="C101" s="39"/>
      <c r="D101" s="39"/>
      <c r="E101" s="39"/>
      <c r="F101" s="23"/>
      <c r="G101" s="39"/>
      <c r="H101" s="39"/>
      <c r="I101" s="39"/>
      <c r="J101" s="23"/>
      <c r="K101" s="39"/>
      <c r="L101" s="39"/>
      <c r="M101" s="39"/>
      <c r="N101" s="23"/>
      <c r="O101" s="39"/>
      <c r="P101" s="39"/>
      <c r="Q101" s="39"/>
      <c r="R101" s="23"/>
      <c r="S101" s="39"/>
      <c r="T101" s="39"/>
      <c r="U101" s="39"/>
    </row>
    <row r="102" spans="1:21">
      <c r="A102" s="14"/>
      <c r="B102" s="26" t="s">
        <v>449</v>
      </c>
      <c r="C102" s="26" t="s">
        <v>225</v>
      </c>
      <c r="D102" s="41">
        <v>6</v>
      </c>
      <c r="E102" s="28"/>
      <c r="F102" s="28"/>
      <c r="G102" s="26" t="s">
        <v>225</v>
      </c>
      <c r="H102" s="41">
        <v>5</v>
      </c>
      <c r="I102" s="28"/>
      <c r="J102" s="28"/>
      <c r="K102" s="26" t="s">
        <v>225</v>
      </c>
      <c r="L102" s="41">
        <v>641</v>
      </c>
      <c r="M102" s="28"/>
      <c r="N102" s="28"/>
      <c r="O102" s="26" t="s">
        <v>225</v>
      </c>
      <c r="P102" s="41" t="s">
        <v>249</v>
      </c>
      <c r="Q102" s="28"/>
      <c r="R102" s="28"/>
      <c r="S102" s="26" t="s">
        <v>225</v>
      </c>
      <c r="T102" s="41">
        <v>652</v>
      </c>
      <c r="U102" s="28"/>
    </row>
    <row r="103" spans="1:21">
      <c r="A103" s="14"/>
      <c r="B103" s="26"/>
      <c r="C103" s="26"/>
      <c r="D103" s="41"/>
      <c r="E103" s="28"/>
      <c r="F103" s="28"/>
      <c r="G103" s="26"/>
      <c r="H103" s="41"/>
      <c r="I103" s="28"/>
      <c r="J103" s="28"/>
      <c r="K103" s="26"/>
      <c r="L103" s="41"/>
      <c r="M103" s="28"/>
      <c r="N103" s="28"/>
      <c r="O103" s="26"/>
      <c r="P103" s="41"/>
      <c r="Q103" s="28"/>
      <c r="R103" s="28"/>
      <c r="S103" s="26"/>
      <c r="T103" s="41"/>
      <c r="U103" s="28"/>
    </row>
    <row r="104" spans="1:21">
      <c r="A104" s="14"/>
      <c r="B104" s="32" t="s">
        <v>450</v>
      </c>
      <c r="C104" s="35">
        <v>2793</v>
      </c>
      <c r="D104" s="35"/>
      <c r="E104" s="38"/>
      <c r="F104" s="38"/>
      <c r="G104" s="29" t="s">
        <v>249</v>
      </c>
      <c r="H104" s="29"/>
      <c r="I104" s="38"/>
      <c r="J104" s="38"/>
      <c r="K104" s="29">
        <v>529</v>
      </c>
      <c r="L104" s="29"/>
      <c r="M104" s="38"/>
      <c r="N104" s="38"/>
      <c r="O104" s="29" t="s">
        <v>479</v>
      </c>
      <c r="P104" s="29"/>
      <c r="Q104" s="32" t="s">
        <v>228</v>
      </c>
      <c r="R104" s="38"/>
      <c r="S104" s="29" t="s">
        <v>249</v>
      </c>
      <c r="T104" s="29"/>
      <c r="U104" s="38"/>
    </row>
    <row r="105" spans="1:21">
      <c r="A105" s="14"/>
      <c r="B105" s="32"/>
      <c r="C105" s="35"/>
      <c r="D105" s="35"/>
      <c r="E105" s="38"/>
      <c r="F105" s="38"/>
      <c r="G105" s="29"/>
      <c r="H105" s="29"/>
      <c r="I105" s="38"/>
      <c r="J105" s="38"/>
      <c r="K105" s="29"/>
      <c r="L105" s="29"/>
      <c r="M105" s="38"/>
      <c r="N105" s="38"/>
      <c r="O105" s="29"/>
      <c r="P105" s="29"/>
      <c r="Q105" s="32"/>
      <c r="R105" s="38"/>
      <c r="S105" s="29"/>
      <c r="T105" s="29"/>
      <c r="U105" s="38"/>
    </row>
    <row r="106" spans="1:21">
      <c r="A106" s="14"/>
      <c r="B106" s="26" t="s">
        <v>452</v>
      </c>
      <c r="C106" s="41" t="s">
        <v>249</v>
      </c>
      <c r="D106" s="41"/>
      <c r="E106" s="28"/>
      <c r="F106" s="28"/>
      <c r="G106" s="41" t="s">
        <v>249</v>
      </c>
      <c r="H106" s="41"/>
      <c r="I106" s="28"/>
      <c r="J106" s="28"/>
      <c r="K106" s="27">
        <v>47458</v>
      </c>
      <c r="L106" s="27"/>
      <c r="M106" s="28"/>
      <c r="N106" s="28"/>
      <c r="O106" s="41" t="s">
        <v>249</v>
      </c>
      <c r="P106" s="41"/>
      <c r="Q106" s="28"/>
      <c r="R106" s="28"/>
      <c r="S106" s="27">
        <v>47458</v>
      </c>
      <c r="T106" s="27"/>
      <c r="U106" s="28"/>
    </row>
    <row r="107" spans="1:21">
      <c r="A107" s="14"/>
      <c r="B107" s="26"/>
      <c r="C107" s="41"/>
      <c r="D107" s="41"/>
      <c r="E107" s="28"/>
      <c r="F107" s="28"/>
      <c r="G107" s="41"/>
      <c r="H107" s="41"/>
      <c r="I107" s="28"/>
      <c r="J107" s="28"/>
      <c r="K107" s="27"/>
      <c r="L107" s="27"/>
      <c r="M107" s="28"/>
      <c r="N107" s="28"/>
      <c r="O107" s="41"/>
      <c r="P107" s="41"/>
      <c r="Q107" s="28"/>
      <c r="R107" s="28"/>
      <c r="S107" s="27"/>
      <c r="T107" s="27"/>
      <c r="U107" s="28"/>
    </row>
    <row r="108" spans="1:21">
      <c r="A108" s="14"/>
      <c r="B108" s="32" t="s">
        <v>480</v>
      </c>
      <c r="C108" s="29" t="s">
        <v>249</v>
      </c>
      <c r="D108" s="29"/>
      <c r="E108" s="38"/>
      <c r="F108" s="38"/>
      <c r="G108" s="29">
        <v>313</v>
      </c>
      <c r="H108" s="29"/>
      <c r="I108" s="38"/>
      <c r="J108" s="38"/>
      <c r="K108" s="29">
        <v>31</v>
      </c>
      <c r="L108" s="29"/>
      <c r="M108" s="38"/>
      <c r="N108" s="38"/>
      <c r="O108" s="29" t="s">
        <v>481</v>
      </c>
      <c r="P108" s="29"/>
      <c r="Q108" s="32" t="s">
        <v>228</v>
      </c>
      <c r="R108" s="38"/>
      <c r="S108" s="29" t="s">
        <v>249</v>
      </c>
      <c r="T108" s="29"/>
      <c r="U108" s="38"/>
    </row>
    <row r="109" spans="1:21">
      <c r="A109" s="14"/>
      <c r="B109" s="32"/>
      <c r="C109" s="29"/>
      <c r="D109" s="29"/>
      <c r="E109" s="38"/>
      <c r="F109" s="38"/>
      <c r="G109" s="29"/>
      <c r="H109" s="29"/>
      <c r="I109" s="38"/>
      <c r="J109" s="38"/>
      <c r="K109" s="29"/>
      <c r="L109" s="29"/>
      <c r="M109" s="38"/>
      <c r="N109" s="38"/>
      <c r="O109" s="29"/>
      <c r="P109" s="29"/>
      <c r="Q109" s="32"/>
      <c r="R109" s="38"/>
      <c r="S109" s="29"/>
      <c r="T109" s="29"/>
      <c r="U109" s="38"/>
    </row>
    <row r="110" spans="1:21">
      <c r="A110" s="14"/>
      <c r="B110" s="26" t="s">
        <v>455</v>
      </c>
      <c r="C110" s="41">
        <v>60</v>
      </c>
      <c r="D110" s="41"/>
      <c r="E110" s="28"/>
      <c r="F110" s="28"/>
      <c r="G110" s="27">
        <v>1173</v>
      </c>
      <c r="H110" s="27"/>
      <c r="I110" s="28"/>
      <c r="J110" s="28"/>
      <c r="K110" s="41">
        <v>962</v>
      </c>
      <c r="L110" s="41"/>
      <c r="M110" s="28"/>
      <c r="N110" s="28"/>
      <c r="O110" s="41" t="s">
        <v>482</v>
      </c>
      <c r="P110" s="41"/>
      <c r="Q110" s="26" t="s">
        <v>228</v>
      </c>
      <c r="R110" s="28"/>
      <c r="S110" s="27">
        <v>2135</v>
      </c>
      <c r="T110" s="27"/>
      <c r="U110" s="28"/>
    </row>
    <row r="111" spans="1:21" ht="15.75" thickBot="1">
      <c r="A111" s="14"/>
      <c r="B111" s="26"/>
      <c r="C111" s="30"/>
      <c r="D111" s="30"/>
      <c r="E111" s="65"/>
      <c r="F111" s="28"/>
      <c r="G111" s="64"/>
      <c r="H111" s="64"/>
      <c r="I111" s="65"/>
      <c r="J111" s="28"/>
      <c r="K111" s="30"/>
      <c r="L111" s="30"/>
      <c r="M111" s="65"/>
      <c r="N111" s="28"/>
      <c r="O111" s="30"/>
      <c r="P111" s="30"/>
      <c r="Q111" s="72"/>
      <c r="R111" s="28"/>
      <c r="S111" s="64"/>
      <c r="T111" s="64"/>
      <c r="U111" s="65"/>
    </row>
    <row r="112" spans="1:21">
      <c r="A112" s="14"/>
      <c r="B112" s="32" t="s">
        <v>28</v>
      </c>
      <c r="C112" s="36">
        <v>2859</v>
      </c>
      <c r="D112" s="36"/>
      <c r="E112" s="39"/>
      <c r="F112" s="38"/>
      <c r="G112" s="36">
        <v>1491</v>
      </c>
      <c r="H112" s="36"/>
      <c r="I112" s="39"/>
      <c r="J112" s="38"/>
      <c r="K112" s="36">
        <v>49621</v>
      </c>
      <c r="L112" s="36"/>
      <c r="M112" s="39"/>
      <c r="N112" s="38"/>
      <c r="O112" s="53" t="s">
        <v>483</v>
      </c>
      <c r="P112" s="53"/>
      <c r="Q112" s="33" t="s">
        <v>228</v>
      </c>
      <c r="R112" s="38"/>
      <c r="S112" s="36">
        <v>50245</v>
      </c>
      <c r="T112" s="36"/>
      <c r="U112" s="39"/>
    </row>
    <row r="113" spans="1:21" ht="15.75" thickBot="1">
      <c r="A113" s="14"/>
      <c r="B113" s="32"/>
      <c r="C113" s="61"/>
      <c r="D113" s="61"/>
      <c r="E113" s="62"/>
      <c r="F113" s="38"/>
      <c r="G113" s="61"/>
      <c r="H113" s="61"/>
      <c r="I113" s="62"/>
      <c r="J113" s="38"/>
      <c r="K113" s="61"/>
      <c r="L113" s="61"/>
      <c r="M113" s="62"/>
      <c r="N113" s="38"/>
      <c r="O113" s="67"/>
      <c r="P113" s="67"/>
      <c r="Q113" s="110"/>
      <c r="R113" s="38"/>
      <c r="S113" s="61"/>
      <c r="T113" s="61"/>
      <c r="U113" s="62"/>
    </row>
    <row r="114" spans="1:21">
      <c r="A114" s="14"/>
      <c r="B114" s="26" t="s">
        <v>29</v>
      </c>
      <c r="C114" s="49" t="s">
        <v>249</v>
      </c>
      <c r="D114" s="49"/>
      <c r="E114" s="51"/>
      <c r="F114" s="28"/>
      <c r="G114" s="49" t="s">
        <v>249</v>
      </c>
      <c r="H114" s="49"/>
      <c r="I114" s="51"/>
      <c r="J114" s="28"/>
      <c r="K114" s="49">
        <v>874</v>
      </c>
      <c r="L114" s="49"/>
      <c r="M114" s="51"/>
      <c r="N114" s="28"/>
      <c r="O114" s="49" t="s">
        <v>249</v>
      </c>
      <c r="P114" s="49"/>
      <c r="Q114" s="51"/>
      <c r="R114" s="28"/>
      <c r="S114" s="49">
        <v>874</v>
      </c>
      <c r="T114" s="49"/>
      <c r="U114" s="51"/>
    </row>
    <row r="115" spans="1:21" ht="15.75" thickBot="1">
      <c r="A115" s="14"/>
      <c r="B115" s="26"/>
      <c r="C115" s="30"/>
      <c r="D115" s="30"/>
      <c r="E115" s="65"/>
      <c r="F115" s="28"/>
      <c r="G115" s="30"/>
      <c r="H115" s="30"/>
      <c r="I115" s="65"/>
      <c r="J115" s="28"/>
      <c r="K115" s="30"/>
      <c r="L115" s="30"/>
      <c r="M115" s="65"/>
      <c r="N115" s="28"/>
      <c r="O115" s="30"/>
      <c r="P115" s="30"/>
      <c r="Q115" s="65"/>
      <c r="R115" s="28"/>
      <c r="S115" s="30"/>
      <c r="T115" s="30"/>
      <c r="U115" s="65"/>
    </row>
    <row r="116" spans="1:21">
      <c r="A116" s="14"/>
      <c r="B116" s="13" t="s">
        <v>457</v>
      </c>
      <c r="C116" s="39"/>
      <c r="D116" s="39"/>
      <c r="E116" s="39"/>
      <c r="F116" s="23"/>
      <c r="G116" s="39"/>
      <c r="H116" s="39"/>
      <c r="I116" s="39"/>
      <c r="J116" s="23"/>
      <c r="K116" s="39"/>
      <c r="L116" s="39"/>
      <c r="M116" s="39"/>
      <c r="N116" s="23"/>
      <c r="O116" s="39"/>
      <c r="P116" s="39"/>
      <c r="Q116" s="39"/>
      <c r="R116" s="23"/>
      <c r="S116" s="39"/>
      <c r="T116" s="39"/>
      <c r="U116" s="39"/>
    </row>
    <row r="117" spans="1:21">
      <c r="A117" s="14"/>
      <c r="B117" s="26" t="s">
        <v>458</v>
      </c>
      <c r="C117" s="41" t="s">
        <v>249</v>
      </c>
      <c r="D117" s="41"/>
      <c r="E117" s="28"/>
      <c r="F117" s="28"/>
      <c r="G117" s="41" t="s">
        <v>249</v>
      </c>
      <c r="H117" s="41"/>
      <c r="I117" s="28"/>
      <c r="J117" s="28"/>
      <c r="K117" s="27">
        <v>16315</v>
      </c>
      <c r="L117" s="27"/>
      <c r="M117" s="28"/>
      <c r="N117" s="28"/>
      <c r="O117" s="41" t="s">
        <v>249</v>
      </c>
      <c r="P117" s="41"/>
      <c r="Q117" s="28"/>
      <c r="R117" s="28"/>
      <c r="S117" s="27">
        <v>16315</v>
      </c>
      <c r="T117" s="27"/>
      <c r="U117" s="28"/>
    </row>
    <row r="118" spans="1:21">
      <c r="A118" s="14"/>
      <c r="B118" s="26"/>
      <c r="C118" s="41"/>
      <c r="D118" s="41"/>
      <c r="E118" s="28"/>
      <c r="F118" s="28"/>
      <c r="G118" s="41"/>
      <c r="H118" s="41"/>
      <c r="I118" s="28"/>
      <c r="J118" s="28"/>
      <c r="K118" s="27"/>
      <c r="L118" s="27"/>
      <c r="M118" s="28"/>
      <c r="N118" s="28"/>
      <c r="O118" s="41"/>
      <c r="P118" s="41"/>
      <c r="Q118" s="28"/>
      <c r="R118" s="28"/>
      <c r="S118" s="27"/>
      <c r="T118" s="27"/>
      <c r="U118" s="28"/>
    </row>
    <row r="119" spans="1:21">
      <c r="A119" s="14"/>
      <c r="B119" s="32" t="s">
        <v>459</v>
      </c>
      <c r="C119" s="35">
        <v>13682</v>
      </c>
      <c r="D119" s="35"/>
      <c r="E119" s="38"/>
      <c r="F119" s="38"/>
      <c r="G119" s="35">
        <v>9572</v>
      </c>
      <c r="H119" s="35"/>
      <c r="I119" s="38"/>
      <c r="J119" s="38"/>
      <c r="K119" s="29" t="s">
        <v>249</v>
      </c>
      <c r="L119" s="29"/>
      <c r="M119" s="38"/>
      <c r="N119" s="38"/>
      <c r="O119" s="29" t="s">
        <v>484</v>
      </c>
      <c r="P119" s="29"/>
      <c r="Q119" s="32" t="s">
        <v>228</v>
      </c>
      <c r="R119" s="38"/>
      <c r="S119" s="29" t="s">
        <v>249</v>
      </c>
      <c r="T119" s="29"/>
      <c r="U119" s="38"/>
    </row>
    <row r="120" spans="1:21">
      <c r="A120" s="14"/>
      <c r="B120" s="32"/>
      <c r="C120" s="35"/>
      <c r="D120" s="35"/>
      <c r="E120" s="38"/>
      <c r="F120" s="38"/>
      <c r="G120" s="35"/>
      <c r="H120" s="35"/>
      <c r="I120" s="38"/>
      <c r="J120" s="38"/>
      <c r="K120" s="29"/>
      <c r="L120" s="29"/>
      <c r="M120" s="38"/>
      <c r="N120" s="38"/>
      <c r="O120" s="29"/>
      <c r="P120" s="29"/>
      <c r="Q120" s="32"/>
      <c r="R120" s="38"/>
      <c r="S120" s="29"/>
      <c r="T120" s="29"/>
      <c r="U120" s="38"/>
    </row>
    <row r="121" spans="1:21">
      <c r="A121" s="14"/>
      <c r="B121" s="26" t="s">
        <v>485</v>
      </c>
      <c r="C121" s="41" t="s">
        <v>249</v>
      </c>
      <c r="D121" s="41"/>
      <c r="E121" s="28"/>
      <c r="F121" s="28"/>
      <c r="G121" s="27">
        <v>2790</v>
      </c>
      <c r="H121" s="27"/>
      <c r="I121" s="28"/>
      <c r="J121" s="28"/>
      <c r="K121" s="27">
        <v>1516</v>
      </c>
      <c r="L121" s="27"/>
      <c r="M121" s="28"/>
      <c r="N121" s="28"/>
      <c r="O121" s="41" t="s">
        <v>486</v>
      </c>
      <c r="P121" s="41"/>
      <c r="Q121" s="26" t="s">
        <v>228</v>
      </c>
      <c r="R121" s="28"/>
      <c r="S121" s="41" t="s">
        <v>249</v>
      </c>
      <c r="T121" s="41"/>
      <c r="U121" s="28"/>
    </row>
    <row r="122" spans="1:21">
      <c r="A122" s="14"/>
      <c r="B122" s="26"/>
      <c r="C122" s="41"/>
      <c r="D122" s="41"/>
      <c r="E122" s="28"/>
      <c r="F122" s="28"/>
      <c r="G122" s="27"/>
      <c r="H122" s="27"/>
      <c r="I122" s="28"/>
      <c r="J122" s="28"/>
      <c r="K122" s="27"/>
      <c r="L122" s="27"/>
      <c r="M122" s="28"/>
      <c r="N122" s="28"/>
      <c r="O122" s="41"/>
      <c r="P122" s="41"/>
      <c r="Q122" s="26"/>
      <c r="R122" s="28"/>
      <c r="S122" s="41"/>
      <c r="T122" s="41"/>
      <c r="U122" s="28"/>
    </row>
    <row r="123" spans="1:21">
      <c r="A123" s="14"/>
      <c r="B123" s="32" t="s">
        <v>463</v>
      </c>
      <c r="C123" s="29">
        <v>25</v>
      </c>
      <c r="D123" s="29"/>
      <c r="E123" s="38"/>
      <c r="F123" s="38"/>
      <c r="G123" s="29">
        <v>11</v>
      </c>
      <c r="H123" s="29"/>
      <c r="I123" s="38"/>
      <c r="J123" s="38"/>
      <c r="K123" s="29">
        <v>809</v>
      </c>
      <c r="L123" s="29"/>
      <c r="M123" s="38"/>
      <c r="N123" s="38"/>
      <c r="O123" s="29" t="s">
        <v>249</v>
      </c>
      <c r="P123" s="29"/>
      <c r="Q123" s="38"/>
      <c r="R123" s="38"/>
      <c r="S123" s="29">
        <v>845</v>
      </c>
      <c r="T123" s="29"/>
      <c r="U123" s="38"/>
    </row>
    <row r="124" spans="1:21" ht="15.75" thickBot="1">
      <c r="A124" s="14"/>
      <c r="B124" s="32"/>
      <c r="C124" s="67"/>
      <c r="D124" s="67"/>
      <c r="E124" s="62"/>
      <c r="F124" s="38"/>
      <c r="G124" s="67"/>
      <c r="H124" s="67"/>
      <c r="I124" s="62"/>
      <c r="J124" s="38"/>
      <c r="K124" s="67"/>
      <c r="L124" s="67"/>
      <c r="M124" s="62"/>
      <c r="N124" s="38"/>
      <c r="O124" s="67"/>
      <c r="P124" s="67"/>
      <c r="Q124" s="62"/>
      <c r="R124" s="38"/>
      <c r="S124" s="67"/>
      <c r="T124" s="67"/>
      <c r="U124" s="62"/>
    </row>
    <row r="125" spans="1:21">
      <c r="A125" s="14"/>
      <c r="B125" s="26" t="s">
        <v>464</v>
      </c>
      <c r="C125" s="63">
        <v>13707</v>
      </c>
      <c r="D125" s="63"/>
      <c r="E125" s="51"/>
      <c r="F125" s="28"/>
      <c r="G125" s="63">
        <v>12373</v>
      </c>
      <c r="H125" s="63"/>
      <c r="I125" s="51"/>
      <c r="J125" s="28"/>
      <c r="K125" s="63">
        <v>18640</v>
      </c>
      <c r="L125" s="63"/>
      <c r="M125" s="51"/>
      <c r="N125" s="28"/>
      <c r="O125" s="49" t="s">
        <v>487</v>
      </c>
      <c r="P125" s="49"/>
      <c r="Q125" s="47" t="s">
        <v>228</v>
      </c>
      <c r="R125" s="28"/>
      <c r="S125" s="63">
        <v>17160</v>
      </c>
      <c r="T125" s="63"/>
      <c r="U125" s="51"/>
    </row>
    <row r="126" spans="1:21" ht="15.75" thickBot="1">
      <c r="A126" s="14"/>
      <c r="B126" s="26"/>
      <c r="C126" s="64"/>
      <c r="D126" s="64"/>
      <c r="E126" s="65"/>
      <c r="F126" s="28"/>
      <c r="G126" s="64"/>
      <c r="H126" s="64"/>
      <c r="I126" s="65"/>
      <c r="J126" s="28"/>
      <c r="K126" s="64"/>
      <c r="L126" s="64"/>
      <c r="M126" s="65"/>
      <c r="N126" s="28"/>
      <c r="O126" s="30"/>
      <c r="P126" s="30"/>
      <c r="Q126" s="72"/>
      <c r="R126" s="28"/>
      <c r="S126" s="64"/>
      <c r="T126" s="64"/>
      <c r="U126" s="65"/>
    </row>
    <row r="127" spans="1:21">
      <c r="A127" s="14"/>
      <c r="B127" s="32" t="s">
        <v>36</v>
      </c>
      <c r="C127" s="33" t="s">
        <v>225</v>
      </c>
      <c r="D127" s="36">
        <v>16566</v>
      </c>
      <c r="E127" s="39"/>
      <c r="F127" s="38"/>
      <c r="G127" s="33" t="s">
        <v>225</v>
      </c>
      <c r="H127" s="36">
        <v>13864</v>
      </c>
      <c r="I127" s="39"/>
      <c r="J127" s="38"/>
      <c r="K127" s="33" t="s">
        <v>225</v>
      </c>
      <c r="L127" s="36">
        <v>69135</v>
      </c>
      <c r="M127" s="39"/>
      <c r="N127" s="38"/>
      <c r="O127" s="33" t="s">
        <v>225</v>
      </c>
      <c r="P127" s="53" t="s">
        <v>488</v>
      </c>
      <c r="Q127" s="33" t="s">
        <v>228</v>
      </c>
      <c r="R127" s="38"/>
      <c r="S127" s="33" t="s">
        <v>225</v>
      </c>
      <c r="T127" s="36">
        <v>68279</v>
      </c>
      <c r="U127" s="39"/>
    </row>
    <row r="128" spans="1:21" ht="15.75" thickBot="1">
      <c r="A128" s="14"/>
      <c r="B128" s="32"/>
      <c r="C128" s="34"/>
      <c r="D128" s="37"/>
      <c r="E128" s="40"/>
      <c r="F128" s="38"/>
      <c r="G128" s="34"/>
      <c r="H128" s="37"/>
      <c r="I128" s="40"/>
      <c r="J128" s="38"/>
      <c r="K128" s="34"/>
      <c r="L128" s="37"/>
      <c r="M128" s="40"/>
      <c r="N128" s="38"/>
      <c r="O128" s="34"/>
      <c r="P128" s="54"/>
      <c r="Q128" s="34"/>
      <c r="R128" s="38"/>
      <c r="S128" s="34"/>
      <c r="T128" s="37"/>
      <c r="U128" s="40"/>
    </row>
    <row r="129" spans="1:21" ht="15.75" thickTop="1">
      <c r="A129" s="14"/>
      <c r="B129" s="18"/>
      <c r="C129" s="108"/>
      <c r="D129" s="108"/>
      <c r="E129" s="108"/>
      <c r="F129" s="18"/>
      <c r="G129" s="108"/>
      <c r="H129" s="108"/>
      <c r="I129" s="108"/>
      <c r="J129" s="18"/>
      <c r="K129" s="108"/>
      <c r="L129" s="108"/>
      <c r="M129" s="108"/>
      <c r="N129" s="18"/>
      <c r="O129" s="108"/>
      <c r="P129" s="108"/>
      <c r="Q129" s="108"/>
      <c r="R129" s="18"/>
      <c r="S129" s="108"/>
      <c r="T129" s="108"/>
      <c r="U129" s="108"/>
    </row>
    <row r="130" spans="1:21">
      <c r="A130" s="14"/>
      <c r="B130" s="13" t="s">
        <v>37</v>
      </c>
      <c r="C130" s="38"/>
      <c r="D130" s="38"/>
      <c r="E130" s="38"/>
      <c r="F130" s="23"/>
      <c r="G130" s="38"/>
      <c r="H130" s="38"/>
      <c r="I130" s="38"/>
      <c r="J130" s="23"/>
      <c r="K130" s="38"/>
      <c r="L130" s="38"/>
      <c r="M130" s="38"/>
      <c r="N130" s="23"/>
      <c r="O130" s="38"/>
      <c r="P130" s="38"/>
      <c r="Q130" s="38"/>
      <c r="R130" s="23"/>
      <c r="S130" s="38"/>
      <c r="T130" s="38"/>
      <c r="U130" s="38"/>
    </row>
    <row r="131" spans="1:21">
      <c r="A131" s="14"/>
      <c r="B131" s="26" t="s">
        <v>467</v>
      </c>
      <c r="C131" s="26" t="s">
        <v>225</v>
      </c>
      <c r="D131" s="41">
        <v>905</v>
      </c>
      <c r="E131" s="28"/>
      <c r="F131" s="28"/>
      <c r="G131" s="26" t="s">
        <v>225</v>
      </c>
      <c r="H131" s="27">
        <v>1137</v>
      </c>
      <c r="I131" s="28"/>
      <c r="J131" s="28"/>
      <c r="K131" s="26" t="s">
        <v>225</v>
      </c>
      <c r="L131" s="41" t="s">
        <v>249</v>
      </c>
      <c r="M131" s="28"/>
      <c r="N131" s="28"/>
      <c r="O131" s="26" t="s">
        <v>225</v>
      </c>
      <c r="P131" s="41" t="s">
        <v>249</v>
      </c>
      <c r="Q131" s="28"/>
      <c r="R131" s="28"/>
      <c r="S131" s="26" t="s">
        <v>225</v>
      </c>
      <c r="T131" s="27">
        <v>2042</v>
      </c>
      <c r="U131" s="28"/>
    </row>
    <row r="132" spans="1:21">
      <c r="A132" s="14"/>
      <c r="B132" s="26"/>
      <c r="C132" s="26"/>
      <c r="D132" s="41"/>
      <c r="E132" s="28"/>
      <c r="F132" s="28"/>
      <c r="G132" s="26"/>
      <c r="H132" s="27"/>
      <c r="I132" s="28"/>
      <c r="J132" s="28"/>
      <c r="K132" s="26"/>
      <c r="L132" s="41"/>
      <c r="M132" s="28"/>
      <c r="N132" s="28"/>
      <c r="O132" s="26"/>
      <c r="P132" s="41"/>
      <c r="Q132" s="28"/>
      <c r="R132" s="28"/>
      <c r="S132" s="26"/>
      <c r="T132" s="27"/>
      <c r="U132" s="28"/>
    </row>
    <row r="133" spans="1:21">
      <c r="A133" s="14"/>
      <c r="B133" s="32" t="s">
        <v>452</v>
      </c>
      <c r="C133" s="29" t="s">
        <v>249</v>
      </c>
      <c r="D133" s="29"/>
      <c r="E133" s="38"/>
      <c r="F133" s="38"/>
      <c r="G133" s="29" t="s">
        <v>249</v>
      </c>
      <c r="H133" s="29"/>
      <c r="I133" s="38"/>
      <c r="J133" s="38"/>
      <c r="K133" s="35">
        <v>47458</v>
      </c>
      <c r="L133" s="35"/>
      <c r="M133" s="38"/>
      <c r="N133" s="38"/>
      <c r="O133" s="29" t="s">
        <v>249</v>
      </c>
      <c r="P133" s="29"/>
      <c r="Q133" s="38"/>
      <c r="R133" s="38"/>
      <c r="S133" s="35">
        <v>47458</v>
      </c>
      <c r="T133" s="35"/>
      <c r="U133" s="38"/>
    </row>
    <row r="134" spans="1:21">
      <c r="A134" s="14"/>
      <c r="B134" s="32"/>
      <c r="C134" s="29"/>
      <c r="D134" s="29"/>
      <c r="E134" s="38"/>
      <c r="F134" s="38"/>
      <c r="G134" s="29"/>
      <c r="H134" s="29"/>
      <c r="I134" s="38"/>
      <c r="J134" s="38"/>
      <c r="K134" s="35"/>
      <c r="L134" s="35"/>
      <c r="M134" s="38"/>
      <c r="N134" s="38"/>
      <c r="O134" s="29"/>
      <c r="P134" s="29"/>
      <c r="Q134" s="38"/>
      <c r="R134" s="38"/>
      <c r="S134" s="35"/>
      <c r="T134" s="35"/>
      <c r="U134" s="38"/>
    </row>
    <row r="135" spans="1:21">
      <c r="A135" s="14"/>
      <c r="B135" s="26" t="s">
        <v>468</v>
      </c>
      <c r="C135" s="41" t="s">
        <v>249</v>
      </c>
      <c r="D135" s="41"/>
      <c r="E135" s="28"/>
      <c r="F135" s="28"/>
      <c r="G135" s="27">
        <v>1933</v>
      </c>
      <c r="H135" s="27"/>
      <c r="I135" s="28"/>
      <c r="J135" s="28"/>
      <c r="K135" s="27">
        <v>1389</v>
      </c>
      <c r="L135" s="27"/>
      <c r="M135" s="28"/>
      <c r="N135" s="28"/>
      <c r="O135" s="41" t="s">
        <v>479</v>
      </c>
      <c r="P135" s="41"/>
      <c r="Q135" s="26" t="s">
        <v>228</v>
      </c>
      <c r="R135" s="28"/>
      <c r="S135" s="41" t="s">
        <v>249</v>
      </c>
      <c r="T135" s="41"/>
      <c r="U135" s="28"/>
    </row>
    <row r="136" spans="1:21">
      <c r="A136" s="14"/>
      <c r="B136" s="26"/>
      <c r="C136" s="41"/>
      <c r="D136" s="41"/>
      <c r="E136" s="28"/>
      <c r="F136" s="28"/>
      <c r="G136" s="27"/>
      <c r="H136" s="27"/>
      <c r="I136" s="28"/>
      <c r="J136" s="28"/>
      <c r="K136" s="27"/>
      <c r="L136" s="27"/>
      <c r="M136" s="28"/>
      <c r="N136" s="28"/>
      <c r="O136" s="41"/>
      <c r="P136" s="41"/>
      <c r="Q136" s="26"/>
      <c r="R136" s="28"/>
      <c r="S136" s="41"/>
      <c r="T136" s="41"/>
      <c r="U136" s="28"/>
    </row>
    <row r="137" spans="1:21">
      <c r="A137" s="14"/>
      <c r="B137" s="32" t="s">
        <v>469</v>
      </c>
      <c r="C137" s="29">
        <v>344</v>
      </c>
      <c r="D137" s="29"/>
      <c r="E137" s="38"/>
      <c r="F137" s="38"/>
      <c r="G137" s="29" t="s">
        <v>249</v>
      </c>
      <c r="H137" s="29"/>
      <c r="I137" s="38"/>
      <c r="J137" s="38"/>
      <c r="K137" s="29" t="s">
        <v>249</v>
      </c>
      <c r="L137" s="29"/>
      <c r="M137" s="38"/>
      <c r="N137" s="38"/>
      <c r="O137" s="29" t="s">
        <v>481</v>
      </c>
      <c r="P137" s="29"/>
      <c r="Q137" s="32" t="s">
        <v>228</v>
      </c>
      <c r="R137" s="38"/>
      <c r="S137" s="29" t="s">
        <v>249</v>
      </c>
      <c r="T137" s="29"/>
      <c r="U137" s="38"/>
    </row>
    <row r="138" spans="1:21">
      <c r="A138" s="14"/>
      <c r="B138" s="32"/>
      <c r="C138" s="29"/>
      <c r="D138" s="29"/>
      <c r="E138" s="38"/>
      <c r="F138" s="38"/>
      <c r="G138" s="29"/>
      <c r="H138" s="29"/>
      <c r="I138" s="38"/>
      <c r="J138" s="38"/>
      <c r="K138" s="29"/>
      <c r="L138" s="29"/>
      <c r="M138" s="38"/>
      <c r="N138" s="38"/>
      <c r="O138" s="29"/>
      <c r="P138" s="29"/>
      <c r="Q138" s="32"/>
      <c r="R138" s="38"/>
      <c r="S138" s="29"/>
      <c r="T138" s="29"/>
      <c r="U138" s="38"/>
    </row>
    <row r="139" spans="1:21">
      <c r="A139" s="14"/>
      <c r="B139" s="26" t="s">
        <v>470</v>
      </c>
      <c r="C139" s="41">
        <v>30</v>
      </c>
      <c r="D139" s="41"/>
      <c r="E139" s="28"/>
      <c r="F139" s="28"/>
      <c r="G139" s="41" t="s">
        <v>249</v>
      </c>
      <c r="H139" s="41"/>
      <c r="I139" s="28"/>
      <c r="J139" s="28"/>
      <c r="K139" s="27">
        <v>1069</v>
      </c>
      <c r="L139" s="27"/>
      <c r="M139" s="28"/>
      <c r="N139" s="28"/>
      <c r="O139" s="41" t="s">
        <v>482</v>
      </c>
      <c r="P139" s="41"/>
      <c r="Q139" s="26" t="s">
        <v>228</v>
      </c>
      <c r="R139" s="28"/>
      <c r="S139" s="27">
        <v>1039</v>
      </c>
      <c r="T139" s="27"/>
      <c r="U139" s="28"/>
    </row>
    <row r="140" spans="1:21" ht="15.75" thickBot="1">
      <c r="A140" s="14"/>
      <c r="B140" s="26"/>
      <c r="C140" s="30"/>
      <c r="D140" s="30"/>
      <c r="E140" s="65"/>
      <c r="F140" s="28"/>
      <c r="G140" s="30"/>
      <c r="H140" s="30"/>
      <c r="I140" s="65"/>
      <c r="J140" s="28"/>
      <c r="K140" s="64"/>
      <c r="L140" s="64"/>
      <c r="M140" s="65"/>
      <c r="N140" s="28"/>
      <c r="O140" s="30"/>
      <c r="P140" s="30"/>
      <c r="Q140" s="72"/>
      <c r="R140" s="28"/>
      <c r="S140" s="64"/>
      <c r="T140" s="64"/>
      <c r="U140" s="65"/>
    </row>
    <row r="141" spans="1:21">
      <c r="A141" s="14"/>
      <c r="B141" s="32" t="s">
        <v>44</v>
      </c>
      <c r="C141" s="36">
        <v>1279</v>
      </c>
      <c r="D141" s="36"/>
      <c r="E141" s="39"/>
      <c r="F141" s="38"/>
      <c r="G141" s="36">
        <v>3070</v>
      </c>
      <c r="H141" s="36"/>
      <c r="I141" s="39"/>
      <c r="J141" s="38"/>
      <c r="K141" s="36">
        <v>49916</v>
      </c>
      <c r="L141" s="36"/>
      <c r="M141" s="39"/>
      <c r="N141" s="38"/>
      <c r="O141" s="53" t="s">
        <v>483</v>
      </c>
      <c r="P141" s="53"/>
      <c r="Q141" s="33" t="s">
        <v>228</v>
      </c>
      <c r="R141" s="38"/>
      <c r="S141" s="36">
        <v>50539</v>
      </c>
      <c r="T141" s="36"/>
      <c r="U141" s="39"/>
    </row>
    <row r="142" spans="1:21" ht="15.75" thickBot="1">
      <c r="A142" s="14"/>
      <c r="B142" s="32"/>
      <c r="C142" s="61"/>
      <c r="D142" s="61"/>
      <c r="E142" s="62"/>
      <c r="F142" s="38"/>
      <c r="G142" s="61"/>
      <c r="H142" s="61"/>
      <c r="I142" s="62"/>
      <c r="J142" s="38"/>
      <c r="K142" s="61"/>
      <c r="L142" s="61"/>
      <c r="M142" s="62"/>
      <c r="N142" s="38"/>
      <c r="O142" s="67"/>
      <c r="P142" s="67"/>
      <c r="Q142" s="110"/>
      <c r="R142" s="38"/>
      <c r="S142" s="61"/>
      <c r="T142" s="61"/>
      <c r="U142" s="62"/>
    </row>
    <row r="143" spans="1:21">
      <c r="A143" s="14"/>
      <c r="B143" s="17" t="s">
        <v>45</v>
      </c>
      <c r="C143" s="51"/>
      <c r="D143" s="51"/>
      <c r="E143" s="51"/>
      <c r="F143" s="18"/>
      <c r="G143" s="51"/>
      <c r="H143" s="51"/>
      <c r="I143" s="51"/>
      <c r="J143" s="18"/>
      <c r="K143" s="51"/>
      <c r="L143" s="51"/>
      <c r="M143" s="51"/>
      <c r="N143" s="18"/>
      <c r="O143" s="51"/>
      <c r="P143" s="51"/>
      <c r="Q143" s="51"/>
      <c r="R143" s="18"/>
      <c r="S143" s="51"/>
      <c r="T143" s="51"/>
      <c r="U143" s="51"/>
    </row>
    <row r="144" spans="1:21">
      <c r="A144" s="14"/>
      <c r="B144" s="32" t="s">
        <v>471</v>
      </c>
      <c r="C144" s="35">
        <v>1394</v>
      </c>
      <c r="D144" s="35"/>
      <c r="E144" s="38"/>
      <c r="F144" s="38"/>
      <c r="G144" s="29">
        <v>853</v>
      </c>
      <c r="H144" s="29"/>
      <c r="I144" s="38"/>
      <c r="J144" s="38"/>
      <c r="K144" s="29" t="s">
        <v>249</v>
      </c>
      <c r="L144" s="29"/>
      <c r="M144" s="38"/>
      <c r="N144" s="38"/>
      <c r="O144" s="29" t="s">
        <v>249</v>
      </c>
      <c r="P144" s="29"/>
      <c r="Q144" s="38"/>
      <c r="R144" s="38"/>
      <c r="S144" s="35">
        <v>2247</v>
      </c>
      <c r="T144" s="35"/>
      <c r="U144" s="38"/>
    </row>
    <row r="145" spans="1:21">
      <c r="A145" s="14"/>
      <c r="B145" s="32"/>
      <c r="C145" s="35"/>
      <c r="D145" s="35"/>
      <c r="E145" s="38"/>
      <c r="F145" s="38"/>
      <c r="G145" s="29"/>
      <c r="H145" s="29"/>
      <c r="I145" s="38"/>
      <c r="J145" s="38"/>
      <c r="K145" s="29"/>
      <c r="L145" s="29"/>
      <c r="M145" s="38"/>
      <c r="N145" s="38"/>
      <c r="O145" s="29"/>
      <c r="P145" s="29"/>
      <c r="Q145" s="38"/>
      <c r="R145" s="38"/>
      <c r="S145" s="35"/>
      <c r="T145" s="35"/>
      <c r="U145" s="38"/>
    </row>
    <row r="146" spans="1:21">
      <c r="A146" s="14"/>
      <c r="B146" s="26" t="s">
        <v>472</v>
      </c>
      <c r="C146" s="27">
        <v>1516</v>
      </c>
      <c r="D146" s="27"/>
      <c r="E146" s="28"/>
      <c r="F146" s="28"/>
      <c r="G146" s="41" t="s">
        <v>249</v>
      </c>
      <c r="H146" s="41"/>
      <c r="I146" s="28"/>
      <c r="J146" s="28"/>
      <c r="K146" s="27">
        <v>2790</v>
      </c>
      <c r="L146" s="27"/>
      <c r="M146" s="28"/>
      <c r="N146" s="28"/>
      <c r="O146" s="41" t="s">
        <v>486</v>
      </c>
      <c r="P146" s="41"/>
      <c r="Q146" s="26" t="s">
        <v>228</v>
      </c>
      <c r="R146" s="28"/>
      <c r="S146" s="41" t="s">
        <v>249</v>
      </c>
      <c r="T146" s="41"/>
      <c r="U146" s="28"/>
    </row>
    <row r="147" spans="1:21">
      <c r="A147" s="14"/>
      <c r="B147" s="26"/>
      <c r="C147" s="27"/>
      <c r="D147" s="27"/>
      <c r="E147" s="28"/>
      <c r="F147" s="28"/>
      <c r="G147" s="41"/>
      <c r="H147" s="41"/>
      <c r="I147" s="28"/>
      <c r="J147" s="28"/>
      <c r="K147" s="27"/>
      <c r="L147" s="27"/>
      <c r="M147" s="28"/>
      <c r="N147" s="28"/>
      <c r="O147" s="41"/>
      <c r="P147" s="41"/>
      <c r="Q147" s="26"/>
      <c r="R147" s="28"/>
      <c r="S147" s="41"/>
      <c r="T147" s="41"/>
      <c r="U147" s="28"/>
    </row>
    <row r="148" spans="1:21">
      <c r="A148" s="14"/>
      <c r="B148" s="32" t="s">
        <v>473</v>
      </c>
      <c r="C148" s="29">
        <v>17</v>
      </c>
      <c r="D148" s="29"/>
      <c r="E148" s="38"/>
      <c r="F148" s="38"/>
      <c r="G148" s="29" t="s">
        <v>249</v>
      </c>
      <c r="H148" s="29"/>
      <c r="I148" s="38"/>
      <c r="J148" s="38"/>
      <c r="K148" s="35">
        <v>2919</v>
      </c>
      <c r="L148" s="35"/>
      <c r="M148" s="38"/>
      <c r="N148" s="38"/>
      <c r="O148" s="29" t="s">
        <v>249</v>
      </c>
      <c r="P148" s="29"/>
      <c r="Q148" s="38"/>
      <c r="R148" s="38"/>
      <c r="S148" s="35">
        <v>2936</v>
      </c>
      <c r="T148" s="35"/>
      <c r="U148" s="38"/>
    </row>
    <row r="149" spans="1:21" ht="15.75" thickBot="1">
      <c r="A149" s="14"/>
      <c r="B149" s="32"/>
      <c r="C149" s="67"/>
      <c r="D149" s="67"/>
      <c r="E149" s="62"/>
      <c r="F149" s="38"/>
      <c r="G149" s="67"/>
      <c r="H149" s="67"/>
      <c r="I149" s="62"/>
      <c r="J149" s="38"/>
      <c r="K149" s="61"/>
      <c r="L149" s="61"/>
      <c r="M149" s="62"/>
      <c r="N149" s="38"/>
      <c r="O149" s="67"/>
      <c r="P149" s="67"/>
      <c r="Q149" s="62"/>
      <c r="R149" s="38"/>
      <c r="S149" s="61"/>
      <c r="T149" s="61"/>
      <c r="U149" s="62"/>
    </row>
    <row r="150" spans="1:21">
      <c r="A150" s="14"/>
      <c r="B150" s="26" t="s">
        <v>474</v>
      </c>
      <c r="C150" s="63">
        <v>2927</v>
      </c>
      <c r="D150" s="63"/>
      <c r="E150" s="51"/>
      <c r="F150" s="28"/>
      <c r="G150" s="49">
        <v>853</v>
      </c>
      <c r="H150" s="49"/>
      <c r="I150" s="51"/>
      <c r="J150" s="28"/>
      <c r="K150" s="63">
        <v>5709</v>
      </c>
      <c r="L150" s="63"/>
      <c r="M150" s="51"/>
      <c r="N150" s="28"/>
      <c r="O150" s="49" t="s">
        <v>486</v>
      </c>
      <c r="P150" s="49"/>
      <c r="Q150" s="47" t="s">
        <v>228</v>
      </c>
      <c r="R150" s="28"/>
      <c r="S150" s="63">
        <v>5183</v>
      </c>
      <c r="T150" s="63"/>
      <c r="U150" s="51"/>
    </row>
    <row r="151" spans="1:21" ht="15.75" thickBot="1">
      <c r="A151" s="14"/>
      <c r="B151" s="26"/>
      <c r="C151" s="64"/>
      <c r="D151" s="64"/>
      <c r="E151" s="65"/>
      <c r="F151" s="28"/>
      <c r="G151" s="30"/>
      <c r="H151" s="30"/>
      <c r="I151" s="65"/>
      <c r="J151" s="28"/>
      <c r="K151" s="64"/>
      <c r="L151" s="64"/>
      <c r="M151" s="65"/>
      <c r="N151" s="28"/>
      <c r="O151" s="30"/>
      <c r="P151" s="30"/>
      <c r="Q151" s="72"/>
      <c r="R151" s="28"/>
      <c r="S151" s="64"/>
      <c r="T151" s="64"/>
      <c r="U151" s="65"/>
    </row>
    <row r="152" spans="1:21">
      <c r="A152" s="14"/>
      <c r="B152" s="32" t="s">
        <v>51</v>
      </c>
      <c r="C152" s="36">
        <v>4206</v>
      </c>
      <c r="D152" s="36"/>
      <c r="E152" s="39"/>
      <c r="F152" s="38"/>
      <c r="G152" s="36">
        <v>3923</v>
      </c>
      <c r="H152" s="36"/>
      <c r="I152" s="39"/>
      <c r="J152" s="38"/>
      <c r="K152" s="36">
        <v>55625</v>
      </c>
      <c r="L152" s="36"/>
      <c r="M152" s="39"/>
      <c r="N152" s="38"/>
      <c r="O152" s="53" t="s">
        <v>489</v>
      </c>
      <c r="P152" s="53"/>
      <c r="Q152" s="33" t="s">
        <v>228</v>
      </c>
      <c r="R152" s="38"/>
      <c r="S152" s="36">
        <v>55722</v>
      </c>
      <c r="T152" s="36"/>
      <c r="U152" s="39"/>
    </row>
    <row r="153" spans="1:21" ht="15.75" thickBot="1">
      <c r="A153" s="14"/>
      <c r="B153" s="32"/>
      <c r="C153" s="61"/>
      <c r="D153" s="61"/>
      <c r="E153" s="62"/>
      <c r="F153" s="38"/>
      <c r="G153" s="61"/>
      <c r="H153" s="61"/>
      <c r="I153" s="62"/>
      <c r="J153" s="38"/>
      <c r="K153" s="61"/>
      <c r="L153" s="61"/>
      <c r="M153" s="62"/>
      <c r="N153" s="38"/>
      <c r="O153" s="67"/>
      <c r="P153" s="67"/>
      <c r="Q153" s="110"/>
      <c r="R153" s="38"/>
      <c r="S153" s="61"/>
      <c r="T153" s="61"/>
      <c r="U153" s="62"/>
    </row>
    <row r="154" spans="1:21">
      <c r="A154" s="14"/>
      <c r="B154" s="26" t="s">
        <v>52</v>
      </c>
      <c r="C154" s="49" t="s">
        <v>249</v>
      </c>
      <c r="D154" s="49"/>
      <c r="E154" s="51"/>
      <c r="F154" s="28"/>
      <c r="G154" s="49" t="s">
        <v>249</v>
      </c>
      <c r="H154" s="49"/>
      <c r="I154" s="51"/>
      <c r="J154" s="28"/>
      <c r="K154" s="49">
        <v>165</v>
      </c>
      <c r="L154" s="49"/>
      <c r="M154" s="51"/>
      <c r="N154" s="28"/>
      <c r="O154" s="49" t="s">
        <v>249</v>
      </c>
      <c r="P154" s="49"/>
      <c r="Q154" s="51"/>
      <c r="R154" s="28"/>
      <c r="S154" s="49">
        <v>165</v>
      </c>
      <c r="T154" s="49"/>
      <c r="U154" s="51"/>
    </row>
    <row r="155" spans="1:21" ht="15.75" thickBot="1">
      <c r="A155" s="14"/>
      <c r="B155" s="26"/>
      <c r="C155" s="30"/>
      <c r="D155" s="30"/>
      <c r="E155" s="65"/>
      <c r="F155" s="28"/>
      <c r="G155" s="30"/>
      <c r="H155" s="30"/>
      <c r="I155" s="65"/>
      <c r="J155" s="28"/>
      <c r="K155" s="30"/>
      <c r="L155" s="30"/>
      <c r="M155" s="65"/>
      <c r="N155" s="28"/>
      <c r="O155" s="30"/>
      <c r="P155" s="30"/>
      <c r="Q155" s="65"/>
      <c r="R155" s="28"/>
      <c r="S155" s="30"/>
      <c r="T155" s="30"/>
      <c r="U155" s="65"/>
    </row>
    <row r="156" spans="1:21">
      <c r="A156" s="14"/>
      <c r="B156" s="23"/>
      <c r="C156" s="39"/>
      <c r="D156" s="39"/>
      <c r="E156" s="39"/>
      <c r="F156" s="23"/>
      <c r="G156" s="39"/>
      <c r="H156" s="39"/>
      <c r="I156" s="39"/>
      <c r="J156" s="23"/>
      <c r="K156" s="39"/>
      <c r="L156" s="39"/>
      <c r="M156" s="39"/>
      <c r="N156" s="23"/>
      <c r="O156" s="39"/>
      <c r="P156" s="39"/>
      <c r="Q156" s="39"/>
      <c r="R156" s="23"/>
      <c r="S156" s="39"/>
      <c r="T156" s="39"/>
      <c r="U156" s="39"/>
    </row>
    <row r="157" spans="1:21">
      <c r="A157" s="14"/>
      <c r="B157" s="17" t="s">
        <v>476</v>
      </c>
      <c r="C157" s="28"/>
      <c r="D157" s="28"/>
      <c r="E157" s="28"/>
      <c r="F157" s="18"/>
      <c r="G157" s="28"/>
      <c r="H157" s="28"/>
      <c r="I157" s="28"/>
      <c r="J157" s="18"/>
      <c r="K157" s="28"/>
      <c r="L157" s="28"/>
      <c r="M157" s="28"/>
      <c r="N157" s="18"/>
      <c r="O157" s="28"/>
      <c r="P157" s="28"/>
      <c r="Q157" s="28"/>
      <c r="R157" s="18"/>
      <c r="S157" s="28"/>
      <c r="T157" s="28"/>
      <c r="U157" s="28"/>
    </row>
    <row r="158" spans="1:21">
      <c r="A158" s="14"/>
      <c r="B158" s="32" t="s">
        <v>477</v>
      </c>
      <c r="C158" s="35">
        <v>12360</v>
      </c>
      <c r="D158" s="35"/>
      <c r="E158" s="38"/>
      <c r="F158" s="38"/>
      <c r="G158" s="35">
        <v>9941</v>
      </c>
      <c r="H158" s="35"/>
      <c r="I158" s="38"/>
      <c r="J158" s="38"/>
      <c r="K158" s="35">
        <v>13313</v>
      </c>
      <c r="L158" s="35"/>
      <c r="M158" s="38"/>
      <c r="N158" s="38"/>
      <c r="O158" s="29" t="s">
        <v>484</v>
      </c>
      <c r="P158" s="29"/>
      <c r="Q158" s="32" t="s">
        <v>228</v>
      </c>
      <c r="R158" s="38"/>
      <c r="S158" s="35">
        <v>12360</v>
      </c>
      <c r="T158" s="35"/>
      <c r="U158" s="38"/>
    </row>
    <row r="159" spans="1:21">
      <c r="A159" s="14"/>
      <c r="B159" s="32"/>
      <c r="C159" s="35"/>
      <c r="D159" s="35"/>
      <c r="E159" s="38"/>
      <c r="F159" s="38"/>
      <c r="G159" s="35"/>
      <c r="H159" s="35"/>
      <c r="I159" s="38"/>
      <c r="J159" s="38"/>
      <c r="K159" s="35"/>
      <c r="L159" s="35"/>
      <c r="M159" s="38"/>
      <c r="N159" s="38"/>
      <c r="O159" s="29"/>
      <c r="P159" s="29"/>
      <c r="Q159" s="32"/>
      <c r="R159" s="38"/>
      <c r="S159" s="35"/>
      <c r="T159" s="35"/>
      <c r="U159" s="38"/>
    </row>
    <row r="160" spans="1:21">
      <c r="A160" s="14"/>
      <c r="B160" s="26" t="s">
        <v>63</v>
      </c>
      <c r="C160" s="41" t="s">
        <v>249</v>
      </c>
      <c r="D160" s="41"/>
      <c r="E160" s="28"/>
      <c r="F160" s="28"/>
      <c r="G160" s="41" t="s">
        <v>249</v>
      </c>
      <c r="H160" s="41"/>
      <c r="I160" s="28"/>
      <c r="J160" s="28"/>
      <c r="K160" s="41">
        <v>32</v>
      </c>
      <c r="L160" s="41"/>
      <c r="M160" s="28"/>
      <c r="N160" s="28"/>
      <c r="O160" s="41" t="s">
        <v>249</v>
      </c>
      <c r="P160" s="41"/>
      <c r="Q160" s="28"/>
      <c r="R160" s="28"/>
      <c r="S160" s="41">
        <v>32</v>
      </c>
      <c r="T160" s="41"/>
      <c r="U160" s="28"/>
    </row>
    <row r="161" spans="1:21" ht="15.75" thickBot="1">
      <c r="A161" s="14"/>
      <c r="B161" s="26"/>
      <c r="C161" s="30"/>
      <c r="D161" s="30"/>
      <c r="E161" s="65"/>
      <c r="F161" s="28"/>
      <c r="G161" s="30"/>
      <c r="H161" s="30"/>
      <c r="I161" s="65"/>
      <c r="J161" s="28"/>
      <c r="K161" s="30"/>
      <c r="L161" s="30"/>
      <c r="M161" s="65"/>
      <c r="N161" s="28"/>
      <c r="O161" s="30"/>
      <c r="P161" s="30"/>
      <c r="Q161" s="65"/>
      <c r="R161" s="28"/>
      <c r="S161" s="30"/>
      <c r="T161" s="30"/>
      <c r="U161" s="65"/>
    </row>
    <row r="162" spans="1:21">
      <c r="A162" s="14"/>
      <c r="B162" s="32" t="s">
        <v>64</v>
      </c>
      <c r="C162" s="36">
        <v>12360</v>
      </c>
      <c r="D162" s="36"/>
      <c r="E162" s="39"/>
      <c r="F162" s="38"/>
      <c r="G162" s="36">
        <v>9941</v>
      </c>
      <c r="H162" s="36"/>
      <c r="I162" s="39"/>
      <c r="J162" s="38"/>
      <c r="K162" s="36">
        <v>13345</v>
      </c>
      <c r="L162" s="36"/>
      <c r="M162" s="39"/>
      <c r="N162" s="38"/>
      <c r="O162" s="53" t="s">
        <v>484</v>
      </c>
      <c r="P162" s="53"/>
      <c r="Q162" s="33" t="s">
        <v>228</v>
      </c>
      <c r="R162" s="38"/>
      <c r="S162" s="36">
        <v>12392</v>
      </c>
      <c r="T162" s="36"/>
      <c r="U162" s="39"/>
    </row>
    <row r="163" spans="1:21" ht="15.75" thickBot="1">
      <c r="A163" s="14"/>
      <c r="B163" s="32"/>
      <c r="C163" s="61"/>
      <c r="D163" s="61"/>
      <c r="E163" s="62"/>
      <c r="F163" s="38"/>
      <c r="G163" s="61"/>
      <c r="H163" s="61"/>
      <c r="I163" s="62"/>
      <c r="J163" s="38"/>
      <c r="K163" s="61"/>
      <c r="L163" s="61"/>
      <c r="M163" s="62"/>
      <c r="N163" s="38"/>
      <c r="O163" s="67"/>
      <c r="P163" s="67"/>
      <c r="Q163" s="110"/>
      <c r="R163" s="38"/>
      <c r="S163" s="61"/>
      <c r="T163" s="61"/>
      <c r="U163" s="62"/>
    </row>
    <row r="164" spans="1:21">
      <c r="A164" s="14"/>
      <c r="B164" s="26" t="s">
        <v>65</v>
      </c>
      <c r="C164" s="47" t="s">
        <v>225</v>
      </c>
      <c r="D164" s="63">
        <v>16566</v>
      </c>
      <c r="E164" s="51"/>
      <c r="F164" s="28"/>
      <c r="G164" s="47" t="s">
        <v>225</v>
      </c>
      <c r="H164" s="63">
        <v>13864</v>
      </c>
      <c r="I164" s="51"/>
      <c r="J164" s="28"/>
      <c r="K164" s="47" t="s">
        <v>225</v>
      </c>
      <c r="L164" s="63">
        <v>69135</v>
      </c>
      <c r="M164" s="51"/>
      <c r="N164" s="28"/>
      <c r="O164" s="47" t="s">
        <v>225</v>
      </c>
      <c r="P164" s="49" t="s">
        <v>488</v>
      </c>
      <c r="Q164" s="47" t="s">
        <v>228</v>
      </c>
      <c r="R164" s="28"/>
      <c r="S164" s="47" t="s">
        <v>225</v>
      </c>
      <c r="T164" s="63">
        <v>68279</v>
      </c>
      <c r="U164" s="51"/>
    </row>
    <row r="165" spans="1:21" ht="15.75" thickBot="1">
      <c r="A165" s="14"/>
      <c r="B165" s="26"/>
      <c r="C165" s="101"/>
      <c r="D165" s="99"/>
      <c r="E165" s="102"/>
      <c r="F165" s="28"/>
      <c r="G165" s="101"/>
      <c r="H165" s="99"/>
      <c r="I165" s="102"/>
      <c r="J165" s="28"/>
      <c r="K165" s="101"/>
      <c r="L165" s="99"/>
      <c r="M165" s="102"/>
      <c r="N165" s="28"/>
      <c r="O165" s="101"/>
      <c r="P165" s="103"/>
      <c r="Q165" s="101"/>
      <c r="R165" s="28"/>
      <c r="S165" s="101"/>
      <c r="T165" s="99"/>
      <c r="U165" s="102"/>
    </row>
    <row r="166" spans="1:21" ht="15.75" thickTop="1">
      <c r="A166" s="14" t="s">
        <v>633</v>
      </c>
      <c r="B166" s="129" t="s">
        <v>436</v>
      </c>
      <c r="C166" s="129"/>
      <c r="D166" s="129"/>
      <c r="E166" s="129"/>
      <c r="F166" s="129"/>
      <c r="G166" s="129"/>
      <c r="H166" s="129"/>
      <c r="I166" s="129"/>
      <c r="J166" s="129"/>
      <c r="K166" s="129"/>
      <c r="L166" s="129"/>
      <c r="M166" s="129"/>
      <c r="N166" s="129"/>
      <c r="O166" s="129"/>
      <c r="P166" s="129"/>
      <c r="Q166" s="129"/>
      <c r="R166" s="129"/>
      <c r="S166" s="129"/>
      <c r="T166" s="129"/>
      <c r="U166" s="129"/>
    </row>
    <row r="167" spans="1:21">
      <c r="A167" s="14"/>
      <c r="B167" s="129" t="s">
        <v>490</v>
      </c>
      <c r="C167" s="129"/>
      <c r="D167" s="129"/>
      <c r="E167" s="129"/>
      <c r="F167" s="129"/>
      <c r="G167" s="129"/>
      <c r="H167" s="129"/>
      <c r="I167" s="129"/>
      <c r="J167" s="129"/>
      <c r="K167" s="129"/>
      <c r="L167" s="129"/>
      <c r="M167" s="129"/>
      <c r="N167" s="129"/>
      <c r="O167" s="129"/>
      <c r="P167" s="129"/>
      <c r="Q167" s="129"/>
      <c r="R167" s="129"/>
      <c r="S167" s="129"/>
      <c r="T167" s="129"/>
      <c r="U167" s="129"/>
    </row>
    <row r="168" spans="1:21">
      <c r="A168" s="14"/>
      <c r="B168" s="129" t="s">
        <v>524</v>
      </c>
      <c r="C168" s="129"/>
      <c r="D168" s="129"/>
      <c r="E168" s="129"/>
      <c r="F168" s="129"/>
      <c r="G168" s="129"/>
      <c r="H168" s="129"/>
      <c r="I168" s="129"/>
      <c r="J168" s="129"/>
      <c r="K168" s="129"/>
      <c r="L168" s="129"/>
      <c r="M168" s="129"/>
      <c r="N168" s="129"/>
      <c r="O168" s="129"/>
      <c r="P168" s="129"/>
      <c r="Q168" s="129"/>
      <c r="R168" s="129"/>
      <c r="S168" s="129"/>
      <c r="T168" s="129"/>
      <c r="U168" s="129"/>
    </row>
    <row r="169" spans="1:21">
      <c r="A169" s="14"/>
      <c r="B169" s="129" t="s">
        <v>492</v>
      </c>
      <c r="C169" s="129"/>
      <c r="D169" s="129"/>
      <c r="E169" s="129"/>
      <c r="F169" s="129"/>
      <c r="G169" s="129"/>
      <c r="H169" s="129"/>
      <c r="I169" s="129"/>
      <c r="J169" s="129"/>
      <c r="K169" s="129"/>
      <c r="L169" s="129"/>
      <c r="M169" s="129"/>
      <c r="N169" s="129"/>
      <c r="O169" s="129"/>
      <c r="P169" s="129"/>
      <c r="Q169" s="129"/>
      <c r="R169" s="129"/>
      <c r="S169" s="129"/>
      <c r="T169" s="129"/>
      <c r="U169" s="129"/>
    </row>
    <row r="170" spans="1:21">
      <c r="A170" s="14"/>
      <c r="B170" s="24"/>
      <c r="C170" s="24"/>
      <c r="D170" s="24"/>
      <c r="E170" s="24"/>
      <c r="F170" s="24"/>
      <c r="G170" s="24"/>
      <c r="H170" s="24"/>
      <c r="I170" s="24"/>
      <c r="J170" s="24"/>
      <c r="K170" s="24"/>
      <c r="L170" s="24"/>
      <c r="M170" s="24"/>
      <c r="N170" s="24"/>
      <c r="O170" s="24"/>
      <c r="P170" s="24"/>
      <c r="Q170" s="24"/>
      <c r="R170" s="24"/>
      <c r="S170" s="24"/>
      <c r="T170" s="24"/>
      <c r="U170" s="24"/>
    </row>
    <row r="171" spans="1:21">
      <c r="A171" s="14"/>
      <c r="B171" s="15"/>
      <c r="C171" s="15"/>
      <c r="D171" s="15"/>
      <c r="E171" s="15"/>
      <c r="F171" s="15"/>
      <c r="G171" s="15"/>
      <c r="H171" s="15"/>
      <c r="I171" s="15"/>
      <c r="J171" s="15"/>
      <c r="K171" s="15"/>
      <c r="L171" s="15"/>
      <c r="M171" s="15"/>
      <c r="N171" s="15"/>
      <c r="O171" s="15"/>
      <c r="P171" s="15"/>
      <c r="Q171" s="15"/>
      <c r="R171" s="15"/>
      <c r="S171" s="15"/>
      <c r="T171" s="15"/>
      <c r="U171" s="15"/>
    </row>
    <row r="172" spans="1:21">
      <c r="A172" s="14"/>
      <c r="B172" s="111"/>
      <c r="C172" s="57" t="s">
        <v>440</v>
      </c>
      <c r="D172" s="57"/>
      <c r="E172" s="57"/>
      <c r="F172" s="38"/>
      <c r="G172" s="57" t="s">
        <v>525</v>
      </c>
      <c r="H172" s="57"/>
      <c r="I172" s="57"/>
      <c r="J172" s="38"/>
      <c r="K172" s="57" t="s">
        <v>442</v>
      </c>
      <c r="L172" s="57"/>
      <c r="M172" s="57"/>
      <c r="N172" s="38"/>
      <c r="O172" s="57" t="s">
        <v>445</v>
      </c>
      <c r="P172" s="57"/>
      <c r="Q172" s="57"/>
      <c r="R172" s="38"/>
      <c r="S172" s="57" t="s">
        <v>447</v>
      </c>
      <c r="T172" s="57"/>
      <c r="U172" s="57"/>
    </row>
    <row r="173" spans="1:21" ht="15.75" thickBot="1">
      <c r="A173" s="14"/>
      <c r="B173" s="111"/>
      <c r="C173" s="46" t="s">
        <v>441</v>
      </c>
      <c r="D173" s="46"/>
      <c r="E173" s="46"/>
      <c r="F173" s="38"/>
      <c r="G173" s="46"/>
      <c r="H173" s="46"/>
      <c r="I173" s="46"/>
      <c r="J173" s="38"/>
      <c r="K173" s="46" t="s">
        <v>444</v>
      </c>
      <c r="L173" s="46"/>
      <c r="M173" s="46"/>
      <c r="N173" s="38"/>
      <c r="O173" s="46" t="s">
        <v>446</v>
      </c>
      <c r="P173" s="46"/>
      <c r="Q173" s="46"/>
      <c r="R173" s="38"/>
      <c r="S173" s="46" t="s">
        <v>448</v>
      </c>
      <c r="T173" s="46"/>
      <c r="U173" s="46"/>
    </row>
    <row r="174" spans="1:21">
      <c r="A174" s="14"/>
      <c r="B174" s="94" t="s">
        <v>82</v>
      </c>
      <c r="C174" s="51"/>
      <c r="D174" s="51"/>
      <c r="E174" s="51"/>
      <c r="F174" s="18"/>
      <c r="G174" s="51"/>
      <c r="H174" s="51"/>
      <c r="I174" s="51"/>
      <c r="J174" s="18"/>
      <c r="K174" s="51"/>
      <c r="L174" s="51"/>
      <c r="M174" s="51"/>
      <c r="N174" s="18"/>
      <c r="O174" s="51"/>
      <c r="P174" s="51"/>
      <c r="Q174" s="51"/>
      <c r="R174" s="18"/>
      <c r="S174" s="51"/>
      <c r="T174" s="51"/>
      <c r="U174" s="51"/>
    </row>
    <row r="175" spans="1:21">
      <c r="A175" s="14"/>
      <c r="B175" s="109" t="s">
        <v>493</v>
      </c>
      <c r="C175" s="32" t="s">
        <v>225</v>
      </c>
      <c r="D175" s="29" t="s">
        <v>249</v>
      </c>
      <c r="E175" s="38"/>
      <c r="F175" s="38"/>
      <c r="G175" s="32" t="s">
        <v>225</v>
      </c>
      <c r="H175" s="29" t="s">
        <v>249</v>
      </c>
      <c r="I175" s="38"/>
      <c r="J175" s="38"/>
      <c r="K175" s="32" t="s">
        <v>225</v>
      </c>
      <c r="L175" s="29">
        <v>764</v>
      </c>
      <c r="M175" s="38"/>
      <c r="N175" s="38"/>
      <c r="O175" s="32" t="s">
        <v>225</v>
      </c>
      <c r="P175" s="29" t="s">
        <v>249</v>
      </c>
      <c r="Q175" s="38"/>
      <c r="R175" s="38"/>
      <c r="S175" s="32" t="s">
        <v>225</v>
      </c>
      <c r="T175" s="29">
        <v>764</v>
      </c>
      <c r="U175" s="38"/>
    </row>
    <row r="176" spans="1:21">
      <c r="A176" s="14"/>
      <c r="B176" s="109"/>
      <c r="C176" s="32"/>
      <c r="D176" s="29"/>
      <c r="E176" s="38"/>
      <c r="F176" s="38"/>
      <c r="G176" s="32"/>
      <c r="H176" s="29"/>
      <c r="I176" s="38"/>
      <c r="J176" s="38"/>
      <c r="K176" s="32"/>
      <c r="L176" s="29"/>
      <c r="M176" s="38"/>
      <c r="N176" s="38"/>
      <c r="O176" s="32"/>
      <c r="P176" s="29"/>
      <c r="Q176" s="38"/>
      <c r="R176" s="38"/>
      <c r="S176" s="32"/>
      <c r="T176" s="29"/>
      <c r="U176" s="38"/>
    </row>
    <row r="177" spans="1:21">
      <c r="A177" s="14"/>
      <c r="B177" s="98" t="s">
        <v>494</v>
      </c>
      <c r="C177" s="41" t="s">
        <v>249</v>
      </c>
      <c r="D177" s="41"/>
      <c r="E177" s="28"/>
      <c r="F177" s="28"/>
      <c r="G177" s="41" t="s">
        <v>249</v>
      </c>
      <c r="H177" s="41"/>
      <c r="I177" s="28"/>
      <c r="J177" s="28"/>
      <c r="K177" s="41">
        <v>157</v>
      </c>
      <c r="L177" s="41"/>
      <c r="M177" s="28"/>
      <c r="N177" s="28"/>
      <c r="O177" s="41" t="s">
        <v>249</v>
      </c>
      <c r="P177" s="41"/>
      <c r="Q177" s="28"/>
      <c r="R177" s="28"/>
      <c r="S177" s="41">
        <v>157</v>
      </c>
      <c r="T177" s="41"/>
      <c r="U177" s="28"/>
    </row>
    <row r="178" spans="1:21">
      <c r="A178" s="14"/>
      <c r="B178" s="98"/>
      <c r="C178" s="41"/>
      <c r="D178" s="41"/>
      <c r="E178" s="28"/>
      <c r="F178" s="28"/>
      <c r="G178" s="41"/>
      <c r="H178" s="41"/>
      <c r="I178" s="28"/>
      <c r="J178" s="28"/>
      <c r="K178" s="41"/>
      <c r="L178" s="41"/>
      <c r="M178" s="28"/>
      <c r="N178" s="28"/>
      <c r="O178" s="41"/>
      <c r="P178" s="41"/>
      <c r="Q178" s="28"/>
      <c r="R178" s="28"/>
      <c r="S178" s="41"/>
      <c r="T178" s="41"/>
      <c r="U178" s="28"/>
    </row>
    <row r="179" spans="1:21">
      <c r="A179" s="14"/>
      <c r="B179" s="109" t="s">
        <v>495</v>
      </c>
      <c r="C179" s="29" t="s">
        <v>249</v>
      </c>
      <c r="D179" s="29"/>
      <c r="E179" s="38"/>
      <c r="F179" s="38"/>
      <c r="G179" s="29" t="s">
        <v>249</v>
      </c>
      <c r="H179" s="29"/>
      <c r="I179" s="38"/>
      <c r="J179" s="38"/>
      <c r="K179" s="29">
        <v>142</v>
      </c>
      <c r="L179" s="29"/>
      <c r="M179" s="38"/>
      <c r="N179" s="38"/>
      <c r="O179" s="29" t="s">
        <v>249</v>
      </c>
      <c r="P179" s="29"/>
      <c r="Q179" s="38"/>
      <c r="R179" s="38"/>
      <c r="S179" s="29">
        <v>142</v>
      </c>
      <c r="T179" s="29"/>
      <c r="U179" s="38"/>
    </row>
    <row r="180" spans="1:21" ht="15.75" thickBot="1">
      <c r="A180" s="14"/>
      <c r="B180" s="109"/>
      <c r="C180" s="67"/>
      <c r="D180" s="67"/>
      <c r="E180" s="62"/>
      <c r="F180" s="38"/>
      <c r="G180" s="67"/>
      <c r="H180" s="67"/>
      <c r="I180" s="62"/>
      <c r="J180" s="38"/>
      <c r="K180" s="67"/>
      <c r="L180" s="67"/>
      <c r="M180" s="62"/>
      <c r="N180" s="38"/>
      <c r="O180" s="67"/>
      <c r="P180" s="67"/>
      <c r="Q180" s="62"/>
      <c r="R180" s="38"/>
      <c r="S180" s="67"/>
      <c r="T180" s="67"/>
      <c r="U180" s="62"/>
    </row>
    <row r="181" spans="1:21">
      <c r="A181" s="14"/>
      <c r="B181" s="98" t="s">
        <v>496</v>
      </c>
      <c r="C181" s="49" t="s">
        <v>249</v>
      </c>
      <c r="D181" s="49"/>
      <c r="E181" s="51"/>
      <c r="F181" s="28"/>
      <c r="G181" s="49" t="s">
        <v>249</v>
      </c>
      <c r="H181" s="49"/>
      <c r="I181" s="51"/>
      <c r="J181" s="28"/>
      <c r="K181" s="63">
        <v>1063</v>
      </c>
      <c r="L181" s="63"/>
      <c r="M181" s="51"/>
      <c r="N181" s="28"/>
      <c r="O181" s="49" t="s">
        <v>249</v>
      </c>
      <c r="P181" s="49"/>
      <c r="Q181" s="51"/>
      <c r="R181" s="28"/>
      <c r="S181" s="63">
        <v>1063</v>
      </c>
      <c r="T181" s="63"/>
      <c r="U181" s="51"/>
    </row>
    <row r="182" spans="1:21" ht="15.75" thickBot="1">
      <c r="A182" s="14"/>
      <c r="B182" s="98"/>
      <c r="C182" s="30"/>
      <c r="D182" s="30"/>
      <c r="E182" s="65"/>
      <c r="F182" s="28"/>
      <c r="G182" s="30"/>
      <c r="H182" s="30"/>
      <c r="I182" s="65"/>
      <c r="J182" s="28"/>
      <c r="K182" s="64"/>
      <c r="L182" s="64"/>
      <c r="M182" s="65"/>
      <c r="N182" s="28"/>
      <c r="O182" s="30"/>
      <c r="P182" s="30"/>
      <c r="Q182" s="65"/>
      <c r="R182" s="28"/>
      <c r="S182" s="64"/>
      <c r="T182" s="64"/>
      <c r="U182" s="65"/>
    </row>
    <row r="183" spans="1:21">
      <c r="A183" s="14"/>
      <c r="B183" s="109" t="s">
        <v>497</v>
      </c>
      <c r="C183" s="53" t="s">
        <v>249</v>
      </c>
      <c r="D183" s="53"/>
      <c r="E183" s="39"/>
      <c r="F183" s="38"/>
      <c r="G183" s="53" t="s">
        <v>249</v>
      </c>
      <c r="H183" s="53"/>
      <c r="I183" s="39"/>
      <c r="J183" s="38"/>
      <c r="K183" s="53">
        <v>266</v>
      </c>
      <c r="L183" s="53"/>
      <c r="M183" s="39"/>
      <c r="N183" s="38"/>
      <c r="O183" s="53" t="s">
        <v>249</v>
      </c>
      <c r="P183" s="53"/>
      <c r="Q183" s="39"/>
      <c r="R183" s="38"/>
      <c r="S183" s="53">
        <v>266</v>
      </c>
      <c r="T183" s="53"/>
      <c r="U183" s="39"/>
    </row>
    <row r="184" spans="1:21" ht="15.75" thickBot="1">
      <c r="A184" s="14"/>
      <c r="B184" s="109"/>
      <c r="C184" s="67"/>
      <c r="D184" s="67"/>
      <c r="E184" s="62"/>
      <c r="F184" s="38"/>
      <c r="G184" s="67"/>
      <c r="H184" s="67"/>
      <c r="I184" s="62"/>
      <c r="J184" s="38"/>
      <c r="K184" s="67"/>
      <c r="L184" s="67"/>
      <c r="M184" s="62"/>
      <c r="N184" s="38"/>
      <c r="O184" s="67"/>
      <c r="P184" s="67"/>
      <c r="Q184" s="62"/>
      <c r="R184" s="38"/>
      <c r="S184" s="67"/>
      <c r="T184" s="67"/>
      <c r="U184" s="62"/>
    </row>
    <row r="185" spans="1:21">
      <c r="A185" s="14"/>
      <c r="B185" s="98" t="s">
        <v>91</v>
      </c>
      <c r="C185" s="49" t="s">
        <v>249</v>
      </c>
      <c r="D185" s="49"/>
      <c r="E185" s="51"/>
      <c r="F185" s="28"/>
      <c r="G185" s="49" t="s">
        <v>249</v>
      </c>
      <c r="H185" s="49"/>
      <c r="I185" s="51"/>
      <c r="J185" s="28"/>
      <c r="K185" s="49">
        <v>797</v>
      </c>
      <c r="L185" s="49"/>
      <c r="M185" s="51"/>
      <c r="N185" s="28"/>
      <c r="O185" s="49" t="s">
        <v>249</v>
      </c>
      <c r="P185" s="49"/>
      <c r="Q185" s="51"/>
      <c r="R185" s="28"/>
      <c r="S185" s="49">
        <v>797</v>
      </c>
      <c r="T185" s="49"/>
      <c r="U185" s="51"/>
    </row>
    <row r="186" spans="1:21" ht="15.75" thickBot="1">
      <c r="A186" s="14"/>
      <c r="B186" s="98"/>
      <c r="C186" s="30"/>
      <c r="D186" s="30"/>
      <c r="E186" s="65"/>
      <c r="F186" s="28"/>
      <c r="G186" s="30"/>
      <c r="H186" s="30"/>
      <c r="I186" s="65"/>
      <c r="J186" s="28"/>
      <c r="K186" s="30"/>
      <c r="L186" s="30"/>
      <c r="M186" s="65"/>
      <c r="N186" s="28"/>
      <c r="O186" s="30"/>
      <c r="P186" s="30"/>
      <c r="Q186" s="65"/>
      <c r="R186" s="28"/>
      <c r="S186" s="30"/>
      <c r="T186" s="30"/>
      <c r="U186" s="65"/>
    </row>
    <row r="187" spans="1:21">
      <c r="A187" s="14"/>
      <c r="B187" s="95" t="s">
        <v>92</v>
      </c>
      <c r="C187" s="39"/>
      <c r="D187" s="39"/>
      <c r="E187" s="39"/>
      <c r="F187" s="23"/>
      <c r="G187" s="39"/>
      <c r="H187" s="39"/>
      <c r="I187" s="39"/>
      <c r="J187" s="23"/>
      <c r="K187" s="39"/>
      <c r="L187" s="39"/>
      <c r="M187" s="39"/>
      <c r="N187" s="23"/>
      <c r="O187" s="39"/>
      <c r="P187" s="39"/>
      <c r="Q187" s="39"/>
      <c r="R187" s="23"/>
      <c r="S187" s="39"/>
      <c r="T187" s="39"/>
      <c r="U187" s="39"/>
    </row>
    <row r="188" spans="1:21">
      <c r="A188" s="14"/>
      <c r="B188" s="98" t="s">
        <v>498</v>
      </c>
      <c r="C188" s="41" t="s">
        <v>249</v>
      </c>
      <c r="D188" s="41"/>
      <c r="E188" s="28"/>
      <c r="F188" s="28"/>
      <c r="G188" s="41" t="s">
        <v>249</v>
      </c>
      <c r="H188" s="41"/>
      <c r="I188" s="28"/>
      <c r="J188" s="28"/>
      <c r="K188" s="41">
        <v>154</v>
      </c>
      <c r="L188" s="41"/>
      <c r="M188" s="28"/>
      <c r="N188" s="28"/>
      <c r="O188" s="41" t="s">
        <v>249</v>
      </c>
      <c r="P188" s="41"/>
      <c r="Q188" s="28"/>
      <c r="R188" s="28"/>
      <c r="S188" s="41">
        <v>154</v>
      </c>
      <c r="T188" s="41"/>
      <c r="U188" s="28"/>
    </row>
    <row r="189" spans="1:21">
      <c r="A189" s="14"/>
      <c r="B189" s="98"/>
      <c r="C189" s="41"/>
      <c r="D189" s="41"/>
      <c r="E189" s="28"/>
      <c r="F189" s="28"/>
      <c r="G189" s="41"/>
      <c r="H189" s="41"/>
      <c r="I189" s="28"/>
      <c r="J189" s="28"/>
      <c r="K189" s="41"/>
      <c r="L189" s="41"/>
      <c r="M189" s="28"/>
      <c r="N189" s="28"/>
      <c r="O189" s="41"/>
      <c r="P189" s="41"/>
      <c r="Q189" s="28"/>
      <c r="R189" s="28"/>
      <c r="S189" s="41"/>
      <c r="T189" s="41"/>
      <c r="U189" s="28"/>
    </row>
    <row r="190" spans="1:21">
      <c r="A190" s="14"/>
      <c r="B190" s="109" t="s">
        <v>499</v>
      </c>
      <c r="C190" s="29" t="s">
        <v>249</v>
      </c>
      <c r="D190" s="29"/>
      <c r="E190" s="38"/>
      <c r="F190" s="38"/>
      <c r="G190" s="29" t="s">
        <v>249</v>
      </c>
      <c r="H190" s="29"/>
      <c r="I190" s="38"/>
      <c r="J190" s="38"/>
      <c r="K190" s="29">
        <v>47</v>
      </c>
      <c r="L190" s="29"/>
      <c r="M190" s="38"/>
      <c r="N190" s="38"/>
      <c r="O190" s="29" t="s">
        <v>249</v>
      </c>
      <c r="P190" s="29"/>
      <c r="Q190" s="38"/>
      <c r="R190" s="38"/>
      <c r="S190" s="29">
        <v>47</v>
      </c>
      <c r="T190" s="29"/>
      <c r="U190" s="38"/>
    </row>
    <row r="191" spans="1:21">
      <c r="A191" s="14"/>
      <c r="B191" s="109"/>
      <c r="C191" s="29"/>
      <c r="D191" s="29"/>
      <c r="E191" s="38"/>
      <c r="F191" s="38"/>
      <c r="G191" s="29"/>
      <c r="H191" s="29"/>
      <c r="I191" s="38"/>
      <c r="J191" s="38"/>
      <c r="K191" s="29"/>
      <c r="L191" s="29"/>
      <c r="M191" s="38"/>
      <c r="N191" s="38"/>
      <c r="O191" s="29"/>
      <c r="P191" s="29"/>
      <c r="Q191" s="38"/>
      <c r="R191" s="38"/>
      <c r="S191" s="29"/>
      <c r="T191" s="29"/>
      <c r="U191" s="38"/>
    </row>
    <row r="192" spans="1:21">
      <c r="A192" s="14"/>
      <c r="B192" s="98" t="s">
        <v>500</v>
      </c>
      <c r="C192" s="41" t="s">
        <v>249</v>
      </c>
      <c r="D192" s="41"/>
      <c r="E192" s="28"/>
      <c r="F192" s="28"/>
      <c r="G192" s="41">
        <v>2</v>
      </c>
      <c r="H192" s="41"/>
      <c r="I192" s="28"/>
      <c r="J192" s="28"/>
      <c r="K192" s="41">
        <v>23</v>
      </c>
      <c r="L192" s="41"/>
      <c r="M192" s="28"/>
      <c r="N192" s="28"/>
      <c r="O192" s="41" t="s">
        <v>249</v>
      </c>
      <c r="P192" s="41"/>
      <c r="Q192" s="28"/>
      <c r="R192" s="28"/>
      <c r="S192" s="41">
        <v>25</v>
      </c>
      <c r="T192" s="41"/>
      <c r="U192" s="28"/>
    </row>
    <row r="193" spans="1:21">
      <c r="A193" s="14"/>
      <c r="B193" s="98"/>
      <c r="C193" s="41"/>
      <c r="D193" s="41"/>
      <c r="E193" s="28"/>
      <c r="F193" s="28"/>
      <c r="G193" s="41"/>
      <c r="H193" s="41"/>
      <c r="I193" s="28"/>
      <c r="J193" s="28"/>
      <c r="K193" s="41"/>
      <c r="L193" s="41"/>
      <c r="M193" s="28"/>
      <c r="N193" s="28"/>
      <c r="O193" s="41"/>
      <c r="P193" s="41"/>
      <c r="Q193" s="28"/>
      <c r="R193" s="28"/>
      <c r="S193" s="41"/>
      <c r="T193" s="41"/>
      <c r="U193" s="28"/>
    </row>
    <row r="194" spans="1:21">
      <c r="A194" s="14"/>
      <c r="B194" s="109" t="s">
        <v>501</v>
      </c>
      <c r="C194" s="29" t="s">
        <v>249</v>
      </c>
      <c r="D194" s="29"/>
      <c r="E194" s="38"/>
      <c r="F194" s="38"/>
      <c r="G194" s="29" t="s">
        <v>249</v>
      </c>
      <c r="H194" s="29"/>
      <c r="I194" s="38"/>
      <c r="J194" s="38"/>
      <c r="K194" s="29">
        <v>100</v>
      </c>
      <c r="L194" s="29"/>
      <c r="M194" s="38"/>
      <c r="N194" s="38"/>
      <c r="O194" s="29" t="s">
        <v>249</v>
      </c>
      <c r="P194" s="29"/>
      <c r="Q194" s="38"/>
      <c r="R194" s="38"/>
      <c r="S194" s="29">
        <v>100</v>
      </c>
      <c r="T194" s="29"/>
      <c r="U194" s="38"/>
    </row>
    <row r="195" spans="1:21">
      <c r="A195" s="14"/>
      <c r="B195" s="109"/>
      <c r="C195" s="29"/>
      <c r="D195" s="29"/>
      <c r="E195" s="38"/>
      <c r="F195" s="38"/>
      <c r="G195" s="29"/>
      <c r="H195" s="29"/>
      <c r="I195" s="38"/>
      <c r="J195" s="38"/>
      <c r="K195" s="29"/>
      <c r="L195" s="29"/>
      <c r="M195" s="38"/>
      <c r="N195" s="38"/>
      <c r="O195" s="29"/>
      <c r="P195" s="29"/>
      <c r="Q195" s="38"/>
      <c r="R195" s="38"/>
      <c r="S195" s="29"/>
      <c r="T195" s="29"/>
      <c r="U195" s="38"/>
    </row>
    <row r="196" spans="1:21">
      <c r="A196" s="14"/>
      <c r="B196" s="98" t="s">
        <v>502</v>
      </c>
      <c r="C196" s="41" t="s">
        <v>249</v>
      </c>
      <c r="D196" s="41"/>
      <c r="E196" s="28"/>
      <c r="F196" s="28"/>
      <c r="G196" s="41" t="s">
        <v>249</v>
      </c>
      <c r="H196" s="41"/>
      <c r="I196" s="28"/>
      <c r="J196" s="28"/>
      <c r="K196" s="41">
        <v>80</v>
      </c>
      <c r="L196" s="41"/>
      <c r="M196" s="28"/>
      <c r="N196" s="28"/>
      <c r="O196" s="41" t="s">
        <v>249</v>
      </c>
      <c r="P196" s="41"/>
      <c r="Q196" s="28"/>
      <c r="R196" s="28"/>
      <c r="S196" s="41">
        <v>80</v>
      </c>
      <c r="T196" s="41"/>
      <c r="U196" s="28"/>
    </row>
    <row r="197" spans="1:21" ht="15.75" thickBot="1">
      <c r="A197" s="14"/>
      <c r="B197" s="98"/>
      <c r="C197" s="30"/>
      <c r="D197" s="30"/>
      <c r="E197" s="65"/>
      <c r="F197" s="28"/>
      <c r="G197" s="30"/>
      <c r="H197" s="30"/>
      <c r="I197" s="65"/>
      <c r="J197" s="28"/>
      <c r="K197" s="30"/>
      <c r="L197" s="30"/>
      <c r="M197" s="65"/>
      <c r="N197" s="28"/>
      <c r="O197" s="30"/>
      <c r="P197" s="30"/>
      <c r="Q197" s="65"/>
      <c r="R197" s="28"/>
      <c r="S197" s="30"/>
      <c r="T197" s="30"/>
      <c r="U197" s="65"/>
    </row>
    <row r="198" spans="1:21">
      <c r="A198" s="14"/>
      <c r="B198" s="109" t="s">
        <v>100</v>
      </c>
      <c r="C198" s="53" t="s">
        <v>249</v>
      </c>
      <c r="D198" s="53"/>
      <c r="E198" s="39"/>
      <c r="F198" s="38"/>
      <c r="G198" s="53">
        <v>2</v>
      </c>
      <c r="H198" s="53"/>
      <c r="I198" s="39"/>
      <c r="J198" s="38"/>
      <c r="K198" s="53">
        <v>404</v>
      </c>
      <c r="L198" s="53"/>
      <c r="M198" s="39"/>
      <c r="N198" s="38"/>
      <c r="O198" s="53" t="s">
        <v>249</v>
      </c>
      <c r="P198" s="53"/>
      <c r="Q198" s="39"/>
      <c r="R198" s="38"/>
      <c r="S198" s="53">
        <v>406</v>
      </c>
      <c r="T198" s="53"/>
      <c r="U198" s="39"/>
    </row>
    <row r="199" spans="1:21" ht="15.75" thickBot="1">
      <c r="A199" s="14"/>
      <c r="B199" s="109"/>
      <c r="C199" s="67"/>
      <c r="D199" s="67"/>
      <c r="E199" s="62"/>
      <c r="F199" s="38"/>
      <c r="G199" s="67"/>
      <c r="H199" s="67"/>
      <c r="I199" s="62"/>
      <c r="J199" s="38"/>
      <c r="K199" s="67"/>
      <c r="L199" s="67"/>
      <c r="M199" s="62"/>
      <c r="N199" s="38"/>
      <c r="O199" s="67"/>
      <c r="P199" s="67"/>
      <c r="Q199" s="62"/>
      <c r="R199" s="38"/>
      <c r="S199" s="67"/>
      <c r="T199" s="67"/>
      <c r="U199" s="62"/>
    </row>
    <row r="200" spans="1:21">
      <c r="A200" s="14"/>
      <c r="B200" s="98" t="s">
        <v>526</v>
      </c>
      <c r="C200" s="49" t="s">
        <v>249</v>
      </c>
      <c r="D200" s="49"/>
      <c r="E200" s="51"/>
      <c r="F200" s="28"/>
      <c r="G200" s="49" t="s">
        <v>253</v>
      </c>
      <c r="H200" s="49"/>
      <c r="I200" s="47" t="s">
        <v>228</v>
      </c>
      <c r="J200" s="28"/>
      <c r="K200" s="49">
        <v>393</v>
      </c>
      <c r="L200" s="49"/>
      <c r="M200" s="51"/>
      <c r="N200" s="28"/>
      <c r="O200" s="49" t="s">
        <v>249</v>
      </c>
      <c r="P200" s="49"/>
      <c r="Q200" s="51"/>
      <c r="R200" s="28"/>
      <c r="S200" s="49">
        <v>391</v>
      </c>
      <c r="T200" s="49"/>
      <c r="U200" s="51"/>
    </row>
    <row r="201" spans="1:21" ht="15.75" thickBot="1">
      <c r="A201" s="14"/>
      <c r="B201" s="98"/>
      <c r="C201" s="30"/>
      <c r="D201" s="30"/>
      <c r="E201" s="65"/>
      <c r="F201" s="28"/>
      <c r="G201" s="30"/>
      <c r="H201" s="30"/>
      <c r="I201" s="72"/>
      <c r="J201" s="28"/>
      <c r="K201" s="30"/>
      <c r="L201" s="30"/>
      <c r="M201" s="65"/>
      <c r="N201" s="28"/>
      <c r="O201" s="30"/>
      <c r="P201" s="30"/>
      <c r="Q201" s="65"/>
      <c r="R201" s="28"/>
      <c r="S201" s="30"/>
      <c r="T201" s="30"/>
      <c r="U201" s="65"/>
    </row>
    <row r="202" spans="1:21">
      <c r="A202" s="14"/>
      <c r="B202" s="109" t="s">
        <v>527</v>
      </c>
      <c r="C202" s="53" t="s">
        <v>528</v>
      </c>
      <c r="D202" s="53"/>
      <c r="E202" s="33" t="s">
        <v>228</v>
      </c>
      <c r="F202" s="38"/>
      <c r="G202" s="53" t="s">
        <v>529</v>
      </c>
      <c r="H202" s="53"/>
      <c r="I202" s="33" t="s">
        <v>228</v>
      </c>
      <c r="J202" s="38"/>
      <c r="K202" s="53" t="s">
        <v>504</v>
      </c>
      <c r="L202" s="53"/>
      <c r="M202" s="33" t="s">
        <v>228</v>
      </c>
      <c r="N202" s="38"/>
      <c r="O202" s="53" t="s">
        <v>249</v>
      </c>
      <c r="P202" s="53"/>
      <c r="Q202" s="39"/>
      <c r="R202" s="38"/>
      <c r="S202" s="53" t="s">
        <v>530</v>
      </c>
      <c r="T202" s="53"/>
      <c r="U202" s="33" t="s">
        <v>228</v>
      </c>
    </row>
    <row r="203" spans="1:21" ht="15.75" thickBot="1">
      <c r="A203" s="14"/>
      <c r="B203" s="109"/>
      <c r="C203" s="67"/>
      <c r="D203" s="67"/>
      <c r="E203" s="110"/>
      <c r="F203" s="38"/>
      <c r="G203" s="67"/>
      <c r="H203" s="67"/>
      <c r="I203" s="110"/>
      <c r="J203" s="38"/>
      <c r="K203" s="67"/>
      <c r="L203" s="67"/>
      <c r="M203" s="110"/>
      <c r="N203" s="38"/>
      <c r="O203" s="67"/>
      <c r="P203" s="67"/>
      <c r="Q203" s="62"/>
      <c r="R203" s="38"/>
      <c r="S203" s="67"/>
      <c r="T203" s="67"/>
      <c r="U203" s="110"/>
    </row>
    <row r="204" spans="1:21">
      <c r="A204" s="14"/>
      <c r="B204" s="98" t="s">
        <v>531</v>
      </c>
      <c r="C204" s="49" t="s">
        <v>528</v>
      </c>
      <c r="D204" s="49"/>
      <c r="E204" s="47" t="s">
        <v>228</v>
      </c>
      <c r="F204" s="28"/>
      <c r="G204" s="49" t="s">
        <v>509</v>
      </c>
      <c r="H204" s="49"/>
      <c r="I204" s="47" t="s">
        <v>228</v>
      </c>
      <c r="J204" s="28"/>
      <c r="K204" s="49">
        <v>384</v>
      </c>
      <c r="L204" s="49"/>
      <c r="M204" s="51"/>
      <c r="N204" s="28"/>
      <c r="O204" s="49" t="s">
        <v>249</v>
      </c>
      <c r="P204" s="49"/>
      <c r="Q204" s="51"/>
      <c r="R204" s="28"/>
      <c r="S204" s="49">
        <v>362</v>
      </c>
      <c r="T204" s="49"/>
      <c r="U204" s="51"/>
    </row>
    <row r="205" spans="1:21">
      <c r="A205" s="14"/>
      <c r="B205" s="98"/>
      <c r="C205" s="41"/>
      <c r="D205" s="41"/>
      <c r="E205" s="26"/>
      <c r="F205" s="28"/>
      <c r="G205" s="41"/>
      <c r="H205" s="41"/>
      <c r="I205" s="26"/>
      <c r="J205" s="28"/>
      <c r="K205" s="41"/>
      <c r="L205" s="41"/>
      <c r="M205" s="28"/>
      <c r="N205" s="28"/>
      <c r="O205" s="41"/>
      <c r="P205" s="41"/>
      <c r="Q205" s="28"/>
      <c r="R205" s="28"/>
      <c r="S205" s="41"/>
      <c r="T205" s="41"/>
      <c r="U205" s="28"/>
    </row>
    <row r="206" spans="1:21">
      <c r="A206" s="14"/>
      <c r="B206" s="109" t="s">
        <v>532</v>
      </c>
      <c r="C206" s="29" t="s">
        <v>533</v>
      </c>
      <c r="D206" s="29"/>
      <c r="E206" s="32" t="s">
        <v>228</v>
      </c>
      <c r="F206" s="38"/>
      <c r="G206" s="29" t="s">
        <v>249</v>
      </c>
      <c r="H206" s="29"/>
      <c r="I206" s="38"/>
      <c r="J206" s="38"/>
      <c r="K206" s="29">
        <v>106</v>
      </c>
      <c r="L206" s="29"/>
      <c r="M206" s="38"/>
      <c r="N206" s="38"/>
      <c r="O206" s="29" t="s">
        <v>249</v>
      </c>
      <c r="P206" s="29"/>
      <c r="Q206" s="38"/>
      <c r="R206" s="38"/>
      <c r="S206" s="29">
        <v>101</v>
      </c>
      <c r="T206" s="29"/>
      <c r="U206" s="38"/>
    </row>
    <row r="207" spans="1:21">
      <c r="A207" s="14"/>
      <c r="B207" s="109"/>
      <c r="C207" s="29"/>
      <c r="D207" s="29"/>
      <c r="E207" s="32"/>
      <c r="F207" s="38"/>
      <c r="G207" s="29"/>
      <c r="H207" s="29"/>
      <c r="I207" s="38"/>
      <c r="J207" s="38"/>
      <c r="K207" s="29"/>
      <c r="L207" s="29"/>
      <c r="M207" s="38"/>
      <c r="N207" s="38"/>
      <c r="O207" s="29"/>
      <c r="P207" s="29"/>
      <c r="Q207" s="38"/>
      <c r="R207" s="38"/>
      <c r="S207" s="29"/>
      <c r="T207" s="29"/>
      <c r="U207" s="38"/>
    </row>
    <row r="208" spans="1:21">
      <c r="A208" s="14"/>
      <c r="B208" s="98" t="s">
        <v>507</v>
      </c>
      <c r="C208" s="41">
        <v>271</v>
      </c>
      <c r="D208" s="41"/>
      <c r="E208" s="28"/>
      <c r="F208" s="28"/>
      <c r="G208" s="41">
        <v>218</v>
      </c>
      <c r="H208" s="41"/>
      <c r="I208" s="28"/>
      <c r="J208" s="28"/>
      <c r="K208" s="41" t="s">
        <v>249</v>
      </c>
      <c r="L208" s="41"/>
      <c r="M208" s="28"/>
      <c r="N208" s="28"/>
      <c r="O208" s="41" t="s">
        <v>534</v>
      </c>
      <c r="P208" s="41"/>
      <c r="Q208" s="26" t="s">
        <v>228</v>
      </c>
      <c r="R208" s="28"/>
      <c r="S208" s="41" t="s">
        <v>249</v>
      </c>
      <c r="T208" s="41"/>
      <c r="U208" s="28"/>
    </row>
    <row r="209" spans="1:21" ht="15.75" thickBot="1">
      <c r="A209" s="14"/>
      <c r="B209" s="98"/>
      <c r="C209" s="30"/>
      <c r="D209" s="30"/>
      <c r="E209" s="65"/>
      <c r="F209" s="28"/>
      <c r="G209" s="30"/>
      <c r="H209" s="30"/>
      <c r="I209" s="65"/>
      <c r="J209" s="28"/>
      <c r="K209" s="30"/>
      <c r="L209" s="30"/>
      <c r="M209" s="65"/>
      <c r="N209" s="28"/>
      <c r="O209" s="30"/>
      <c r="P209" s="30"/>
      <c r="Q209" s="72"/>
      <c r="R209" s="28"/>
      <c r="S209" s="30"/>
      <c r="T209" s="30"/>
      <c r="U209" s="65"/>
    </row>
    <row r="210" spans="1:21">
      <c r="A210" s="14"/>
      <c r="B210" s="109" t="s">
        <v>107</v>
      </c>
      <c r="C210" s="53">
        <v>262</v>
      </c>
      <c r="D210" s="53"/>
      <c r="E210" s="39"/>
      <c r="F210" s="38"/>
      <c r="G210" s="53">
        <v>210</v>
      </c>
      <c r="H210" s="53"/>
      <c r="I210" s="39"/>
      <c r="J210" s="38"/>
      <c r="K210" s="53">
        <v>278</v>
      </c>
      <c r="L210" s="53"/>
      <c r="M210" s="39"/>
      <c r="N210" s="38"/>
      <c r="O210" s="53" t="s">
        <v>534</v>
      </c>
      <c r="P210" s="53"/>
      <c r="Q210" s="33" t="s">
        <v>228</v>
      </c>
      <c r="R210" s="38"/>
      <c r="S210" s="53">
        <v>261</v>
      </c>
      <c r="T210" s="53"/>
      <c r="U210" s="39"/>
    </row>
    <row r="211" spans="1:21" ht="15.75" thickBot="1">
      <c r="A211" s="14"/>
      <c r="B211" s="109"/>
      <c r="C211" s="67"/>
      <c r="D211" s="67"/>
      <c r="E211" s="62"/>
      <c r="F211" s="38"/>
      <c r="G211" s="67"/>
      <c r="H211" s="67"/>
      <c r="I211" s="62"/>
      <c r="J211" s="38"/>
      <c r="K211" s="67"/>
      <c r="L211" s="67"/>
      <c r="M211" s="62"/>
      <c r="N211" s="38"/>
      <c r="O211" s="67"/>
      <c r="P211" s="67"/>
      <c r="Q211" s="110"/>
      <c r="R211" s="38"/>
      <c r="S211" s="67"/>
      <c r="T211" s="67"/>
      <c r="U211" s="62"/>
    </row>
    <row r="212" spans="1:21">
      <c r="A212" s="14"/>
      <c r="B212" s="98" t="s">
        <v>108</v>
      </c>
      <c r="C212" s="49" t="s">
        <v>249</v>
      </c>
      <c r="D212" s="49"/>
      <c r="E212" s="51"/>
      <c r="F212" s="28"/>
      <c r="G212" s="49" t="s">
        <v>249</v>
      </c>
      <c r="H212" s="49"/>
      <c r="I212" s="51"/>
      <c r="J212" s="28"/>
      <c r="K212" s="49">
        <v>13</v>
      </c>
      <c r="L212" s="49"/>
      <c r="M212" s="51"/>
      <c r="N212" s="28"/>
      <c r="O212" s="49" t="s">
        <v>249</v>
      </c>
      <c r="P212" s="49"/>
      <c r="Q212" s="51"/>
      <c r="R212" s="28"/>
      <c r="S212" s="49">
        <v>13</v>
      </c>
      <c r="T212" s="49"/>
      <c r="U212" s="51"/>
    </row>
    <row r="213" spans="1:21" ht="15.75" thickBot="1">
      <c r="A213" s="14"/>
      <c r="B213" s="98"/>
      <c r="C213" s="30"/>
      <c r="D213" s="30"/>
      <c r="E213" s="65"/>
      <c r="F213" s="28"/>
      <c r="G213" s="30"/>
      <c r="H213" s="30"/>
      <c r="I213" s="65"/>
      <c r="J213" s="28"/>
      <c r="K213" s="30"/>
      <c r="L213" s="30"/>
      <c r="M213" s="65"/>
      <c r="N213" s="28"/>
      <c r="O213" s="30"/>
      <c r="P213" s="30"/>
      <c r="Q213" s="65"/>
      <c r="R213" s="28"/>
      <c r="S213" s="30"/>
      <c r="T213" s="30"/>
      <c r="U213" s="65"/>
    </row>
    <row r="214" spans="1:21">
      <c r="A214" s="14"/>
      <c r="B214" s="109" t="s">
        <v>109</v>
      </c>
      <c r="C214" s="33" t="s">
        <v>225</v>
      </c>
      <c r="D214" s="53">
        <v>262</v>
      </c>
      <c r="E214" s="39"/>
      <c r="F214" s="38"/>
      <c r="G214" s="33" t="s">
        <v>225</v>
      </c>
      <c r="H214" s="53">
        <v>210</v>
      </c>
      <c r="I214" s="39"/>
      <c r="J214" s="38"/>
      <c r="K214" s="33" t="s">
        <v>225</v>
      </c>
      <c r="L214" s="53">
        <v>291</v>
      </c>
      <c r="M214" s="39"/>
      <c r="N214" s="38"/>
      <c r="O214" s="33" t="s">
        <v>225</v>
      </c>
      <c r="P214" s="53" t="s">
        <v>534</v>
      </c>
      <c r="Q214" s="33" t="s">
        <v>228</v>
      </c>
      <c r="R214" s="38"/>
      <c r="S214" s="33" t="s">
        <v>225</v>
      </c>
      <c r="T214" s="53">
        <v>274</v>
      </c>
      <c r="U214" s="39"/>
    </row>
    <row r="215" spans="1:21" ht="15.75" thickBot="1">
      <c r="A215" s="14"/>
      <c r="B215" s="109"/>
      <c r="C215" s="34"/>
      <c r="D215" s="54"/>
      <c r="E215" s="40"/>
      <c r="F215" s="38"/>
      <c r="G215" s="34"/>
      <c r="H215" s="54"/>
      <c r="I215" s="40"/>
      <c r="J215" s="38"/>
      <c r="K215" s="34"/>
      <c r="L215" s="54"/>
      <c r="M215" s="40"/>
      <c r="N215" s="38"/>
      <c r="O215" s="34"/>
      <c r="P215" s="54"/>
      <c r="Q215" s="34"/>
      <c r="R215" s="38"/>
      <c r="S215" s="34"/>
      <c r="T215" s="54"/>
      <c r="U215" s="40"/>
    </row>
    <row r="216" spans="1:21" ht="15.75" thickTop="1">
      <c r="A216" s="14"/>
      <c r="B216" s="98" t="s">
        <v>146</v>
      </c>
      <c r="C216" s="115" t="s">
        <v>249</v>
      </c>
      <c r="D216" s="115"/>
      <c r="E216" s="108"/>
      <c r="F216" s="28"/>
      <c r="G216" s="115" t="s">
        <v>249</v>
      </c>
      <c r="H216" s="115"/>
      <c r="I216" s="108"/>
      <c r="J216" s="28"/>
      <c r="K216" s="115" t="s">
        <v>535</v>
      </c>
      <c r="L216" s="115"/>
      <c r="M216" s="116" t="s">
        <v>228</v>
      </c>
      <c r="N216" s="28"/>
      <c r="O216" s="115" t="s">
        <v>249</v>
      </c>
      <c r="P216" s="115"/>
      <c r="Q216" s="108"/>
      <c r="R216" s="28"/>
      <c r="S216" s="115" t="s">
        <v>535</v>
      </c>
      <c r="T216" s="115"/>
      <c r="U216" s="116" t="s">
        <v>228</v>
      </c>
    </row>
    <row r="217" spans="1:21" ht="15.75" thickBot="1">
      <c r="A217" s="14"/>
      <c r="B217" s="98"/>
      <c r="C217" s="30"/>
      <c r="D217" s="30"/>
      <c r="E217" s="65"/>
      <c r="F217" s="28"/>
      <c r="G217" s="30"/>
      <c r="H217" s="30"/>
      <c r="I217" s="65"/>
      <c r="J217" s="28"/>
      <c r="K217" s="30"/>
      <c r="L217" s="30"/>
      <c r="M217" s="72"/>
      <c r="N217" s="28"/>
      <c r="O217" s="30"/>
      <c r="P217" s="30"/>
      <c r="Q217" s="65"/>
      <c r="R217" s="28"/>
      <c r="S217" s="30"/>
      <c r="T217" s="30"/>
      <c r="U217" s="72"/>
    </row>
    <row r="218" spans="1:21">
      <c r="A218" s="14"/>
      <c r="B218" s="109" t="s">
        <v>510</v>
      </c>
      <c r="C218" s="33" t="s">
        <v>225</v>
      </c>
      <c r="D218" s="53">
        <v>262</v>
      </c>
      <c r="E218" s="39"/>
      <c r="F218" s="38"/>
      <c r="G218" s="33" t="s">
        <v>225</v>
      </c>
      <c r="H218" s="53">
        <v>210</v>
      </c>
      <c r="I218" s="39"/>
      <c r="J218" s="38"/>
      <c r="K218" s="33" t="s">
        <v>225</v>
      </c>
      <c r="L218" s="53">
        <v>278</v>
      </c>
      <c r="M218" s="39"/>
      <c r="N218" s="38"/>
      <c r="O218" s="33" t="s">
        <v>225</v>
      </c>
      <c r="P218" s="53" t="s">
        <v>534</v>
      </c>
      <c r="Q218" s="33" t="s">
        <v>228</v>
      </c>
      <c r="R218" s="38"/>
      <c r="S218" s="33" t="s">
        <v>225</v>
      </c>
      <c r="T218" s="53">
        <v>261</v>
      </c>
      <c r="U218" s="39"/>
    </row>
    <row r="219" spans="1:21" ht="15.75" thickBot="1">
      <c r="A219" s="14"/>
      <c r="B219" s="109"/>
      <c r="C219" s="34"/>
      <c r="D219" s="54"/>
      <c r="E219" s="40"/>
      <c r="F219" s="38"/>
      <c r="G219" s="34"/>
      <c r="H219" s="54"/>
      <c r="I219" s="40"/>
      <c r="J219" s="38"/>
      <c r="K219" s="34"/>
      <c r="L219" s="54"/>
      <c r="M219" s="40"/>
      <c r="N219" s="38"/>
      <c r="O219" s="34"/>
      <c r="P219" s="54"/>
      <c r="Q219" s="34"/>
      <c r="R219" s="38"/>
      <c r="S219" s="34"/>
      <c r="T219" s="54"/>
      <c r="U219" s="40"/>
    </row>
    <row r="220" spans="1:21" ht="15.75" thickTop="1">
      <c r="A220" s="14"/>
      <c r="B220" s="129" t="s">
        <v>436</v>
      </c>
      <c r="C220" s="129"/>
      <c r="D220" s="129"/>
      <c r="E220" s="129"/>
      <c r="F220" s="129"/>
      <c r="G220" s="129"/>
      <c r="H220" s="129"/>
      <c r="I220" s="129"/>
      <c r="J220" s="129"/>
      <c r="K220" s="129"/>
      <c r="L220" s="129"/>
      <c r="M220" s="129"/>
      <c r="N220" s="129"/>
      <c r="O220" s="129"/>
      <c r="P220" s="129"/>
      <c r="Q220" s="129"/>
      <c r="R220" s="129"/>
      <c r="S220" s="129"/>
      <c r="T220" s="129"/>
      <c r="U220" s="129"/>
    </row>
    <row r="221" spans="1:21">
      <c r="A221" s="14"/>
      <c r="B221" s="129" t="s">
        <v>490</v>
      </c>
      <c r="C221" s="129"/>
      <c r="D221" s="129"/>
      <c r="E221" s="129"/>
      <c r="F221" s="129"/>
      <c r="G221" s="129"/>
      <c r="H221" s="129"/>
      <c r="I221" s="129"/>
      <c r="J221" s="129"/>
      <c r="K221" s="129"/>
      <c r="L221" s="129"/>
      <c r="M221" s="129"/>
      <c r="N221" s="129"/>
      <c r="O221" s="129"/>
      <c r="P221" s="129"/>
      <c r="Q221" s="129"/>
      <c r="R221" s="129"/>
      <c r="S221" s="129"/>
      <c r="T221" s="129"/>
      <c r="U221" s="129"/>
    </row>
    <row r="222" spans="1:21">
      <c r="A222" s="14"/>
      <c r="B222" s="129" t="s">
        <v>491</v>
      </c>
      <c r="C222" s="129"/>
      <c r="D222" s="129"/>
      <c r="E222" s="129"/>
      <c r="F222" s="129"/>
      <c r="G222" s="129"/>
      <c r="H222" s="129"/>
      <c r="I222" s="129"/>
      <c r="J222" s="129"/>
      <c r="K222" s="129"/>
      <c r="L222" s="129"/>
      <c r="M222" s="129"/>
      <c r="N222" s="129"/>
      <c r="O222" s="129"/>
      <c r="P222" s="129"/>
      <c r="Q222" s="129"/>
      <c r="R222" s="129"/>
      <c r="S222" s="129"/>
      <c r="T222" s="129"/>
      <c r="U222" s="129"/>
    </row>
    <row r="223" spans="1:21">
      <c r="A223" s="14"/>
      <c r="B223" s="129" t="s">
        <v>492</v>
      </c>
      <c r="C223" s="129"/>
      <c r="D223" s="129"/>
      <c r="E223" s="129"/>
      <c r="F223" s="129"/>
      <c r="G223" s="129"/>
      <c r="H223" s="129"/>
      <c r="I223" s="129"/>
      <c r="J223" s="129"/>
      <c r="K223" s="129"/>
      <c r="L223" s="129"/>
      <c r="M223" s="129"/>
      <c r="N223" s="129"/>
      <c r="O223" s="129"/>
      <c r="P223" s="129"/>
      <c r="Q223" s="129"/>
      <c r="R223" s="129"/>
      <c r="S223" s="129"/>
      <c r="T223" s="129"/>
      <c r="U223" s="129"/>
    </row>
    <row r="224" spans="1:21">
      <c r="A224" s="14"/>
      <c r="B224" s="24"/>
      <c r="C224" s="24"/>
      <c r="D224" s="24"/>
      <c r="E224" s="24"/>
      <c r="F224" s="24"/>
      <c r="G224" s="24"/>
      <c r="H224" s="24"/>
      <c r="I224" s="24"/>
      <c r="J224" s="24"/>
      <c r="K224" s="24"/>
      <c r="L224" s="24"/>
      <c r="M224" s="24"/>
      <c r="N224" s="24"/>
      <c r="O224" s="24"/>
      <c r="P224" s="24"/>
      <c r="Q224" s="24"/>
      <c r="R224" s="24"/>
      <c r="S224" s="24"/>
      <c r="T224" s="24"/>
      <c r="U224" s="24"/>
    </row>
    <row r="225" spans="1:21">
      <c r="A225" s="14"/>
      <c r="B225" s="15"/>
      <c r="C225" s="15"/>
      <c r="D225" s="15"/>
      <c r="E225" s="15"/>
      <c r="F225" s="15"/>
      <c r="G225" s="15"/>
      <c r="H225" s="15"/>
      <c r="I225" s="15"/>
      <c r="J225" s="15"/>
      <c r="K225" s="15"/>
      <c r="L225" s="15"/>
      <c r="M225" s="15"/>
      <c r="N225" s="15"/>
      <c r="O225" s="15"/>
      <c r="P225" s="15"/>
      <c r="Q225" s="15"/>
      <c r="R225" s="15"/>
      <c r="S225" s="15"/>
      <c r="T225" s="15"/>
      <c r="U225" s="15"/>
    </row>
    <row r="226" spans="1:21">
      <c r="A226" s="14"/>
      <c r="B226" s="111"/>
      <c r="C226" s="57" t="s">
        <v>440</v>
      </c>
      <c r="D226" s="57"/>
      <c r="E226" s="57"/>
      <c r="F226" s="38"/>
      <c r="G226" s="57" t="s">
        <v>442</v>
      </c>
      <c r="H226" s="57"/>
      <c r="I226" s="57"/>
      <c r="J226" s="38"/>
      <c r="K226" s="57" t="s">
        <v>442</v>
      </c>
      <c r="L226" s="57"/>
      <c r="M226" s="57"/>
      <c r="N226" s="38"/>
      <c r="O226" s="57" t="s">
        <v>445</v>
      </c>
      <c r="P226" s="57"/>
      <c r="Q226" s="57"/>
      <c r="R226" s="38"/>
      <c r="S226" s="57" t="s">
        <v>447</v>
      </c>
      <c r="T226" s="57"/>
      <c r="U226" s="57"/>
    </row>
    <row r="227" spans="1:21" ht="15.75" thickBot="1">
      <c r="A227" s="14"/>
      <c r="B227" s="111"/>
      <c r="C227" s="46" t="s">
        <v>441</v>
      </c>
      <c r="D227" s="46"/>
      <c r="E227" s="46"/>
      <c r="F227" s="38"/>
      <c r="G227" s="46" t="s">
        <v>443</v>
      </c>
      <c r="H227" s="46"/>
      <c r="I227" s="46"/>
      <c r="J227" s="38"/>
      <c r="K227" s="46" t="s">
        <v>444</v>
      </c>
      <c r="L227" s="46"/>
      <c r="M227" s="46"/>
      <c r="N227" s="38"/>
      <c r="O227" s="46" t="s">
        <v>446</v>
      </c>
      <c r="P227" s="46"/>
      <c r="Q227" s="46"/>
      <c r="R227" s="38"/>
      <c r="S227" s="46" t="s">
        <v>448</v>
      </c>
      <c r="T227" s="46"/>
      <c r="U227" s="46"/>
    </row>
    <row r="228" spans="1:21">
      <c r="A228" s="14"/>
      <c r="B228" s="95" t="s">
        <v>82</v>
      </c>
      <c r="C228" s="39"/>
      <c r="D228" s="39"/>
      <c r="E228" s="39"/>
      <c r="F228" s="23"/>
      <c r="G228" s="39"/>
      <c r="H228" s="39"/>
      <c r="I228" s="39"/>
      <c r="J228" s="23"/>
      <c r="K228" s="39"/>
      <c r="L228" s="39"/>
      <c r="M228" s="39"/>
      <c r="N228" s="23"/>
      <c r="O228" s="39"/>
      <c r="P228" s="39"/>
      <c r="Q228" s="39"/>
      <c r="R228" s="23"/>
      <c r="S228" s="39"/>
      <c r="T228" s="39"/>
      <c r="U228" s="39"/>
    </row>
    <row r="229" spans="1:21">
      <c r="A229" s="14"/>
      <c r="B229" s="98" t="s">
        <v>493</v>
      </c>
      <c r="C229" s="26" t="s">
        <v>225</v>
      </c>
      <c r="D229" s="41" t="s">
        <v>249</v>
      </c>
      <c r="E229" s="28"/>
      <c r="F229" s="28"/>
      <c r="G229" s="26" t="s">
        <v>225</v>
      </c>
      <c r="H229" s="41" t="s">
        <v>249</v>
      </c>
      <c r="I229" s="28"/>
      <c r="J229" s="28"/>
      <c r="K229" s="26" t="s">
        <v>225</v>
      </c>
      <c r="L229" s="41">
        <v>812</v>
      </c>
      <c r="M229" s="28"/>
      <c r="N229" s="28"/>
      <c r="O229" s="26" t="s">
        <v>225</v>
      </c>
      <c r="P229" s="41" t="s">
        <v>249</v>
      </c>
      <c r="Q229" s="28"/>
      <c r="R229" s="28"/>
      <c r="S229" s="26" t="s">
        <v>225</v>
      </c>
      <c r="T229" s="41">
        <v>812</v>
      </c>
      <c r="U229" s="28"/>
    </row>
    <row r="230" spans="1:21">
      <c r="A230" s="14"/>
      <c r="B230" s="98"/>
      <c r="C230" s="26"/>
      <c r="D230" s="41"/>
      <c r="E230" s="28"/>
      <c r="F230" s="28"/>
      <c r="G230" s="26"/>
      <c r="H230" s="41"/>
      <c r="I230" s="28"/>
      <c r="J230" s="28"/>
      <c r="K230" s="26"/>
      <c r="L230" s="41"/>
      <c r="M230" s="28"/>
      <c r="N230" s="28"/>
      <c r="O230" s="26"/>
      <c r="P230" s="41"/>
      <c r="Q230" s="28"/>
      <c r="R230" s="28"/>
      <c r="S230" s="26"/>
      <c r="T230" s="41"/>
      <c r="U230" s="28"/>
    </row>
    <row r="231" spans="1:21">
      <c r="A231" s="14"/>
      <c r="B231" s="109" t="s">
        <v>494</v>
      </c>
      <c r="C231" s="29" t="s">
        <v>249</v>
      </c>
      <c r="D231" s="29"/>
      <c r="E231" s="38"/>
      <c r="F231" s="38"/>
      <c r="G231" s="29" t="s">
        <v>249</v>
      </c>
      <c r="H231" s="29"/>
      <c r="I231" s="38"/>
      <c r="J231" s="38"/>
      <c r="K231" s="29">
        <v>187</v>
      </c>
      <c r="L231" s="29"/>
      <c r="M231" s="38"/>
      <c r="N231" s="38"/>
      <c r="O231" s="29" t="s">
        <v>249</v>
      </c>
      <c r="P231" s="29"/>
      <c r="Q231" s="38"/>
      <c r="R231" s="38"/>
      <c r="S231" s="29">
        <v>187</v>
      </c>
      <c r="T231" s="29"/>
      <c r="U231" s="38"/>
    </row>
    <row r="232" spans="1:21">
      <c r="A232" s="14"/>
      <c r="B232" s="109"/>
      <c r="C232" s="29"/>
      <c r="D232" s="29"/>
      <c r="E232" s="38"/>
      <c r="F232" s="38"/>
      <c r="G232" s="29"/>
      <c r="H232" s="29"/>
      <c r="I232" s="38"/>
      <c r="J232" s="38"/>
      <c r="K232" s="29"/>
      <c r="L232" s="29"/>
      <c r="M232" s="38"/>
      <c r="N232" s="38"/>
      <c r="O232" s="29"/>
      <c r="P232" s="29"/>
      <c r="Q232" s="38"/>
      <c r="R232" s="38"/>
      <c r="S232" s="29"/>
      <c r="T232" s="29"/>
      <c r="U232" s="38"/>
    </row>
    <row r="233" spans="1:21">
      <c r="A233" s="14"/>
      <c r="B233" s="98" t="s">
        <v>495</v>
      </c>
      <c r="C233" s="41" t="s">
        <v>249</v>
      </c>
      <c r="D233" s="41"/>
      <c r="E233" s="28"/>
      <c r="F233" s="28"/>
      <c r="G233" s="41" t="s">
        <v>249</v>
      </c>
      <c r="H233" s="41"/>
      <c r="I233" s="28"/>
      <c r="J233" s="28"/>
      <c r="K233" s="41">
        <v>157</v>
      </c>
      <c r="L233" s="41"/>
      <c r="M233" s="28"/>
      <c r="N233" s="28"/>
      <c r="O233" s="41" t="s">
        <v>249</v>
      </c>
      <c r="P233" s="41"/>
      <c r="Q233" s="28"/>
      <c r="R233" s="28"/>
      <c r="S233" s="41">
        <v>157</v>
      </c>
      <c r="T233" s="41"/>
      <c r="U233" s="28"/>
    </row>
    <row r="234" spans="1:21" ht="15.75" thickBot="1">
      <c r="A234" s="14"/>
      <c r="B234" s="98"/>
      <c r="C234" s="30"/>
      <c r="D234" s="30"/>
      <c r="E234" s="65"/>
      <c r="F234" s="28"/>
      <c r="G234" s="30"/>
      <c r="H234" s="30"/>
      <c r="I234" s="65"/>
      <c r="J234" s="28"/>
      <c r="K234" s="30"/>
      <c r="L234" s="30"/>
      <c r="M234" s="65"/>
      <c r="N234" s="28"/>
      <c r="O234" s="30"/>
      <c r="P234" s="30"/>
      <c r="Q234" s="65"/>
      <c r="R234" s="28"/>
      <c r="S234" s="30"/>
      <c r="T234" s="30"/>
      <c r="U234" s="65"/>
    </row>
    <row r="235" spans="1:21">
      <c r="A235" s="14"/>
      <c r="B235" s="109" t="s">
        <v>496</v>
      </c>
      <c r="C235" s="53" t="s">
        <v>249</v>
      </c>
      <c r="D235" s="53"/>
      <c r="E235" s="39"/>
      <c r="F235" s="38"/>
      <c r="G235" s="53" t="s">
        <v>249</v>
      </c>
      <c r="H235" s="53"/>
      <c r="I235" s="39"/>
      <c r="J235" s="38"/>
      <c r="K235" s="36">
        <v>1156</v>
      </c>
      <c r="L235" s="36"/>
      <c r="M235" s="39"/>
      <c r="N235" s="38"/>
      <c r="O235" s="53" t="s">
        <v>249</v>
      </c>
      <c r="P235" s="53"/>
      <c r="Q235" s="39"/>
      <c r="R235" s="38"/>
      <c r="S235" s="36">
        <v>1156</v>
      </c>
      <c r="T235" s="36"/>
      <c r="U235" s="39"/>
    </row>
    <row r="236" spans="1:21" ht="15.75" thickBot="1">
      <c r="A236" s="14"/>
      <c r="B236" s="109"/>
      <c r="C236" s="67"/>
      <c r="D236" s="67"/>
      <c r="E236" s="62"/>
      <c r="F236" s="38"/>
      <c r="G236" s="67"/>
      <c r="H236" s="67"/>
      <c r="I236" s="62"/>
      <c r="J236" s="38"/>
      <c r="K236" s="61"/>
      <c r="L236" s="61"/>
      <c r="M236" s="62"/>
      <c r="N236" s="38"/>
      <c r="O236" s="67"/>
      <c r="P236" s="67"/>
      <c r="Q236" s="62"/>
      <c r="R236" s="38"/>
      <c r="S236" s="61"/>
      <c r="T236" s="61"/>
      <c r="U236" s="62"/>
    </row>
    <row r="237" spans="1:21">
      <c r="A237" s="14"/>
      <c r="B237" s="98" t="s">
        <v>497</v>
      </c>
      <c r="C237" s="49" t="s">
        <v>249</v>
      </c>
      <c r="D237" s="49"/>
      <c r="E237" s="51"/>
      <c r="F237" s="28"/>
      <c r="G237" s="49" t="s">
        <v>249</v>
      </c>
      <c r="H237" s="49"/>
      <c r="I237" s="51"/>
      <c r="J237" s="28"/>
      <c r="K237" s="49">
        <v>306</v>
      </c>
      <c r="L237" s="49"/>
      <c r="M237" s="51"/>
      <c r="N237" s="28"/>
      <c r="O237" s="49" t="s">
        <v>249</v>
      </c>
      <c r="P237" s="49"/>
      <c r="Q237" s="51"/>
      <c r="R237" s="28"/>
      <c r="S237" s="49">
        <v>306</v>
      </c>
      <c r="T237" s="49"/>
      <c r="U237" s="51"/>
    </row>
    <row r="238" spans="1:21" ht="15.75" thickBot="1">
      <c r="A238" s="14"/>
      <c r="B238" s="98"/>
      <c r="C238" s="30"/>
      <c r="D238" s="30"/>
      <c r="E238" s="65"/>
      <c r="F238" s="28"/>
      <c r="G238" s="30"/>
      <c r="H238" s="30"/>
      <c r="I238" s="65"/>
      <c r="J238" s="28"/>
      <c r="K238" s="30"/>
      <c r="L238" s="30"/>
      <c r="M238" s="65"/>
      <c r="N238" s="28"/>
      <c r="O238" s="30"/>
      <c r="P238" s="30"/>
      <c r="Q238" s="65"/>
      <c r="R238" s="28"/>
      <c r="S238" s="30"/>
      <c r="T238" s="30"/>
      <c r="U238" s="65"/>
    </row>
    <row r="239" spans="1:21">
      <c r="A239" s="14"/>
      <c r="B239" s="109" t="s">
        <v>91</v>
      </c>
      <c r="C239" s="53" t="s">
        <v>249</v>
      </c>
      <c r="D239" s="53"/>
      <c r="E239" s="39"/>
      <c r="F239" s="38"/>
      <c r="G239" s="53" t="s">
        <v>249</v>
      </c>
      <c r="H239" s="53"/>
      <c r="I239" s="39"/>
      <c r="J239" s="38"/>
      <c r="K239" s="53">
        <v>850</v>
      </c>
      <c r="L239" s="53"/>
      <c r="M239" s="39"/>
      <c r="N239" s="38"/>
      <c r="O239" s="53" t="s">
        <v>249</v>
      </c>
      <c r="P239" s="53"/>
      <c r="Q239" s="39"/>
      <c r="R239" s="38"/>
      <c r="S239" s="53">
        <v>850</v>
      </c>
      <c r="T239" s="53"/>
      <c r="U239" s="39"/>
    </row>
    <row r="240" spans="1:21" ht="15.75" thickBot="1">
      <c r="A240" s="14"/>
      <c r="B240" s="109"/>
      <c r="C240" s="67"/>
      <c r="D240" s="67"/>
      <c r="E240" s="62"/>
      <c r="F240" s="38"/>
      <c r="G240" s="67"/>
      <c r="H240" s="67"/>
      <c r="I240" s="62"/>
      <c r="J240" s="38"/>
      <c r="K240" s="67"/>
      <c r="L240" s="67"/>
      <c r="M240" s="62"/>
      <c r="N240" s="38"/>
      <c r="O240" s="67"/>
      <c r="P240" s="67"/>
      <c r="Q240" s="62"/>
      <c r="R240" s="38"/>
      <c r="S240" s="67"/>
      <c r="T240" s="67"/>
      <c r="U240" s="62"/>
    </row>
    <row r="241" spans="1:21">
      <c r="A241" s="14"/>
      <c r="B241" s="94" t="s">
        <v>92</v>
      </c>
      <c r="C241" s="51"/>
      <c r="D241" s="51"/>
      <c r="E241" s="51"/>
      <c r="F241" s="18"/>
      <c r="G241" s="51"/>
      <c r="H241" s="51"/>
      <c r="I241" s="51"/>
      <c r="J241" s="18"/>
      <c r="K241" s="51"/>
      <c r="L241" s="51"/>
      <c r="M241" s="51"/>
      <c r="N241" s="18"/>
      <c r="O241" s="51"/>
      <c r="P241" s="51"/>
      <c r="Q241" s="51"/>
      <c r="R241" s="18"/>
      <c r="S241" s="51"/>
      <c r="T241" s="51"/>
      <c r="U241" s="51"/>
    </row>
    <row r="242" spans="1:21">
      <c r="A242" s="14"/>
      <c r="B242" s="109" t="s">
        <v>498</v>
      </c>
      <c r="C242" s="29" t="s">
        <v>249</v>
      </c>
      <c r="D242" s="29"/>
      <c r="E242" s="38"/>
      <c r="F242" s="38"/>
      <c r="G242" s="29" t="s">
        <v>249</v>
      </c>
      <c r="H242" s="29"/>
      <c r="I242" s="38"/>
      <c r="J242" s="38"/>
      <c r="K242" s="29">
        <v>151</v>
      </c>
      <c r="L242" s="29"/>
      <c r="M242" s="38"/>
      <c r="N242" s="38"/>
      <c r="O242" s="29" t="s">
        <v>249</v>
      </c>
      <c r="P242" s="29"/>
      <c r="Q242" s="38"/>
      <c r="R242" s="38"/>
      <c r="S242" s="29">
        <v>151</v>
      </c>
      <c r="T242" s="29"/>
      <c r="U242" s="38"/>
    </row>
    <row r="243" spans="1:21">
      <c r="A243" s="14"/>
      <c r="B243" s="109"/>
      <c r="C243" s="29"/>
      <c r="D243" s="29"/>
      <c r="E243" s="38"/>
      <c r="F243" s="38"/>
      <c r="G243" s="29"/>
      <c r="H243" s="29"/>
      <c r="I243" s="38"/>
      <c r="J243" s="38"/>
      <c r="K243" s="29"/>
      <c r="L243" s="29"/>
      <c r="M243" s="38"/>
      <c r="N243" s="38"/>
      <c r="O243" s="29"/>
      <c r="P243" s="29"/>
      <c r="Q243" s="38"/>
      <c r="R243" s="38"/>
      <c r="S243" s="29"/>
      <c r="T243" s="29"/>
      <c r="U243" s="38"/>
    </row>
    <row r="244" spans="1:21">
      <c r="A244" s="14"/>
      <c r="B244" s="98" t="s">
        <v>499</v>
      </c>
      <c r="C244" s="41" t="s">
        <v>249</v>
      </c>
      <c r="D244" s="41"/>
      <c r="E244" s="28"/>
      <c r="F244" s="28"/>
      <c r="G244" s="41" t="s">
        <v>249</v>
      </c>
      <c r="H244" s="41"/>
      <c r="I244" s="28"/>
      <c r="J244" s="28"/>
      <c r="K244" s="41">
        <v>51</v>
      </c>
      <c r="L244" s="41"/>
      <c r="M244" s="28"/>
      <c r="N244" s="28"/>
      <c r="O244" s="41" t="s">
        <v>249</v>
      </c>
      <c r="P244" s="41"/>
      <c r="Q244" s="28"/>
      <c r="R244" s="28"/>
      <c r="S244" s="41">
        <v>51</v>
      </c>
      <c r="T244" s="41"/>
      <c r="U244" s="28"/>
    </row>
    <row r="245" spans="1:21">
      <c r="A245" s="14"/>
      <c r="B245" s="98"/>
      <c r="C245" s="41"/>
      <c r="D245" s="41"/>
      <c r="E245" s="28"/>
      <c r="F245" s="28"/>
      <c r="G245" s="41"/>
      <c r="H245" s="41"/>
      <c r="I245" s="28"/>
      <c r="J245" s="28"/>
      <c r="K245" s="41"/>
      <c r="L245" s="41"/>
      <c r="M245" s="28"/>
      <c r="N245" s="28"/>
      <c r="O245" s="41"/>
      <c r="P245" s="41"/>
      <c r="Q245" s="28"/>
      <c r="R245" s="28"/>
      <c r="S245" s="41"/>
      <c r="T245" s="41"/>
      <c r="U245" s="28"/>
    </row>
    <row r="246" spans="1:21">
      <c r="A246" s="14"/>
      <c r="B246" s="109" t="s">
        <v>500</v>
      </c>
      <c r="C246" s="29" t="s">
        <v>249</v>
      </c>
      <c r="D246" s="29"/>
      <c r="E246" s="38"/>
      <c r="F246" s="38"/>
      <c r="G246" s="29" t="s">
        <v>249</v>
      </c>
      <c r="H246" s="29"/>
      <c r="I246" s="38"/>
      <c r="J246" s="38"/>
      <c r="K246" s="29">
        <v>19</v>
      </c>
      <c r="L246" s="29"/>
      <c r="M246" s="38"/>
      <c r="N246" s="38"/>
      <c r="O246" s="29" t="s">
        <v>249</v>
      </c>
      <c r="P246" s="29"/>
      <c r="Q246" s="38"/>
      <c r="R246" s="38"/>
      <c r="S246" s="29">
        <v>19</v>
      </c>
      <c r="T246" s="29"/>
      <c r="U246" s="38"/>
    </row>
    <row r="247" spans="1:21">
      <c r="A247" s="14"/>
      <c r="B247" s="109"/>
      <c r="C247" s="29"/>
      <c r="D247" s="29"/>
      <c r="E247" s="38"/>
      <c r="F247" s="38"/>
      <c r="G247" s="29"/>
      <c r="H247" s="29"/>
      <c r="I247" s="38"/>
      <c r="J247" s="38"/>
      <c r="K247" s="29"/>
      <c r="L247" s="29"/>
      <c r="M247" s="38"/>
      <c r="N247" s="38"/>
      <c r="O247" s="29"/>
      <c r="P247" s="29"/>
      <c r="Q247" s="38"/>
      <c r="R247" s="38"/>
      <c r="S247" s="29"/>
      <c r="T247" s="29"/>
      <c r="U247" s="38"/>
    </row>
    <row r="248" spans="1:21">
      <c r="A248" s="14"/>
      <c r="B248" s="98" t="s">
        <v>501</v>
      </c>
      <c r="C248" s="41">
        <v>1</v>
      </c>
      <c r="D248" s="41"/>
      <c r="E248" s="28"/>
      <c r="F248" s="28"/>
      <c r="G248" s="41" t="s">
        <v>249</v>
      </c>
      <c r="H248" s="41"/>
      <c r="I248" s="28"/>
      <c r="J248" s="28"/>
      <c r="K248" s="41">
        <v>77</v>
      </c>
      <c r="L248" s="41"/>
      <c r="M248" s="28"/>
      <c r="N248" s="28"/>
      <c r="O248" s="41" t="s">
        <v>249</v>
      </c>
      <c r="P248" s="41"/>
      <c r="Q248" s="28"/>
      <c r="R248" s="28"/>
      <c r="S248" s="41">
        <v>78</v>
      </c>
      <c r="T248" s="41"/>
      <c r="U248" s="28"/>
    </row>
    <row r="249" spans="1:21">
      <c r="A249" s="14"/>
      <c r="B249" s="98"/>
      <c r="C249" s="41"/>
      <c r="D249" s="41"/>
      <c r="E249" s="28"/>
      <c r="F249" s="28"/>
      <c r="G249" s="41"/>
      <c r="H249" s="41"/>
      <c r="I249" s="28"/>
      <c r="J249" s="28"/>
      <c r="K249" s="41"/>
      <c r="L249" s="41"/>
      <c r="M249" s="28"/>
      <c r="N249" s="28"/>
      <c r="O249" s="41"/>
      <c r="P249" s="41"/>
      <c r="Q249" s="28"/>
      <c r="R249" s="28"/>
      <c r="S249" s="41"/>
      <c r="T249" s="41"/>
      <c r="U249" s="28"/>
    </row>
    <row r="250" spans="1:21">
      <c r="A250" s="14"/>
      <c r="B250" s="109" t="s">
        <v>502</v>
      </c>
      <c r="C250" s="29" t="s">
        <v>249</v>
      </c>
      <c r="D250" s="29"/>
      <c r="E250" s="38"/>
      <c r="F250" s="38"/>
      <c r="G250" s="29" t="s">
        <v>249</v>
      </c>
      <c r="H250" s="29"/>
      <c r="I250" s="38"/>
      <c r="J250" s="38"/>
      <c r="K250" s="29">
        <v>89</v>
      </c>
      <c r="L250" s="29"/>
      <c r="M250" s="38"/>
      <c r="N250" s="38"/>
      <c r="O250" s="29" t="s">
        <v>249</v>
      </c>
      <c r="P250" s="29"/>
      <c r="Q250" s="38"/>
      <c r="R250" s="38"/>
      <c r="S250" s="29">
        <v>89</v>
      </c>
      <c r="T250" s="29"/>
      <c r="U250" s="38"/>
    </row>
    <row r="251" spans="1:21" ht="15.75" thickBot="1">
      <c r="A251" s="14"/>
      <c r="B251" s="109"/>
      <c r="C251" s="67"/>
      <c r="D251" s="67"/>
      <c r="E251" s="62"/>
      <c r="F251" s="38"/>
      <c r="G251" s="67"/>
      <c r="H251" s="67"/>
      <c r="I251" s="62"/>
      <c r="J251" s="38"/>
      <c r="K251" s="67"/>
      <c r="L251" s="67"/>
      <c r="M251" s="62"/>
      <c r="N251" s="38"/>
      <c r="O251" s="67"/>
      <c r="P251" s="67"/>
      <c r="Q251" s="62"/>
      <c r="R251" s="38"/>
      <c r="S251" s="67"/>
      <c r="T251" s="67"/>
      <c r="U251" s="62"/>
    </row>
    <row r="252" spans="1:21">
      <c r="A252" s="14"/>
      <c r="B252" s="98" t="s">
        <v>100</v>
      </c>
      <c r="C252" s="49">
        <v>1</v>
      </c>
      <c r="D252" s="49"/>
      <c r="E252" s="51"/>
      <c r="F252" s="28"/>
      <c r="G252" s="49" t="s">
        <v>249</v>
      </c>
      <c r="H252" s="49"/>
      <c r="I252" s="51"/>
      <c r="J252" s="28"/>
      <c r="K252" s="49">
        <v>387</v>
      </c>
      <c r="L252" s="49"/>
      <c r="M252" s="51"/>
      <c r="N252" s="28"/>
      <c r="O252" s="49" t="s">
        <v>249</v>
      </c>
      <c r="P252" s="49"/>
      <c r="Q252" s="51"/>
      <c r="R252" s="28"/>
      <c r="S252" s="49">
        <v>388</v>
      </c>
      <c r="T252" s="49"/>
      <c r="U252" s="51"/>
    </row>
    <row r="253" spans="1:21" ht="15.75" thickBot="1">
      <c r="A253" s="14"/>
      <c r="B253" s="98"/>
      <c r="C253" s="30"/>
      <c r="D253" s="30"/>
      <c r="E253" s="65"/>
      <c r="F253" s="28"/>
      <c r="G253" s="30"/>
      <c r="H253" s="30"/>
      <c r="I253" s="65"/>
      <c r="J253" s="28"/>
      <c r="K253" s="30"/>
      <c r="L253" s="30"/>
      <c r="M253" s="65"/>
      <c r="N253" s="28"/>
      <c r="O253" s="30"/>
      <c r="P253" s="30"/>
      <c r="Q253" s="65"/>
      <c r="R253" s="28"/>
      <c r="S253" s="30"/>
      <c r="T253" s="30"/>
      <c r="U253" s="65"/>
    </row>
    <row r="254" spans="1:21">
      <c r="A254" s="14"/>
      <c r="B254" s="109" t="s">
        <v>101</v>
      </c>
      <c r="C254" s="53" t="s">
        <v>230</v>
      </c>
      <c r="D254" s="53"/>
      <c r="E254" s="33" t="s">
        <v>228</v>
      </c>
      <c r="F254" s="38"/>
      <c r="G254" s="53" t="s">
        <v>249</v>
      </c>
      <c r="H254" s="53"/>
      <c r="I254" s="39"/>
      <c r="J254" s="38"/>
      <c r="K254" s="53">
        <v>463</v>
      </c>
      <c r="L254" s="53"/>
      <c r="M254" s="39"/>
      <c r="N254" s="38"/>
      <c r="O254" s="53" t="s">
        <v>249</v>
      </c>
      <c r="P254" s="53"/>
      <c r="Q254" s="39"/>
      <c r="R254" s="38"/>
      <c r="S254" s="53">
        <v>462</v>
      </c>
      <c r="T254" s="53"/>
      <c r="U254" s="39"/>
    </row>
    <row r="255" spans="1:21" ht="15.75" thickBot="1">
      <c r="A255" s="14"/>
      <c r="B255" s="109"/>
      <c r="C255" s="67"/>
      <c r="D255" s="67"/>
      <c r="E255" s="110"/>
      <c r="F255" s="38"/>
      <c r="G255" s="67"/>
      <c r="H255" s="67"/>
      <c r="I255" s="62"/>
      <c r="J255" s="38"/>
      <c r="K255" s="67"/>
      <c r="L255" s="67"/>
      <c r="M255" s="62"/>
      <c r="N255" s="38"/>
      <c r="O255" s="67"/>
      <c r="P255" s="67"/>
      <c r="Q255" s="62"/>
      <c r="R255" s="38"/>
      <c r="S255" s="67"/>
      <c r="T255" s="67"/>
      <c r="U255" s="62"/>
    </row>
    <row r="256" spans="1:21">
      <c r="A256" s="14"/>
      <c r="B256" s="98" t="s">
        <v>503</v>
      </c>
      <c r="C256" s="49">
        <v>18</v>
      </c>
      <c r="D256" s="49"/>
      <c r="E256" s="51"/>
      <c r="F256" s="28"/>
      <c r="G256" s="49" t="s">
        <v>227</v>
      </c>
      <c r="H256" s="49"/>
      <c r="I256" s="47" t="s">
        <v>228</v>
      </c>
      <c r="J256" s="28"/>
      <c r="K256" s="49" t="s">
        <v>504</v>
      </c>
      <c r="L256" s="49"/>
      <c r="M256" s="47" t="s">
        <v>228</v>
      </c>
      <c r="N256" s="28"/>
      <c r="O256" s="49" t="s">
        <v>249</v>
      </c>
      <c r="P256" s="49"/>
      <c r="Q256" s="51"/>
      <c r="R256" s="28"/>
      <c r="S256" s="49" t="s">
        <v>505</v>
      </c>
      <c r="T256" s="49"/>
      <c r="U256" s="47" t="s">
        <v>228</v>
      </c>
    </row>
    <row r="257" spans="1:21" ht="15.75" thickBot="1">
      <c r="A257" s="14"/>
      <c r="B257" s="98"/>
      <c r="C257" s="30"/>
      <c r="D257" s="30"/>
      <c r="E257" s="65"/>
      <c r="F257" s="28"/>
      <c r="G257" s="30"/>
      <c r="H257" s="30"/>
      <c r="I257" s="72"/>
      <c r="J257" s="28"/>
      <c r="K257" s="30"/>
      <c r="L257" s="30"/>
      <c r="M257" s="72"/>
      <c r="N257" s="28"/>
      <c r="O257" s="30"/>
      <c r="P257" s="30"/>
      <c r="Q257" s="65"/>
      <c r="R257" s="28"/>
      <c r="S257" s="30"/>
      <c r="T257" s="30"/>
      <c r="U257" s="72"/>
    </row>
    <row r="258" spans="1:21">
      <c r="A258" s="14"/>
      <c r="B258" s="109" t="s">
        <v>506</v>
      </c>
      <c r="C258" s="53">
        <v>17</v>
      </c>
      <c r="D258" s="53"/>
      <c r="E258" s="39"/>
      <c r="F258" s="38"/>
      <c r="G258" s="53" t="s">
        <v>227</v>
      </c>
      <c r="H258" s="53"/>
      <c r="I258" s="33" t="s">
        <v>228</v>
      </c>
      <c r="J258" s="38"/>
      <c r="K258" s="53">
        <v>454</v>
      </c>
      <c r="L258" s="53"/>
      <c r="M258" s="39"/>
      <c r="N258" s="38"/>
      <c r="O258" s="53" t="s">
        <v>249</v>
      </c>
      <c r="P258" s="53"/>
      <c r="Q258" s="39"/>
      <c r="R258" s="38"/>
      <c r="S258" s="53">
        <v>441</v>
      </c>
      <c r="T258" s="53"/>
      <c r="U258" s="39"/>
    </row>
    <row r="259" spans="1:21">
      <c r="A259" s="14"/>
      <c r="B259" s="109"/>
      <c r="C259" s="29"/>
      <c r="D259" s="29"/>
      <c r="E259" s="38"/>
      <c r="F259" s="38"/>
      <c r="G259" s="29"/>
      <c r="H259" s="29"/>
      <c r="I259" s="32"/>
      <c r="J259" s="38"/>
      <c r="K259" s="29"/>
      <c r="L259" s="29"/>
      <c r="M259" s="38"/>
      <c r="N259" s="38"/>
      <c r="O259" s="29"/>
      <c r="P259" s="29"/>
      <c r="Q259" s="38"/>
      <c r="R259" s="38"/>
      <c r="S259" s="29"/>
      <c r="T259" s="29"/>
      <c r="U259" s="38"/>
    </row>
    <row r="260" spans="1:21">
      <c r="A260" s="14"/>
      <c r="B260" s="98" t="s">
        <v>106</v>
      </c>
      <c r="C260" s="41">
        <v>7</v>
      </c>
      <c r="D260" s="41"/>
      <c r="E260" s="28"/>
      <c r="F260" s="28"/>
      <c r="G260" s="41" t="s">
        <v>249</v>
      </c>
      <c r="H260" s="41"/>
      <c r="I260" s="28"/>
      <c r="J260" s="28"/>
      <c r="K260" s="41">
        <v>111</v>
      </c>
      <c r="L260" s="41"/>
      <c r="M260" s="28"/>
      <c r="N260" s="28"/>
      <c r="O260" s="41" t="s">
        <v>249</v>
      </c>
      <c r="P260" s="41"/>
      <c r="Q260" s="28"/>
      <c r="R260" s="28"/>
      <c r="S260" s="41">
        <v>118</v>
      </c>
      <c r="T260" s="41"/>
      <c r="U260" s="28"/>
    </row>
    <row r="261" spans="1:21">
      <c r="A261" s="14"/>
      <c r="B261" s="98"/>
      <c r="C261" s="41"/>
      <c r="D261" s="41"/>
      <c r="E261" s="28"/>
      <c r="F261" s="28"/>
      <c r="G261" s="41"/>
      <c r="H261" s="41"/>
      <c r="I261" s="28"/>
      <c r="J261" s="28"/>
      <c r="K261" s="41"/>
      <c r="L261" s="41"/>
      <c r="M261" s="28"/>
      <c r="N261" s="28"/>
      <c r="O261" s="41"/>
      <c r="P261" s="41"/>
      <c r="Q261" s="28"/>
      <c r="R261" s="28"/>
      <c r="S261" s="41"/>
      <c r="T261" s="41"/>
      <c r="U261" s="28"/>
    </row>
    <row r="262" spans="1:21">
      <c r="A262" s="14"/>
      <c r="B262" s="109" t="s">
        <v>507</v>
      </c>
      <c r="C262" s="29">
        <v>305</v>
      </c>
      <c r="D262" s="29"/>
      <c r="E262" s="38"/>
      <c r="F262" s="38"/>
      <c r="G262" s="29">
        <v>97</v>
      </c>
      <c r="H262" s="29"/>
      <c r="I262" s="38"/>
      <c r="J262" s="38"/>
      <c r="K262" s="29" t="s">
        <v>249</v>
      </c>
      <c r="L262" s="29"/>
      <c r="M262" s="38"/>
      <c r="N262" s="38"/>
      <c r="O262" s="29" t="s">
        <v>508</v>
      </c>
      <c r="P262" s="29"/>
      <c r="Q262" s="32" t="s">
        <v>228</v>
      </c>
      <c r="R262" s="38"/>
      <c r="S262" s="29" t="s">
        <v>249</v>
      </c>
      <c r="T262" s="29"/>
      <c r="U262" s="38"/>
    </row>
    <row r="263" spans="1:21" ht="15.75" thickBot="1">
      <c r="A263" s="14"/>
      <c r="B263" s="109"/>
      <c r="C263" s="67"/>
      <c r="D263" s="67"/>
      <c r="E263" s="62"/>
      <c r="F263" s="38"/>
      <c r="G263" s="67"/>
      <c r="H263" s="67"/>
      <c r="I263" s="62"/>
      <c r="J263" s="38"/>
      <c r="K263" s="67"/>
      <c r="L263" s="67"/>
      <c r="M263" s="62"/>
      <c r="N263" s="38"/>
      <c r="O263" s="67"/>
      <c r="P263" s="67"/>
      <c r="Q263" s="110"/>
      <c r="R263" s="38"/>
      <c r="S263" s="67"/>
      <c r="T263" s="67"/>
      <c r="U263" s="62"/>
    </row>
    <row r="264" spans="1:21">
      <c r="A264" s="14"/>
      <c r="B264" s="98" t="s">
        <v>109</v>
      </c>
      <c r="C264" s="47" t="s">
        <v>225</v>
      </c>
      <c r="D264" s="49">
        <v>315</v>
      </c>
      <c r="E264" s="51"/>
      <c r="F264" s="28"/>
      <c r="G264" s="47" t="s">
        <v>225</v>
      </c>
      <c r="H264" s="49">
        <v>67</v>
      </c>
      <c r="I264" s="51"/>
      <c r="J264" s="28"/>
      <c r="K264" s="47" t="s">
        <v>225</v>
      </c>
      <c r="L264" s="49">
        <v>343</v>
      </c>
      <c r="M264" s="51"/>
      <c r="N264" s="28"/>
      <c r="O264" s="47" t="s">
        <v>225</v>
      </c>
      <c r="P264" s="49" t="s">
        <v>508</v>
      </c>
      <c r="Q264" s="47" t="s">
        <v>228</v>
      </c>
      <c r="R264" s="28"/>
      <c r="S264" s="47" t="s">
        <v>225</v>
      </c>
      <c r="T264" s="49">
        <v>323</v>
      </c>
      <c r="U264" s="51"/>
    </row>
    <row r="265" spans="1:21" ht="15.75" thickBot="1">
      <c r="A265" s="14"/>
      <c r="B265" s="98"/>
      <c r="C265" s="101"/>
      <c r="D265" s="103"/>
      <c r="E265" s="102"/>
      <c r="F265" s="28"/>
      <c r="G265" s="101"/>
      <c r="H265" s="103"/>
      <c r="I265" s="102"/>
      <c r="J265" s="28"/>
      <c r="K265" s="101"/>
      <c r="L265" s="103"/>
      <c r="M265" s="102"/>
      <c r="N265" s="28"/>
      <c r="O265" s="101"/>
      <c r="P265" s="103"/>
      <c r="Q265" s="101"/>
      <c r="R265" s="28"/>
      <c r="S265" s="101"/>
      <c r="T265" s="103"/>
      <c r="U265" s="102"/>
    </row>
    <row r="266" spans="1:21" ht="15.75" thickTop="1">
      <c r="A266" s="14"/>
      <c r="B266" s="109" t="s">
        <v>146</v>
      </c>
      <c r="C266" s="112" t="s">
        <v>249</v>
      </c>
      <c r="D266" s="112"/>
      <c r="E266" s="113"/>
      <c r="F266" s="38"/>
      <c r="G266" s="112" t="s">
        <v>249</v>
      </c>
      <c r="H266" s="112"/>
      <c r="I266" s="113"/>
      <c r="J266" s="38"/>
      <c r="K266" s="112" t="s">
        <v>509</v>
      </c>
      <c r="L266" s="112"/>
      <c r="M266" s="114" t="s">
        <v>228</v>
      </c>
      <c r="N266" s="38"/>
      <c r="O266" s="112" t="s">
        <v>249</v>
      </c>
      <c r="P266" s="112"/>
      <c r="Q266" s="113"/>
      <c r="R266" s="38"/>
      <c r="S266" s="112" t="s">
        <v>509</v>
      </c>
      <c r="T266" s="112"/>
      <c r="U266" s="114" t="s">
        <v>228</v>
      </c>
    </row>
    <row r="267" spans="1:21" ht="15.75" thickBot="1">
      <c r="A267" s="14"/>
      <c r="B267" s="109"/>
      <c r="C267" s="67"/>
      <c r="D267" s="67"/>
      <c r="E267" s="62"/>
      <c r="F267" s="38"/>
      <c r="G267" s="67"/>
      <c r="H267" s="67"/>
      <c r="I267" s="62"/>
      <c r="J267" s="38"/>
      <c r="K267" s="67"/>
      <c r="L267" s="67"/>
      <c r="M267" s="110"/>
      <c r="N267" s="38"/>
      <c r="O267" s="67"/>
      <c r="P267" s="67"/>
      <c r="Q267" s="62"/>
      <c r="R267" s="38"/>
      <c r="S267" s="67"/>
      <c r="T267" s="67"/>
      <c r="U267" s="110"/>
    </row>
    <row r="268" spans="1:21">
      <c r="A268" s="14"/>
      <c r="B268" s="98" t="s">
        <v>510</v>
      </c>
      <c r="C268" s="47" t="s">
        <v>225</v>
      </c>
      <c r="D268" s="49">
        <v>315</v>
      </c>
      <c r="E268" s="51"/>
      <c r="F268" s="28"/>
      <c r="G268" s="47" t="s">
        <v>225</v>
      </c>
      <c r="H268" s="49">
        <v>67</v>
      </c>
      <c r="I268" s="51"/>
      <c r="J268" s="28"/>
      <c r="K268" s="47" t="s">
        <v>225</v>
      </c>
      <c r="L268" s="49">
        <v>335</v>
      </c>
      <c r="M268" s="51"/>
      <c r="N268" s="28"/>
      <c r="O268" s="47" t="s">
        <v>225</v>
      </c>
      <c r="P268" s="49" t="s">
        <v>508</v>
      </c>
      <c r="Q268" s="47" t="s">
        <v>228</v>
      </c>
      <c r="R268" s="28"/>
      <c r="S268" s="47" t="s">
        <v>225</v>
      </c>
      <c r="T268" s="49">
        <v>315</v>
      </c>
      <c r="U268" s="51"/>
    </row>
    <row r="269" spans="1:21" ht="15.75" thickBot="1">
      <c r="A269" s="14"/>
      <c r="B269" s="98"/>
      <c r="C269" s="101"/>
      <c r="D269" s="103"/>
      <c r="E269" s="102"/>
      <c r="F269" s="28"/>
      <c r="G269" s="101"/>
      <c r="H269" s="103"/>
      <c r="I269" s="102"/>
      <c r="J269" s="28"/>
      <c r="K269" s="101"/>
      <c r="L269" s="103"/>
      <c r="M269" s="102"/>
      <c r="N269" s="28"/>
      <c r="O269" s="101"/>
      <c r="P269" s="103"/>
      <c r="Q269" s="101"/>
      <c r="R269" s="28"/>
      <c r="S269" s="101"/>
      <c r="T269" s="103"/>
      <c r="U269" s="102"/>
    </row>
    <row r="270" spans="1:21" ht="15.75" thickTop="1">
      <c r="A270" s="14" t="s">
        <v>634</v>
      </c>
      <c r="B270" s="129" t="s">
        <v>436</v>
      </c>
      <c r="C270" s="129"/>
      <c r="D270" s="129"/>
      <c r="E270" s="129"/>
      <c r="F270" s="129"/>
      <c r="G270" s="129"/>
      <c r="H270" s="129"/>
      <c r="I270" s="129"/>
      <c r="J270" s="129"/>
      <c r="K270" s="129"/>
      <c r="L270" s="129"/>
      <c r="M270" s="129"/>
      <c r="N270" s="129"/>
      <c r="O270" s="129"/>
      <c r="P270" s="129"/>
      <c r="Q270" s="129"/>
      <c r="R270" s="129"/>
      <c r="S270" s="129"/>
      <c r="T270" s="129"/>
      <c r="U270" s="129"/>
    </row>
    <row r="271" spans="1:21">
      <c r="A271" s="14"/>
      <c r="B271" s="129" t="s">
        <v>511</v>
      </c>
      <c r="C271" s="129"/>
      <c r="D271" s="129"/>
      <c r="E271" s="129"/>
      <c r="F271" s="129"/>
      <c r="G271" s="129"/>
      <c r="H271" s="129"/>
      <c r="I271" s="129"/>
      <c r="J271" s="129"/>
      <c r="K271" s="129"/>
      <c r="L271" s="129"/>
      <c r="M271" s="129"/>
      <c r="N271" s="129"/>
      <c r="O271" s="129"/>
      <c r="P271" s="129"/>
      <c r="Q271" s="129"/>
      <c r="R271" s="129"/>
      <c r="S271" s="129"/>
      <c r="T271" s="129"/>
      <c r="U271" s="129"/>
    </row>
    <row r="272" spans="1:21">
      <c r="A272" s="14"/>
      <c r="B272" s="129" t="s">
        <v>491</v>
      </c>
      <c r="C272" s="129"/>
      <c r="D272" s="129"/>
      <c r="E272" s="129"/>
      <c r="F272" s="129"/>
      <c r="G272" s="129"/>
      <c r="H272" s="129"/>
      <c r="I272" s="129"/>
      <c r="J272" s="129"/>
      <c r="K272" s="129"/>
      <c r="L272" s="129"/>
      <c r="M272" s="129"/>
      <c r="N272" s="129"/>
      <c r="O272" s="129"/>
      <c r="P272" s="129"/>
      <c r="Q272" s="129"/>
      <c r="R272" s="129"/>
      <c r="S272" s="129"/>
      <c r="T272" s="129"/>
      <c r="U272" s="129"/>
    </row>
    <row r="273" spans="1:21">
      <c r="A273" s="14"/>
      <c r="B273" s="129" t="s">
        <v>492</v>
      </c>
      <c r="C273" s="129"/>
      <c r="D273" s="129"/>
      <c r="E273" s="129"/>
      <c r="F273" s="129"/>
      <c r="G273" s="129"/>
      <c r="H273" s="129"/>
      <c r="I273" s="129"/>
      <c r="J273" s="129"/>
      <c r="K273" s="129"/>
      <c r="L273" s="129"/>
      <c r="M273" s="129"/>
      <c r="N273" s="129"/>
      <c r="O273" s="129"/>
      <c r="P273" s="129"/>
      <c r="Q273" s="129"/>
      <c r="R273" s="129"/>
      <c r="S273" s="129"/>
      <c r="T273" s="129"/>
      <c r="U273" s="129"/>
    </row>
    <row r="274" spans="1:21">
      <c r="A274" s="14"/>
      <c r="B274" s="24"/>
      <c r="C274" s="24"/>
      <c r="D274" s="24"/>
      <c r="E274" s="24"/>
      <c r="F274" s="24"/>
      <c r="G274" s="24"/>
      <c r="H274" s="24"/>
      <c r="I274" s="24"/>
      <c r="J274" s="24"/>
      <c r="K274" s="24"/>
      <c r="L274" s="24"/>
      <c r="M274" s="24"/>
      <c r="N274" s="24"/>
      <c r="O274" s="24"/>
      <c r="P274" s="24"/>
      <c r="Q274" s="24"/>
      <c r="R274" s="24"/>
      <c r="S274" s="24"/>
      <c r="T274" s="24"/>
      <c r="U274" s="24"/>
    </row>
    <row r="275" spans="1:21">
      <c r="A275" s="14"/>
      <c r="B275" s="15"/>
      <c r="C275" s="15"/>
      <c r="D275" s="15"/>
      <c r="E275" s="15"/>
      <c r="F275" s="15"/>
      <c r="G275" s="15"/>
      <c r="H275" s="15"/>
      <c r="I275" s="15"/>
      <c r="J275" s="15"/>
      <c r="K275" s="15"/>
      <c r="L275" s="15"/>
      <c r="M275" s="15"/>
      <c r="N275" s="15"/>
      <c r="O275" s="15"/>
      <c r="P275" s="15"/>
      <c r="Q275" s="15"/>
      <c r="R275" s="15"/>
      <c r="S275" s="15"/>
      <c r="T275" s="15"/>
      <c r="U275" s="15"/>
    </row>
    <row r="276" spans="1:21">
      <c r="A276" s="14"/>
      <c r="B276" s="111"/>
      <c r="C276" s="57" t="s">
        <v>440</v>
      </c>
      <c r="D276" s="57"/>
      <c r="E276" s="57"/>
      <c r="F276" s="38"/>
      <c r="G276" s="57" t="s">
        <v>442</v>
      </c>
      <c r="H276" s="57"/>
      <c r="I276" s="57"/>
      <c r="J276" s="38"/>
      <c r="K276" s="57" t="s">
        <v>442</v>
      </c>
      <c r="L276" s="57"/>
      <c r="M276" s="57"/>
      <c r="N276" s="38"/>
      <c r="O276" s="57" t="s">
        <v>445</v>
      </c>
      <c r="P276" s="57"/>
      <c r="Q276" s="57"/>
      <c r="R276" s="38"/>
      <c r="S276" s="57" t="s">
        <v>447</v>
      </c>
      <c r="T276" s="57"/>
      <c r="U276" s="57"/>
    </row>
    <row r="277" spans="1:21" ht="15.75" thickBot="1">
      <c r="A277" s="14"/>
      <c r="B277" s="111"/>
      <c r="C277" s="46" t="s">
        <v>441</v>
      </c>
      <c r="D277" s="46"/>
      <c r="E277" s="46"/>
      <c r="F277" s="38"/>
      <c r="G277" s="46" t="s">
        <v>443</v>
      </c>
      <c r="H277" s="46"/>
      <c r="I277" s="46"/>
      <c r="J277" s="38"/>
      <c r="K277" s="46" t="s">
        <v>444</v>
      </c>
      <c r="L277" s="46"/>
      <c r="M277" s="46"/>
      <c r="N277" s="38"/>
      <c r="O277" s="46" t="s">
        <v>446</v>
      </c>
      <c r="P277" s="46"/>
      <c r="Q277" s="46"/>
      <c r="R277" s="38"/>
      <c r="S277" s="46" t="s">
        <v>448</v>
      </c>
      <c r="T277" s="46"/>
      <c r="U277" s="46"/>
    </row>
    <row r="278" spans="1:21">
      <c r="A278" s="14"/>
      <c r="B278" s="98" t="s">
        <v>109</v>
      </c>
      <c r="C278" s="47" t="s">
        <v>225</v>
      </c>
      <c r="D278" s="49">
        <v>315</v>
      </c>
      <c r="E278" s="51"/>
      <c r="F278" s="28"/>
      <c r="G278" s="47" t="s">
        <v>225</v>
      </c>
      <c r="H278" s="49">
        <v>67</v>
      </c>
      <c r="I278" s="51"/>
      <c r="J278" s="28"/>
      <c r="K278" s="47" t="s">
        <v>225</v>
      </c>
      <c r="L278" s="49">
        <v>343</v>
      </c>
      <c r="M278" s="51"/>
      <c r="N278" s="28"/>
      <c r="O278" s="47" t="s">
        <v>225</v>
      </c>
      <c r="P278" s="49" t="s">
        <v>508</v>
      </c>
      <c r="Q278" s="47" t="s">
        <v>228</v>
      </c>
      <c r="R278" s="28"/>
      <c r="S278" s="47" t="s">
        <v>225</v>
      </c>
      <c r="T278" s="49">
        <v>323</v>
      </c>
      <c r="U278" s="51"/>
    </row>
    <row r="279" spans="1:21" ht="15.75" thickBot="1">
      <c r="A279" s="14"/>
      <c r="B279" s="98"/>
      <c r="C279" s="72"/>
      <c r="D279" s="30"/>
      <c r="E279" s="65"/>
      <c r="F279" s="28"/>
      <c r="G279" s="72"/>
      <c r="H279" s="30"/>
      <c r="I279" s="65"/>
      <c r="J279" s="28"/>
      <c r="K279" s="72"/>
      <c r="L279" s="30"/>
      <c r="M279" s="65"/>
      <c r="N279" s="28"/>
      <c r="O279" s="72"/>
      <c r="P279" s="30"/>
      <c r="Q279" s="72"/>
      <c r="R279" s="28"/>
      <c r="S279" s="72"/>
      <c r="T279" s="30"/>
      <c r="U279" s="65"/>
    </row>
    <row r="280" spans="1:21">
      <c r="A280" s="14"/>
      <c r="B280" s="95" t="s">
        <v>198</v>
      </c>
      <c r="C280" s="39"/>
      <c r="D280" s="39"/>
      <c r="E280" s="39"/>
      <c r="F280" s="23"/>
      <c r="G280" s="39"/>
      <c r="H280" s="39"/>
      <c r="I280" s="39"/>
      <c r="J280" s="23"/>
      <c r="K280" s="39"/>
      <c r="L280" s="39"/>
      <c r="M280" s="39"/>
      <c r="N280" s="23"/>
      <c r="O280" s="39"/>
      <c r="P280" s="39"/>
      <c r="Q280" s="39"/>
      <c r="R280" s="23"/>
      <c r="S280" s="39"/>
      <c r="T280" s="39"/>
      <c r="U280" s="39"/>
    </row>
    <row r="281" spans="1:21">
      <c r="A281" s="14"/>
      <c r="B281" s="98" t="s">
        <v>512</v>
      </c>
      <c r="C281" s="41" t="s">
        <v>249</v>
      </c>
      <c r="D281" s="41"/>
      <c r="E281" s="28"/>
      <c r="F281" s="28"/>
      <c r="G281" s="41">
        <v>1</v>
      </c>
      <c r="H281" s="41"/>
      <c r="I281" s="28"/>
      <c r="J281" s="28"/>
      <c r="K281" s="41" t="s">
        <v>236</v>
      </c>
      <c r="L281" s="41"/>
      <c r="M281" s="26" t="s">
        <v>228</v>
      </c>
      <c r="N281" s="28"/>
      <c r="O281" s="41" t="s">
        <v>249</v>
      </c>
      <c r="P281" s="41"/>
      <c r="Q281" s="28"/>
      <c r="R281" s="28"/>
      <c r="S281" s="41" t="s">
        <v>513</v>
      </c>
      <c r="T281" s="41"/>
      <c r="U281" s="26" t="s">
        <v>228</v>
      </c>
    </row>
    <row r="282" spans="1:21">
      <c r="A282" s="14"/>
      <c r="B282" s="98"/>
      <c r="C282" s="41"/>
      <c r="D282" s="41"/>
      <c r="E282" s="28"/>
      <c r="F282" s="28"/>
      <c r="G282" s="41"/>
      <c r="H282" s="41"/>
      <c r="I282" s="28"/>
      <c r="J282" s="28"/>
      <c r="K282" s="41"/>
      <c r="L282" s="41"/>
      <c r="M282" s="26"/>
      <c r="N282" s="28"/>
      <c r="O282" s="41"/>
      <c r="P282" s="41"/>
      <c r="Q282" s="28"/>
      <c r="R282" s="28"/>
      <c r="S282" s="41"/>
      <c r="T282" s="41"/>
      <c r="U282" s="26"/>
    </row>
    <row r="283" spans="1:21">
      <c r="A283" s="14"/>
      <c r="B283" s="109" t="s">
        <v>514</v>
      </c>
      <c r="C283" s="29" t="s">
        <v>249</v>
      </c>
      <c r="D283" s="29"/>
      <c r="E283" s="38"/>
      <c r="F283" s="38"/>
      <c r="G283" s="29" t="s">
        <v>249</v>
      </c>
      <c r="H283" s="29"/>
      <c r="I283" s="38"/>
      <c r="J283" s="38"/>
      <c r="K283" s="29" t="s">
        <v>515</v>
      </c>
      <c r="L283" s="29"/>
      <c r="M283" s="32" t="s">
        <v>228</v>
      </c>
      <c r="N283" s="38"/>
      <c r="O283" s="29" t="s">
        <v>249</v>
      </c>
      <c r="P283" s="29"/>
      <c r="Q283" s="38"/>
      <c r="R283" s="38"/>
      <c r="S283" s="29" t="s">
        <v>515</v>
      </c>
      <c r="T283" s="29"/>
      <c r="U283" s="32" t="s">
        <v>228</v>
      </c>
    </row>
    <row r="284" spans="1:21" ht="15.75" thickBot="1">
      <c r="A284" s="14"/>
      <c r="B284" s="109"/>
      <c r="C284" s="67"/>
      <c r="D284" s="67"/>
      <c r="E284" s="62"/>
      <c r="F284" s="38"/>
      <c r="G284" s="67"/>
      <c r="H284" s="67"/>
      <c r="I284" s="62"/>
      <c r="J284" s="38"/>
      <c r="K284" s="67"/>
      <c r="L284" s="67"/>
      <c r="M284" s="110"/>
      <c r="N284" s="38"/>
      <c r="O284" s="67"/>
      <c r="P284" s="67"/>
      <c r="Q284" s="62"/>
      <c r="R284" s="38"/>
      <c r="S284" s="67"/>
      <c r="T284" s="67"/>
      <c r="U284" s="110"/>
    </row>
    <row r="285" spans="1:21">
      <c r="A285" s="14"/>
      <c r="B285" s="98" t="s">
        <v>516</v>
      </c>
      <c r="C285" s="49" t="s">
        <v>249</v>
      </c>
      <c r="D285" s="49"/>
      <c r="E285" s="51"/>
      <c r="F285" s="28"/>
      <c r="G285" s="49">
        <v>1</v>
      </c>
      <c r="H285" s="49"/>
      <c r="I285" s="51"/>
      <c r="J285" s="28"/>
      <c r="K285" s="49" t="s">
        <v>517</v>
      </c>
      <c r="L285" s="49"/>
      <c r="M285" s="47" t="s">
        <v>228</v>
      </c>
      <c r="N285" s="28"/>
      <c r="O285" s="49" t="s">
        <v>249</v>
      </c>
      <c r="P285" s="49"/>
      <c r="Q285" s="51"/>
      <c r="R285" s="28"/>
      <c r="S285" s="49" t="s">
        <v>518</v>
      </c>
      <c r="T285" s="49"/>
      <c r="U285" s="47" t="s">
        <v>228</v>
      </c>
    </row>
    <row r="286" spans="1:21" ht="15.75" thickBot="1">
      <c r="A286" s="14"/>
      <c r="B286" s="98"/>
      <c r="C286" s="30"/>
      <c r="D286" s="30"/>
      <c r="E286" s="65"/>
      <c r="F286" s="28"/>
      <c r="G286" s="30"/>
      <c r="H286" s="30"/>
      <c r="I286" s="65"/>
      <c r="J286" s="28"/>
      <c r="K286" s="30"/>
      <c r="L286" s="30"/>
      <c r="M286" s="72"/>
      <c r="N286" s="28"/>
      <c r="O286" s="30"/>
      <c r="P286" s="30"/>
      <c r="Q286" s="65"/>
      <c r="R286" s="28"/>
      <c r="S286" s="30"/>
      <c r="T286" s="30"/>
      <c r="U286" s="72"/>
    </row>
    <row r="287" spans="1:21">
      <c r="A287" s="14"/>
      <c r="B287" s="109" t="s">
        <v>519</v>
      </c>
      <c r="C287" s="53" t="s">
        <v>518</v>
      </c>
      <c r="D287" s="53"/>
      <c r="E287" s="33" t="s">
        <v>228</v>
      </c>
      <c r="F287" s="38"/>
      <c r="G287" s="53" t="s">
        <v>520</v>
      </c>
      <c r="H287" s="53"/>
      <c r="I287" s="33" t="s">
        <v>228</v>
      </c>
      <c r="J287" s="38"/>
      <c r="K287" s="53" t="s">
        <v>249</v>
      </c>
      <c r="L287" s="53"/>
      <c r="M287" s="39"/>
      <c r="N287" s="38"/>
      <c r="O287" s="53">
        <v>134</v>
      </c>
      <c r="P287" s="53"/>
      <c r="Q287" s="39"/>
      <c r="R287" s="38"/>
      <c r="S287" s="53" t="s">
        <v>249</v>
      </c>
      <c r="T287" s="53"/>
      <c r="U287" s="39"/>
    </row>
    <row r="288" spans="1:21" ht="15.75" thickBot="1">
      <c r="A288" s="14"/>
      <c r="B288" s="109"/>
      <c r="C288" s="67"/>
      <c r="D288" s="67"/>
      <c r="E288" s="110"/>
      <c r="F288" s="38"/>
      <c r="G288" s="67"/>
      <c r="H288" s="67"/>
      <c r="I288" s="110"/>
      <c r="J288" s="38"/>
      <c r="K288" s="67"/>
      <c r="L288" s="67"/>
      <c r="M288" s="62"/>
      <c r="N288" s="38"/>
      <c r="O288" s="67"/>
      <c r="P288" s="67"/>
      <c r="Q288" s="62"/>
      <c r="R288" s="38"/>
      <c r="S288" s="67"/>
      <c r="T288" s="67"/>
      <c r="U288" s="62"/>
    </row>
    <row r="289" spans="1:21">
      <c r="A289" s="14"/>
      <c r="B289" s="98" t="s">
        <v>202</v>
      </c>
      <c r="C289" s="49">
        <v>208</v>
      </c>
      <c r="D289" s="49"/>
      <c r="E289" s="51"/>
      <c r="F289" s="28"/>
      <c r="G289" s="49">
        <v>41</v>
      </c>
      <c r="H289" s="49"/>
      <c r="I289" s="51"/>
      <c r="J289" s="28"/>
      <c r="K289" s="49">
        <v>235</v>
      </c>
      <c r="L289" s="49"/>
      <c r="M289" s="51"/>
      <c r="N289" s="28"/>
      <c r="O289" s="49" t="s">
        <v>521</v>
      </c>
      <c r="P289" s="49"/>
      <c r="Q289" s="47" t="s">
        <v>228</v>
      </c>
      <c r="R289" s="28"/>
      <c r="S289" s="49">
        <v>216</v>
      </c>
      <c r="T289" s="49"/>
      <c r="U289" s="51"/>
    </row>
    <row r="290" spans="1:21">
      <c r="A290" s="14"/>
      <c r="B290" s="98"/>
      <c r="C290" s="41"/>
      <c r="D290" s="41"/>
      <c r="E290" s="28"/>
      <c r="F290" s="28"/>
      <c r="G290" s="41"/>
      <c r="H290" s="41"/>
      <c r="I290" s="28"/>
      <c r="J290" s="28"/>
      <c r="K290" s="41"/>
      <c r="L290" s="41"/>
      <c r="M290" s="28"/>
      <c r="N290" s="28"/>
      <c r="O290" s="41"/>
      <c r="P290" s="41"/>
      <c r="Q290" s="26"/>
      <c r="R290" s="28"/>
      <c r="S290" s="41"/>
      <c r="T290" s="41"/>
      <c r="U290" s="28"/>
    </row>
    <row r="291" spans="1:21">
      <c r="A291" s="14"/>
      <c r="B291" s="109" t="s">
        <v>522</v>
      </c>
      <c r="C291" s="29" t="s">
        <v>249</v>
      </c>
      <c r="D291" s="29"/>
      <c r="E291" s="38"/>
      <c r="F291" s="38"/>
      <c r="G291" s="29" t="s">
        <v>249</v>
      </c>
      <c r="H291" s="29"/>
      <c r="I291" s="38"/>
      <c r="J291" s="38"/>
      <c r="K291" s="29" t="s">
        <v>509</v>
      </c>
      <c r="L291" s="29"/>
      <c r="M291" s="32" t="s">
        <v>228</v>
      </c>
      <c r="N291" s="38"/>
      <c r="O291" s="29" t="s">
        <v>249</v>
      </c>
      <c r="P291" s="29"/>
      <c r="Q291" s="38"/>
      <c r="R291" s="38"/>
      <c r="S291" s="29" t="s">
        <v>509</v>
      </c>
      <c r="T291" s="29"/>
      <c r="U291" s="32" t="s">
        <v>228</v>
      </c>
    </row>
    <row r="292" spans="1:21" ht="15.75" thickBot="1">
      <c r="A292" s="14"/>
      <c r="B292" s="109"/>
      <c r="C292" s="67"/>
      <c r="D292" s="67"/>
      <c r="E292" s="62"/>
      <c r="F292" s="38"/>
      <c r="G292" s="67"/>
      <c r="H292" s="67"/>
      <c r="I292" s="62"/>
      <c r="J292" s="38"/>
      <c r="K292" s="67"/>
      <c r="L292" s="67"/>
      <c r="M292" s="110"/>
      <c r="N292" s="38"/>
      <c r="O292" s="67"/>
      <c r="P292" s="67"/>
      <c r="Q292" s="62"/>
      <c r="R292" s="38"/>
      <c r="S292" s="67"/>
      <c r="T292" s="67"/>
      <c r="U292" s="110"/>
    </row>
    <row r="293" spans="1:21">
      <c r="A293" s="14"/>
      <c r="B293" s="98" t="s">
        <v>523</v>
      </c>
      <c r="C293" s="47" t="s">
        <v>225</v>
      </c>
      <c r="D293" s="49">
        <v>208</v>
      </c>
      <c r="E293" s="51"/>
      <c r="F293" s="28"/>
      <c r="G293" s="47" t="s">
        <v>225</v>
      </c>
      <c r="H293" s="49">
        <v>41</v>
      </c>
      <c r="I293" s="51"/>
      <c r="J293" s="28"/>
      <c r="K293" s="47" t="s">
        <v>225</v>
      </c>
      <c r="L293" s="49">
        <v>227</v>
      </c>
      <c r="M293" s="51"/>
      <c r="N293" s="28"/>
      <c r="O293" s="47" t="s">
        <v>225</v>
      </c>
      <c r="P293" s="49" t="s">
        <v>521</v>
      </c>
      <c r="Q293" s="47" t="s">
        <v>228</v>
      </c>
      <c r="R293" s="28"/>
      <c r="S293" s="47" t="s">
        <v>225</v>
      </c>
      <c r="T293" s="49">
        <v>208</v>
      </c>
      <c r="U293" s="51"/>
    </row>
    <row r="294" spans="1:21" ht="15.75" thickBot="1">
      <c r="A294" s="14"/>
      <c r="B294" s="98"/>
      <c r="C294" s="101"/>
      <c r="D294" s="103"/>
      <c r="E294" s="102"/>
      <c r="F294" s="28"/>
      <c r="G294" s="101"/>
      <c r="H294" s="103"/>
      <c r="I294" s="102"/>
      <c r="J294" s="28"/>
      <c r="K294" s="101"/>
      <c r="L294" s="103"/>
      <c r="M294" s="102"/>
      <c r="N294" s="28"/>
      <c r="O294" s="101"/>
      <c r="P294" s="103"/>
      <c r="Q294" s="101"/>
      <c r="R294" s="28"/>
      <c r="S294" s="101"/>
      <c r="T294" s="103"/>
      <c r="U294" s="102"/>
    </row>
    <row r="295" spans="1:21" ht="15.75" thickTop="1">
      <c r="A295" s="14"/>
      <c r="B295" s="129" t="s">
        <v>436</v>
      </c>
      <c r="C295" s="129"/>
      <c r="D295" s="129"/>
      <c r="E295" s="129"/>
      <c r="F295" s="129"/>
      <c r="G295" s="129"/>
      <c r="H295" s="129"/>
      <c r="I295" s="129"/>
      <c r="J295" s="129"/>
      <c r="K295" s="129"/>
      <c r="L295" s="129"/>
      <c r="M295" s="129"/>
      <c r="N295" s="129"/>
      <c r="O295" s="129"/>
      <c r="P295" s="129"/>
      <c r="Q295" s="129"/>
      <c r="R295" s="129"/>
      <c r="S295" s="129"/>
      <c r="T295" s="129"/>
      <c r="U295" s="129"/>
    </row>
    <row r="296" spans="1:21">
      <c r="A296" s="14"/>
      <c r="B296" s="129" t="s">
        <v>511</v>
      </c>
      <c r="C296" s="129"/>
      <c r="D296" s="129"/>
      <c r="E296" s="129"/>
      <c r="F296" s="129"/>
      <c r="G296" s="129"/>
      <c r="H296" s="129"/>
      <c r="I296" s="129"/>
      <c r="J296" s="129"/>
      <c r="K296" s="129"/>
      <c r="L296" s="129"/>
      <c r="M296" s="129"/>
      <c r="N296" s="129"/>
      <c r="O296" s="129"/>
      <c r="P296" s="129"/>
      <c r="Q296" s="129"/>
      <c r="R296" s="129"/>
      <c r="S296" s="129"/>
      <c r="T296" s="129"/>
      <c r="U296" s="129"/>
    </row>
    <row r="297" spans="1:21">
      <c r="A297" s="14"/>
      <c r="B297" s="129" t="s">
        <v>524</v>
      </c>
      <c r="C297" s="129"/>
      <c r="D297" s="129"/>
      <c r="E297" s="129"/>
      <c r="F297" s="129"/>
      <c r="G297" s="129"/>
      <c r="H297" s="129"/>
      <c r="I297" s="129"/>
      <c r="J297" s="129"/>
      <c r="K297" s="129"/>
      <c r="L297" s="129"/>
      <c r="M297" s="129"/>
      <c r="N297" s="129"/>
      <c r="O297" s="129"/>
      <c r="P297" s="129"/>
      <c r="Q297" s="129"/>
      <c r="R297" s="129"/>
      <c r="S297" s="129"/>
      <c r="T297" s="129"/>
      <c r="U297" s="129"/>
    </row>
    <row r="298" spans="1:21">
      <c r="A298" s="14"/>
      <c r="B298" s="129" t="s">
        <v>492</v>
      </c>
      <c r="C298" s="129"/>
      <c r="D298" s="129"/>
      <c r="E298" s="129"/>
      <c r="F298" s="129"/>
      <c r="G298" s="129"/>
      <c r="H298" s="129"/>
      <c r="I298" s="129"/>
      <c r="J298" s="129"/>
      <c r="K298" s="129"/>
      <c r="L298" s="129"/>
      <c r="M298" s="129"/>
      <c r="N298" s="129"/>
      <c r="O298" s="129"/>
      <c r="P298" s="129"/>
      <c r="Q298" s="129"/>
      <c r="R298" s="129"/>
      <c r="S298" s="129"/>
      <c r="T298" s="129"/>
      <c r="U298" s="129"/>
    </row>
    <row r="299" spans="1:21">
      <c r="A299" s="14"/>
      <c r="B299" s="24"/>
      <c r="C299" s="24"/>
      <c r="D299" s="24"/>
      <c r="E299" s="24"/>
      <c r="F299" s="24"/>
      <c r="G299" s="24"/>
      <c r="H299" s="24"/>
      <c r="I299" s="24"/>
      <c r="J299" s="24"/>
      <c r="K299" s="24"/>
      <c r="L299" s="24"/>
      <c r="M299" s="24"/>
      <c r="N299" s="24"/>
      <c r="O299" s="24"/>
      <c r="P299" s="24"/>
      <c r="Q299" s="24"/>
      <c r="R299" s="24"/>
      <c r="S299" s="24"/>
      <c r="T299" s="24"/>
      <c r="U299" s="24"/>
    </row>
    <row r="300" spans="1:21">
      <c r="A300" s="14"/>
      <c r="B300" s="15"/>
      <c r="C300" s="15"/>
      <c r="D300" s="15"/>
      <c r="E300" s="15"/>
      <c r="F300" s="15"/>
      <c r="G300" s="15"/>
      <c r="H300" s="15"/>
      <c r="I300" s="15"/>
      <c r="J300" s="15"/>
      <c r="K300" s="15"/>
      <c r="L300" s="15"/>
      <c r="M300" s="15"/>
      <c r="N300" s="15"/>
      <c r="O300" s="15"/>
      <c r="P300" s="15"/>
      <c r="Q300" s="15"/>
      <c r="R300" s="15"/>
      <c r="S300" s="15"/>
      <c r="T300" s="15"/>
      <c r="U300" s="15"/>
    </row>
    <row r="301" spans="1:21">
      <c r="A301" s="14"/>
      <c r="B301" s="111"/>
      <c r="C301" s="57" t="s">
        <v>440</v>
      </c>
      <c r="D301" s="57"/>
      <c r="E301" s="57"/>
      <c r="F301" s="38"/>
      <c r="G301" s="57" t="s">
        <v>525</v>
      </c>
      <c r="H301" s="57"/>
      <c r="I301" s="57"/>
      <c r="J301" s="38"/>
      <c r="K301" s="57" t="s">
        <v>442</v>
      </c>
      <c r="L301" s="57"/>
      <c r="M301" s="57"/>
      <c r="N301" s="38"/>
      <c r="O301" s="57" t="s">
        <v>445</v>
      </c>
      <c r="P301" s="57"/>
      <c r="Q301" s="57"/>
      <c r="R301" s="38"/>
      <c r="S301" s="57" t="s">
        <v>447</v>
      </c>
      <c r="T301" s="57"/>
      <c r="U301" s="57"/>
    </row>
    <row r="302" spans="1:21" ht="15.75" thickBot="1">
      <c r="A302" s="14"/>
      <c r="B302" s="111"/>
      <c r="C302" s="46" t="s">
        <v>441</v>
      </c>
      <c r="D302" s="46"/>
      <c r="E302" s="46"/>
      <c r="F302" s="38"/>
      <c r="G302" s="46"/>
      <c r="H302" s="46"/>
      <c r="I302" s="46"/>
      <c r="J302" s="38"/>
      <c r="K302" s="46" t="s">
        <v>444</v>
      </c>
      <c r="L302" s="46"/>
      <c r="M302" s="46"/>
      <c r="N302" s="38"/>
      <c r="O302" s="46" t="s">
        <v>446</v>
      </c>
      <c r="P302" s="46"/>
      <c r="Q302" s="46"/>
      <c r="R302" s="38"/>
      <c r="S302" s="46" t="s">
        <v>448</v>
      </c>
      <c r="T302" s="46"/>
      <c r="U302" s="46"/>
    </row>
    <row r="303" spans="1:21">
      <c r="A303" s="14"/>
      <c r="B303" s="98" t="s">
        <v>109</v>
      </c>
      <c r="C303" s="47" t="s">
        <v>225</v>
      </c>
      <c r="D303" s="49">
        <v>262</v>
      </c>
      <c r="E303" s="51"/>
      <c r="F303" s="28"/>
      <c r="G303" s="47" t="s">
        <v>225</v>
      </c>
      <c r="H303" s="49">
        <v>210</v>
      </c>
      <c r="I303" s="51"/>
      <c r="J303" s="28"/>
      <c r="K303" s="47" t="s">
        <v>225</v>
      </c>
      <c r="L303" s="49">
        <v>291</v>
      </c>
      <c r="M303" s="51"/>
      <c r="N303" s="28"/>
      <c r="O303" s="47" t="s">
        <v>225</v>
      </c>
      <c r="P303" s="49" t="s">
        <v>534</v>
      </c>
      <c r="Q303" s="47" t="s">
        <v>228</v>
      </c>
      <c r="R303" s="28"/>
      <c r="S303" s="47" t="s">
        <v>225</v>
      </c>
      <c r="T303" s="49">
        <v>274</v>
      </c>
      <c r="U303" s="51"/>
    </row>
    <row r="304" spans="1:21" ht="15.75" thickBot="1">
      <c r="A304" s="14"/>
      <c r="B304" s="98"/>
      <c r="C304" s="72"/>
      <c r="D304" s="30"/>
      <c r="E304" s="65"/>
      <c r="F304" s="28"/>
      <c r="G304" s="72"/>
      <c r="H304" s="30"/>
      <c r="I304" s="65"/>
      <c r="J304" s="28"/>
      <c r="K304" s="72"/>
      <c r="L304" s="30"/>
      <c r="M304" s="65"/>
      <c r="N304" s="28"/>
      <c r="O304" s="72"/>
      <c r="P304" s="30"/>
      <c r="Q304" s="72"/>
      <c r="R304" s="28"/>
      <c r="S304" s="72"/>
      <c r="T304" s="30"/>
      <c r="U304" s="65"/>
    </row>
    <row r="305" spans="1:21">
      <c r="A305" s="14"/>
      <c r="B305" s="95" t="s">
        <v>536</v>
      </c>
      <c r="C305" s="39"/>
      <c r="D305" s="39"/>
      <c r="E305" s="39"/>
      <c r="F305" s="23"/>
      <c r="G305" s="39"/>
      <c r="H305" s="39"/>
      <c r="I305" s="39"/>
      <c r="J305" s="23"/>
      <c r="K305" s="39"/>
      <c r="L305" s="39"/>
      <c r="M305" s="39"/>
      <c r="N305" s="23"/>
      <c r="O305" s="39"/>
      <c r="P305" s="39"/>
      <c r="Q305" s="39"/>
      <c r="R305" s="23"/>
      <c r="S305" s="39"/>
      <c r="T305" s="39"/>
      <c r="U305" s="39"/>
    </row>
    <row r="306" spans="1:21">
      <c r="A306" s="14"/>
      <c r="B306" s="98" t="s">
        <v>512</v>
      </c>
      <c r="C306" s="41" t="s">
        <v>249</v>
      </c>
      <c r="D306" s="41"/>
      <c r="E306" s="28"/>
      <c r="F306" s="28"/>
      <c r="G306" s="41">
        <v>1</v>
      </c>
      <c r="H306" s="41"/>
      <c r="I306" s="28"/>
      <c r="J306" s="28"/>
      <c r="K306" s="41">
        <v>44</v>
      </c>
      <c r="L306" s="41"/>
      <c r="M306" s="28"/>
      <c r="N306" s="28"/>
      <c r="O306" s="41" t="s">
        <v>249</v>
      </c>
      <c r="P306" s="41"/>
      <c r="Q306" s="28"/>
      <c r="R306" s="28"/>
      <c r="S306" s="41">
        <v>45</v>
      </c>
      <c r="T306" s="41"/>
      <c r="U306" s="28"/>
    </row>
    <row r="307" spans="1:21">
      <c r="A307" s="14"/>
      <c r="B307" s="98"/>
      <c r="C307" s="41"/>
      <c r="D307" s="41"/>
      <c r="E307" s="28"/>
      <c r="F307" s="28"/>
      <c r="G307" s="41"/>
      <c r="H307" s="41"/>
      <c r="I307" s="28"/>
      <c r="J307" s="28"/>
      <c r="K307" s="41"/>
      <c r="L307" s="41"/>
      <c r="M307" s="28"/>
      <c r="N307" s="28"/>
      <c r="O307" s="41"/>
      <c r="P307" s="41"/>
      <c r="Q307" s="28"/>
      <c r="R307" s="28"/>
      <c r="S307" s="41"/>
      <c r="T307" s="41"/>
      <c r="U307" s="28"/>
    </row>
    <row r="308" spans="1:21">
      <c r="A308" s="14"/>
      <c r="B308" s="109" t="s">
        <v>514</v>
      </c>
      <c r="C308" s="29" t="s">
        <v>249</v>
      </c>
      <c r="D308" s="29"/>
      <c r="E308" s="38"/>
      <c r="F308" s="38"/>
      <c r="G308" s="29" t="s">
        <v>249</v>
      </c>
      <c r="H308" s="29"/>
      <c r="I308" s="38"/>
      <c r="J308" s="38"/>
      <c r="K308" s="29">
        <v>60</v>
      </c>
      <c r="L308" s="29"/>
      <c r="M308" s="38"/>
      <c r="N308" s="38"/>
      <c r="O308" s="29" t="s">
        <v>249</v>
      </c>
      <c r="P308" s="29"/>
      <c r="Q308" s="38"/>
      <c r="R308" s="38"/>
      <c r="S308" s="29">
        <v>60</v>
      </c>
      <c r="T308" s="29"/>
      <c r="U308" s="38"/>
    </row>
    <row r="309" spans="1:21" ht="15.75" thickBot="1">
      <c r="A309" s="14"/>
      <c r="B309" s="109"/>
      <c r="C309" s="67"/>
      <c r="D309" s="67"/>
      <c r="E309" s="62"/>
      <c r="F309" s="38"/>
      <c r="G309" s="67"/>
      <c r="H309" s="67"/>
      <c r="I309" s="62"/>
      <c r="J309" s="38"/>
      <c r="K309" s="67"/>
      <c r="L309" s="67"/>
      <c r="M309" s="62"/>
      <c r="N309" s="38"/>
      <c r="O309" s="67"/>
      <c r="P309" s="67"/>
      <c r="Q309" s="62"/>
      <c r="R309" s="38"/>
      <c r="S309" s="67"/>
      <c r="T309" s="67"/>
      <c r="U309" s="62"/>
    </row>
    <row r="310" spans="1:21">
      <c r="A310" s="14"/>
      <c r="B310" s="98" t="s">
        <v>537</v>
      </c>
      <c r="C310" s="49" t="s">
        <v>249</v>
      </c>
      <c r="D310" s="49"/>
      <c r="E310" s="51"/>
      <c r="F310" s="28"/>
      <c r="G310" s="49">
        <v>1</v>
      </c>
      <c r="H310" s="49"/>
      <c r="I310" s="51"/>
      <c r="J310" s="28"/>
      <c r="K310" s="49">
        <v>104</v>
      </c>
      <c r="L310" s="49"/>
      <c r="M310" s="51"/>
      <c r="N310" s="28"/>
      <c r="O310" s="49" t="s">
        <v>249</v>
      </c>
      <c r="P310" s="49"/>
      <c r="Q310" s="51"/>
      <c r="R310" s="28"/>
      <c r="S310" s="49">
        <v>105</v>
      </c>
      <c r="T310" s="49"/>
      <c r="U310" s="51"/>
    </row>
    <row r="311" spans="1:21" ht="15.75" thickBot="1">
      <c r="A311" s="14"/>
      <c r="B311" s="98"/>
      <c r="C311" s="30"/>
      <c r="D311" s="30"/>
      <c r="E311" s="65"/>
      <c r="F311" s="28"/>
      <c r="G311" s="30"/>
      <c r="H311" s="30"/>
      <c r="I311" s="65"/>
      <c r="J311" s="28"/>
      <c r="K311" s="30"/>
      <c r="L311" s="30"/>
      <c r="M311" s="65"/>
      <c r="N311" s="28"/>
      <c r="O311" s="30"/>
      <c r="P311" s="30"/>
      <c r="Q311" s="65"/>
      <c r="R311" s="28"/>
      <c r="S311" s="30"/>
      <c r="T311" s="30"/>
      <c r="U311" s="65"/>
    </row>
    <row r="312" spans="1:21">
      <c r="A312" s="14"/>
      <c r="B312" s="109" t="s">
        <v>538</v>
      </c>
      <c r="C312" s="53">
        <v>105</v>
      </c>
      <c r="D312" s="53"/>
      <c r="E312" s="39"/>
      <c r="F312" s="38"/>
      <c r="G312" s="53">
        <v>42</v>
      </c>
      <c r="H312" s="53"/>
      <c r="I312" s="39"/>
      <c r="J312" s="38"/>
      <c r="K312" s="53" t="s">
        <v>249</v>
      </c>
      <c r="L312" s="53"/>
      <c r="M312" s="39"/>
      <c r="N312" s="38"/>
      <c r="O312" s="53" t="s">
        <v>539</v>
      </c>
      <c r="P312" s="53"/>
      <c r="Q312" s="33" t="s">
        <v>228</v>
      </c>
      <c r="R312" s="38"/>
      <c r="S312" s="53" t="s">
        <v>249</v>
      </c>
      <c r="T312" s="53"/>
      <c r="U312" s="39"/>
    </row>
    <row r="313" spans="1:21" ht="15.75" thickBot="1">
      <c r="A313" s="14"/>
      <c r="B313" s="109"/>
      <c r="C313" s="67"/>
      <c r="D313" s="67"/>
      <c r="E313" s="62"/>
      <c r="F313" s="38"/>
      <c r="G313" s="67"/>
      <c r="H313" s="67"/>
      <c r="I313" s="62"/>
      <c r="J313" s="38"/>
      <c r="K313" s="67"/>
      <c r="L313" s="67"/>
      <c r="M313" s="62"/>
      <c r="N313" s="38"/>
      <c r="O313" s="67"/>
      <c r="P313" s="67"/>
      <c r="Q313" s="110"/>
      <c r="R313" s="38"/>
      <c r="S313" s="67"/>
      <c r="T313" s="67"/>
      <c r="U313" s="62"/>
    </row>
    <row r="314" spans="1:21">
      <c r="A314" s="14"/>
      <c r="B314" s="98" t="s">
        <v>202</v>
      </c>
      <c r="C314" s="49">
        <v>367</v>
      </c>
      <c r="D314" s="49"/>
      <c r="E314" s="51"/>
      <c r="F314" s="28"/>
      <c r="G314" s="49">
        <v>253</v>
      </c>
      <c r="H314" s="49"/>
      <c r="I314" s="51"/>
      <c r="J314" s="28"/>
      <c r="K314" s="49">
        <v>395</v>
      </c>
      <c r="L314" s="49"/>
      <c r="M314" s="51"/>
      <c r="N314" s="28"/>
      <c r="O314" s="49" t="s">
        <v>540</v>
      </c>
      <c r="P314" s="49"/>
      <c r="Q314" s="47" t="s">
        <v>228</v>
      </c>
      <c r="R314" s="28"/>
      <c r="S314" s="49">
        <v>379</v>
      </c>
      <c r="T314" s="49"/>
      <c r="U314" s="51"/>
    </row>
    <row r="315" spans="1:21">
      <c r="A315" s="14"/>
      <c r="B315" s="98"/>
      <c r="C315" s="41"/>
      <c r="D315" s="41"/>
      <c r="E315" s="28"/>
      <c r="F315" s="28"/>
      <c r="G315" s="41"/>
      <c r="H315" s="41"/>
      <c r="I315" s="28"/>
      <c r="J315" s="28"/>
      <c r="K315" s="41"/>
      <c r="L315" s="41"/>
      <c r="M315" s="28"/>
      <c r="N315" s="28"/>
      <c r="O315" s="41"/>
      <c r="P315" s="41"/>
      <c r="Q315" s="26"/>
      <c r="R315" s="28"/>
      <c r="S315" s="41"/>
      <c r="T315" s="41"/>
      <c r="U315" s="28"/>
    </row>
    <row r="316" spans="1:21">
      <c r="A316" s="14"/>
      <c r="B316" s="109" t="s">
        <v>522</v>
      </c>
      <c r="C316" s="29" t="s">
        <v>249</v>
      </c>
      <c r="D316" s="29"/>
      <c r="E316" s="38"/>
      <c r="F316" s="38"/>
      <c r="G316" s="29" t="s">
        <v>249</v>
      </c>
      <c r="H316" s="29"/>
      <c r="I316" s="38"/>
      <c r="J316" s="38"/>
      <c r="K316" s="29" t="s">
        <v>535</v>
      </c>
      <c r="L316" s="29"/>
      <c r="M316" s="32" t="s">
        <v>228</v>
      </c>
      <c r="N316" s="38"/>
      <c r="O316" s="29" t="s">
        <v>249</v>
      </c>
      <c r="P316" s="29"/>
      <c r="Q316" s="38"/>
      <c r="R316" s="38"/>
      <c r="S316" s="29" t="s">
        <v>535</v>
      </c>
      <c r="T316" s="29"/>
      <c r="U316" s="32" t="s">
        <v>228</v>
      </c>
    </row>
    <row r="317" spans="1:21" ht="15.75" thickBot="1">
      <c r="A317" s="14"/>
      <c r="B317" s="109"/>
      <c r="C317" s="67"/>
      <c r="D317" s="67"/>
      <c r="E317" s="62"/>
      <c r="F317" s="38"/>
      <c r="G317" s="67"/>
      <c r="H317" s="67"/>
      <c r="I317" s="62"/>
      <c r="J317" s="38"/>
      <c r="K317" s="67"/>
      <c r="L317" s="67"/>
      <c r="M317" s="110"/>
      <c r="N317" s="38"/>
      <c r="O317" s="67"/>
      <c r="P317" s="67"/>
      <c r="Q317" s="62"/>
      <c r="R317" s="38"/>
      <c r="S317" s="67"/>
      <c r="T317" s="67"/>
      <c r="U317" s="110"/>
    </row>
    <row r="318" spans="1:21">
      <c r="A318" s="14"/>
      <c r="B318" s="98" t="s">
        <v>523</v>
      </c>
      <c r="C318" s="47" t="s">
        <v>225</v>
      </c>
      <c r="D318" s="49">
        <v>367</v>
      </c>
      <c r="E318" s="51"/>
      <c r="F318" s="28"/>
      <c r="G318" s="47" t="s">
        <v>225</v>
      </c>
      <c r="H318" s="49">
        <v>253</v>
      </c>
      <c r="I318" s="51"/>
      <c r="J318" s="28"/>
      <c r="K318" s="47" t="s">
        <v>225</v>
      </c>
      <c r="L318" s="49">
        <v>382</v>
      </c>
      <c r="M318" s="51"/>
      <c r="N318" s="28"/>
      <c r="O318" s="47" t="s">
        <v>225</v>
      </c>
      <c r="P318" s="49" t="s">
        <v>540</v>
      </c>
      <c r="Q318" s="47" t="s">
        <v>228</v>
      </c>
      <c r="R318" s="28"/>
      <c r="S318" s="47" t="s">
        <v>225</v>
      </c>
      <c r="T318" s="49">
        <v>366</v>
      </c>
      <c r="U318" s="51"/>
    </row>
    <row r="319" spans="1:21" ht="15.75" thickBot="1">
      <c r="A319" s="14"/>
      <c r="B319" s="98"/>
      <c r="C319" s="101"/>
      <c r="D319" s="103"/>
      <c r="E319" s="102"/>
      <c r="F319" s="28"/>
      <c r="G319" s="101"/>
      <c r="H319" s="103"/>
      <c r="I319" s="102"/>
      <c r="J319" s="28"/>
      <c r="K319" s="101"/>
      <c r="L319" s="103"/>
      <c r="M319" s="102"/>
      <c r="N319" s="28"/>
      <c r="O319" s="101"/>
      <c r="P319" s="103"/>
      <c r="Q319" s="101"/>
      <c r="R319" s="28"/>
      <c r="S319" s="101"/>
      <c r="T319" s="103"/>
      <c r="U319" s="102"/>
    </row>
    <row r="320" spans="1:21" ht="15.75" thickTop="1">
      <c r="A320" s="14" t="s">
        <v>635</v>
      </c>
      <c r="B320" s="129" t="s">
        <v>436</v>
      </c>
      <c r="C320" s="129"/>
      <c r="D320" s="129"/>
      <c r="E320" s="129"/>
      <c r="F320" s="129"/>
      <c r="G320" s="129"/>
      <c r="H320" s="129"/>
      <c r="I320" s="129"/>
      <c r="J320" s="129"/>
      <c r="K320" s="129"/>
      <c r="L320" s="129"/>
      <c r="M320" s="129"/>
      <c r="N320" s="129"/>
      <c r="O320" s="129"/>
      <c r="P320" s="129"/>
      <c r="Q320" s="129"/>
      <c r="R320" s="129"/>
      <c r="S320" s="129"/>
      <c r="T320" s="129"/>
      <c r="U320" s="129"/>
    </row>
    <row r="321" spans="1:21">
      <c r="A321" s="14"/>
      <c r="B321" s="129" t="s">
        <v>541</v>
      </c>
      <c r="C321" s="129"/>
      <c r="D321" s="129"/>
      <c r="E321" s="129"/>
      <c r="F321" s="129"/>
      <c r="G321" s="129"/>
      <c r="H321" s="129"/>
      <c r="I321" s="129"/>
      <c r="J321" s="129"/>
      <c r="K321" s="129"/>
      <c r="L321" s="129"/>
      <c r="M321" s="129"/>
      <c r="N321" s="129"/>
      <c r="O321" s="129"/>
      <c r="P321" s="129"/>
      <c r="Q321" s="129"/>
      <c r="R321" s="129"/>
      <c r="S321" s="129"/>
      <c r="T321" s="129"/>
      <c r="U321" s="129"/>
    </row>
    <row r="322" spans="1:21">
      <c r="A322" s="14"/>
      <c r="B322" s="129" t="s">
        <v>491</v>
      </c>
      <c r="C322" s="129"/>
      <c r="D322" s="129"/>
      <c r="E322" s="129"/>
      <c r="F322" s="129"/>
      <c r="G322" s="129"/>
      <c r="H322" s="129"/>
      <c r="I322" s="129"/>
      <c r="J322" s="129"/>
      <c r="K322" s="129"/>
      <c r="L322" s="129"/>
      <c r="M322" s="129"/>
      <c r="N322" s="129"/>
      <c r="O322" s="129"/>
      <c r="P322" s="129"/>
      <c r="Q322" s="129"/>
      <c r="R322" s="129"/>
      <c r="S322" s="129"/>
      <c r="T322" s="129"/>
      <c r="U322" s="129"/>
    </row>
    <row r="323" spans="1:21">
      <c r="A323" s="14"/>
      <c r="B323" s="129" t="s">
        <v>492</v>
      </c>
      <c r="C323" s="129"/>
      <c r="D323" s="129"/>
      <c r="E323" s="129"/>
      <c r="F323" s="129"/>
      <c r="G323" s="129"/>
      <c r="H323" s="129"/>
      <c r="I323" s="129"/>
      <c r="J323" s="129"/>
      <c r="K323" s="129"/>
      <c r="L323" s="129"/>
      <c r="M323" s="129"/>
      <c r="N323" s="129"/>
      <c r="O323" s="129"/>
      <c r="P323" s="129"/>
      <c r="Q323" s="129"/>
      <c r="R323" s="129"/>
      <c r="S323" s="129"/>
      <c r="T323" s="129"/>
      <c r="U323" s="129"/>
    </row>
    <row r="324" spans="1:21">
      <c r="A324" s="14"/>
      <c r="B324" s="24"/>
      <c r="C324" s="24"/>
      <c r="D324" s="24"/>
      <c r="E324" s="24"/>
      <c r="F324" s="24"/>
      <c r="G324" s="24"/>
      <c r="H324" s="24"/>
      <c r="I324" s="24"/>
      <c r="J324" s="24"/>
      <c r="K324" s="24"/>
      <c r="L324" s="24"/>
      <c r="M324" s="24"/>
      <c r="N324" s="24"/>
      <c r="O324" s="24"/>
      <c r="P324" s="24"/>
      <c r="Q324" s="24"/>
      <c r="R324" s="24"/>
      <c r="S324" s="24"/>
      <c r="T324" s="24"/>
      <c r="U324" s="24"/>
    </row>
    <row r="325" spans="1:21">
      <c r="A325" s="14"/>
      <c r="B325" s="15"/>
      <c r="C325" s="15"/>
      <c r="D325" s="15"/>
      <c r="E325" s="15"/>
      <c r="F325" s="15"/>
      <c r="G325" s="15"/>
      <c r="H325" s="15"/>
      <c r="I325" s="15"/>
      <c r="J325" s="15"/>
      <c r="K325" s="15"/>
      <c r="L325" s="15"/>
      <c r="M325" s="15"/>
      <c r="N325" s="15"/>
      <c r="O325" s="15"/>
      <c r="P325" s="15"/>
      <c r="Q325" s="15"/>
      <c r="R325" s="15"/>
      <c r="S325" s="15"/>
      <c r="T325" s="15"/>
      <c r="U325" s="15"/>
    </row>
    <row r="326" spans="1:21">
      <c r="A326" s="14"/>
      <c r="B326" s="119"/>
      <c r="C326" s="120" t="s">
        <v>440</v>
      </c>
      <c r="D326" s="120"/>
      <c r="E326" s="120"/>
      <c r="F326" s="38"/>
      <c r="G326" s="120" t="s">
        <v>442</v>
      </c>
      <c r="H326" s="120"/>
      <c r="I326" s="120"/>
      <c r="J326" s="38"/>
      <c r="K326" s="120" t="s">
        <v>442</v>
      </c>
      <c r="L326" s="120"/>
      <c r="M326" s="120"/>
      <c r="N326" s="38"/>
      <c r="O326" s="120" t="s">
        <v>445</v>
      </c>
      <c r="P326" s="120"/>
      <c r="Q326" s="120"/>
      <c r="R326" s="38"/>
      <c r="S326" s="120" t="s">
        <v>447</v>
      </c>
      <c r="T326" s="120"/>
      <c r="U326" s="120"/>
    </row>
    <row r="327" spans="1:21" ht="15.75" thickBot="1">
      <c r="A327" s="14"/>
      <c r="B327" s="119"/>
      <c r="C327" s="121" t="s">
        <v>441</v>
      </c>
      <c r="D327" s="121"/>
      <c r="E327" s="121"/>
      <c r="F327" s="38"/>
      <c r="G327" s="121" t="s">
        <v>443</v>
      </c>
      <c r="H327" s="121"/>
      <c r="I327" s="121"/>
      <c r="J327" s="38"/>
      <c r="K327" s="121" t="s">
        <v>444</v>
      </c>
      <c r="L327" s="121"/>
      <c r="M327" s="121"/>
      <c r="N327" s="38"/>
      <c r="O327" s="121" t="s">
        <v>446</v>
      </c>
      <c r="P327" s="121"/>
      <c r="Q327" s="121"/>
      <c r="R327" s="38"/>
      <c r="S327" s="121" t="s">
        <v>448</v>
      </c>
      <c r="T327" s="121"/>
      <c r="U327" s="121"/>
    </row>
    <row r="328" spans="1:21">
      <c r="A328" s="14"/>
      <c r="B328" s="122" t="s">
        <v>171</v>
      </c>
      <c r="C328" s="47" t="s">
        <v>225</v>
      </c>
      <c r="D328" s="49">
        <v>82</v>
      </c>
      <c r="E328" s="51"/>
      <c r="F328" s="28"/>
      <c r="G328" s="47" t="s">
        <v>225</v>
      </c>
      <c r="H328" s="49" t="s">
        <v>542</v>
      </c>
      <c r="I328" s="47" t="s">
        <v>228</v>
      </c>
      <c r="J328" s="28"/>
      <c r="K328" s="47" t="s">
        <v>225</v>
      </c>
      <c r="L328" s="63">
        <v>1008</v>
      </c>
      <c r="M328" s="51"/>
      <c r="N328" s="28"/>
      <c r="O328" s="47" t="s">
        <v>225</v>
      </c>
      <c r="P328" s="49" t="s">
        <v>535</v>
      </c>
      <c r="Q328" s="47" t="s">
        <v>228</v>
      </c>
      <c r="R328" s="28"/>
      <c r="S328" s="47" t="s">
        <v>225</v>
      </c>
      <c r="T328" s="49">
        <v>465</v>
      </c>
      <c r="U328" s="51"/>
    </row>
    <row r="329" spans="1:21" ht="15.75" thickBot="1">
      <c r="A329" s="14"/>
      <c r="B329" s="122"/>
      <c r="C329" s="72"/>
      <c r="D329" s="30"/>
      <c r="E329" s="65"/>
      <c r="F329" s="28"/>
      <c r="G329" s="72"/>
      <c r="H329" s="30"/>
      <c r="I329" s="72"/>
      <c r="J329" s="28"/>
      <c r="K329" s="72"/>
      <c r="L329" s="64"/>
      <c r="M329" s="65"/>
      <c r="N329" s="28"/>
      <c r="O329" s="72"/>
      <c r="P329" s="30"/>
      <c r="Q329" s="72"/>
      <c r="R329" s="28"/>
      <c r="S329" s="72"/>
      <c r="T329" s="30"/>
      <c r="U329" s="65"/>
    </row>
    <row r="330" spans="1:21">
      <c r="A330" s="14"/>
      <c r="B330" s="117" t="s">
        <v>543</v>
      </c>
      <c r="C330" s="39"/>
      <c r="D330" s="39"/>
      <c r="E330" s="39"/>
      <c r="F330" s="23"/>
      <c r="G330" s="39"/>
      <c r="H330" s="39"/>
      <c r="I330" s="39"/>
      <c r="J330" s="23"/>
      <c r="K330" s="39"/>
      <c r="L330" s="39"/>
      <c r="M330" s="39"/>
      <c r="N330" s="23"/>
      <c r="O330" s="39"/>
      <c r="P330" s="39"/>
      <c r="Q330" s="39"/>
      <c r="R330" s="23"/>
      <c r="S330" s="39"/>
      <c r="T330" s="39"/>
      <c r="U330" s="39"/>
    </row>
    <row r="331" spans="1:21">
      <c r="A331" s="14"/>
      <c r="B331" s="123" t="s">
        <v>544</v>
      </c>
      <c r="C331" s="41" t="s">
        <v>249</v>
      </c>
      <c r="D331" s="41"/>
      <c r="E331" s="28"/>
      <c r="F331" s="28"/>
      <c r="G331" s="41" t="s">
        <v>249</v>
      </c>
      <c r="H331" s="41"/>
      <c r="I331" s="28"/>
      <c r="J331" s="28"/>
      <c r="K331" s="41">
        <v>34</v>
      </c>
      <c r="L331" s="41"/>
      <c r="M331" s="28"/>
      <c r="N331" s="28"/>
      <c r="O331" s="41" t="s">
        <v>249</v>
      </c>
      <c r="P331" s="41"/>
      <c r="Q331" s="28"/>
      <c r="R331" s="28"/>
      <c r="S331" s="41">
        <v>34</v>
      </c>
      <c r="T331" s="41"/>
      <c r="U331" s="28"/>
    </row>
    <row r="332" spans="1:21">
      <c r="A332" s="14"/>
      <c r="B332" s="123"/>
      <c r="C332" s="41"/>
      <c r="D332" s="41"/>
      <c r="E332" s="28"/>
      <c r="F332" s="28"/>
      <c r="G332" s="41"/>
      <c r="H332" s="41"/>
      <c r="I332" s="28"/>
      <c r="J332" s="28"/>
      <c r="K332" s="41"/>
      <c r="L332" s="41"/>
      <c r="M332" s="28"/>
      <c r="N332" s="28"/>
      <c r="O332" s="41"/>
      <c r="P332" s="41"/>
      <c r="Q332" s="28"/>
      <c r="R332" s="28"/>
      <c r="S332" s="41"/>
      <c r="T332" s="41"/>
      <c r="U332" s="28"/>
    </row>
    <row r="333" spans="1:21">
      <c r="A333" s="14"/>
      <c r="B333" s="124" t="s">
        <v>545</v>
      </c>
      <c r="C333" s="29" t="s">
        <v>249</v>
      </c>
      <c r="D333" s="29"/>
      <c r="E333" s="38"/>
      <c r="F333" s="38"/>
      <c r="G333" s="29">
        <v>73</v>
      </c>
      <c r="H333" s="29"/>
      <c r="I333" s="38"/>
      <c r="J333" s="38"/>
      <c r="K333" s="29" t="s">
        <v>546</v>
      </c>
      <c r="L333" s="29"/>
      <c r="M333" s="32" t="s">
        <v>228</v>
      </c>
      <c r="N333" s="38"/>
      <c r="O333" s="29">
        <v>634</v>
      </c>
      <c r="P333" s="29"/>
      <c r="Q333" s="38"/>
      <c r="R333" s="38"/>
      <c r="S333" s="29" t="s">
        <v>249</v>
      </c>
      <c r="T333" s="29"/>
      <c r="U333" s="38"/>
    </row>
    <row r="334" spans="1:21">
      <c r="A334" s="14"/>
      <c r="B334" s="124"/>
      <c r="C334" s="29"/>
      <c r="D334" s="29"/>
      <c r="E334" s="38"/>
      <c r="F334" s="38"/>
      <c r="G334" s="29"/>
      <c r="H334" s="29"/>
      <c r="I334" s="38"/>
      <c r="J334" s="38"/>
      <c r="K334" s="29"/>
      <c r="L334" s="29"/>
      <c r="M334" s="32"/>
      <c r="N334" s="38"/>
      <c r="O334" s="29"/>
      <c r="P334" s="29"/>
      <c r="Q334" s="38"/>
      <c r="R334" s="38"/>
      <c r="S334" s="29"/>
      <c r="T334" s="29"/>
      <c r="U334" s="38"/>
    </row>
    <row r="335" spans="1:21">
      <c r="A335" s="14"/>
      <c r="B335" s="125" t="s">
        <v>547</v>
      </c>
      <c r="C335" s="41" t="s">
        <v>249</v>
      </c>
      <c r="D335" s="41"/>
      <c r="E335" s="28"/>
      <c r="F335" s="28"/>
      <c r="G335" s="41" t="s">
        <v>249</v>
      </c>
      <c r="H335" s="41"/>
      <c r="I335" s="28"/>
      <c r="J335" s="28"/>
      <c r="K335" s="41" t="s">
        <v>482</v>
      </c>
      <c r="L335" s="41"/>
      <c r="M335" s="26" t="s">
        <v>228</v>
      </c>
      <c r="N335" s="28"/>
      <c r="O335" s="41" t="s">
        <v>249</v>
      </c>
      <c r="P335" s="41"/>
      <c r="Q335" s="28"/>
      <c r="R335" s="28"/>
      <c r="S335" s="41" t="s">
        <v>482</v>
      </c>
      <c r="T335" s="41"/>
      <c r="U335" s="26" t="s">
        <v>228</v>
      </c>
    </row>
    <row r="336" spans="1:21">
      <c r="A336" s="14"/>
      <c r="B336" s="125"/>
      <c r="C336" s="41"/>
      <c r="D336" s="41"/>
      <c r="E336" s="28"/>
      <c r="F336" s="28"/>
      <c r="G336" s="41"/>
      <c r="H336" s="41"/>
      <c r="I336" s="28"/>
      <c r="J336" s="28"/>
      <c r="K336" s="41"/>
      <c r="L336" s="41"/>
      <c r="M336" s="26"/>
      <c r="N336" s="28"/>
      <c r="O336" s="41"/>
      <c r="P336" s="41"/>
      <c r="Q336" s="28"/>
      <c r="R336" s="28"/>
      <c r="S336" s="41"/>
      <c r="T336" s="41"/>
      <c r="U336" s="26"/>
    </row>
    <row r="337" spans="1:21">
      <c r="A337" s="14"/>
      <c r="B337" s="124" t="s">
        <v>548</v>
      </c>
      <c r="C337" s="29" t="s">
        <v>249</v>
      </c>
      <c r="D337" s="29"/>
      <c r="E337" s="38"/>
      <c r="F337" s="38"/>
      <c r="G337" s="29" t="s">
        <v>249</v>
      </c>
      <c r="H337" s="29"/>
      <c r="I337" s="38"/>
      <c r="J337" s="38"/>
      <c r="K337" s="29" t="s">
        <v>482</v>
      </c>
      <c r="L337" s="29"/>
      <c r="M337" s="32" t="s">
        <v>228</v>
      </c>
      <c r="N337" s="38"/>
      <c r="O337" s="29" t="s">
        <v>249</v>
      </c>
      <c r="P337" s="29"/>
      <c r="Q337" s="38"/>
      <c r="R337" s="38"/>
      <c r="S337" s="29" t="s">
        <v>482</v>
      </c>
      <c r="T337" s="29"/>
      <c r="U337" s="32" t="s">
        <v>228</v>
      </c>
    </row>
    <row r="338" spans="1:21" ht="15.75" thickBot="1">
      <c r="A338" s="14"/>
      <c r="B338" s="124"/>
      <c r="C338" s="67"/>
      <c r="D338" s="67"/>
      <c r="E338" s="62"/>
      <c r="F338" s="38"/>
      <c r="G338" s="67"/>
      <c r="H338" s="67"/>
      <c r="I338" s="62"/>
      <c r="J338" s="38"/>
      <c r="K338" s="67"/>
      <c r="L338" s="67"/>
      <c r="M338" s="110"/>
      <c r="N338" s="38"/>
      <c r="O338" s="67"/>
      <c r="P338" s="67"/>
      <c r="Q338" s="62"/>
      <c r="R338" s="38"/>
      <c r="S338" s="67"/>
      <c r="T338" s="67"/>
      <c r="U338" s="110"/>
    </row>
    <row r="339" spans="1:21">
      <c r="A339" s="14"/>
      <c r="B339" s="122" t="s">
        <v>180</v>
      </c>
      <c r="C339" s="49" t="s">
        <v>249</v>
      </c>
      <c r="D339" s="49"/>
      <c r="E339" s="51"/>
      <c r="F339" s="28"/>
      <c r="G339" s="49">
        <v>73</v>
      </c>
      <c r="H339" s="49"/>
      <c r="I339" s="51"/>
      <c r="J339" s="28"/>
      <c r="K339" s="49" t="s">
        <v>549</v>
      </c>
      <c r="L339" s="49"/>
      <c r="M339" s="47" t="s">
        <v>228</v>
      </c>
      <c r="N339" s="28"/>
      <c r="O339" s="49">
        <v>634</v>
      </c>
      <c r="P339" s="49"/>
      <c r="Q339" s="51"/>
      <c r="R339" s="28"/>
      <c r="S339" s="49" t="s">
        <v>550</v>
      </c>
      <c r="T339" s="49"/>
      <c r="U339" s="47" t="s">
        <v>228</v>
      </c>
    </row>
    <row r="340" spans="1:21" ht="15.75" thickBot="1">
      <c r="A340" s="14"/>
      <c r="B340" s="122"/>
      <c r="C340" s="30"/>
      <c r="D340" s="30"/>
      <c r="E340" s="65"/>
      <c r="F340" s="28"/>
      <c r="G340" s="30"/>
      <c r="H340" s="30"/>
      <c r="I340" s="65"/>
      <c r="J340" s="28"/>
      <c r="K340" s="30"/>
      <c r="L340" s="30"/>
      <c r="M340" s="72"/>
      <c r="N340" s="28"/>
      <c r="O340" s="30"/>
      <c r="P340" s="30"/>
      <c r="Q340" s="65"/>
      <c r="R340" s="28"/>
      <c r="S340" s="30"/>
      <c r="T340" s="30"/>
      <c r="U340" s="72"/>
    </row>
    <row r="341" spans="1:21">
      <c r="A341" s="14"/>
      <c r="B341" s="117" t="s">
        <v>551</v>
      </c>
      <c r="C341" s="39"/>
      <c r="D341" s="39"/>
      <c r="E341" s="39"/>
      <c r="F341" s="23"/>
      <c r="G341" s="39"/>
      <c r="H341" s="39"/>
      <c r="I341" s="39"/>
      <c r="J341" s="23"/>
      <c r="K341" s="39"/>
      <c r="L341" s="39"/>
      <c r="M341" s="39"/>
      <c r="N341" s="23"/>
      <c r="O341" s="39"/>
      <c r="P341" s="39"/>
      <c r="Q341" s="39"/>
      <c r="R341" s="23"/>
      <c r="S341" s="39"/>
      <c r="T341" s="39"/>
      <c r="U341" s="39"/>
    </row>
    <row r="342" spans="1:21">
      <c r="A342" s="14"/>
      <c r="B342" s="125" t="s">
        <v>552</v>
      </c>
      <c r="C342" s="41">
        <v>35</v>
      </c>
      <c r="D342" s="41"/>
      <c r="E342" s="28"/>
      <c r="F342" s="28"/>
      <c r="G342" s="41" t="s">
        <v>249</v>
      </c>
      <c r="H342" s="41"/>
      <c r="I342" s="28"/>
      <c r="J342" s="28"/>
      <c r="K342" s="41" t="s">
        <v>249</v>
      </c>
      <c r="L342" s="41"/>
      <c r="M342" s="28"/>
      <c r="N342" s="28"/>
      <c r="O342" s="41" t="s">
        <v>249</v>
      </c>
      <c r="P342" s="41"/>
      <c r="Q342" s="28"/>
      <c r="R342" s="28"/>
      <c r="S342" s="41">
        <v>35</v>
      </c>
      <c r="T342" s="41"/>
      <c r="U342" s="28"/>
    </row>
    <row r="343" spans="1:21">
      <c r="A343" s="14"/>
      <c r="B343" s="125"/>
      <c r="C343" s="41"/>
      <c r="D343" s="41"/>
      <c r="E343" s="28"/>
      <c r="F343" s="28"/>
      <c r="G343" s="41"/>
      <c r="H343" s="41"/>
      <c r="I343" s="28"/>
      <c r="J343" s="28"/>
      <c r="K343" s="41"/>
      <c r="L343" s="41"/>
      <c r="M343" s="28"/>
      <c r="N343" s="28"/>
      <c r="O343" s="41"/>
      <c r="P343" s="41"/>
      <c r="Q343" s="28"/>
      <c r="R343" s="28"/>
      <c r="S343" s="41"/>
      <c r="T343" s="41"/>
      <c r="U343" s="28"/>
    </row>
    <row r="344" spans="1:21">
      <c r="A344" s="14"/>
      <c r="B344" s="124" t="s">
        <v>553</v>
      </c>
      <c r="C344" s="29">
        <v>173</v>
      </c>
      <c r="D344" s="29"/>
      <c r="E344" s="38"/>
      <c r="F344" s="38"/>
      <c r="G344" s="29">
        <v>534</v>
      </c>
      <c r="H344" s="29"/>
      <c r="I344" s="38"/>
      <c r="J344" s="38"/>
      <c r="K344" s="29" t="s">
        <v>554</v>
      </c>
      <c r="L344" s="29"/>
      <c r="M344" s="32" t="s">
        <v>228</v>
      </c>
      <c r="N344" s="38"/>
      <c r="O344" s="29" t="s">
        <v>555</v>
      </c>
      <c r="P344" s="29"/>
      <c r="Q344" s="32" t="s">
        <v>228</v>
      </c>
      <c r="R344" s="38"/>
      <c r="S344" s="29" t="s">
        <v>249</v>
      </c>
      <c r="T344" s="29"/>
      <c r="U344" s="38"/>
    </row>
    <row r="345" spans="1:21">
      <c r="A345" s="14"/>
      <c r="B345" s="124"/>
      <c r="C345" s="29"/>
      <c r="D345" s="29"/>
      <c r="E345" s="38"/>
      <c r="F345" s="38"/>
      <c r="G345" s="29"/>
      <c r="H345" s="29"/>
      <c r="I345" s="38"/>
      <c r="J345" s="38"/>
      <c r="K345" s="29"/>
      <c r="L345" s="29"/>
      <c r="M345" s="32"/>
      <c r="N345" s="38"/>
      <c r="O345" s="29"/>
      <c r="P345" s="29"/>
      <c r="Q345" s="32"/>
      <c r="R345" s="38"/>
      <c r="S345" s="29"/>
      <c r="T345" s="29"/>
      <c r="U345" s="38"/>
    </row>
    <row r="346" spans="1:21">
      <c r="A346" s="14"/>
      <c r="B346" s="125" t="s">
        <v>183</v>
      </c>
      <c r="C346" s="41" t="s">
        <v>554</v>
      </c>
      <c r="D346" s="41"/>
      <c r="E346" s="26" t="s">
        <v>228</v>
      </c>
      <c r="F346" s="28"/>
      <c r="G346" s="41" t="s">
        <v>249</v>
      </c>
      <c r="H346" s="41"/>
      <c r="I346" s="28"/>
      <c r="J346" s="28"/>
      <c r="K346" s="41" t="s">
        <v>249</v>
      </c>
      <c r="L346" s="41"/>
      <c r="M346" s="28"/>
      <c r="N346" s="28"/>
      <c r="O346" s="41" t="s">
        <v>249</v>
      </c>
      <c r="P346" s="41"/>
      <c r="Q346" s="28"/>
      <c r="R346" s="28"/>
      <c r="S346" s="41" t="s">
        <v>554</v>
      </c>
      <c r="T346" s="41"/>
      <c r="U346" s="26" t="s">
        <v>228</v>
      </c>
    </row>
    <row r="347" spans="1:21">
      <c r="A347" s="14"/>
      <c r="B347" s="125"/>
      <c r="C347" s="41"/>
      <c r="D347" s="41"/>
      <c r="E347" s="26"/>
      <c r="F347" s="28"/>
      <c r="G347" s="41"/>
      <c r="H347" s="41"/>
      <c r="I347" s="28"/>
      <c r="J347" s="28"/>
      <c r="K347" s="41"/>
      <c r="L347" s="41"/>
      <c r="M347" s="28"/>
      <c r="N347" s="28"/>
      <c r="O347" s="41"/>
      <c r="P347" s="41"/>
      <c r="Q347" s="28"/>
      <c r="R347" s="28"/>
      <c r="S347" s="41"/>
      <c r="T347" s="41"/>
      <c r="U347" s="26"/>
    </row>
    <row r="348" spans="1:21">
      <c r="A348" s="14"/>
      <c r="B348" s="124" t="s">
        <v>556</v>
      </c>
      <c r="C348" s="29" t="s">
        <v>249</v>
      </c>
      <c r="D348" s="29"/>
      <c r="E348" s="38"/>
      <c r="F348" s="38"/>
      <c r="G348" s="29" t="s">
        <v>249</v>
      </c>
      <c r="H348" s="29"/>
      <c r="I348" s="38"/>
      <c r="J348" s="38"/>
      <c r="K348" s="29" t="s">
        <v>535</v>
      </c>
      <c r="L348" s="29"/>
      <c r="M348" s="32" t="s">
        <v>228</v>
      </c>
      <c r="N348" s="38"/>
      <c r="O348" s="29">
        <v>13</v>
      </c>
      <c r="P348" s="29"/>
      <c r="Q348" s="38"/>
      <c r="R348" s="38"/>
      <c r="S348" s="29" t="s">
        <v>249</v>
      </c>
      <c r="T348" s="29"/>
      <c r="U348" s="38"/>
    </row>
    <row r="349" spans="1:21">
      <c r="A349" s="14"/>
      <c r="B349" s="124"/>
      <c r="C349" s="29"/>
      <c r="D349" s="29"/>
      <c r="E349" s="38"/>
      <c r="F349" s="38"/>
      <c r="G349" s="29"/>
      <c r="H349" s="29"/>
      <c r="I349" s="38"/>
      <c r="J349" s="38"/>
      <c r="K349" s="29"/>
      <c r="L349" s="29"/>
      <c r="M349" s="32"/>
      <c r="N349" s="38"/>
      <c r="O349" s="29"/>
      <c r="P349" s="29"/>
      <c r="Q349" s="38"/>
      <c r="R349" s="38"/>
      <c r="S349" s="29"/>
      <c r="T349" s="29"/>
      <c r="U349" s="38"/>
    </row>
    <row r="350" spans="1:21">
      <c r="A350" s="14"/>
      <c r="B350" s="125" t="s">
        <v>557</v>
      </c>
      <c r="C350" s="41" t="s">
        <v>558</v>
      </c>
      <c r="D350" s="41"/>
      <c r="E350" s="26" t="s">
        <v>228</v>
      </c>
      <c r="F350" s="28"/>
      <c r="G350" s="41" t="s">
        <v>249</v>
      </c>
      <c r="H350" s="41"/>
      <c r="I350" s="28"/>
      <c r="J350" s="28"/>
      <c r="K350" s="41" t="s">
        <v>249</v>
      </c>
      <c r="L350" s="41"/>
      <c r="M350" s="28"/>
      <c r="N350" s="28"/>
      <c r="O350" s="41" t="s">
        <v>249</v>
      </c>
      <c r="P350" s="41"/>
      <c r="Q350" s="28"/>
      <c r="R350" s="28"/>
      <c r="S350" s="41" t="s">
        <v>558</v>
      </c>
      <c r="T350" s="41"/>
      <c r="U350" s="26" t="s">
        <v>228</v>
      </c>
    </row>
    <row r="351" spans="1:21">
      <c r="A351" s="14"/>
      <c r="B351" s="125"/>
      <c r="C351" s="41"/>
      <c r="D351" s="41"/>
      <c r="E351" s="26"/>
      <c r="F351" s="28"/>
      <c r="G351" s="41"/>
      <c r="H351" s="41"/>
      <c r="I351" s="28"/>
      <c r="J351" s="28"/>
      <c r="K351" s="41"/>
      <c r="L351" s="41"/>
      <c r="M351" s="28"/>
      <c r="N351" s="28"/>
      <c r="O351" s="41"/>
      <c r="P351" s="41"/>
      <c r="Q351" s="28"/>
      <c r="R351" s="28"/>
      <c r="S351" s="41"/>
      <c r="T351" s="41"/>
      <c r="U351" s="26"/>
    </row>
    <row r="352" spans="1:21">
      <c r="A352" s="14"/>
      <c r="B352" s="124" t="s">
        <v>559</v>
      </c>
      <c r="C352" s="29" t="s">
        <v>560</v>
      </c>
      <c r="D352" s="29"/>
      <c r="E352" s="32" t="s">
        <v>228</v>
      </c>
      <c r="F352" s="38"/>
      <c r="G352" s="29" t="s">
        <v>249</v>
      </c>
      <c r="H352" s="29"/>
      <c r="I352" s="38"/>
      <c r="J352" s="38"/>
      <c r="K352" s="29" t="s">
        <v>561</v>
      </c>
      <c r="L352" s="29"/>
      <c r="M352" s="32" t="s">
        <v>228</v>
      </c>
      <c r="N352" s="38"/>
      <c r="O352" s="29" t="s">
        <v>249</v>
      </c>
      <c r="P352" s="29"/>
      <c r="Q352" s="38"/>
      <c r="R352" s="38"/>
      <c r="S352" s="29" t="s">
        <v>562</v>
      </c>
      <c r="T352" s="29"/>
      <c r="U352" s="32" t="s">
        <v>228</v>
      </c>
    </row>
    <row r="353" spans="1:21" ht="15.75" thickBot="1">
      <c r="A353" s="14"/>
      <c r="B353" s="124"/>
      <c r="C353" s="67"/>
      <c r="D353" s="67"/>
      <c r="E353" s="110"/>
      <c r="F353" s="38"/>
      <c r="G353" s="67"/>
      <c r="H353" s="67"/>
      <c r="I353" s="62"/>
      <c r="J353" s="38"/>
      <c r="K353" s="67"/>
      <c r="L353" s="67"/>
      <c r="M353" s="110"/>
      <c r="N353" s="38"/>
      <c r="O353" s="67"/>
      <c r="P353" s="67"/>
      <c r="Q353" s="62"/>
      <c r="R353" s="38"/>
      <c r="S353" s="67"/>
      <c r="T353" s="67"/>
      <c r="U353" s="110"/>
    </row>
    <row r="354" spans="1:21">
      <c r="A354" s="14"/>
      <c r="B354" s="122" t="s">
        <v>186</v>
      </c>
      <c r="C354" s="49" t="s">
        <v>563</v>
      </c>
      <c r="D354" s="49"/>
      <c r="E354" s="47" t="s">
        <v>228</v>
      </c>
      <c r="F354" s="28"/>
      <c r="G354" s="49">
        <v>534</v>
      </c>
      <c r="H354" s="49"/>
      <c r="I354" s="51"/>
      <c r="J354" s="28"/>
      <c r="K354" s="49" t="s">
        <v>564</v>
      </c>
      <c r="L354" s="49"/>
      <c r="M354" s="47" t="s">
        <v>228</v>
      </c>
      <c r="N354" s="28"/>
      <c r="O354" s="49" t="s">
        <v>565</v>
      </c>
      <c r="P354" s="49"/>
      <c r="Q354" s="47" t="s">
        <v>228</v>
      </c>
      <c r="R354" s="28"/>
      <c r="S354" s="49" t="s">
        <v>521</v>
      </c>
      <c r="T354" s="49"/>
      <c r="U354" s="47" t="s">
        <v>228</v>
      </c>
    </row>
    <row r="355" spans="1:21" ht="15.75" thickBot="1">
      <c r="A355" s="14"/>
      <c r="B355" s="122"/>
      <c r="C355" s="30"/>
      <c r="D355" s="30"/>
      <c r="E355" s="72"/>
      <c r="F355" s="28"/>
      <c r="G355" s="30"/>
      <c r="H355" s="30"/>
      <c r="I355" s="65"/>
      <c r="J355" s="28"/>
      <c r="K355" s="30"/>
      <c r="L355" s="30"/>
      <c r="M355" s="72"/>
      <c r="N355" s="28"/>
      <c r="O355" s="30"/>
      <c r="P355" s="30"/>
      <c r="Q355" s="72"/>
      <c r="R355" s="28"/>
      <c r="S355" s="30"/>
      <c r="T355" s="30"/>
      <c r="U355" s="72"/>
    </row>
    <row r="356" spans="1:21">
      <c r="A356" s="14"/>
      <c r="B356" s="126" t="s">
        <v>566</v>
      </c>
      <c r="C356" s="53" t="s">
        <v>249</v>
      </c>
      <c r="D356" s="53"/>
      <c r="E356" s="39"/>
      <c r="F356" s="38"/>
      <c r="G356" s="53" t="s">
        <v>249</v>
      </c>
      <c r="H356" s="53"/>
      <c r="I356" s="39"/>
      <c r="J356" s="38"/>
      <c r="K356" s="53" t="s">
        <v>397</v>
      </c>
      <c r="L356" s="53"/>
      <c r="M356" s="33" t="s">
        <v>228</v>
      </c>
      <c r="N356" s="38"/>
      <c r="O356" s="53" t="s">
        <v>249</v>
      </c>
      <c r="P356" s="53"/>
      <c r="Q356" s="39"/>
      <c r="R356" s="38"/>
      <c r="S356" s="53" t="s">
        <v>397</v>
      </c>
      <c r="T356" s="53"/>
      <c r="U356" s="33" t="s">
        <v>228</v>
      </c>
    </row>
    <row r="357" spans="1:21" ht="15.75" thickBot="1">
      <c r="A357" s="14"/>
      <c r="B357" s="126"/>
      <c r="C357" s="67"/>
      <c r="D357" s="67"/>
      <c r="E357" s="62"/>
      <c r="F357" s="38"/>
      <c r="G357" s="67"/>
      <c r="H357" s="67"/>
      <c r="I357" s="62"/>
      <c r="J357" s="38"/>
      <c r="K357" s="67"/>
      <c r="L357" s="67"/>
      <c r="M357" s="110"/>
      <c r="N357" s="38"/>
      <c r="O357" s="67"/>
      <c r="P357" s="67"/>
      <c r="Q357" s="62"/>
      <c r="R357" s="38"/>
      <c r="S357" s="67"/>
      <c r="T357" s="67"/>
      <c r="U357" s="110"/>
    </row>
    <row r="358" spans="1:21">
      <c r="A358" s="14"/>
      <c r="B358" s="125" t="s">
        <v>190</v>
      </c>
      <c r="C358" s="49">
        <v>2</v>
      </c>
      <c r="D358" s="49"/>
      <c r="E358" s="51"/>
      <c r="F358" s="28"/>
      <c r="G358" s="49" t="s">
        <v>533</v>
      </c>
      <c r="H358" s="49"/>
      <c r="I358" s="47" t="s">
        <v>228</v>
      </c>
      <c r="J358" s="28"/>
      <c r="K358" s="49">
        <v>103</v>
      </c>
      <c r="L358" s="49"/>
      <c r="M358" s="51"/>
      <c r="N358" s="28"/>
      <c r="O358" s="49" t="s">
        <v>249</v>
      </c>
      <c r="P358" s="49"/>
      <c r="Q358" s="51"/>
      <c r="R358" s="28"/>
      <c r="S358" s="49">
        <v>100</v>
      </c>
      <c r="T358" s="49"/>
      <c r="U358" s="51"/>
    </row>
    <row r="359" spans="1:21">
      <c r="A359" s="14"/>
      <c r="B359" s="125"/>
      <c r="C359" s="41"/>
      <c r="D359" s="41"/>
      <c r="E359" s="28"/>
      <c r="F359" s="28"/>
      <c r="G359" s="41"/>
      <c r="H359" s="41"/>
      <c r="I359" s="26"/>
      <c r="J359" s="28"/>
      <c r="K359" s="41"/>
      <c r="L359" s="41"/>
      <c r="M359" s="28"/>
      <c r="N359" s="28"/>
      <c r="O359" s="41"/>
      <c r="P359" s="41"/>
      <c r="Q359" s="28"/>
      <c r="R359" s="28"/>
      <c r="S359" s="41"/>
      <c r="T359" s="41"/>
      <c r="U359" s="28"/>
    </row>
    <row r="360" spans="1:21">
      <c r="A360" s="14"/>
      <c r="B360" s="127" t="s">
        <v>191</v>
      </c>
      <c r="C360" s="29">
        <v>6</v>
      </c>
      <c r="D360" s="29"/>
      <c r="E360" s="38"/>
      <c r="F360" s="38"/>
      <c r="G360" s="29">
        <v>5</v>
      </c>
      <c r="H360" s="29"/>
      <c r="I360" s="38"/>
      <c r="J360" s="38"/>
      <c r="K360" s="29">
        <v>641</v>
      </c>
      <c r="L360" s="29"/>
      <c r="M360" s="38"/>
      <c r="N360" s="38"/>
      <c r="O360" s="29" t="s">
        <v>249</v>
      </c>
      <c r="P360" s="29"/>
      <c r="Q360" s="38"/>
      <c r="R360" s="38"/>
      <c r="S360" s="29">
        <v>652</v>
      </c>
      <c r="T360" s="29"/>
      <c r="U360" s="38"/>
    </row>
    <row r="361" spans="1:21" ht="15.75" thickBot="1">
      <c r="A361" s="14"/>
      <c r="B361" s="127"/>
      <c r="C361" s="67"/>
      <c r="D361" s="67"/>
      <c r="E361" s="62"/>
      <c r="F361" s="38"/>
      <c r="G361" s="67"/>
      <c r="H361" s="67"/>
      <c r="I361" s="62"/>
      <c r="J361" s="38"/>
      <c r="K361" s="67"/>
      <c r="L361" s="67"/>
      <c r="M361" s="62"/>
      <c r="N361" s="38"/>
      <c r="O361" s="67"/>
      <c r="P361" s="67"/>
      <c r="Q361" s="62"/>
      <c r="R361" s="38"/>
      <c r="S361" s="67"/>
      <c r="T361" s="67"/>
      <c r="U361" s="62"/>
    </row>
    <row r="362" spans="1:21">
      <c r="A362" s="14"/>
      <c r="B362" s="128" t="s">
        <v>192</v>
      </c>
      <c r="C362" s="47" t="s">
        <v>225</v>
      </c>
      <c r="D362" s="49">
        <v>8</v>
      </c>
      <c r="E362" s="51"/>
      <c r="F362" s="28"/>
      <c r="G362" s="47" t="s">
        <v>225</v>
      </c>
      <c r="H362" s="49" t="s">
        <v>249</v>
      </c>
      <c r="I362" s="51"/>
      <c r="J362" s="28"/>
      <c r="K362" s="47" t="s">
        <v>225</v>
      </c>
      <c r="L362" s="49">
        <v>744</v>
      </c>
      <c r="M362" s="51"/>
      <c r="N362" s="28"/>
      <c r="O362" s="47" t="s">
        <v>225</v>
      </c>
      <c r="P362" s="49" t="s">
        <v>249</v>
      </c>
      <c r="Q362" s="51"/>
      <c r="R362" s="28"/>
      <c r="S362" s="47" t="s">
        <v>225</v>
      </c>
      <c r="T362" s="49">
        <v>752</v>
      </c>
      <c r="U362" s="51"/>
    </row>
    <row r="363" spans="1:21" ht="15.75" thickBot="1">
      <c r="A363" s="14"/>
      <c r="B363" s="128"/>
      <c r="C363" s="101"/>
      <c r="D363" s="103"/>
      <c r="E363" s="102"/>
      <c r="F363" s="28"/>
      <c r="G363" s="101"/>
      <c r="H363" s="103"/>
      <c r="I363" s="102"/>
      <c r="J363" s="28"/>
      <c r="K363" s="101"/>
      <c r="L363" s="103"/>
      <c r="M363" s="102"/>
      <c r="N363" s="28"/>
      <c r="O363" s="101"/>
      <c r="P363" s="103"/>
      <c r="Q363" s="102"/>
      <c r="R363" s="28"/>
      <c r="S363" s="101"/>
      <c r="T363" s="103"/>
      <c r="U363" s="102"/>
    </row>
    <row r="364" spans="1:21" ht="15.75" thickTop="1">
      <c r="A364" s="14"/>
      <c r="B364" s="42"/>
      <c r="C364" s="42"/>
      <c r="D364" s="42"/>
      <c r="E364" s="42"/>
      <c r="F364" s="42"/>
      <c r="G364" s="42"/>
      <c r="H364" s="42"/>
      <c r="I364" s="42"/>
      <c r="J364" s="42"/>
      <c r="K364" s="42"/>
      <c r="L364" s="42"/>
      <c r="M364" s="42"/>
      <c r="N364" s="42"/>
      <c r="O364" s="42"/>
      <c r="P364" s="42"/>
      <c r="Q364" s="42"/>
      <c r="R364" s="42"/>
      <c r="S364" s="42"/>
      <c r="T364" s="42"/>
      <c r="U364" s="42"/>
    </row>
    <row r="365" spans="1:21">
      <c r="A365" s="14"/>
      <c r="B365" s="42"/>
      <c r="C365" s="42"/>
      <c r="D365" s="42"/>
      <c r="E365" s="42"/>
      <c r="F365" s="42"/>
      <c r="G365" s="42"/>
      <c r="H365" s="42"/>
      <c r="I365" s="42"/>
      <c r="J365" s="42"/>
      <c r="K365" s="42"/>
      <c r="L365" s="42"/>
      <c r="M365" s="42"/>
      <c r="N365" s="42"/>
      <c r="O365" s="42"/>
      <c r="P365" s="42"/>
      <c r="Q365" s="42"/>
      <c r="R365" s="42"/>
      <c r="S365" s="42"/>
      <c r="T365" s="42"/>
      <c r="U365" s="42"/>
    </row>
    <row r="366" spans="1:21">
      <c r="A366" s="14"/>
      <c r="B366" s="129" t="s">
        <v>436</v>
      </c>
      <c r="C366" s="129"/>
      <c r="D366" s="129"/>
      <c r="E366" s="129"/>
      <c r="F366" s="129"/>
      <c r="G366" s="129"/>
      <c r="H366" s="129"/>
      <c r="I366" s="129"/>
      <c r="J366" s="129"/>
      <c r="K366" s="129"/>
      <c r="L366" s="129"/>
      <c r="M366" s="129"/>
      <c r="N366" s="129"/>
      <c r="O366" s="129"/>
      <c r="P366" s="129"/>
      <c r="Q366" s="129"/>
      <c r="R366" s="129"/>
      <c r="S366" s="129"/>
      <c r="T366" s="129"/>
      <c r="U366" s="129"/>
    </row>
    <row r="367" spans="1:21">
      <c r="A367" s="14"/>
      <c r="B367" s="129" t="s">
        <v>541</v>
      </c>
      <c r="C367" s="129"/>
      <c r="D367" s="129"/>
      <c r="E367" s="129"/>
      <c r="F367" s="129"/>
      <c r="G367" s="129"/>
      <c r="H367" s="129"/>
      <c r="I367" s="129"/>
      <c r="J367" s="129"/>
      <c r="K367" s="129"/>
      <c r="L367" s="129"/>
      <c r="M367" s="129"/>
      <c r="N367" s="129"/>
      <c r="O367" s="129"/>
      <c r="P367" s="129"/>
      <c r="Q367" s="129"/>
      <c r="R367" s="129"/>
      <c r="S367" s="129"/>
      <c r="T367" s="129"/>
      <c r="U367" s="129"/>
    </row>
    <row r="368" spans="1:21">
      <c r="A368" s="14"/>
      <c r="B368" s="129" t="s">
        <v>524</v>
      </c>
      <c r="C368" s="129"/>
      <c r="D368" s="129"/>
      <c r="E368" s="129"/>
      <c r="F368" s="129"/>
      <c r="G368" s="129"/>
      <c r="H368" s="129"/>
      <c r="I368" s="129"/>
      <c r="J368" s="129"/>
      <c r="K368" s="129"/>
      <c r="L368" s="129"/>
      <c r="M368" s="129"/>
      <c r="N368" s="129"/>
      <c r="O368" s="129"/>
      <c r="P368" s="129"/>
      <c r="Q368" s="129"/>
      <c r="R368" s="129"/>
      <c r="S368" s="129"/>
      <c r="T368" s="129"/>
      <c r="U368" s="129"/>
    </row>
    <row r="369" spans="1:21">
      <c r="A369" s="14"/>
      <c r="B369" s="129" t="s">
        <v>492</v>
      </c>
      <c r="C369" s="129"/>
      <c r="D369" s="129"/>
      <c r="E369" s="129"/>
      <c r="F369" s="129"/>
      <c r="G369" s="129"/>
      <c r="H369" s="129"/>
      <c r="I369" s="129"/>
      <c r="J369" s="129"/>
      <c r="K369" s="129"/>
      <c r="L369" s="129"/>
      <c r="M369" s="129"/>
      <c r="N369" s="129"/>
      <c r="O369" s="129"/>
      <c r="P369" s="129"/>
      <c r="Q369" s="129"/>
      <c r="R369" s="129"/>
      <c r="S369" s="129"/>
      <c r="T369" s="129"/>
      <c r="U369" s="129"/>
    </row>
    <row r="370" spans="1:21">
      <c r="A370" s="14"/>
      <c r="B370" s="24"/>
      <c r="C370" s="24"/>
      <c r="D370" s="24"/>
      <c r="E370" s="24"/>
      <c r="F370" s="24"/>
      <c r="G370" s="24"/>
      <c r="H370" s="24"/>
      <c r="I370" s="24"/>
      <c r="J370" s="24"/>
      <c r="K370" s="24"/>
      <c r="L370" s="24"/>
      <c r="M370" s="24"/>
      <c r="N370" s="24"/>
      <c r="O370" s="24"/>
      <c r="P370" s="24"/>
      <c r="Q370" s="24"/>
      <c r="R370" s="24"/>
      <c r="S370" s="24"/>
      <c r="T370" s="24"/>
      <c r="U370" s="24"/>
    </row>
    <row r="371" spans="1:21">
      <c r="A371" s="14"/>
      <c r="B371" s="15"/>
      <c r="C371" s="15"/>
      <c r="D371" s="15"/>
      <c r="E371" s="15"/>
      <c r="F371" s="15"/>
      <c r="G371" s="15"/>
      <c r="H371" s="15"/>
      <c r="I371" s="15"/>
      <c r="J371" s="15"/>
      <c r="K371" s="15"/>
      <c r="L371" s="15"/>
      <c r="M371" s="15"/>
      <c r="N371" s="15"/>
      <c r="O371" s="15"/>
      <c r="P371" s="15"/>
      <c r="Q371" s="15"/>
      <c r="R371" s="15"/>
      <c r="S371" s="15"/>
      <c r="T371" s="15"/>
      <c r="U371" s="15"/>
    </row>
    <row r="372" spans="1:21">
      <c r="A372" s="14"/>
      <c r="B372" s="119"/>
      <c r="C372" s="120" t="s">
        <v>440</v>
      </c>
      <c r="D372" s="120"/>
      <c r="E372" s="120"/>
      <c r="F372" s="38"/>
      <c r="G372" s="120" t="s">
        <v>525</v>
      </c>
      <c r="H372" s="120"/>
      <c r="I372" s="120"/>
      <c r="J372" s="38"/>
      <c r="K372" s="120" t="s">
        <v>442</v>
      </c>
      <c r="L372" s="120"/>
      <c r="M372" s="120"/>
      <c r="N372" s="38"/>
      <c r="O372" s="120" t="s">
        <v>445</v>
      </c>
      <c r="P372" s="120"/>
      <c r="Q372" s="120"/>
      <c r="R372" s="38"/>
      <c r="S372" s="120" t="s">
        <v>447</v>
      </c>
      <c r="T372" s="120"/>
      <c r="U372" s="120"/>
    </row>
    <row r="373" spans="1:21" ht="15.75" thickBot="1">
      <c r="A373" s="14"/>
      <c r="B373" s="119"/>
      <c r="C373" s="121" t="s">
        <v>441</v>
      </c>
      <c r="D373" s="121"/>
      <c r="E373" s="121"/>
      <c r="F373" s="38"/>
      <c r="G373" s="121"/>
      <c r="H373" s="121"/>
      <c r="I373" s="121"/>
      <c r="J373" s="38"/>
      <c r="K373" s="121" t="s">
        <v>444</v>
      </c>
      <c r="L373" s="121"/>
      <c r="M373" s="121"/>
      <c r="N373" s="38"/>
      <c r="O373" s="121" t="s">
        <v>446</v>
      </c>
      <c r="P373" s="121"/>
      <c r="Q373" s="121"/>
      <c r="R373" s="38"/>
      <c r="S373" s="121" t="s">
        <v>448</v>
      </c>
      <c r="T373" s="121"/>
      <c r="U373" s="121"/>
    </row>
    <row r="374" spans="1:21">
      <c r="A374" s="14"/>
      <c r="B374" s="122" t="s">
        <v>171</v>
      </c>
      <c r="C374" s="47" t="s">
        <v>225</v>
      </c>
      <c r="D374" s="49">
        <v>88</v>
      </c>
      <c r="E374" s="51"/>
      <c r="F374" s="28"/>
      <c r="G374" s="47" t="s">
        <v>225</v>
      </c>
      <c r="H374" s="49">
        <v>227</v>
      </c>
      <c r="I374" s="51"/>
      <c r="J374" s="28"/>
      <c r="K374" s="47" t="s">
        <v>225</v>
      </c>
      <c r="L374" s="49">
        <v>315</v>
      </c>
      <c r="M374" s="51"/>
      <c r="N374" s="28"/>
      <c r="O374" s="47" t="s">
        <v>225</v>
      </c>
      <c r="P374" s="49" t="s">
        <v>567</v>
      </c>
      <c r="Q374" s="47" t="s">
        <v>228</v>
      </c>
      <c r="R374" s="28"/>
      <c r="S374" s="47" t="s">
        <v>225</v>
      </c>
      <c r="T374" s="49">
        <v>537</v>
      </c>
      <c r="U374" s="51"/>
    </row>
    <row r="375" spans="1:21" ht="15.75" thickBot="1">
      <c r="A375" s="14"/>
      <c r="B375" s="122"/>
      <c r="C375" s="72"/>
      <c r="D375" s="30"/>
      <c r="E375" s="65"/>
      <c r="F375" s="28"/>
      <c r="G375" s="72"/>
      <c r="H375" s="30"/>
      <c r="I375" s="65"/>
      <c r="J375" s="28"/>
      <c r="K375" s="72"/>
      <c r="L375" s="30"/>
      <c r="M375" s="65"/>
      <c r="N375" s="28"/>
      <c r="O375" s="72"/>
      <c r="P375" s="30"/>
      <c r="Q375" s="72"/>
      <c r="R375" s="28"/>
      <c r="S375" s="72"/>
      <c r="T375" s="30"/>
      <c r="U375" s="65"/>
    </row>
    <row r="376" spans="1:21">
      <c r="A376" s="14"/>
      <c r="B376" s="118" t="s">
        <v>543</v>
      </c>
      <c r="C376" s="39"/>
      <c r="D376" s="39"/>
      <c r="E376" s="39"/>
      <c r="F376" s="23"/>
      <c r="G376" s="39"/>
      <c r="H376" s="39"/>
      <c r="I376" s="39"/>
      <c r="J376" s="23"/>
      <c r="K376" s="39"/>
      <c r="L376" s="39"/>
      <c r="M376" s="39"/>
      <c r="N376" s="23"/>
      <c r="O376" s="39"/>
      <c r="P376" s="39"/>
      <c r="Q376" s="39"/>
      <c r="R376" s="23"/>
      <c r="S376" s="39"/>
      <c r="T376" s="39"/>
      <c r="U376" s="39"/>
    </row>
    <row r="377" spans="1:21">
      <c r="A377" s="14"/>
      <c r="B377" s="123" t="s">
        <v>568</v>
      </c>
      <c r="C377" s="41" t="s">
        <v>249</v>
      </c>
      <c r="D377" s="41"/>
      <c r="E377" s="28"/>
      <c r="F377" s="28"/>
      <c r="G377" s="41" t="s">
        <v>249</v>
      </c>
      <c r="H377" s="41"/>
      <c r="I377" s="28"/>
      <c r="J377" s="28"/>
      <c r="K377" s="41" t="s">
        <v>482</v>
      </c>
      <c r="L377" s="41"/>
      <c r="M377" s="26" t="s">
        <v>228</v>
      </c>
      <c r="N377" s="28"/>
      <c r="O377" s="41" t="s">
        <v>249</v>
      </c>
      <c r="P377" s="41"/>
      <c r="Q377" s="28"/>
      <c r="R377" s="28"/>
      <c r="S377" s="41" t="s">
        <v>482</v>
      </c>
      <c r="T377" s="41"/>
      <c r="U377" s="26" t="s">
        <v>228</v>
      </c>
    </row>
    <row r="378" spans="1:21">
      <c r="A378" s="14"/>
      <c r="B378" s="123"/>
      <c r="C378" s="41"/>
      <c r="D378" s="41"/>
      <c r="E378" s="28"/>
      <c r="F378" s="28"/>
      <c r="G378" s="41"/>
      <c r="H378" s="41"/>
      <c r="I378" s="28"/>
      <c r="J378" s="28"/>
      <c r="K378" s="41"/>
      <c r="L378" s="41"/>
      <c r="M378" s="26"/>
      <c r="N378" s="28"/>
      <c r="O378" s="41"/>
      <c r="P378" s="41"/>
      <c r="Q378" s="28"/>
      <c r="R378" s="28"/>
      <c r="S378" s="41"/>
      <c r="T378" s="41"/>
      <c r="U378" s="26"/>
    </row>
    <row r="379" spans="1:21">
      <c r="A379" s="14"/>
      <c r="B379" s="124" t="s">
        <v>175</v>
      </c>
      <c r="C379" s="29" t="s">
        <v>249</v>
      </c>
      <c r="D379" s="29"/>
      <c r="E379" s="38"/>
      <c r="F379" s="38"/>
      <c r="G379" s="29" t="s">
        <v>249</v>
      </c>
      <c r="H379" s="29"/>
      <c r="I379" s="38"/>
      <c r="J379" s="38"/>
      <c r="K379" s="29" t="s">
        <v>569</v>
      </c>
      <c r="L379" s="29"/>
      <c r="M379" s="32" t="s">
        <v>228</v>
      </c>
      <c r="N379" s="38"/>
      <c r="O379" s="29" t="s">
        <v>249</v>
      </c>
      <c r="P379" s="29"/>
      <c r="Q379" s="38"/>
      <c r="R379" s="38"/>
      <c r="S379" s="29" t="s">
        <v>569</v>
      </c>
      <c r="T379" s="29"/>
      <c r="U379" s="32" t="s">
        <v>228</v>
      </c>
    </row>
    <row r="380" spans="1:21">
      <c r="A380" s="14"/>
      <c r="B380" s="124"/>
      <c r="C380" s="29"/>
      <c r="D380" s="29"/>
      <c r="E380" s="38"/>
      <c r="F380" s="38"/>
      <c r="G380" s="29"/>
      <c r="H380" s="29"/>
      <c r="I380" s="38"/>
      <c r="J380" s="38"/>
      <c r="K380" s="29"/>
      <c r="L380" s="29"/>
      <c r="M380" s="32"/>
      <c r="N380" s="38"/>
      <c r="O380" s="29"/>
      <c r="P380" s="29"/>
      <c r="Q380" s="38"/>
      <c r="R380" s="38"/>
      <c r="S380" s="29"/>
      <c r="T380" s="29"/>
      <c r="U380" s="32"/>
    </row>
    <row r="381" spans="1:21">
      <c r="A381" s="14"/>
      <c r="B381" s="125" t="s">
        <v>545</v>
      </c>
      <c r="C381" s="41" t="s">
        <v>249</v>
      </c>
      <c r="D381" s="41"/>
      <c r="E381" s="28"/>
      <c r="F381" s="28"/>
      <c r="G381" s="41" t="s">
        <v>570</v>
      </c>
      <c r="H381" s="41"/>
      <c r="I381" s="26" t="s">
        <v>228</v>
      </c>
      <c r="J381" s="28"/>
      <c r="K381" s="41">
        <v>39</v>
      </c>
      <c r="L381" s="41"/>
      <c r="M381" s="28"/>
      <c r="N381" s="28"/>
      <c r="O381" s="41">
        <v>218</v>
      </c>
      <c r="P381" s="41"/>
      <c r="Q381" s="28"/>
      <c r="R381" s="28"/>
      <c r="S381" s="41" t="s">
        <v>249</v>
      </c>
      <c r="T381" s="41"/>
      <c r="U381" s="28"/>
    </row>
    <row r="382" spans="1:21">
      <c r="A382" s="14"/>
      <c r="B382" s="125"/>
      <c r="C382" s="41"/>
      <c r="D382" s="41"/>
      <c r="E382" s="28"/>
      <c r="F382" s="28"/>
      <c r="G382" s="41"/>
      <c r="H382" s="41"/>
      <c r="I382" s="26"/>
      <c r="J382" s="28"/>
      <c r="K382" s="41"/>
      <c r="L382" s="41"/>
      <c r="M382" s="28"/>
      <c r="N382" s="28"/>
      <c r="O382" s="41"/>
      <c r="P382" s="41"/>
      <c r="Q382" s="28"/>
      <c r="R382" s="28"/>
      <c r="S382" s="41"/>
      <c r="T382" s="41"/>
      <c r="U382" s="28"/>
    </row>
    <row r="383" spans="1:21">
      <c r="A383" s="14"/>
      <c r="B383" s="124" t="s">
        <v>548</v>
      </c>
      <c r="C383" s="29" t="s">
        <v>249</v>
      </c>
      <c r="D383" s="29"/>
      <c r="E383" s="38"/>
      <c r="F383" s="38"/>
      <c r="G383" s="29" t="s">
        <v>249</v>
      </c>
      <c r="H383" s="29"/>
      <c r="I383" s="38"/>
      <c r="J383" s="38"/>
      <c r="K383" s="29" t="s">
        <v>571</v>
      </c>
      <c r="L383" s="29"/>
      <c r="M383" s="32" t="s">
        <v>228</v>
      </c>
      <c r="N383" s="38"/>
      <c r="O383" s="29" t="s">
        <v>249</v>
      </c>
      <c r="P383" s="29"/>
      <c r="Q383" s="38"/>
      <c r="R383" s="38"/>
      <c r="S383" s="29" t="s">
        <v>571</v>
      </c>
      <c r="T383" s="29"/>
      <c r="U383" s="32" t="s">
        <v>228</v>
      </c>
    </row>
    <row r="384" spans="1:21" ht="15.75" thickBot="1">
      <c r="A384" s="14"/>
      <c r="B384" s="124"/>
      <c r="C384" s="67"/>
      <c r="D384" s="67"/>
      <c r="E384" s="62"/>
      <c r="F384" s="38"/>
      <c r="G384" s="67"/>
      <c r="H384" s="67"/>
      <c r="I384" s="62"/>
      <c r="J384" s="38"/>
      <c r="K384" s="67"/>
      <c r="L384" s="67"/>
      <c r="M384" s="110"/>
      <c r="N384" s="38"/>
      <c r="O384" s="67"/>
      <c r="P384" s="67"/>
      <c r="Q384" s="62"/>
      <c r="R384" s="38"/>
      <c r="S384" s="67"/>
      <c r="T384" s="67"/>
      <c r="U384" s="110"/>
    </row>
    <row r="385" spans="1:21">
      <c r="A385" s="14"/>
      <c r="B385" s="122" t="s">
        <v>180</v>
      </c>
      <c r="C385" s="49" t="s">
        <v>249</v>
      </c>
      <c r="D385" s="49"/>
      <c r="E385" s="51"/>
      <c r="F385" s="28"/>
      <c r="G385" s="49" t="s">
        <v>570</v>
      </c>
      <c r="H385" s="49"/>
      <c r="I385" s="47" t="s">
        <v>228</v>
      </c>
      <c r="J385" s="28"/>
      <c r="K385" s="49" t="s">
        <v>572</v>
      </c>
      <c r="L385" s="49"/>
      <c r="M385" s="47" t="s">
        <v>228</v>
      </c>
      <c r="N385" s="28"/>
      <c r="O385" s="49">
        <v>218</v>
      </c>
      <c r="P385" s="49"/>
      <c r="Q385" s="51"/>
      <c r="R385" s="28"/>
      <c r="S385" s="49" t="s">
        <v>573</v>
      </c>
      <c r="T385" s="49"/>
      <c r="U385" s="47" t="s">
        <v>228</v>
      </c>
    </row>
    <row r="386" spans="1:21" ht="15.75" thickBot="1">
      <c r="A386" s="14"/>
      <c r="B386" s="122"/>
      <c r="C386" s="30"/>
      <c r="D386" s="30"/>
      <c r="E386" s="65"/>
      <c r="F386" s="28"/>
      <c r="G386" s="30"/>
      <c r="H386" s="30"/>
      <c r="I386" s="72"/>
      <c r="J386" s="28"/>
      <c r="K386" s="30"/>
      <c r="L386" s="30"/>
      <c r="M386" s="72"/>
      <c r="N386" s="28"/>
      <c r="O386" s="30"/>
      <c r="P386" s="30"/>
      <c r="Q386" s="65"/>
      <c r="R386" s="28"/>
      <c r="S386" s="30"/>
      <c r="T386" s="30"/>
      <c r="U386" s="72"/>
    </row>
    <row r="387" spans="1:21">
      <c r="A387" s="14"/>
      <c r="B387" s="118" t="s">
        <v>551</v>
      </c>
      <c r="C387" s="39"/>
      <c r="D387" s="39"/>
      <c r="E387" s="39"/>
      <c r="F387" s="23"/>
      <c r="G387" s="39"/>
      <c r="H387" s="39"/>
      <c r="I387" s="39"/>
      <c r="J387" s="23"/>
      <c r="K387" s="39"/>
      <c r="L387" s="39"/>
      <c r="M387" s="39"/>
      <c r="N387" s="23"/>
      <c r="O387" s="39"/>
      <c r="P387" s="39"/>
      <c r="Q387" s="39"/>
      <c r="R387" s="23"/>
      <c r="S387" s="39"/>
      <c r="T387" s="39"/>
      <c r="U387" s="39"/>
    </row>
    <row r="388" spans="1:21">
      <c r="A388" s="14"/>
      <c r="B388" s="125" t="s">
        <v>574</v>
      </c>
      <c r="C388" s="41" t="s">
        <v>575</v>
      </c>
      <c r="D388" s="41"/>
      <c r="E388" s="26" t="s">
        <v>228</v>
      </c>
      <c r="F388" s="28"/>
      <c r="G388" s="41" t="s">
        <v>249</v>
      </c>
      <c r="H388" s="41"/>
      <c r="I388" s="28"/>
      <c r="J388" s="28"/>
      <c r="K388" s="41" t="s">
        <v>249</v>
      </c>
      <c r="L388" s="41"/>
      <c r="M388" s="28"/>
      <c r="N388" s="28"/>
      <c r="O388" s="41" t="s">
        <v>249</v>
      </c>
      <c r="P388" s="41"/>
      <c r="Q388" s="28"/>
      <c r="R388" s="28"/>
      <c r="S388" s="41" t="s">
        <v>575</v>
      </c>
      <c r="T388" s="41"/>
      <c r="U388" s="26" t="s">
        <v>228</v>
      </c>
    </row>
    <row r="389" spans="1:21">
      <c r="A389" s="14"/>
      <c r="B389" s="125"/>
      <c r="C389" s="41"/>
      <c r="D389" s="41"/>
      <c r="E389" s="26"/>
      <c r="F389" s="28"/>
      <c r="G389" s="41"/>
      <c r="H389" s="41"/>
      <c r="I389" s="28"/>
      <c r="J389" s="28"/>
      <c r="K389" s="41"/>
      <c r="L389" s="41"/>
      <c r="M389" s="28"/>
      <c r="N389" s="28"/>
      <c r="O389" s="41"/>
      <c r="P389" s="41"/>
      <c r="Q389" s="28"/>
      <c r="R389" s="28"/>
      <c r="S389" s="41"/>
      <c r="T389" s="41"/>
      <c r="U389" s="26"/>
    </row>
    <row r="390" spans="1:21">
      <c r="A390" s="14"/>
      <c r="B390" s="124" t="s">
        <v>553</v>
      </c>
      <c r="C390" s="29">
        <v>188</v>
      </c>
      <c r="D390" s="29"/>
      <c r="E390" s="38"/>
      <c r="F390" s="38"/>
      <c r="G390" s="29">
        <v>30</v>
      </c>
      <c r="H390" s="29"/>
      <c r="I390" s="38"/>
      <c r="J390" s="38"/>
      <c r="K390" s="29" t="s">
        <v>249</v>
      </c>
      <c r="L390" s="29"/>
      <c r="M390" s="38"/>
      <c r="N390" s="38"/>
      <c r="O390" s="29" t="s">
        <v>576</v>
      </c>
      <c r="P390" s="29"/>
      <c r="Q390" s="32" t="s">
        <v>228</v>
      </c>
      <c r="R390" s="38"/>
      <c r="S390" s="29" t="s">
        <v>249</v>
      </c>
      <c r="T390" s="29"/>
      <c r="U390" s="38"/>
    </row>
    <row r="391" spans="1:21">
      <c r="A391" s="14"/>
      <c r="B391" s="124"/>
      <c r="C391" s="29"/>
      <c r="D391" s="29"/>
      <c r="E391" s="38"/>
      <c r="F391" s="38"/>
      <c r="G391" s="29"/>
      <c r="H391" s="29"/>
      <c r="I391" s="38"/>
      <c r="J391" s="38"/>
      <c r="K391" s="29"/>
      <c r="L391" s="29"/>
      <c r="M391" s="38"/>
      <c r="N391" s="38"/>
      <c r="O391" s="29"/>
      <c r="P391" s="29"/>
      <c r="Q391" s="32"/>
      <c r="R391" s="38"/>
      <c r="S391" s="29"/>
      <c r="T391" s="29"/>
      <c r="U391" s="38"/>
    </row>
    <row r="392" spans="1:21">
      <c r="A392" s="14"/>
      <c r="B392" s="125" t="s">
        <v>183</v>
      </c>
      <c r="C392" s="41" t="s">
        <v>577</v>
      </c>
      <c r="D392" s="41"/>
      <c r="E392" s="26" t="s">
        <v>228</v>
      </c>
      <c r="F392" s="28"/>
      <c r="G392" s="41" t="s">
        <v>249</v>
      </c>
      <c r="H392" s="41"/>
      <c r="I392" s="28"/>
      <c r="J392" s="28"/>
      <c r="K392" s="41" t="s">
        <v>249</v>
      </c>
      <c r="L392" s="41"/>
      <c r="M392" s="28"/>
      <c r="N392" s="28"/>
      <c r="O392" s="41" t="s">
        <v>249</v>
      </c>
      <c r="P392" s="41"/>
      <c r="Q392" s="28"/>
      <c r="R392" s="28"/>
      <c r="S392" s="41" t="s">
        <v>577</v>
      </c>
      <c r="T392" s="41"/>
      <c r="U392" s="26" t="s">
        <v>228</v>
      </c>
    </row>
    <row r="393" spans="1:21">
      <c r="A393" s="14"/>
      <c r="B393" s="125"/>
      <c r="C393" s="41"/>
      <c r="D393" s="41"/>
      <c r="E393" s="26"/>
      <c r="F393" s="28"/>
      <c r="G393" s="41"/>
      <c r="H393" s="41"/>
      <c r="I393" s="28"/>
      <c r="J393" s="28"/>
      <c r="K393" s="41"/>
      <c r="L393" s="41"/>
      <c r="M393" s="28"/>
      <c r="N393" s="28"/>
      <c r="O393" s="41"/>
      <c r="P393" s="41"/>
      <c r="Q393" s="28"/>
      <c r="R393" s="28"/>
      <c r="S393" s="41"/>
      <c r="T393" s="41"/>
      <c r="U393" s="26"/>
    </row>
    <row r="394" spans="1:21">
      <c r="A394" s="14"/>
      <c r="B394" s="124" t="s">
        <v>556</v>
      </c>
      <c r="C394" s="29" t="s">
        <v>249</v>
      </c>
      <c r="D394" s="29"/>
      <c r="E394" s="38"/>
      <c r="F394" s="38"/>
      <c r="G394" s="29" t="s">
        <v>249</v>
      </c>
      <c r="H394" s="29"/>
      <c r="I394" s="38"/>
      <c r="J394" s="38"/>
      <c r="K394" s="29" t="s">
        <v>567</v>
      </c>
      <c r="L394" s="29"/>
      <c r="M394" s="32" t="s">
        <v>228</v>
      </c>
      <c r="N394" s="38"/>
      <c r="O394" s="29">
        <v>93</v>
      </c>
      <c r="P394" s="29"/>
      <c r="Q394" s="38"/>
      <c r="R394" s="38"/>
      <c r="S394" s="29" t="s">
        <v>249</v>
      </c>
      <c r="T394" s="29"/>
      <c r="U394" s="38"/>
    </row>
    <row r="395" spans="1:21">
      <c r="A395" s="14"/>
      <c r="B395" s="124"/>
      <c r="C395" s="29"/>
      <c r="D395" s="29"/>
      <c r="E395" s="38"/>
      <c r="F395" s="38"/>
      <c r="G395" s="29"/>
      <c r="H395" s="29"/>
      <c r="I395" s="38"/>
      <c r="J395" s="38"/>
      <c r="K395" s="29"/>
      <c r="L395" s="29"/>
      <c r="M395" s="32"/>
      <c r="N395" s="38"/>
      <c r="O395" s="29"/>
      <c r="P395" s="29"/>
      <c r="Q395" s="38"/>
      <c r="R395" s="38"/>
      <c r="S395" s="29"/>
      <c r="T395" s="29"/>
      <c r="U395" s="38"/>
    </row>
    <row r="396" spans="1:21">
      <c r="A396" s="14"/>
      <c r="B396" s="125" t="s">
        <v>559</v>
      </c>
      <c r="C396" s="41" t="s">
        <v>562</v>
      </c>
      <c r="D396" s="41"/>
      <c r="E396" s="26" t="s">
        <v>228</v>
      </c>
      <c r="F396" s="28"/>
      <c r="G396" s="41" t="s">
        <v>249</v>
      </c>
      <c r="H396" s="41"/>
      <c r="I396" s="28"/>
      <c r="J396" s="28"/>
      <c r="K396" s="41">
        <v>5</v>
      </c>
      <c r="L396" s="41"/>
      <c r="M396" s="28"/>
      <c r="N396" s="28"/>
      <c r="O396" s="41" t="s">
        <v>249</v>
      </c>
      <c r="P396" s="41"/>
      <c r="Q396" s="28"/>
      <c r="R396" s="28"/>
      <c r="S396" s="41" t="s">
        <v>530</v>
      </c>
      <c r="T396" s="41"/>
      <c r="U396" s="26" t="s">
        <v>228</v>
      </c>
    </row>
    <row r="397" spans="1:21" ht="15.75" thickBot="1">
      <c r="A397" s="14"/>
      <c r="B397" s="125"/>
      <c r="C397" s="30"/>
      <c r="D397" s="30"/>
      <c r="E397" s="72"/>
      <c r="F397" s="28"/>
      <c r="G397" s="30"/>
      <c r="H397" s="30"/>
      <c r="I397" s="65"/>
      <c r="J397" s="28"/>
      <c r="K397" s="30"/>
      <c r="L397" s="30"/>
      <c r="M397" s="65"/>
      <c r="N397" s="28"/>
      <c r="O397" s="30"/>
      <c r="P397" s="30"/>
      <c r="Q397" s="65"/>
      <c r="R397" s="28"/>
      <c r="S397" s="30"/>
      <c r="T397" s="30"/>
      <c r="U397" s="72"/>
    </row>
    <row r="398" spans="1:21">
      <c r="A398" s="14"/>
      <c r="B398" s="127" t="s">
        <v>186</v>
      </c>
      <c r="C398" s="53" t="s">
        <v>578</v>
      </c>
      <c r="D398" s="53"/>
      <c r="E398" s="33" t="s">
        <v>228</v>
      </c>
      <c r="F398" s="38"/>
      <c r="G398" s="53">
        <v>30</v>
      </c>
      <c r="H398" s="53"/>
      <c r="I398" s="39"/>
      <c r="J398" s="38"/>
      <c r="K398" s="53" t="s">
        <v>579</v>
      </c>
      <c r="L398" s="53"/>
      <c r="M398" s="33" t="s">
        <v>228</v>
      </c>
      <c r="N398" s="38"/>
      <c r="O398" s="53" t="s">
        <v>580</v>
      </c>
      <c r="P398" s="53"/>
      <c r="Q398" s="33" t="s">
        <v>228</v>
      </c>
      <c r="R398" s="38"/>
      <c r="S398" s="53" t="s">
        <v>581</v>
      </c>
      <c r="T398" s="53"/>
      <c r="U398" s="33" t="s">
        <v>228</v>
      </c>
    </row>
    <row r="399" spans="1:21" ht="15.75" thickBot="1">
      <c r="A399" s="14"/>
      <c r="B399" s="127"/>
      <c r="C399" s="67"/>
      <c r="D399" s="67"/>
      <c r="E399" s="110"/>
      <c r="F399" s="38"/>
      <c r="G399" s="67"/>
      <c r="H399" s="67"/>
      <c r="I399" s="62"/>
      <c r="J399" s="38"/>
      <c r="K399" s="67"/>
      <c r="L399" s="67"/>
      <c r="M399" s="110"/>
      <c r="N399" s="38"/>
      <c r="O399" s="67"/>
      <c r="P399" s="67"/>
      <c r="Q399" s="110"/>
      <c r="R399" s="38"/>
      <c r="S399" s="67"/>
      <c r="T399" s="67"/>
      <c r="U399" s="110"/>
    </row>
    <row r="400" spans="1:21">
      <c r="A400" s="14"/>
      <c r="B400" s="122" t="s">
        <v>582</v>
      </c>
      <c r="C400" s="49" t="s">
        <v>249</v>
      </c>
      <c r="D400" s="49"/>
      <c r="E400" s="51"/>
      <c r="F400" s="28"/>
      <c r="G400" s="49" t="s">
        <v>249</v>
      </c>
      <c r="H400" s="49"/>
      <c r="I400" s="51"/>
      <c r="J400" s="28"/>
      <c r="K400" s="49" t="s">
        <v>583</v>
      </c>
      <c r="L400" s="49"/>
      <c r="M400" s="47" t="s">
        <v>228</v>
      </c>
      <c r="N400" s="28"/>
      <c r="O400" s="49" t="s">
        <v>249</v>
      </c>
      <c r="P400" s="49"/>
      <c r="Q400" s="51"/>
      <c r="R400" s="28"/>
      <c r="S400" s="49" t="s">
        <v>583</v>
      </c>
      <c r="T400" s="49"/>
      <c r="U400" s="47" t="s">
        <v>228</v>
      </c>
    </row>
    <row r="401" spans="1:21" ht="15.75" thickBot="1">
      <c r="A401" s="14"/>
      <c r="B401" s="122"/>
      <c r="C401" s="30"/>
      <c r="D401" s="30"/>
      <c r="E401" s="65"/>
      <c r="F401" s="28"/>
      <c r="G401" s="30"/>
      <c r="H401" s="30"/>
      <c r="I401" s="65"/>
      <c r="J401" s="28"/>
      <c r="K401" s="30"/>
      <c r="L401" s="30"/>
      <c r="M401" s="72"/>
      <c r="N401" s="28"/>
      <c r="O401" s="30"/>
      <c r="P401" s="30"/>
      <c r="Q401" s="65"/>
      <c r="R401" s="28"/>
      <c r="S401" s="30"/>
      <c r="T401" s="30"/>
      <c r="U401" s="72"/>
    </row>
    <row r="402" spans="1:21">
      <c r="A402" s="14"/>
      <c r="B402" s="126" t="s">
        <v>566</v>
      </c>
      <c r="C402" s="53" t="s">
        <v>249</v>
      </c>
      <c r="D402" s="53"/>
      <c r="E402" s="39"/>
      <c r="F402" s="38"/>
      <c r="G402" s="53" t="s">
        <v>249</v>
      </c>
      <c r="H402" s="53"/>
      <c r="I402" s="39"/>
      <c r="J402" s="38"/>
      <c r="K402" s="53" t="s">
        <v>230</v>
      </c>
      <c r="L402" s="53"/>
      <c r="M402" s="33" t="s">
        <v>228</v>
      </c>
      <c r="N402" s="38"/>
      <c r="O402" s="53" t="s">
        <v>249</v>
      </c>
      <c r="P402" s="53"/>
      <c r="Q402" s="39"/>
      <c r="R402" s="38"/>
      <c r="S402" s="53" t="s">
        <v>230</v>
      </c>
      <c r="T402" s="53"/>
      <c r="U402" s="33" t="s">
        <v>228</v>
      </c>
    </row>
    <row r="403" spans="1:21" ht="15.75" thickBot="1">
      <c r="A403" s="14"/>
      <c r="B403" s="126"/>
      <c r="C403" s="67"/>
      <c r="D403" s="67"/>
      <c r="E403" s="62"/>
      <c r="F403" s="38"/>
      <c r="G403" s="67"/>
      <c r="H403" s="67"/>
      <c r="I403" s="62"/>
      <c r="J403" s="38"/>
      <c r="K403" s="67"/>
      <c r="L403" s="67"/>
      <c r="M403" s="110"/>
      <c r="N403" s="38"/>
      <c r="O403" s="67"/>
      <c r="P403" s="67"/>
      <c r="Q403" s="62"/>
      <c r="R403" s="38"/>
      <c r="S403" s="67"/>
      <c r="T403" s="67"/>
      <c r="U403" s="110"/>
    </row>
    <row r="404" spans="1:21">
      <c r="A404" s="14"/>
      <c r="B404" s="125" t="s">
        <v>190</v>
      </c>
      <c r="C404" s="49">
        <v>5</v>
      </c>
      <c r="D404" s="49"/>
      <c r="E404" s="51"/>
      <c r="F404" s="28"/>
      <c r="G404" s="49" t="s">
        <v>249</v>
      </c>
      <c r="H404" s="49"/>
      <c r="I404" s="51"/>
      <c r="J404" s="28"/>
      <c r="K404" s="49" t="s">
        <v>253</v>
      </c>
      <c r="L404" s="49"/>
      <c r="M404" s="47" t="s">
        <v>228</v>
      </c>
      <c r="N404" s="28"/>
      <c r="O404" s="49" t="s">
        <v>249</v>
      </c>
      <c r="P404" s="49"/>
      <c r="Q404" s="51"/>
      <c r="R404" s="28"/>
      <c r="S404" s="49">
        <v>3</v>
      </c>
      <c r="T404" s="49"/>
      <c r="U404" s="51"/>
    </row>
    <row r="405" spans="1:21">
      <c r="A405" s="14"/>
      <c r="B405" s="125"/>
      <c r="C405" s="41"/>
      <c r="D405" s="41"/>
      <c r="E405" s="28"/>
      <c r="F405" s="28"/>
      <c r="G405" s="41"/>
      <c r="H405" s="41"/>
      <c r="I405" s="28"/>
      <c r="J405" s="28"/>
      <c r="K405" s="41"/>
      <c r="L405" s="41"/>
      <c r="M405" s="26"/>
      <c r="N405" s="28"/>
      <c r="O405" s="41"/>
      <c r="P405" s="41"/>
      <c r="Q405" s="28"/>
      <c r="R405" s="28"/>
      <c r="S405" s="41"/>
      <c r="T405" s="41"/>
      <c r="U405" s="28"/>
    </row>
    <row r="406" spans="1:21">
      <c r="A406" s="14"/>
      <c r="B406" s="126" t="s">
        <v>191</v>
      </c>
      <c r="C406" s="29">
        <v>2</v>
      </c>
      <c r="D406" s="29"/>
      <c r="E406" s="38"/>
      <c r="F406" s="38"/>
      <c r="G406" s="29" t="s">
        <v>249</v>
      </c>
      <c r="H406" s="29"/>
      <c r="I406" s="38"/>
      <c r="J406" s="38"/>
      <c r="K406" s="29">
        <v>959</v>
      </c>
      <c r="L406" s="29"/>
      <c r="M406" s="38"/>
      <c r="N406" s="38"/>
      <c r="O406" s="29" t="s">
        <v>249</v>
      </c>
      <c r="P406" s="29"/>
      <c r="Q406" s="38"/>
      <c r="R406" s="38"/>
      <c r="S406" s="29">
        <v>961</v>
      </c>
      <c r="T406" s="29"/>
      <c r="U406" s="38"/>
    </row>
    <row r="407" spans="1:21" ht="15.75" thickBot="1">
      <c r="A407" s="14"/>
      <c r="B407" s="126"/>
      <c r="C407" s="67"/>
      <c r="D407" s="67"/>
      <c r="E407" s="62"/>
      <c r="F407" s="38"/>
      <c r="G407" s="67"/>
      <c r="H407" s="67"/>
      <c r="I407" s="62"/>
      <c r="J407" s="38"/>
      <c r="K407" s="67"/>
      <c r="L407" s="67"/>
      <c r="M407" s="62"/>
      <c r="N407" s="38"/>
      <c r="O407" s="67"/>
      <c r="P407" s="67"/>
      <c r="Q407" s="62"/>
      <c r="R407" s="38"/>
      <c r="S407" s="67"/>
      <c r="T407" s="67"/>
      <c r="U407" s="62"/>
    </row>
    <row r="408" spans="1:21">
      <c r="A408" s="14"/>
      <c r="B408" s="128" t="s">
        <v>192</v>
      </c>
      <c r="C408" s="47" t="s">
        <v>225</v>
      </c>
      <c r="D408" s="49">
        <v>7</v>
      </c>
      <c r="E408" s="51"/>
      <c r="F408" s="28"/>
      <c r="G408" s="47" t="s">
        <v>225</v>
      </c>
      <c r="H408" s="49" t="s">
        <v>249</v>
      </c>
      <c r="I408" s="51"/>
      <c r="J408" s="28"/>
      <c r="K408" s="47" t="s">
        <v>225</v>
      </c>
      <c r="L408" s="49">
        <v>957</v>
      </c>
      <c r="M408" s="51"/>
      <c r="N408" s="28"/>
      <c r="O408" s="47" t="s">
        <v>225</v>
      </c>
      <c r="P408" s="49" t="s">
        <v>249</v>
      </c>
      <c r="Q408" s="51"/>
      <c r="R408" s="28"/>
      <c r="S408" s="47" t="s">
        <v>225</v>
      </c>
      <c r="T408" s="49">
        <v>964</v>
      </c>
      <c r="U408" s="51"/>
    </row>
    <row r="409" spans="1:21" ht="15.75" thickBot="1">
      <c r="A409" s="14"/>
      <c r="B409" s="128"/>
      <c r="C409" s="101"/>
      <c r="D409" s="103"/>
      <c r="E409" s="102"/>
      <c r="F409" s="28"/>
      <c r="G409" s="101"/>
      <c r="H409" s="103"/>
      <c r="I409" s="102"/>
      <c r="J409" s="28"/>
      <c r="K409" s="101"/>
      <c r="L409" s="103"/>
      <c r="M409" s="102"/>
      <c r="N409" s="28"/>
      <c r="O409" s="101"/>
      <c r="P409" s="103"/>
      <c r="Q409" s="102"/>
      <c r="R409" s="28"/>
      <c r="S409" s="101"/>
      <c r="T409" s="103"/>
      <c r="U409" s="102"/>
    </row>
    <row r="410" spans="1:21" ht="15.75" thickTop="1"/>
  </sheetData>
  <mergeCells count="2663">
    <mergeCell ref="B369:U369"/>
    <mergeCell ref="A320:A409"/>
    <mergeCell ref="B320:U320"/>
    <mergeCell ref="B321:U321"/>
    <mergeCell ref="B322:U322"/>
    <mergeCell ref="B323:U323"/>
    <mergeCell ref="B364:U364"/>
    <mergeCell ref="B365:U365"/>
    <mergeCell ref="B366:U366"/>
    <mergeCell ref="B367:U367"/>
    <mergeCell ref="B368:U368"/>
    <mergeCell ref="A270:A319"/>
    <mergeCell ref="B270:U270"/>
    <mergeCell ref="B271:U271"/>
    <mergeCell ref="B272:U272"/>
    <mergeCell ref="B273:U273"/>
    <mergeCell ref="B295:U295"/>
    <mergeCell ref="B296:U296"/>
    <mergeCell ref="B297:U297"/>
    <mergeCell ref="B298:U298"/>
    <mergeCell ref="B96:U96"/>
    <mergeCell ref="A166:A269"/>
    <mergeCell ref="B166:U166"/>
    <mergeCell ref="B167:U167"/>
    <mergeCell ref="B168:U168"/>
    <mergeCell ref="B169:U169"/>
    <mergeCell ref="B220:U220"/>
    <mergeCell ref="B221:U221"/>
    <mergeCell ref="B222:U222"/>
    <mergeCell ref="B223:U223"/>
    <mergeCell ref="B90:U90"/>
    <mergeCell ref="B91:U91"/>
    <mergeCell ref="B92:U92"/>
    <mergeCell ref="B93:U93"/>
    <mergeCell ref="B94:U94"/>
    <mergeCell ref="B95:U95"/>
    <mergeCell ref="B84:U84"/>
    <mergeCell ref="B85:U85"/>
    <mergeCell ref="B86:U86"/>
    <mergeCell ref="B87:U87"/>
    <mergeCell ref="B88:U88"/>
    <mergeCell ref="B89:U89"/>
    <mergeCell ref="B78:U78"/>
    <mergeCell ref="B79:U79"/>
    <mergeCell ref="B80:U80"/>
    <mergeCell ref="B81:U81"/>
    <mergeCell ref="B82:U82"/>
    <mergeCell ref="B83:U83"/>
    <mergeCell ref="A1:A2"/>
    <mergeCell ref="B1:U1"/>
    <mergeCell ref="B2:U2"/>
    <mergeCell ref="B3:U3"/>
    <mergeCell ref="A4:A165"/>
    <mergeCell ref="B4:U4"/>
    <mergeCell ref="B5:U5"/>
    <mergeCell ref="B6:U6"/>
    <mergeCell ref="B76:U76"/>
    <mergeCell ref="B77:U77"/>
    <mergeCell ref="P408:P409"/>
    <mergeCell ref="Q408:Q409"/>
    <mergeCell ref="R408:R409"/>
    <mergeCell ref="S408:S409"/>
    <mergeCell ref="T408:T409"/>
    <mergeCell ref="U408:U409"/>
    <mergeCell ref="J408:J409"/>
    <mergeCell ref="K408:K409"/>
    <mergeCell ref="L408:L409"/>
    <mergeCell ref="M408:M409"/>
    <mergeCell ref="N408:N409"/>
    <mergeCell ref="O408:O409"/>
    <mergeCell ref="S406:T407"/>
    <mergeCell ref="U406:U407"/>
    <mergeCell ref="B408:B409"/>
    <mergeCell ref="C408:C409"/>
    <mergeCell ref="D408:D409"/>
    <mergeCell ref="E408:E409"/>
    <mergeCell ref="F408:F409"/>
    <mergeCell ref="G408:G409"/>
    <mergeCell ref="H408:H409"/>
    <mergeCell ref="I408:I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5:R386"/>
    <mergeCell ref="S385:T386"/>
    <mergeCell ref="U385:U386"/>
    <mergeCell ref="C387:E387"/>
    <mergeCell ref="G387:I387"/>
    <mergeCell ref="K387:M387"/>
    <mergeCell ref="O387:Q387"/>
    <mergeCell ref="S387:U387"/>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S374:S375"/>
    <mergeCell ref="T374:T375"/>
    <mergeCell ref="U374:U375"/>
    <mergeCell ref="C376:E376"/>
    <mergeCell ref="G376:I376"/>
    <mergeCell ref="K376:M376"/>
    <mergeCell ref="O376:Q376"/>
    <mergeCell ref="S376:U376"/>
    <mergeCell ref="M374:M375"/>
    <mergeCell ref="N374:N375"/>
    <mergeCell ref="O374:O375"/>
    <mergeCell ref="P374:P375"/>
    <mergeCell ref="Q374:Q375"/>
    <mergeCell ref="R374:R375"/>
    <mergeCell ref="G374:G375"/>
    <mergeCell ref="H374:H375"/>
    <mergeCell ref="I374:I375"/>
    <mergeCell ref="J374:J375"/>
    <mergeCell ref="K374:K375"/>
    <mergeCell ref="L374:L375"/>
    <mergeCell ref="O372:Q372"/>
    <mergeCell ref="O373:Q373"/>
    <mergeCell ref="R372:R373"/>
    <mergeCell ref="S372:U372"/>
    <mergeCell ref="S373:U373"/>
    <mergeCell ref="B374:B375"/>
    <mergeCell ref="C374:C375"/>
    <mergeCell ref="D374:D375"/>
    <mergeCell ref="E374:E375"/>
    <mergeCell ref="F374:F375"/>
    <mergeCell ref="B370:U370"/>
    <mergeCell ref="B372:B373"/>
    <mergeCell ref="C372:E372"/>
    <mergeCell ref="C373:E373"/>
    <mergeCell ref="F372:F373"/>
    <mergeCell ref="G372:I373"/>
    <mergeCell ref="J372:J373"/>
    <mergeCell ref="K372:M372"/>
    <mergeCell ref="K373:M373"/>
    <mergeCell ref="N372:N373"/>
    <mergeCell ref="P362:P363"/>
    <mergeCell ref="Q362:Q363"/>
    <mergeCell ref="R362:R363"/>
    <mergeCell ref="S362:S363"/>
    <mergeCell ref="T362:T363"/>
    <mergeCell ref="U362:U363"/>
    <mergeCell ref="J362:J363"/>
    <mergeCell ref="K362:K363"/>
    <mergeCell ref="L362:L363"/>
    <mergeCell ref="M362:M363"/>
    <mergeCell ref="N362:N363"/>
    <mergeCell ref="O362:O363"/>
    <mergeCell ref="S360:T361"/>
    <mergeCell ref="U360:U361"/>
    <mergeCell ref="B362:B363"/>
    <mergeCell ref="C362:C363"/>
    <mergeCell ref="D362:D363"/>
    <mergeCell ref="E362:E363"/>
    <mergeCell ref="F362:F363"/>
    <mergeCell ref="G362:G363"/>
    <mergeCell ref="H362:H363"/>
    <mergeCell ref="I362:I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39:R340"/>
    <mergeCell ref="S339:T340"/>
    <mergeCell ref="U339:U340"/>
    <mergeCell ref="C341:E341"/>
    <mergeCell ref="G341:I341"/>
    <mergeCell ref="K341:M341"/>
    <mergeCell ref="O341:Q341"/>
    <mergeCell ref="S341:U341"/>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T328:T329"/>
    <mergeCell ref="U328:U329"/>
    <mergeCell ref="C330:E330"/>
    <mergeCell ref="G330:I330"/>
    <mergeCell ref="K330:M330"/>
    <mergeCell ref="O330:Q330"/>
    <mergeCell ref="S330:U330"/>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N326:N327"/>
    <mergeCell ref="O326:Q326"/>
    <mergeCell ref="O327:Q327"/>
    <mergeCell ref="R326:R327"/>
    <mergeCell ref="S326:U326"/>
    <mergeCell ref="S327:U327"/>
    <mergeCell ref="B324:U324"/>
    <mergeCell ref="B326:B327"/>
    <mergeCell ref="C326:E326"/>
    <mergeCell ref="C327:E327"/>
    <mergeCell ref="F326:F327"/>
    <mergeCell ref="G326:I326"/>
    <mergeCell ref="G327:I327"/>
    <mergeCell ref="J326:J327"/>
    <mergeCell ref="K326:M326"/>
    <mergeCell ref="K327:M327"/>
    <mergeCell ref="P318:P319"/>
    <mergeCell ref="Q318:Q319"/>
    <mergeCell ref="R318:R319"/>
    <mergeCell ref="S318:S319"/>
    <mergeCell ref="T318:T319"/>
    <mergeCell ref="U318:U319"/>
    <mergeCell ref="J318:J319"/>
    <mergeCell ref="K318:K319"/>
    <mergeCell ref="L318:L319"/>
    <mergeCell ref="M318:M319"/>
    <mergeCell ref="N318:N319"/>
    <mergeCell ref="O318:O319"/>
    <mergeCell ref="S316:T317"/>
    <mergeCell ref="U316:U317"/>
    <mergeCell ref="B318:B319"/>
    <mergeCell ref="C318:C319"/>
    <mergeCell ref="D318:D319"/>
    <mergeCell ref="E318:E319"/>
    <mergeCell ref="F318:F319"/>
    <mergeCell ref="G318:G319"/>
    <mergeCell ref="H318:H319"/>
    <mergeCell ref="I318:I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3:T304"/>
    <mergeCell ref="U303:U304"/>
    <mergeCell ref="C305:E305"/>
    <mergeCell ref="G305:I305"/>
    <mergeCell ref="K305:M305"/>
    <mergeCell ref="O305:Q305"/>
    <mergeCell ref="S305:U305"/>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N301:N302"/>
    <mergeCell ref="O301:Q301"/>
    <mergeCell ref="O302:Q302"/>
    <mergeCell ref="R301:R302"/>
    <mergeCell ref="S301:U301"/>
    <mergeCell ref="S302:U302"/>
    <mergeCell ref="U293:U294"/>
    <mergeCell ref="B299:U299"/>
    <mergeCell ref="B301:B302"/>
    <mergeCell ref="C301:E301"/>
    <mergeCell ref="C302:E302"/>
    <mergeCell ref="F301:F302"/>
    <mergeCell ref="G301:I302"/>
    <mergeCell ref="J301:J302"/>
    <mergeCell ref="K301:M301"/>
    <mergeCell ref="K302:M302"/>
    <mergeCell ref="O293:O294"/>
    <mergeCell ref="P293:P294"/>
    <mergeCell ref="Q293:Q294"/>
    <mergeCell ref="R293:R294"/>
    <mergeCell ref="S293:S294"/>
    <mergeCell ref="T293:T294"/>
    <mergeCell ref="I293:I294"/>
    <mergeCell ref="J293:J294"/>
    <mergeCell ref="K293:K294"/>
    <mergeCell ref="L293:L294"/>
    <mergeCell ref="M293:M294"/>
    <mergeCell ref="N293:N294"/>
    <mergeCell ref="R291:R292"/>
    <mergeCell ref="S291:T292"/>
    <mergeCell ref="U291:U292"/>
    <mergeCell ref="B293:B294"/>
    <mergeCell ref="C293:C294"/>
    <mergeCell ref="D293:D294"/>
    <mergeCell ref="E293:E294"/>
    <mergeCell ref="F293:F294"/>
    <mergeCell ref="G293:G294"/>
    <mergeCell ref="H293:H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Q281:Q282"/>
    <mergeCell ref="R281:R282"/>
    <mergeCell ref="S281:T282"/>
    <mergeCell ref="U281:U282"/>
    <mergeCell ref="B283:B284"/>
    <mergeCell ref="C283:D284"/>
    <mergeCell ref="E283:E284"/>
    <mergeCell ref="F283:F284"/>
    <mergeCell ref="G283:H284"/>
    <mergeCell ref="I283:I284"/>
    <mergeCell ref="I281:I282"/>
    <mergeCell ref="J281:J282"/>
    <mergeCell ref="K281:L282"/>
    <mergeCell ref="M281:M282"/>
    <mergeCell ref="N281:N282"/>
    <mergeCell ref="O281:P282"/>
    <mergeCell ref="C280:E280"/>
    <mergeCell ref="G280:I280"/>
    <mergeCell ref="K280:M280"/>
    <mergeCell ref="O280:Q280"/>
    <mergeCell ref="S280:U280"/>
    <mergeCell ref="B281:B282"/>
    <mergeCell ref="C281:D282"/>
    <mergeCell ref="E281:E282"/>
    <mergeCell ref="F281:F282"/>
    <mergeCell ref="G281:H282"/>
    <mergeCell ref="P278:P279"/>
    <mergeCell ref="Q278:Q279"/>
    <mergeCell ref="R278:R279"/>
    <mergeCell ref="S278:S279"/>
    <mergeCell ref="T278:T279"/>
    <mergeCell ref="U278:U279"/>
    <mergeCell ref="J278:J279"/>
    <mergeCell ref="K278:K279"/>
    <mergeCell ref="L278:L279"/>
    <mergeCell ref="M278:M279"/>
    <mergeCell ref="N278:N279"/>
    <mergeCell ref="O278:O279"/>
    <mergeCell ref="S276:U276"/>
    <mergeCell ref="S277:U277"/>
    <mergeCell ref="B278:B279"/>
    <mergeCell ref="C278:C279"/>
    <mergeCell ref="D278:D279"/>
    <mergeCell ref="E278:E279"/>
    <mergeCell ref="F278:F279"/>
    <mergeCell ref="G278:G279"/>
    <mergeCell ref="H278:H279"/>
    <mergeCell ref="I278:I279"/>
    <mergeCell ref="K276:M276"/>
    <mergeCell ref="K277:M277"/>
    <mergeCell ref="N276:N277"/>
    <mergeCell ref="O276:Q276"/>
    <mergeCell ref="O277:Q277"/>
    <mergeCell ref="R276:R277"/>
    <mergeCell ref="T268:T269"/>
    <mergeCell ref="U268:U269"/>
    <mergeCell ref="B274:U274"/>
    <mergeCell ref="B276:B277"/>
    <mergeCell ref="C276:E276"/>
    <mergeCell ref="C277:E277"/>
    <mergeCell ref="F276:F277"/>
    <mergeCell ref="G276:I276"/>
    <mergeCell ref="G277:I277"/>
    <mergeCell ref="J276:J277"/>
    <mergeCell ref="N268:N269"/>
    <mergeCell ref="O268:O269"/>
    <mergeCell ref="P268:P269"/>
    <mergeCell ref="Q268:Q269"/>
    <mergeCell ref="R268:R269"/>
    <mergeCell ref="S268:S269"/>
    <mergeCell ref="H268:H269"/>
    <mergeCell ref="I268:I269"/>
    <mergeCell ref="J268:J269"/>
    <mergeCell ref="K268:K269"/>
    <mergeCell ref="L268:L269"/>
    <mergeCell ref="M268:M269"/>
    <mergeCell ref="Q266:Q267"/>
    <mergeCell ref="R266:R267"/>
    <mergeCell ref="S266:T267"/>
    <mergeCell ref="U266:U267"/>
    <mergeCell ref="B268:B269"/>
    <mergeCell ref="C268:C269"/>
    <mergeCell ref="D268:D269"/>
    <mergeCell ref="E268:E269"/>
    <mergeCell ref="F268:F269"/>
    <mergeCell ref="G268:G269"/>
    <mergeCell ref="I266:I267"/>
    <mergeCell ref="J266:J267"/>
    <mergeCell ref="K266:L267"/>
    <mergeCell ref="M266:M267"/>
    <mergeCell ref="N266:N267"/>
    <mergeCell ref="O266:P267"/>
    <mergeCell ref="Q264:Q265"/>
    <mergeCell ref="R264:R265"/>
    <mergeCell ref="S264:S265"/>
    <mergeCell ref="T264:T265"/>
    <mergeCell ref="U264:U265"/>
    <mergeCell ref="B266:B267"/>
    <mergeCell ref="C266:D267"/>
    <mergeCell ref="E266:E267"/>
    <mergeCell ref="F266:F267"/>
    <mergeCell ref="G266:H267"/>
    <mergeCell ref="K264:K265"/>
    <mergeCell ref="L264:L265"/>
    <mergeCell ref="M264:M265"/>
    <mergeCell ref="N264:N265"/>
    <mergeCell ref="O264:O265"/>
    <mergeCell ref="P264:P265"/>
    <mergeCell ref="U262:U263"/>
    <mergeCell ref="B264:B265"/>
    <mergeCell ref="C264:C265"/>
    <mergeCell ref="D264:D265"/>
    <mergeCell ref="E264:E265"/>
    <mergeCell ref="F264:F265"/>
    <mergeCell ref="G264:G265"/>
    <mergeCell ref="H264:H265"/>
    <mergeCell ref="I264:I265"/>
    <mergeCell ref="J264:J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U239:U240"/>
    <mergeCell ref="C241:E241"/>
    <mergeCell ref="G241:I241"/>
    <mergeCell ref="K241:M241"/>
    <mergeCell ref="O241:Q241"/>
    <mergeCell ref="S241:U241"/>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S226:U226"/>
    <mergeCell ref="S227:U227"/>
    <mergeCell ref="C228:E228"/>
    <mergeCell ref="G228:I228"/>
    <mergeCell ref="K228:M228"/>
    <mergeCell ref="O228:Q228"/>
    <mergeCell ref="S228:U228"/>
    <mergeCell ref="K226:M226"/>
    <mergeCell ref="K227:M227"/>
    <mergeCell ref="N226:N227"/>
    <mergeCell ref="O226:Q226"/>
    <mergeCell ref="O227:Q227"/>
    <mergeCell ref="R226:R227"/>
    <mergeCell ref="T218:T219"/>
    <mergeCell ref="U218:U219"/>
    <mergeCell ref="B224:U224"/>
    <mergeCell ref="B226:B227"/>
    <mergeCell ref="C226:E226"/>
    <mergeCell ref="C227:E227"/>
    <mergeCell ref="F226:F227"/>
    <mergeCell ref="G226:I226"/>
    <mergeCell ref="G227:I227"/>
    <mergeCell ref="J226:J227"/>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R212:R213"/>
    <mergeCell ref="S212:T213"/>
    <mergeCell ref="U212:U213"/>
    <mergeCell ref="B214:B215"/>
    <mergeCell ref="C214:C215"/>
    <mergeCell ref="D214:D215"/>
    <mergeCell ref="E214:E215"/>
    <mergeCell ref="F214:F215"/>
    <mergeCell ref="G214:G215"/>
    <mergeCell ref="H214:H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U185:U186"/>
    <mergeCell ref="C187:E187"/>
    <mergeCell ref="G187:I187"/>
    <mergeCell ref="K187:M187"/>
    <mergeCell ref="O187:Q187"/>
    <mergeCell ref="S187:U187"/>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T175:T176"/>
    <mergeCell ref="U175:U176"/>
    <mergeCell ref="B177:B178"/>
    <mergeCell ref="C177:D178"/>
    <mergeCell ref="E177:E178"/>
    <mergeCell ref="F177:F178"/>
    <mergeCell ref="G177:H178"/>
    <mergeCell ref="I177:I178"/>
    <mergeCell ref="J177:J178"/>
    <mergeCell ref="K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O172:Q172"/>
    <mergeCell ref="O173:Q173"/>
    <mergeCell ref="R172:R173"/>
    <mergeCell ref="S172:U172"/>
    <mergeCell ref="S173:U173"/>
    <mergeCell ref="C174:E174"/>
    <mergeCell ref="G174:I174"/>
    <mergeCell ref="K174:M174"/>
    <mergeCell ref="O174:Q174"/>
    <mergeCell ref="S174:U174"/>
    <mergeCell ref="B170:U170"/>
    <mergeCell ref="B172:B173"/>
    <mergeCell ref="C172:E172"/>
    <mergeCell ref="C173:E173"/>
    <mergeCell ref="F172:F173"/>
    <mergeCell ref="G172:I173"/>
    <mergeCell ref="J172:J173"/>
    <mergeCell ref="K172:M172"/>
    <mergeCell ref="K173:M173"/>
    <mergeCell ref="N172:N173"/>
    <mergeCell ref="P164:P165"/>
    <mergeCell ref="Q164:Q165"/>
    <mergeCell ref="R164:R165"/>
    <mergeCell ref="S164:S165"/>
    <mergeCell ref="T164:T165"/>
    <mergeCell ref="U164:U165"/>
    <mergeCell ref="J164:J165"/>
    <mergeCell ref="K164:K165"/>
    <mergeCell ref="L164:L165"/>
    <mergeCell ref="M164:M165"/>
    <mergeCell ref="N164:N165"/>
    <mergeCell ref="O164:O165"/>
    <mergeCell ref="S162:T163"/>
    <mergeCell ref="U162:U163"/>
    <mergeCell ref="B164:B165"/>
    <mergeCell ref="C164:C165"/>
    <mergeCell ref="D164:D165"/>
    <mergeCell ref="E164:E165"/>
    <mergeCell ref="F164:F165"/>
    <mergeCell ref="G164:G165"/>
    <mergeCell ref="H164:H165"/>
    <mergeCell ref="I164:I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Q158:Q159"/>
    <mergeCell ref="R158:R159"/>
    <mergeCell ref="S158:T159"/>
    <mergeCell ref="U158:U159"/>
    <mergeCell ref="B160:B161"/>
    <mergeCell ref="C160:D161"/>
    <mergeCell ref="E160:E161"/>
    <mergeCell ref="F160:F161"/>
    <mergeCell ref="G160:H161"/>
    <mergeCell ref="I160:I161"/>
    <mergeCell ref="I158:I159"/>
    <mergeCell ref="J158:J159"/>
    <mergeCell ref="K158:L159"/>
    <mergeCell ref="M158:M159"/>
    <mergeCell ref="N158:N159"/>
    <mergeCell ref="O158:P159"/>
    <mergeCell ref="C157:E157"/>
    <mergeCell ref="G157:I157"/>
    <mergeCell ref="K157:M157"/>
    <mergeCell ref="O157:Q157"/>
    <mergeCell ref="S157:U157"/>
    <mergeCell ref="B158:B159"/>
    <mergeCell ref="C158:D159"/>
    <mergeCell ref="E158:E159"/>
    <mergeCell ref="F158:F159"/>
    <mergeCell ref="G158:H159"/>
    <mergeCell ref="S154:T155"/>
    <mergeCell ref="U154:U155"/>
    <mergeCell ref="C156:E156"/>
    <mergeCell ref="G156:I156"/>
    <mergeCell ref="K156:M156"/>
    <mergeCell ref="O156:Q156"/>
    <mergeCell ref="S156:U156"/>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S141:T142"/>
    <mergeCell ref="U141:U142"/>
    <mergeCell ref="C143:E143"/>
    <mergeCell ref="G143:I143"/>
    <mergeCell ref="K143:M143"/>
    <mergeCell ref="O143:Q143"/>
    <mergeCell ref="S143:U143"/>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U127:U128"/>
    <mergeCell ref="C129:E129"/>
    <mergeCell ref="G129:I129"/>
    <mergeCell ref="K129:M129"/>
    <mergeCell ref="O129:Q129"/>
    <mergeCell ref="S129:U129"/>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U114:U115"/>
    <mergeCell ref="C116:E116"/>
    <mergeCell ref="G116:I116"/>
    <mergeCell ref="K116:M116"/>
    <mergeCell ref="O116:Q116"/>
    <mergeCell ref="S116:U116"/>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N99:N100"/>
    <mergeCell ref="O99:Q99"/>
    <mergeCell ref="O100:Q100"/>
    <mergeCell ref="R99:R100"/>
    <mergeCell ref="S99:U99"/>
    <mergeCell ref="S100:U100"/>
    <mergeCell ref="B97:U97"/>
    <mergeCell ref="B99:B100"/>
    <mergeCell ref="C99:E99"/>
    <mergeCell ref="C100:E100"/>
    <mergeCell ref="F99:F100"/>
    <mergeCell ref="G99:I99"/>
    <mergeCell ref="G100:I100"/>
    <mergeCell ref="J99:J100"/>
    <mergeCell ref="K99:M99"/>
    <mergeCell ref="K100:M100"/>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C67:E67"/>
    <mergeCell ref="G67:I67"/>
    <mergeCell ref="K67:M67"/>
    <mergeCell ref="O67:Q67"/>
    <mergeCell ref="S67:U67"/>
    <mergeCell ref="B68:B69"/>
    <mergeCell ref="C68:D69"/>
    <mergeCell ref="E68:E69"/>
    <mergeCell ref="F68:F69"/>
    <mergeCell ref="G68:H69"/>
    <mergeCell ref="S64:T65"/>
    <mergeCell ref="U64:U65"/>
    <mergeCell ref="C66:E66"/>
    <mergeCell ref="G66:I66"/>
    <mergeCell ref="K66:M66"/>
    <mergeCell ref="O66:Q66"/>
    <mergeCell ref="S66:U66"/>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S51:T52"/>
    <mergeCell ref="U51:U52"/>
    <mergeCell ref="C53:E53"/>
    <mergeCell ref="G53:I53"/>
    <mergeCell ref="K53:M53"/>
    <mergeCell ref="O53:Q53"/>
    <mergeCell ref="S53:U53"/>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U37:U38"/>
    <mergeCell ref="C39:E39"/>
    <mergeCell ref="G39:I39"/>
    <mergeCell ref="K39:M39"/>
    <mergeCell ref="O39:Q39"/>
    <mergeCell ref="S39:U39"/>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9:N10"/>
    <mergeCell ref="O9:Q9"/>
    <mergeCell ref="O10:Q10"/>
    <mergeCell ref="R9:R10"/>
    <mergeCell ref="S9:U9"/>
    <mergeCell ref="S10:U10"/>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6.140625" customWidth="1"/>
    <col min="4" max="4" width="15.5703125" customWidth="1"/>
    <col min="5" max="5" width="4.85546875" customWidth="1"/>
    <col min="6" max="6" width="28.42578125" customWidth="1"/>
    <col min="7" max="7" width="6.140625" customWidth="1"/>
    <col min="8" max="8" width="15.5703125" customWidth="1"/>
    <col min="9" max="9" width="4.85546875" customWidth="1"/>
  </cols>
  <sheetData>
    <row r="1" spans="1:9" ht="15" customHeight="1">
      <c r="A1" s="8" t="s">
        <v>636</v>
      </c>
      <c r="B1" s="8" t="s">
        <v>1</v>
      </c>
      <c r="C1" s="8"/>
      <c r="D1" s="8"/>
      <c r="E1" s="8"/>
      <c r="F1" s="8"/>
      <c r="G1" s="8"/>
      <c r="H1" s="8"/>
      <c r="I1" s="8"/>
    </row>
    <row r="2" spans="1:9" ht="15" customHeight="1">
      <c r="A2" s="8"/>
      <c r="B2" s="8" t="s">
        <v>2</v>
      </c>
      <c r="C2" s="8"/>
      <c r="D2" s="8"/>
      <c r="E2" s="8"/>
      <c r="F2" s="8"/>
      <c r="G2" s="8"/>
      <c r="H2" s="8"/>
      <c r="I2" s="8"/>
    </row>
    <row r="3" spans="1:9">
      <c r="A3" s="4" t="s">
        <v>585</v>
      </c>
      <c r="B3" s="42"/>
      <c r="C3" s="42"/>
      <c r="D3" s="42"/>
      <c r="E3" s="42"/>
      <c r="F3" s="42"/>
      <c r="G3" s="42"/>
      <c r="H3" s="42"/>
      <c r="I3" s="42"/>
    </row>
    <row r="4" spans="1:9" ht="25.5" customHeight="1">
      <c r="A4" s="14" t="s">
        <v>637</v>
      </c>
      <c r="B4" s="32" t="s">
        <v>587</v>
      </c>
      <c r="C4" s="32"/>
      <c r="D4" s="32"/>
      <c r="E4" s="32"/>
      <c r="F4" s="32"/>
      <c r="G4" s="32"/>
      <c r="H4" s="32"/>
      <c r="I4" s="32"/>
    </row>
    <row r="5" spans="1:9">
      <c r="A5" s="14"/>
      <c r="B5" s="24"/>
      <c r="C5" s="24"/>
      <c r="D5" s="24"/>
      <c r="E5" s="24"/>
      <c r="F5" s="24"/>
      <c r="G5" s="24"/>
      <c r="H5" s="24"/>
      <c r="I5" s="24"/>
    </row>
    <row r="6" spans="1:9">
      <c r="A6" s="14"/>
      <c r="B6" s="15"/>
      <c r="C6" s="15"/>
      <c r="D6" s="15"/>
      <c r="E6" s="15"/>
      <c r="F6" s="15"/>
      <c r="G6" s="15"/>
      <c r="H6" s="15"/>
      <c r="I6" s="15"/>
    </row>
    <row r="7" spans="1:9">
      <c r="A7" s="14"/>
      <c r="B7" s="38"/>
      <c r="C7" s="57" t="s">
        <v>588</v>
      </c>
      <c r="D7" s="57"/>
      <c r="E7" s="57"/>
      <c r="F7" s="57"/>
      <c r="G7" s="57"/>
      <c r="H7" s="57"/>
      <c r="I7" s="57"/>
    </row>
    <row r="8" spans="1:9" ht="15.75" thickBot="1">
      <c r="A8" s="14"/>
      <c r="B8" s="38"/>
      <c r="C8" s="46" t="s">
        <v>589</v>
      </c>
      <c r="D8" s="46"/>
      <c r="E8" s="46"/>
      <c r="F8" s="46"/>
      <c r="G8" s="46"/>
      <c r="H8" s="46"/>
      <c r="I8" s="46"/>
    </row>
    <row r="9" spans="1:9" ht="15.75" thickBot="1">
      <c r="A9" s="14"/>
      <c r="B9" s="38"/>
      <c r="C9" s="96">
        <v>2015</v>
      </c>
      <c r="D9" s="96"/>
      <c r="E9" s="96"/>
      <c r="F9" s="23"/>
      <c r="G9" s="96">
        <v>2014</v>
      </c>
      <c r="H9" s="96"/>
      <c r="I9" s="96"/>
    </row>
    <row r="10" spans="1:9">
      <c r="A10" s="14"/>
      <c r="B10" s="66" t="s">
        <v>107</v>
      </c>
      <c r="C10" s="47" t="s">
        <v>225</v>
      </c>
      <c r="D10" s="49">
        <v>323</v>
      </c>
      <c r="E10" s="51"/>
      <c r="F10" s="28"/>
      <c r="G10" s="47" t="s">
        <v>225</v>
      </c>
      <c r="H10" s="49">
        <v>261</v>
      </c>
      <c r="I10" s="51"/>
    </row>
    <row r="11" spans="1:9">
      <c r="A11" s="14"/>
      <c r="B11" s="66"/>
      <c r="C11" s="26"/>
      <c r="D11" s="41"/>
      <c r="E11" s="28"/>
      <c r="F11" s="28"/>
      <c r="G11" s="26"/>
      <c r="H11" s="41"/>
      <c r="I11" s="28"/>
    </row>
    <row r="12" spans="1:9" ht="26.25" thickBot="1">
      <c r="A12" s="14"/>
      <c r="B12" s="55" t="s">
        <v>590</v>
      </c>
      <c r="C12" s="67" t="s">
        <v>509</v>
      </c>
      <c r="D12" s="67"/>
      <c r="E12" s="130" t="s">
        <v>228</v>
      </c>
      <c r="F12" s="23"/>
      <c r="G12" s="67" t="s">
        <v>535</v>
      </c>
      <c r="H12" s="67"/>
      <c r="I12" s="130" t="s">
        <v>228</v>
      </c>
    </row>
    <row r="13" spans="1:9">
      <c r="A13" s="14"/>
      <c r="B13" s="66" t="s">
        <v>591</v>
      </c>
      <c r="C13" s="49">
        <v>315</v>
      </c>
      <c r="D13" s="49"/>
      <c r="E13" s="51"/>
      <c r="F13" s="28"/>
      <c r="G13" s="49">
        <v>248</v>
      </c>
      <c r="H13" s="49"/>
      <c r="I13" s="51"/>
    </row>
    <row r="14" spans="1:9">
      <c r="A14" s="14"/>
      <c r="B14" s="66"/>
      <c r="C14" s="41"/>
      <c r="D14" s="41"/>
      <c r="E14" s="28"/>
      <c r="F14" s="28"/>
      <c r="G14" s="41"/>
      <c r="H14" s="41"/>
      <c r="I14" s="28"/>
    </row>
    <row r="15" spans="1:9">
      <c r="A15" s="14"/>
      <c r="B15" s="60" t="s">
        <v>592</v>
      </c>
      <c r="C15" s="29" t="s">
        <v>249</v>
      </c>
      <c r="D15" s="29"/>
      <c r="E15" s="38"/>
      <c r="F15" s="38"/>
      <c r="G15" s="29">
        <v>13</v>
      </c>
      <c r="H15" s="29"/>
      <c r="I15" s="38"/>
    </row>
    <row r="16" spans="1:9" ht="15.75" thickBot="1">
      <c r="A16" s="14"/>
      <c r="B16" s="60"/>
      <c r="C16" s="67"/>
      <c r="D16" s="67"/>
      <c r="E16" s="62"/>
      <c r="F16" s="38"/>
      <c r="G16" s="67"/>
      <c r="H16" s="67"/>
      <c r="I16" s="62"/>
    </row>
    <row r="17" spans="1:9">
      <c r="A17" s="14"/>
      <c r="B17" s="66" t="s">
        <v>510</v>
      </c>
      <c r="C17" s="47" t="s">
        <v>225</v>
      </c>
      <c r="D17" s="49">
        <v>315</v>
      </c>
      <c r="E17" s="51"/>
      <c r="F17" s="28"/>
      <c r="G17" s="47" t="s">
        <v>225</v>
      </c>
      <c r="H17" s="49">
        <v>261</v>
      </c>
      <c r="I17" s="51"/>
    </row>
    <row r="18" spans="1:9" ht="15.75" thickBot="1">
      <c r="A18" s="14"/>
      <c r="B18" s="66"/>
      <c r="C18" s="101"/>
      <c r="D18" s="103"/>
      <c r="E18" s="102"/>
      <c r="F18" s="28"/>
      <c r="G18" s="101"/>
      <c r="H18" s="103"/>
      <c r="I18" s="102"/>
    </row>
    <row r="19" spans="1:9" ht="15.75" thickTop="1">
      <c r="A19" s="14"/>
      <c r="B19" s="23"/>
      <c r="C19" s="113"/>
      <c r="D19" s="113"/>
      <c r="E19" s="113"/>
      <c r="F19" s="23"/>
      <c r="G19" s="113"/>
      <c r="H19" s="113"/>
      <c r="I19" s="113"/>
    </row>
    <row r="20" spans="1:9" ht="25.5">
      <c r="A20" s="14"/>
      <c r="B20" s="56" t="s">
        <v>593</v>
      </c>
      <c r="C20" s="28"/>
      <c r="D20" s="28"/>
      <c r="E20" s="28"/>
      <c r="F20" s="18"/>
      <c r="G20" s="28"/>
      <c r="H20" s="28"/>
      <c r="I20" s="28"/>
    </row>
    <row r="21" spans="1:9">
      <c r="A21" s="14"/>
      <c r="B21" s="70" t="s">
        <v>113</v>
      </c>
      <c r="C21" s="32" t="s">
        <v>225</v>
      </c>
      <c r="D21" s="29">
        <v>2.81</v>
      </c>
      <c r="E21" s="38"/>
      <c r="F21" s="38"/>
      <c r="G21" s="32" t="s">
        <v>225</v>
      </c>
      <c r="H21" s="29">
        <v>2.16</v>
      </c>
      <c r="I21" s="38"/>
    </row>
    <row r="22" spans="1:9">
      <c r="A22" s="14"/>
      <c r="B22" s="70"/>
      <c r="C22" s="32"/>
      <c r="D22" s="29"/>
      <c r="E22" s="38"/>
      <c r="F22" s="38"/>
      <c r="G22" s="32"/>
      <c r="H22" s="29"/>
      <c r="I22" s="38"/>
    </row>
    <row r="23" spans="1:9">
      <c r="A23" s="14"/>
      <c r="B23" s="71" t="s">
        <v>114</v>
      </c>
      <c r="C23" s="41" t="s">
        <v>249</v>
      </c>
      <c r="D23" s="41"/>
      <c r="E23" s="28"/>
      <c r="F23" s="28"/>
      <c r="G23" s="41">
        <v>0.12</v>
      </c>
      <c r="H23" s="41"/>
      <c r="I23" s="28"/>
    </row>
    <row r="24" spans="1:9" ht="15.75" thickBot="1">
      <c r="A24" s="14"/>
      <c r="B24" s="71"/>
      <c r="C24" s="30"/>
      <c r="D24" s="30"/>
      <c r="E24" s="65"/>
      <c r="F24" s="28"/>
      <c r="G24" s="30"/>
      <c r="H24" s="30"/>
      <c r="I24" s="65"/>
    </row>
    <row r="25" spans="1:9">
      <c r="A25" s="14"/>
      <c r="B25" s="70" t="s">
        <v>115</v>
      </c>
      <c r="C25" s="33" t="s">
        <v>225</v>
      </c>
      <c r="D25" s="53">
        <v>2.81</v>
      </c>
      <c r="E25" s="39"/>
      <c r="F25" s="38"/>
      <c r="G25" s="33" t="s">
        <v>225</v>
      </c>
      <c r="H25" s="53">
        <v>2.2799999999999998</v>
      </c>
      <c r="I25" s="39"/>
    </row>
    <row r="26" spans="1:9" ht="15.75" thickBot="1">
      <c r="A26" s="14"/>
      <c r="B26" s="70"/>
      <c r="C26" s="34"/>
      <c r="D26" s="54"/>
      <c r="E26" s="40"/>
      <c r="F26" s="38"/>
      <c r="G26" s="34"/>
      <c r="H26" s="54"/>
      <c r="I26" s="40"/>
    </row>
    <row r="27" spans="1:9" ht="15.75" thickTop="1">
      <c r="A27" s="14"/>
      <c r="B27" s="71" t="s">
        <v>116</v>
      </c>
      <c r="C27" s="115">
        <v>112</v>
      </c>
      <c r="D27" s="115"/>
      <c r="E27" s="108"/>
      <c r="F27" s="28"/>
      <c r="G27" s="115">
        <v>115</v>
      </c>
      <c r="H27" s="115"/>
      <c r="I27" s="108"/>
    </row>
    <row r="28" spans="1:9" ht="15.75" thickBot="1">
      <c r="A28" s="14"/>
      <c r="B28" s="71"/>
      <c r="C28" s="103"/>
      <c r="D28" s="103"/>
      <c r="E28" s="102"/>
      <c r="F28" s="28"/>
      <c r="G28" s="103"/>
      <c r="H28" s="103"/>
      <c r="I28" s="102"/>
    </row>
    <row r="29" spans="1:9" ht="15.75" thickTop="1">
      <c r="A29" s="14"/>
      <c r="B29" s="23"/>
      <c r="C29" s="113"/>
      <c r="D29" s="113"/>
      <c r="E29" s="113"/>
      <c r="F29" s="23"/>
      <c r="G29" s="113"/>
      <c r="H29" s="113"/>
      <c r="I29" s="113"/>
    </row>
    <row r="30" spans="1:9" ht="25.5">
      <c r="A30" s="14"/>
      <c r="B30" s="16" t="s">
        <v>594</v>
      </c>
      <c r="C30" s="28"/>
      <c r="D30" s="28"/>
      <c r="E30" s="28"/>
      <c r="F30" s="18"/>
      <c r="G30" s="28"/>
      <c r="H30" s="28"/>
      <c r="I30" s="28"/>
    </row>
    <row r="31" spans="1:9">
      <c r="A31" s="14"/>
      <c r="B31" s="70" t="s">
        <v>113</v>
      </c>
      <c r="C31" s="32" t="s">
        <v>225</v>
      </c>
      <c r="D31" s="29">
        <v>2.8</v>
      </c>
      <c r="E31" s="38"/>
      <c r="F31" s="38"/>
      <c r="G31" s="32" t="s">
        <v>225</v>
      </c>
      <c r="H31" s="29">
        <v>2.15</v>
      </c>
      <c r="I31" s="38"/>
    </row>
    <row r="32" spans="1:9">
      <c r="A32" s="14"/>
      <c r="B32" s="70"/>
      <c r="C32" s="32"/>
      <c r="D32" s="29"/>
      <c r="E32" s="38"/>
      <c r="F32" s="38"/>
      <c r="G32" s="32"/>
      <c r="H32" s="29"/>
      <c r="I32" s="38"/>
    </row>
    <row r="33" spans="1:9">
      <c r="A33" s="14"/>
      <c r="B33" s="71" t="s">
        <v>114</v>
      </c>
      <c r="C33" s="41" t="s">
        <v>249</v>
      </c>
      <c r="D33" s="41"/>
      <c r="E33" s="28"/>
      <c r="F33" s="28"/>
      <c r="G33" s="41">
        <v>0.12</v>
      </c>
      <c r="H33" s="41"/>
      <c r="I33" s="28"/>
    </row>
    <row r="34" spans="1:9" ht="15.75" thickBot="1">
      <c r="A34" s="14"/>
      <c r="B34" s="71"/>
      <c r="C34" s="30"/>
      <c r="D34" s="30"/>
      <c r="E34" s="65"/>
      <c r="F34" s="28"/>
      <c r="G34" s="30"/>
      <c r="H34" s="30"/>
      <c r="I34" s="65"/>
    </row>
    <row r="35" spans="1:9">
      <c r="A35" s="14"/>
      <c r="B35" s="70" t="s">
        <v>118</v>
      </c>
      <c r="C35" s="33" t="s">
        <v>225</v>
      </c>
      <c r="D35" s="53">
        <v>2.8</v>
      </c>
      <c r="E35" s="39"/>
      <c r="F35" s="38"/>
      <c r="G35" s="33" t="s">
        <v>225</v>
      </c>
      <c r="H35" s="53">
        <v>2.27</v>
      </c>
      <c r="I35" s="39"/>
    </row>
    <row r="36" spans="1:9" ht="15.75" thickBot="1">
      <c r="A36" s="14"/>
      <c r="B36" s="70"/>
      <c r="C36" s="34"/>
      <c r="D36" s="54"/>
      <c r="E36" s="40"/>
      <c r="F36" s="38"/>
      <c r="G36" s="34"/>
      <c r="H36" s="54"/>
      <c r="I36" s="40"/>
    </row>
    <row r="37" spans="1:9" ht="15.75" thickTop="1">
      <c r="A37" s="14"/>
      <c r="B37" s="71" t="s">
        <v>119</v>
      </c>
      <c r="C37" s="115">
        <v>112</v>
      </c>
      <c r="D37" s="115"/>
      <c r="E37" s="108"/>
      <c r="F37" s="28"/>
      <c r="G37" s="115">
        <v>116</v>
      </c>
      <c r="H37" s="115"/>
      <c r="I37" s="108"/>
    </row>
    <row r="38" spans="1:9" ht="15.75" thickBot="1">
      <c r="A38" s="14"/>
      <c r="B38" s="71"/>
      <c r="C38" s="103"/>
      <c r="D38" s="103"/>
      <c r="E38" s="102"/>
      <c r="F38" s="28"/>
      <c r="G38" s="103"/>
      <c r="H38" s="103"/>
      <c r="I38" s="102"/>
    </row>
    <row r="39" spans="1:9" ht="15.75" thickTop="1">
      <c r="A39" s="14"/>
      <c r="B39" s="23"/>
      <c r="C39" s="113"/>
      <c r="D39" s="113"/>
      <c r="E39" s="113"/>
      <c r="F39" s="23"/>
      <c r="G39" s="113"/>
      <c r="H39" s="113"/>
      <c r="I39" s="113"/>
    </row>
    <row r="40" spans="1:9">
      <c r="A40" s="14"/>
      <c r="B40" s="66" t="s">
        <v>116</v>
      </c>
      <c r="C40" s="41">
        <v>112</v>
      </c>
      <c r="D40" s="41"/>
      <c r="E40" s="28"/>
      <c r="F40" s="28"/>
      <c r="G40" s="41">
        <v>115</v>
      </c>
      <c r="H40" s="41"/>
      <c r="I40" s="28"/>
    </row>
    <row r="41" spans="1:9">
      <c r="A41" s="14"/>
      <c r="B41" s="66"/>
      <c r="C41" s="41"/>
      <c r="D41" s="41"/>
      <c r="E41" s="28"/>
      <c r="F41" s="28"/>
      <c r="G41" s="41"/>
      <c r="H41" s="41"/>
      <c r="I41" s="28"/>
    </row>
    <row r="42" spans="1:9">
      <c r="A42" s="14"/>
      <c r="B42" s="60" t="s">
        <v>595</v>
      </c>
      <c r="C42" s="29" t="s">
        <v>249</v>
      </c>
      <c r="D42" s="29"/>
      <c r="E42" s="38"/>
      <c r="F42" s="38"/>
      <c r="G42" s="29">
        <v>1</v>
      </c>
      <c r="H42" s="29"/>
      <c r="I42" s="38"/>
    </row>
    <row r="43" spans="1:9" ht="15.75" thickBot="1">
      <c r="A43" s="14"/>
      <c r="B43" s="60"/>
      <c r="C43" s="67"/>
      <c r="D43" s="67"/>
      <c r="E43" s="62"/>
      <c r="F43" s="38"/>
      <c r="G43" s="67"/>
      <c r="H43" s="67"/>
      <c r="I43" s="62"/>
    </row>
    <row r="44" spans="1:9">
      <c r="A44" s="14"/>
      <c r="B44" s="66" t="s">
        <v>119</v>
      </c>
      <c r="C44" s="49">
        <v>112</v>
      </c>
      <c r="D44" s="49"/>
      <c r="E44" s="51"/>
      <c r="F44" s="28"/>
      <c r="G44" s="49">
        <v>116</v>
      </c>
      <c r="H44" s="49"/>
      <c r="I44" s="51"/>
    </row>
    <row r="45" spans="1:9" ht="15.75" thickBot="1">
      <c r="A45" s="14"/>
      <c r="B45" s="66"/>
      <c r="C45" s="103"/>
      <c r="D45" s="103"/>
      <c r="E45" s="102"/>
      <c r="F45" s="28"/>
      <c r="G45" s="103"/>
      <c r="H45" s="103"/>
      <c r="I45" s="102"/>
    </row>
    <row r="46" spans="1:9" ht="15.75" thickTop="1"/>
  </sheetData>
  <mergeCells count="126">
    <mergeCell ref="A1:A2"/>
    <mergeCell ref="B1:I1"/>
    <mergeCell ref="B2:I2"/>
    <mergeCell ref="B3:I3"/>
    <mergeCell ref="A4:A45"/>
    <mergeCell ref="B4:I4"/>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B7:B9"/>
    <mergeCell ref="C7:I7"/>
    <mergeCell ref="C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2" bestFit="1" customWidth="1"/>
    <col min="2" max="2" width="12.5703125" bestFit="1" customWidth="1"/>
    <col min="3" max="3" width="12.28515625" bestFit="1" customWidth="1"/>
  </cols>
  <sheetData>
    <row r="1" spans="1:3">
      <c r="A1" s="8" t="s">
        <v>638</v>
      </c>
      <c r="B1" s="1" t="s">
        <v>2</v>
      </c>
      <c r="C1" s="1" t="s">
        <v>20</v>
      </c>
    </row>
    <row r="2" spans="1:3">
      <c r="A2" s="8"/>
      <c r="B2" s="1" t="s">
        <v>639</v>
      </c>
      <c r="C2" s="1" t="s">
        <v>639</v>
      </c>
    </row>
    <row r="3" spans="1:3">
      <c r="A3" s="3" t="s">
        <v>640</v>
      </c>
      <c r="B3" s="5"/>
      <c r="C3" s="5"/>
    </row>
    <row r="4" spans="1:3">
      <c r="A4" s="4" t="s">
        <v>641</v>
      </c>
      <c r="B4" s="5"/>
      <c r="C4" s="5"/>
    </row>
    <row r="5" spans="1:3">
      <c r="A5" s="3" t="s">
        <v>642</v>
      </c>
      <c r="B5" s="5"/>
      <c r="C5" s="5">
        <v>3</v>
      </c>
    </row>
    <row r="6" spans="1:3">
      <c r="A6" s="3" t="s">
        <v>643</v>
      </c>
      <c r="B6" s="5"/>
      <c r="C6" s="5"/>
    </row>
    <row r="7" spans="1:3">
      <c r="A7" s="4" t="s">
        <v>641</v>
      </c>
      <c r="B7" s="5"/>
      <c r="C7" s="5"/>
    </row>
    <row r="8" spans="1:3">
      <c r="A8" s="3" t="s">
        <v>642</v>
      </c>
      <c r="B8" s="5"/>
      <c r="C8" s="5">
        <v>2</v>
      </c>
    </row>
    <row r="9" spans="1:3">
      <c r="A9" s="3" t="s">
        <v>644</v>
      </c>
      <c r="B9" s="5"/>
      <c r="C9" s="5"/>
    </row>
    <row r="10" spans="1:3">
      <c r="A10" s="4" t="s">
        <v>641</v>
      </c>
      <c r="B10" s="5"/>
      <c r="C10" s="5"/>
    </row>
    <row r="11" spans="1:3">
      <c r="A11" s="3" t="s">
        <v>642</v>
      </c>
      <c r="B11" s="5">
        <v>7</v>
      </c>
      <c r="C11" s="5">
        <v>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5</v>
      </c>
      <c r="B1" s="8" t="s">
        <v>2</v>
      </c>
      <c r="C1" s="8" t="s">
        <v>20</v>
      </c>
    </row>
    <row r="2" spans="1:3">
      <c r="A2" s="1" t="s">
        <v>19</v>
      </c>
      <c r="B2" s="8"/>
      <c r="C2" s="8"/>
    </row>
    <row r="3" spans="1:3" ht="30">
      <c r="A3" s="4" t="s">
        <v>646</v>
      </c>
      <c r="B3" s="5"/>
      <c r="C3" s="5"/>
    </row>
    <row r="4" spans="1:3">
      <c r="A4" s="3" t="s">
        <v>647</v>
      </c>
      <c r="B4" s="9">
        <v>295</v>
      </c>
      <c r="C4" s="9">
        <v>29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48</v>
      </c>
      <c r="B1" s="1" t="s">
        <v>1</v>
      </c>
    </row>
    <row r="2" spans="1:2">
      <c r="A2" s="1" t="s">
        <v>19</v>
      </c>
      <c r="B2" s="1" t="s">
        <v>2</v>
      </c>
    </row>
    <row r="3" spans="1:2">
      <c r="A3" s="4" t="s">
        <v>649</v>
      </c>
      <c r="B3" s="5"/>
    </row>
    <row r="4" spans="1:2">
      <c r="A4" s="3" t="s">
        <v>650</v>
      </c>
      <c r="B4" s="9">
        <v>8535</v>
      </c>
    </row>
    <row r="5" spans="1:2">
      <c r="A5" s="3" t="s">
        <v>651</v>
      </c>
      <c r="B5" s="5">
        <v>-30</v>
      </c>
    </row>
    <row r="6" spans="1:2">
      <c r="A6" s="3" t="s">
        <v>229</v>
      </c>
      <c r="B6" s="5">
        <v>-1</v>
      </c>
    </row>
    <row r="7" spans="1:2">
      <c r="A7" s="3" t="s">
        <v>652</v>
      </c>
      <c r="B7" s="9">
        <v>850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53</v>
      </c>
      <c r="B1" s="1" t="s">
        <v>1</v>
      </c>
    </row>
    <row r="2" spans="1:2">
      <c r="A2" s="1" t="s">
        <v>19</v>
      </c>
      <c r="B2" s="1" t="s">
        <v>2</v>
      </c>
    </row>
    <row r="3" spans="1:2" ht="30">
      <c r="A3" s="4" t="s">
        <v>654</v>
      </c>
      <c r="B3" s="5"/>
    </row>
    <row r="4" spans="1:2" ht="30">
      <c r="A4" s="3" t="s">
        <v>655</v>
      </c>
      <c r="B4" s="9">
        <v>7780</v>
      </c>
    </row>
    <row r="5" spans="1:2">
      <c r="A5" s="3" t="s">
        <v>651</v>
      </c>
      <c r="B5" s="5">
        <v>-18</v>
      </c>
    </row>
    <row r="6" spans="1:2" ht="60">
      <c r="A6" s="3" t="s">
        <v>656</v>
      </c>
      <c r="B6" s="5">
        <v>0</v>
      </c>
    </row>
    <row r="7" spans="1:2">
      <c r="A7" s="3" t="s">
        <v>229</v>
      </c>
      <c r="B7" s="5">
        <v>-38</v>
      </c>
    </row>
    <row r="8" spans="1:2" ht="30">
      <c r="A8" s="3" t="s">
        <v>657</v>
      </c>
      <c r="B8" s="9">
        <v>77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79</v>
      </c>
      <c r="B1" s="8" t="s">
        <v>1</v>
      </c>
      <c r="C1" s="8"/>
    </row>
    <row r="2" spans="1:3" ht="30">
      <c r="A2" s="1" t="s">
        <v>80</v>
      </c>
      <c r="B2" s="1" t="s">
        <v>2</v>
      </c>
      <c r="C2" s="1" t="s">
        <v>81</v>
      </c>
    </row>
    <row r="3" spans="1:3">
      <c r="A3" s="4" t="s">
        <v>82</v>
      </c>
      <c r="B3" s="5"/>
      <c r="C3" s="5"/>
    </row>
    <row r="4" spans="1:3">
      <c r="A4" s="3" t="s">
        <v>83</v>
      </c>
      <c r="B4" s="9">
        <v>812</v>
      </c>
      <c r="C4" s="9">
        <v>764</v>
      </c>
    </row>
    <row r="5" spans="1:3">
      <c r="A5" s="3" t="s">
        <v>84</v>
      </c>
      <c r="B5" s="5">
        <v>187</v>
      </c>
      <c r="C5" s="5">
        <v>157</v>
      </c>
    </row>
    <row r="6" spans="1:3">
      <c r="A6" s="3" t="s">
        <v>85</v>
      </c>
      <c r="B6" s="5">
        <v>101</v>
      </c>
      <c r="C6" s="5">
        <v>90</v>
      </c>
    </row>
    <row r="7" spans="1:3">
      <c r="A7" s="3" t="s">
        <v>86</v>
      </c>
      <c r="B7" s="5">
        <v>56</v>
      </c>
      <c r="C7" s="5">
        <v>52</v>
      </c>
    </row>
    <row r="8" spans="1:3">
      <c r="A8" s="3" t="s">
        <v>87</v>
      </c>
      <c r="B8" s="7">
        <v>1156</v>
      </c>
      <c r="C8" s="7">
        <v>1063</v>
      </c>
    </row>
    <row r="9" spans="1:3">
      <c r="A9" s="4" t="s">
        <v>88</v>
      </c>
      <c r="B9" s="5"/>
      <c r="C9" s="5"/>
    </row>
    <row r="10" spans="1:3">
      <c r="A10" s="3" t="s">
        <v>89</v>
      </c>
      <c r="B10" s="5">
        <v>92</v>
      </c>
      <c r="C10" s="5">
        <v>74</v>
      </c>
    </row>
    <row r="11" spans="1:3" ht="30">
      <c r="A11" s="3" t="s">
        <v>90</v>
      </c>
      <c r="B11" s="5">
        <v>214</v>
      </c>
      <c r="C11" s="5">
        <v>192</v>
      </c>
    </row>
    <row r="12" spans="1:3" ht="30">
      <c r="A12" s="3" t="s">
        <v>91</v>
      </c>
      <c r="B12" s="5">
        <v>850</v>
      </c>
      <c r="C12" s="5">
        <v>797</v>
      </c>
    </row>
    <row r="13" spans="1:3">
      <c r="A13" s="4" t="s">
        <v>92</v>
      </c>
      <c r="B13" s="5"/>
      <c r="C13" s="5"/>
    </row>
    <row r="14" spans="1:3">
      <c r="A14" s="3" t="s">
        <v>93</v>
      </c>
      <c r="B14" s="5">
        <v>151</v>
      </c>
      <c r="C14" s="5">
        <v>154</v>
      </c>
    </row>
    <row r="15" spans="1:3">
      <c r="A15" s="3" t="s">
        <v>94</v>
      </c>
      <c r="B15" s="5">
        <v>51</v>
      </c>
      <c r="C15" s="5">
        <v>47</v>
      </c>
    </row>
    <row r="16" spans="1:3">
      <c r="A16" s="3" t="s">
        <v>95</v>
      </c>
      <c r="B16" s="5">
        <v>33</v>
      </c>
      <c r="C16" s="5">
        <v>54</v>
      </c>
    </row>
    <row r="17" spans="1:3">
      <c r="A17" s="3" t="s">
        <v>96</v>
      </c>
      <c r="B17" s="5">
        <v>16</v>
      </c>
      <c r="C17" s="5">
        <v>20</v>
      </c>
    </row>
    <row r="18" spans="1:3" ht="30">
      <c r="A18" s="3" t="s">
        <v>97</v>
      </c>
      <c r="B18" s="5">
        <v>19</v>
      </c>
      <c r="C18" s="5">
        <v>25</v>
      </c>
    </row>
    <row r="19" spans="1:3">
      <c r="A19" s="3" t="s">
        <v>98</v>
      </c>
      <c r="B19" s="5">
        <v>29</v>
      </c>
      <c r="C19" s="5">
        <v>26</v>
      </c>
    </row>
    <row r="20" spans="1:3">
      <c r="A20" s="3" t="s">
        <v>99</v>
      </c>
      <c r="B20" s="5">
        <v>89</v>
      </c>
      <c r="C20" s="5">
        <v>80</v>
      </c>
    </row>
    <row r="21" spans="1:3">
      <c r="A21" s="3" t="s">
        <v>100</v>
      </c>
      <c r="B21" s="5">
        <v>388</v>
      </c>
      <c r="C21" s="5">
        <v>406</v>
      </c>
    </row>
    <row r="22" spans="1:3">
      <c r="A22" s="3" t="s">
        <v>101</v>
      </c>
      <c r="B22" s="5">
        <v>462</v>
      </c>
      <c r="C22" s="5">
        <v>391</v>
      </c>
    </row>
    <row r="23" spans="1:3">
      <c r="A23" s="4" t="s">
        <v>102</v>
      </c>
      <c r="B23" s="5"/>
      <c r="C23" s="5"/>
    </row>
    <row r="24" spans="1:3">
      <c r="A24" s="3" t="s">
        <v>103</v>
      </c>
      <c r="B24" s="5">
        <v>-23</v>
      </c>
      <c r="C24" s="5">
        <v>-27</v>
      </c>
    </row>
    <row r="25" spans="1:3">
      <c r="A25" s="3" t="s">
        <v>104</v>
      </c>
      <c r="B25" s="5">
        <v>2</v>
      </c>
      <c r="C25" s="5">
        <v>-2</v>
      </c>
    </row>
    <row r="26" spans="1:3">
      <c r="A26" s="3" t="s">
        <v>104</v>
      </c>
      <c r="B26" s="5">
        <v>-21</v>
      </c>
      <c r="C26" s="5">
        <v>-29</v>
      </c>
    </row>
    <row r="27" spans="1:3" ht="30">
      <c r="A27" s="3" t="s">
        <v>105</v>
      </c>
      <c r="B27" s="5">
        <v>441</v>
      </c>
      <c r="C27" s="5">
        <v>362</v>
      </c>
    </row>
    <row r="28" spans="1:3">
      <c r="A28" s="3" t="s">
        <v>106</v>
      </c>
      <c r="B28" s="5">
        <v>118</v>
      </c>
      <c r="C28" s="5">
        <v>101</v>
      </c>
    </row>
    <row r="29" spans="1:3">
      <c r="A29" s="3" t="s">
        <v>107</v>
      </c>
      <c r="B29" s="5">
        <v>323</v>
      </c>
      <c r="C29" s="5">
        <v>261</v>
      </c>
    </row>
    <row r="30" spans="1:3" ht="30">
      <c r="A30" s="3" t="s">
        <v>108</v>
      </c>
      <c r="B30" s="5">
        <v>0</v>
      </c>
      <c r="C30" s="5">
        <v>13</v>
      </c>
    </row>
    <row r="31" spans="1:3">
      <c r="A31" s="3" t="s">
        <v>109</v>
      </c>
      <c r="B31" s="5">
        <v>323</v>
      </c>
      <c r="C31" s="5">
        <v>274</v>
      </c>
    </row>
    <row r="32" spans="1:3" ht="45">
      <c r="A32" s="3" t="s">
        <v>110</v>
      </c>
      <c r="B32" s="5">
        <v>-8</v>
      </c>
      <c r="C32" s="5">
        <v>-13</v>
      </c>
    </row>
    <row r="33" spans="1:3" ht="30">
      <c r="A33" s="3" t="s">
        <v>111</v>
      </c>
      <c r="B33" s="9">
        <v>315</v>
      </c>
      <c r="C33" s="9">
        <v>261</v>
      </c>
    </row>
    <row r="34" spans="1:3" ht="45">
      <c r="A34" s="4" t="s">
        <v>112</v>
      </c>
      <c r="B34" s="5"/>
      <c r="C34" s="5"/>
    </row>
    <row r="35" spans="1:3">
      <c r="A35" s="3" t="s">
        <v>113</v>
      </c>
      <c r="B35" s="10">
        <v>2.81</v>
      </c>
      <c r="C35" s="10">
        <v>2.16</v>
      </c>
    </row>
    <row r="36" spans="1:3">
      <c r="A36" s="3" t="s">
        <v>114</v>
      </c>
      <c r="B36" s="9">
        <v>0</v>
      </c>
      <c r="C36" s="10">
        <v>0.12</v>
      </c>
    </row>
    <row r="37" spans="1:3">
      <c r="A37" s="3" t="s">
        <v>115</v>
      </c>
      <c r="B37" s="10">
        <v>2.81</v>
      </c>
      <c r="C37" s="10">
        <v>2.2799999999999998</v>
      </c>
    </row>
    <row r="38" spans="1:3" ht="30">
      <c r="A38" s="3" t="s">
        <v>116</v>
      </c>
      <c r="B38" s="5">
        <v>112</v>
      </c>
      <c r="C38" s="5">
        <v>115</v>
      </c>
    </row>
    <row r="39" spans="1:3" ht="45">
      <c r="A39" s="4" t="s">
        <v>117</v>
      </c>
      <c r="B39" s="5"/>
      <c r="C39" s="5"/>
    </row>
    <row r="40" spans="1:3">
      <c r="A40" s="3" t="s">
        <v>113</v>
      </c>
      <c r="B40" s="10">
        <v>2.8</v>
      </c>
      <c r="C40" s="10">
        <v>2.15</v>
      </c>
    </row>
    <row r="41" spans="1:3">
      <c r="A41" s="3" t="s">
        <v>114</v>
      </c>
      <c r="B41" s="9">
        <v>0</v>
      </c>
      <c r="C41" s="10">
        <v>0.12</v>
      </c>
    </row>
    <row r="42" spans="1:3">
      <c r="A42" s="3" t="s">
        <v>118</v>
      </c>
      <c r="B42" s="10">
        <v>2.8</v>
      </c>
      <c r="C42" s="10">
        <v>2.27</v>
      </c>
    </row>
    <row r="43" spans="1:3" ht="30">
      <c r="A43" s="3" t="s">
        <v>119</v>
      </c>
      <c r="B43" s="5">
        <v>112</v>
      </c>
      <c r="C43" s="5">
        <v>116</v>
      </c>
    </row>
    <row r="44" spans="1:3">
      <c r="A44" s="3" t="s">
        <v>120</v>
      </c>
      <c r="B44" s="10">
        <v>0.65</v>
      </c>
      <c r="C44" s="9">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58</v>
      </c>
      <c r="B1" s="1" t="s">
        <v>1</v>
      </c>
      <c r="C1" s="1"/>
    </row>
    <row r="2" spans="1:3">
      <c r="A2" s="1" t="s">
        <v>19</v>
      </c>
      <c r="B2" s="1" t="s">
        <v>2</v>
      </c>
      <c r="C2" s="1" t="s">
        <v>20</v>
      </c>
    </row>
    <row r="3" spans="1:3" ht="30">
      <c r="A3" s="4" t="s">
        <v>659</v>
      </c>
      <c r="B3" s="5"/>
      <c r="C3" s="5"/>
    </row>
    <row r="4" spans="1:3" ht="30">
      <c r="A4" s="3" t="s">
        <v>248</v>
      </c>
      <c r="B4" s="9">
        <v>136</v>
      </c>
      <c r="C4" s="5"/>
    </row>
    <row r="5" spans="1:3">
      <c r="A5" s="3" t="s">
        <v>250</v>
      </c>
      <c r="B5" s="5">
        <v>440</v>
      </c>
      <c r="C5" s="5"/>
    </row>
    <row r="6" spans="1:3">
      <c r="A6" s="3" t="s">
        <v>251</v>
      </c>
      <c r="B6" s="5">
        <v>-126</v>
      </c>
      <c r="C6" s="5"/>
    </row>
    <row r="7" spans="1:3" ht="30">
      <c r="A7" s="3" t="s">
        <v>257</v>
      </c>
      <c r="B7" s="5">
        <v>450</v>
      </c>
      <c r="C7" s="5"/>
    </row>
    <row r="8" spans="1:3">
      <c r="A8" s="3" t="s">
        <v>41</v>
      </c>
      <c r="B8" s="5">
        <v>367</v>
      </c>
      <c r="C8" s="5">
        <v>69</v>
      </c>
    </row>
    <row r="9" spans="1:3">
      <c r="A9" s="3" t="s">
        <v>660</v>
      </c>
      <c r="B9" s="5">
        <v>83</v>
      </c>
      <c r="C9" s="5"/>
    </row>
    <row r="10" spans="1:3">
      <c r="A10" s="3" t="s">
        <v>244</v>
      </c>
      <c r="B10" s="5"/>
      <c r="C10" s="5"/>
    </row>
    <row r="11" spans="1:3" ht="30">
      <c r="A11" s="4" t="s">
        <v>659</v>
      </c>
      <c r="B11" s="5"/>
      <c r="C11" s="5"/>
    </row>
    <row r="12" spans="1:3" ht="30">
      <c r="A12" s="3" t="s">
        <v>248</v>
      </c>
      <c r="B12" s="5">
        <v>0</v>
      </c>
      <c r="C12" s="5"/>
    </row>
    <row r="13" spans="1:3">
      <c r="A13" s="3" t="s">
        <v>250</v>
      </c>
      <c r="B13" s="5">
        <v>354</v>
      </c>
      <c r="C13" s="5"/>
    </row>
    <row r="14" spans="1:3">
      <c r="A14" s="3" t="s">
        <v>251</v>
      </c>
      <c r="B14" s="5">
        <v>-89</v>
      </c>
      <c r="C14" s="5"/>
    </row>
    <row r="15" spans="1:3" ht="30">
      <c r="A15" s="3" t="s">
        <v>257</v>
      </c>
      <c r="B15" s="5">
        <v>265</v>
      </c>
      <c r="C15" s="5"/>
    </row>
    <row r="16" spans="1:3">
      <c r="A16" s="3" t="s">
        <v>245</v>
      </c>
      <c r="B16" s="5"/>
      <c r="C16" s="5"/>
    </row>
    <row r="17" spans="1:3" ht="30">
      <c r="A17" s="4" t="s">
        <v>659</v>
      </c>
      <c r="B17" s="5"/>
      <c r="C17" s="5"/>
    </row>
    <row r="18" spans="1:3" ht="30">
      <c r="A18" s="3" t="s">
        <v>248</v>
      </c>
      <c r="B18" s="5">
        <v>47</v>
      </c>
      <c r="C18" s="5"/>
    </row>
    <row r="19" spans="1:3">
      <c r="A19" s="3" t="s">
        <v>250</v>
      </c>
      <c r="B19" s="5">
        <v>6</v>
      </c>
      <c r="C19" s="5"/>
    </row>
    <row r="20" spans="1:3">
      <c r="A20" s="3" t="s">
        <v>251</v>
      </c>
      <c r="B20" s="5">
        <v>-2</v>
      </c>
      <c r="C20" s="5"/>
    </row>
    <row r="21" spans="1:3" ht="30">
      <c r="A21" s="3" t="s">
        <v>257</v>
      </c>
      <c r="B21" s="5">
        <v>51</v>
      </c>
      <c r="C21" s="5"/>
    </row>
    <row r="22" spans="1:3">
      <c r="A22" s="3" t="s">
        <v>246</v>
      </c>
      <c r="B22" s="5"/>
      <c r="C22" s="5"/>
    </row>
    <row r="23" spans="1:3" ht="30">
      <c r="A23" s="4" t="s">
        <v>659</v>
      </c>
      <c r="B23" s="5"/>
      <c r="C23" s="5"/>
    </row>
    <row r="24" spans="1:3" ht="30">
      <c r="A24" s="3" t="s">
        <v>248</v>
      </c>
      <c r="B24" s="5">
        <v>34</v>
      </c>
      <c r="C24" s="5"/>
    </row>
    <row r="25" spans="1:3">
      <c r="A25" s="3" t="s">
        <v>250</v>
      </c>
      <c r="B25" s="5">
        <v>19</v>
      </c>
      <c r="C25" s="5"/>
    </row>
    <row r="26" spans="1:3">
      <c r="A26" s="3" t="s">
        <v>251</v>
      </c>
      <c r="B26" s="5">
        <v>-3</v>
      </c>
      <c r="C26" s="5"/>
    </row>
    <row r="27" spans="1:3" ht="30">
      <c r="A27" s="3" t="s">
        <v>257</v>
      </c>
      <c r="B27" s="5">
        <v>50</v>
      </c>
      <c r="C27" s="5"/>
    </row>
    <row r="28" spans="1:3">
      <c r="A28" s="3" t="s">
        <v>247</v>
      </c>
      <c r="B28" s="5"/>
      <c r="C28" s="5"/>
    </row>
    <row r="29" spans="1:3" ht="30">
      <c r="A29" s="4" t="s">
        <v>659</v>
      </c>
      <c r="B29" s="5"/>
      <c r="C29" s="5"/>
    </row>
    <row r="30" spans="1:3" ht="30">
      <c r="A30" s="3" t="s">
        <v>248</v>
      </c>
      <c r="B30" s="5">
        <v>55</v>
      </c>
      <c r="C30" s="5"/>
    </row>
    <row r="31" spans="1:3">
      <c r="A31" s="3" t="s">
        <v>250</v>
      </c>
      <c r="B31" s="5">
        <v>61</v>
      </c>
      <c r="C31" s="5"/>
    </row>
    <row r="32" spans="1:3">
      <c r="A32" s="3" t="s">
        <v>251</v>
      </c>
      <c r="B32" s="5">
        <v>-32</v>
      </c>
      <c r="C32" s="5"/>
    </row>
    <row r="33" spans="1:3" ht="30">
      <c r="A33" s="3" t="s">
        <v>257</v>
      </c>
      <c r="B33" s="9">
        <v>84</v>
      </c>
      <c r="C33"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3" width="12.5703125" bestFit="1" customWidth="1"/>
    <col min="4" max="4" width="12.28515625" bestFit="1" customWidth="1"/>
    <col min="5" max="5" width="12.7109375" bestFit="1" customWidth="1"/>
    <col min="6" max="6" width="19.5703125" bestFit="1" customWidth="1"/>
    <col min="7" max="7" width="19.85546875" bestFit="1" customWidth="1"/>
    <col min="8" max="25" width="36.5703125" bestFit="1" customWidth="1"/>
    <col min="26" max="29" width="24" bestFit="1" customWidth="1"/>
  </cols>
  <sheetData>
    <row r="1" spans="1:29" ht="15" customHeight="1">
      <c r="A1" s="8" t="s">
        <v>661</v>
      </c>
      <c r="B1" s="8" t="s">
        <v>1</v>
      </c>
      <c r="C1" s="8"/>
      <c r="D1" s="1"/>
      <c r="E1" s="1"/>
      <c r="F1" s="8" t="s">
        <v>1</v>
      </c>
      <c r="G1" s="8"/>
      <c r="H1" s="8"/>
      <c r="I1" s="8"/>
      <c r="J1" s="1"/>
      <c r="K1" s="1"/>
      <c r="L1" s="1"/>
      <c r="M1" s="1"/>
      <c r="N1" s="1"/>
      <c r="O1" s="1"/>
      <c r="P1" s="1"/>
      <c r="Q1" s="1"/>
      <c r="R1" s="1"/>
      <c r="S1" s="8" t="s">
        <v>1</v>
      </c>
      <c r="T1" s="8"/>
      <c r="U1" s="1"/>
      <c r="V1" s="8"/>
      <c r="W1" s="8"/>
      <c r="X1" s="1"/>
      <c r="Y1" s="1"/>
      <c r="Z1" s="8" t="s">
        <v>662</v>
      </c>
      <c r="AA1" s="8"/>
      <c r="AB1" s="8"/>
      <c r="AC1" s="8"/>
    </row>
    <row r="2" spans="1:29">
      <c r="A2" s="8"/>
      <c r="B2" s="1" t="s">
        <v>2</v>
      </c>
      <c r="C2" s="1" t="s">
        <v>81</v>
      </c>
      <c r="D2" s="1" t="s">
        <v>20</v>
      </c>
      <c r="E2" s="1" t="s">
        <v>664</v>
      </c>
      <c r="F2" s="1" t="s">
        <v>2</v>
      </c>
      <c r="G2" s="1" t="s">
        <v>2</v>
      </c>
      <c r="H2" s="1" t="s">
        <v>2</v>
      </c>
      <c r="I2" s="1" t="s">
        <v>81</v>
      </c>
      <c r="J2" s="1" t="s">
        <v>668</v>
      </c>
      <c r="K2" s="1" t="s">
        <v>2</v>
      </c>
      <c r="L2" s="1" t="s">
        <v>668</v>
      </c>
      <c r="M2" s="1" t="s">
        <v>2</v>
      </c>
      <c r="N2" s="1" t="s">
        <v>20</v>
      </c>
      <c r="O2" s="1" t="s">
        <v>671</v>
      </c>
      <c r="P2" s="1" t="s">
        <v>2</v>
      </c>
      <c r="Q2" s="1" t="s">
        <v>20</v>
      </c>
      <c r="R2" s="1" t="s">
        <v>671</v>
      </c>
      <c r="S2" s="1" t="s">
        <v>2</v>
      </c>
      <c r="T2" s="1" t="s">
        <v>2</v>
      </c>
      <c r="U2" s="1" t="s">
        <v>20</v>
      </c>
      <c r="V2" s="1" t="s">
        <v>668</v>
      </c>
      <c r="W2" s="1" t="s">
        <v>668</v>
      </c>
      <c r="X2" s="1" t="s">
        <v>2</v>
      </c>
      <c r="Y2" s="1" t="s">
        <v>668</v>
      </c>
      <c r="Z2" s="1" t="s">
        <v>674</v>
      </c>
      <c r="AA2" s="1" t="s">
        <v>674</v>
      </c>
      <c r="AB2" s="1" t="s">
        <v>674</v>
      </c>
      <c r="AC2" s="1" t="s">
        <v>674</v>
      </c>
    </row>
    <row r="3" spans="1:29" ht="45">
      <c r="A3" s="8"/>
      <c r="B3" s="1" t="s">
        <v>663</v>
      </c>
      <c r="C3" s="1" t="s">
        <v>663</v>
      </c>
      <c r="D3" s="1" t="s">
        <v>663</v>
      </c>
      <c r="E3" s="1" t="s">
        <v>663</v>
      </c>
      <c r="F3" s="1" t="s">
        <v>665</v>
      </c>
      <c r="G3" s="1" t="s">
        <v>666</v>
      </c>
      <c r="H3" s="1" t="s">
        <v>667</v>
      </c>
      <c r="I3" s="1" t="s">
        <v>667</v>
      </c>
      <c r="J3" s="1" t="s">
        <v>667</v>
      </c>
      <c r="K3" s="1" t="s">
        <v>669</v>
      </c>
      <c r="L3" s="1" t="s">
        <v>669</v>
      </c>
      <c r="M3" s="1" t="s">
        <v>670</v>
      </c>
      <c r="N3" s="1" t="s">
        <v>670</v>
      </c>
      <c r="O3" s="1" t="s">
        <v>670</v>
      </c>
      <c r="P3" s="1" t="s">
        <v>672</v>
      </c>
      <c r="Q3" s="1" t="s">
        <v>672</v>
      </c>
      <c r="R3" s="1" t="s">
        <v>672</v>
      </c>
      <c r="S3" s="1" t="s">
        <v>667</v>
      </c>
      <c r="T3" s="1" t="s">
        <v>667</v>
      </c>
      <c r="U3" s="1" t="s">
        <v>667</v>
      </c>
      <c r="V3" s="1" t="s">
        <v>667</v>
      </c>
      <c r="W3" s="1" t="s">
        <v>667</v>
      </c>
      <c r="X3" s="1" t="s">
        <v>669</v>
      </c>
      <c r="Y3" s="1" t="s">
        <v>669</v>
      </c>
      <c r="Z3" s="1" t="s">
        <v>675</v>
      </c>
      <c r="AA3" s="1" t="s">
        <v>675</v>
      </c>
      <c r="AB3" s="1" t="s">
        <v>676</v>
      </c>
      <c r="AC3" s="1" t="s">
        <v>676</v>
      </c>
    </row>
    <row r="4" spans="1:29">
      <c r="A4" s="8"/>
      <c r="B4" s="1"/>
      <c r="C4" s="1"/>
      <c r="D4" s="1"/>
      <c r="E4" s="1"/>
      <c r="F4" s="1"/>
      <c r="G4" s="1"/>
      <c r="H4" s="1" t="s">
        <v>663</v>
      </c>
      <c r="I4" s="1" t="s">
        <v>663</v>
      </c>
      <c r="J4" s="1" t="s">
        <v>663</v>
      </c>
      <c r="K4" s="1" t="s">
        <v>663</v>
      </c>
      <c r="L4" s="1" t="s">
        <v>663</v>
      </c>
      <c r="M4" s="1" t="s">
        <v>663</v>
      </c>
      <c r="N4" s="1" t="s">
        <v>663</v>
      </c>
      <c r="O4" s="1" t="s">
        <v>663</v>
      </c>
      <c r="P4" s="1" t="s">
        <v>663</v>
      </c>
      <c r="Q4" s="1" t="s">
        <v>663</v>
      </c>
      <c r="R4" s="1" t="s">
        <v>663</v>
      </c>
      <c r="S4" s="1" t="s">
        <v>663</v>
      </c>
      <c r="T4" s="1" t="s">
        <v>673</v>
      </c>
      <c r="U4" s="1" t="s">
        <v>663</v>
      </c>
      <c r="V4" s="1" t="s">
        <v>663</v>
      </c>
      <c r="W4" s="1" t="s">
        <v>673</v>
      </c>
      <c r="X4" s="1" t="s">
        <v>663</v>
      </c>
      <c r="Y4" s="1" t="s">
        <v>663</v>
      </c>
      <c r="Z4" s="1" t="s">
        <v>663</v>
      </c>
      <c r="AA4" s="1" t="s">
        <v>673</v>
      </c>
      <c r="AB4" s="1" t="s">
        <v>675</v>
      </c>
      <c r="AC4" s="1" t="s">
        <v>675</v>
      </c>
    </row>
    <row r="5" spans="1:29">
      <c r="A5" s="8"/>
      <c r="B5" s="1"/>
      <c r="C5" s="1"/>
      <c r="D5" s="1"/>
      <c r="E5" s="1"/>
      <c r="F5" s="1"/>
      <c r="G5" s="1"/>
      <c r="H5" s="1"/>
      <c r="I5" s="1"/>
      <c r="J5" s="1"/>
      <c r="K5" s="1"/>
      <c r="L5" s="1"/>
      <c r="M5" s="1"/>
      <c r="N5" s="1"/>
      <c r="O5" s="1"/>
      <c r="P5" s="1"/>
      <c r="Q5" s="1"/>
      <c r="R5" s="1"/>
      <c r="S5" s="1"/>
      <c r="T5" s="1"/>
      <c r="U5" s="1"/>
      <c r="V5" s="1"/>
      <c r="W5" s="1"/>
      <c r="X5" s="1"/>
      <c r="Y5" s="1"/>
      <c r="Z5" s="1"/>
      <c r="AA5" s="1"/>
      <c r="AB5" s="1" t="s">
        <v>663</v>
      </c>
      <c r="AC5" s="1" t="s">
        <v>673</v>
      </c>
    </row>
    <row r="6" spans="1:29">
      <c r="A6" s="4" t="s">
        <v>677</v>
      </c>
      <c r="B6" s="5"/>
      <c r="C6" s="5"/>
      <c r="D6" s="5"/>
      <c r="E6" s="5"/>
      <c r="F6" s="5"/>
      <c r="G6" s="5"/>
      <c r="H6" s="5"/>
      <c r="I6" s="5"/>
      <c r="J6" s="5"/>
      <c r="K6" s="5"/>
      <c r="L6" s="5"/>
      <c r="M6" s="5"/>
      <c r="N6" s="5"/>
      <c r="O6" s="5"/>
      <c r="P6" s="5"/>
      <c r="Q6" s="5"/>
      <c r="R6" s="5"/>
      <c r="S6" s="5"/>
      <c r="T6" s="5"/>
      <c r="U6" s="5"/>
      <c r="V6" s="5"/>
      <c r="W6" s="5"/>
      <c r="X6" s="5"/>
      <c r="Y6" s="5"/>
      <c r="Z6" s="5"/>
      <c r="AA6" s="5"/>
      <c r="AB6" s="5"/>
      <c r="AC6" s="5"/>
    </row>
    <row r="7" spans="1:29" ht="30">
      <c r="A7" s="3" t="s">
        <v>678</v>
      </c>
      <c r="B7" s="5"/>
      <c r="C7" s="5"/>
      <c r="D7" s="5"/>
      <c r="E7" s="5"/>
      <c r="F7" s="5"/>
      <c r="G7" s="5"/>
      <c r="H7" s="5"/>
      <c r="I7" s="5"/>
      <c r="J7" s="5"/>
      <c r="K7" s="5"/>
      <c r="L7" s="5"/>
      <c r="M7" s="5"/>
      <c r="N7" s="5"/>
      <c r="O7" s="5"/>
      <c r="P7" s="5"/>
      <c r="Q7" s="5"/>
      <c r="R7" s="5"/>
      <c r="S7" s="9">
        <v>53000000</v>
      </c>
      <c r="T7" s="131">
        <v>49000000</v>
      </c>
      <c r="U7" s="5"/>
      <c r="V7" s="5"/>
      <c r="W7" s="5"/>
      <c r="X7" s="5"/>
      <c r="Y7" s="5"/>
      <c r="Z7" s="5"/>
      <c r="AA7" s="5"/>
      <c r="AB7" s="5"/>
      <c r="AC7" s="5"/>
    </row>
    <row r="8" spans="1:29" ht="30">
      <c r="A8" s="3" t="s">
        <v>679</v>
      </c>
      <c r="B8" s="5"/>
      <c r="C8" s="5"/>
      <c r="D8" s="5"/>
      <c r="E8" s="7">
        <v>3000000000</v>
      </c>
      <c r="F8" s="5"/>
      <c r="G8" s="5"/>
      <c r="H8" s="5"/>
      <c r="I8" s="5"/>
      <c r="J8" s="5"/>
      <c r="K8" s="5"/>
      <c r="L8" s="5"/>
      <c r="M8" s="5"/>
      <c r="N8" s="5"/>
      <c r="O8" s="5"/>
      <c r="P8" s="5"/>
      <c r="Q8" s="5"/>
      <c r="R8" s="5"/>
      <c r="S8" s="5"/>
      <c r="T8" s="5"/>
      <c r="U8" s="5"/>
      <c r="V8" s="5"/>
      <c r="W8" s="5"/>
      <c r="X8" s="5"/>
      <c r="Y8" s="5"/>
      <c r="Z8" s="5"/>
      <c r="AA8" s="5"/>
      <c r="AB8" s="5"/>
      <c r="AC8" s="5"/>
    </row>
    <row r="9" spans="1:29" ht="30">
      <c r="A9" s="3" t="s">
        <v>680</v>
      </c>
      <c r="B9" s="5"/>
      <c r="C9" s="5"/>
      <c r="D9" s="5"/>
      <c r="E9" s="7">
        <v>1000000000</v>
      </c>
      <c r="F9" s="5"/>
      <c r="G9" s="5"/>
      <c r="H9" s="5"/>
      <c r="I9" s="5"/>
      <c r="J9" s="5"/>
      <c r="K9" s="5"/>
      <c r="L9" s="5"/>
      <c r="M9" s="5"/>
      <c r="N9" s="5"/>
      <c r="O9" s="5"/>
      <c r="P9" s="5"/>
      <c r="Q9" s="5"/>
      <c r="R9" s="5"/>
      <c r="S9" s="5"/>
      <c r="T9" s="5"/>
      <c r="U9" s="5"/>
      <c r="V9" s="5"/>
      <c r="W9" s="5"/>
      <c r="X9" s="5"/>
      <c r="Y9" s="5"/>
      <c r="Z9" s="5"/>
      <c r="AA9" s="5"/>
      <c r="AB9" s="5"/>
      <c r="AC9" s="5"/>
    </row>
    <row r="10" spans="1:29" ht="30">
      <c r="A10" s="3" t="s">
        <v>681</v>
      </c>
      <c r="B10" s="5"/>
      <c r="C10" s="5"/>
      <c r="D10" s="5"/>
      <c r="E10" s="5"/>
      <c r="F10" s="5"/>
      <c r="G10" s="5"/>
      <c r="H10" s="5"/>
      <c r="I10" s="5"/>
      <c r="J10" s="5"/>
      <c r="K10" s="5"/>
      <c r="L10" s="5"/>
      <c r="M10" s="5"/>
      <c r="N10" s="5"/>
      <c r="O10" s="132">
        <v>2.5000000000000001E-2</v>
      </c>
      <c r="P10" s="5"/>
      <c r="Q10" s="5"/>
      <c r="R10" s="132">
        <v>0.04</v>
      </c>
      <c r="S10" s="5"/>
      <c r="T10" s="5"/>
      <c r="U10" s="5"/>
      <c r="V10" s="132">
        <v>5.3800000000000001E-2</v>
      </c>
      <c r="W10" s="132">
        <v>5.3800000000000001E-2</v>
      </c>
      <c r="X10" s="5"/>
      <c r="Y10" s="132">
        <v>0.02</v>
      </c>
      <c r="Z10" s="5"/>
      <c r="AA10" s="5"/>
      <c r="AB10" s="5"/>
      <c r="AC10" s="5"/>
    </row>
    <row r="11" spans="1:29" ht="30">
      <c r="A11" s="3" t="s">
        <v>682</v>
      </c>
      <c r="B11" s="5"/>
      <c r="C11" s="5"/>
      <c r="D11" s="5"/>
      <c r="E11" s="7">
        <v>940000000</v>
      </c>
      <c r="F11" s="5"/>
      <c r="G11" s="5"/>
      <c r="H11" s="5"/>
      <c r="I11" s="5"/>
      <c r="J11" s="5"/>
      <c r="K11" s="5"/>
      <c r="L11" s="5"/>
      <c r="M11" s="5"/>
      <c r="N11" s="5"/>
      <c r="O11" s="5"/>
      <c r="P11" s="5"/>
      <c r="Q11" s="5"/>
      <c r="R11" s="5"/>
      <c r="S11" s="5"/>
      <c r="T11" s="5"/>
      <c r="U11" s="5"/>
      <c r="V11" s="5"/>
      <c r="W11" s="5"/>
      <c r="X11" s="5"/>
      <c r="Y11" s="5"/>
      <c r="Z11" s="5"/>
      <c r="AA11" s="5"/>
      <c r="AB11" s="5"/>
      <c r="AC11" s="5"/>
    </row>
    <row r="12" spans="1:29" ht="30">
      <c r="A12" s="3" t="s">
        <v>683</v>
      </c>
      <c r="B12" s="5"/>
      <c r="C12" s="5"/>
      <c r="D12" s="5"/>
      <c r="E12" s="7">
        <v>303000000</v>
      </c>
      <c r="F12" s="5"/>
      <c r="G12" s="5"/>
      <c r="H12" s="5"/>
      <c r="I12" s="5"/>
      <c r="J12" s="5"/>
      <c r="K12" s="5"/>
      <c r="L12" s="5"/>
      <c r="M12" s="5"/>
      <c r="N12" s="5"/>
      <c r="O12" s="5"/>
      <c r="P12" s="5"/>
      <c r="Q12" s="5"/>
      <c r="R12" s="5"/>
      <c r="S12" s="5"/>
      <c r="T12" s="5"/>
      <c r="U12" s="5"/>
      <c r="V12" s="5"/>
      <c r="W12" s="5"/>
      <c r="X12" s="5"/>
      <c r="Y12" s="5"/>
      <c r="Z12" s="5"/>
      <c r="AA12" s="5"/>
      <c r="AB12" s="5"/>
      <c r="AC12" s="5"/>
    </row>
    <row r="13" spans="1:29" ht="30">
      <c r="A13" s="3" t="s">
        <v>684</v>
      </c>
      <c r="B13" s="5"/>
      <c r="C13" s="5"/>
      <c r="D13" s="5"/>
      <c r="E13" s="7">
        <v>1800000000</v>
      </c>
      <c r="F13" s="5"/>
      <c r="G13" s="5"/>
      <c r="H13" s="5"/>
      <c r="I13" s="5"/>
      <c r="J13" s="5"/>
      <c r="K13" s="5"/>
      <c r="L13" s="5"/>
      <c r="M13" s="5"/>
      <c r="N13" s="5"/>
      <c r="O13" s="5"/>
      <c r="P13" s="5"/>
      <c r="Q13" s="5"/>
      <c r="R13" s="5"/>
      <c r="S13" s="5"/>
      <c r="T13" s="5"/>
      <c r="U13" s="5"/>
      <c r="V13" s="5"/>
      <c r="W13" s="5"/>
      <c r="X13" s="5"/>
      <c r="Y13" s="5"/>
      <c r="Z13" s="5"/>
      <c r="AA13" s="5"/>
      <c r="AB13" s="5"/>
      <c r="AC13" s="5"/>
    </row>
    <row r="14" spans="1:29">
      <c r="A14" s="3" t="s">
        <v>281</v>
      </c>
      <c r="B14" s="5"/>
      <c r="C14" s="5"/>
      <c r="D14" s="5"/>
      <c r="E14" s="5"/>
      <c r="F14" s="5"/>
      <c r="G14" s="5"/>
      <c r="H14" s="5"/>
      <c r="I14" s="5"/>
      <c r="J14" s="5"/>
      <c r="K14" s="7">
        <v>1860000000</v>
      </c>
      <c r="L14" s="5"/>
      <c r="M14" s="5"/>
      <c r="N14" s="5"/>
      <c r="O14" s="5"/>
      <c r="P14" s="5"/>
      <c r="Q14" s="5"/>
      <c r="R14" s="5"/>
      <c r="S14" s="5"/>
      <c r="T14" s="5"/>
      <c r="U14" s="5"/>
      <c r="V14" s="5"/>
      <c r="W14" s="5"/>
      <c r="X14" s="5"/>
      <c r="Y14" s="5"/>
      <c r="Z14" s="5"/>
      <c r="AA14" s="5"/>
      <c r="AB14" s="5"/>
      <c r="AC14" s="5"/>
    </row>
    <row r="15" spans="1:29">
      <c r="A15" s="3" t="s">
        <v>195</v>
      </c>
      <c r="B15" s="7">
        <v>1000000</v>
      </c>
      <c r="C15" s="7">
        <v>5000000</v>
      </c>
      <c r="D15" s="5"/>
      <c r="E15" s="5"/>
      <c r="F15" s="5"/>
      <c r="G15" s="5"/>
      <c r="H15" s="5"/>
      <c r="I15" s="5"/>
      <c r="J15" s="5"/>
      <c r="K15" s="5"/>
      <c r="L15" s="5"/>
      <c r="M15" s="5"/>
      <c r="N15" s="5"/>
      <c r="O15" s="5"/>
      <c r="P15" s="5"/>
      <c r="Q15" s="5"/>
      <c r="R15" s="5"/>
      <c r="S15" s="5"/>
      <c r="T15" s="5"/>
      <c r="U15" s="5"/>
      <c r="V15" s="5"/>
      <c r="W15" s="5"/>
      <c r="X15" s="5"/>
      <c r="Y15" s="5"/>
      <c r="Z15" s="5"/>
      <c r="AA15" s="5"/>
      <c r="AB15" s="5"/>
      <c r="AC15" s="5"/>
    </row>
    <row r="16" spans="1:29">
      <c r="A16" s="3" t="s">
        <v>685</v>
      </c>
      <c r="B16" s="5"/>
      <c r="C16" s="5"/>
      <c r="D16" s="5"/>
      <c r="E16" s="5"/>
      <c r="F16" s="5"/>
      <c r="G16" s="5"/>
      <c r="H16" s="5"/>
      <c r="I16" s="5"/>
      <c r="J16" s="5"/>
      <c r="K16" s="5"/>
      <c r="L16" s="5"/>
      <c r="M16" s="5"/>
      <c r="N16" s="5"/>
      <c r="O16" s="7">
        <v>600000000</v>
      </c>
      <c r="P16" s="5"/>
      <c r="Q16" s="5"/>
      <c r="R16" s="7">
        <v>800000000</v>
      </c>
      <c r="S16" s="7">
        <v>995000000</v>
      </c>
      <c r="T16" s="5"/>
      <c r="U16" s="5"/>
      <c r="V16" s="7">
        <v>1000000000</v>
      </c>
      <c r="W16" s="7">
        <v>920000000</v>
      </c>
      <c r="X16" s="5"/>
      <c r="Y16" s="7">
        <v>850000000</v>
      </c>
      <c r="Z16" s="5"/>
      <c r="AA16" s="5"/>
      <c r="AB16" s="5"/>
      <c r="AC16" s="5"/>
    </row>
    <row r="17" spans="1:29" ht="30">
      <c r="A17" s="3" t="s">
        <v>686</v>
      </c>
      <c r="B17" s="5"/>
      <c r="C17" s="5"/>
      <c r="D17" s="5"/>
      <c r="E17" s="5"/>
      <c r="F17" s="5"/>
      <c r="G17" s="5"/>
      <c r="H17" s="5"/>
      <c r="I17" s="5"/>
      <c r="J17" s="5"/>
      <c r="K17" s="5"/>
      <c r="L17" s="5"/>
      <c r="M17" s="5"/>
      <c r="N17" s="5"/>
      <c r="O17" s="132">
        <v>2.5000000000000001E-2</v>
      </c>
      <c r="P17" s="5"/>
      <c r="Q17" s="5"/>
      <c r="R17" s="132">
        <v>0.04</v>
      </c>
      <c r="S17" s="5"/>
      <c r="T17" s="5"/>
      <c r="U17" s="5"/>
      <c r="V17" s="5"/>
      <c r="W17" s="5"/>
      <c r="X17" s="5"/>
      <c r="Y17" s="132">
        <v>0.02</v>
      </c>
      <c r="Z17" s="5"/>
      <c r="AA17" s="5"/>
      <c r="AB17" s="5"/>
      <c r="AC17" s="5"/>
    </row>
    <row r="18" spans="1:29">
      <c r="A18" s="3" t="s">
        <v>281</v>
      </c>
      <c r="B18" s="5"/>
      <c r="C18" s="5"/>
      <c r="D18" s="5"/>
      <c r="E18" s="5"/>
      <c r="F18" s="5"/>
      <c r="G18" s="5"/>
      <c r="H18" s="5"/>
      <c r="I18" s="5"/>
      <c r="J18" s="5"/>
      <c r="K18" s="5"/>
      <c r="L18" s="5"/>
      <c r="M18" s="7">
        <v>600000000</v>
      </c>
      <c r="N18" s="7">
        <v>600000000</v>
      </c>
      <c r="O18" s="5"/>
      <c r="P18" s="7">
        <v>794000000</v>
      </c>
      <c r="Q18" s="7">
        <v>794000000</v>
      </c>
      <c r="R18" s="5"/>
      <c r="S18" s="5"/>
      <c r="T18" s="5"/>
      <c r="U18" s="5"/>
      <c r="V18" s="5"/>
      <c r="W18" s="5"/>
      <c r="X18" s="7">
        <v>853000000</v>
      </c>
      <c r="Y18" s="5"/>
      <c r="Z18" s="5"/>
      <c r="AA18" s="5"/>
      <c r="AB18" s="5"/>
      <c r="AC18" s="5"/>
    </row>
    <row r="19" spans="1:29">
      <c r="A19" s="3" t="s">
        <v>687</v>
      </c>
      <c r="B19" s="5"/>
      <c r="C19" s="5"/>
      <c r="D19" s="5"/>
      <c r="E19" s="5"/>
      <c r="F19" s="5"/>
      <c r="G19" s="5"/>
      <c r="H19" s="5"/>
      <c r="I19" s="5"/>
      <c r="J19" s="7">
        <v>1300000000</v>
      </c>
      <c r="K19" s="7">
        <v>1870000000</v>
      </c>
      <c r="L19" s="7">
        <v>854000000</v>
      </c>
      <c r="M19" s="5"/>
      <c r="N19" s="5"/>
      <c r="O19" s="5"/>
      <c r="P19" s="5"/>
      <c r="Q19" s="5"/>
      <c r="R19" s="5"/>
      <c r="S19" s="5"/>
      <c r="T19" s="5"/>
      <c r="U19" s="5"/>
      <c r="V19" s="5"/>
      <c r="W19" s="5"/>
      <c r="X19" s="5"/>
      <c r="Y19" s="5"/>
      <c r="Z19" s="5"/>
      <c r="AA19" s="5"/>
      <c r="AB19" s="5"/>
      <c r="AC19" s="5"/>
    </row>
    <row r="20" spans="1:29" ht="30">
      <c r="A20" s="3" t="s">
        <v>688</v>
      </c>
      <c r="B20" s="5"/>
      <c r="C20" s="5"/>
      <c r="D20" s="5"/>
      <c r="E20" s="5"/>
      <c r="F20" s="5"/>
      <c r="G20" s="5"/>
      <c r="H20" s="5"/>
      <c r="I20" s="5"/>
      <c r="J20" s="7">
        <v>89000000</v>
      </c>
      <c r="K20" s="5"/>
      <c r="L20" s="7">
        <v>4000000</v>
      </c>
      <c r="M20" s="5"/>
      <c r="N20" s="5"/>
      <c r="O20" s="5"/>
      <c r="P20" s="5"/>
      <c r="Q20" s="5"/>
      <c r="R20" s="5"/>
      <c r="S20" s="5"/>
      <c r="T20" s="5"/>
      <c r="U20" s="5"/>
      <c r="V20" s="5"/>
      <c r="W20" s="5"/>
      <c r="X20" s="5"/>
      <c r="Y20" s="5"/>
      <c r="Z20" s="5"/>
      <c r="AA20" s="5"/>
      <c r="AB20" s="5"/>
      <c r="AC20" s="5"/>
    </row>
    <row r="21" spans="1:29">
      <c r="A21" s="3" t="s">
        <v>264</v>
      </c>
      <c r="B21" s="7">
        <v>940000000</v>
      </c>
      <c r="C21" s="5"/>
      <c r="D21" s="7">
        <v>905000000</v>
      </c>
      <c r="E21" s="5"/>
      <c r="F21" s="5"/>
      <c r="G21" s="5"/>
      <c r="H21" s="5"/>
      <c r="I21" s="5"/>
      <c r="J21" s="5"/>
      <c r="K21" s="5"/>
      <c r="L21" s="5"/>
      <c r="M21" s="5"/>
      <c r="N21" s="5"/>
      <c r="O21" s="5"/>
      <c r="P21" s="5"/>
      <c r="Q21" s="5"/>
      <c r="R21" s="5"/>
      <c r="S21" s="5"/>
      <c r="T21" s="5"/>
      <c r="U21" s="5"/>
      <c r="V21" s="5"/>
      <c r="W21" s="5"/>
      <c r="X21" s="5"/>
      <c r="Y21" s="5"/>
      <c r="Z21" s="5"/>
      <c r="AA21" s="5"/>
      <c r="AB21" s="5"/>
      <c r="AC21" s="5"/>
    </row>
    <row r="22" spans="1:29">
      <c r="A22" s="3" t="s">
        <v>689</v>
      </c>
      <c r="B22" s="5"/>
      <c r="C22" s="5"/>
      <c r="D22" s="5"/>
      <c r="E22" s="5"/>
      <c r="F22" s="5" t="s">
        <v>690</v>
      </c>
      <c r="G22" s="5" t="s">
        <v>691</v>
      </c>
      <c r="H22" s="5"/>
      <c r="I22" s="5"/>
      <c r="J22" s="5"/>
      <c r="K22" s="5"/>
      <c r="L22" s="5"/>
      <c r="M22" s="5"/>
      <c r="N22" s="5"/>
      <c r="O22" s="5"/>
      <c r="P22" s="5"/>
      <c r="Q22" s="5"/>
      <c r="R22" s="5"/>
      <c r="S22" s="5"/>
      <c r="T22" s="5"/>
      <c r="U22" s="5"/>
      <c r="V22" s="5"/>
      <c r="W22" s="5"/>
      <c r="X22" s="5"/>
      <c r="Y22" s="5"/>
      <c r="Z22" s="5"/>
      <c r="AA22" s="5"/>
      <c r="AB22" s="5"/>
      <c r="AC22" s="5"/>
    </row>
    <row r="23" spans="1:29" ht="30">
      <c r="A23" s="3" t="s">
        <v>692</v>
      </c>
      <c r="B23" s="132">
        <v>2.3E-3</v>
      </c>
      <c r="C23" s="5"/>
      <c r="D23" s="5"/>
      <c r="E23" s="5"/>
      <c r="F23" s="5"/>
      <c r="G23" s="5"/>
      <c r="H23" s="5"/>
      <c r="I23" s="5"/>
      <c r="J23" s="5"/>
      <c r="K23" s="5"/>
      <c r="L23" s="5"/>
      <c r="M23" s="5"/>
      <c r="N23" s="5"/>
      <c r="O23" s="5"/>
      <c r="P23" s="5"/>
      <c r="Q23" s="5"/>
      <c r="R23" s="5"/>
      <c r="S23" s="5"/>
      <c r="T23" s="5"/>
      <c r="U23" s="5"/>
      <c r="V23" s="5"/>
      <c r="W23" s="5"/>
      <c r="X23" s="5"/>
      <c r="Y23" s="5"/>
      <c r="Z23" s="5"/>
      <c r="AA23" s="5"/>
      <c r="AB23" s="5"/>
      <c r="AC23" s="5"/>
    </row>
    <row r="24" spans="1:29" ht="30">
      <c r="A24" s="3" t="s">
        <v>693</v>
      </c>
      <c r="B24" s="5" t="s">
        <v>694</v>
      </c>
      <c r="C24" s="5"/>
      <c r="D24" s="5"/>
      <c r="E24" s="5"/>
      <c r="F24" s="5"/>
      <c r="G24" s="5"/>
      <c r="H24" s="5"/>
      <c r="I24" s="5"/>
      <c r="J24" s="5"/>
      <c r="K24" s="5"/>
      <c r="L24" s="5"/>
      <c r="M24" s="5"/>
      <c r="N24" s="5"/>
      <c r="O24" s="5"/>
      <c r="P24" s="5"/>
      <c r="Q24" s="5"/>
      <c r="R24" s="5"/>
      <c r="S24" s="5"/>
      <c r="T24" s="5"/>
      <c r="U24" s="5"/>
      <c r="V24" s="5"/>
      <c r="W24" s="5"/>
      <c r="X24" s="5"/>
      <c r="Y24" s="5"/>
      <c r="Z24" s="5"/>
      <c r="AA24" s="5"/>
      <c r="AB24" s="5"/>
      <c r="AC24" s="5"/>
    </row>
    <row r="25" spans="1:29" ht="30">
      <c r="A25" s="3" t="s">
        <v>177</v>
      </c>
      <c r="B25" s="5">
        <v>0</v>
      </c>
      <c r="C25" s="7">
        <v>10000000</v>
      </c>
      <c r="D25" s="5"/>
      <c r="E25" s="5"/>
      <c r="F25" s="5"/>
      <c r="G25" s="5"/>
      <c r="H25" s="5"/>
      <c r="I25" s="5"/>
      <c r="J25" s="5"/>
      <c r="K25" s="5"/>
      <c r="L25" s="5"/>
      <c r="M25" s="5"/>
      <c r="N25" s="5"/>
      <c r="O25" s="5"/>
      <c r="P25" s="5"/>
      <c r="Q25" s="5"/>
      <c r="R25" s="5"/>
      <c r="S25" s="5"/>
      <c r="T25" s="5"/>
      <c r="U25" s="5"/>
      <c r="V25" s="5"/>
      <c r="W25" s="5"/>
      <c r="X25" s="5"/>
      <c r="Y25" s="5"/>
      <c r="Z25" s="7">
        <v>1900000000</v>
      </c>
      <c r="AA25" s="7">
        <v>1400000000</v>
      </c>
      <c r="AB25" s="7">
        <v>1000000000</v>
      </c>
      <c r="AC25" s="7">
        <v>969000000</v>
      </c>
    </row>
    <row r="26" spans="1:29">
      <c r="A26" s="3" t="s">
        <v>695</v>
      </c>
      <c r="B26" s="5"/>
      <c r="C26" s="5"/>
      <c r="D26" s="5"/>
      <c r="E26" s="5"/>
      <c r="F26" s="5"/>
      <c r="G26" s="5"/>
      <c r="H26" s="5"/>
      <c r="I26" s="5"/>
      <c r="J26" s="5"/>
      <c r="K26" s="5"/>
      <c r="L26" s="5"/>
      <c r="M26" s="5"/>
      <c r="N26" s="5"/>
      <c r="O26" s="5"/>
      <c r="P26" s="5"/>
      <c r="Q26" s="5"/>
      <c r="R26" s="5"/>
      <c r="S26" s="7">
        <v>1006000000</v>
      </c>
      <c r="T26" s="7">
        <v>920000000</v>
      </c>
      <c r="U26" s="7">
        <v>1137000000</v>
      </c>
      <c r="V26" s="5"/>
      <c r="W26" s="5"/>
      <c r="X26" s="5"/>
      <c r="Y26" s="5"/>
      <c r="Z26" s="5"/>
      <c r="AA26" s="5"/>
      <c r="AB26" s="5"/>
      <c r="AC26" s="5"/>
    </row>
    <row r="27" spans="1:29" ht="30">
      <c r="A27" s="3" t="s">
        <v>696</v>
      </c>
      <c r="B27" s="5"/>
      <c r="C27" s="5"/>
      <c r="D27" s="5"/>
      <c r="E27" s="5"/>
      <c r="F27" s="5"/>
      <c r="G27" s="5"/>
      <c r="H27" s="9">
        <v>0</v>
      </c>
      <c r="I27" s="9">
        <v>0</v>
      </c>
      <c r="J27" s="5"/>
      <c r="K27" s="5"/>
      <c r="L27" s="5"/>
      <c r="M27" s="5"/>
      <c r="N27" s="5"/>
      <c r="O27" s="5"/>
      <c r="P27" s="5"/>
      <c r="Q27" s="5"/>
      <c r="R27" s="5"/>
      <c r="S27" s="5"/>
      <c r="T27" s="5"/>
      <c r="U27" s="5"/>
      <c r="V27" s="5"/>
      <c r="W27" s="5"/>
      <c r="X27" s="5"/>
      <c r="Y27" s="5"/>
      <c r="Z27" s="5"/>
      <c r="AA27" s="5"/>
      <c r="AB27" s="5"/>
      <c r="AC27" s="5"/>
    </row>
  </sheetData>
  <mergeCells count="6">
    <mergeCell ref="A1:A5"/>
    <mergeCell ref="B1:C1"/>
    <mergeCell ref="F1:I1"/>
    <mergeCell ref="S1:T1"/>
    <mergeCell ref="V1:W1"/>
    <mergeCell ref="Z1:A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 bestFit="1" customWidth="1"/>
    <col min="2" max="2" width="12.5703125" bestFit="1" customWidth="1"/>
    <col min="3" max="3" width="12.28515625" bestFit="1" customWidth="1"/>
    <col min="4" max="11" width="36.5703125" bestFit="1" customWidth="1"/>
  </cols>
  <sheetData>
    <row r="1" spans="1:11">
      <c r="A1" s="1" t="s">
        <v>697</v>
      </c>
      <c r="B1" s="1" t="s">
        <v>2</v>
      </c>
      <c r="C1" s="1" t="s">
        <v>20</v>
      </c>
      <c r="D1" s="1" t="s">
        <v>2</v>
      </c>
      <c r="E1" s="1" t="s">
        <v>20</v>
      </c>
      <c r="F1" s="1" t="s">
        <v>2</v>
      </c>
      <c r="G1" s="1" t="s">
        <v>20</v>
      </c>
      <c r="H1" s="1" t="s">
        <v>2</v>
      </c>
      <c r="I1" s="1" t="s">
        <v>2</v>
      </c>
      <c r="J1" s="1" t="s">
        <v>20</v>
      </c>
      <c r="K1" s="1" t="s">
        <v>2</v>
      </c>
    </row>
    <row r="2" spans="1:11" ht="45">
      <c r="A2" s="1" t="s">
        <v>19</v>
      </c>
      <c r="B2" s="1" t="s">
        <v>663</v>
      </c>
      <c r="C2" s="1" t="s">
        <v>663</v>
      </c>
      <c r="D2" s="1" t="s">
        <v>670</v>
      </c>
      <c r="E2" s="1" t="s">
        <v>670</v>
      </c>
      <c r="F2" s="1" t="s">
        <v>672</v>
      </c>
      <c r="G2" s="1" t="s">
        <v>672</v>
      </c>
      <c r="H2" s="1" t="s">
        <v>667</v>
      </c>
      <c r="I2" s="1" t="s">
        <v>667</v>
      </c>
      <c r="J2" s="1" t="s">
        <v>667</v>
      </c>
      <c r="K2" s="1" t="s">
        <v>669</v>
      </c>
    </row>
    <row r="3" spans="1:11">
      <c r="A3" s="1"/>
      <c r="B3" s="1"/>
      <c r="C3" s="1"/>
      <c r="D3" s="1" t="s">
        <v>663</v>
      </c>
      <c r="E3" s="1" t="s">
        <v>663</v>
      </c>
      <c r="F3" s="1" t="s">
        <v>663</v>
      </c>
      <c r="G3" s="1" t="s">
        <v>663</v>
      </c>
      <c r="H3" s="1" t="s">
        <v>663</v>
      </c>
      <c r="I3" s="1" t="s">
        <v>673</v>
      </c>
      <c r="J3" s="1" t="s">
        <v>663</v>
      </c>
      <c r="K3" s="1" t="s">
        <v>663</v>
      </c>
    </row>
    <row r="4" spans="1:11">
      <c r="A4" s="4" t="s">
        <v>698</v>
      </c>
      <c r="B4" s="5"/>
      <c r="C4" s="5"/>
      <c r="D4" s="5"/>
      <c r="E4" s="5"/>
      <c r="F4" s="5"/>
      <c r="G4" s="5"/>
      <c r="H4" s="5"/>
      <c r="I4" s="5"/>
      <c r="J4" s="5"/>
      <c r="K4" s="5"/>
    </row>
    <row r="5" spans="1:11">
      <c r="A5" s="3" t="s">
        <v>264</v>
      </c>
      <c r="B5" s="9">
        <v>940</v>
      </c>
      <c r="C5" s="9">
        <v>905</v>
      </c>
      <c r="D5" s="5"/>
      <c r="E5" s="5"/>
      <c r="F5" s="5"/>
      <c r="G5" s="5"/>
      <c r="H5" s="5"/>
      <c r="I5" s="5"/>
      <c r="J5" s="5"/>
      <c r="K5" s="5"/>
    </row>
    <row r="6" spans="1:11">
      <c r="A6" s="3" t="s">
        <v>695</v>
      </c>
      <c r="B6" s="5"/>
      <c r="C6" s="5"/>
      <c r="D6" s="5"/>
      <c r="E6" s="5"/>
      <c r="F6" s="5"/>
      <c r="G6" s="5"/>
      <c r="H6" s="7">
        <v>1006</v>
      </c>
      <c r="I6" s="5">
        <v>920</v>
      </c>
      <c r="J6" s="7">
        <v>1137</v>
      </c>
      <c r="K6" s="5"/>
    </row>
    <row r="7" spans="1:11">
      <c r="A7" s="3" t="s">
        <v>699</v>
      </c>
      <c r="B7" s="7">
        <v>1946</v>
      </c>
      <c r="C7" s="7">
        <v>2042</v>
      </c>
      <c r="D7" s="5"/>
      <c r="E7" s="5"/>
      <c r="F7" s="5"/>
      <c r="G7" s="5"/>
      <c r="H7" s="5"/>
      <c r="I7" s="5"/>
      <c r="J7" s="5"/>
      <c r="K7" s="5"/>
    </row>
    <row r="8" spans="1:11">
      <c r="A8" s="3" t="s">
        <v>281</v>
      </c>
      <c r="B8" s="5"/>
      <c r="C8" s="5"/>
      <c r="D8" s="5">
        <v>600</v>
      </c>
      <c r="E8" s="5">
        <v>600</v>
      </c>
      <c r="F8" s="5">
        <v>794</v>
      </c>
      <c r="G8" s="5">
        <v>794</v>
      </c>
      <c r="H8" s="5"/>
      <c r="I8" s="5"/>
      <c r="J8" s="5"/>
      <c r="K8" s="5">
        <v>853</v>
      </c>
    </row>
    <row r="9" spans="1:11">
      <c r="A9" s="3" t="s">
        <v>700</v>
      </c>
      <c r="B9" s="7">
        <v>2247</v>
      </c>
      <c r="C9" s="7">
        <v>2247</v>
      </c>
      <c r="D9" s="5"/>
      <c r="E9" s="5"/>
      <c r="F9" s="5"/>
      <c r="G9" s="5"/>
      <c r="H9" s="5"/>
      <c r="I9" s="5"/>
      <c r="J9" s="5"/>
      <c r="K9" s="5"/>
    </row>
    <row r="10" spans="1:11">
      <c r="A10" s="3" t="s">
        <v>701</v>
      </c>
      <c r="B10" s="9">
        <v>4193</v>
      </c>
      <c r="C10" s="9">
        <v>4289</v>
      </c>
      <c r="D10" s="5"/>
      <c r="E10" s="5"/>
      <c r="F10" s="5"/>
      <c r="G10" s="5"/>
      <c r="H10" s="5"/>
      <c r="I10" s="5"/>
      <c r="J10" s="5"/>
      <c r="K10"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15.42578125" bestFit="1" customWidth="1"/>
    <col min="3" max="3" width="22" bestFit="1" customWidth="1"/>
    <col min="4" max="4" width="12.5703125" bestFit="1" customWidth="1"/>
    <col min="5" max="5" width="16.42578125" bestFit="1" customWidth="1"/>
    <col min="6" max="6" width="15.42578125" bestFit="1" customWidth="1"/>
    <col min="7" max="7" width="12.42578125" bestFit="1" customWidth="1"/>
    <col min="8" max="8" width="12" bestFit="1" customWidth="1"/>
    <col min="9" max="9" width="12.28515625" bestFit="1" customWidth="1"/>
  </cols>
  <sheetData>
    <row r="1" spans="1:9" ht="15" customHeight="1">
      <c r="A1" s="1" t="s">
        <v>702</v>
      </c>
      <c r="B1" s="1" t="s">
        <v>662</v>
      </c>
      <c r="C1" s="8" t="s">
        <v>1</v>
      </c>
      <c r="D1" s="8"/>
      <c r="E1" s="1" t="s">
        <v>703</v>
      </c>
      <c r="F1" s="1" t="s">
        <v>662</v>
      </c>
      <c r="G1" s="8" t="s">
        <v>704</v>
      </c>
      <c r="H1" s="8"/>
      <c r="I1" s="1"/>
    </row>
    <row r="2" spans="1:9" ht="30">
      <c r="A2" s="1" t="s">
        <v>67</v>
      </c>
      <c r="B2" s="1" t="s">
        <v>668</v>
      </c>
      <c r="C2" s="1" t="s">
        <v>2</v>
      </c>
      <c r="D2" s="1" t="s">
        <v>81</v>
      </c>
      <c r="E2" s="1" t="s">
        <v>20</v>
      </c>
      <c r="F2" s="1" t="s">
        <v>705</v>
      </c>
      <c r="G2" s="1" t="s">
        <v>706</v>
      </c>
      <c r="H2" s="1" t="s">
        <v>707</v>
      </c>
      <c r="I2" s="1" t="s">
        <v>708</v>
      </c>
    </row>
    <row r="3" spans="1:9">
      <c r="A3" s="4" t="s">
        <v>709</v>
      </c>
      <c r="B3" s="5"/>
      <c r="C3" s="5"/>
      <c r="D3" s="5"/>
      <c r="E3" s="5"/>
      <c r="F3" s="5"/>
      <c r="G3" s="5"/>
      <c r="H3" s="5"/>
      <c r="I3" s="5"/>
    </row>
    <row r="4" spans="1:9" ht="45">
      <c r="A4" s="3" t="s">
        <v>710</v>
      </c>
      <c r="B4" s="5"/>
      <c r="C4" s="9">
        <v>24</v>
      </c>
      <c r="D4" s="9">
        <v>17</v>
      </c>
      <c r="E4" s="5"/>
      <c r="F4" s="5"/>
      <c r="G4" s="5"/>
      <c r="H4" s="5"/>
      <c r="I4" s="5"/>
    </row>
    <row r="5" spans="1:9" ht="60">
      <c r="A5" s="3" t="s">
        <v>711</v>
      </c>
      <c r="B5" s="132">
        <v>0</v>
      </c>
      <c r="C5" s="132">
        <v>1.2500000000000001E-2</v>
      </c>
      <c r="D5" s="132">
        <v>0.01</v>
      </c>
      <c r="E5" s="5"/>
      <c r="F5" s="5"/>
      <c r="G5" s="5"/>
      <c r="H5" s="5"/>
      <c r="I5" s="5"/>
    </row>
    <row r="6" spans="1:9" ht="60">
      <c r="A6" s="3" t="s">
        <v>712</v>
      </c>
      <c r="B6" s="5"/>
      <c r="C6" s="5">
        <v>80</v>
      </c>
      <c r="D6" s="5">
        <v>84</v>
      </c>
      <c r="E6" s="5"/>
      <c r="F6" s="5"/>
      <c r="G6" s="5"/>
      <c r="H6" s="5"/>
      <c r="I6" s="5"/>
    </row>
    <row r="7" spans="1:9" ht="60">
      <c r="A7" s="3" t="s">
        <v>713</v>
      </c>
      <c r="B7" s="5"/>
      <c r="C7" s="7">
        <v>506560</v>
      </c>
      <c r="D7" s="5"/>
      <c r="E7" s="5"/>
      <c r="F7" s="5"/>
      <c r="G7" s="5"/>
      <c r="H7" s="5"/>
      <c r="I7" s="5"/>
    </row>
    <row r="8" spans="1:9">
      <c r="A8" s="3" t="s">
        <v>714</v>
      </c>
      <c r="B8" s="5"/>
      <c r="C8" s="7">
        <v>176464</v>
      </c>
      <c r="D8" s="5"/>
      <c r="E8" s="5"/>
      <c r="F8" s="5"/>
      <c r="G8" s="5"/>
      <c r="H8" s="5"/>
      <c r="I8" s="5"/>
    </row>
    <row r="9" spans="1:9">
      <c r="A9" s="3" t="s">
        <v>137</v>
      </c>
      <c r="B9" s="5"/>
      <c r="C9" s="5">
        <v>24</v>
      </c>
      <c r="D9" s="5">
        <v>20</v>
      </c>
      <c r="E9" s="5"/>
      <c r="F9" s="5"/>
      <c r="G9" s="5"/>
      <c r="H9" s="5"/>
      <c r="I9" s="5"/>
    </row>
    <row r="10" spans="1:9">
      <c r="A10" s="3" t="s">
        <v>139</v>
      </c>
      <c r="B10" s="5"/>
      <c r="C10" s="5">
        <v>13</v>
      </c>
      <c r="D10" s="5"/>
      <c r="E10" s="5">
        <v>26</v>
      </c>
      <c r="F10" s="5"/>
      <c r="G10" s="5"/>
      <c r="H10" s="5"/>
      <c r="I10" s="5"/>
    </row>
    <row r="11" spans="1:9">
      <c r="A11" s="3" t="s">
        <v>715</v>
      </c>
      <c r="B11" s="5"/>
      <c r="C11" s="7">
        <v>596511</v>
      </c>
      <c r="D11" s="5"/>
      <c r="E11" s="5"/>
      <c r="F11" s="5"/>
      <c r="G11" s="5"/>
      <c r="H11" s="5"/>
      <c r="I11" s="5"/>
    </row>
    <row r="12" spans="1:9" ht="30">
      <c r="A12" s="3" t="s">
        <v>716</v>
      </c>
      <c r="B12" s="5"/>
      <c r="C12" s="10">
        <v>128.04</v>
      </c>
      <c r="D12" s="5"/>
      <c r="E12" s="5"/>
      <c r="F12" s="5"/>
      <c r="G12" s="5"/>
      <c r="H12" s="5"/>
      <c r="I12" s="5"/>
    </row>
    <row r="13" spans="1:9" ht="75">
      <c r="A13" s="3" t="s">
        <v>717</v>
      </c>
      <c r="B13" s="5"/>
      <c r="C13" s="10">
        <v>196.7</v>
      </c>
      <c r="D13" s="5"/>
      <c r="E13" s="10">
        <v>176.82</v>
      </c>
      <c r="F13" s="5"/>
      <c r="G13" s="5"/>
      <c r="H13" s="5"/>
      <c r="I13" s="5"/>
    </row>
    <row r="14" spans="1:9">
      <c r="A14" s="3" t="s">
        <v>718</v>
      </c>
      <c r="B14" s="5"/>
      <c r="C14" s="5"/>
      <c r="D14" s="5"/>
      <c r="E14" s="5"/>
      <c r="F14" s="5"/>
      <c r="G14" s="5"/>
      <c r="H14" s="5"/>
      <c r="I14" s="5"/>
    </row>
    <row r="15" spans="1:9">
      <c r="A15" s="4" t="s">
        <v>709</v>
      </c>
      <c r="B15" s="5"/>
      <c r="C15" s="5"/>
      <c r="D15" s="5"/>
      <c r="E15" s="5"/>
      <c r="F15" s="5"/>
      <c r="G15" s="5"/>
      <c r="H15" s="5"/>
      <c r="I15" s="5"/>
    </row>
    <row r="16" spans="1:9" ht="60">
      <c r="A16" s="3" t="s">
        <v>719</v>
      </c>
      <c r="B16" s="5"/>
      <c r="C16" s="5">
        <v>5</v>
      </c>
      <c r="D16" s="5">
        <v>12</v>
      </c>
      <c r="E16" s="5"/>
      <c r="F16" s="5"/>
      <c r="G16" s="5"/>
      <c r="H16" s="5"/>
      <c r="I16" s="5"/>
    </row>
    <row r="17" spans="1:9" ht="45">
      <c r="A17" s="3" t="s">
        <v>720</v>
      </c>
      <c r="B17" s="5"/>
      <c r="C17" s="5">
        <v>12</v>
      </c>
      <c r="D17" s="5"/>
      <c r="E17" s="5"/>
      <c r="F17" s="5"/>
      <c r="G17" s="5"/>
      <c r="H17" s="5"/>
      <c r="I17" s="5"/>
    </row>
    <row r="18" spans="1:9" ht="60">
      <c r="A18" s="3" t="s">
        <v>721</v>
      </c>
      <c r="B18" s="5"/>
      <c r="C18" s="5" t="s">
        <v>722</v>
      </c>
      <c r="D18" s="5"/>
      <c r="E18" s="5"/>
      <c r="F18" s="5"/>
      <c r="G18" s="5"/>
      <c r="H18" s="5"/>
      <c r="I18" s="5"/>
    </row>
    <row r="19" spans="1:9" ht="30">
      <c r="A19" s="3" t="s">
        <v>723</v>
      </c>
      <c r="B19" s="5"/>
      <c r="C19" s="5"/>
      <c r="D19" s="5"/>
      <c r="E19" s="5"/>
      <c r="F19" s="5"/>
      <c r="G19" s="5"/>
      <c r="H19" s="5"/>
      <c r="I19" s="5"/>
    </row>
    <row r="20" spans="1:9">
      <c r="A20" s="4" t="s">
        <v>709</v>
      </c>
      <c r="B20" s="5"/>
      <c r="C20" s="5"/>
      <c r="D20" s="5"/>
      <c r="E20" s="5"/>
      <c r="F20" s="5"/>
      <c r="G20" s="5"/>
      <c r="H20" s="5"/>
      <c r="I20" s="5"/>
    </row>
    <row r="21" spans="1:9" ht="45">
      <c r="A21" s="3" t="s">
        <v>720</v>
      </c>
      <c r="B21" s="5"/>
      <c r="C21" s="5">
        <v>175</v>
      </c>
      <c r="D21" s="5"/>
      <c r="E21" s="5"/>
      <c r="F21" s="5"/>
      <c r="G21" s="5"/>
      <c r="H21" s="5"/>
      <c r="I21" s="5"/>
    </row>
    <row r="22" spans="1:9" ht="60">
      <c r="A22" s="3" t="s">
        <v>721</v>
      </c>
      <c r="B22" s="5"/>
      <c r="C22" s="5" t="s">
        <v>724</v>
      </c>
      <c r="D22" s="5"/>
      <c r="E22" s="5"/>
      <c r="F22" s="5"/>
      <c r="G22" s="5"/>
      <c r="H22" s="5"/>
      <c r="I22" s="5"/>
    </row>
    <row r="23" spans="1:9" ht="30">
      <c r="A23" s="3" t="s">
        <v>725</v>
      </c>
      <c r="B23" s="5"/>
      <c r="C23" s="5"/>
      <c r="D23" s="5"/>
      <c r="E23" s="5"/>
      <c r="F23" s="5"/>
      <c r="G23" s="5"/>
      <c r="H23" s="5"/>
      <c r="I23" s="5"/>
    </row>
    <row r="24" spans="1:9">
      <c r="A24" s="4" t="s">
        <v>709</v>
      </c>
      <c r="B24" s="5"/>
      <c r="C24" s="5"/>
      <c r="D24" s="5"/>
      <c r="E24" s="5"/>
      <c r="F24" s="5"/>
      <c r="G24" s="5"/>
      <c r="H24" s="5"/>
      <c r="I24" s="5"/>
    </row>
    <row r="25" spans="1:9" ht="60">
      <c r="A25" s="3" t="s">
        <v>713</v>
      </c>
      <c r="B25" s="5"/>
      <c r="C25" s="5"/>
      <c r="D25" s="5"/>
      <c r="E25" s="5"/>
      <c r="F25" s="7">
        <v>214734</v>
      </c>
      <c r="G25" s="5"/>
      <c r="H25" s="5"/>
      <c r="I25" s="5"/>
    </row>
    <row r="26" spans="1:9">
      <c r="A26" s="3" t="s">
        <v>137</v>
      </c>
      <c r="B26" s="5"/>
      <c r="C26" s="5">
        <v>5</v>
      </c>
      <c r="D26" s="5"/>
      <c r="E26" s="5"/>
      <c r="F26" s="5"/>
      <c r="G26" s="5"/>
      <c r="H26" s="5"/>
      <c r="I26" s="5"/>
    </row>
    <row r="27" spans="1:9" ht="45">
      <c r="A27" s="3" t="s">
        <v>720</v>
      </c>
      <c r="B27" s="5"/>
      <c r="C27" s="5">
        <v>38</v>
      </c>
      <c r="D27" s="5"/>
      <c r="E27" s="5"/>
      <c r="F27" s="5">
        <v>43</v>
      </c>
      <c r="G27" s="5"/>
      <c r="H27" s="5"/>
      <c r="I27" s="5"/>
    </row>
    <row r="28" spans="1:9" ht="60">
      <c r="A28" s="3" t="s">
        <v>721</v>
      </c>
      <c r="B28" s="5"/>
      <c r="C28" s="5"/>
      <c r="D28" s="5"/>
      <c r="E28" s="5"/>
      <c r="F28" s="5" t="s">
        <v>726</v>
      </c>
      <c r="G28" s="5"/>
      <c r="H28" s="5"/>
      <c r="I28" s="5"/>
    </row>
    <row r="29" spans="1:9" ht="45">
      <c r="A29" s="3" t="s">
        <v>727</v>
      </c>
      <c r="B29" s="5"/>
      <c r="C29" s="5"/>
      <c r="D29" s="5"/>
      <c r="E29" s="5"/>
      <c r="F29" s="5"/>
      <c r="G29" s="5"/>
      <c r="H29" s="5"/>
      <c r="I29" s="7">
        <v>429468</v>
      </c>
    </row>
    <row r="30" spans="1:9" ht="45">
      <c r="A30" s="3" t="s">
        <v>728</v>
      </c>
      <c r="B30" s="5"/>
      <c r="C30" s="5">
        <v>20</v>
      </c>
      <c r="D30" s="5"/>
      <c r="E30" s="5"/>
      <c r="F30" s="5"/>
      <c r="G30" s="5"/>
      <c r="H30" s="5"/>
      <c r="I30" s="5"/>
    </row>
    <row r="31" spans="1:9" ht="30">
      <c r="A31" s="3" t="s">
        <v>729</v>
      </c>
      <c r="B31" s="5"/>
      <c r="C31" s="5"/>
      <c r="D31" s="5"/>
      <c r="E31" s="5"/>
      <c r="F31" s="5"/>
      <c r="G31" s="5"/>
      <c r="H31" s="5"/>
      <c r="I31" s="5"/>
    </row>
    <row r="32" spans="1:9">
      <c r="A32" s="4" t="s">
        <v>709</v>
      </c>
      <c r="B32" s="5"/>
      <c r="C32" s="5"/>
      <c r="D32" s="5"/>
      <c r="E32" s="5"/>
      <c r="F32" s="5"/>
      <c r="G32" s="5"/>
      <c r="H32" s="5"/>
      <c r="I32" s="5"/>
    </row>
    <row r="33" spans="1:9" ht="30">
      <c r="A33" s="3" t="s">
        <v>730</v>
      </c>
      <c r="B33" s="5"/>
      <c r="C33" s="132">
        <v>0</v>
      </c>
      <c r="D33" s="5"/>
      <c r="E33" s="5"/>
      <c r="F33" s="5"/>
      <c r="G33" s="5"/>
      <c r="H33" s="5"/>
      <c r="I33" s="5"/>
    </row>
    <row r="34" spans="1:9" ht="30">
      <c r="A34" s="3" t="s">
        <v>731</v>
      </c>
      <c r="B34" s="5"/>
      <c r="C34" s="5"/>
      <c r="D34" s="5"/>
      <c r="E34" s="5"/>
      <c r="F34" s="5"/>
      <c r="G34" s="5"/>
      <c r="H34" s="5"/>
      <c r="I34" s="5"/>
    </row>
    <row r="35" spans="1:9">
      <c r="A35" s="4" t="s">
        <v>709</v>
      </c>
      <c r="B35" s="5"/>
      <c r="C35" s="5"/>
      <c r="D35" s="5"/>
      <c r="E35" s="5"/>
      <c r="F35" s="5"/>
      <c r="G35" s="5"/>
      <c r="H35" s="5"/>
      <c r="I35" s="5"/>
    </row>
    <row r="36" spans="1:9" ht="45">
      <c r="A36" s="3" t="s">
        <v>720</v>
      </c>
      <c r="B36" s="5"/>
      <c r="C36" s="5"/>
      <c r="D36" s="5"/>
      <c r="E36" s="5"/>
      <c r="F36" s="5">
        <v>86</v>
      </c>
      <c r="G36" s="5"/>
      <c r="H36" s="5"/>
      <c r="I36" s="5"/>
    </row>
    <row r="37" spans="1:9" ht="30">
      <c r="A37" s="3" t="s">
        <v>730</v>
      </c>
      <c r="B37" s="5"/>
      <c r="C37" s="132">
        <v>0</v>
      </c>
      <c r="D37" s="5"/>
      <c r="E37" s="5"/>
      <c r="F37" s="5"/>
      <c r="G37" s="5"/>
      <c r="H37" s="5"/>
      <c r="I37" s="5"/>
    </row>
    <row r="38" spans="1:9" ht="30">
      <c r="A38" s="3" t="s">
        <v>732</v>
      </c>
      <c r="B38" s="5"/>
      <c r="C38" s="5"/>
      <c r="D38" s="5"/>
      <c r="E38" s="5"/>
      <c r="F38" s="5"/>
      <c r="G38" s="5"/>
      <c r="H38" s="5"/>
      <c r="I38" s="5"/>
    </row>
    <row r="39" spans="1:9">
      <c r="A39" s="4" t="s">
        <v>709</v>
      </c>
      <c r="B39" s="5"/>
      <c r="C39" s="5"/>
      <c r="D39" s="5"/>
      <c r="E39" s="5"/>
      <c r="F39" s="5"/>
      <c r="G39" s="5"/>
      <c r="H39" s="5"/>
      <c r="I39" s="5"/>
    </row>
    <row r="40" spans="1:9" ht="30">
      <c r="A40" s="3" t="s">
        <v>733</v>
      </c>
      <c r="B40" s="5"/>
      <c r="C40" s="5">
        <v>600</v>
      </c>
      <c r="D40" s="5"/>
      <c r="E40" s="5"/>
      <c r="F40" s="5"/>
      <c r="G40" s="5"/>
      <c r="H40" s="5"/>
      <c r="I40" s="5"/>
    </row>
    <row r="41" spans="1:9" ht="30">
      <c r="A41" s="3" t="s">
        <v>734</v>
      </c>
      <c r="B41" s="5"/>
      <c r="C41" s="5"/>
      <c r="D41" s="5"/>
      <c r="E41" s="5"/>
      <c r="F41" s="5"/>
      <c r="G41" s="7">
        <v>872300</v>
      </c>
      <c r="H41" s="5"/>
      <c r="I41" s="5"/>
    </row>
    <row r="42" spans="1:9" ht="30">
      <c r="A42" s="3" t="s">
        <v>735</v>
      </c>
      <c r="B42" s="5"/>
      <c r="C42" s="5"/>
      <c r="D42" s="5"/>
      <c r="E42" s="5"/>
      <c r="F42" s="5"/>
      <c r="G42" s="5">
        <v>196</v>
      </c>
      <c r="H42" s="5"/>
      <c r="I42" s="5"/>
    </row>
    <row r="43" spans="1:9" ht="45">
      <c r="A43" s="3" t="s">
        <v>736</v>
      </c>
      <c r="B43" s="5"/>
      <c r="C43" s="5"/>
      <c r="D43" s="5"/>
      <c r="E43" s="5"/>
      <c r="F43" s="5"/>
      <c r="G43" s="5"/>
      <c r="H43" s="5"/>
      <c r="I43" s="5"/>
    </row>
    <row r="44" spans="1:9">
      <c r="A44" s="4" t="s">
        <v>709</v>
      </c>
      <c r="B44" s="5"/>
      <c r="C44" s="5"/>
      <c r="D44" s="5"/>
      <c r="E44" s="5"/>
      <c r="F44" s="5"/>
      <c r="G44" s="5"/>
      <c r="H44" s="5"/>
      <c r="I44" s="5"/>
    </row>
    <row r="45" spans="1:9" ht="30">
      <c r="A45" s="3" t="s">
        <v>734</v>
      </c>
      <c r="B45" s="5"/>
      <c r="C45" s="5"/>
      <c r="D45" s="5"/>
      <c r="E45" s="5"/>
      <c r="F45" s="5"/>
      <c r="G45" s="5"/>
      <c r="H45" s="5">
        <v>0</v>
      </c>
      <c r="I45" s="5"/>
    </row>
    <row r="46" spans="1:9" ht="30">
      <c r="A46" s="3" t="s">
        <v>735</v>
      </c>
      <c r="B46" s="5"/>
      <c r="C46" s="5"/>
      <c r="D46" s="5"/>
      <c r="E46" s="5"/>
      <c r="F46" s="5"/>
      <c r="G46" s="5"/>
      <c r="H46" s="9">
        <v>0</v>
      </c>
      <c r="I46" s="5"/>
    </row>
  </sheetData>
  <mergeCells count="2">
    <mergeCell ref="C1:D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737</v>
      </c>
      <c r="B1" s="1" t="s">
        <v>1</v>
      </c>
      <c r="C1" s="1"/>
    </row>
    <row r="2" spans="1:3">
      <c r="A2" s="8"/>
      <c r="B2" s="1" t="s">
        <v>2</v>
      </c>
      <c r="C2" s="1" t="s">
        <v>20</v>
      </c>
    </row>
    <row r="3" spans="1:3">
      <c r="A3" s="4" t="s">
        <v>284</v>
      </c>
      <c r="B3" s="5"/>
      <c r="C3" s="5"/>
    </row>
    <row r="4" spans="1:3" ht="75">
      <c r="A4" s="3" t="s">
        <v>717</v>
      </c>
      <c r="B4" s="10">
        <v>196.7</v>
      </c>
      <c r="C4" s="10">
        <v>176.82</v>
      </c>
    </row>
    <row r="5" spans="1:3" ht="60">
      <c r="A5" s="3" t="s">
        <v>713</v>
      </c>
      <c r="B5" s="7">
        <v>506560</v>
      </c>
      <c r="C5" s="5"/>
    </row>
    <row r="6" spans="1:3" ht="30">
      <c r="A6" s="4" t="s">
        <v>738</v>
      </c>
      <c r="B6" s="5"/>
      <c r="C6" s="5"/>
    </row>
    <row r="7" spans="1:3" ht="30">
      <c r="A7" s="3" t="s">
        <v>739</v>
      </c>
      <c r="B7" s="7">
        <v>762867</v>
      </c>
      <c r="C7" s="5"/>
    </row>
    <row r="8" spans="1:3">
      <c r="A8" s="3" t="s">
        <v>714</v>
      </c>
      <c r="B8" s="7">
        <v>176464</v>
      </c>
      <c r="C8" s="5"/>
    </row>
    <row r="9" spans="1:3">
      <c r="A9" s="3" t="s">
        <v>740</v>
      </c>
      <c r="B9" s="7">
        <v>-35580</v>
      </c>
      <c r="C9" s="5"/>
    </row>
    <row r="10" spans="1:3">
      <c r="A10" s="3" t="s">
        <v>741</v>
      </c>
      <c r="B10" s="5">
        <v>0</v>
      </c>
      <c r="C10" s="5"/>
    </row>
    <row r="11" spans="1:3" ht="30">
      <c r="A11" s="3" t="s">
        <v>742</v>
      </c>
      <c r="B11" s="7">
        <v>903751</v>
      </c>
      <c r="C11" s="5"/>
    </row>
    <row r="12" spans="1:3" ht="30">
      <c r="A12" s="4" t="s">
        <v>743</v>
      </c>
      <c r="B12" s="5"/>
      <c r="C12" s="5"/>
    </row>
    <row r="13" spans="1:3" ht="45">
      <c r="A13" s="3" t="s">
        <v>744</v>
      </c>
      <c r="B13" s="10">
        <v>136.03</v>
      </c>
      <c r="C13" s="5"/>
    </row>
    <row r="14" spans="1:3" ht="30">
      <c r="A14" s="3" t="s">
        <v>745</v>
      </c>
      <c r="B14" s="10">
        <v>207.97</v>
      </c>
      <c r="C14" s="5"/>
    </row>
    <row r="15" spans="1:3" ht="30">
      <c r="A15" s="3" t="s">
        <v>746</v>
      </c>
      <c r="B15" s="10">
        <v>94.72</v>
      </c>
      <c r="C15" s="5"/>
    </row>
    <row r="16" spans="1:3" ht="30">
      <c r="A16" s="3" t="s">
        <v>747</v>
      </c>
      <c r="B16" s="9">
        <v>0</v>
      </c>
      <c r="C16" s="5"/>
    </row>
    <row r="17" spans="1:3" ht="45">
      <c r="A17" s="3" t="s">
        <v>748</v>
      </c>
      <c r="B17" s="10">
        <v>151.69999999999999</v>
      </c>
      <c r="C17"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2" bestFit="1" customWidth="1"/>
  </cols>
  <sheetData>
    <row r="1" spans="1:2" ht="30">
      <c r="A1" s="1" t="s">
        <v>749</v>
      </c>
      <c r="B1" s="1" t="s">
        <v>1</v>
      </c>
    </row>
    <row r="2" spans="1:2" ht="30">
      <c r="A2" s="1" t="s">
        <v>67</v>
      </c>
      <c r="B2" s="1" t="s">
        <v>2</v>
      </c>
    </row>
    <row r="3" spans="1:2">
      <c r="A3" s="4" t="s">
        <v>284</v>
      </c>
      <c r="B3" s="5"/>
    </row>
    <row r="4" spans="1:2" ht="30">
      <c r="A4" s="3" t="s">
        <v>750</v>
      </c>
      <c r="B4" s="7">
        <v>903751</v>
      </c>
    </row>
    <row r="5" spans="1:2" ht="30">
      <c r="A5" s="3" t="s">
        <v>751</v>
      </c>
      <c r="B5" s="10">
        <v>151.69999999999999</v>
      </c>
    </row>
    <row r="6" spans="1:2" ht="45">
      <c r="A6" s="3" t="s">
        <v>752</v>
      </c>
      <c r="B6" s="5" t="s">
        <v>753</v>
      </c>
    </row>
    <row r="7" spans="1:2" ht="30">
      <c r="A7" s="3" t="s">
        <v>754</v>
      </c>
      <c r="B7" s="9">
        <v>74</v>
      </c>
    </row>
    <row r="8" spans="1:2">
      <c r="A8" s="3" t="s">
        <v>715</v>
      </c>
      <c r="B8" s="7">
        <v>596511</v>
      </c>
    </row>
    <row r="9" spans="1:2" ht="30">
      <c r="A9" s="3" t="s">
        <v>716</v>
      </c>
      <c r="B9" s="10">
        <v>128.04</v>
      </c>
    </row>
    <row r="10" spans="1:2" ht="30">
      <c r="A10" s="3" t="s">
        <v>755</v>
      </c>
      <c r="B10" s="5" t="s">
        <v>756</v>
      </c>
    </row>
    <row r="11" spans="1:2">
      <c r="A11" s="3" t="s">
        <v>757</v>
      </c>
      <c r="B11" s="9">
        <v>6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758</v>
      </c>
      <c r="B1" s="1" t="s">
        <v>662</v>
      </c>
      <c r="C1" s="8" t="s">
        <v>1</v>
      </c>
      <c r="D1" s="8"/>
    </row>
    <row r="2" spans="1:4">
      <c r="A2" s="8"/>
      <c r="B2" s="1" t="s">
        <v>668</v>
      </c>
      <c r="C2" s="1" t="s">
        <v>2</v>
      </c>
      <c r="D2" s="1" t="s">
        <v>81</v>
      </c>
    </row>
    <row r="3" spans="1:4">
      <c r="A3" s="4" t="s">
        <v>284</v>
      </c>
      <c r="B3" s="5"/>
      <c r="C3" s="5"/>
      <c r="D3" s="5"/>
    </row>
    <row r="4" spans="1:4">
      <c r="A4" s="3" t="s">
        <v>759</v>
      </c>
      <c r="B4" s="5"/>
      <c r="C4" s="132">
        <v>1.0800000000000001E-2</v>
      </c>
      <c r="D4" s="132">
        <v>1.23E-2</v>
      </c>
    </row>
    <row r="5" spans="1:4">
      <c r="A5" s="3" t="s">
        <v>760</v>
      </c>
      <c r="B5" s="5"/>
      <c r="C5" s="5" t="s">
        <v>761</v>
      </c>
      <c r="D5" s="5" t="s">
        <v>761</v>
      </c>
    </row>
    <row r="6" spans="1:4">
      <c r="A6" s="3" t="s">
        <v>762</v>
      </c>
      <c r="B6" s="5"/>
      <c r="C6" s="132">
        <v>0.24</v>
      </c>
      <c r="D6" s="132">
        <v>0.27</v>
      </c>
    </row>
    <row r="7" spans="1:4">
      <c r="A7" s="3" t="s">
        <v>763</v>
      </c>
      <c r="B7" s="132">
        <v>0</v>
      </c>
      <c r="C7" s="132">
        <v>1.2500000000000001E-2</v>
      </c>
      <c r="D7" s="132">
        <v>0.01</v>
      </c>
    </row>
    <row r="8" spans="1:4" ht="30">
      <c r="A8" s="3" t="s">
        <v>764</v>
      </c>
      <c r="B8" s="5"/>
      <c r="C8" s="10">
        <v>40.94</v>
      </c>
      <c r="D8" s="10">
        <v>45.2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765</v>
      </c>
      <c r="B1" s="1" t="s">
        <v>1</v>
      </c>
    </row>
    <row r="2" spans="1:2">
      <c r="A2" s="8"/>
      <c r="B2" s="1" t="s">
        <v>2</v>
      </c>
    </row>
    <row r="3" spans="1:2" ht="75">
      <c r="A3" s="4" t="s">
        <v>766</v>
      </c>
      <c r="B3" s="5"/>
    </row>
    <row r="4" spans="1:2" ht="30">
      <c r="A4" s="3" t="s">
        <v>767</v>
      </c>
      <c r="B4" s="7">
        <v>1070995</v>
      </c>
    </row>
    <row r="5" spans="1:2" ht="30">
      <c r="A5" s="3" t="s">
        <v>768</v>
      </c>
      <c r="B5" s="7">
        <v>506560</v>
      </c>
    </row>
    <row r="6" spans="1:2" ht="30">
      <c r="A6" s="3" t="s">
        <v>769</v>
      </c>
      <c r="B6" s="7">
        <v>-369511</v>
      </c>
    </row>
    <row r="7" spans="1:2" ht="30">
      <c r="A7" s="3" t="s">
        <v>770</v>
      </c>
      <c r="B7" s="7">
        <v>-18840</v>
      </c>
    </row>
    <row r="8" spans="1:2" ht="30">
      <c r="A8" s="3" t="s">
        <v>771</v>
      </c>
      <c r="B8" s="7">
        <v>1189204</v>
      </c>
    </row>
    <row r="9" spans="1:2" ht="90">
      <c r="A9" s="4" t="s">
        <v>772</v>
      </c>
      <c r="B9" s="5"/>
    </row>
    <row r="10" spans="1:2" ht="45">
      <c r="A10" s="3" t="s">
        <v>773</v>
      </c>
      <c r="B10" s="10">
        <v>176.82</v>
      </c>
    </row>
    <row r="11" spans="1:2" ht="30">
      <c r="A11" s="3" t="s">
        <v>774</v>
      </c>
      <c r="B11" s="10">
        <v>207.31</v>
      </c>
    </row>
    <row r="12" spans="1:2" ht="30">
      <c r="A12" s="3" t="s">
        <v>775</v>
      </c>
      <c r="B12" s="10">
        <v>153.79</v>
      </c>
    </row>
    <row r="13" spans="1:2" ht="45">
      <c r="A13" s="3" t="s">
        <v>776</v>
      </c>
      <c r="B13" s="10">
        <v>193.04</v>
      </c>
    </row>
    <row r="14" spans="1:2" ht="45">
      <c r="A14" s="3" t="s">
        <v>777</v>
      </c>
      <c r="B14" s="10">
        <v>196.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78</v>
      </c>
      <c r="B1" s="8" t="s">
        <v>1</v>
      </c>
      <c r="C1" s="8"/>
    </row>
    <row r="2" spans="1:3">
      <c r="A2" s="1" t="s">
        <v>779</v>
      </c>
      <c r="B2" s="1" t="s">
        <v>2</v>
      </c>
      <c r="C2" s="1" t="s">
        <v>81</v>
      </c>
    </row>
    <row r="3" spans="1:3">
      <c r="A3" s="4" t="s">
        <v>339</v>
      </c>
      <c r="B3" s="5"/>
      <c r="C3" s="5"/>
    </row>
    <row r="4" spans="1:3">
      <c r="A4" s="3" t="s">
        <v>780</v>
      </c>
      <c r="B4" s="132">
        <v>0.27</v>
      </c>
      <c r="C4" s="132">
        <v>0.28000000000000003</v>
      </c>
    </row>
    <row r="5" spans="1:3" ht="30">
      <c r="A5" s="3" t="s">
        <v>781</v>
      </c>
      <c r="B5" s="9">
        <v>2</v>
      </c>
      <c r="C5"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5.28515625" bestFit="1" customWidth="1"/>
  </cols>
  <sheetData>
    <row r="1" spans="1:3" ht="30">
      <c r="A1" s="1" t="s">
        <v>782</v>
      </c>
      <c r="B1" s="1" t="s">
        <v>2</v>
      </c>
      <c r="C1" s="1" t="s">
        <v>20</v>
      </c>
    </row>
    <row r="2" spans="1:3" ht="30">
      <c r="A2" s="4" t="s">
        <v>783</v>
      </c>
      <c r="B2" s="5"/>
      <c r="C2" s="5"/>
    </row>
    <row r="3" spans="1:3">
      <c r="A3" s="3" t="s">
        <v>26</v>
      </c>
      <c r="B3" s="9">
        <v>45600000000</v>
      </c>
      <c r="C3" s="9">
        <v>47458000000</v>
      </c>
    </row>
    <row r="4" spans="1:3" ht="30">
      <c r="A4" s="3" t="s">
        <v>784</v>
      </c>
      <c r="B4" s="7">
        <v>67100000000</v>
      </c>
      <c r="C4" s="5"/>
    </row>
    <row r="5" spans="1:3" ht="30">
      <c r="A5" s="3" t="s">
        <v>785</v>
      </c>
      <c r="B5" s="7">
        <v>2400000000000</v>
      </c>
      <c r="C5" s="5"/>
    </row>
    <row r="6" spans="1:3" ht="30">
      <c r="A6" s="3" t="s">
        <v>786</v>
      </c>
      <c r="B6" s="7">
        <v>76800000000</v>
      </c>
      <c r="C6" s="7">
        <v>77000000000</v>
      </c>
    </row>
    <row r="7" spans="1:3" ht="30">
      <c r="A7" s="3" t="s">
        <v>787</v>
      </c>
      <c r="B7" s="7">
        <v>228000000</v>
      </c>
      <c r="C7" s="5"/>
    </row>
    <row r="8" spans="1:3">
      <c r="A8" s="3" t="s">
        <v>644</v>
      </c>
      <c r="B8" s="5"/>
      <c r="C8" s="5"/>
    </row>
    <row r="9" spans="1:3" ht="30">
      <c r="A9" s="4" t="s">
        <v>783</v>
      </c>
      <c r="B9" s="5"/>
      <c r="C9" s="5"/>
    </row>
    <row r="10" spans="1:3">
      <c r="A10" s="3" t="s">
        <v>642</v>
      </c>
      <c r="B10" s="5">
        <v>7</v>
      </c>
      <c r="C10" s="5">
        <v>7</v>
      </c>
    </row>
    <row r="11" spans="1:3">
      <c r="A11" s="3" t="s">
        <v>788</v>
      </c>
      <c r="B11" s="5"/>
      <c r="C11" s="5"/>
    </row>
    <row r="12" spans="1:3" ht="30">
      <c r="A12" s="4" t="s">
        <v>783</v>
      </c>
      <c r="B12" s="5"/>
      <c r="C12" s="5"/>
    </row>
    <row r="13" spans="1:3">
      <c r="A13" s="3" t="s">
        <v>26</v>
      </c>
      <c r="B13" s="7">
        <v>27352000000</v>
      </c>
      <c r="C13" s="7">
        <v>26339000000</v>
      </c>
    </row>
    <row r="14" spans="1:3" ht="30">
      <c r="A14" s="3" t="s">
        <v>787</v>
      </c>
      <c r="B14" s="7">
        <v>128000000</v>
      </c>
      <c r="C14" s="5"/>
    </row>
    <row r="15" spans="1:3">
      <c r="A15" s="3" t="s">
        <v>368</v>
      </c>
      <c r="B15" s="5"/>
      <c r="C15" s="5"/>
    </row>
    <row r="16" spans="1:3" ht="30">
      <c r="A16" s="4" t="s">
        <v>783</v>
      </c>
      <c r="B16" s="5"/>
      <c r="C16" s="5"/>
    </row>
    <row r="17" spans="1:3">
      <c r="A17" s="3" t="s">
        <v>26</v>
      </c>
      <c r="B17" s="7">
        <v>13918000000</v>
      </c>
      <c r="C17" s="7">
        <v>16464000000</v>
      </c>
    </row>
    <row r="18" spans="1:3" ht="30">
      <c r="A18" s="3" t="s">
        <v>787</v>
      </c>
      <c r="B18" s="7">
        <v>50000000</v>
      </c>
      <c r="C18" s="5"/>
    </row>
    <row r="19" spans="1:3">
      <c r="A19" s="3" t="s">
        <v>789</v>
      </c>
      <c r="B19" s="5"/>
      <c r="C19" s="5"/>
    </row>
    <row r="20" spans="1:3" ht="30">
      <c r="A20" s="4" t="s">
        <v>783</v>
      </c>
      <c r="B20" s="5"/>
      <c r="C20" s="5"/>
    </row>
    <row r="21" spans="1:3" ht="30">
      <c r="A21" s="3" t="s">
        <v>787</v>
      </c>
      <c r="B21" s="9">
        <v>50000000</v>
      </c>
      <c r="C21"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8" bestFit="1" customWidth="1"/>
    <col min="3" max="3" width="24.140625" bestFit="1" customWidth="1"/>
    <col min="4" max="4" width="23.7109375" bestFit="1" customWidth="1"/>
    <col min="5" max="5" width="34" bestFit="1" customWidth="1"/>
    <col min="6" max="6" width="27" bestFit="1" customWidth="1"/>
    <col min="7" max="9" width="36.5703125" bestFit="1" customWidth="1"/>
  </cols>
  <sheetData>
    <row r="1" spans="1:9" ht="15" customHeight="1">
      <c r="A1" s="1" t="s">
        <v>121</v>
      </c>
      <c r="B1" s="8" t="s">
        <v>122</v>
      </c>
      <c r="C1" s="8" t="s">
        <v>123</v>
      </c>
      <c r="D1" s="8" t="s">
        <v>124</v>
      </c>
      <c r="E1" s="8" t="s">
        <v>125</v>
      </c>
      <c r="F1" s="8" t="s">
        <v>126</v>
      </c>
      <c r="G1" s="8" t="s">
        <v>127</v>
      </c>
      <c r="H1" s="8" t="s">
        <v>128</v>
      </c>
      <c r="I1" s="8" t="s">
        <v>129</v>
      </c>
    </row>
    <row r="2" spans="1:9">
      <c r="A2" s="1" t="s">
        <v>19</v>
      </c>
      <c r="B2" s="8"/>
      <c r="C2" s="8"/>
      <c r="D2" s="8"/>
      <c r="E2" s="8"/>
      <c r="F2" s="8"/>
      <c r="G2" s="8"/>
      <c r="H2" s="8"/>
      <c r="I2" s="8"/>
    </row>
    <row r="3" spans="1:9">
      <c r="A3" s="3" t="s">
        <v>130</v>
      </c>
      <c r="B3" s="9">
        <v>12381</v>
      </c>
      <c r="C3" s="9">
        <v>1</v>
      </c>
      <c r="D3" s="9">
        <v>-53</v>
      </c>
      <c r="E3" s="9">
        <v>9794</v>
      </c>
      <c r="F3" s="9">
        <v>2482</v>
      </c>
      <c r="G3" s="9">
        <v>125</v>
      </c>
      <c r="H3" s="9">
        <v>32</v>
      </c>
      <c r="I3" s="9">
        <v>322</v>
      </c>
    </row>
    <row r="4" spans="1:9" ht="30">
      <c r="A4" s="3" t="s">
        <v>131</v>
      </c>
      <c r="B4" s="5"/>
      <c r="C4" s="5">
        <v>115</v>
      </c>
      <c r="D4" s="5">
        <v>0</v>
      </c>
      <c r="E4" s="5"/>
      <c r="F4" s="5"/>
      <c r="G4" s="5"/>
      <c r="H4" s="5"/>
      <c r="I4" s="5"/>
    </row>
    <row r="5" spans="1:9" ht="30">
      <c r="A5" s="4" t="s">
        <v>132</v>
      </c>
      <c r="B5" s="5"/>
      <c r="C5" s="5"/>
      <c r="D5" s="5"/>
      <c r="E5" s="5"/>
      <c r="F5" s="5"/>
      <c r="G5" s="5"/>
      <c r="H5" s="5"/>
      <c r="I5" s="5"/>
    </row>
    <row r="6" spans="1:9">
      <c r="A6" s="3" t="s">
        <v>133</v>
      </c>
      <c r="B6" s="5">
        <v>-171</v>
      </c>
      <c r="C6" s="5"/>
      <c r="D6" s="5"/>
      <c r="E6" s="5"/>
      <c r="F6" s="5"/>
      <c r="G6" s="5">
        <v>-171</v>
      </c>
      <c r="H6" s="5"/>
      <c r="I6" s="5"/>
    </row>
    <row r="7" spans="1:9">
      <c r="A7" s="3" t="s">
        <v>134</v>
      </c>
      <c r="B7" s="5">
        <v>13</v>
      </c>
      <c r="C7" s="5"/>
      <c r="D7" s="5"/>
      <c r="E7" s="5">
        <v>13</v>
      </c>
      <c r="F7" s="5"/>
      <c r="G7" s="5"/>
      <c r="H7" s="5"/>
      <c r="I7" s="5"/>
    </row>
    <row r="8" spans="1:9" ht="45">
      <c r="A8" s="3" t="s">
        <v>135</v>
      </c>
      <c r="B8" s="5">
        <v>-45</v>
      </c>
      <c r="C8" s="5"/>
      <c r="D8" s="5">
        <v>-45</v>
      </c>
      <c r="E8" s="5"/>
      <c r="F8" s="5"/>
      <c r="G8" s="5"/>
      <c r="H8" s="5"/>
      <c r="I8" s="5"/>
    </row>
    <row r="9" spans="1:9" ht="60">
      <c r="A9" s="3" t="s">
        <v>136</v>
      </c>
      <c r="B9" s="5"/>
      <c r="C9" s="5"/>
      <c r="D9" s="5">
        <v>0</v>
      </c>
      <c r="E9" s="5"/>
      <c r="F9" s="5"/>
      <c r="G9" s="5"/>
      <c r="H9" s="5"/>
      <c r="I9" s="5"/>
    </row>
    <row r="10" spans="1:9">
      <c r="A10" s="3" t="s">
        <v>137</v>
      </c>
      <c r="B10" s="5">
        <v>105</v>
      </c>
      <c r="C10" s="5"/>
      <c r="D10" s="5"/>
      <c r="E10" s="5">
        <v>105</v>
      </c>
      <c r="F10" s="5"/>
      <c r="G10" s="5"/>
      <c r="H10" s="5"/>
      <c r="I10" s="5"/>
    </row>
    <row r="11" spans="1:9">
      <c r="A11" s="3" t="s">
        <v>138</v>
      </c>
      <c r="B11" s="5"/>
      <c r="C11" s="5">
        <v>1</v>
      </c>
      <c r="D11" s="5"/>
      <c r="E11" s="5"/>
      <c r="F11" s="5"/>
      <c r="G11" s="5"/>
      <c r="H11" s="5"/>
      <c r="I11" s="5"/>
    </row>
    <row r="12" spans="1:9">
      <c r="A12" s="3" t="s">
        <v>139</v>
      </c>
      <c r="B12" s="5">
        <v>26</v>
      </c>
      <c r="C12" s="5"/>
      <c r="D12" s="5"/>
      <c r="E12" s="5">
        <v>26</v>
      </c>
      <c r="F12" s="5"/>
      <c r="G12" s="5"/>
      <c r="H12" s="5"/>
      <c r="I12" s="5"/>
    </row>
    <row r="13" spans="1:9" ht="30">
      <c r="A13" s="3" t="s">
        <v>140</v>
      </c>
      <c r="B13" s="5">
        <v>46</v>
      </c>
      <c r="C13" s="5"/>
      <c r="D13" s="5"/>
      <c r="E13" s="5"/>
      <c r="F13" s="5">
        <v>46</v>
      </c>
      <c r="G13" s="5"/>
      <c r="H13" s="5"/>
      <c r="I13" s="5">
        <v>-46</v>
      </c>
    </row>
    <row r="14" spans="1:9" ht="30">
      <c r="A14" s="3" t="s">
        <v>141</v>
      </c>
      <c r="B14" s="5">
        <v>16</v>
      </c>
      <c r="C14" s="5"/>
      <c r="D14" s="5"/>
      <c r="E14" s="5"/>
      <c r="F14" s="5"/>
      <c r="G14" s="5"/>
      <c r="H14" s="5"/>
      <c r="I14" s="5"/>
    </row>
    <row r="15" spans="1:9" ht="30">
      <c r="A15" s="3" t="s">
        <v>142</v>
      </c>
      <c r="B15" s="5">
        <v>-17</v>
      </c>
      <c r="C15" s="5"/>
      <c r="D15" s="5"/>
      <c r="E15" s="5"/>
      <c r="F15" s="5"/>
      <c r="G15" s="5"/>
      <c r="H15" s="5">
        <v>-17</v>
      </c>
      <c r="I15" s="5"/>
    </row>
    <row r="16" spans="1:9" ht="30">
      <c r="A16" s="3" t="s">
        <v>143</v>
      </c>
      <c r="B16" s="5"/>
      <c r="C16" s="5">
        <v>0</v>
      </c>
      <c r="D16" s="5">
        <v>0</v>
      </c>
      <c r="E16" s="5"/>
      <c r="F16" s="5"/>
      <c r="G16" s="5"/>
      <c r="H16" s="5"/>
      <c r="I16" s="5"/>
    </row>
    <row r="17" spans="1:9" ht="30">
      <c r="A17" s="3" t="s">
        <v>144</v>
      </c>
      <c r="B17" s="5"/>
      <c r="C17" s="5"/>
      <c r="D17" s="5">
        <v>0</v>
      </c>
      <c r="E17" s="5">
        <v>0</v>
      </c>
      <c r="F17" s="5">
        <v>0</v>
      </c>
      <c r="G17" s="5"/>
      <c r="H17" s="5"/>
      <c r="I17" s="5"/>
    </row>
    <row r="18" spans="1:9">
      <c r="A18" s="3" t="s">
        <v>145</v>
      </c>
      <c r="B18" s="5">
        <v>-299</v>
      </c>
      <c r="C18" s="5"/>
      <c r="D18" s="5"/>
      <c r="E18" s="5"/>
      <c r="F18" s="5"/>
      <c r="G18" s="5"/>
      <c r="H18" s="5"/>
      <c r="I18" s="5"/>
    </row>
    <row r="19" spans="1:9" ht="30">
      <c r="A19" s="3" t="s">
        <v>146</v>
      </c>
      <c r="B19" s="5">
        <v>-18</v>
      </c>
      <c r="C19" s="5"/>
      <c r="D19" s="5"/>
      <c r="E19" s="5"/>
      <c r="F19" s="5">
        <v>-35</v>
      </c>
      <c r="G19" s="5"/>
      <c r="H19" s="5">
        <v>17</v>
      </c>
      <c r="I19" s="5">
        <v>18</v>
      </c>
    </row>
    <row r="20" spans="1:9">
      <c r="A20" s="3" t="s">
        <v>109</v>
      </c>
      <c r="B20" s="7">
        <v>1016</v>
      </c>
      <c r="C20" s="5"/>
      <c r="D20" s="5"/>
      <c r="E20" s="5"/>
      <c r="F20" s="7">
        <v>1016</v>
      </c>
      <c r="G20" s="5"/>
      <c r="H20" s="5"/>
      <c r="I20" s="5"/>
    </row>
    <row r="21" spans="1:9">
      <c r="A21" s="3" t="s">
        <v>147</v>
      </c>
      <c r="B21" s="7">
        <v>12392</v>
      </c>
      <c r="C21" s="5">
        <v>1</v>
      </c>
      <c r="D21" s="5">
        <v>-743</v>
      </c>
      <c r="E21" s="7">
        <v>9938</v>
      </c>
      <c r="F21" s="7">
        <v>3210</v>
      </c>
      <c r="G21" s="5">
        <v>-46</v>
      </c>
      <c r="H21" s="5">
        <v>32</v>
      </c>
      <c r="I21" s="5">
        <v>165</v>
      </c>
    </row>
    <row r="22" spans="1:9">
      <c r="A22" s="3" t="s">
        <v>148</v>
      </c>
      <c r="B22" s="5">
        <v>116</v>
      </c>
      <c r="C22" s="5">
        <v>116</v>
      </c>
      <c r="D22" s="5">
        <v>-3</v>
      </c>
      <c r="E22" s="5"/>
      <c r="F22" s="5"/>
      <c r="G22" s="5"/>
      <c r="H22" s="5"/>
      <c r="I22" s="5"/>
    </row>
    <row r="23" spans="1:9" ht="30">
      <c r="A23" s="4" t="s">
        <v>132</v>
      </c>
      <c r="B23" s="5"/>
      <c r="C23" s="5"/>
      <c r="D23" s="5"/>
      <c r="E23" s="5"/>
      <c r="F23" s="5"/>
      <c r="G23" s="5"/>
      <c r="H23" s="5"/>
      <c r="I23" s="5"/>
    </row>
    <row r="24" spans="1:9">
      <c r="A24" s="3" t="s">
        <v>133</v>
      </c>
      <c r="B24" s="5">
        <v>-107</v>
      </c>
      <c r="C24" s="5"/>
      <c r="D24" s="5"/>
      <c r="E24" s="5"/>
      <c r="F24" s="5"/>
      <c r="G24" s="5">
        <v>-107</v>
      </c>
      <c r="H24" s="5"/>
      <c r="I24" s="5"/>
    </row>
    <row r="25" spans="1:9">
      <c r="A25" s="3" t="s">
        <v>134</v>
      </c>
      <c r="B25" s="5">
        <v>4</v>
      </c>
      <c r="C25" s="5"/>
      <c r="D25" s="5"/>
      <c r="E25" s="5">
        <v>4</v>
      </c>
      <c r="F25" s="5"/>
      <c r="G25" s="5"/>
      <c r="H25" s="5"/>
      <c r="I25" s="5"/>
    </row>
    <row r="26" spans="1:9" ht="45">
      <c r="A26" s="3" t="s">
        <v>135</v>
      </c>
      <c r="B26" s="5">
        <v>-36</v>
      </c>
      <c r="C26" s="5"/>
      <c r="D26" s="5">
        <v>-36</v>
      </c>
      <c r="E26" s="5"/>
      <c r="F26" s="5"/>
      <c r="G26" s="5"/>
      <c r="H26" s="5"/>
      <c r="I26" s="5"/>
    </row>
    <row r="27" spans="1:9" ht="60">
      <c r="A27" s="3" t="s">
        <v>136</v>
      </c>
      <c r="B27" s="5"/>
      <c r="C27" s="5"/>
      <c r="D27" s="5">
        <v>0</v>
      </c>
      <c r="E27" s="5"/>
      <c r="F27" s="5"/>
      <c r="G27" s="5"/>
      <c r="H27" s="5"/>
      <c r="I27" s="5"/>
    </row>
    <row r="28" spans="1:9">
      <c r="A28" s="3" t="s">
        <v>137</v>
      </c>
      <c r="B28" s="5">
        <v>28</v>
      </c>
      <c r="C28" s="5"/>
      <c r="D28" s="5"/>
      <c r="E28" s="5">
        <v>28</v>
      </c>
      <c r="F28" s="5"/>
      <c r="G28" s="5"/>
      <c r="H28" s="5"/>
      <c r="I28" s="5"/>
    </row>
    <row r="29" spans="1:9">
      <c r="A29" s="3" t="s">
        <v>138</v>
      </c>
      <c r="B29" s="5"/>
      <c r="C29" s="5">
        <v>0</v>
      </c>
      <c r="D29" s="5"/>
      <c r="E29" s="5"/>
      <c r="F29" s="5"/>
      <c r="G29" s="5"/>
      <c r="H29" s="5"/>
      <c r="I29" s="5"/>
    </row>
    <row r="30" spans="1:9">
      <c r="A30" s="3" t="s">
        <v>139</v>
      </c>
      <c r="B30" s="5">
        <v>13</v>
      </c>
      <c r="C30" s="5"/>
      <c r="D30" s="5"/>
      <c r="E30" s="5">
        <v>13</v>
      </c>
      <c r="F30" s="5"/>
      <c r="G30" s="5"/>
      <c r="H30" s="5"/>
      <c r="I30" s="5"/>
    </row>
    <row r="31" spans="1:9" ht="30">
      <c r="A31" s="3" t="s">
        <v>140</v>
      </c>
      <c r="B31" s="5">
        <v>-11</v>
      </c>
      <c r="C31" s="5"/>
      <c r="D31" s="5"/>
      <c r="E31" s="5"/>
      <c r="F31" s="5">
        <v>-11</v>
      </c>
      <c r="G31" s="5"/>
      <c r="H31" s="5"/>
      <c r="I31" s="5">
        <v>7</v>
      </c>
    </row>
    <row r="32" spans="1:9" ht="30">
      <c r="A32" s="3" t="s">
        <v>141</v>
      </c>
      <c r="B32" s="5">
        <v>0</v>
      </c>
      <c r="C32" s="5"/>
      <c r="D32" s="5"/>
      <c r="E32" s="5"/>
      <c r="F32" s="5"/>
      <c r="G32" s="5"/>
      <c r="H32" s="5"/>
      <c r="I32" s="5"/>
    </row>
    <row r="33" spans="1:9" ht="30">
      <c r="A33" s="3" t="s">
        <v>142</v>
      </c>
      <c r="B33" s="5">
        <v>-8</v>
      </c>
      <c r="C33" s="5"/>
      <c r="D33" s="5"/>
      <c r="E33" s="5"/>
      <c r="F33" s="5"/>
      <c r="G33" s="5"/>
      <c r="H33" s="5">
        <v>-8</v>
      </c>
      <c r="I33" s="5"/>
    </row>
    <row r="34" spans="1:9" ht="30">
      <c r="A34" s="3" t="s">
        <v>149</v>
      </c>
      <c r="B34" s="5">
        <v>0</v>
      </c>
      <c r="C34" s="5"/>
      <c r="D34" s="5"/>
      <c r="E34" s="5">
        <v>0</v>
      </c>
      <c r="F34" s="5"/>
      <c r="G34" s="5"/>
      <c r="H34" s="5">
        <v>0</v>
      </c>
      <c r="I34" s="5"/>
    </row>
    <row r="35" spans="1:9">
      <c r="A35" s="3" t="s">
        <v>145</v>
      </c>
      <c r="B35" s="5">
        <v>-73</v>
      </c>
      <c r="C35" s="5"/>
      <c r="D35" s="5"/>
      <c r="E35" s="5"/>
      <c r="F35" s="5"/>
      <c r="G35" s="5"/>
      <c r="H35" s="5"/>
      <c r="I35" s="5"/>
    </row>
    <row r="36" spans="1:9" ht="30">
      <c r="A36" s="3" t="s">
        <v>146</v>
      </c>
      <c r="B36" s="5">
        <v>-4</v>
      </c>
      <c r="C36" s="5"/>
      <c r="D36" s="5"/>
      <c r="E36" s="5"/>
      <c r="F36" s="5">
        <v>-8</v>
      </c>
      <c r="G36" s="5"/>
      <c r="H36" s="5">
        <v>4</v>
      </c>
      <c r="I36" s="5">
        <v>4</v>
      </c>
    </row>
    <row r="37" spans="1:9">
      <c r="A37" s="3" t="s">
        <v>109</v>
      </c>
      <c r="B37" s="5">
        <v>323</v>
      </c>
      <c r="C37" s="5"/>
      <c r="D37" s="5"/>
      <c r="E37" s="5"/>
      <c r="F37" s="5">
        <v>323</v>
      </c>
      <c r="G37" s="5"/>
      <c r="H37" s="5"/>
      <c r="I37" s="5"/>
    </row>
    <row r="38" spans="1:9">
      <c r="A38" s="3" t="s">
        <v>150</v>
      </c>
      <c r="B38" s="9">
        <v>12325</v>
      </c>
      <c r="C38" s="9">
        <v>1</v>
      </c>
      <c r="D38" s="9">
        <v>-975</v>
      </c>
      <c r="E38" s="9">
        <v>9983</v>
      </c>
      <c r="F38" s="9">
        <v>3441</v>
      </c>
      <c r="G38" s="9">
        <v>-153</v>
      </c>
      <c r="H38" s="9">
        <v>28</v>
      </c>
      <c r="I38" s="9">
        <v>169</v>
      </c>
    </row>
    <row r="39" spans="1:9">
      <c r="A39" s="3" t="s">
        <v>151</v>
      </c>
      <c r="B39" s="5">
        <v>0</v>
      </c>
      <c r="C39" s="5">
        <v>116</v>
      </c>
      <c r="D39" s="5">
        <v>-4</v>
      </c>
      <c r="E39" s="5"/>
      <c r="F39" s="5"/>
      <c r="G39" s="5"/>
      <c r="H39" s="5"/>
      <c r="I39" s="5"/>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0</v>
      </c>
      <c r="B1" s="8" t="s">
        <v>2</v>
      </c>
      <c r="C1" s="8" t="s">
        <v>20</v>
      </c>
    </row>
    <row r="2" spans="1:3">
      <c r="A2" s="1" t="s">
        <v>19</v>
      </c>
      <c r="B2" s="8"/>
      <c r="C2" s="8"/>
    </row>
    <row r="3" spans="1:3">
      <c r="A3" s="4" t="s">
        <v>791</v>
      </c>
      <c r="B3" s="5"/>
      <c r="C3" s="5"/>
    </row>
    <row r="4" spans="1:3">
      <c r="A4" s="3" t="s">
        <v>792</v>
      </c>
      <c r="B4" s="9">
        <v>40470</v>
      </c>
      <c r="C4" s="9">
        <v>41674</v>
      </c>
    </row>
    <row r="5" spans="1:3">
      <c r="A5" s="3" t="s">
        <v>793</v>
      </c>
      <c r="B5" s="7">
        <v>5130</v>
      </c>
      <c r="C5" s="7">
        <v>5784</v>
      </c>
    </row>
    <row r="6" spans="1:3">
      <c r="A6" s="3" t="s">
        <v>122</v>
      </c>
      <c r="B6" s="7">
        <v>45600</v>
      </c>
      <c r="C6" s="7">
        <v>47458</v>
      </c>
    </row>
    <row r="7" spans="1:3">
      <c r="A7" s="3" t="s">
        <v>794</v>
      </c>
      <c r="B7" s="5"/>
      <c r="C7" s="5"/>
    </row>
    <row r="8" spans="1:3">
      <c r="A8" s="4" t="s">
        <v>791</v>
      </c>
      <c r="B8" s="5"/>
      <c r="C8" s="5"/>
    </row>
    <row r="9" spans="1:3">
      <c r="A9" s="3" t="s">
        <v>792</v>
      </c>
      <c r="B9" s="7">
        <v>3925</v>
      </c>
      <c r="C9" s="7">
        <v>4285</v>
      </c>
    </row>
    <row r="10" spans="1:3">
      <c r="A10" s="3" t="s">
        <v>793</v>
      </c>
      <c r="B10" s="5">
        <v>305</v>
      </c>
      <c r="C10" s="5">
        <v>290</v>
      </c>
    </row>
    <row r="11" spans="1:3">
      <c r="A11" s="3" t="s">
        <v>122</v>
      </c>
      <c r="B11" s="7">
        <v>4230</v>
      </c>
      <c r="C11" s="7">
        <v>4575</v>
      </c>
    </row>
    <row r="12" spans="1:3">
      <c r="A12" s="3" t="s">
        <v>788</v>
      </c>
      <c r="B12" s="5"/>
      <c r="C12" s="5"/>
    </row>
    <row r="13" spans="1:3">
      <c r="A13" s="4" t="s">
        <v>791</v>
      </c>
      <c r="B13" s="5"/>
      <c r="C13" s="5"/>
    </row>
    <row r="14" spans="1:3">
      <c r="A14" s="3" t="s">
        <v>792</v>
      </c>
      <c r="B14" s="7">
        <v>24484</v>
      </c>
      <c r="C14" s="7">
        <v>23291</v>
      </c>
    </row>
    <row r="15" spans="1:3">
      <c r="A15" s="3" t="s">
        <v>793</v>
      </c>
      <c r="B15" s="7">
        <v>2868</v>
      </c>
      <c r="C15" s="7">
        <v>3048</v>
      </c>
    </row>
    <row r="16" spans="1:3">
      <c r="A16" s="3" t="s">
        <v>122</v>
      </c>
      <c r="B16" s="7">
        <v>27352</v>
      </c>
      <c r="C16" s="7">
        <v>26339</v>
      </c>
    </row>
    <row r="17" spans="1:3">
      <c r="A17" s="3" t="s">
        <v>795</v>
      </c>
      <c r="B17" s="5"/>
      <c r="C17" s="5"/>
    </row>
    <row r="18" spans="1:3">
      <c r="A18" s="4" t="s">
        <v>791</v>
      </c>
      <c r="B18" s="5"/>
      <c r="C18" s="5"/>
    </row>
    <row r="19" spans="1:3">
      <c r="A19" s="3" t="s">
        <v>792</v>
      </c>
      <c r="B19" s="5">
        <v>89</v>
      </c>
      <c r="C19" s="5">
        <v>42</v>
      </c>
    </row>
    <row r="20" spans="1:3">
      <c r="A20" s="3" t="s">
        <v>793</v>
      </c>
      <c r="B20" s="5">
        <v>11</v>
      </c>
      <c r="C20" s="5">
        <v>38</v>
      </c>
    </row>
    <row r="21" spans="1:3">
      <c r="A21" s="3" t="s">
        <v>122</v>
      </c>
      <c r="B21" s="5">
        <v>100</v>
      </c>
      <c r="C21" s="5">
        <v>80</v>
      </c>
    </row>
    <row r="22" spans="1:3">
      <c r="A22" s="3" t="s">
        <v>368</v>
      </c>
      <c r="B22" s="5"/>
      <c r="C22" s="5"/>
    </row>
    <row r="23" spans="1:3">
      <c r="A23" s="4" t="s">
        <v>791</v>
      </c>
      <c r="B23" s="5"/>
      <c r="C23" s="5"/>
    </row>
    <row r="24" spans="1:3">
      <c r="A24" s="3" t="s">
        <v>792</v>
      </c>
      <c r="B24" s="7">
        <v>11972</v>
      </c>
      <c r="C24" s="7">
        <v>14056</v>
      </c>
    </row>
    <row r="25" spans="1:3">
      <c r="A25" s="3" t="s">
        <v>793</v>
      </c>
      <c r="B25" s="7">
        <v>1946</v>
      </c>
      <c r="C25" s="7">
        <v>2408</v>
      </c>
    </row>
    <row r="26" spans="1:3">
      <c r="A26" s="3" t="s">
        <v>122</v>
      </c>
      <c r="B26" s="9">
        <v>13918</v>
      </c>
      <c r="C26" s="9">
        <v>1646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6</v>
      </c>
      <c r="B1" s="8" t="s">
        <v>2</v>
      </c>
      <c r="C1" s="8" t="s">
        <v>20</v>
      </c>
    </row>
    <row r="2" spans="1:3">
      <c r="A2" s="1" t="s">
        <v>19</v>
      </c>
      <c r="B2" s="8"/>
      <c r="C2" s="8"/>
    </row>
    <row r="3" spans="1:3" ht="30">
      <c r="A3" s="3" t="s">
        <v>797</v>
      </c>
      <c r="B3" s="5"/>
      <c r="C3" s="5"/>
    </row>
    <row r="4" spans="1:3">
      <c r="A4" s="4" t="s">
        <v>791</v>
      </c>
      <c r="B4" s="5"/>
      <c r="C4" s="5"/>
    </row>
    <row r="5" spans="1:3">
      <c r="A5" s="3" t="s">
        <v>798</v>
      </c>
      <c r="B5" s="9">
        <v>6389</v>
      </c>
      <c r="C5" s="9">
        <v>6972</v>
      </c>
    </row>
    <row r="6" spans="1:3">
      <c r="A6" s="3" t="s">
        <v>799</v>
      </c>
      <c r="B6" s="5">
        <v>0</v>
      </c>
      <c r="C6" s="5">
        <v>0</v>
      </c>
    </row>
    <row r="7" spans="1:3">
      <c r="A7" s="3" t="s">
        <v>800</v>
      </c>
      <c r="B7" s="7">
        <v>6389</v>
      </c>
      <c r="C7" s="7">
        <v>6972</v>
      </c>
    </row>
    <row r="8" spans="1:3" ht="30">
      <c r="A8" s="3" t="s">
        <v>801</v>
      </c>
      <c r="B8" s="5"/>
      <c r="C8" s="5"/>
    </row>
    <row r="9" spans="1:3">
      <c r="A9" s="4" t="s">
        <v>791</v>
      </c>
      <c r="B9" s="5"/>
      <c r="C9" s="5"/>
    </row>
    <row r="10" spans="1:3" ht="30">
      <c r="A10" s="3" t="s">
        <v>802</v>
      </c>
      <c r="B10" s="5">
        <v>186</v>
      </c>
      <c r="C10" s="5">
        <v>190</v>
      </c>
    </row>
    <row r="11" spans="1:3" ht="30">
      <c r="A11" s="3" t="s">
        <v>803</v>
      </c>
      <c r="B11" s="5"/>
      <c r="C11" s="5"/>
    </row>
    <row r="12" spans="1:3">
      <c r="A12" s="4" t="s">
        <v>791</v>
      </c>
      <c r="B12" s="5"/>
      <c r="C12" s="5"/>
    </row>
    <row r="13" spans="1:3">
      <c r="A13" s="3" t="s">
        <v>798</v>
      </c>
      <c r="B13" s="7">
        <v>19718</v>
      </c>
      <c r="C13" s="7">
        <v>18284</v>
      </c>
    </row>
    <row r="14" spans="1:3">
      <c r="A14" s="3" t="s">
        <v>799</v>
      </c>
      <c r="B14" s="5">
        <v>0</v>
      </c>
      <c r="C14" s="5">
        <v>0</v>
      </c>
    </row>
    <row r="15" spans="1:3">
      <c r="A15" s="3" t="s">
        <v>800</v>
      </c>
      <c r="B15" s="7">
        <v>19718</v>
      </c>
      <c r="C15" s="7">
        <v>18284</v>
      </c>
    </row>
    <row r="16" spans="1:3" ht="30">
      <c r="A16" s="3" t="s">
        <v>804</v>
      </c>
      <c r="B16" s="5"/>
      <c r="C16" s="5"/>
    </row>
    <row r="17" spans="1:3">
      <c r="A17" s="4" t="s">
        <v>791</v>
      </c>
      <c r="B17" s="5"/>
      <c r="C17" s="5"/>
    </row>
    <row r="18" spans="1:3" ht="30">
      <c r="A18" s="3" t="s">
        <v>802</v>
      </c>
      <c r="B18" s="5">
        <v>259</v>
      </c>
      <c r="C18" s="5">
        <v>284</v>
      </c>
    </row>
    <row r="19" spans="1:3" ht="30">
      <c r="A19" s="3" t="s">
        <v>805</v>
      </c>
      <c r="B19" s="5"/>
      <c r="C19" s="5"/>
    </row>
    <row r="20" spans="1:3">
      <c r="A20" s="4" t="s">
        <v>791</v>
      </c>
      <c r="B20" s="5"/>
      <c r="C20" s="5"/>
    </row>
    <row r="21" spans="1:3">
      <c r="A21" s="3" t="s">
        <v>798</v>
      </c>
      <c r="B21" s="5">
        <v>111</v>
      </c>
      <c r="C21" s="5">
        <v>99</v>
      </c>
    </row>
    <row r="22" spans="1:3">
      <c r="A22" s="3" t="s">
        <v>799</v>
      </c>
      <c r="B22" s="5">
        <v>199</v>
      </c>
      <c r="C22" s="5">
        <v>4</v>
      </c>
    </row>
    <row r="23" spans="1:3">
      <c r="A23" s="3" t="s">
        <v>800</v>
      </c>
      <c r="B23" s="5">
        <v>310</v>
      </c>
      <c r="C23" s="5">
        <v>103</v>
      </c>
    </row>
    <row r="24" spans="1:3" ht="30">
      <c r="A24" s="3" t="s">
        <v>806</v>
      </c>
      <c r="B24" s="5"/>
      <c r="C24" s="5"/>
    </row>
    <row r="25" spans="1:3">
      <c r="A25" s="4" t="s">
        <v>791</v>
      </c>
      <c r="B25" s="5"/>
      <c r="C25" s="5"/>
    </row>
    <row r="26" spans="1:3" ht="30">
      <c r="A26" s="3" t="s">
        <v>802</v>
      </c>
      <c r="B26" s="5">
        <v>83</v>
      </c>
      <c r="C26" s="5">
        <v>15</v>
      </c>
    </row>
    <row r="27" spans="1:3" ht="30">
      <c r="A27" s="3" t="s">
        <v>807</v>
      </c>
      <c r="B27" s="5"/>
      <c r="C27" s="5"/>
    </row>
    <row r="28" spans="1:3">
      <c r="A28" s="4" t="s">
        <v>791</v>
      </c>
      <c r="B28" s="5"/>
      <c r="C28" s="5"/>
    </row>
    <row r="29" spans="1:3">
      <c r="A29" s="3" t="s">
        <v>798</v>
      </c>
      <c r="B29" s="7">
        <v>3896</v>
      </c>
      <c r="C29" s="7">
        <v>3235</v>
      </c>
    </row>
    <row r="30" spans="1:3">
      <c r="A30" s="3" t="s">
        <v>799</v>
      </c>
      <c r="B30" s="5">
        <v>0</v>
      </c>
      <c r="C30" s="5">
        <v>0</v>
      </c>
    </row>
    <row r="31" spans="1:3">
      <c r="A31" s="3" t="s">
        <v>800</v>
      </c>
      <c r="B31" s="7">
        <v>3896</v>
      </c>
      <c r="C31" s="7">
        <v>3235</v>
      </c>
    </row>
    <row r="32" spans="1:3" ht="30">
      <c r="A32" s="3" t="s">
        <v>808</v>
      </c>
      <c r="B32" s="5"/>
      <c r="C32" s="5"/>
    </row>
    <row r="33" spans="1:3">
      <c r="A33" s="4" t="s">
        <v>791</v>
      </c>
      <c r="B33" s="5"/>
      <c r="C33" s="5"/>
    </row>
    <row r="34" spans="1:3" ht="30">
      <c r="A34" s="3" t="s">
        <v>802</v>
      </c>
      <c r="B34" s="9">
        <v>335</v>
      </c>
      <c r="C34" s="9">
        <v>42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1.42578125" bestFit="1" customWidth="1"/>
  </cols>
  <sheetData>
    <row r="1" spans="1:3" ht="45">
      <c r="A1" s="1" t="s">
        <v>809</v>
      </c>
      <c r="B1" s="8" t="s">
        <v>2</v>
      </c>
      <c r="C1" s="8" t="s">
        <v>810</v>
      </c>
    </row>
    <row r="2" spans="1:3">
      <c r="A2" s="1" t="s">
        <v>19</v>
      </c>
      <c r="B2" s="8"/>
      <c r="C2" s="8"/>
    </row>
    <row r="3" spans="1:3">
      <c r="A3" s="4" t="s">
        <v>811</v>
      </c>
      <c r="B3" s="5"/>
      <c r="C3" s="5"/>
    </row>
    <row r="4" spans="1:3">
      <c r="A4" s="3" t="s">
        <v>812</v>
      </c>
      <c r="B4" s="5">
        <v>2</v>
      </c>
      <c r="C4" s="5"/>
    </row>
    <row r="5" spans="1:3">
      <c r="A5" s="3" t="s">
        <v>813</v>
      </c>
      <c r="B5" s="5"/>
      <c r="C5" s="5"/>
    </row>
    <row r="6" spans="1:3">
      <c r="A6" s="4" t="s">
        <v>811</v>
      </c>
      <c r="B6" s="5"/>
      <c r="C6" s="5"/>
    </row>
    <row r="7" spans="1:3" ht="30">
      <c r="A7" s="3" t="s">
        <v>814</v>
      </c>
      <c r="B7" s="5">
        <v>7</v>
      </c>
      <c r="C7" s="5"/>
    </row>
    <row r="8" spans="1:3" ht="30">
      <c r="A8" s="3" t="s">
        <v>815</v>
      </c>
      <c r="B8" s="5"/>
      <c r="C8" s="132">
        <v>0.16</v>
      </c>
    </row>
    <row r="9" spans="1:3" ht="30">
      <c r="A9" s="3" t="s">
        <v>816</v>
      </c>
      <c r="B9" s="5"/>
      <c r="C9" s="132">
        <v>0.84</v>
      </c>
    </row>
    <row r="10" spans="1:3" ht="30">
      <c r="A10" s="3" t="s">
        <v>817</v>
      </c>
      <c r="B10" s="9">
        <v>130</v>
      </c>
      <c r="C10" s="5"/>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18</v>
      </c>
      <c r="B1" s="1" t="s">
        <v>1</v>
      </c>
    </row>
    <row r="2" spans="1:2">
      <c r="A2" s="1" t="s">
        <v>19</v>
      </c>
      <c r="B2" s="1" t="s">
        <v>2</v>
      </c>
    </row>
    <row r="3" spans="1:2" ht="30">
      <c r="A3" s="4" t="s">
        <v>386</v>
      </c>
      <c r="B3" s="5"/>
    </row>
    <row r="4" spans="1:2">
      <c r="A4" s="3" t="s">
        <v>819</v>
      </c>
      <c r="B4" s="9">
        <v>2</v>
      </c>
    </row>
    <row r="5" spans="1:2" ht="45">
      <c r="A5" s="3" t="s">
        <v>820</v>
      </c>
      <c r="B5" s="9">
        <v>1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821</v>
      </c>
      <c r="B1" s="8" t="s">
        <v>1</v>
      </c>
      <c r="C1" s="8"/>
    </row>
    <row r="2" spans="1:3">
      <c r="A2" s="1" t="s">
        <v>19</v>
      </c>
      <c r="B2" s="1" t="s">
        <v>2</v>
      </c>
      <c r="C2" s="1" t="s">
        <v>81</v>
      </c>
    </row>
    <row r="3" spans="1:3">
      <c r="A3" s="3" t="s">
        <v>391</v>
      </c>
      <c r="B3" s="5"/>
      <c r="C3" s="5"/>
    </row>
    <row r="4" spans="1:3" ht="30">
      <c r="A4" s="4" t="s">
        <v>822</v>
      </c>
      <c r="B4" s="5"/>
      <c r="C4" s="5"/>
    </row>
    <row r="5" spans="1:3">
      <c r="A5" s="3" t="s">
        <v>823</v>
      </c>
      <c r="B5" s="9">
        <v>0</v>
      </c>
      <c r="C5" s="9">
        <v>1</v>
      </c>
    </row>
    <row r="6" spans="1:3">
      <c r="A6" s="3" t="s">
        <v>824</v>
      </c>
      <c r="B6" s="5">
        <v>8</v>
      </c>
      <c r="C6" s="5">
        <v>9</v>
      </c>
    </row>
    <row r="7" spans="1:3">
      <c r="A7" s="3" t="s">
        <v>396</v>
      </c>
      <c r="B7" s="5">
        <v>-11</v>
      </c>
      <c r="C7" s="5">
        <v>-12</v>
      </c>
    </row>
    <row r="8" spans="1:3">
      <c r="A8" s="3" t="s">
        <v>400</v>
      </c>
      <c r="B8" s="5">
        <v>-2</v>
      </c>
      <c r="C8" s="5">
        <v>-2</v>
      </c>
    </row>
    <row r="9" spans="1:3" ht="30">
      <c r="A9" s="3" t="s">
        <v>825</v>
      </c>
      <c r="B9" s="5">
        <v>1</v>
      </c>
      <c r="C9" s="5">
        <v>0</v>
      </c>
    </row>
    <row r="10" spans="1:3">
      <c r="A10" s="3" t="s">
        <v>392</v>
      </c>
      <c r="B10" s="5"/>
      <c r="C10" s="5"/>
    </row>
    <row r="11" spans="1:3" ht="30">
      <c r="A11" s="4" t="s">
        <v>822</v>
      </c>
      <c r="B11" s="5"/>
      <c r="C11" s="5"/>
    </row>
    <row r="12" spans="1:3">
      <c r="A12" s="3" t="s">
        <v>823</v>
      </c>
      <c r="B12" s="5">
        <v>0</v>
      </c>
      <c r="C12" s="5">
        <v>0</v>
      </c>
    </row>
    <row r="13" spans="1:3">
      <c r="A13" s="3" t="s">
        <v>824</v>
      </c>
      <c r="B13" s="5">
        <v>1</v>
      </c>
      <c r="C13" s="5">
        <v>1</v>
      </c>
    </row>
    <row r="14" spans="1:3">
      <c r="A14" s="3" t="s">
        <v>396</v>
      </c>
      <c r="B14" s="5">
        <v>0</v>
      </c>
      <c r="C14" s="5">
        <v>0</v>
      </c>
    </row>
    <row r="15" spans="1:3">
      <c r="A15" s="3" t="s">
        <v>400</v>
      </c>
      <c r="B15" s="5">
        <v>1</v>
      </c>
      <c r="C15" s="5">
        <v>1</v>
      </c>
    </row>
    <row r="16" spans="1:3" ht="30">
      <c r="A16" s="3" t="s">
        <v>825</v>
      </c>
      <c r="B16" s="5">
        <v>0</v>
      </c>
      <c r="C16" s="5">
        <v>0</v>
      </c>
    </row>
    <row r="17" spans="1:3">
      <c r="A17" s="3" t="s">
        <v>393</v>
      </c>
      <c r="B17" s="5"/>
      <c r="C17" s="5"/>
    </row>
    <row r="18" spans="1:3" ht="30">
      <c r="A18" s="4" t="s">
        <v>822</v>
      </c>
      <c r="B18" s="5"/>
      <c r="C18" s="5"/>
    </row>
    <row r="19" spans="1:3">
      <c r="A19" s="3" t="s">
        <v>823</v>
      </c>
      <c r="B19" s="5">
        <v>0</v>
      </c>
      <c r="C19" s="5">
        <v>0</v>
      </c>
    </row>
    <row r="20" spans="1:3">
      <c r="A20" s="3" t="s">
        <v>824</v>
      </c>
      <c r="B20" s="5">
        <v>2</v>
      </c>
      <c r="C20" s="5">
        <v>2</v>
      </c>
    </row>
    <row r="21" spans="1:3">
      <c r="A21" s="3" t="s">
        <v>396</v>
      </c>
      <c r="B21" s="5">
        <v>0</v>
      </c>
      <c r="C21" s="5">
        <v>0</v>
      </c>
    </row>
    <row r="22" spans="1:3">
      <c r="A22" s="3" t="s">
        <v>400</v>
      </c>
      <c r="B22" s="5">
        <v>2</v>
      </c>
      <c r="C22" s="5">
        <v>2</v>
      </c>
    </row>
    <row r="23" spans="1:3" ht="30">
      <c r="A23" s="3" t="s">
        <v>825</v>
      </c>
      <c r="B23" s="9">
        <v>0</v>
      </c>
      <c r="C23" s="9">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30">
      <c r="A1" s="1" t="s">
        <v>826</v>
      </c>
      <c r="B1" s="1" t="s">
        <v>2</v>
      </c>
      <c r="C1" s="1" t="s">
        <v>20</v>
      </c>
      <c r="D1" s="1" t="s">
        <v>668</v>
      </c>
    </row>
    <row r="2" spans="1:4" ht="45">
      <c r="A2" s="4" t="s">
        <v>827</v>
      </c>
      <c r="B2" s="5"/>
      <c r="C2" s="5"/>
      <c r="D2" s="5"/>
    </row>
    <row r="3" spans="1:4" ht="30">
      <c r="A3" s="3" t="s">
        <v>828</v>
      </c>
      <c r="B3" s="9">
        <v>309000000</v>
      </c>
      <c r="C3" s="9">
        <v>379000000</v>
      </c>
      <c r="D3" s="5"/>
    </row>
    <row r="4" spans="1:4">
      <c r="A4" s="3" t="s">
        <v>829</v>
      </c>
      <c r="B4" s="7">
        <v>436000000</v>
      </c>
      <c r="C4" s="7">
        <v>374000000</v>
      </c>
      <c r="D4" s="5"/>
    </row>
    <row r="5" spans="1:4">
      <c r="A5" s="3" t="s">
        <v>830</v>
      </c>
      <c r="B5" s="7">
        <v>24000000</v>
      </c>
      <c r="C5" s="7">
        <v>27000000</v>
      </c>
      <c r="D5" s="5"/>
    </row>
    <row r="6" spans="1:4">
      <c r="A6" s="3" t="s">
        <v>831</v>
      </c>
      <c r="B6" s="7">
        <v>769000000</v>
      </c>
      <c r="C6" s="7">
        <v>780000000</v>
      </c>
      <c r="D6" s="5"/>
    </row>
    <row r="7" spans="1:4">
      <c r="A7" s="4" t="s">
        <v>832</v>
      </c>
      <c r="B7" s="5"/>
      <c r="C7" s="5"/>
      <c r="D7" s="5"/>
    </row>
    <row r="8" spans="1:4" ht="30">
      <c r="A8" s="3" t="s">
        <v>833</v>
      </c>
      <c r="B8" s="7">
        <v>118000000</v>
      </c>
      <c r="C8" s="7">
        <v>53000000</v>
      </c>
      <c r="D8" s="5"/>
    </row>
    <row r="9" spans="1:4">
      <c r="A9" s="3" t="s">
        <v>834</v>
      </c>
      <c r="B9" s="5"/>
      <c r="C9" s="5"/>
      <c r="D9" s="5"/>
    </row>
    <row r="10" spans="1:4" ht="45">
      <c r="A10" s="4" t="s">
        <v>827</v>
      </c>
      <c r="B10" s="5"/>
      <c r="C10" s="5"/>
      <c r="D10" s="5"/>
    </row>
    <row r="11" spans="1:4" ht="30">
      <c r="A11" s="3" t="s">
        <v>828</v>
      </c>
      <c r="B11" s="7">
        <v>309000000</v>
      </c>
      <c r="C11" s="7">
        <v>379000000</v>
      </c>
      <c r="D11" s="5"/>
    </row>
    <row r="12" spans="1:4">
      <c r="A12" s="3" t="s">
        <v>830</v>
      </c>
      <c r="B12" s="7">
        <v>24000000</v>
      </c>
      <c r="C12" s="7">
        <v>27000000</v>
      </c>
      <c r="D12" s="5"/>
    </row>
    <row r="13" spans="1:4">
      <c r="A13" s="3" t="s">
        <v>831</v>
      </c>
      <c r="B13" s="7">
        <v>769000000</v>
      </c>
      <c r="C13" s="7">
        <v>780000000</v>
      </c>
      <c r="D13" s="5"/>
    </row>
    <row r="14" spans="1:4">
      <c r="A14" s="4" t="s">
        <v>832</v>
      </c>
      <c r="B14" s="5"/>
      <c r="C14" s="5"/>
      <c r="D14" s="5"/>
    </row>
    <row r="15" spans="1:4">
      <c r="A15" s="3" t="s">
        <v>835</v>
      </c>
      <c r="B15" s="7">
        <v>436000000</v>
      </c>
      <c r="C15" s="7">
        <v>374000000</v>
      </c>
      <c r="D15" s="5"/>
    </row>
    <row r="16" spans="1:4">
      <c r="A16" s="3" t="s">
        <v>836</v>
      </c>
      <c r="B16" s="5"/>
      <c r="C16" s="5"/>
      <c r="D16" s="5"/>
    </row>
    <row r="17" spans="1:4" ht="45">
      <c r="A17" s="4" t="s">
        <v>827</v>
      </c>
      <c r="B17" s="5"/>
      <c r="C17" s="5"/>
      <c r="D17" s="5"/>
    </row>
    <row r="18" spans="1:4" ht="30">
      <c r="A18" s="3" t="s">
        <v>828</v>
      </c>
      <c r="B18" s="5">
        <v>0</v>
      </c>
      <c r="C18" s="5">
        <v>0</v>
      </c>
      <c r="D18" s="5"/>
    </row>
    <row r="19" spans="1:4">
      <c r="A19" s="3" t="s">
        <v>829</v>
      </c>
      <c r="B19" s="5">
        <v>0</v>
      </c>
      <c r="C19" s="5">
        <v>0</v>
      </c>
      <c r="D19" s="5"/>
    </row>
    <row r="20" spans="1:4">
      <c r="A20" s="3" t="s">
        <v>830</v>
      </c>
      <c r="B20" s="5">
        <v>0</v>
      </c>
      <c r="C20" s="5">
        <v>0</v>
      </c>
      <c r="D20" s="5"/>
    </row>
    <row r="21" spans="1:4">
      <c r="A21" s="3" t="s">
        <v>831</v>
      </c>
      <c r="B21" s="5">
        <v>0</v>
      </c>
      <c r="C21" s="5">
        <v>0</v>
      </c>
      <c r="D21" s="5"/>
    </row>
    <row r="22" spans="1:4">
      <c r="A22" s="3" t="s">
        <v>837</v>
      </c>
      <c r="B22" s="5"/>
      <c r="C22" s="5"/>
      <c r="D22" s="5"/>
    </row>
    <row r="23" spans="1:4">
      <c r="A23" s="4" t="s">
        <v>832</v>
      </c>
      <c r="B23" s="5"/>
      <c r="C23" s="5"/>
      <c r="D23" s="5"/>
    </row>
    <row r="24" spans="1:4">
      <c r="A24" s="3" t="s">
        <v>835</v>
      </c>
      <c r="B24" s="7">
        <v>221000000</v>
      </c>
      <c r="C24" s="5"/>
      <c r="D24" s="5"/>
    </row>
    <row r="25" spans="1:4" ht="30">
      <c r="A25" s="3" t="s">
        <v>838</v>
      </c>
      <c r="B25" s="5"/>
      <c r="C25" s="5"/>
      <c r="D25" s="5"/>
    </row>
    <row r="26" spans="1:4">
      <c r="A26" s="4" t="s">
        <v>832</v>
      </c>
      <c r="B26" s="5"/>
      <c r="C26" s="5"/>
      <c r="D26" s="5"/>
    </row>
    <row r="27" spans="1:4">
      <c r="A27" s="3" t="s">
        <v>835</v>
      </c>
      <c r="B27" s="7">
        <v>87000000</v>
      </c>
      <c r="C27" s="5"/>
      <c r="D27" s="5"/>
    </row>
    <row r="28" spans="1:4" ht="30">
      <c r="A28" s="3" t="s">
        <v>839</v>
      </c>
      <c r="B28" s="5"/>
      <c r="C28" s="5"/>
      <c r="D28" s="5"/>
    </row>
    <row r="29" spans="1:4">
      <c r="A29" s="4" t="s">
        <v>832</v>
      </c>
      <c r="B29" s="5"/>
      <c r="C29" s="5"/>
      <c r="D29" s="5"/>
    </row>
    <row r="30" spans="1:4">
      <c r="A30" s="3" t="s">
        <v>835</v>
      </c>
      <c r="B30" s="7">
        <v>128000000</v>
      </c>
      <c r="C30" s="5"/>
      <c r="D30" s="5"/>
    </row>
    <row r="31" spans="1:4">
      <c r="A31" s="3" t="s">
        <v>840</v>
      </c>
      <c r="B31" s="5"/>
      <c r="C31" s="5"/>
      <c r="D31" s="5"/>
    </row>
    <row r="32" spans="1:4">
      <c r="A32" s="4" t="s">
        <v>832</v>
      </c>
      <c r="B32" s="5"/>
      <c r="C32" s="5"/>
      <c r="D32" s="5"/>
    </row>
    <row r="33" spans="1:4">
      <c r="A33" s="3" t="s">
        <v>281</v>
      </c>
      <c r="B33" s="7">
        <v>1400000000</v>
      </c>
      <c r="C33" s="5"/>
      <c r="D33" s="5"/>
    </row>
    <row r="34" spans="1:4">
      <c r="A34" s="3" t="s">
        <v>687</v>
      </c>
      <c r="B34" s="7">
        <v>1480000000</v>
      </c>
      <c r="C34" s="5"/>
      <c r="D34" s="5"/>
    </row>
    <row r="35" spans="1:4">
      <c r="A35" s="3" t="s">
        <v>841</v>
      </c>
      <c r="B35" s="5"/>
      <c r="C35" s="5"/>
      <c r="D35" s="5"/>
    </row>
    <row r="36" spans="1:4">
      <c r="A36" s="4" t="s">
        <v>832</v>
      </c>
      <c r="B36" s="5"/>
      <c r="C36" s="5"/>
      <c r="D36" s="5"/>
    </row>
    <row r="37" spans="1:4">
      <c r="A37" s="3" t="s">
        <v>281</v>
      </c>
      <c r="B37" s="7">
        <v>1860000000</v>
      </c>
      <c r="C37" s="5"/>
      <c r="D37" s="5"/>
    </row>
    <row r="38" spans="1:4">
      <c r="A38" s="3" t="s">
        <v>687</v>
      </c>
      <c r="B38" s="9">
        <v>1870000000</v>
      </c>
      <c r="C38" s="5"/>
      <c r="D38" s="9">
        <v>854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42</v>
      </c>
      <c r="B1" s="8" t="s">
        <v>1</v>
      </c>
      <c r="C1" s="8"/>
    </row>
    <row r="2" spans="1:3">
      <c r="A2" s="1" t="s">
        <v>19</v>
      </c>
      <c r="B2" s="1" t="s">
        <v>2</v>
      </c>
      <c r="C2" s="1" t="s">
        <v>81</v>
      </c>
    </row>
    <row r="3" spans="1:3" ht="45">
      <c r="A3" s="4" t="s">
        <v>843</v>
      </c>
      <c r="B3" s="5"/>
      <c r="C3" s="5"/>
    </row>
    <row r="4" spans="1:3" ht="30">
      <c r="A4" s="3" t="s">
        <v>91</v>
      </c>
      <c r="B4" s="5"/>
      <c r="C4" s="9">
        <v>162</v>
      </c>
    </row>
    <row r="5" spans="1:3">
      <c r="A5" s="3" t="s">
        <v>93</v>
      </c>
      <c r="B5" s="5"/>
      <c r="C5" s="5">
        <v>55</v>
      </c>
    </row>
    <row r="6" spans="1:3">
      <c r="A6" s="3" t="s">
        <v>94</v>
      </c>
      <c r="B6" s="5"/>
      <c r="C6" s="5">
        <v>15</v>
      </c>
    </row>
    <row r="7" spans="1:3">
      <c r="A7" s="3" t="s">
        <v>95</v>
      </c>
      <c r="B7" s="5"/>
      <c r="C7" s="5">
        <v>8</v>
      </c>
    </row>
    <row r="8" spans="1:3">
      <c r="A8" s="3" t="s">
        <v>96</v>
      </c>
      <c r="B8" s="5"/>
      <c r="C8" s="5">
        <v>7</v>
      </c>
    </row>
    <row r="9" spans="1:3" ht="30">
      <c r="A9" s="3" t="s">
        <v>97</v>
      </c>
      <c r="B9" s="5"/>
      <c r="C9" s="5">
        <v>41</v>
      </c>
    </row>
    <row r="10" spans="1:3">
      <c r="A10" s="3" t="s">
        <v>429</v>
      </c>
      <c r="B10" s="5"/>
      <c r="C10" s="5">
        <v>9</v>
      </c>
    </row>
    <row r="11" spans="1:3">
      <c r="A11" s="3" t="s">
        <v>99</v>
      </c>
      <c r="B11" s="5"/>
      <c r="C11" s="5">
        <v>8</v>
      </c>
    </row>
    <row r="12" spans="1:3">
      <c r="A12" s="3" t="s">
        <v>100</v>
      </c>
      <c r="B12" s="5"/>
      <c r="C12" s="5">
        <v>143</v>
      </c>
    </row>
    <row r="13" spans="1:3">
      <c r="A13" s="3" t="s">
        <v>101</v>
      </c>
      <c r="B13" s="5"/>
      <c r="C13" s="5">
        <v>19</v>
      </c>
    </row>
    <row r="14" spans="1:3">
      <c r="A14" s="3" t="s">
        <v>844</v>
      </c>
      <c r="B14" s="5"/>
      <c r="C14" s="5">
        <v>1</v>
      </c>
    </row>
    <row r="15" spans="1:3">
      <c r="A15" s="3" t="s">
        <v>106</v>
      </c>
      <c r="B15" s="5"/>
      <c r="C15" s="5">
        <v>5</v>
      </c>
    </row>
    <row r="16" spans="1:3" ht="30">
      <c r="A16" s="3" t="s">
        <v>108</v>
      </c>
      <c r="B16" s="5">
        <v>0</v>
      </c>
      <c r="C16" s="5">
        <v>13</v>
      </c>
    </row>
    <row r="17" spans="1:3" ht="30">
      <c r="A17" s="3" t="s">
        <v>845</v>
      </c>
      <c r="B17" s="5"/>
      <c r="C17" s="5"/>
    </row>
    <row r="18" spans="1:3" ht="60">
      <c r="A18" s="4" t="s">
        <v>846</v>
      </c>
      <c r="B18" s="5"/>
      <c r="C18" s="5"/>
    </row>
    <row r="19" spans="1:3" ht="30">
      <c r="A19" s="3" t="s">
        <v>847</v>
      </c>
      <c r="B19" s="5"/>
      <c r="C19" s="5">
        <v>15</v>
      </c>
    </row>
    <row r="20" spans="1:3" ht="30">
      <c r="A20" s="3" t="s">
        <v>848</v>
      </c>
      <c r="B20" s="5"/>
      <c r="C20" s="9">
        <v>2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45">
      <c r="A1" s="1" t="s">
        <v>849</v>
      </c>
      <c r="B1" s="8" t="s">
        <v>2</v>
      </c>
      <c r="C1" s="8" t="s">
        <v>20</v>
      </c>
      <c r="D1" s="8" t="s">
        <v>81</v>
      </c>
      <c r="E1" s="8" t="s">
        <v>850</v>
      </c>
      <c r="F1" s="8" t="s">
        <v>851</v>
      </c>
    </row>
    <row r="2" spans="1:6">
      <c r="A2" s="1" t="s">
        <v>19</v>
      </c>
      <c r="B2" s="8"/>
      <c r="C2" s="8"/>
      <c r="D2" s="8"/>
      <c r="E2" s="8"/>
      <c r="F2" s="8"/>
    </row>
    <row r="3" spans="1:6">
      <c r="A3" s="4" t="s">
        <v>21</v>
      </c>
      <c r="B3" s="5"/>
      <c r="C3" s="5"/>
      <c r="D3" s="5"/>
      <c r="E3" s="5"/>
      <c r="F3" s="5"/>
    </row>
    <row r="4" spans="1:6">
      <c r="A4" s="3" t="s">
        <v>22</v>
      </c>
      <c r="B4" s="9">
        <v>752</v>
      </c>
      <c r="C4" s="9">
        <v>652</v>
      </c>
      <c r="D4" s="9">
        <v>964</v>
      </c>
      <c r="E4" s="9">
        <v>961</v>
      </c>
      <c r="F4" s="9">
        <v>964</v>
      </c>
    </row>
    <row r="5" spans="1:6">
      <c r="A5" s="3" t="s">
        <v>852</v>
      </c>
      <c r="B5" s="5">
        <v>0</v>
      </c>
      <c r="C5" s="5">
        <v>0</v>
      </c>
      <c r="D5" s="5"/>
      <c r="E5" s="5"/>
      <c r="F5" s="5"/>
    </row>
    <row r="6" spans="1:6">
      <c r="A6" s="3" t="s">
        <v>26</v>
      </c>
      <c r="B6" s="7">
        <v>45600</v>
      </c>
      <c r="C6" s="7">
        <v>47458</v>
      </c>
      <c r="D6" s="5"/>
      <c r="E6" s="5"/>
      <c r="F6" s="5"/>
    </row>
    <row r="7" spans="1:6">
      <c r="A7" s="3" t="s">
        <v>853</v>
      </c>
      <c r="B7" s="5">
        <v>0</v>
      </c>
      <c r="C7" s="5">
        <v>0</v>
      </c>
      <c r="D7" s="5"/>
      <c r="E7" s="5"/>
      <c r="F7" s="5"/>
    </row>
    <row r="8" spans="1:6">
      <c r="A8" s="3" t="s">
        <v>854</v>
      </c>
      <c r="B8" s="7">
        <v>2134</v>
      </c>
      <c r="C8" s="7">
        <v>2135</v>
      </c>
      <c r="D8" s="5"/>
      <c r="E8" s="5"/>
      <c r="F8" s="5"/>
    </row>
    <row r="9" spans="1:6">
      <c r="A9" s="3" t="s">
        <v>28</v>
      </c>
      <c r="B9" s="7">
        <v>48486</v>
      </c>
      <c r="C9" s="7">
        <v>50245</v>
      </c>
      <c r="D9" s="5"/>
      <c r="E9" s="5"/>
      <c r="F9" s="5"/>
    </row>
    <row r="10" spans="1:6">
      <c r="A10" s="3" t="s">
        <v>29</v>
      </c>
      <c r="B10" s="5">
        <v>879</v>
      </c>
      <c r="C10" s="5">
        <v>874</v>
      </c>
      <c r="D10" s="5"/>
      <c r="E10" s="5"/>
      <c r="F10" s="5"/>
    </row>
    <row r="11" spans="1:6">
      <c r="A11" s="4" t="s">
        <v>457</v>
      </c>
      <c r="B11" s="5"/>
      <c r="C11" s="5"/>
      <c r="D11" s="5"/>
      <c r="E11" s="5"/>
      <c r="F11" s="5"/>
    </row>
    <row r="12" spans="1:6" ht="30">
      <c r="A12" s="3" t="s">
        <v>855</v>
      </c>
      <c r="B12" s="7">
        <v>16228</v>
      </c>
      <c r="C12" s="7">
        <v>16315</v>
      </c>
      <c r="D12" s="5"/>
      <c r="E12" s="5"/>
      <c r="F12" s="5"/>
    </row>
    <row r="13" spans="1:6">
      <c r="A13" s="3" t="s">
        <v>856</v>
      </c>
      <c r="B13" s="5">
        <v>0</v>
      </c>
      <c r="C13" s="5">
        <v>0</v>
      </c>
      <c r="D13" s="5"/>
      <c r="E13" s="5"/>
      <c r="F13" s="5"/>
    </row>
    <row r="14" spans="1:6" ht="30">
      <c r="A14" s="3" t="s">
        <v>857</v>
      </c>
      <c r="B14" s="5">
        <v>0</v>
      </c>
      <c r="C14" s="5">
        <v>0</v>
      </c>
      <c r="D14" s="5"/>
      <c r="E14" s="5"/>
      <c r="F14" s="5"/>
    </row>
    <row r="15" spans="1:6">
      <c r="A15" s="3" t="s">
        <v>858</v>
      </c>
      <c r="B15" s="5">
        <v>835</v>
      </c>
      <c r="C15" s="5">
        <v>845</v>
      </c>
      <c r="D15" s="5"/>
      <c r="E15" s="5"/>
      <c r="F15" s="5"/>
    </row>
    <row r="16" spans="1:6">
      <c r="A16" s="3" t="s">
        <v>464</v>
      </c>
      <c r="B16" s="7">
        <v>17063</v>
      </c>
      <c r="C16" s="7">
        <v>17160</v>
      </c>
      <c r="D16" s="5"/>
      <c r="E16" s="5"/>
      <c r="F16" s="5"/>
    </row>
    <row r="17" spans="1:6">
      <c r="A17" s="3" t="s">
        <v>36</v>
      </c>
      <c r="B17" s="7">
        <v>66428</v>
      </c>
      <c r="C17" s="7">
        <v>68279</v>
      </c>
      <c r="D17" s="5"/>
      <c r="E17" s="5"/>
      <c r="F17" s="5"/>
    </row>
    <row r="18" spans="1:6">
      <c r="A18" s="4" t="s">
        <v>37</v>
      </c>
      <c r="B18" s="5"/>
      <c r="C18" s="5"/>
      <c r="D18" s="5"/>
      <c r="E18" s="5"/>
      <c r="F18" s="5"/>
    </row>
    <row r="19" spans="1:6">
      <c r="A19" s="3" t="s">
        <v>699</v>
      </c>
      <c r="B19" s="7">
        <v>1946</v>
      </c>
      <c r="C19" s="7">
        <v>2042</v>
      </c>
      <c r="D19" s="5"/>
      <c r="E19" s="5"/>
      <c r="F19" s="5"/>
    </row>
    <row r="20" spans="1:6">
      <c r="A20" s="3" t="s">
        <v>26</v>
      </c>
      <c r="B20" s="7">
        <v>45600</v>
      </c>
      <c r="C20" s="7">
        <v>47458</v>
      </c>
      <c r="D20" s="5"/>
      <c r="E20" s="5"/>
      <c r="F20" s="5"/>
    </row>
    <row r="21" spans="1:6">
      <c r="A21" s="3" t="s">
        <v>859</v>
      </c>
      <c r="B21" s="5">
        <v>0</v>
      </c>
      <c r="C21" s="5">
        <v>0</v>
      </c>
      <c r="D21" s="5"/>
      <c r="E21" s="5"/>
      <c r="F21" s="5"/>
    </row>
    <row r="22" spans="1:6">
      <c r="A22" s="3" t="s">
        <v>860</v>
      </c>
      <c r="B22" s="5">
        <v>0</v>
      </c>
      <c r="C22" s="5">
        <v>0</v>
      </c>
      <c r="D22" s="5"/>
      <c r="E22" s="5"/>
      <c r="F22" s="5"/>
    </row>
    <row r="23" spans="1:6">
      <c r="A23" s="3" t="s">
        <v>43</v>
      </c>
      <c r="B23" s="7">
        <v>1252</v>
      </c>
      <c r="C23" s="7">
        <v>1039</v>
      </c>
      <c r="D23" s="5"/>
      <c r="E23" s="5"/>
      <c r="F23" s="5"/>
    </row>
    <row r="24" spans="1:6">
      <c r="A24" s="3" t="s">
        <v>44</v>
      </c>
      <c r="B24" s="7">
        <v>48798</v>
      </c>
      <c r="C24" s="7">
        <v>50539</v>
      </c>
      <c r="D24" s="5"/>
      <c r="E24" s="5"/>
      <c r="F24" s="5"/>
    </row>
    <row r="25" spans="1:6">
      <c r="A25" s="4" t="s">
        <v>45</v>
      </c>
      <c r="B25" s="5"/>
      <c r="C25" s="5"/>
      <c r="D25" s="5"/>
      <c r="E25" s="5"/>
      <c r="F25" s="5"/>
    </row>
    <row r="26" spans="1:6">
      <c r="A26" s="3" t="s">
        <v>48</v>
      </c>
      <c r="B26" s="7">
        <v>2247</v>
      </c>
      <c r="C26" s="7">
        <v>2247</v>
      </c>
      <c r="D26" s="5"/>
      <c r="E26" s="5"/>
      <c r="F26" s="5"/>
    </row>
    <row r="27" spans="1:6" ht="30">
      <c r="A27" s="3" t="s">
        <v>861</v>
      </c>
      <c r="B27" s="5">
        <v>0</v>
      </c>
      <c r="C27" s="5">
        <v>0</v>
      </c>
      <c r="D27" s="5"/>
      <c r="E27" s="5"/>
      <c r="F27" s="5"/>
    </row>
    <row r="28" spans="1:6">
      <c r="A28" s="3" t="s">
        <v>862</v>
      </c>
      <c r="B28" s="7">
        <v>2889</v>
      </c>
      <c r="C28" s="7">
        <v>2936</v>
      </c>
      <c r="D28" s="5"/>
      <c r="E28" s="5"/>
      <c r="F28" s="5"/>
    </row>
    <row r="29" spans="1:6">
      <c r="A29" s="3" t="s">
        <v>474</v>
      </c>
      <c r="B29" s="7">
        <v>5136</v>
      </c>
      <c r="C29" s="7">
        <v>5183</v>
      </c>
      <c r="D29" s="5"/>
      <c r="E29" s="5"/>
      <c r="F29" s="5"/>
    </row>
    <row r="30" spans="1:6">
      <c r="A30" s="3" t="s">
        <v>51</v>
      </c>
      <c r="B30" s="7">
        <v>53934</v>
      </c>
      <c r="C30" s="7">
        <v>55722</v>
      </c>
      <c r="D30" s="5"/>
      <c r="E30" s="5"/>
      <c r="F30" s="5"/>
    </row>
    <row r="31" spans="1:6">
      <c r="A31" s="3" t="s">
        <v>52</v>
      </c>
      <c r="B31" s="5">
        <v>169</v>
      </c>
      <c r="C31" s="5">
        <v>165</v>
      </c>
      <c r="D31" s="5"/>
      <c r="E31" s="5"/>
      <c r="F31" s="5"/>
    </row>
    <row r="32" spans="1:6">
      <c r="A32" s="4" t="s">
        <v>476</v>
      </c>
      <c r="B32" s="5"/>
      <c r="C32" s="5"/>
      <c r="D32" s="5"/>
      <c r="E32" s="5"/>
      <c r="F32" s="5"/>
    </row>
    <row r="33" spans="1:6">
      <c r="A33" s="3" t="s">
        <v>60</v>
      </c>
      <c r="B33" s="7">
        <v>3441</v>
      </c>
      <c r="C33" s="7">
        <v>3210</v>
      </c>
      <c r="D33" s="5"/>
      <c r="E33" s="5"/>
      <c r="F33" s="5"/>
    </row>
    <row r="34" spans="1:6">
      <c r="A34" s="3" t="s">
        <v>477</v>
      </c>
      <c r="B34" s="7">
        <v>12297</v>
      </c>
      <c r="C34" s="7">
        <v>12360</v>
      </c>
      <c r="D34" s="5"/>
      <c r="E34" s="5"/>
      <c r="F34" s="5"/>
    </row>
    <row r="35" spans="1:6" ht="30">
      <c r="A35" s="3" t="s">
        <v>63</v>
      </c>
      <c r="B35" s="5">
        <v>28</v>
      </c>
      <c r="C35" s="5">
        <v>32</v>
      </c>
      <c r="D35" s="5"/>
      <c r="E35" s="5"/>
      <c r="F35" s="5"/>
    </row>
    <row r="36" spans="1:6">
      <c r="A36" s="3" t="s">
        <v>64</v>
      </c>
      <c r="B36" s="7">
        <v>12325</v>
      </c>
      <c r="C36" s="7">
        <v>12392</v>
      </c>
      <c r="D36" s="5"/>
      <c r="E36" s="7">
        <v>12381</v>
      </c>
      <c r="F36" s="5"/>
    </row>
    <row r="37" spans="1:6">
      <c r="A37" s="3" t="s">
        <v>65</v>
      </c>
      <c r="B37" s="7">
        <v>66428</v>
      </c>
      <c r="C37" s="7">
        <v>68279</v>
      </c>
      <c r="D37" s="5"/>
      <c r="E37" s="5"/>
      <c r="F37" s="5"/>
    </row>
    <row r="38" spans="1:6">
      <c r="A38" s="3" t="s">
        <v>863</v>
      </c>
      <c r="B38" s="5"/>
      <c r="C38" s="5"/>
      <c r="D38" s="5"/>
      <c r="E38" s="5"/>
      <c r="F38" s="5"/>
    </row>
    <row r="39" spans="1:6">
      <c r="A39" s="4" t="s">
        <v>21</v>
      </c>
      <c r="B39" s="5"/>
      <c r="C39" s="5"/>
      <c r="D39" s="5"/>
      <c r="E39" s="5"/>
      <c r="F39" s="5"/>
    </row>
    <row r="40" spans="1:6">
      <c r="A40" s="3" t="s">
        <v>22</v>
      </c>
      <c r="B40" s="5">
        <v>8</v>
      </c>
      <c r="C40" s="5">
        <v>6</v>
      </c>
      <c r="D40" s="5">
        <v>7</v>
      </c>
      <c r="E40" s="5">
        <v>2</v>
      </c>
      <c r="F40" s="5"/>
    </row>
    <row r="41" spans="1:6">
      <c r="A41" s="3" t="s">
        <v>852</v>
      </c>
      <c r="B41" s="7">
        <v>2840</v>
      </c>
      <c r="C41" s="7">
        <v>2793</v>
      </c>
      <c r="D41" s="5"/>
      <c r="E41" s="5"/>
      <c r="F41" s="5"/>
    </row>
    <row r="42" spans="1:6">
      <c r="A42" s="3" t="s">
        <v>26</v>
      </c>
      <c r="B42" s="5">
        <v>0</v>
      </c>
      <c r="C42" s="5">
        <v>0</v>
      </c>
      <c r="D42" s="5"/>
      <c r="E42" s="5"/>
      <c r="F42" s="5"/>
    </row>
    <row r="43" spans="1:6">
      <c r="A43" s="3" t="s">
        <v>853</v>
      </c>
      <c r="B43" s="5">
        <v>0</v>
      </c>
      <c r="C43" s="5">
        <v>0</v>
      </c>
      <c r="D43" s="5"/>
      <c r="E43" s="5"/>
      <c r="F43" s="5"/>
    </row>
    <row r="44" spans="1:6">
      <c r="A44" s="3" t="s">
        <v>854</v>
      </c>
      <c r="B44" s="5">
        <v>0</v>
      </c>
      <c r="C44" s="5">
        <v>60</v>
      </c>
      <c r="D44" s="5"/>
      <c r="E44" s="5"/>
      <c r="F44" s="5"/>
    </row>
    <row r="45" spans="1:6">
      <c r="A45" s="3" t="s">
        <v>28</v>
      </c>
      <c r="B45" s="7">
        <v>2848</v>
      </c>
      <c r="C45" s="7">
        <v>2859</v>
      </c>
      <c r="D45" s="5"/>
      <c r="E45" s="5"/>
      <c r="F45" s="5"/>
    </row>
    <row r="46" spans="1:6">
      <c r="A46" s="3" t="s">
        <v>29</v>
      </c>
      <c r="B46" s="5">
        <v>0</v>
      </c>
      <c r="C46" s="5">
        <v>0</v>
      </c>
      <c r="D46" s="5"/>
      <c r="E46" s="5"/>
      <c r="F46" s="5"/>
    </row>
    <row r="47" spans="1:6">
      <c r="A47" s="4" t="s">
        <v>457</v>
      </c>
      <c r="B47" s="5"/>
      <c r="C47" s="5"/>
      <c r="D47" s="5"/>
      <c r="E47" s="5"/>
      <c r="F47" s="5"/>
    </row>
    <row r="48" spans="1:6" ht="30">
      <c r="A48" s="3" t="s">
        <v>855</v>
      </c>
      <c r="B48" s="5">
        <v>0</v>
      </c>
      <c r="C48" s="5">
        <v>0</v>
      </c>
      <c r="D48" s="5"/>
      <c r="E48" s="5"/>
      <c r="F48" s="5"/>
    </row>
    <row r="49" spans="1:6">
      <c r="A49" s="3" t="s">
        <v>856</v>
      </c>
      <c r="B49" s="7">
        <v>13862</v>
      </c>
      <c r="C49" s="7">
        <v>13682</v>
      </c>
      <c r="D49" s="5"/>
      <c r="E49" s="5"/>
      <c r="F49" s="5"/>
    </row>
    <row r="50" spans="1:6" ht="30">
      <c r="A50" s="3" t="s">
        <v>857</v>
      </c>
      <c r="B50" s="5">
        <v>0</v>
      </c>
      <c r="C50" s="5">
        <v>0</v>
      </c>
      <c r="D50" s="5"/>
      <c r="E50" s="5"/>
      <c r="F50" s="5"/>
    </row>
    <row r="51" spans="1:6">
      <c r="A51" s="3" t="s">
        <v>858</v>
      </c>
      <c r="B51" s="5">
        <v>24</v>
      </c>
      <c r="C51" s="5">
        <v>25</v>
      </c>
      <c r="D51" s="5"/>
      <c r="E51" s="5"/>
      <c r="F51" s="5"/>
    </row>
    <row r="52" spans="1:6">
      <c r="A52" s="3" t="s">
        <v>464</v>
      </c>
      <c r="B52" s="7">
        <v>13886</v>
      </c>
      <c r="C52" s="7">
        <v>13707</v>
      </c>
      <c r="D52" s="5"/>
      <c r="E52" s="5"/>
      <c r="F52" s="5"/>
    </row>
    <row r="53" spans="1:6">
      <c r="A53" s="3" t="s">
        <v>36</v>
      </c>
      <c r="B53" s="7">
        <v>16734</v>
      </c>
      <c r="C53" s="7">
        <v>16566</v>
      </c>
      <c r="D53" s="5"/>
      <c r="E53" s="5"/>
      <c r="F53" s="5"/>
    </row>
    <row r="54" spans="1:6">
      <c r="A54" s="4" t="s">
        <v>37</v>
      </c>
      <c r="B54" s="5"/>
      <c r="C54" s="5"/>
      <c r="D54" s="5"/>
      <c r="E54" s="5"/>
      <c r="F54" s="5"/>
    </row>
    <row r="55" spans="1:6">
      <c r="A55" s="3" t="s">
        <v>699</v>
      </c>
      <c r="B55" s="5">
        <v>940</v>
      </c>
      <c r="C55" s="5">
        <v>905</v>
      </c>
      <c r="D55" s="5"/>
      <c r="E55" s="5"/>
      <c r="F55" s="5"/>
    </row>
    <row r="56" spans="1:6">
      <c r="A56" s="3" t="s">
        <v>26</v>
      </c>
      <c r="B56" s="5">
        <v>0</v>
      </c>
      <c r="C56" s="5">
        <v>0</v>
      </c>
      <c r="D56" s="5"/>
      <c r="E56" s="5"/>
      <c r="F56" s="5"/>
    </row>
    <row r="57" spans="1:6">
      <c r="A57" s="3" t="s">
        <v>859</v>
      </c>
      <c r="B57" s="5">
        <v>0</v>
      </c>
      <c r="C57" s="5">
        <v>0</v>
      </c>
      <c r="D57" s="5"/>
      <c r="E57" s="5"/>
      <c r="F57" s="5"/>
    </row>
    <row r="58" spans="1:6">
      <c r="A58" s="3" t="s">
        <v>860</v>
      </c>
      <c r="B58" s="5">
        <v>292</v>
      </c>
      <c r="C58" s="5">
        <v>344</v>
      </c>
      <c r="D58" s="5"/>
      <c r="E58" s="5"/>
      <c r="F58" s="5"/>
    </row>
    <row r="59" spans="1:6">
      <c r="A59" s="3" t="s">
        <v>43</v>
      </c>
      <c r="B59" s="5">
        <v>53</v>
      </c>
      <c r="C59" s="5">
        <v>30</v>
      </c>
      <c r="D59" s="5"/>
      <c r="E59" s="5"/>
      <c r="F59" s="5"/>
    </row>
    <row r="60" spans="1:6">
      <c r="A60" s="3" t="s">
        <v>44</v>
      </c>
      <c r="B60" s="7">
        <v>1285</v>
      </c>
      <c r="C60" s="7">
        <v>1279</v>
      </c>
      <c r="D60" s="5"/>
      <c r="E60" s="5"/>
      <c r="F60" s="5"/>
    </row>
    <row r="61" spans="1:6">
      <c r="A61" s="4" t="s">
        <v>45</v>
      </c>
      <c r="B61" s="5"/>
      <c r="C61" s="5"/>
      <c r="D61" s="5"/>
      <c r="E61" s="5"/>
      <c r="F61" s="5"/>
    </row>
    <row r="62" spans="1:6">
      <c r="A62" s="3" t="s">
        <v>48</v>
      </c>
      <c r="B62" s="7">
        <v>1394</v>
      </c>
      <c r="C62" s="7">
        <v>1394</v>
      </c>
      <c r="D62" s="5"/>
      <c r="E62" s="5"/>
      <c r="F62" s="5"/>
    </row>
    <row r="63" spans="1:6" ht="30">
      <c r="A63" s="3" t="s">
        <v>861</v>
      </c>
      <c r="B63" s="7">
        <v>1741</v>
      </c>
      <c r="C63" s="7">
        <v>1516</v>
      </c>
      <c r="D63" s="5"/>
      <c r="E63" s="5"/>
      <c r="F63" s="5"/>
    </row>
    <row r="64" spans="1:6">
      <c r="A64" s="3" t="s">
        <v>862</v>
      </c>
      <c r="B64" s="5">
        <v>17</v>
      </c>
      <c r="C64" s="5">
        <v>17</v>
      </c>
      <c r="D64" s="5"/>
      <c r="E64" s="5"/>
      <c r="F64" s="5"/>
    </row>
    <row r="65" spans="1:6">
      <c r="A65" s="3" t="s">
        <v>474</v>
      </c>
      <c r="B65" s="7">
        <v>3152</v>
      </c>
      <c r="C65" s="7">
        <v>2927</v>
      </c>
      <c r="D65" s="5"/>
      <c r="E65" s="5"/>
      <c r="F65" s="5"/>
    </row>
    <row r="66" spans="1:6">
      <c r="A66" s="3" t="s">
        <v>51</v>
      </c>
      <c r="B66" s="7">
        <v>4437</v>
      </c>
      <c r="C66" s="7">
        <v>4206</v>
      </c>
      <c r="D66" s="5"/>
      <c r="E66" s="5"/>
      <c r="F66" s="5"/>
    </row>
    <row r="67" spans="1:6">
      <c r="A67" s="3" t="s">
        <v>52</v>
      </c>
      <c r="B67" s="5">
        <v>0</v>
      </c>
      <c r="C67" s="5">
        <v>0</v>
      </c>
      <c r="D67" s="5"/>
      <c r="E67" s="5"/>
      <c r="F67" s="5"/>
    </row>
    <row r="68" spans="1:6">
      <c r="A68" s="4" t="s">
        <v>476</v>
      </c>
      <c r="B68" s="5"/>
      <c r="C68" s="5"/>
      <c r="D68" s="5"/>
      <c r="E68" s="5"/>
      <c r="F68" s="5"/>
    </row>
    <row r="69" spans="1:6">
      <c r="A69" s="3" t="s">
        <v>477</v>
      </c>
      <c r="B69" s="7">
        <v>12297</v>
      </c>
      <c r="C69" s="7">
        <v>12360</v>
      </c>
      <c r="D69" s="5"/>
      <c r="E69" s="5"/>
      <c r="F69" s="5"/>
    </row>
    <row r="70" spans="1:6" ht="30">
      <c r="A70" s="3" t="s">
        <v>63</v>
      </c>
      <c r="B70" s="5">
        <v>0</v>
      </c>
      <c r="C70" s="5">
        <v>0</v>
      </c>
      <c r="D70" s="5"/>
      <c r="E70" s="5"/>
      <c r="F70" s="5"/>
    </row>
    <row r="71" spans="1:6">
      <c r="A71" s="3" t="s">
        <v>64</v>
      </c>
      <c r="B71" s="7">
        <v>12297</v>
      </c>
      <c r="C71" s="7">
        <v>12360</v>
      </c>
      <c r="D71" s="5"/>
      <c r="E71" s="5"/>
      <c r="F71" s="5"/>
    </row>
    <row r="72" spans="1:6">
      <c r="A72" s="3" t="s">
        <v>65</v>
      </c>
      <c r="B72" s="7">
        <v>16734</v>
      </c>
      <c r="C72" s="7">
        <v>16566</v>
      </c>
      <c r="D72" s="5"/>
      <c r="E72" s="5"/>
      <c r="F72" s="5"/>
    </row>
    <row r="73" spans="1:6" ht="30">
      <c r="A73" s="3" t="s">
        <v>864</v>
      </c>
      <c r="B73" s="5"/>
      <c r="C73" s="5"/>
      <c r="D73" s="5"/>
      <c r="E73" s="5"/>
      <c r="F73" s="5"/>
    </row>
    <row r="74" spans="1:6">
      <c r="A74" s="4" t="s">
        <v>21</v>
      </c>
      <c r="B74" s="5"/>
      <c r="C74" s="5"/>
      <c r="D74" s="5"/>
      <c r="E74" s="5"/>
      <c r="F74" s="5"/>
    </row>
    <row r="75" spans="1:6">
      <c r="A75" s="3" t="s">
        <v>22</v>
      </c>
      <c r="B75" s="5">
        <v>0</v>
      </c>
      <c r="C75" s="5">
        <v>5</v>
      </c>
      <c r="D75" s="5">
        <v>0</v>
      </c>
      <c r="E75" s="5">
        <v>0</v>
      </c>
      <c r="F75" s="5"/>
    </row>
    <row r="76" spans="1:6">
      <c r="A76" s="3" t="s">
        <v>852</v>
      </c>
      <c r="B76" s="5">
        <v>0</v>
      </c>
      <c r="C76" s="5">
        <v>0</v>
      </c>
      <c r="D76" s="5"/>
      <c r="E76" s="5"/>
      <c r="F76" s="5"/>
    </row>
    <row r="77" spans="1:6">
      <c r="A77" s="3" t="s">
        <v>26</v>
      </c>
      <c r="B77" s="5">
        <v>0</v>
      </c>
      <c r="C77" s="5">
        <v>0</v>
      </c>
      <c r="D77" s="5"/>
      <c r="E77" s="5"/>
      <c r="F77" s="5"/>
    </row>
    <row r="78" spans="1:6">
      <c r="A78" s="3" t="s">
        <v>853</v>
      </c>
      <c r="B78" s="5">
        <v>257</v>
      </c>
      <c r="C78" s="5">
        <v>313</v>
      </c>
      <c r="D78" s="5"/>
      <c r="E78" s="5"/>
      <c r="F78" s="5"/>
    </row>
    <row r="79" spans="1:6">
      <c r="A79" s="3" t="s">
        <v>854</v>
      </c>
      <c r="B79" s="7">
        <v>1049</v>
      </c>
      <c r="C79" s="7">
        <v>1173</v>
      </c>
      <c r="D79" s="5"/>
      <c r="E79" s="5"/>
      <c r="F79" s="5"/>
    </row>
    <row r="80" spans="1:6">
      <c r="A80" s="3" t="s">
        <v>28</v>
      </c>
      <c r="B80" s="7">
        <v>1306</v>
      </c>
      <c r="C80" s="7">
        <v>1491</v>
      </c>
      <c r="D80" s="5"/>
      <c r="E80" s="5"/>
      <c r="F80" s="5"/>
    </row>
    <row r="81" spans="1:6">
      <c r="A81" s="3" t="s">
        <v>29</v>
      </c>
      <c r="B81" s="5">
        <v>0</v>
      </c>
      <c r="C81" s="5">
        <v>0</v>
      </c>
      <c r="D81" s="5"/>
      <c r="E81" s="5"/>
      <c r="F81" s="5"/>
    </row>
    <row r="82" spans="1:6">
      <c r="A82" s="4" t="s">
        <v>457</v>
      </c>
      <c r="B82" s="5"/>
      <c r="C82" s="5"/>
      <c r="D82" s="5"/>
      <c r="E82" s="5"/>
      <c r="F82" s="5"/>
    </row>
    <row r="83" spans="1:6" ht="30">
      <c r="A83" s="3" t="s">
        <v>855</v>
      </c>
      <c r="B83" s="5">
        <v>0</v>
      </c>
      <c r="C83" s="5">
        <v>0</v>
      </c>
      <c r="D83" s="5"/>
      <c r="E83" s="5"/>
      <c r="F83" s="5"/>
    </row>
    <row r="84" spans="1:6">
      <c r="A84" s="3" t="s">
        <v>856</v>
      </c>
      <c r="B84" s="7">
        <v>9633</v>
      </c>
      <c r="C84" s="7">
        <v>9572</v>
      </c>
      <c r="D84" s="5"/>
      <c r="E84" s="5"/>
      <c r="F84" s="5"/>
    </row>
    <row r="85" spans="1:6" ht="30">
      <c r="A85" s="3" t="s">
        <v>857</v>
      </c>
      <c r="B85" s="7">
        <v>2919</v>
      </c>
      <c r="C85" s="7">
        <v>2790</v>
      </c>
      <c r="D85" s="5"/>
      <c r="E85" s="5"/>
      <c r="F85" s="5"/>
    </row>
    <row r="86" spans="1:6">
      <c r="A86" s="3" t="s">
        <v>858</v>
      </c>
      <c r="B86" s="5">
        <v>10</v>
      </c>
      <c r="C86" s="5">
        <v>11</v>
      </c>
      <c r="D86" s="5"/>
      <c r="E86" s="5"/>
      <c r="F86" s="5"/>
    </row>
    <row r="87" spans="1:6">
      <c r="A87" s="3" t="s">
        <v>464</v>
      </c>
      <c r="B87" s="7">
        <v>12562</v>
      </c>
      <c r="C87" s="7">
        <v>12373</v>
      </c>
      <c r="D87" s="5"/>
      <c r="E87" s="5"/>
      <c r="F87" s="5"/>
    </row>
    <row r="88" spans="1:6">
      <c r="A88" s="3" t="s">
        <v>36</v>
      </c>
      <c r="B88" s="7">
        <v>13868</v>
      </c>
      <c r="C88" s="7">
        <v>13864</v>
      </c>
      <c r="D88" s="5"/>
      <c r="E88" s="5"/>
      <c r="F88" s="5"/>
    </row>
    <row r="89" spans="1:6">
      <c r="A89" s="4" t="s">
        <v>37</v>
      </c>
      <c r="B89" s="5"/>
      <c r="C89" s="5"/>
      <c r="D89" s="5"/>
      <c r="E89" s="5"/>
      <c r="F89" s="5"/>
    </row>
    <row r="90" spans="1:6">
      <c r="A90" s="3" t="s">
        <v>699</v>
      </c>
      <c r="B90" s="7">
        <v>1006</v>
      </c>
      <c r="C90" s="7">
        <v>1137</v>
      </c>
      <c r="D90" s="5"/>
      <c r="E90" s="5"/>
      <c r="F90" s="5"/>
    </row>
    <row r="91" spans="1:6">
      <c r="A91" s="3" t="s">
        <v>26</v>
      </c>
      <c r="B91" s="5">
        <v>0</v>
      </c>
      <c r="C91" s="5">
        <v>0</v>
      </c>
      <c r="D91" s="5"/>
      <c r="E91" s="5"/>
      <c r="F91" s="5"/>
    </row>
    <row r="92" spans="1:6">
      <c r="A92" s="3" t="s">
        <v>859</v>
      </c>
      <c r="B92" s="7">
        <v>1503</v>
      </c>
      <c r="C92" s="7">
        <v>1933</v>
      </c>
      <c r="D92" s="5"/>
      <c r="E92" s="5"/>
      <c r="F92" s="5"/>
    </row>
    <row r="93" spans="1:6">
      <c r="A93" s="3" t="s">
        <v>860</v>
      </c>
      <c r="B93" s="5">
        <v>272</v>
      </c>
      <c r="C93" s="5">
        <v>0</v>
      </c>
      <c r="D93" s="5"/>
      <c r="E93" s="5"/>
      <c r="F93" s="5"/>
    </row>
    <row r="94" spans="1:6">
      <c r="A94" s="3" t="s">
        <v>43</v>
      </c>
      <c r="B94" s="5">
        <v>0</v>
      </c>
      <c r="C94" s="5">
        <v>0</v>
      </c>
      <c r="D94" s="5"/>
      <c r="E94" s="5"/>
      <c r="F94" s="5"/>
    </row>
    <row r="95" spans="1:6">
      <c r="A95" s="3" t="s">
        <v>44</v>
      </c>
      <c r="B95" s="7">
        <v>2781</v>
      </c>
      <c r="C95" s="7">
        <v>3070</v>
      </c>
      <c r="D95" s="5"/>
      <c r="E95" s="5"/>
      <c r="F95" s="5"/>
    </row>
    <row r="96" spans="1:6">
      <c r="A96" s="4" t="s">
        <v>45</v>
      </c>
      <c r="B96" s="5"/>
      <c r="C96" s="5"/>
      <c r="D96" s="5"/>
      <c r="E96" s="5"/>
      <c r="F96" s="5"/>
    </row>
    <row r="97" spans="1:6">
      <c r="A97" s="3" t="s">
        <v>48</v>
      </c>
      <c r="B97" s="5">
        <v>853</v>
      </c>
      <c r="C97" s="5">
        <v>853</v>
      </c>
      <c r="D97" s="5"/>
      <c r="E97" s="5"/>
      <c r="F97" s="5"/>
    </row>
    <row r="98" spans="1:6" ht="30">
      <c r="A98" s="3" t="s">
        <v>861</v>
      </c>
      <c r="B98" s="5">
        <v>262</v>
      </c>
      <c r="C98" s="5">
        <v>0</v>
      </c>
      <c r="D98" s="5"/>
      <c r="E98" s="5"/>
      <c r="F98" s="5"/>
    </row>
    <row r="99" spans="1:6">
      <c r="A99" s="3" t="s">
        <v>862</v>
      </c>
      <c r="B99" s="5">
        <v>0</v>
      </c>
      <c r="C99" s="5">
        <v>0</v>
      </c>
      <c r="D99" s="5"/>
      <c r="E99" s="5"/>
      <c r="F99" s="5"/>
    </row>
    <row r="100" spans="1:6">
      <c r="A100" s="3" t="s">
        <v>474</v>
      </c>
      <c r="B100" s="7">
        <v>1115</v>
      </c>
      <c r="C100" s="5">
        <v>853</v>
      </c>
      <c r="D100" s="5"/>
      <c r="E100" s="5"/>
      <c r="F100" s="5"/>
    </row>
    <row r="101" spans="1:6">
      <c r="A101" s="3" t="s">
        <v>51</v>
      </c>
      <c r="B101" s="7">
        <v>3896</v>
      </c>
      <c r="C101" s="7">
        <v>3923</v>
      </c>
      <c r="D101" s="5"/>
      <c r="E101" s="5"/>
      <c r="F101" s="5"/>
    </row>
    <row r="102" spans="1:6">
      <c r="A102" s="3" t="s">
        <v>52</v>
      </c>
      <c r="B102" s="5">
        <v>0</v>
      </c>
      <c r="C102" s="5">
        <v>0</v>
      </c>
      <c r="D102" s="5"/>
      <c r="E102" s="5"/>
      <c r="F102" s="5"/>
    </row>
    <row r="103" spans="1:6">
      <c r="A103" s="4" t="s">
        <v>476</v>
      </c>
      <c r="B103" s="5"/>
      <c r="C103" s="5"/>
      <c r="D103" s="5"/>
      <c r="E103" s="5"/>
      <c r="F103" s="5"/>
    </row>
    <row r="104" spans="1:6">
      <c r="A104" s="3" t="s">
        <v>477</v>
      </c>
      <c r="B104" s="7">
        <v>9972</v>
      </c>
      <c r="C104" s="7">
        <v>9941</v>
      </c>
      <c r="D104" s="5"/>
      <c r="E104" s="5"/>
      <c r="F104" s="5"/>
    </row>
    <row r="105" spans="1:6" ht="30">
      <c r="A105" s="3" t="s">
        <v>63</v>
      </c>
      <c r="B105" s="5">
        <v>0</v>
      </c>
      <c r="C105" s="5">
        <v>0</v>
      </c>
      <c r="D105" s="5"/>
      <c r="E105" s="5"/>
      <c r="F105" s="5"/>
    </row>
    <row r="106" spans="1:6">
      <c r="A106" s="3" t="s">
        <v>64</v>
      </c>
      <c r="B106" s="7">
        <v>9972</v>
      </c>
      <c r="C106" s="7">
        <v>9941</v>
      </c>
      <c r="D106" s="5"/>
      <c r="E106" s="5"/>
      <c r="F106" s="5"/>
    </row>
    <row r="107" spans="1:6">
      <c r="A107" s="3" t="s">
        <v>65</v>
      </c>
      <c r="B107" s="7">
        <v>13868</v>
      </c>
      <c r="C107" s="7">
        <v>13864</v>
      </c>
      <c r="D107" s="5"/>
      <c r="E107" s="5"/>
      <c r="F107" s="5"/>
    </row>
    <row r="108" spans="1:6">
      <c r="A108" s="3" t="s">
        <v>865</v>
      </c>
      <c r="B108" s="5"/>
      <c r="C108" s="5"/>
      <c r="D108" s="5"/>
      <c r="E108" s="5"/>
      <c r="F108" s="5"/>
    </row>
    <row r="109" spans="1:6">
      <c r="A109" s="4" t="s">
        <v>21</v>
      </c>
      <c r="B109" s="5"/>
      <c r="C109" s="5"/>
      <c r="D109" s="5"/>
      <c r="E109" s="5"/>
      <c r="F109" s="5"/>
    </row>
    <row r="110" spans="1:6">
      <c r="A110" s="3" t="s">
        <v>22</v>
      </c>
      <c r="B110" s="5">
        <v>744</v>
      </c>
      <c r="C110" s="5">
        <v>641</v>
      </c>
      <c r="D110" s="5">
        <v>957</v>
      </c>
      <c r="E110" s="5">
        <v>959</v>
      </c>
      <c r="F110" s="5"/>
    </row>
    <row r="111" spans="1:6">
      <c r="A111" s="3" t="s">
        <v>852</v>
      </c>
      <c r="B111" s="5">
        <v>0</v>
      </c>
      <c r="C111" s="5">
        <v>529</v>
      </c>
      <c r="D111" s="5"/>
      <c r="E111" s="5"/>
      <c r="F111" s="5"/>
    </row>
    <row r="112" spans="1:6">
      <c r="A112" s="3" t="s">
        <v>26</v>
      </c>
      <c r="B112" s="7">
        <v>45600</v>
      </c>
      <c r="C112" s="7">
        <v>47458</v>
      </c>
      <c r="D112" s="5"/>
      <c r="E112" s="5"/>
      <c r="F112" s="5"/>
    </row>
    <row r="113" spans="1:6">
      <c r="A113" s="3" t="s">
        <v>853</v>
      </c>
      <c r="B113" s="5">
        <v>307</v>
      </c>
      <c r="C113" s="5">
        <v>31</v>
      </c>
      <c r="D113" s="5"/>
      <c r="E113" s="5"/>
      <c r="F113" s="5"/>
    </row>
    <row r="114" spans="1:6">
      <c r="A114" s="3" t="s">
        <v>854</v>
      </c>
      <c r="B114" s="7">
        <v>1085</v>
      </c>
      <c r="C114" s="5">
        <v>962</v>
      </c>
      <c r="D114" s="5"/>
      <c r="E114" s="5"/>
      <c r="F114" s="5"/>
    </row>
    <row r="115" spans="1:6">
      <c r="A115" s="3" t="s">
        <v>28</v>
      </c>
      <c r="B115" s="7">
        <v>47736</v>
      </c>
      <c r="C115" s="7">
        <v>49621</v>
      </c>
      <c r="D115" s="5"/>
      <c r="E115" s="5"/>
      <c r="F115" s="5"/>
    </row>
    <row r="116" spans="1:6">
      <c r="A116" s="3" t="s">
        <v>29</v>
      </c>
      <c r="B116" s="5">
        <v>879</v>
      </c>
      <c r="C116" s="5">
        <v>874</v>
      </c>
      <c r="D116" s="5"/>
      <c r="E116" s="5"/>
      <c r="F116" s="5"/>
    </row>
    <row r="117" spans="1:6">
      <c r="A117" s="4" t="s">
        <v>457</v>
      </c>
      <c r="B117" s="5"/>
      <c r="C117" s="5"/>
      <c r="D117" s="5"/>
      <c r="E117" s="5"/>
      <c r="F117" s="5"/>
    </row>
    <row r="118" spans="1:6" ht="30">
      <c r="A118" s="3" t="s">
        <v>855</v>
      </c>
      <c r="B118" s="7">
        <v>16228</v>
      </c>
      <c r="C118" s="7">
        <v>16315</v>
      </c>
      <c r="D118" s="5"/>
      <c r="E118" s="5"/>
      <c r="F118" s="5"/>
    </row>
    <row r="119" spans="1:6">
      <c r="A119" s="3" t="s">
        <v>856</v>
      </c>
      <c r="B119" s="5">
        <v>0</v>
      </c>
      <c r="C119" s="5">
        <v>0</v>
      </c>
      <c r="D119" s="5"/>
      <c r="E119" s="5"/>
      <c r="F119" s="5"/>
    </row>
    <row r="120" spans="1:6" ht="30">
      <c r="A120" s="3" t="s">
        <v>857</v>
      </c>
      <c r="B120" s="7">
        <v>2003</v>
      </c>
      <c r="C120" s="7">
        <v>1516</v>
      </c>
      <c r="D120" s="5"/>
      <c r="E120" s="5"/>
      <c r="F120" s="5"/>
    </row>
    <row r="121" spans="1:6">
      <c r="A121" s="3" t="s">
        <v>858</v>
      </c>
      <c r="B121" s="5">
        <v>801</v>
      </c>
      <c r="C121" s="5">
        <v>809</v>
      </c>
      <c r="D121" s="5"/>
      <c r="E121" s="5"/>
      <c r="F121" s="5"/>
    </row>
    <row r="122" spans="1:6">
      <c r="A122" s="3" t="s">
        <v>464</v>
      </c>
      <c r="B122" s="7">
        <v>19032</v>
      </c>
      <c r="C122" s="7">
        <v>18640</v>
      </c>
      <c r="D122" s="5"/>
      <c r="E122" s="5"/>
      <c r="F122" s="5"/>
    </row>
    <row r="123" spans="1:6">
      <c r="A123" s="3" t="s">
        <v>36</v>
      </c>
      <c r="B123" s="7">
        <v>67647</v>
      </c>
      <c r="C123" s="7">
        <v>69135</v>
      </c>
      <c r="D123" s="5"/>
      <c r="E123" s="5"/>
      <c r="F123" s="5"/>
    </row>
    <row r="124" spans="1:6">
      <c r="A124" s="4" t="s">
        <v>37</v>
      </c>
      <c r="B124" s="5"/>
      <c r="C124" s="5"/>
      <c r="D124" s="5"/>
      <c r="E124" s="5"/>
      <c r="F124" s="5"/>
    </row>
    <row r="125" spans="1:6">
      <c r="A125" s="3" t="s">
        <v>699</v>
      </c>
      <c r="B125" s="5">
        <v>0</v>
      </c>
      <c r="C125" s="5">
        <v>0</v>
      </c>
      <c r="D125" s="5"/>
      <c r="E125" s="5"/>
      <c r="F125" s="5"/>
    </row>
    <row r="126" spans="1:6">
      <c r="A126" s="3" t="s">
        <v>26</v>
      </c>
      <c r="B126" s="7">
        <v>45600</v>
      </c>
      <c r="C126" s="7">
        <v>47458</v>
      </c>
      <c r="D126" s="5"/>
      <c r="E126" s="5"/>
      <c r="F126" s="5"/>
    </row>
    <row r="127" spans="1:6">
      <c r="A127" s="3" t="s">
        <v>859</v>
      </c>
      <c r="B127" s="7">
        <v>1337</v>
      </c>
      <c r="C127" s="7">
        <v>1389</v>
      </c>
      <c r="D127" s="5"/>
      <c r="E127" s="5"/>
      <c r="F127" s="5"/>
    </row>
    <row r="128" spans="1:6">
      <c r="A128" s="3" t="s">
        <v>860</v>
      </c>
      <c r="B128" s="5">
        <v>0</v>
      </c>
      <c r="C128" s="5">
        <v>0</v>
      </c>
      <c r="D128" s="5"/>
      <c r="E128" s="5"/>
      <c r="F128" s="5"/>
    </row>
    <row r="129" spans="1:6">
      <c r="A129" s="3" t="s">
        <v>43</v>
      </c>
      <c r="B129" s="7">
        <v>1199</v>
      </c>
      <c r="C129" s="7">
        <v>1069</v>
      </c>
      <c r="D129" s="5"/>
      <c r="E129" s="5"/>
      <c r="F129" s="5"/>
    </row>
    <row r="130" spans="1:6">
      <c r="A130" s="3" t="s">
        <v>44</v>
      </c>
      <c r="B130" s="7">
        <v>48136</v>
      </c>
      <c r="C130" s="7">
        <v>49916</v>
      </c>
      <c r="D130" s="5"/>
      <c r="E130" s="5"/>
      <c r="F130" s="5"/>
    </row>
    <row r="131" spans="1:6">
      <c r="A131" s="4" t="s">
        <v>45</v>
      </c>
      <c r="B131" s="5"/>
      <c r="C131" s="5"/>
      <c r="D131" s="5"/>
      <c r="E131" s="5"/>
      <c r="F131" s="5"/>
    </row>
    <row r="132" spans="1:6">
      <c r="A132" s="3" t="s">
        <v>48</v>
      </c>
      <c r="B132" s="5">
        <v>0</v>
      </c>
      <c r="C132" s="5">
        <v>0</v>
      </c>
      <c r="D132" s="5"/>
      <c r="E132" s="5"/>
      <c r="F132" s="5"/>
    </row>
    <row r="133" spans="1:6" ht="30">
      <c r="A133" s="3" t="s">
        <v>861</v>
      </c>
      <c r="B133" s="7">
        <v>2919</v>
      </c>
      <c r="C133" s="7">
        <v>2790</v>
      </c>
      <c r="D133" s="5"/>
      <c r="E133" s="5"/>
      <c r="F133" s="5"/>
    </row>
    <row r="134" spans="1:6">
      <c r="A134" s="3" t="s">
        <v>862</v>
      </c>
      <c r="B134" s="7">
        <v>2872</v>
      </c>
      <c r="C134" s="7">
        <v>2919</v>
      </c>
      <c r="D134" s="5"/>
      <c r="E134" s="5"/>
      <c r="F134" s="5"/>
    </row>
    <row r="135" spans="1:6">
      <c r="A135" s="3" t="s">
        <v>474</v>
      </c>
      <c r="B135" s="7">
        <v>5791</v>
      </c>
      <c r="C135" s="7">
        <v>5709</v>
      </c>
      <c r="D135" s="5"/>
      <c r="E135" s="5"/>
      <c r="F135" s="5"/>
    </row>
    <row r="136" spans="1:6">
      <c r="A136" s="3" t="s">
        <v>51</v>
      </c>
      <c r="B136" s="7">
        <v>53927</v>
      </c>
      <c r="C136" s="7">
        <v>55625</v>
      </c>
      <c r="D136" s="5"/>
      <c r="E136" s="5"/>
      <c r="F136" s="5"/>
    </row>
    <row r="137" spans="1:6">
      <c r="A137" s="3" t="s">
        <v>52</v>
      </c>
      <c r="B137" s="5">
        <v>169</v>
      </c>
      <c r="C137" s="5">
        <v>165</v>
      </c>
      <c r="D137" s="5"/>
      <c r="E137" s="5"/>
      <c r="F137" s="5"/>
    </row>
    <row r="138" spans="1:6">
      <c r="A138" s="4" t="s">
        <v>476</v>
      </c>
      <c r="B138" s="5"/>
      <c r="C138" s="5"/>
      <c r="D138" s="5"/>
      <c r="E138" s="5"/>
      <c r="F138" s="5"/>
    </row>
    <row r="139" spans="1:6">
      <c r="A139" s="3" t="s">
        <v>477</v>
      </c>
      <c r="B139" s="7">
        <v>13523</v>
      </c>
      <c r="C139" s="7">
        <v>13313</v>
      </c>
      <c r="D139" s="5"/>
      <c r="E139" s="5"/>
      <c r="F139" s="5"/>
    </row>
    <row r="140" spans="1:6" ht="30">
      <c r="A140" s="3" t="s">
        <v>63</v>
      </c>
      <c r="B140" s="5">
        <v>28</v>
      </c>
      <c r="C140" s="5">
        <v>32</v>
      </c>
      <c r="D140" s="5"/>
      <c r="E140" s="5"/>
      <c r="F140" s="5"/>
    </row>
    <row r="141" spans="1:6">
      <c r="A141" s="3" t="s">
        <v>64</v>
      </c>
      <c r="B141" s="7">
        <v>13551</v>
      </c>
      <c r="C141" s="7">
        <v>13345</v>
      </c>
      <c r="D141" s="5"/>
      <c r="E141" s="5"/>
      <c r="F141" s="5"/>
    </row>
    <row r="142" spans="1:6">
      <c r="A142" s="3" t="s">
        <v>65</v>
      </c>
      <c r="B142" s="7">
        <v>67647</v>
      </c>
      <c r="C142" s="7">
        <v>69135</v>
      </c>
      <c r="D142" s="5"/>
      <c r="E142" s="5"/>
      <c r="F142" s="5"/>
    </row>
    <row r="143" spans="1:6">
      <c r="A143" s="3" t="s">
        <v>866</v>
      </c>
      <c r="B143" s="5"/>
      <c r="C143" s="5"/>
      <c r="D143" s="5"/>
      <c r="E143" s="5"/>
      <c r="F143" s="5"/>
    </row>
    <row r="144" spans="1:6">
      <c r="A144" s="4" t="s">
        <v>21</v>
      </c>
      <c r="B144" s="5"/>
      <c r="C144" s="5"/>
      <c r="D144" s="5"/>
      <c r="E144" s="5"/>
      <c r="F144" s="5"/>
    </row>
    <row r="145" spans="1:6">
      <c r="A145" s="3" t="s">
        <v>22</v>
      </c>
      <c r="B145" s="5">
        <v>0</v>
      </c>
      <c r="C145" s="5">
        <v>0</v>
      </c>
      <c r="D145" s="5">
        <v>0</v>
      </c>
      <c r="E145" s="5">
        <v>0</v>
      </c>
      <c r="F145" s="5"/>
    </row>
    <row r="146" spans="1:6">
      <c r="A146" s="3" t="s">
        <v>852</v>
      </c>
      <c r="B146" s="7">
        <v>-2840</v>
      </c>
      <c r="C146" s="7">
        <v>-3322</v>
      </c>
      <c r="D146" s="5"/>
      <c r="E146" s="5"/>
      <c r="F146" s="5"/>
    </row>
    <row r="147" spans="1:6">
      <c r="A147" s="3" t="s">
        <v>26</v>
      </c>
      <c r="B147" s="5">
        <v>0</v>
      </c>
      <c r="C147" s="5">
        <v>0</v>
      </c>
      <c r="D147" s="5"/>
      <c r="E147" s="5"/>
      <c r="F147" s="5"/>
    </row>
    <row r="148" spans="1:6">
      <c r="A148" s="3" t="s">
        <v>853</v>
      </c>
      <c r="B148" s="5">
        <v>-564</v>
      </c>
      <c r="C148" s="5">
        <v>-344</v>
      </c>
      <c r="D148" s="5"/>
      <c r="E148" s="5"/>
      <c r="F148" s="5"/>
    </row>
    <row r="149" spans="1:6">
      <c r="A149" s="3" t="s">
        <v>854</v>
      </c>
      <c r="B149" s="5">
        <v>0</v>
      </c>
      <c r="C149" s="5">
        <v>-60</v>
      </c>
      <c r="D149" s="5"/>
      <c r="E149" s="5"/>
      <c r="F149" s="5"/>
    </row>
    <row r="150" spans="1:6">
      <c r="A150" s="3" t="s">
        <v>28</v>
      </c>
      <c r="B150" s="7">
        <v>-3404</v>
      </c>
      <c r="C150" s="7">
        <v>-3726</v>
      </c>
      <c r="D150" s="5"/>
      <c r="E150" s="5"/>
      <c r="F150" s="5"/>
    </row>
    <row r="151" spans="1:6">
      <c r="A151" s="3" t="s">
        <v>29</v>
      </c>
      <c r="B151" s="5">
        <v>0</v>
      </c>
      <c r="C151" s="5">
        <v>0</v>
      </c>
      <c r="D151" s="5"/>
      <c r="E151" s="5"/>
      <c r="F151" s="5"/>
    </row>
    <row r="152" spans="1:6">
      <c r="A152" s="4" t="s">
        <v>457</v>
      </c>
      <c r="B152" s="5"/>
      <c r="C152" s="5"/>
      <c r="D152" s="5"/>
      <c r="E152" s="5"/>
      <c r="F152" s="5"/>
    </row>
    <row r="153" spans="1:6" ht="30">
      <c r="A153" s="3" t="s">
        <v>855</v>
      </c>
      <c r="B153" s="5">
        <v>0</v>
      </c>
      <c r="C153" s="5">
        <v>0</v>
      </c>
      <c r="D153" s="5"/>
      <c r="E153" s="5"/>
      <c r="F153" s="5"/>
    </row>
    <row r="154" spans="1:6">
      <c r="A154" s="3" t="s">
        <v>856</v>
      </c>
      <c r="B154" s="7">
        <v>-23495</v>
      </c>
      <c r="C154" s="7">
        <v>-23254</v>
      </c>
      <c r="D154" s="5"/>
      <c r="E154" s="5"/>
      <c r="F154" s="5"/>
    </row>
    <row r="155" spans="1:6" ht="30">
      <c r="A155" s="3" t="s">
        <v>857</v>
      </c>
      <c r="B155" s="7">
        <v>-4922</v>
      </c>
      <c r="C155" s="7">
        <v>-4306</v>
      </c>
      <c r="D155" s="5"/>
      <c r="E155" s="5"/>
      <c r="F155" s="5"/>
    </row>
    <row r="156" spans="1:6">
      <c r="A156" s="3" t="s">
        <v>858</v>
      </c>
      <c r="B156" s="5">
        <v>0</v>
      </c>
      <c r="C156" s="5">
        <v>0</v>
      </c>
      <c r="D156" s="5"/>
      <c r="E156" s="5"/>
      <c r="F156" s="5"/>
    </row>
    <row r="157" spans="1:6">
      <c r="A157" s="3" t="s">
        <v>464</v>
      </c>
      <c r="B157" s="7">
        <v>-28417</v>
      </c>
      <c r="C157" s="7">
        <v>-27560</v>
      </c>
      <c r="D157" s="5"/>
      <c r="E157" s="5"/>
      <c r="F157" s="5"/>
    </row>
    <row r="158" spans="1:6">
      <c r="A158" s="3" t="s">
        <v>36</v>
      </c>
      <c r="B158" s="7">
        <v>-31821</v>
      </c>
      <c r="C158" s="7">
        <v>-31286</v>
      </c>
      <c r="D158" s="5"/>
      <c r="E158" s="5"/>
      <c r="F158" s="5"/>
    </row>
    <row r="159" spans="1:6">
      <c r="A159" s="4" t="s">
        <v>37</v>
      </c>
      <c r="B159" s="5"/>
      <c r="C159" s="5"/>
      <c r="D159" s="5"/>
      <c r="E159" s="5"/>
      <c r="F159" s="5"/>
    </row>
    <row r="160" spans="1:6">
      <c r="A160" s="3" t="s">
        <v>699</v>
      </c>
      <c r="B160" s="5">
        <v>0</v>
      </c>
      <c r="C160" s="5">
        <v>0</v>
      </c>
      <c r="D160" s="5"/>
      <c r="E160" s="5"/>
      <c r="F160" s="5"/>
    </row>
    <row r="161" spans="1:6">
      <c r="A161" s="3" t="s">
        <v>26</v>
      </c>
      <c r="B161" s="5">
        <v>0</v>
      </c>
      <c r="C161" s="5">
        <v>0</v>
      </c>
      <c r="D161" s="5"/>
      <c r="E161" s="5"/>
      <c r="F161" s="5"/>
    </row>
    <row r="162" spans="1:6">
      <c r="A162" s="3" t="s">
        <v>859</v>
      </c>
      <c r="B162" s="7">
        <v>-2840</v>
      </c>
      <c r="C162" s="7">
        <v>-3322</v>
      </c>
      <c r="D162" s="5"/>
      <c r="E162" s="5"/>
      <c r="F162" s="5"/>
    </row>
    <row r="163" spans="1:6">
      <c r="A163" s="3" t="s">
        <v>860</v>
      </c>
      <c r="B163" s="5">
        <v>-564</v>
      </c>
      <c r="C163" s="5">
        <v>-344</v>
      </c>
      <c r="D163" s="5"/>
      <c r="E163" s="5"/>
      <c r="F163" s="5"/>
    </row>
    <row r="164" spans="1:6">
      <c r="A164" s="3" t="s">
        <v>43</v>
      </c>
      <c r="B164" s="5">
        <v>0</v>
      </c>
      <c r="C164" s="5">
        <v>-60</v>
      </c>
      <c r="D164" s="5"/>
      <c r="E164" s="5"/>
      <c r="F164" s="5"/>
    </row>
    <row r="165" spans="1:6">
      <c r="A165" s="3" t="s">
        <v>44</v>
      </c>
      <c r="B165" s="7">
        <v>-3404</v>
      </c>
      <c r="C165" s="7">
        <v>-3726</v>
      </c>
      <c r="D165" s="5"/>
      <c r="E165" s="5"/>
      <c r="F165" s="5"/>
    </row>
    <row r="166" spans="1:6">
      <c r="A166" s="4" t="s">
        <v>45</v>
      </c>
      <c r="B166" s="5"/>
      <c r="C166" s="5"/>
      <c r="D166" s="5"/>
      <c r="E166" s="5"/>
      <c r="F166" s="5"/>
    </row>
    <row r="167" spans="1:6">
      <c r="A167" s="3" t="s">
        <v>48</v>
      </c>
      <c r="B167" s="5">
        <v>0</v>
      </c>
      <c r="C167" s="5">
        <v>0</v>
      </c>
      <c r="D167" s="5"/>
      <c r="E167" s="5"/>
      <c r="F167" s="5"/>
    </row>
    <row r="168" spans="1:6" ht="30">
      <c r="A168" s="3" t="s">
        <v>861</v>
      </c>
      <c r="B168" s="7">
        <v>-4922</v>
      </c>
      <c r="C168" s="7">
        <v>-4306</v>
      </c>
      <c r="D168" s="5"/>
      <c r="E168" s="5"/>
      <c r="F168" s="5"/>
    </row>
    <row r="169" spans="1:6">
      <c r="A169" s="3" t="s">
        <v>862</v>
      </c>
      <c r="B169" s="5">
        <v>0</v>
      </c>
      <c r="C169" s="5">
        <v>0</v>
      </c>
      <c r="D169" s="5"/>
      <c r="E169" s="5"/>
      <c r="F169" s="5"/>
    </row>
    <row r="170" spans="1:6">
      <c r="A170" s="3" t="s">
        <v>474</v>
      </c>
      <c r="B170" s="7">
        <v>-4922</v>
      </c>
      <c r="C170" s="7">
        <v>-4306</v>
      </c>
      <c r="D170" s="5"/>
      <c r="E170" s="5"/>
      <c r="F170" s="5"/>
    </row>
    <row r="171" spans="1:6">
      <c r="A171" s="3" t="s">
        <v>51</v>
      </c>
      <c r="B171" s="7">
        <v>-8326</v>
      </c>
      <c r="C171" s="7">
        <v>-8032</v>
      </c>
      <c r="D171" s="5"/>
      <c r="E171" s="5"/>
      <c r="F171" s="5"/>
    </row>
    <row r="172" spans="1:6">
      <c r="A172" s="3" t="s">
        <v>52</v>
      </c>
      <c r="B172" s="5">
        <v>0</v>
      </c>
      <c r="C172" s="5">
        <v>0</v>
      </c>
      <c r="D172" s="5"/>
      <c r="E172" s="5"/>
      <c r="F172" s="5"/>
    </row>
    <row r="173" spans="1:6">
      <c r="A173" s="4" t="s">
        <v>476</v>
      </c>
      <c r="B173" s="5"/>
      <c r="C173" s="5"/>
      <c r="D173" s="5"/>
      <c r="E173" s="5"/>
      <c r="F173" s="5"/>
    </row>
    <row r="174" spans="1:6">
      <c r="A174" s="3" t="s">
        <v>477</v>
      </c>
      <c r="B174" s="7">
        <v>-23495</v>
      </c>
      <c r="C174" s="7">
        <v>-23254</v>
      </c>
      <c r="D174" s="5"/>
      <c r="E174" s="5"/>
      <c r="F174" s="5"/>
    </row>
    <row r="175" spans="1:6" ht="30">
      <c r="A175" s="3" t="s">
        <v>63</v>
      </c>
      <c r="B175" s="5">
        <v>0</v>
      </c>
      <c r="C175" s="5">
        <v>0</v>
      </c>
      <c r="D175" s="5"/>
      <c r="E175" s="5"/>
      <c r="F175" s="5"/>
    </row>
    <row r="176" spans="1:6">
      <c r="A176" s="3" t="s">
        <v>64</v>
      </c>
      <c r="B176" s="7">
        <v>-23495</v>
      </c>
      <c r="C176" s="7">
        <v>-23254</v>
      </c>
      <c r="D176" s="5"/>
      <c r="E176" s="5"/>
      <c r="F176" s="5"/>
    </row>
    <row r="177" spans="1:6">
      <c r="A177" s="3" t="s">
        <v>65</v>
      </c>
      <c r="B177" s="9">
        <v>-31821</v>
      </c>
      <c r="C177" s="9">
        <v>-31286</v>
      </c>
      <c r="D177" s="5"/>
      <c r="E177" s="5"/>
      <c r="F177" s="5"/>
    </row>
  </sheetData>
  <mergeCells count="5">
    <mergeCell ref="B1:B2"/>
    <mergeCell ref="C1:C2"/>
    <mergeCell ref="D1:D2"/>
    <mergeCell ref="E1:E2"/>
    <mergeCell ref="F1:F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67</v>
      </c>
      <c r="B1" s="8" t="s">
        <v>1</v>
      </c>
      <c r="C1" s="8"/>
      <c r="D1" s="1" t="s">
        <v>703</v>
      </c>
    </row>
    <row r="2" spans="1:4">
      <c r="A2" s="1" t="s">
        <v>19</v>
      </c>
      <c r="B2" s="1" t="s">
        <v>2</v>
      </c>
      <c r="C2" s="1" t="s">
        <v>81</v>
      </c>
      <c r="D2" s="1" t="s">
        <v>20</v>
      </c>
    </row>
    <row r="3" spans="1:4">
      <c r="A3" s="4" t="s">
        <v>82</v>
      </c>
      <c r="B3" s="5"/>
      <c r="C3" s="5"/>
      <c r="D3" s="5"/>
    </row>
    <row r="4" spans="1:4">
      <c r="A4" s="3" t="s">
        <v>83</v>
      </c>
      <c r="B4" s="9">
        <v>812</v>
      </c>
      <c r="C4" s="9">
        <v>764</v>
      </c>
      <c r="D4" s="5"/>
    </row>
    <row r="5" spans="1:4">
      <c r="A5" s="3" t="s">
        <v>84</v>
      </c>
      <c r="B5" s="5">
        <v>187</v>
      </c>
      <c r="C5" s="5">
        <v>157</v>
      </c>
      <c r="D5" s="5"/>
    </row>
    <row r="6" spans="1:4">
      <c r="A6" s="3" t="s">
        <v>868</v>
      </c>
      <c r="B6" s="5">
        <v>157</v>
      </c>
      <c r="C6" s="5">
        <v>142</v>
      </c>
      <c r="D6" s="5"/>
    </row>
    <row r="7" spans="1:4">
      <c r="A7" s="3" t="s">
        <v>869</v>
      </c>
      <c r="B7" s="5">
        <v>0</v>
      </c>
      <c r="C7" s="5"/>
      <c r="D7" s="5"/>
    </row>
    <row r="8" spans="1:4">
      <c r="A8" s="3" t="s">
        <v>87</v>
      </c>
      <c r="B8" s="7">
        <v>1156</v>
      </c>
      <c r="C8" s="7">
        <v>1063</v>
      </c>
      <c r="D8" s="5"/>
    </row>
    <row r="9" spans="1:4">
      <c r="A9" s="3" t="s">
        <v>497</v>
      </c>
      <c r="B9" s="5">
        <v>306</v>
      </c>
      <c r="C9" s="5">
        <v>266</v>
      </c>
      <c r="D9" s="5"/>
    </row>
    <row r="10" spans="1:4" ht="30">
      <c r="A10" s="3" t="s">
        <v>91</v>
      </c>
      <c r="B10" s="5">
        <v>850</v>
      </c>
      <c r="C10" s="5">
        <v>797</v>
      </c>
      <c r="D10" s="5"/>
    </row>
    <row r="11" spans="1:4">
      <c r="A11" s="4" t="s">
        <v>92</v>
      </c>
      <c r="B11" s="5"/>
      <c r="C11" s="5"/>
      <c r="D11" s="5"/>
    </row>
    <row r="12" spans="1:4">
      <c r="A12" s="3" t="s">
        <v>93</v>
      </c>
      <c r="B12" s="5">
        <v>151</v>
      </c>
      <c r="C12" s="5">
        <v>154</v>
      </c>
      <c r="D12" s="5"/>
    </row>
    <row r="13" spans="1:4">
      <c r="A13" s="3" t="s">
        <v>94</v>
      </c>
      <c r="B13" s="5">
        <v>51</v>
      </c>
      <c r="C13" s="5">
        <v>47</v>
      </c>
      <c r="D13" s="5"/>
    </row>
    <row r="14" spans="1:4">
      <c r="A14" s="3" t="s">
        <v>95</v>
      </c>
      <c r="B14" s="5">
        <v>33</v>
      </c>
      <c r="C14" s="5">
        <v>54</v>
      </c>
      <c r="D14" s="5"/>
    </row>
    <row r="15" spans="1:4">
      <c r="A15" s="3" t="s">
        <v>96</v>
      </c>
      <c r="B15" s="5">
        <v>16</v>
      </c>
      <c r="C15" s="5">
        <v>20</v>
      </c>
      <c r="D15" s="5"/>
    </row>
    <row r="16" spans="1:4">
      <c r="A16" s="3" t="s">
        <v>870</v>
      </c>
      <c r="B16" s="5">
        <v>19</v>
      </c>
      <c r="C16" s="5">
        <v>25</v>
      </c>
      <c r="D16" s="5"/>
    </row>
    <row r="17" spans="1:4">
      <c r="A17" s="3" t="s">
        <v>98</v>
      </c>
      <c r="B17" s="5">
        <v>78</v>
      </c>
      <c r="C17" s="5">
        <v>100</v>
      </c>
      <c r="D17" s="5"/>
    </row>
    <row r="18" spans="1:4">
      <c r="A18" s="3" t="s">
        <v>99</v>
      </c>
      <c r="B18" s="5">
        <v>89</v>
      </c>
      <c r="C18" s="5">
        <v>80</v>
      </c>
      <c r="D18" s="5"/>
    </row>
    <row r="19" spans="1:4">
      <c r="A19" s="3" t="s">
        <v>871</v>
      </c>
      <c r="B19" s="5">
        <v>0</v>
      </c>
      <c r="C19" s="5"/>
      <c r="D19" s="5"/>
    </row>
    <row r="20" spans="1:4">
      <c r="A20" s="3" t="s">
        <v>100</v>
      </c>
      <c r="B20" s="5">
        <v>388</v>
      </c>
      <c r="C20" s="5">
        <v>406</v>
      </c>
      <c r="D20" s="5"/>
    </row>
    <row r="21" spans="1:4">
      <c r="A21" s="3" t="s">
        <v>101</v>
      </c>
      <c r="B21" s="5">
        <v>462</v>
      </c>
      <c r="C21" s="5">
        <v>391</v>
      </c>
      <c r="D21" s="5"/>
    </row>
    <row r="22" spans="1:4">
      <c r="A22" s="3" t="s">
        <v>527</v>
      </c>
      <c r="B22" s="5">
        <v>-21</v>
      </c>
      <c r="C22" s="5">
        <v>-29</v>
      </c>
      <c r="D22" s="5"/>
    </row>
    <row r="23" spans="1:4" ht="30">
      <c r="A23" s="3" t="s">
        <v>531</v>
      </c>
      <c r="B23" s="5">
        <v>441</v>
      </c>
      <c r="C23" s="5">
        <v>362</v>
      </c>
      <c r="D23" s="5"/>
    </row>
    <row r="24" spans="1:4">
      <c r="A24" s="3" t="s">
        <v>872</v>
      </c>
      <c r="B24" s="5">
        <v>118</v>
      </c>
      <c r="C24" s="5">
        <v>101</v>
      </c>
      <c r="D24" s="5"/>
    </row>
    <row r="25" spans="1:4">
      <c r="A25" s="3" t="s">
        <v>507</v>
      </c>
      <c r="B25" s="5">
        <v>0</v>
      </c>
      <c r="C25" s="5">
        <v>0</v>
      </c>
      <c r="D25" s="5"/>
    </row>
    <row r="26" spans="1:4">
      <c r="A26" s="3" t="s">
        <v>107</v>
      </c>
      <c r="B26" s="5">
        <v>323</v>
      </c>
      <c r="C26" s="5">
        <v>261</v>
      </c>
      <c r="D26" s="5"/>
    </row>
    <row r="27" spans="1:4" ht="30">
      <c r="A27" s="3" t="s">
        <v>108</v>
      </c>
      <c r="B27" s="5">
        <v>0</v>
      </c>
      <c r="C27" s="5">
        <v>13</v>
      </c>
      <c r="D27" s="5"/>
    </row>
    <row r="28" spans="1:4">
      <c r="A28" s="3" t="s">
        <v>873</v>
      </c>
      <c r="B28" s="5">
        <v>323</v>
      </c>
      <c r="C28" s="5">
        <v>274</v>
      </c>
      <c r="D28" s="7">
        <v>1016</v>
      </c>
    </row>
    <row r="29" spans="1:4" ht="30">
      <c r="A29" s="3" t="s">
        <v>146</v>
      </c>
      <c r="B29" s="5">
        <v>-8</v>
      </c>
      <c r="C29" s="5">
        <v>-13</v>
      </c>
      <c r="D29" s="5"/>
    </row>
    <row r="30" spans="1:4" ht="30">
      <c r="A30" s="3" t="s">
        <v>874</v>
      </c>
      <c r="B30" s="5">
        <v>315</v>
      </c>
      <c r="C30" s="5">
        <v>261</v>
      </c>
      <c r="D30" s="5"/>
    </row>
    <row r="31" spans="1:4">
      <c r="A31" s="3" t="s">
        <v>863</v>
      </c>
      <c r="B31" s="5"/>
      <c r="C31" s="5"/>
      <c r="D31" s="5"/>
    </row>
    <row r="32" spans="1:4">
      <c r="A32" s="4" t="s">
        <v>82</v>
      </c>
      <c r="B32" s="5"/>
      <c r="C32" s="5"/>
      <c r="D32" s="5"/>
    </row>
    <row r="33" spans="1:4">
      <c r="A33" s="3" t="s">
        <v>83</v>
      </c>
      <c r="B33" s="5">
        <v>0</v>
      </c>
      <c r="C33" s="5">
        <v>0</v>
      </c>
      <c r="D33" s="5"/>
    </row>
    <row r="34" spans="1:4">
      <c r="A34" s="3" t="s">
        <v>84</v>
      </c>
      <c r="B34" s="5">
        <v>0</v>
      </c>
      <c r="C34" s="5">
        <v>0</v>
      </c>
      <c r="D34" s="5"/>
    </row>
    <row r="35" spans="1:4">
      <c r="A35" s="3" t="s">
        <v>868</v>
      </c>
      <c r="B35" s="5">
        <v>0</v>
      </c>
      <c r="C35" s="5">
        <v>0</v>
      </c>
      <c r="D35" s="5"/>
    </row>
    <row r="36" spans="1:4">
      <c r="A36" s="3" t="s">
        <v>869</v>
      </c>
      <c r="B36" s="5">
        <v>0</v>
      </c>
      <c r="C36" s="5"/>
      <c r="D36" s="5"/>
    </row>
    <row r="37" spans="1:4">
      <c r="A37" s="3" t="s">
        <v>87</v>
      </c>
      <c r="B37" s="5">
        <v>0</v>
      </c>
      <c r="C37" s="5">
        <v>0</v>
      </c>
      <c r="D37" s="5"/>
    </row>
    <row r="38" spans="1:4">
      <c r="A38" s="3" t="s">
        <v>497</v>
      </c>
      <c r="B38" s="5">
        <v>0</v>
      </c>
      <c r="C38" s="5">
        <v>0</v>
      </c>
      <c r="D38" s="5"/>
    </row>
    <row r="39" spans="1:4" ht="30">
      <c r="A39" s="3" t="s">
        <v>91</v>
      </c>
      <c r="B39" s="5">
        <v>0</v>
      </c>
      <c r="C39" s="5">
        <v>0</v>
      </c>
      <c r="D39" s="5"/>
    </row>
    <row r="40" spans="1:4">
      <c r="A40" s="4" t="s">
        <v>92</v>
      </c>
      <c r="B40" s="5"/>
      <c r="C40" s="5"/>
      <c r="D40" s="5"/>
    </row>
    <row r="41" spans="1:4">
      <c r="A41" s="3" t="s">
        <v>93</v>
      </c>
      <c r="B41" s="5">
        <v>0</v>
      </c>
      <c r="C41" s="5">
        <v>0</v>
      </c>
      <c r="D41" s="5"/>
    </row>
    <row r="42" spans="1:4">
      <c r="A42" s="3" t="s">
        <v>94</v>
      </c>
      <c r="B42" s="5">
        <v>0</v>
      </c>
      <c r="C42" s="5">
        <v>0</v>
      </c>
      <c r="D42" s="5"/>
    </row>
    <row r="43" spans="1:4">
      <c r="A43" s="3" t="s">
        <v>870</v>
      </c>
      <c r="B43" s="5">
        <v>0</v>
      </c>
      <c r="C43" s="5">
        <v>0</v>
      </c>
      <c r="D43" s="5"/>
    </row>
    <row r="44" spans="1:4">
      <c r="A44" s="3" t="s">
        <v>98</v>
      </c>
      <c r="B44" s="5">
        <v>1</v>
      </c>
      <c r="C44" s="5">
        <v>0</v>
      </c>
      <c r="D44" s="5"/>
    </row>
    <row r="45" spans="1:4">
      <c r="A45" s="3" t="s">
        <v>99</v>
      </c>
      <c r="B45" s="5">
        <v>0</v>
      </c>
      <c r="C45" s="5">
        <v>0</v>
      </c>
      <c r="D45" s="5"/>
    </row>
    <row r="46" spans="1:4">
      <c r="A46" s="3" t="s">
        <v>871</v>
      </c>
      <c r="B46" s="5">
        <v>0</v>
      </c>
      <c r="C46" s="5"/>
      <c r="D46" s="5"/>
    </row>
    <row r="47" spans="1:4">
      <c r="A47" s="3" t="s">
        <v>100</v>
      </c>
      <c r="B47" s="5">
        <v>1</v>
      </c>
      <c r="C47" s="5">
        <v>0</v>
      </c>
      <c r="D47" s="5"/>
    </row>
    <row r="48" spans="1:4">
      <c r="A48" s="3" t="s">
        <v>101</v>
      </c>
      <c r="B48" s="5">
        <v>-1</v>
      </c>
      <c r="C48" s="5">
        <v>0</v>
      </c>
      <c r="D48" s="5"/>
    </row>
    <row r="49" spans="1:4">
      <c r="A49" s="3" t="s">
        <v>527</v>
      </c>
      <c r="B49" s="5">
        <v>18</v>
      </c>
      <c r="C49" s="5">
        <v>-14</v>
      </c>
      <c r="D49" s="5"/>
    </row>
    <row r="50" spans="1:4" ht="30">
      <c r="A50" s="3" t="s">
        <v>531</v>
      </c>
      <c r="B50" s="5">
        <v>17</v>
      </c>
      <c r="C50" s="5">
        <v>-14</v>
      </c>
      <c r="D50" s="5"/>
    </row>
    <row r="51" spans="1:4">
      <c r="A51" s="3" t="s">
        <v>872</v>
      </c>
      <c r="B51" s="5">
        <v>7</v>
      </c>
      <c r="C51" s="5">
        <v>-5</v>
      </c>
      <c r="D51" s="5"/>
    </row>
    <row r="52" spans="1:4">
      <c r="A52" s="3" t="s">
        <v>507</v>
      </c>
      <c r="B52" s="5">
        <v>305</v>
      </c>
      <c r="C52" s="5">
        <v>271</v>
      </c>
      <c r="D52" s="5"/>
    </row>
    <row r="53" spans="1:4">
      <c r="A53" s="3" t="s">
        <v>107</v>
      </c>
      <c r="B53" s="5"/>
      <c r="C53" s="5">
        <v>262</v>
      </c>
      <c r="D53" s="5"/>
    </row>
    <row r="54" spans="1:4" ht="30">
      <c r="A54" s="3" t="s">
        <v>108</v>
      </c>
      <c r="B54" s="5"/>
      <c r="C54" s="5">
        <v>0</v>
      </c>
      <c r="D54" s="5"/>
    </row>
    <row r="55" spans="1:4">
      <c r="A55" s="3" t="s">
        <v>873</v>
      </c>
      <c r="B55" s="5">
        <v>315</v>
      </c>
      <c r="C55" s="5">
        <v>262</v>
      </c>
      <c r="D55" s="5"/>
    </row>
    <row r="56" spans="1:4" ht="30">
      <c r="A56" s="3" t="s">
        <v>146</v>
      </c>
      <c r="B56" s="5">
        <v>0</v>
      </c>
      <c r="C56" s="5">
        <v>0</v>
      </c>
      <c r="D56" s="5"/>
    </row>
    <row r="57" spans="1:4" ht="30">
      <c r="A57" s="3" t="s">
        <v>874</v>
      </c>
      <c r="B57" s="5">
        <v>315</v>
      </c>
      <c r="C57" s="5">
        <v>262</v>
      </c>
      <c r="D57" s="5"/>
    </row>
    <row r="58" spans="1:4" ht="30">
      <c r="A58" s="3" t="s">
        <v>864</v>
      </c>
      <c r="B58" s="5"/>
      <c r="C58" s="5"/>
      <c r="D58" s="5"/>
    </row>
    <row r="59" spans="1:4">
      <c r="A59" s="4" t="s">
        <v>82</v>
      </c>
      <c r="B59" s="5"/>
      <c r="C59" s="5"/>
      <c r="D59" s="5"/>
    </row>
    <row r="60" spans="1:4">
      <c r="A60" s="3" t="s">
        <v>83</v>
      </c>
      <c r="B60" s="5">
        <v>0</v>
      </c>
      <c r="C60" s="5">
        <v>0</v>
      </c>
      <c r="D60" s="5"/>
    </row>
    <row r="61" spans="1:4">
      <c r="A61" s="3" t="s">
        <v>84</v>
      </c>
      <c r="B61" s="5">
        <v>0</v>
      </c>
      <c r="C61" s="5">
        <v>0</v>
      </c>
      <c r="D61" s="5"/>
    </row>
    <row r="62" spans="1:4">
      <c r="A62" s="3" t="s">
        <v>868</v>
      </c>
      <c r="B62" s="5">
        <v>0</v>
      </c>
      <c r="C62" s="5">
        <v>0</v>
      </c>
      <c r="D62" s="5"/>
    </row>
    <row r="63" spans="1:4">
      <c r="A63" s="3" t="s">
        <v>869</v>
      </c>
      <c r="B63" s="5">
        <v>0</v>
      </c>
      <c r="C63" s="5"/>
      <c r="D63" s="5"/>
    </row>
    <row r="64" spans="1:4">
      <c r="A64" s="3" t="s">
        <v>87</v>
      </c>
      <c r="B64" s="5">
        <v>0</v>
      </c>
      <c r="C64" s="5">
        <v>0</v>
      </c>
      <c r="D64" s="5"/>
    </row>
    <row r="65" spans="1:4">
      <c r="A65" s="3" t="s">
        <v>497</v>
      </c>
      <c r="B65" s="5">
        <v>0</v>
      </c>
      <c r="C65" s="5">
        <v>0</v>
      </c>
      <c r="D65" s="5"/>
    </row>
    <row r="66" spans="1:4" ht="30">
      <c r="A66" s="3" t="s">
        <v>91</v>
      </c>
      <c r="B66" s="5">
        <v>0</v>
      </c>
      <c r="C66" s="5">
        <v>0</v>
      </c>
      <c r="D66" s="5"/>
    </row>
    <row r="67" spans="1:4">
      <c r="A67" s="4" t="s">
        <v>92</v>
      </c>
      <c r="B67" s="5"/>
      <c r="C67" s="5"/>
      <c r="D67" s="5"/>
    </row>
    <row r="68" spans="1:4">
      <c r="A68" s="3" t="s">
        <v>93</v>
      </c>
      <c r="B68" s="5">
        <v>0</v>
      </c>
      <c r="C68" s="5">
        <v>0</v>
      </c>
      <c r="D68" s="5"/>
    </row>
    <row r="69" spans="1:4">
      <c r="A69" s="3" t="s">
        <v>94</v>
      </c>
      <c r="B69" s="5">
        <v>0</v>
      </c>
      <c r="C69" s="5">
        <v>0</v>
      </c>
      <c r="D69" s="5"/>
    </row>
    <row r="70" spans="1:4">
      <c r="A70" s="3" t="s">
        <v>870</v>
      </c>
      <c r="B70" s="5">
        <v>0</v>
      </c>
      <c r="C70" s="5">
        <v>2</v>
      </c>
      <c r="D70" s="5"/>
    </row>
    <row r="71" spans="1:4">
      <c r="A71" s="3" t="s">
        <v>98</v>
      </c>
      <c r="B71" s="5">
        <v>0</v>
      </c>
      <c r="C71" s="5">
        <v>0</v>
      </c>
      <c r="D71" s="5"/>
    </row>
    <row r="72" spans="1:4">
      <c r="A72" s="3" t="s">
        <v>99</v>
      </c>
      <c r="B72" s="5">
        <v>0</v>
      </c>
      <c r="C72" s="5">
        <v>0</v>
      </c>
      <c r="D72" s="5"/>
    </row>
    <row r="73" spans="1:4">
      <c r="A73" s="3" t="s">
        <v>871</v>
      </c>
      <c r="B73" s="5">
        <v>0</v>
      </c>
      <c r="C73" s="5"/>
      <c r="D73" s="5"/>
    </row>
    <row r="74" spans="1:4">
      <c r="A74" s="3" t="s">
        <v>100</v>
      </c>
      <c r="B74" s="5">
        <v>0</v>
      </c>
      <c r="C74" s="5">
        <v>2</v>
      </c>
      <c r="D74" s="5"/>
    </row>
    <row r="75" spans="1:4">
      <c r="A75" s="3" t="s">
        <v>101</v>
      </c>
      <c r="B75" s="5">
        <v>0</v>
      </c>
      <c r="C75" s="5">
        <v>-2</v>
      </c>
      <c r="D75" s="5"/>
    </row>
    <row r="76" spans="1:4">
      <c r="A76" s="3" t="s">
        <v>527</v>
      </c>
      <c r="B76" s="5">
        <v>-30</v>
      </c>
      <c r="C76" s="5">
        <v>-6</v>
      </c>
      <c r="D76" s="5"/>
    </row>
    <row r="77" spans="1:4" ht="30">
      <c r="A77" s="3" t="s">
        <v>531</v>
      </c>
      <c r="B77" s="5">
        <v>-30</v>
      </c>
      <c r="C77" s="5">
        <v>-8</v>
      </c>
      <c r="D77" s="5"/>
    </row>
    <row r="78" spans="1:4">
      <c r="A78" s="3" t="s">
        <v>872</v>
      </c>
      <c r="B78" s="5">
        <v>0</v>
      </c>
      <c r="C78" s="5">
        <v>0</v>
      </c>
      <c r="D78" s="5"/>
    </row>
    <row r="79" spans="1:4">
      <c r="A79" s="3" t="s">
        <v>507</v>
      </c>
      <c r="B79" s="5">
        <v>97</v>
      </c>
      <c r="C79" s="5">
        <v>218</v>
      </c>
      <c r="D79" s="5"/>
    </row>
    <row r="80" spans="1:4">
      <c r="A80" s="3" t="s">
        <v>107</v>
      </c>
      <c r="B80" s="5"/>
      <c r="C80" s="5">
        <v>210</v>
      </c>
      <c r="D80" s="5"/>
    </row>
    <row r="81" spans="1:4" ht="30">
      <c r="A81" s="3" t="s">
        <v>108</v>
      </c>
      <c r="B81" s="5"/>
      <c r="C81" s="5">
        <v>0</v>
      </c>
      <c r="D81" s="5"/>
    </row>
    <row r="82" spans="1:4">
      <c r="A82" s="3" t="s">
        <v>873</v>
      </c>
      <c r="B82" s="5">
        <v>67</v>
      </c>
      <c r="C82" s="5">
        <v>210</v>
      </c>
      <c r="D82" s="5"/>
    </row>
    <row r="83" spans="1:4" ht="30">
      <c r="A83" s="3" t="s">
        <v>146</v>
      </c>
      <c r="B83" s="5">
        <v>0</v>
      </c>
      <c r="C83" s="5">
        <v>0</v>
      </c>
      <c r="D83" s="5"/>
    </row>
    <row r="84" spans="1:4" ht="30">
      <c r="A84" s="3" t="s">
        <v>874</v>
      </c>
      <c r="B84" s="5">
        <v>67</v>
      </c>
      <c r="C84" s="5">
        <v>210</v>
      </c>
      <c r="D84" s="5"/>
    </row>
    <row r="85" spans="1:4">
      <c r="A85" s="3" t="s">
        <v>865</v>
      </c>
      <c r="B85" s="5"/>
      <c r="C85" s="5"/>
      <c r="D85" s="5"/>
    </row>
    <row r="86" spans="1:4">
      <c r="A86" s="4" t="s">
        <v>82</v>
      </c>
      <c r="B86" s="5"/>
      <c r="C86" s="5"/>
      <c r="D86" s="5"/>
    </row>
    <row r="87" spans="1:4">
      <c r="A87" s="3" t="s">
        <v>83</v>
      </c>
      <c r="B87" s="5">
        <v>812</v>
      </c>
      <c r="C87" s="5">
        <v>764</v>
      </c>
      <c r="D87" s="5"/>
    </row>
    <row r="88" spans="1:4">
      <c r="A88" s="3" t="s">
        <v>84</v>
      </c>
      <c r="B88" s="5">
        <v>187</v>
      </c>
      <c r="C88" s="5">
        <v>157</v>
      </c>
      <c r="D88" s="5"/>
    </row>
    <row r="89" spans="1:4">
      <c r="A89" s="3" t="s">
        <v>868</v>
      </c>
      <c r="B89" s="5">
        <v>157</v>
      </c>
      <c r="C89" s="5">
        <v>142</v>
      </c>
      <c r="D89" s="5"/>
    </row>
    <row r="90" spans="1:4">
      <c r="A90" s="3" t="s">
        <v>869</v>
      </c>
      <c r="B90" s="5">
        <v>0</v>
      </c>
      <c r="C90" s="5"/>
      <c r="D90" s="5"/>
    </row>
    <row r="91" spans="1:4">
      <c r="A91" s="3" t="s">
        <v>87</v>
      </c>
      <c r="B91" s="7">
        <v>1156</v>
      </c>
      <c r="C91" s="7">
        <v>1063</v>
      </c>
      <c r="D91" s="5"/>
    </row>
    <row r="92" spans="1:4">
      <c r="A92" s="3" t="s">
        <v>497</v>
      </c>
      <c r="B92" s="5">
        <v>306</v>
      </c>
      <c r="C92" s="5">
        <v>266</v>
      </c>
      <c r="D92" s="5"/>
    </row>
    <row r="93" spans="1:4" ht="30">
      <c r="A93" s="3" t="s">
        <v>91</v>
      </c>
      <c r="B93" s="5">
        <v>850</v>
      </c>
      <c r="C93" s="5">
        <v>797</v>
      </c>
      <c r="D93" s="5"/>
    </row>
    <row r="94" spans="1:4">
      <c r="A94" s="4" t="s">
        <v>92</v>
      </c>
      <c r="B94" s="5"/>
      <c r="C94" s="5"/>
      <c r="D94" s="5"/>
    </row>
    <row r="95" spans="1:4">
      <c r="A95" s="3" t="s">
        <v>93</v>
      </c>
      <c r="B95" s="5">
        <v>151</v>
      </c>
      <c r="C95" s="5">
        <v>154</v>
      </c>
      <c r="D95" s="5"/>
    </row>
    <row r="96" spans="1:4">
      <c r="A96" s="3" t="s">
        <v>94</v>
      </c>
      <c r="B96" s="5">
        <v>51</v>
      </c>
      <c r="C96" s="5">
        <v>47</v>
      </c>
      <c r="D96" s="5"/>
    </row>
    <row r="97" spans="1:4">
      <c r="A97" s="3" t="s">
        <v>870</v>
      </c>
      <c r="B97" s="5">
        <v>19</v>
      </c>
      <c r="C97" s="5">
        <v>23</v>
      </c>
      <c r="D97" s="5"/>
    </row>
    <row r="98" spans="1:4">
      <c r="A98" s="3" t="s">
        <v>98</v>
      </c>
      <c r="B98" s="5">
        <v>77</v>
      </c>
      <c r="C98" s="5">
        <v>100</v>
      </c>
      <c r="D98" s="5"/>
    </row>
    <row r="99" spans="1:4">
      <c r="A99" s="3" t="s">
        <v>99</v>
      </c>
      <c r="B99" s="5">
        <v>89</v>
      </c>
      <c r="C99" s="5">
        <v>80</v>
      </c>
      <c r="D99" s="5"/>
    </row>
    <row r="100" spans="1:4">
      <c r="A100" s="3" t="s">
        <v>871</v>
      </c>
      <c r="B100" s="5">
        <v>0</v>
      </c>
      <c r="C100" s="5"/>
      <c r="D100" s="5"/>
    </row>
    <row r="101" spans="1:4">
      <c r="A101" s="3" t="s">
        <v>100</v>
      </c>
      <c r="B101" s="5">
        <v>387</v>
      </c>
      <c r="C101" s="5">
        <v>404</v>
      </c>
      <c r="D101" s="5"/>
    </row>
    <row r="102" spans="1:4">
      <c r="A102" s="3" t="s">
        <v>101</v>
      </c>
      <c r="B102" s="5">
        <v>463</v>
      </c>
      <c r="C102" s="5">
        <v>393</v>
      </c>
      <c r="D102" s="5"/>
    </row>
    <row r="103" spans="1:4">
      <c r="A103" s="3" t="s">
        <v>527</v>
      </c>
      <c r="B103" s="5">
        <v>-9</v>
      </c>
      <c r="C103" s="5">
        <v>-9</v>
      </c>
      <c r="D103" s="5"/>
    </row>
    <row r="104" spans="1:4" ht="30">
      <c r="A104" s="3" t="s">
        <v>531</v>
      </c>
      <c r="B104" s="5">
        <v>454</v>
      </c>
      <c r="C104" s="5">
        <v>384</v>
      </c>
      <c r="D104" s="5"/>
    </row>
    <row r="105" spans="1:4">
      <c r="A105" s="3" t="s">
        <v>872</v>
      </c>
      <c r="B105" s="5">
        <v>111</v>
      </c>
      <c r="C105" s="5">
        <v>106</v>
      </c>
      <c r="D105" s="5"/>
    </row>
    <row r="106" spans="1:4">
      <c r="A106" s="3" t="s">
        <v>507</v>
      </c>
      <c r="B106" s="5">
        <v>0</v>
      </c>
      <c r="C106" s="5">
        <v>0</v>
      </c>
      <c r="D106" s="5"/>
    </row>
    <row r="107" spans="1:4">
      <c r="A107" s="3" t="s">
        <v>107</v>
      </c>
      <c r="B107" s="5"/>
      <c r="C107" s="5">
        <v>278</v>
      </c>
      <c r="D107" s="5"/>
    </row>
    <row r="108" spans="1:4" ht="30">
      <c r="A108" s="3" t="s">
        <v>108</v>
      </c>
      <c r="B108" s="5"/>
      <c r="C108" s="5">
        <v>13</v>
      </c>
      <c r="D108" s="5"/>
    </row>
    <row r="109" spans="1:4">
      <c r="A109" s="3" t="s">
        <v>873</v>
      </c>
      <c r="B109" s="5">
        <v>343</v>
      </c>
      <c r="C109" s="5">
        <v>291</v>
      </c>
      <c r="D109" s="5"/>
    </row>
    <row r="110" spans="1:4" ht="30">
      <c r="A110" s="3" t="s">
        <v>146</v>
      </c>
      <c r="B110" s="5">
        <v>-8</v>
      </c>
      <c r="C110" s="5">
        <v>-13</v>
      </c>
      <c r="D110" s="5"/>
    </row>
    <row r="111" spans="1:4" ht="30">
      <c r="A111" s="3" t="s">
        <v>874</v>
      </c>
      <c r="B111" s="5">
        <v>335</v>
      </c>
      <c r="C111" s="5">
        <v>278</v>
      </c>
      <c r="D111" s="5"/>
    </row>
    <row r="112" spans="1:4">
      <c r="A112" s="3" t="s">
        <v>866</v>
      </c>
      <c r="B112" s="5"/>
      <c r="C112" s="5"/>
      <c r="D112" s="5"/>
    </row>
    <row r="113" spans="1:4">
      <c r="A113" s="4" t="s">
        <v>82</v>
      </c>
      <c r="B113" s="5"/>
      <c r="C113" s="5"/>
      <c r="D113" s="5"/>
    </row>
    <row r="114" spans="1:4">
      <c r="A114" s="3" t="s">
        <v>83</v>
      </c>
      <c r="B114" s="5">
        <v>0</v>
      </c>
      <c r="C114" s="5">
        <v>0</v>
      </c>
      <c r="D114" s="5"/>
    </row>
    <row r="115" spans="1:4">
      <c r="A115" s="3" t="s">
        <v>84</v>
      </c>
      <c r="B115" s="5">
        <v>0</v>
      </c>
      <c r="C115" s="5">
        <v>0</v>
      </c>
      <c r="D115" s="5"/>
    </row>
    <row r="116" spans="1:4">
      <c r="A116" s="3" t="s">
        <v>868</v>
      </c>
      <c r="B116" s="5">
        <v>0</v>
      </c>
      <c r="C116" s="5">
        <v>0</v>
      </c>
      <c r="D116" s="5"/>
    </row>
    <row r="117" spans="1:4">
      <c r="A117" s="3" t="s">
        <v>869</v>
      </c>
      <c r="B117" s="5">
        <v>0</v>
      </c>
      <c r="C117" s="5"/>
      <c r="D117" s="5"/>
    </row>
    <row r="118" spans="1:4">
      <c r="A118" s="3" t="s">
        <v>87</v>
      </c>
      <c r="B118" s="5">
        <v>0</v>
      </c>
      <c r="C118" s="5">
        <v>0</v>
      </c>
      <c r="D118" s="5"/>
    </row>
    <row r="119" spans="1:4">
      <c r="A119" s="3" t="s">
        <v>497</v>
      </c>
      <c r="B119" s="5">
        <v>0</v>
      </c>
      <c r="C119" s="5">
        <v>0</v>
      </c>
      <c r="D119" s="5"/>
    </row>
    <row r="120" spans="1:4" ht="30">
      <c r="A120" s="3" t="s">
        <v>91</v>
      </c>
      <c r="B120" s="5">
        <v>0</v>
      </c>
      <c r="C120" s="5">
        <v>0</v>
      </c>
      <c r="D120" s="5"/>
    </row>
    <row r="121" spans="1:4">
      <c r="A121" s="4" t="s">
        <v>92</v>
      </c>
      <c r="B121" s="5"/>
      <c r="C121" s="5"/>
      <c r="D121" s="5"/>
    </row>
    <row r="122" spans="1:4">
      <c r="A122" s="3" t="s">
        <v>93</v>
      </c>
      <c r="B122" s="5">
        <v>0</v>
      </c>
      <c r="C122" s="5">
        <v>0</v>
      </c>
      <c r="D122" s="5"/>
    </row>
    <row r="123" spans="1:4">
      <c r="A123" s="3" t="s">
        <v>94</v>
      </c>
      <c r="B123" s="5">
        <v>0</v>
      </c>
      <c r="C123" s="5">
        <v>0</v>
      </c>
      <c r="D123" s="5"/>
    </row>
    <row r="124" spans="1:4">
      <c r="A124" s="3" t="s">
        <v>870</v>
      </c>
      <c r="B124" s="5">
        <v>0</v>
      </c>
      <c r="C124" s="5">
        <v>0</v>
      </c>
      <c r="D124" s="5"/>
    </row>
    <row r="125" spans="1:4">
      <c r="A125" s="3" t="s">
        <v>98</v>
      </c>
      <c r="B125" s="5">
        <v>0</v>
      </c>
      <c r="C125" s="5">
        <v>0</v>
      </c>
      <c r="D125" s="5"/>
    </row>
    <row r="126" spans="1:4">
      <c r="A126" s="3" t="s">
        <v>99</v>
      </c>
      <c r="B126" s="5">
        <v>0</v>
      </c>
      <c r="C126" s="5">
        <v>0</v>
      </c>
      <c r="D126" s="5"/>
    </row>
    <row r="127" spans="1:4">
      <c r="A127" s="3" t="s">
        <v>871</v>
      </c>
      <c r="B127" s="5">
        <v>0</v>
      </c>
      <c r="C127" s="5"/>
      <c r="D127" s="5"/>
    </row>
    <row r="128" spans="1:4">
      <c r="A128" s="3" t="s">
        <v>100</v>
      </c>
      <c r="B128" s="5">
        <v>0</v>
      </c>
      <c r="C128" s="5">
        <v>0</v>
      </c>
      <c r="D128" s="5"/>
    </row>
    <row r="129" spans="1:4">
      <c r="A129" s="3" t="s">
        <v>101</v>
      </c>
      <c r="B129" s="5">
        <v>0</v>
      </c>
      <c r="C129" s="5">
        <v>0</v>
      </c>
      <c r="D129" s="5"/>
    </row>
    <row r="130" spans="1:4">
      <c r="A130" s="3" t="s">
        <v>527</v>
      </c>
      <c r="B130" s="5">
        <v>0</v>
      </c>
      <c r="C130" s="5">
        <v>0</v>
      </c>
      <c r="D130" s="5"/>
    </row>
    <row r="131" spans="1:4" ht="30">
      <c r="A131" s="3" t="s">
        <v>531</v>
      </c>
      <c r="B131" s="5">
        <v>0</v>
      </c>
      <c r="C131" s="5">
        <v>0</v>
      </c>
      <c r="D131" s="5"/>
    </row>
    <row r="132" spans="1:4">
      <c r="A132" s="3" t="s">
        <v>872</v>
      </c>
      <c r="B132" s="5">
        <v>0</v>
      </c>
      <c r="C132" s="5">
        <v>0</v>
      </c>
      <c r="D132" s="5"/>
    </row>
    <row r="133" spans="1:4">
      <c r="A133" s="3" t="s">
        <v>507</v>
      </c>
      <c r="B133" s="5">
        <v>-402</v>
      </c>
      <c r="C133" s="5">
        <v>-489</v>
      </c>
      <c r="D133" s="5"/>
    </row>
    <row r="134" spans="1:4">
      <c r="A134" s="3" t="s">
        <v>107</v>
      </c>
      <c r="B134" s="5"/>
      <c r="C134" s="5">
        <v>-489</v>
      </c>
      <c r="D134" s="5"/>
    </row>
    <row r="135" spans="1:4" ht="30">
      <c r="A135" s="3" t="s">
        <v>108</v>
      </c>
      <c r="B135" s="5"/>
      <c r="C135" s="5">
        <v>0</v>
      </c>
      <c r="D135" s="5"/>
    </row>
    <row r="136" spans="1:4">
      <c r="A136" s="3" t="s">
        <v>873</v>
      </c>
      <c r="B136" s="5">
        <v>-402</v>
      </c>
      <c r="C136" s="5">
        <v>-489</v>
      </c>
      <c r="D136" s="5"/>
    </row>
    <row r="137" spans="1:4" ht="30">
      <c r="A137" s="3" t="s">
        <v>146</v>
      </c>
      <c r="B137" s="5">
        <v>0</v>
      </c>
      <c r="C137" s="5">
        <v>0</v>
      </c>
      <c r="D137" s="5"/>
    </row>
    <row r="138" spans="1:4" ht="30">
      <c r="A138" s="3" t="s">
        <v>874</v>
      </c>
      <c r="B138" s="9">
        <v>-402</v>
      </c>
      <c r="C138" s="9">
        <v>-489</v>
      </c>
      <c r="D138"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75</v>
      </c>
      <c r="B1" s="8" t="s">
        <v>1</v>
      </c>
      <c r="C1" s="8"/>
      <c r="D1" s="1" t="s">
        <v>703</v>
      </c>
    </row>
    <row r="2" spans="1:4">
      <c r="A2" s="1" t="s">
        <v>19</v>
      </c>
      <c r="B2" s="1" t="s">
        <v>2</v>
      </c>
      <c r="C2" s="1" t="s">
        <v>81</v>
      </c>
      <c r="D2" s="1" t="s">
        <v>20</v>
      </c>
    </row>
    <row r="3" spans="1:4" ht="30">
      <c r="A3" s="4" t="s">
        <v>876</v>
      </c>
      <c r="B3" s="5"/>
      <c r="C3" s="5"/>
      <c r="D3" s="5"/>
    </row>
    <row r="4" spans="1:4">
      <c r="A4" s="3" t="s">
        <v>109</v>
      </c>
      <c r="B4" s="9">
        <v>323</v>
      </c>
      <c r="C4" s="9">
        <v>274</v>
      </c>
      <c r="D4" s="9">
        <v>1016</v>
      </c>
    </row>
    <row r="5" spans="1:4">
      <c r="A5" s="4" t="s">
        <v>198</v>
      </c>
      <c r="B5" s="5"/>
      <c r="C5" s="5"/>
      <c r="D5" s="5"/>
    </row>
    <row r="6" spans="1:4" ht="30">
      <c r="A6" s="3" t="s">
        <v>154</v>
      </c>
      <c r="B6" s="5">
        <v>-37</v>
      </c>
      <c r="C6" s="5">
        <v>45</v>
      </c>
      <c r="D6" s="5"/>
    </row>
    <row r="7" spans="1:4" ht="30">
      <c r="A7" s="3" t="s">
        <v>877</v>
      </c>
      <c r="B7" s="5">
        <v>-70</v>
      </c>
      <c r="C7" s="5">
        <v>60</v>
      </c>
      <c r="D7" s="5"/>
    </row>
    <row r="8" spans="1:4">
      <c r="A8" s="3" t="s">
        <v>133</v>
      </c>
      <c r="B8" s="5">
        <v>-107</v>
      </c>
      <c r="C8" s="5">
        <v>105</v>
      </c>
      <c r="D8" s="5">
        <v>-171</v>
      </c>
    </row>
    <row r="9" spans="1:4" ht="30">
      <c r="A9" s="3" t="s">
        <v>878</v>
      </c>
      <c r="B9" s="5">
        <v>0</v>
      </c>
      <c r="C9" s="5">
        <v>0</v>
      </c>
      <c r="D9" s="5"/>
    </row>
    <row r="10" spans="1:4">
      <c r="A10" s="3" t="s">
        <v>202</v>
      </c>
      <c r="B10" s="5">
        <v>216</v>
      </c>
      <c r="C10" s="5">
        <v>379</v>
      </c>
      <c r="D10" s="5"/>
    </row>
    <row r="11" spans="1:4" ht="30">
      <c r="A11" s="3" t="s">
        <v>522</v>
      </c>
      <c r="B11" s="5">
        <v>-8</v>
      </c>
      <c r="C11" s="5">
        <v>-13</v>
      </c>
      <c r="D11" s="5"/>
    </row>
    <row r="12" spans="1:4" ht="30">
      <c r="A12" s="3" t="s">
        <v>879</v>
      </c>
      <c r="B12" s="5">
        <v>208</v>
      </c>
      <c r="C12" s="5">
        <v>366</v>
      </c>
      <c r="D12" s="5"/>
    </row>
    <row r="13" spans="1:4">
      <c r="A13" s="3" t="s">
        <v>863</v>
      </c>
      <c r="B13" s="5"/>
      <c r="C13" s="5"/>
      <c r="D13" s="5"/>
    </row>
    <row r="14" spans="1:4" ht="30">
      <c r="A14" s="4" t="s">
        <v>876</v>
      </c>
      <c r="B14" s="5"/>
      <c r="C14" s="5"/>
      <c r="D14" s="5"/>
    </row>
    <row r="15" spans="1:4">
      <c r="A15" s="3" t="s">
        <v>109</v>
      </c>
      <c r="B15" s="5">
        <v>315</v>
      </c>
      <c r="C15" s="5">
        <v>262</v>
      </c>
      <c r="D15" s="5"/>
    </row>
    <row r="16" spans="1:4">
      <c r="A16" s="4" t="s">
        <v>198</v>
      </c>
      <c r="B16" s="5"/>
      <c r="C16" s="5"/>
      <c r="D16" s="5"/>
    </row>
    <row r="17" spans="1:4" ht="30">
      <c r="A17" s="3" t="s">
        <v>154</v>
      </c>
      <c r="B17" s="5">
        <v>0</v>
      </c>
      <c r="C17" s="5">
        <v>0</v>
      </c>
      <c r="D17" s="5"/>
    </row>
    <row r="18" spans="1:4" ht="30">
      <c r="A18" s="3" t="s">
        <v>877</v>
      </c>
      <c r="B18" s="5">
        <v>0</v>
      </c>
      <c r="C18" s="5">
        <v>0</v>
      </c>
      <c r="D18" s="5"/>
    </row>
    <row r="19" spans="1:4">
      <c r="A19" s="3" t="s">
        <v>133</v>
      </c>
      <c r="B19" s="5">
        <v>0</v>
      </c>
      <c r="C19" s="5">
        <v>0</v>
      </c>
      <c r="D19" s="5"/>
    </row>
    <row r="20" spans="1:4" ht="30">
      <c r="A20" s="3" t="s">
        <v>878</v>
      </c>
      <c r="B20" s="5">
        <v>-107</v>
      </c>
      <c r="C20" s="5">
        <v>105</v>
      </c>
      <c r="D20" s="5"/>
    </row>
    <row r="21" spans="1:4">
      <c r="A21" s="3" t="s">
        <v>202</v>
      </c>
      <c r="B21" s="5">
        <v>208</v>
      </c>
      <c r="C21" s="5">
        <v>367</v>
      </c>
      <c r="D21" s="5"/>
    </row>
    <row r="22" spans="1:4" ht="30">
      <c r="A22" s="3" t="s">
        <v>522</v>
      </c>
      <c r="B22" s="5">
        <v>0</v>
      </c>
      <c r="C22" s="5">
        <v>0</v>
      </c>
      <c r="D22" s="5"/>
    </row>
    <row r="23" spans="1:4" ht="30">
      <c r="A23" s="3" t="s">
        <v>879</v>
      </c>
      <c r="B23" s="5">
        <v>208</v>
      </c>
      <c r="C23" s="5">
        <v>367</v>
      </c>
      <c r="D23" s="5"/>
    </row>
    <row r="24" spans="1:4">
      <c r="A24" s="3" t="s">
        <v>865</v>
      </c>
      <c r="B24" s="5"/>
      <c r="C24" s="5"/>
      <c r="D24" s="5"/>
    </row>
    <row r="25" spans="1:4" ht="30">
      <c r="A25" s="4" t="s">
        <v>876</v>
      </c>
      <c r="B25" s="5"/>
      <c r="C25" s="5"/>
      <c r="D25" s="5"/>
    </row>
    <row r="26" spans="1:4">
      <c r="A26" s="3" t="s">
        <v>109</v>
      </c>
      <c r="B26" s="5">
        <v>343</v>
      </c>
      <c r="C26" s="5">
        <v>291</v>
      </c>
      <c r="D26" s="5"/>
    </row>
    <row r="27" spans="1:4">
      <c r="A27" s="4" t="s">
        <v>198</v>
      </c>
      <c r="B27" s="5"/>
      <c r="C27" s="5"/>
      <c r="D27" s="5"/>
    </row>
    <row r="28" spans="1:4" ht="30">
      <c r="A28" s="3" t="s">
        <v>154</v>
      </c>
      <c r="B28" s="5">
        <v>-38</v>
      </c>
      <c r="C28" s="5">
        <v>44</v>
      </c>
      <c r="D28" s="5"/>
    </row>
    <row r="29" spans="1:4" ht="30">
      <c r="A29" s="3" t="s">
        <v>877</v>
      </c>
      <c r="B29" s="5">
        <v>-70</v>
      </c>
      <c r="C29" s="5">
        <v>60</v>
      </c>
      <c r="D29" s="5"/>
    </row>
    <row r="30" spans="1:4">
      <c r="A30" s="3" t="s">
        <v>133</v>
      </c>
      <c r="B30" s="5">
        <v>-108</v>
      </c>
      <c r="C30" s="5">
        <v>104</v>
      </c>
      <c r="D30" s="5"/>
    </row>
    <row r="31" spans="1:4" ht="30">
      <c r="A31" s="3" t="s">
        <v>878</v>
      </c>
      <c r="B31" s="5">
        <v>0</v>
      </c>
      <c r="C31" s="5">
        <v>0</v>
      </c>
      <c r="D31" s="5"/>
    </row>
    <row r="32" spans="1:4">
      <c r="A32" s="3" t="s">
        <v>202</v>
      </c>
      <c r="B32" s="5">
        <v>235</v>
      </c>
      <c r="C32" s="5">
        <v>395</v>
      </c>
      <c r="D32" s="5"/>
    </row>
    <row r="33" spans="1:4" ht="30">
      <c r="A33" s="3" t="s">
        <v>522</v>
      </c>
      <c r="B33" s="5">
        <v>-8</v>
      </c>
      <c r="C33" s="5">
        <v>-13</v>
      </c>
      <c r="D33" s="5"/>
    </row>
    <row r="34" spans="1:4" ht="30">
      <c r="A34" s="3" t="s">
        <v>879</v>
      </c>
      <c r="B34" s="5">
        <v>227</v>
      </c>
      <c r="C34" s="5">
        <v>382</v>
      </c>
      <c r="D34" s="5"/>
    </row>
    <row r="35" spans="1:4">
      <c r="A35" s="3" t="s">
        <v>866</v>
      </c>
      <c r="B35" s="5"/>
      <c r="C35" s="5"/>
      <c r="D35" s="5"/>
    </row>
    <row r="36" spans="1:4" ht="30">
      <c r="A36" s="4" t="s">
        <v>876</v>
      </c>
      <c r="B36" s="5"/>
      <c r="C36" s="5"/>
      <c r="D36" s="5"/>
    </row>
    <row r="37" spans="1:4">
      <c r="A37" s="3" t="s">
        <v>109</v>
      </c>
      <c r="B37" s="5">
        <v>-402</v>
      </c>
      <c r="C37" s="5">
        <v>-489</v>
      </c>
      <c r="D37" s="5"/>
    </row>
    <row r="38" spans="1:4">
      <c r="A38" s="4" t="s">
        <v>198</v>
      </c>
      <c r="B38" s="5"/>
      <c r="C38" s="5"/>
      <c r="D38" s="5"/>
    </row>
    <row r="39" spans="1:4" ht="30">
      <c r="A39" s="3" t="s">
        <v>154</v>
      </c>
      <c r="B39" s="5">
        <v>0</v>
      </c>
      <c r="C39" s="5">
        <v>0</v>
      </c>
      <c r="D39" s="5"/>
    </row>
    <row r="40" spans="1:4" ht="30">
      <c r="A40" s="3" t="s">
        <v>877</v>
      </c>
      <c r="B40" s="5">
        <v>0</v>
      </c>
      <c r="C40" s="5">
        <v>0</v>
      </c>
      <c r="D40" s="5"/>
    </row>
    <row r="41" spans="1:4">
      <c r="A41" s="3" t="s">
        <v>133</v>
      </c>
      <c r="B41" s="5">
        <v>0</v>
      </c>
      <c r="C41" s="5">
        <v>0</v>
      </c>
      <c r="D41" s="5"/>
    </row>
    <row r="42" spans="1:4" ht="30">
      <c r="A42" s="3" t="s">
        <v>878</v>
      </c>
      <c r="B42" s="5">
        <v>134</v>
      </c>
      <c r="C42" s="5">
        <v>-147</v>
      </c>
      <c r="D42" s="5"/>
    </row>
    <row r="43" spans="1:4">
      <c r="A43" s="3" t="s">
        <v>202</v>
      </c>
      <c r="B43" s="5">
        <v>-268</v>
      </c>
      <c r="C43" s="5">
        <v>-636</v>
      </c>
      <c r="D43" s="5"/>
    </row>
    <row r="44" spans="1:4" ht="30">
      <c r="A44" s="3" t="s">
        <v>522</v>
      </c>
      <c r="B44" s="5">
        <v>0</v>
      </c>
      <c r="C44" s="5">
        <v>0</v>
      </c>
      <c r="D44" s="5"/>
    </row>
    <row r="45" spans="1:4" ht="30">
      <c r="A45" s="3" t="s">
        <v>879</v>
      </c>
      <c r="B45" s="5">
        <v>-268</v>
      </c>
      <c r="C45" s="5">
        <v>-636</v>
      </c>
      <c r="D45" s="5"/>
    </row>
    <row r="46" spans="1:4" ht="30">
      <c r="A46" s="3" t="s">
        <v>864</v>
      </c>
      <c r="B46" s="5"/>
      <c r="C46" s="5"/>
      <c r="D46" s="5"/>
    </row>
    <row r="47" spans="1:4" ht="30">
      <c r="A47" s="4" t="s">
        <v>876</v>
      </c>
      <c r="B47" s="5"/>
      <c r="C47" s="5"/>
      <c r="D47" s="5"/>
    </row>
    <row r="48" spans="1:4">
      <c r="A48" s="3" t="s">
        <v>109</v>
      </c>
      <c r="B48" s="5">
        <v>67</v>
      </c>
      <c r="C48" s="5">
        <v>210</v>
      </c>
      <c r="D48" s="5"/>
    </row>
    <row r="49" spans="1:4">
      <c r="A49" s="4" t="s">
        <v>198</v>
      </c>
      <c r="B49" s="5"/>
      <c r="C49" s="5"/>
      <c r="D49" s="5"/>
    </row>
    <row r="50" spans="1:4" ht="30">
      <c r="A50" s="3" t="s">
        <v>154</v>
      </c>
      <c r="B50" s="5">
        <v>1</v>
      </c>
      <c r="C50" s="5">
        <v>1</v>
      </c>
      <c r="D50" s="5"/>
    </row>
    <row r="51" spans="1:4" ht="30">
      <c r="A51" s="3" t="s">
        <v>877</v>
      </c>
      <c r="B51" s="5">
        <v>0</v>
      </c>
      <c r="C51" s="5">
        <v>0</v>
      </c>
      <c r="D51" s="5"/>
    </row>
    <row r="52" spans="1:4">
      <c r="A52" s="3" t="s">
        <v>133</v>
      </c>
      <c r="B52" s="5">
        <v>1</v>
      </c>
      <c r="C52" s="5">
        <v>1</v>
      </c>
      <c r="D52" s="5"/>
    </row>
    <row r="53" spans="1:4" ht="30">
      <c r="A53" s="3" t="s">
        <v>878</v>
      </c>
      <c r="B53" s="5">
        <v>-27</v>
      </c>
      <c r="C53" s="5">
        <v>42</v>
      </c>
      <c r="D53" s="5"/>
    </row>
    <row r="54" spans="1:4">
      <c r="A54" s="3" t="s">
        <v>202</v>
      </c>
      <c r="B54" s="5">
        <v>41</v>
      </c>
      <c r="C54" s="5">
        <v>253</v>
      </c>
      <c r="D54" s="5"/>
    </row>
    <row r="55" spans="1:4" ht="30">
      <c r="A55" s="3" t="s">
        <v>522</v>
      </c>
      <c r="B55" s="5">
        <v>0</v>
      </c>
      <c r="C55" s="5">
        <v>0</v>
      </c>
      <c r="D55" s="5"/>
    </row>
    <row r="56" spans="1:4" ht="30">
      <c r="A56" s="3" t="s">
        <v>879</v>
      </c>
      <c r="B56" s="9">
        <v>41</v>
      </c>
      <c r="C56" s="9">
        <v>253</v>
      </c>
      <c r="D56"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2</v>
      </c>
      <c r="B1" s="8" t="s">
        <v>2</v>
      </c>
      <c r="C1" s="8" t="s">
        <v>20</v>
      </c>
    </row>
    <row r="2" spans="1:3">
      <c r="A2" s="1" t="s">
        <v>19</v>
      </c>
      <c r="B2" s="8"/>
      <c r="C2" s="8"/>
    </row>
    <row r="3" spans="1:3" ht="30">
      <c r="A3" s="4" t="s">
        <v>153</v>
      </c>
      <c r="B3" s="5"/>
      <c r="C3" s="5"/>
    </row>
    <row r="4" spans="1:3" ht="30">
      <c r="A4" s="3" t="s">
        <v>154</v>
      </c>
      <c r="B4" s="9">
        <v>-24</v>
      </c>
      <c r="C4" s="9">
        <v>13</v>
      </c>
    </row>
    <row r="5" spans="1:3" ht="30">
      <c r="A5" s="3" t="s">
        <v>155</v>
      </c>
      <c r="B5" s="5">
        <v>-15</v>
      </c>
      <c r="C5" s="5">
        <v>55</v>
      </c>
    </row>
    <row r="6" spans="1:3">
      <c r="A6" s="3" t="s">
        <v>156</v>
      </c>
      <c r="B6" s="5">
        <v>0</v>
      </c>
      <c r="C6" s="5">
        <v>0</v>
      </c>
    </row>
    <row r="7" spans="1:3">
      <c r="A7" s="3" t="s">
        <v>157</v>
      </c>
      <c r="B7" s="5">
        <v>-114</v>
      </c>
      <c r="C7" s="5">
        <v>-114</v>
      </c>
    </row>
    <row r="8" spans="1:3" ht="30">
      <c r="A8" s="3" t="s">
        <v>158</v>
      </c>
      <c r="B8" s="9">
        <v>-153</v>
      </c>
      <c r="C8" s="9">
        <v>-4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5703125" bestFit="1" customWidth="1"/>
  </cols>
  <sheetData>
    <row r="1" spans="1:3" ht="15" customHeight="1">
      <c r="A1" s="1" t="s">
        <v>880</v>
      </c>
      <c r="B1" s="8" t="s">
        <v>1</v>
      </c>
      <c r="C1" s="8"/>
    </row>
    <row r="2" spans="1:3">
      <c r="A2" s="1" t="s">
        <v>19</v>
      </c>
      <c r="B2" s="1" t="s">
        <v>2</v>
      </c>
      <c r="C2" s="1" t="s">
        <v>81</v>
      </c>
    </row>
    <row r="3" spans="1:3" ht="30">
      <c r="A3" s="4" t="s">
        <v>881</v>
      </c>
      <c r="B3" s="5"/>
      <c r="C3" s="5"/>
    </row>
    <row r="4" spans="1:3" ht="30">
      <c r="A4" s="3" t="s">
        <v>882</v>
      </c>
      <c r="B4" s="9">
        <v>465</v>
      </c>
      <c r="C4" s="9">
        <v>537</v>
      </c>
    </row>
    <row r="5" spans="1:3">
      <c r="A5" s="4" t="s">
        <v>883</v>
      </c>
      <c r="B5" s="5"/>
      <c r="C5" s="5"/>
    </row>
    <row r="6" spans="1:3">
      <c r="A6" s="3" t="s">
        <v>884</v>
      </c>
      <c r="B6" s="5">
        <v>34</v>
      </c>
      <c r="C6" s="5">
        <v>-60</v>
      </c>
    </row>
    <row r="7" spans="1:3" ht="30">
      <c r="A7" s="3" t="s">
        <v>175</v>
      </c>
      <c r="B7" s="5">
        <v>0</v>
      </c>
      <c r="C7" s="5">
        <v>-142</v>
      </c>
    </row>
    <row r="8" spans="1:3" ht="30">
      <c r="A8" s="3" t="s">
        <v>885</v>
      </c>
      <c r="B8" s="5">
        <v>-60</v>
      </c>
      <c r="C8" s="5"/>
    </row>
    <row r="9" spans="1:3" ht="30">
      <c r="A9" s="3" t="s">
        <v>886</v>
      </c>
      <c r="B9" s="5">
        <v>-60</v>
      </c>
      <c r="C9" s="5">
        <v>-41</v>
      </c>
    </row>
    <row r="10" spans="1:3" ht="30">
      <c r="A10" s="3" t="s">
        <v>887</v>
      </c>
      <c r="B10" s="5">
        <v>-86</v>
      </c>
      <c r="C10" s="5">
        <v>-243</v>
      </c>
    </row>
    <row r="11" spans="1:3">
      <c r="A11" s="4" t="s">
        <v>888</v>
      </c>
      <c r="B11" s="5"/>
      <c r="C11" s="5"/>
    </row>
    <row r="12" spans="1:3" ht="30">
      <c r="A12" s="3" t="s">
        <v>889</v>
      </c>
      <c r="B12" s="5">
        <v>35</v>
      </c>
      <c r="C12" s="5">
        <v>-161</v>
      </c>
    </row>
    <row r="13" spans="1:3">
      <c r="A13" s="3" t="s">
        <v>890</v>
      </c>
      <c r="B13" s="5">
        <v>35</v>
      </c>
      <c r="C13" s="5">
        <v>-161</v>
      </c>
    </row>
    <row r="14" spans="1:3" ht="45">
      <c r="A14" s="3" t="s">
        <v>135</v>
      </c>
      <c r="B14" s="5">
        <v>-196</v>
      </c>
      <c r="C14" s="5">
        <v>0</v>
      </c>
    </row>
    <row r="15" spans="1:3">
      <c r="A15" s="3" t="s">
        <v>553</v>
      </c>
      <c r="B15" s="5">
        <v>0</v>
      </c>
      <c r="C15" s="5">
        <v>0</v>
      </c>
    </row>
    <row r="16" spans="1:3">
      <c r="A16" s="3" t="s">
        <v>183</v>
      </c>
      <c r="B16" s="5">
        <v>-73</v>
      </c>
      <c r="C16" s="5">
        <v>-76</v>
      </c>
    </row>
    <row r="17" spans="1:3">
      <c r="A17" s="3" t="s">
        <v>556</v>
      </c>
      <c r="B17" s="5">
        <v>0</v>
      </c>
      <c r="C17" s="5">
        <v>0</v>
      </c>
    </row>
    <row r="18" spans="1:3">
      <c r="A18" s="3" t="s">
        <v>559</v>
      </c>
      <c r="B18" s="5">
        <v>34</v>
      </c>
      <c r="C18" s="5">
        <v>29</v>
      </c>
    </row>
    <row r="19" spans="1:3" ht="30">
      <c r="A19" s="3" t="s">
        <v>891</v>
      </c>
      <c r="B19" s="5">
        <v>-268</v>
      </c>
      <c r="C19" s="5">
        <v>-266</v>
      </c>
    </row>
    <row r="20" spans="1:3" ht="30">
      <c r="A20" s="3" t="s">
        <v>582</v>
      </c>
      <c r="B20" s="5"/>
      <c r="C20" s="5">
        <v>24</v>
      </c>
    </row>
    <row r="21" spans="1:3" ht="30">
      <c r="A21" s="3" t="s">
        <v>566</v>
      </c>
      <c r="B21" s="5">
        <v>-11</v>
      </c>
      <c r="C21" s="5">
        <v>-1</v>
      </c>
    </row>
    <row r="22" spans="1:3" ht="30">
      <c r="A22" s="3" t="s">
        <v>190</v>
      </c>
      <c r="B22" s="5">
        <v>100</v>
      </c>
      <c r="C22" s="5">
        <v>3</v>
      </c>
    </row>
    <row r="23" spans="1:3" ht="30">
      <c r="A23" s="3" t="s">
        <v>191</v>
      </c>
      <c r="B23" s="5">
        <v>652</v>
      </c>
      <c r="C23" s="5">
        <v>961</v>
      </c>
    </row>
    <row r="24" spans="1:3" ht="30">
      <c r="A24" s="3" t="s">
        <v>192</v>
      </c>
      <c r="B24" s="5">
        <v>752</v>
      </c>
      <c r="C24" s="5">
        <v>964</v>
      </c>
    </row>
    <row r="25" spans="1:3" ht="30">
      <c r="A25" s="3" t="s">
        <v>892</v>
      </c>
      <c r="B25" s="5">
        <v>0</v>
      </c>
      <c r="C25" s="5">
        <v>0</v>
      </c>
    </row>
    <row r="26" spans="1:3">
      <c r="A26" s="3" t="s">
        <v>863</v>
      </c>
      <c r="B26" s="5"/>
      <c r="C26" s="5"/>
    </row>
    <row r="27" spans="1:3" ht="30">
      <c r="A27" s="4" t="s">
        <v>881</v>
      </c>
      <c r="B27" s="5"/>
      <c r="C27" s="5"/>
    </row>
    <row r="28" spans="1:3" ht="30">
      <c r="A28" s="3" t="s">
        <v>882</v>
      </c>
      <c r="B28" s="5">
        <v>82</v>
      </c>
      <c r="C28" s="5">
        <v>88</v>
      </c>
    </row>
    <row r="29" spans="1:3">
      <c r="A29" s="4" t="s">
        <v>883</v>
      </c>
      <c r="B29" s="5"/>
      <c r="C29" s="5"/>
    </row>
    <row r="30" spans="1:3">
      <c r="A30" s="3" t="s">
        <v>884</v>
      </c>
      <c r="B30" s="5">
        <v>0</v>
      </c>
      <c r="C30" s="5">
        <v>0</v>
      </c>
    </row>
    <row r="31" spans="1:3" ht="30">
      <c r="A31" s="3" t="s">
        <v>175</v>
      </c>
      <c r="B31" s="5"/>
      <c r="C31" s="5">
        <v>0</v>
      </c>
    </row>
    <row r="32" spans="1:3" ht="30">
      <c r="A32" s="3" t="s">
        <v>885</v>
      </c>
      <c r="B32" s="5">
        <v>0</v>
      </c>
      <c r="C32" s="5"/>
    </row>
    <row r="33" spans="1:3" ht="30">
      <c r="A33" s="3" t="s">
        <v>886</v>
      </c>
      <c r="B33" s="5">
        <v>0</v>
      </c>
      <c r="C33" s="5">
        <v>0</v>
      </c>
    </row>
    <row r="34" spans="1:3" ht="30">
      <c r="A34" s="3" t="s">
        <v>887</v>
      </c>
      <c r="B34" s="5">
        <v>0</v>
      </c>
      <c r="C34" s="5">
        <v>0</v>
      </c>
    </row>
    <row r="35" spans="1:3">
      <c r="A35" s="4" t="s">
        <v>888</v>
      </c>
      <c r="B35" s="5"/>
      <c r="C35" s="5"/>
    </row>
    <row r="36" spans="1:3" ht="30">
      <c r="A36" s="3" t="s">
        <v>889</v>
      </c>
      <c r="B36" s="5">
        <v>35</v>
      </c>
      <c r="C36" s="5">
        <v>-161</v>
      </c>
    </row>
    <row r="37" spans="1:3" ht="45">
      <c r="A37" s="3" t="s">
        <v>135</v>
      </c>
      <c r="B37" s="5">
        <v>-196</v>
      </c>
      <c r="C37" s="5"/>
    </row>
    <row r="38" spans="1:3">
      <c r="A38" s="3" t="s">
        <v>553</v>
      </c>
      <c r="B38" s="5">
        <v>173</v>
      </c>
      <c r="C38" s="5">
        <v>188</v>
      </c>
    </row>
    <row r="39" spans="1:3">
      <c r="A39" s="3" t="s">
        <v>183</v>
      </c>
      <c r="B39" s="5">
        <v>-73</v>
      </c>
      <c r="C39" s="5">
        <v>-76</v>
      </c>
    </row>
    <row r="40" spans="1:3">
      <c r="A40" s="3" t="s">
        <v>556</v>
      </c>
      <c r="B40" s="5">
        <v>0</v>
      </c>
      <c r="C40" s="5">
        <v>0</v>
      </c>
    </row>
    <row r="41" spans="1:3">
      <c r="A41" s="3" t="s">
        <v>559</v>
      </c>
      <c r="B41" s="5">
        <v>19</v>
      </c>
      <c r="C41" s="5">
        <v>34</v>
      </c>
    </row>
    <row r="42" spans="1:3" ht="30">
      <c r="A42" s="3" t="s">
        <v>891</v>
      </c>
      <c r="B42" s="5">
        <v>-80</v>
      </c>
      <c r="C42" s="5">
        <v>-83</v>
      </c>
    </row>
    <row r="43" spans="1:3" ht="30">
      <c r="A43" s="3" t="s">
        <v>582</v>
      </c>
      <c r="B43" s="5"/>
      <c r="C43" s="5">
        <v>0</v>
      </c>
    </row>
    <row r="44" spans="1:3" ht="30">
      <c r="A44" s="3" t="s">
        <v>566</v>
      </c>
      <c r="B44" s="5">
        <v>0</v>
      </c>
      <c r="C44" s="5">
        <v>0</v>
      </c>
    </row>
    <row r="45" spans="1:3" ht="30">
      <c r="A45" s="3" t="s">
        <v>190</v>
      </c>
      <c r="B45" s="5">
        <v>2</v>
      </c>
      <c r="C45" s="5">
        <v>5</v>
      </c>
    </row>
    <row r="46" spans="1:3" ht="30">
      <c r="A46" s="3" t="s">
        <v>191</v>
      </c>
      <c r="B46" s="5">
        <v>6</v>
      </c>
      <c r="C46" s="5">
        <v>2</v>
      </c>
    </row>
    <row r="47" spans="1:3" ht="30">
      <c r="A47" s="3" t="s">
        <v>192</v>
      </c>
      <c r="B47" s="5">
        <v>8</v>
      </c>
      <c r="C47" s="5">
        <v>7</v>
      </c>
    </row>
    <row r="48" spans="1:3" ht="30">
      <c r="A48" s="3" t="s">
        <v>892</v>
      </c>
      <c r="B48" s="5">
        <v>0</v>
      </c>
      <c r="C48" s="5">
        <v>0</v>
      </c>
    </row>
    <row r="49" spans="1:3" ht="30">
      <c r="A49" s="3" t="s">
        <v>864</v>
      </c>
      <c r="B49" s="5"/>
      <c r="C49" s="5"/>
    </row>
    <row r="50" spans="1:3" ht="30">
      <c r="A50" s="4" t="s">
        <v>881</v>
      </c>
      <c r="B50" s="5"/>
      <c r="C50" s="5"/>
    </row>
    <row r="51" spans="1:3" ht="30">
      <c r="A51" s="3" t="s">
        <v>882</v>
      </c>
      <c r="B51" s="5">
        <v>-612</v>
      </c>
      <c r="C51" s="5">
        <v>227</v>
      </c>
    </row>
    <row r="52" spans="1:3">
      <c r="A52" s="4" t="s">
        <v>883</v>
      </c>
      <c r="B52" s="5"/>
      <c r="C52" s="5"/>
    </row>
    <row r="53" spans="1:3">
      <c r="A53" s="3" t="s">
        <v>884</v>
      </c>
      <c r="B53" s="5">
        <v>0</v>
      </c>
      <c r="C53" s="5">
        <v>0</v>
      </c>
    </row>
    <row r="54" spans="1:3" ht="30">
      <c r="A54" s="3" t="s">
        <v>175</v>
      </c>
      <c r="B54" s="5"/>
      <c r="C54" s="5">
        <v>0</v>
      </c>
    </row>
    <row r="55" spans="1:3" ht="30">
      <c r="A55" s="3" t="s">
        <v>885</v>
      </c>
      <c r="B55" s="5">
        <v>0</v>
      </c>
      <c r="C55" s="5"/>
    </row>
    <row r="56" spans="1:3" ht="30">
      <c r="A56" s="3" t="s">
        <v>886</v>
      </c>
      <c r="B56" s="5">
        <v>0</v>
      </c>
      <c r="C56" s="5">
        <v>0</v>
      </c>
    </row>
    <row r="57" spans="1:3" ht="30">
      <c r="A57" s="3" t="s">
        <v>887</v>
      </c>
      <c r="B57" s="5">
        <v>73</v>
      </c>
      <c r="C57" s="5">
        <v>-257</v>
      </c>
    </row>
    <row r="58" spans="1:3">
      <c r="A58" s="4" t="s">
        <v>888</v>
      </c>
      <c r="B58" s="5"/>
      <c r="C58" s="5"/>
    </row>
    <row r="59" spans="1:3" ht="30">
      <c r="A59" s="3" t="s">
        <v>889</v>
      </c>
      <c r="B59" s="5">
        <v>0</v>
      </c>
      <c r="C59" s="5">
        <v>0</v>
      </c>
    </row>
    <row r="60" spans="1:3" ht="45">
      <c r="A60" s="3" t="s">
        <v>135</v>
      </c>
      <c r="B60" s="5">
        <v>0</v>
      </c>
      <c r="C60" s="5"/>
    </row>
    <row r="61" spans="1:3">
      <c r="A61" s="3" t="s">
        <v>553</v>
      </c>
      <c r="B61" s="5">
        <v>534</v>
      </c>
      <c r="C61" s="5">
        <v>30</v>
      </c>
    </row>
    <row r="62" spans="1:3">
      <c r="A62" s="3" t="s">
        <v>183</v>
      </c>
      <c r="B62" s="5">
        <v>0</v>
      </c>
      <c r="C62" s="5">
        <v>0</v>
      </c>
    </row>
    <row r="63" spans="1:3">
      <c r="A63" s="3" t="s">
        <v>556</v>
      </c>
      <c r="B63" s="5">
        <v>0</v>
      </c>
      <c r="C63" s="5">
        <v>0</v>
      </c>
    </row>
    <row r="64" spans="1:3">
      <c r="A64" s="3" t="s">
        <v>559</v>
      </c>
      <c r="B64" s="5">
        <v>0</v>
      </c>
      <c r="C64" s="5">
        <v>0</v>
      </c>
    </row>
    <row r="65" spans="1:3" ht="30">
      <c r="A65" s="3" t="s">
        <v>891</v>
      </c>
      <c r="B65" s="5">
        <v>534</v>
      </c>
      <c r="C65" s="5">
        <v>30</v>
      </c>
    </row>
    <row r="66" spans="1:3" ht="30">
      <c r="A66" s="3" t="s">
        <v>582</v>
      </c>
      <c r="B66" s="5"/>
      <c r="C66" s="5">
        <v>0</v>
      </c>
    </row>
    <row r="67" spans="1:3" ht="30">
      <c r="A67" s="3" t="s">
        <v>566</v>
      </c>
      <c r="B67" s="5">
        <v>0</v>
      </c>
      <c r="C67" s="5">
        <v>0</v>
      </c>
    </row>
    <row r="68" spans="1:3" ht="30">
      <c r="A68" s="3" t="s">
        <v>190</v>
      </c>
      <c r="B68" s="5">
        <v>-5</v>
      </c>
      <c r="C68" s="5">
        <v>0</v>
      </c>
    </row>
    <row r="69" spans="1:3" ht="30">
      <c r="A69" s="3" t="s">
        <v>191</v>
      </c>
      <c r="B69" s="5">
        <v>5</v>
      </c>
      <c r="C69" s="5">
        <v>0</v>
      </c>
    </row>
    <row r="70" spans="1:3" ht="30">
      <c r="A70" s="3" t="s">
        <v>192</v>
      </c>
      <c r="B70" s="5">
        <v>0</v>
      </c>
      <c r="C70" s="5">
        <v>0</v>
      </c>
    </row>
    <row r="71" spans="1:3" ht="30">
      <c r="A71" s="3" t="s">
        <v>892</v>
      </c>
      <c r="B71" s="5">
        <v>-73</v>
      </c>
      <c r="C71" s="5">
        <v>257</v>
      </c>
    </row>
    <row r="72" spans="1:3">
      <c r="A72" s="3" t="s">
        <v>865</v>
      </c>
      <c r="B72" s="5"/>
      <c r="C72" s="5"/>
    </row>
    <row r="73" spans="1:3" ht="30">
      <c r="A73" s="4" t="s">
        <v>881</v>
      </c>
      <c r="B73" s="5"/>
      <c r="C73" s="5"/>
    </row>
    <row r="74" spans="1:3" ht="30">
      <c r="A74" s="3" t="s">
        <v>882</v>
      </c>
      <c r="B74" s="7">
        <v>1008</v>
      </c>
      <c r="C74" s="5">
        <v>315</v>
      </c>
    </row>
    <row r="75" spans="1:3">
      <c r="A75" s="4" t="s">
        <v>883</v>
      </c>
      <c r="B75" s="5"/>
      <c r="C75" s="5"/>
    </row>
    <row r="76" spans="1:3">
      <c r="A76" s="3" t="s">
        <v>884</v>
      </c>
      <c r="B76" s="5">
        <v>34</v>
      </c>
      <c r="C76" s="5">
        <v>-60</v>
      </c>
    </row>
    <row r="77" spans="1:3" ht="30">
      <c r="A77" s="3" t="s">
        <v>175</v>
      </c>
      <c r="B77" s="5"/>
      <c r="C77" s="5">
        <v>-142</v>
      </c>
    </row>
    <row r="78" spans="1:3" ht="30">
      <c r="A78" s="3" t="s">
        <v>885</v>
      </c>
      <c r="B78" s="5">
        <v>-60</v>
      </c>
      <c r="C78" s="5"/>
    </row>
    <row r="79" spans="1:3" ht="30">
      <c r="A79" s="3" t="s">
        <v>886</v>
      </c>
      <c r="B79" s="5">
        <v>-60</v>
      </c>
      <c r="C79" s="5">
        <v>-41</v>
      </c>
    </row>
    <row r="80" spans="1:3" ht="30">
      <c r="A80" s="3" t="s">
        <v>887</v>
      </c>
      <c r="B80" s="5">
        <v>-793</v>
      </c>
      <c r="C80" s="5">
        <v>-204</v>
      </c>
    </row>
    <row r="81" spans="1:3">
      <c r="A81" s="4" t="s">
        <v>888</v>
      </c>
      <c r="B81" s="5"/>
      <c r="C81" s="5"/>
    </row>
    <row r="82" spans="1:3" ht="30">
      <c r="A82" s="3" t="s">
        <v>889</v>
      </c>
      <c r="B82" s="5">
        <v>0</v>
      </c>
      <c r="C82" s="5">
        <v>0</v>
      </c>
    </row>
    <row r="83" spans="1:3" ht="45">
      <c r="A83" s="3" t="s">
        <v>135</v>
      </c>
      <c r="B83" s="5">
        <v>0</v>
      </c>
      <c r="C83" s="5"/>
    </row>
    <row r="84" spans="1:3">
      <c r="A84" s="3" t="s">
        <v>553</v>
      </c>
      <c r="B84" s="5">
        <v>-73</v>
      </c>
      <c r="C84" s="5">
        <v>0</v>
      </c>
    </row>
    <row r="85" spans="1:3">
      <c r="A85" s="3" t="s">
        <v>183</v>
      </c>
      <c r="B85" s="5">
        <v>0</v>
      </c>
      <c r="C85" s="5">
        <v>0</v>
      </c>
    </row>
    <row r="86" spans="1:3">
      <c r="A86" s="3" t="s">
        <v>556</v>
      </c>
      <c r="B86" s="5">
        <v>-13</v>
      </c>
      <c r="C86" s="5">
        <v>-93</v>
      </c>
    </row>
    <row r="87" spans="1:3">
      <c r="A87" s="3" t="s">
        <v>559</v>
      </c>
      <c r="B87" s="5">
        <v>15</v>
      </c>
      <c r="C87" s="5">
        <v>-5</v>
      </c>
    </row>
    <row r="88" spans="1:3" ht="30">
      <c r="A88" s="3" t="s">
        <v>891</v>
      </c>
      <c r="B88" s="5">
        <v>-101</v>
      </c>
      <c r="C88" s="5">
        <v>-88</v>
      </c>
    </row>
    <row r="89" spans="1:3" ht="30">
      <c r="A89" s="3" t="s">
        <v>582</v>
      </c>
      <c r="B89" s="5"/>
      <c r="C89" s="5">
        <v>24</v>
      </c>
    </row>
    <row r="90" spans="1:3" ht="30">
      <c r="A90" s="3" t="s">
        <v>566</v>
      </c>
      <c r="B90" s="5">
        <v>-11</v>
      </c>
      <c r="C90" s="5">
        <v>-1</v>
      </c>
    </row>
    <row r="91" spans="1:3" ht="30">
      <c r="A91" s="3" t="s">
        <v>190</v>
      </c>
      <c r="B91" s="5">
        <v>103</v>
      </c>
      <c r="C91" s="5">
        <v>-2</v>
      </c>
    </row>
    <row r="92" spans="1:3" ht="30">
      <c r="A92" s="3" t="s">
        <v>191</v>
      </c>
      <c r="B92" s="5">
        <v>641</v>
      </c>
      <c r="C92" s="5">
        <v>959</v>
      </c>
    </row>
    <row r="93" spans="1:3" ht="30">
      <c r="A93" s="3" t="s">
        <v>192</v>
      </c>
      <c r="B93" s="5">
        <v>744</v>
      </c>
      <c r="C93" s="5">
        <v>957</v>
      </c>
    </row>
    <row r="94" spans="1:3" ht="30">
      <c r="A94" s="3" t="s">
        <v>892</v>
      </c>
      <c r="B94" s="5">
        <v>707</v>
      </c>
      <c r="C94" s="5">
        <v>-39</v>
      </c>
    </row>
    <row r="95" spans="1:3">
      <c r="A95" s="3" t="s">
        <v>866</v>
      </c>
      <c r="B95" s="5"/>
      <c r="C95" s="5"/>
    </row>
    <row r="96" spans="1:3" ht="30">
      <c r="A96" s="4" t="s">
        <v>881</v>
      </c>
      <c r="B96" s="5"/>
      <c r="C96" s="5"/>
    </row>
    <row r="97" spans="1:3" ht="30">
      <c r="A97" s="3" t="s">
        <v>882</v>
      </c>
      <c r="B97" s="5">
        <v>-13</v>
      </c>
      <c r="C97" s="5">
        <v>-93</v>
      </c>
    </row>
    <row r="98" spans="1:3">
      <c r="A98" s="4" t="s">
        <v>883</v>
      </c>
      <c r="B98" s="5"/>
      <c r="C98" s="5"/>
    </row>
    <row r="99" spans="1:3">
      <c r="A99" s="3" t="s">
        <v>884</v>
      </c>
      <c r="B99" s="5">
        <v>0</v>
      </c>
      <c r="C99" s="5">
        <v>0</v>
      </c>
    </row>
    <row r="100" spans="1:3" ht="30">
      <c r="A100" s="3" t="s">
        <v>175</v>
      </c>
      <c r="B100" s="5"/>
      <c r="C100" s="5">
        <v>0</v>
      </c>
    </row>
    <row r="101" spans="1:3" ht="30">
      <c r="A101" s="3" t="s">
        <v>885</v>
      </c>
      <c r="B101" s="5">
        <v>0</v>
      </c>
      <c r="C101" s="5"/>
    </row>
    <row r="102" spans="1:3" ht="30">
      <c r="A102" s="3" t="s">
        <v>886</v>
      </c>
      <c r="B102" s="5">
        <v>0</v>
      </c>
      <c r="C102" s="5">
        <v>0</v>
      </c>
    </row>
    <row r="103" spans="1:3" ht="30">
      <c r="A103" s="3" t="s">
        <v>887</v>
      </c>
      <c r="B103" s="5">
        <v>634</v>
      </c>
      <c r="C103" s="5">
        <v>218</v>
      </c>
    </row>
    <row r="104" spans="1:3">
      <c r="A104" s="4" t="s">
        <v>888</v>
      </c>
      <c r="B104" s="5"/>
      <c r="C104" s="5"/>
    </row>
    <row r="105" spans="1:3" ht="30">
      <c r="A105" s="3" t="s">
        <v>889</v>
      </c>
      <c r="B105" s="5">
        <v>0</v>
      </c>
      <c r="C105" s="5">
        <v>0</v>
      </c>
    </row>
    <row r="106" spans="1:3" ht="45">
      <c r="A106" s="3" t="s">
        <v>135</v>
      </c>
      <c r="B106" s="5">
        <v>0</v>
      </c>
      <c r="C106" s="5"/>
    </row>
    <row r="107" spans="1:3">
      <c r="A107" s="3" t="s">
        <v>553</v>
      </c>
      <c r="B107" s="5">
        <v>-634</v>
      </c>
      <c r="C107" s="5">
        <v>-218</v>
      </c>
    </row>
    <row r="108" spans="1:3">
      <c r="A108" s="3" t="s">
        <v>183</v>
      </c>
      <c r="B108" s="5">
        <v>0</v>
      </c>
      <c r="C108" s="5">
        <v>0</v>
      </c>
    </row>
    <row r="109" spans="1:3">
      <c r="A109" s="3" t="s">
        <v>556</v>
      </c>
      <c r="B109" s="5">
        <v>13</v>
      </c>
      <c r="C109" s="5">
        <v>93</v>
      </c>
    </row>
    <row r="110" spans="1:3">
      <c r="A110" s="3" t="s">
        <v>559</v>
      </c>
      <c r="B110" s="5">
        <v>0</v>
      </c>
      <c r="C110" s="5">
        <v>0</v>
      </c>
    </row>
    <row r="111" spans="1:3" ht="30">
      <c r="A111" s="3" t="s">
        <v>891</v>
      </c>
      <c r="B111" s="5">
        <v>-621</v>
      </c>
      <c r="C111" s="5">
        <v>-125</v>
      </c>
    </row>
    <row r="112" spans="1:3" ht="30">
      <c r="A112" s="3" t="s">
        <v>582</v>
      </c>
      <c r="B112" s="5"/>
      <c r="C112" s="5">
        <v>0</v>
      </c>
    </row>
    <row r="113" spans="1:3" ht="30">
      <c r="A113" s="3" t="s">
        <v>566</v>
      </c>
      <c r="B113" s="5">
        <v>0</v>
      </c>
      <c r="C113" s="5">
        <v>0</v>
      </c>
    </row>
    <row r="114" spans="1:3" ht="30">
      <c r="A114" s="3" t="s">
        <v>190</v>
      </c>
      <c r="B114" s="5">
        <v>0</v>
      </c>
      <c r="C114" s="5">
        <v>0</v>
      </c>
    </row>
    <row r="115" spans="1:3" ht="30">
      <c r="A115" s="3" t="s">
        <v>191</v>
      </c>
      <c r="B115" s="5">
        <v>0</v>
      </c>
      <c r="C115" s="5">
        <v>0</v>
      </c>
    </row>
    <row r="116" spans="1:3" ht="30">
      <c r="A116" s="3" t="s">
        <v>192</v>
      </c>
      <c r="B116" s="5">
        <v>0</v>
      </c>
      <c r="C116" s="5">
        <v>0</v>
      </c>
    </row>
    <row r="117" spans="1:3" ht="30">
      <c r="A117" s="3" t="s">
        <v>892</v>
      </c>
      <c r="B117" s="9">
        <v>-634</v>
      </c>
      <c r="C117" s="9">
        <v>-21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893</v>
      </c>
      <c r="B1" s="8" t="s">
        <v>1</v>
      </c>
      <c r="C1" s="8"/>
    </row>
    <row r="2" spans="1:3">
      <c r="A2" s="8"/>
      <c r="B2" s="1" t="s">
        <v>2</v>
      </c>
      <c r="C2" s="1" t="s">
        <v>81</v>
      </c>
    </row>
    <row r="3" spans="1:3">
      <c r="A3" s="3" t="s">
        <v>718</v>
      </c>
      <c r="B3" s="5"/>
      <c r="C3" s="5"/>
    </row>
    <row r="4" spans="1:3" ht="45">
      <c r="A4" s="4" t="s">
        <v>894</v>
      </c>
      <c r="B4" s="5"/>
      <c r="C4" s="5"/>
    </row>
    <row r="5" spans="1:3" ht="45">
      <c r="A5" s="3" t="s">
        <v>895</v>
      </c>
      <c r="B5" s="7">
        <v>289269</v>
      </c>
      <c r="C5" s="7">
        <v>1156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96</v>
      </c>
      <c r="B1" s="8" t="s">
        <v>1</v>
      </c>
      <c r="C1" s="8"/>
    </row>
    <row r="2" spans="1:3" ht="30">
      <c r="A2" s="1" t="s">
        <v>80</v>
      </c>
      <c r="B2" s="1" t="s">
        <v>2</v>
      </c>
      <c r="C2" s="1" t="s">
        <v>81</v>
      </c>
    </row>
    <row r="3" spans="1:3" ht="45">
      <c r="A3" s="4" t="s">
        <v>894</v>
      </c>
      <c r="B3" s="5"/>
      <c r="C3" s="5"/>
    </row>
    <row r="4" spans="1:3" ht="45">
      <c r="A4" s="3" t="s">
        <v>590</v>
      </c>
      <c r="B4" s="9">
        <v>323</v>
      </c>
      <c r="C4" s="9">
        <v>261</v>
      </c>
    </row>
    <row r="5" spans="1:3" ht="45">
      <c r="A5" s="3" t="s">
        <v>590</v>
      </c>
      <c r="B5" s="5">
        <v>-8</v>
      </c>
      <c r="C5" s="5">
        <v>-13</v>
      </c>
    </row>
    <row r="6" spans="1:3" ht="30">
      <c r="A6" s="3" t="s">
        <v>897</v>
      </c>
      <c r="B6" s="5">
        <v>315</v>
      </c>
      <c r="C6" s="5">
        <v>248</v>
      </c>
    </row>
    <row r="7" spans="1:3" ht="30">
      <c r="A7" s="3" t="s">
        <v>898</v>
      </c>
      <c r="B7" s="5">
        <v>0</v>
      </c>
      <c r="C7" s="5">
        <v>13</v>
      </c>
    </row>
    <row r="8" spans="1:3" ht="30">
      <c r="A8" s="3" t="s">
        <v>874</v>
      </c>
      <c r="B8" s="9">
        <v>315</v>
      </c>
      <c r="C8" s="9">
        <v>261</v>
      </c>
    </row>
    <row r="9" spans="1:3" ht="30">
      <c r="A9" s="4" t="s">
        <v>593</v>
      </c>
      <c r="B9" s="5"/>
      <c r="C9" s="5"/>
    </row>
    <row r="10" spans="1:3">
      <c r="A10" s="3" t="s">
        <v>113</v>
      </c>
      <c r="B10" s="10">
        <v>2.81</v>
      </c>
      <c r="C10" s="10">
        <v>2.16</v>
      </c>
    </row>
    <row r="11" spans="1:3">
      <c r="A11" s="3" t="s">
        <v>114</v>
      </c>
      <c r="B11" s="9">
        <v>0</v>
      </c>
      <c r="C11" s="10">
        <v>0.12</v>
      </c>
    </row>
    <row r="12" spans="1:3">
      <c r="A12" s="3" t="s">
        <v>115</v>
      </c>
      <c r="B12" s="10">
        <v>2.81</v>
      </c>
      <c r="C12" s="10">
        <v>2.2799999999999998</v>
      </c>
    </row>
    <row r="13" spans="1:3" ht="30">
      <c r="A13" s="3" t="s">
        <v>116</v>
      </c>
      <c r="B13" s="5">
        <v>112</v>
      </c>
      <c r="C13" s="5">
        <v>115</v>
      </c>
    </row>
    <row r="14" spans="1:3" ht="30">
      <c r="A14" s="4" t="s">
        <v>594</v>
      </c>
      <c r="B14" s="5"/>
      <c r="C14" s="5"/>
    </row>
    <row r="15" spans="1:3">
      <c r="A15" s="3" t="s">
        <v>113</v>
      </c>
      <c r="B15" s="10">
        <v>2.8</v>
      </c>
      <c r="C15" s="10">
        <v>2.15</v>
      </c>
    </row>
    <row r="16" spans="1:3">
      <c r="A16" s="3" t="s">
        <v>114</v>
      </c>
      <c r="B16" s="9">
        <v>0</v>
      </c>
      <c r="C16" s="10">
        <v>0.12</v>
      </c>
    </row>
    <row r="17" spans="1:3">
      <c r="A17" s="3" t="s">
        <v>118</v>
      </c>
      <c r="B17" s="10">
        <v>2.8</v>
      </c>
      <c r="C17" s="10">
        <v>2.27</v>
      </c>
    </row>
    <row r="18" spans="1:3" ht="30">
      <c r="A18" s="3" t="s">
        <v>119</v>
      </c>
      <c r="B18" s="5">
        <v>112</v>
      </c>
      <c r="C18" s="5">
        <v>116</v>
      </c>
    </row>
    <row r="19" spans="1:3">
      <c r="A19" s="4" t="s">
        <v>899</v>
      </c>
      <c r="B19" s="5"/>
      <c r="C19" s="5"/>
    </row>
    <row r="20" spans="1:3" ht="30">
      <c r="A20" s="3" t="s">
        <v>595</v>
      </c>
      <c r="B20" s="5">
        <v>0</v>
      </c>
      <c r="C20" s="5">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59</v>
      </c>
      <c r="B1" s="8" t="s">
        <v>1</v>
      </c>
      <c r="C1" s="8"/>
    </row>
    <row r="2" spans="1:3">
      <c r="A2" s="1" t="s">
        <v>19</v>
      </c>
      <c r="B2" s="1" t="s">
        <v>2</v>
      </c>
      <c r="C2" s="1" t="s">
        <v>81</v>
      </c>
    </row>
    <row r="3" spans="1:3">
      <c r="A3" s="4" t="s">
        <v>160</v>
      </c>
      <c r="B3" s="5"/>
      <c r="C3" s="5"/>
    </row>
    <row r="4" spans="1:3">
      <c r="A4" s="3" t="s">
        <v>109</v>
      </c>
      <c r="B4" s="9">
        <v>323</v>
      </c>
      <c r="C4" s="9">
        <v>274</v>
      </c>
    </row>
    <row r="5" spans="1:3" ht="30">
      <c r="A5" s="3" t="s">
        <v>161</v>
      </c>
      <c r="B5" s="5">
        <v>0</v>
      </c>
      <c r="C5" s="5">
        <v>-13</v>
      </c>
    </row>
    <row r="6" spans="1:3">
      <c r="A6" s="3" t="s">
        <v>107</v>
      </c>
      <c r="B6" s="5">
        <v>323</v>
      </c>
      <c r="C6" s="5">
        <v>261</v>
      </c>
    </row>
    <row r="7" spans="1:3" ht="45">
      <c r="A7" s="4" t="s">
        <v>162</v>
      </c>
      <c r="B7" s="5"/>
      <c r="C7" s="5"/>
    </row>
    <row r="8" spans="1:3">
      <c r="A8" s="3" t="s">
        <v>99</v>
      </c>
      <c r="B8" s="5">
        <v>89</v>
      </c>
      <c r="C8" s="5">
        <v>80</v>
      </c>
    </row>
    <row r="9" spans="1:3">
      <c r="A9" s="3" t="s">
        <v>137</v>
      </c>
      <c r="B9" s="5">
        <v>24</v>
      </c>
      <c r="C9" s="5">
        <v>20</v>
      </c>
    </row>
    <row r="10" spans="1:3">
      <c r="A10" s="3" t="s">
        <v>163</v>
      </c>
      <c r="B10" s="5">
        <v>-24</v>
      </c>
      <c r="C10" s="5">
        <v>-15</v>
      </c>
    </row>
    <row r="11" spans="1:3" ht="30">
      <c r="A11" s="3" t="s">
        <v>164</v>
      </c>
      <c r="B11" s="5">
        <v>-12</v>
      </c>
      <c r="C11" s="5">
        <v>-14</v>
      </c>
    </row>
    <row r="12" spans="1:3">
      <c r="A12" s="3" t="s">
        <v>165</v>
      </c>
      <c r="B12" s="5">
        <v>-15</v>
      </c>
      <c r="C12" s="5">
        <v>-10</v>
      </c>
    </row>
    <row r="13" spans="1:3">
      <c r="A13" s="4" t="s">
        <v>166</v>
      </c>
      <c r="B13" s="5"/>
      <c r="C13" s="5"/>
    </row>
    <row r="14" spans="1:3">
      <c r="A14" s="3" t="s">
        <v>167</v>
      </c>
      <c r="B14" s="5">
        <v>-122</v>
      </c>
      <c r="C14" s="5">
        <v>-49</v>
      </c>
    </row>
    <row r="15" spans="1:3" ht="30">
      <c r="A15" s="3" t="s">
        <v>27</v>
      </c>
      <c r="B15" s="5">
        <v>-26</v>
      </c>
      <c r="C15" s="5">
        <v>-11</v>
      </c>
    </row>
    <row r="16" spans="1:3">
      <c r="A16" s="3" t="s">
        <v>168</v>
      </c>
      <c r="B16" s="5">
        <v>-45</v>
      </c>
      <c r="C16" s="5">
        <v>-13</v>
      </c>
    </row>
    <row r="17" spans="1:3">
      <c r="A17" s="3" t="s">
        <v>41</v>
      </c>
      <c r="B17" s="5">
        <v>312</v>
      </c>
      <c r="C17" s="5">
        <v>293</v>
      </c>
    </row>
    <row r="18" spans="1:3" ht="30">
      <c r="A18" s="3" t="s">
        <v>169</v>
      </c>
      <c r="B18" s="5">
        <v>-39</v>
      </c>
      <c r="C18" s="5">
        <v>-5</v>
      </c>
    </row>
    <row r="19" spans="1:3">
      <c r="A19" s="3" t="s">
        <v>170</v>
      </c>
      <c r="B19" s="5">
        <v>142</v>
      </c>
      <c r="C19" s="5">
        <v>276</v>
      </c>
    </row>
    <row r="20" spans="1:3" ht="30">
      <c r="A20" s="3" t="s">
        <v>171</v>
      </c>
      <c r="B20" s="5">
        <v>465</v>
      </c>
      <c r="C20" s="5">
        <v>537</v>
      </c>
    </row>
    <row r="21" spans="1:3">
      <c r="A21" s="4" t="s">
        <v>172</v>
      </c>
      <c r="B21" s="5"/>
      <c r="C21" s="5"/>
    </row>
    <row r="22" spans="1:3">
      <c r="A22" s="3" t="s">
        <v>173</v>
      </c>
      <c r="B22" s="5">
        <v>-39</v>
      </c>
      <c r="C22" s="5">
        <v>-25</v>
      </c>
    </row>
    <row r="23" spans="1:3" ht="30">
      <c r="A23" s="3" t="s">
        <v>174</v>
      </c>
      <c r="B23" s="5">
        <v>-21</v>
      </c>
      <c r="C23" s="5">
        <v>-20</v>
      </c>
    </row>
    <row r="24" spans="1:3" ht="30">
      <c r="A24" s="3" t="s">
        <v>175</v>
      </c>
      <c r="B24" s="5">
        <v>0</v>
      </c>
      <c r="C24" s="5">
        <v>-142</v>
      </c>
    </row>
    <row r="25" spans="1:3" ht="30">
      <c r="A25" s="3" t="s">
        <v>176</v>
      </c>
      <c r="B25" s="5">
        <v>-60</v>
      </c>
      <c r="C25" s="5">
        <v>0</v>
      </c>
    </row>
    <row r="26" spans="1:3" ht="30">
      <c r="A26" s="3" t="s">
        <v>177</v>
      </c>
      <c r="B26" s="5">
        <v>0</v>
      </c>
      <c r="C26" s="5">
        <v>10</v>
      </c>
    </row>
    <row r="27" spans="1:3" ht="30">
      <c r="A27" s="3" t="s">
        <v>178</v>
      </c>
      <c r="B27" s="5">
        <v>0</v>
      </c>
      <c r="C27" s="5">
        <v>-6</v>
      </c>
    </row>
    <row r="28" spans="1:3" ht="30">
      <c r="A28" s="3" t="s">
        <v>179</v>
      </c>
      <c r="B28" s="5">
        <v>34</v>
      </c>
      <c r="C28" s="5">
        <v>-60</v>
      </c>
    </row>
    <row r="29" spans="1:3" ht="30">
      <c r="A29" s="3" t="s">
        <v>180</v>
      </c>
      <c r="B29" s="5">
        <v>-86</v>
      </c>
      <c r="C29" s="5">
        <v>-243</v>
      </c>
    </row>
    <row r="30" spans="1:3">
      <c r="A30" s="4" t="s">
        <v>181</v>
      </c>
      <c r="B30" s="5"/>
      <c r="C30" s="5"/>
    </row>
    <row r="31" spans="1:3">
      <c r="A31" s="3" t="s">
        <v>182</v>
      </c>
      <c r="B31" s="5">
        <v>-35</v>
      </c>
      <c r="C31" s="5">
        <v>161</v>
      </c>
    </row>
    <row r="32" spans="1:3">
      <c r="A32" s="3" t="s">
        <v>183</v>
      </c>
      <c r="B32" s="5">
        <v>-73</v>
      </c>
      <c r="C32" s="5">
        <v>-76</v>
      </c>
    </row>
    <row r="33" spans="1:3" ht="45">
      <c r="A33" s="3" t="s">
        <v>135</v>
      </c>
      <c r="B33" s="5">
        <v>-36</v>
      </c>
      <c r="C33" s="5">
        <v>-36</v>
      </c>
    </row>
    <row r="34" spans="1:3" ht="30">
      <c r="A34" s="3" t="s">
        <v>184</v>
      </c>
      <c r="B34" s="5">
        <v>4</v>
      </c>
      <c r="C34" s="5">
        <v>2</v>
      </c>
    </row>
    <row r="35" spans="1:3">
      <c r="A35" s="3" t="s">
        <v>185</v>
      </c>
      <c r="B35" s="5">
        <v>-196</v>
      </c>
      <c r="C35" s="5">
        <v>0</v>
      </c>
    </row>
    <row r="36" spans="1:3" ht="30">
      <c r="A36" s="3" t="s">
        <v>142</v>
      </c>
      <c r="B36" s="5">
        <v>-15</v>
      </c>
      <c r="C36" s="5">
        <v>-9</v>
      </c>
    </row>
    <row r="37" spans="1:3">
      <c r="A37" s="3" t="s">
        <v>165</v>
      </c>
      <c r="B37" s="5">
        <v>13</v>
      </c>
      <c r="C37" s="5">
        <v>14</v>
      </c>
    </row>
    <row r="38" spans="1:3" ht="30">
      <c r="A38" s="3" t="s">
        <v>186</v>
      </c>
      <c r="B38" s="5">
        <v>-268</v>
      </c>
      <c r="C38" s="5">
        <v>-266</v>
      </c>
    </row>
    <row r="39" spans="1:3" ht="30">
      <c r="A39" s="3" t="s">
        <v>187</v>
      </c>
      <c r="B39" s="5">
        <v>0</v>
      </c>
      <c r="C39" s="5">
        <v>-18</v>
      </c>
    </row>
    <row r="40" spans="1:3" ht="30">
      <c r="A40" s="3" t="s">
        <v>188</v>
      </c>
      <c r="B40" s="5">
        <v>0</v>
      </c>
      <c r="C40" s="5">
        <v>-6</v>
      </c>
    </row>
    <row r="41" spans="1:3" ht="30">
      <c r="A41" s="3" t="s">
        <v>189</v>
      </c>
      <c r="B41" s="5">
        <v>-11</v>
      </c>
      <c r="C41" s="5">
        <v>-1</v>
      </c>
    </row>
    <row r="42" spans="1:3" ht="30">
      <c r="A42" s="3" t="s">
        <v>190</v>
      </c>
      <c r="B42" s="5">
        <v>100</v>
      </c>
      <c r="C42" s="5">
        <v>3</v>
      </c>
    </row>
    <row r="43" spans="1:3" ht="30">
      <c r="A43" s="3" t="s">
        <v>191</v>
      </c>
      <c r="B43" s="5">
        <v>652</v>
      </c>
      <c r="C43" s="5">
        <v>961</v>
      </c>
    </row>
    <row r="44" spans="1:3" ht="30">
      <c r="A44" s="3" t="s">
        <v>192</v>
      </c>
      <c r="B44" s="5">
        <v>752</v>
      </c>
      <c r="C44" s="5">
        <v>964</v>
      </c>
    </row>
    <row r="45" spans="1:3">
      <c r="A45" s="4" t="s">
        <v>193</v>
      </c>
      <c r="B45" s="5"/>
      <c r="C45" s="5"/>
    </row>
    <row r="46" spans="1:3">
      <c r="A46" s="3" t="s">
        <v>194</v>
      </c>
      <c r="B46" s="5">
        <v>51</v>
      </c>
      <c r="C46" s="5">
        <v>46</v>
      </c>
    </row>
    <row r="47" spans="1:3">
      <c r="A47" s="3" t="s">
        <v>195</v>
      </c>
      <c r="B47" s="9">
        <v>1</v>
      </c>
      <c r="C47" s="9">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96</v>
      </c>
      <c r="B1" s="8" t="s">
        <v>1</v>
      </c>
      <c r="C1" s="8"/>
    </row>
    <row r="2" spans="1:3">
      <c r="A2" s="1" t="s">
        <v>19</v>
      </c>
      <c r="B2" s="1" t="s">
        <v>2</v>
      </c>
      <c r="C2" s="1" t="s">
        <v>81</v>
      </c>
    </row>
    <row r="3" spans="1:3" ht="30">
      <c r="A3" s="4" t="s">
        <v>197</v>
      </c>
      <c r="B3" s="5"/>
      <c r="C3" s="5"/>
    </row>
    <row r="4" spans="1:3">
      <c r="A4" s="3" t="s">
        <v>109</v>
      </c>
      <c r="B4" s="9">
        <v>323</v>
      </c>
      <c r="C4" s="9">
        <v>274</v>
      </c>
    </row>
    <row r="5" spans="1:3">
      <c r="A5" s="4" t="s">
        <v>198</v>
      </c>
      <c r="B5" s="5"/>
      <c r="C5" s="5"/>
    </row>
    <row r="6" spans="1:3" ht="60">
      <c r="A6" s="3" t="s">
        <v>199</v>
      </c>
      <c r="B6" s="5">
        <v>-37</v>
      </c>
      <c r="C6" s="5">
        <v>45</v>
      </c>
    </row>
    <row r="7" spans="1:3" ht="30">
      <c r="A7" s="3" t="s">
        <v>200</v>
      </c>
      <c r="B7" s="5">
        <v>-70</v>
      </c>
      <c r="C7" s="5">
        <v>60</v>
      </c>
    </row>
    <row r="8" spans="1:3" ht="45">
      <c r="A8" s="3" t="s">
        <v>201</v>
      </c>
      <c r="B8" s="5">
        <v>0</v>
      </c>
      <c r="C8" s="5">
        <v>0</v>
      </c>
    </row>
    <row r="9" spans="1:3">
      <c r="A9" s="3" t="s">
        <v>202</v>
      </c>
      <c r="B9" s="5">
        <v>216</v>
      </c>
      <c r="C9" s="5">
        <v>379</v>
      </c>
    </row>
    <row r="10" spans="1:3" ht="30">
      <c r="A10" s="3" t="s">
        <v>203</v>
      </c>
      <c r="B10" s="5">
        <v>-8</v>
      </c>
      <c r="C10" s="5">
        <v>-13</v>
      </c>
    </row>
    <row r="11" spans="1:3" ht="30">
      <c r="A11" s="3" t="s">
        <v>204</v>
      </c>
      <c r="B11" s="9">
        <v>208</v>
      </c>
      <c r="C11" s="9">
        <v>36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205</v>
      </c>
      <c r="B1" s="8" t="s">
        <v>1</v>
      </c>
      <c r="C1" s="8"/>
    </row>
    <row r="2" spans="1:3">
      <c r="A2" s="1" t="s">
        <v>19</v>
      </c>
      <c r="B2" s="1" t="s">
        <v>2</v>
      </c>
      <c r="C2" s="1" t="s">
        <v>81</v>
      </c>
    </row>
    <row r="3" spans="1:3" ht="30">
      <c r="A3" s="3" t="s">
        <v>206</v>
      </c>
      <c r="B3" s="9">
        <v>-4</v>
      </c>
      <c r="C3" s="9">
        <v>0</v>
      </c>
    </row>
    <row r="4" spans="1:3">
      <c r="A4" s="3" t="s">
        <v>106</v>
      </c>
      <c r="B4" s="5">
        <v>-118</v>
      </c>
      <c r="C4" s="5">
        <v>-101</v>
      </c>
    </row>
    <row r="5" spans="1:3">
      <c r="A5" s="3" t="s">
        <v>207</v>
      </c>
      <c r="B5" s="5"/>
      <c r="C5" s="5"/>
    </row>
    <row r="6" spans="1:3">
      <c r="A6" s="3" t="s">
        <v>106</v>
      </c>
      <c r="B6" s="9">
        <v>0</v>
      </c>
      <c r="C6" s="5"/>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Co</vt:lpstr>
      <vt:lpstr>Consolidated_Statements_of_Inc</vt:lpstr>
      <vt:lpstr>Consolidated_Statements_of_Cha</vt:lpstr>
      <vt:lpstr>Consolidated_Statements_of_Cha1</vt:lpstr>
      <vt:lpstr>Consolidated_Statements_of_Cas</vt:lpstr>
      <vt:lpstr>Consolidated_Statements_of_Com</vt:lpstr>
      <vt:lpstr>Consolidated_Statements_of_Com1</vt:lpstr>
      <vt:lpstr>Description_of_Business</vt:lpstr>
      <vt:lpstr>Summary_of_Significant_Account</vt:lpstr>
      <vt:lpstr>Goodwill_and_Other_Intangible_</vt:lpstr>
      <vt:lpstr>Deferred_Revenue_Deferred_Reve</vt:lpstr>
      <vt:lpstr>Debt</vt:lpstr>
      <vt:lpstr>Equity</vt:lpstr>
      <vt:lpstr>Income_Taxes</vt:lpstr>
      <vt:lpstr>Clearing_Organizations</vt:lpstr>
      <vt:lpstr>Commitments_and_Contingencies</vt:lpstr>
      <vt:lpstr>Pension_and_Other_Benefit_Prog</vt:lpstr>
      <vt:lpstr>Fair_Value_Measurements</vt:lpstr>
      <vt:lpstr>Discontinued_Operations</vt:lpstr>
      <vt:lpstr>Condensed_Consolidating_Financ</vt:lpstr>
      <vt:lpstr>Earnings_Per_Common_Share</vt:lpstr>
      <vt:lpstr>Subsequent_Events</vt:lpstr>
      <vt:lpstr>Summary_of_Significant_Account1</vt:lpstr>
      <vt:lpstr>Goodwill_and_Other_Intangible_1</vt:lpstr>
      <vt:lpstr>Deferred_Revenue_Deferred_Reve1</vt:lpstr>
      <vt:lpstr>Debt_Tables</vt:lpstr>
      <vt:lpstr>Equity_Tables</vt:lpstr>
      <vt:lpstr>Clearing_Organizations_Tables</vt:lpstr>
      <vt:lpstr>Pension_and_Other_Benefit_Prog1</vt:lpstr>
      <vt:lpstr>Fair_Value_Measurements_Tables</vt:lpstr>
      <vt:lpstr>Discontinued_Operations_Tables</vt:lpstr>
      <vt:lpstr>Condensed_Consolidating_Financ1</vt:lpstr>
      <vt:lpstr>Earnings_Per_Common_Share_Tabl</vt:lpstr>
      <vt:lpstr>Description_of_Business_Detail</vt:lpstr>
      <vt:lpstr>ShortTerm_and_LongTerm_Restric</vt:lpstr>
      <vt:lpstr>Goodwill_and_Other_Intangible_2</vt:lpstr>
      <vt:lpstr>Goodwill_and_Other_Intangible_3</vt:lpstr>
      <vt:lpstr>Deferred_Revenue_Deferred_Reve2</vt:lpstr>
      <vt:lpstr>Debt_Narrative_Details</vt:lpstr>
      <vt:lpstr>Debt_Total_Debt_Schedule_Detai</vt:lpstr>
      <vt:lpstr>Equity_Narrative_Details</vt:lpstr>
      <vt:lpstr>Equity_Stock_Option_Activity_D</vt:lpstr>
      <vt:lpstr>Equity_Details_of_Stock_Option</vt:lpstr>
      <vt:lpstr>Equity_Valuation_Assumptions_D</vt:lpstr>
      <vt:lpstr>Equity_Nonvested_Restricted_St</vt:lpstr>
      <vt:lpstr>Income_Taxes_Narrative_Details</vt:lpstr>
      <vt:lpstr>Clearing_Organizations_Narrati</vt:lpstr>
      <vt:lpstr>Clearing_Organizations_ICE_Cle</vt:lpstr>
      <vt:lpstr>Clearing_Organizations_Assets_</vt:lpstr>
      <vt:lpstr>Commitments_and_Contingencies_</vt:lpstr>
      <vt:lpstr>Pension_and_Other_Benefit_Prog2</vt:lpstr>
      <vt:lpstr>Pension_and_Other_Benefit_Prog3</vt:lpstr>
      <vt:lpstr>Fair_Value_Measurements_Detail</vt:lpstr>
      <vt:lpstr>Discontinued_Operations_Detail</vt:lpstr>
      <vt:lpstr>Condensed_Consolidating_Financ2</vt:lpstr>
      <vt:lpstr>Condensed_Consolidating_Financ3</vt:lpstr>
      <vt:lpstr>Condensed_Consolidating_Financ4</vt:lpstr>
      <vt:lpstr>Condensed_Consolidating_Financ5</vt:lpstr>
      <vt:lpstr>Earnings_Per_Common_Share_Narr</vt:lpstr>
      <vt:lpstr>Earnings_Per_Common_Share_Re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2:30:29Z</dcterms:created>
  <dcterms:modified xsi:type="dcterms:W3CDTF">2015-05-05T12:30:29Z</dcterms:modified>
</cp:coreProperties>
</file>